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Consolidated Statement of Chang" sheetId="8" r:id="rId8"/>
    <s:sheet name="Summary of Significant Accounti" sheetId="9" r:id="rId9"/>
    <s:sheet name="Segment Reporting" sheetId="10" r:id="rId10"/>
    <s:sheet name="Investments" sheetId="11" r:id="rId11"/>
    <s:sheet name="Investment in Term Loans" sheetId="12" r:id="rId12"/>
    <s:sheet name="Equity Financing Transactions" sheetId="13" r:id="rId13"/>
    <s:sheet name="Goodwill, Intangible Assets and" sheetId="14" r:id="rId14"/>
    <s:sheet name="Accrued Liabilities and Other L" sheetId="15" r:id="rId15"/>
    <s:sheet name="Long-Term Debt" sheetId="16" r:id="rId16"/>
    <s:sheet name="Operating and Direct Financing " sheetId="17" r:id="rId17"/>
    <s:sheet name="Capital Lease Obligations" sheetId="18" r:id="rId18"/>
    <s:sheet name="Fair Value Measurements" sheetId="19" r:id="rId19"/>
    <s:sheet name="Capital Stock" sheetId="20" r:id="rId20"/>
    <s:sheet name="Related Party Transactions" sheetId="21" r:id="rId21"/>
    <s:sheet name="Other Income (Loss)" sheetId="22" r:id="rId22"/>
    <s:sheet name="Derivative Instruments and Hedg" sheetId="23" r:id="rId23"/>
    <s:sheet name="Commitments and Contingencies" sheetId="24" r:id="rId24"/>
    <s:sheet name="Supplemental Cash Flow Informat" sheetId="25" r:id="rId25"/>
    <s:sheet name="Vessel Sales, Asset Impairments" sheetId="26" r:id="rId26"/>
    <s:sheet name="Income (Loss) Per Share" sheetId="27" r:id="rId27"/>
    <s:sheet name="Restructuring Charges" sheetId="28" r:id="rId28"/>
    <s:sheet name="Income Taxes" sheetId="29" r:id="rId29"/>
    <s:sheet name="Pension Benefits" sheetId="30" r:id="rId30"/>
    <s:sheet name="Equity Accounted Investments" sheetId="31" r:id="rId31"/>
    <s:sheet name="Subsequent Events" sheetId="32" r:id="rId32"/>
    <s:sheet name="Summary of Significant Accoun33" sheetId="33" r:id="rId33"/>
    <s:sheet name="Summary of Significant Accoun34" sheetId="34" r:id="rId34"/>
    <s:sheet name="Segment Reporting (Tables)" sheetId="35" r:id="rId35"/>
    <s:sheet name="Investments (Tables)" sheetId="36" r:id="rId36"/>
    <s:sheet name="Equity Financing Transactions (" sheetId="37" r:id="rId37"/>
    <s:sheet name="Goodwill, Intangible Assets a38" sheetId="38" r:id="rId38"/>
    <s:sheet name="Accrued Liabilities and Other39" sheetId="39" r:id="rId39"/>
    <s:sheet name="Long-Term Debt (Tables)" sheetId="40" r:id="rId40"/>
    <s:sheet name="Operating and Direct Financin41" sheetId="41" r:id="rId41"/>
    <s:sheet name="Capital Lease Obligations (Tabl" sheetId="42" r:id="rId42"/>
    <s:sheet name="Fair Value Measurements (Tables" sheetId="43" r:id="rId43"/>
    <s:sheet name="Capital Stock (Tables)" sheetId="44" r:id="rId44"/>
    <s:sheet name="Other Income (Loss) (Tables)" sheetId="45" r:id="rId45"/>
    <s:sheet name="Derivative Instruments and He46" sheetId="46" r:id="rId46"/>
    <s:sheet name="Supplemental Cash Flow Inform47" sheetId="47" r:id="rId47"/>
    <s:sheet name="Income (Loss) Per Share (Tables" sheetId="48" r:id="rId48"/>
    <s:sheet name="Income Taxes (Tables)" sheetId="49" r:id="rId49"/>
    <s:sheet name="Pension Benefits (Tables)" sheetId="50" r:id="rId50"/>
    <s:sheet name="Equity Accounted Investments (T"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egment Reporting - Additional " sheetId="57" r:id="rId57"/>
    <s:sheet name="Segment Reporting - Revenue and" sheetId="58" r:id="rId58"/>
    <s:sheet name="Segment Reporting - Revenue a59" sheetId="59" r:id="rId59"/>
    <s:sheet name="Segment Reporting - Revenues an" sheetId="60" r:id="rId60"/>
    <s:sheet name="Segment Reporting - Revenues 61" sheetId="61" r:id="rId61"/>
    <s:sheet name="Segment Reporting - Other Incom" sheetId="62" r:id="rId62"/>
    <s:sheet name="Segment Reporting - Reconciliat" sheetId="63" r:id="rId63"/>
    <s:sheet name="Segment Reporting - Capital Exp" sheetId="64" r:id="rId64"/>
    <s:sheet name="Investments - Teekay LNG - Bahr" sheetId="65" r:id="rId65"/>
    <s:sheet name="Investments - Teekay Tankers - " sheetId="66" r:id="rId66"/>
    <s:sheet name="Investments - Teekay Tankers 67" sheetId="67" r:id="rId67"/>
    <s:sheet name="Investments - Summary of Prelim" sheetId="68" r:id="rId68"/>
    <s:sheet name="Investments - Summary of Prel69" sheetId="69" r:id="rId69"/>
    <s:sheet name="Investments - Teekay Offshore -" sheetId="70" r:id="rId70"/>
    <s:sheet name="Investments - Acquisition of Lo" sheetId="71" r:id="rId71"/>
    <s:sheet name="Investments - Teekay LNG-Yamal " sheetId="72" r:id="rId72"/>
    <s:sheet name="Investments - Teekay LNG - BG I" sheetId="73" r:id="rId73"/>
    <s:sheet name="Investments - Teekay Offshore74" sheetId="74" r:id="rId74"/>
    <s:sheet name="Investments - Teekay Offshore A" sheetId="75" r:id="rId75"/>
    <s:sheet name="Investments - Tanker Investment" sheetId="76" r:id="rId76"/>
    <s:sheet name="Investment in Term Loans - Addi" sheetId="77" r:id="rId77"/>
    <s:sheet name="Equity Financing Transactions -" sheetId="78" r:id="rId78"/>
    <s:sheet name="Equity Financing Transactions79" sheetId="79" r:id="rId79"/>
    <s:sheet name="Goodwill, Intangible Assets a80" sheetId="80" r:id="rId80"/>
    <s:sheet name="Goodwill, Intangible Assets a81" sheetId="81" r:id="rId81"/>
    <s:sheet name="Goodwill, Intangible Assets a82" sheetId="82" r:id="rId82"/>
    <s:sheet name="Accrued Liabilities and Other83" sheetId="83" r:id="rId83"/>
    <s:sheet name="Accrued Liabilities and Other84" sheetId="84" r:id="rId84"/>
    <s:sheet name="Long-Term Debt - Summary of Lon" sheetId="85" r:id="rId85"/>
    <s:sheet name="Long-Term Debt - Additional Inf" sheetId="86" r:id="rId86"/>
    <s:sheet name="Long-Term Debt - Additional I87" sheetId="87" r:id="rId87"/>
    <s:sheet name="Long-Term Debt - Additional I88" sheetId="88" r:id="rId88"/>
    <s:sheet name="Long-Term Debt - Additional I89" sheetId="89" r:id="rId89"/>
    <s:sheet name="Long-Term Debt - Additional I90" sheetId="90" r:id="rId90"/>
    <s:sheet name="Long-Term Debt - Additional I91" sheetId="91" r:id="rId91"/>
    <s:sheet name="Long-Term Debt - Additional I92" sheetId="92" r:id="rId92"/>
    <s:sheet name="Operating and Direct Financin93" sheetId="93" r:id="rId93"/>
    <s:sheet name="Operating and Direct Financin94" sheetId="94" r:id="rId94"/>
    <s:sheet name="Operating and Direct Financin95" sheetId="95" r:id="rId95"/>
    <s:sheet name="Operating and Direct Financin96" sheetId="96" r:id="rId96"/>
    <s:sheet name="Operating and Direct Financin97" sheetId="97" r:id="rId97"/>
    <s:sheet name="Operating and Direct Financin98" sheetId="98" r:id="rId98"/>
    <s:sheet name="Operating and Direct Financin99" sheetId="99" r:id="rId99"/>
    <s:sheet name="Capital Lease Obligations - Cap" sheetId="100" r:id="rId100"/>
    <s:sheet name="Capital Lease Obligations - Add" sheetId="101" r:id="rId101"/>
    <s:sheet name="Capital Lease Obligations - Sch" sheetId="102" r:id="rId102"/>
    <s:sheet name="Fair Value Measurements - Fair " sheetId="103" r:id="rId103"/>
    <s:sheet name="Fair Value Measurements - Fa104" sheetId="104" r:id="rId104"/>
    <s:sheet name="Fair Value Measurements - Addit" sheetId="105" r:id="rId105"/>
    <s:sheet name="Fair Value Measurements - Chang" sheetId="106" r:id="rId106"/>
    <s:sheet name="Fair Value Measurements - Ch107" sheetId="107" r:id="rId107"/>
    <s:sheet name="Capital Stock - Additional Info" sheetId="108" r:id="rId108"/>
    <s:sheet name="Capital Stock - Summary of Stoc" sheetId="109" r:id="rId109"/>
    <s:sheet name="Capital Stock - Non-Vested Stoc" sheetId="110" r:id="rId110"/>
    <s:sheet name="Capital Stock - Details Regardi" sheetId="111" r:id="rId111"/>
    <s:sheet name="Related Party Transactions - Ad" sheetId="112" r:id="rId112"/>
    <s:sheet name="Other Income (Loss) - Summary o" sheetId="113" r:id="rId113"/>
    <s:sheet name="Derivative Instruments and H114" sheetId="114" r:id="rId114"/>
    <s:sheet name="Derivative Instruments and H115" sheetId="115" r:id="rId115"/>
    <s:sheet name="Derivative Instruments and H116" sheetId="116" r:id="rId116"/>
    <s:sheet name="Derivative Instruments and H117" sheetId="117" r:id="rId117"/>
    <s:sheet name="Derivative Instruments and H118" sheetId="118" r:id="rId118"/>
    <s:sheet name="Derivative Instruments and H119" sheetId="119" r:id="rId119"/>
    <s:sheet name="Derivative Instruments - Effect" sheetId="120" r:id="rId120"/>
    <s:sheet name="Derivative Instruments and H121" sheetId="121" r:id="rId121"/>
    <s:sheet name="Derivative Instruments and H122" sheetId="122" r:id="rId122"/>
    <s:sheet name="Commitments and Contingencies -" sheetId="123" r:id="rId123"/>
    <s:sheet name="Commitments and Contingencie124" sheetId="124" r:id="rId124"/>
    <s:sheet name="Commitments and Contingencie125" sheetId="125" r:id="rId125"/>
    <s:sheet name="Commitments and Contingencie126" sheetId="126" r:id="rId126"/>
    <s:sheet name="Commitments and Contingencie127" sheetId="127" r:id="rId127"/>
    <s:sheet name="Commitments and Contingencie128" sheetId="128" r:id="rId128"/>
    <s:sheet name="Commitments and Contingencie129" sheetId="129" r:id="rId129"/>
    <s:sheet name="Commitments and Contingencie130" sheetId="130" r:id="rId130"/>
    <s:sheet name="Commitments and Contingencie131" sheetId="131" r:id="rId131"/>
    <s:sheet name="Supplemental Cash Flow Infor132" sheetId="132" r:id="rId132"/>
    <s:sheet name="Supplemental Cash Flow Infor133" sheetId="133" r:id="rId133"/>
    <s:sheet name="Vessel Sales, Asset Impairme134" sheetId="134" r:id="rId134"/>
    <s:sheet name="Vessel Sales, Asset Impairme135" sheetId="135" r:id="rId135"/>
    <s:sheet name="Income (Loss) Per Share - Sched" sheetId="136" r:id="rId136"/>
    <s:sheet name="Income (Loss) Per Share - Addit" sheetId="137" r:id="rId137"/>
    <s:sheet name="Restructuring Charges - Additio" sheetId="138" r:id="rId138"/>
    <s:sheet name="Income Taxes - Components of Co" sheetId="139" r:id="rId139"/>
    <s:sheet name="Income Taxes - Components of140" sheetId="140" r:id="rId140"/>
    <s:sheet name="Income Taxes - Components of Pr" sheetId="141" r:id="rId141"/>
    <s:sheet name="Income Taxes - Reconciliations " sheetId="142" r:id="rId142"/>
    <s:sheet name="Income Taxes - Unrecognized Tax" sheetId="143" r:id="rId143"/>
    <s:sheet name="Income Taxes - Additional Infor" sheetId="144" r:id="rId144"/>
    <s:sheet name="Pension Benefits - Additional I" sheetId="145" r:id="rId145"/>
    <s:sheet name="Pension Benefits - Changes in B" sheetId="146" r:id="rId146"/>
    <s:sheet name="Pension Benefits - Changes i147" sheetId="147" r:id="rId147"/>
    <s:sheet name="Pension Benefits - Pension Plan" sheetId="148" r:id="rId148"/>
    <s:sheet name="Pension Benefits - Components o" sheetId="149" r:id="rId149"/>
    <s:sheet name="Pension Benefits - Component150" sheetId="150" r:id="rId150"/>
    <s:sheet name="Pension Benefits - Estimated Fu" sheetId="151" r:id="rId151"/>
    <s:sheet name="Pension Benefits - Fair Value o" sheetId="152" r:id="rId152"/>
    <s:sheet name="Pension Benefits - Fair Valu153" sheetId="153" r:id="rId153"/>
    <s:sheet name="Pension Benefits - Schedule of " sheetId="154" r:id="rId154"/>
    <s:sheet name="Equity Accounted Investments - " sheetId="155" r:id="rId155"/>
    <s:sheet name="Equity Accounted Investments156" sheetId="156" r:id="rId156"/>
    <s:sheet name="Equity Accounted Investments157" sheetId="157" r:id="rId157"/>
    <s:sheet name="Equity Accounted Investments158" sheetId="158" r:id="rId158"/>
    <s:sheet name="Equity- Accounted Investments -" sheetId="159" r:id="rId159"/>
    <s:sheet name="Subsequent Events - Additional " sheetId="160" r:id="rId160"/>
  </s:sheets>
  <s:definedNames/>
  <s:calcPr calcId="124519" calcMode="auto" fullCalcOnLoad="1"/>
</s:workbook>
</file>

<file path=xl/sharedStrings.xml><?xml version="1.0" encoding="utf-8"?>
<sst xmlns="http://schemas.openxmlformats.org/spreadsheetml/2006/main" uniqueCount="2000">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TK</t>
  </si>
  <si>
    <t>Entity Registrant Name</t>
  </si>
  <si>
    <t>TEEKAY CORP</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Income - USD ($) $ in Thousands</t>
  </si>
  <si>
    <t>Dec. 31, 2015</t>
  </si>
  <si>
    <t>Dec. 31, 2014</t>
  </si>
  <si>
    <t>Dec. 31, 2013</t>
  </si>
  <si>
    <t>Income Statement [Abstract]</t>
  </si>
  <si>
    <t>Revenues</t>
  </si>
  <si>
    <t>Voyage expenses</t>
  </si>
  <si>
    <t>Vessel operating expenses</t>
  </si>
  <si>
    <t>Time-charter hire expense</t>
  </si>
  <si>
    <t>Depreciation and Amortization</t>
  </si>
  <si>
    <t>General and administrative expenses</t>
  </si>
  <si>
    <t>Asset impairments (note 18b)</t>
  </si>
  <si>
    <t>Loan loss recoveries (provisions) (note 18b)</t>
  </si>
  <si>
    <t>Net gain on sale of vessels, equipment and other assets (note 18a)</t>
  </si>
  <si>
    <t>Restructuring charges (note 20)</t>
  </si>
  <si>
    <t>Income from vessel operations</t>
  </si>
  <si>
    <t>Interest expense</t>
  </si>
  <si>
    <t>Interest income</t>
  </si>
  <si>
    <t>Realized and unrealized (loss) gain on non-designated derivative instruments (note 15)</t>
  </si>
  <si>
    <t>Equity income (note 23)</t>
  </si>
  <si>
    <t>Foreign exchange (loss) gain (notes 8 and 15)</t>
  </si>
  <si>
    <t>Other income (loss) (note 14)</t>
  </si>
  <si>
    <t>Net income before income taxes</t>
  </si>
  <si>
    <t>Income tax recovery (expense) (note 21)</t>
  </si>
  <si>
    <t>Net income</t>
  </si>
  <si>
    <t>Less: Net income attributable to non-controlling interests (note 1)</t>
  </si>
  <si>
    <t>Net income (loss) attributable to shareholders of Teekay Corporation</t>
  </si>
  <si>
    <t>Per common share of Teekay Corporation (note 19)</t>
  </si>
  <si>
    <t>Basic income (loss) attributable to shareholders of Teekay Corporation</t>
  </si>
  <si>
    <t>Diluted income (loss) attributable to shareholders of Teekay Corporation</t>
  </si>
  <si>
    <t>Cash dividends declared</t>
  </si>
  <si>
    <t>Weighted average number of common shares outstanding(note 19)</t>
  </si>
  <si>
    <t>Basic</t>
  </si>
  <si>
    <t>Diluted</t>
  </si>
  <si>
    <t>Consolidated Statements of Comprehensive Income - USD ($) $ in Thousands</t>
  </si>
  <si>
    <t>Other comprehensive income (loss) before reclassifications</t>
  </si>
  <si>
    <t>Unrealized loss on marketable securities</t>
  </si>
  <si>
    <t>Unrealized loss on qualifying cash flow hedging instruments</t>
  </si>
  <si>
    <t>Pension adjustments, net of taxes</t>
  </si>
  <si>
    <t>Foreign exchange (loss) gain on currency translation</t>
  </si>
  <si>
    <t>Amounts reclassified from accumulated other comprehensive loss to other income:</t>
  </si>
  <si>
    <t>Impairment of marketable securities</t>
  </si>
  <si>
    <t>Other comprehensive income (loss)</t>
  </si>
  <si>
    <t>Comprehensive income</t>
  </si>
  <si>
    <t>Less: Comprehensive income attributable to non-controlling interests</t>
  </si>
  <si>
    <t>Comprehensive income (loss) attributable to shareholders of Teekay Corporation</t>
  </si>
  <si>
    <t>Equity Method Investments [Member]</t>
  </si>
  <si>
    <t>Realized loss on qualifying cash flow hedging instruments</t>
  </si>
  <si>
    <t>General and administrative expenses [Member]</t>
  </si>
  <si>
    <t>Settlement of defined benefit pension plan</t>
  </si>
  <si>
    <t>Consolidated Balance Sheets - USD ($) $ in Thousands</t>
  </si>
  <si>
    <t>Current</t>
  </si>
  <si>
    <t>Cash and cash equivalents (note 8)</t>
  </si>
  <si>
    <t>Restricted cash</t>
  </si>
  <si>
    <t>Accounts receivable, including non-trade of $12,305 (2014 - $49,707) and related party balances of $65,936 (2014 - $38,616)</t>
  </si>
  <si>
    <t>Assets held for sale (notes 11 and 18)</t>
  </si>
  <si>
    <t>Net investment in direct financing leases (note 9)</t>
  </si>
  <si>
    <t>Prepaid expenses and other (note 15)</t>
  </si>
  <si>
    <t>Current portion of loans to equity-accounted investees (note 23)</t>
  </si>
  <si>
    <t>Total current assets</t>
  </si>
  <si>
    <t>Restricted cash - non-current</t>
  </si>
  <si>
    <t>Vessels and equipment (note 8)</t>
  </si>
  <si>
    <t>At cost, less accumulated depreciation of $2,894,097 (2014 - $2,627,499)</t>
  </si>
  <si>
    <t>Vessels under capital leases, at cost, less accumulated amortization of $56,316 (2014 - $50,898) (note 10)</t>
  </si>
  <si>
    <t>Advances on newbuilding contracts and conversion costs (note 16a)</t>
  </si>
  <si>
    <t>Total vessels and equipment</t>
  </si>
  <si>
    <t>Net investment in direct financing leases - non-current (note 9)</t>
  </si>
  <si>
    <t>Loans to equity-accounted investees and joint venture partners, bearing interest between nil to LIBOR plus margins up to 3% (note 23)</t>
  </si>
  <si>
    <t>Derivative assets (note 15)</t>
  </si>
  <si>
    <t>Equity-accounted investments (notes 16b and 23)</t>
  </si>
  <si>
    <t>Other non-current assets</t>
  </si>
  <si>
    <t>Intangible assets - net (note 6)</t>
  </si>
  <si>
    <t>Goodwill (note 6)</t>
  </si>
  <si>
    <t>Total assets</t>
  </si>
  <si>
    <t>Accounts payable</t>
  </si>
  <si>
    <t>Accrued liabilities (notes 7 and 15)</t>
  </si>
  <si>
    <t>Current portion of derivative liabilities (note 15)</t>
  </si>
  <si>
    <t>Current portion of long-term debt (note 8)</t>
  </si>
  <si>
    <t>Current obligation under capital leases (note 10)</t>
  </si>
  <si>
    <t>Current portion of in-process revenue contracts (note 6)</t>
  </si>
  <si>
    <t>Total current liabilities</t>
  </si>
  <si>
    <t>Long-term debt (note 8)</t>
  </si>
  <si>
    <t>Long-term obligation under capital leases (note 10)</t>
  </si>
  <si>
    <t>Derivative liabilities (note 15)</t>
  </si>
  <si>
    <t>In-process revenue contracts (note 6)</t>
  </si>
  <si>
    <t>Other long-term liabilities (note 7)</t>
  </si>
  <si>
    <t>Total liabilities</t>
  </si>
  <si>
    <t>Commitments and contingencies (notes 3, 8, 9, 10, 15 and 16)</t>
  </si>
  <si>
    <t xml:space="preserve"> </t>
  </si>
  <si>
    <t>Redeemable non-controlling interest (note 16d)</t>
  </si>
  <si>
    <t>Equity</t>
  </si>
  <si>
    <t>Common stock and additional paid-in capital ($0.001 par value; 725,000,000 shares authorized; 72,711,371 shares outstanding (2014 - 72,500,502); 72,711,371 shares issued (2014 - 73,299,702) (note 12)</t>
  </si>
  <si>
    <t>Retained earnings</t>
  </si>
  <si>
    <t>Non-controlling interest</t>
  </si>
  <si>
    <t>Accumulated other comprehensive loss (note 1)</t>
  </si>
  <si>
    <t>Total equity</t>
  </si>
  <si>
    <t>Total liabilities and equity</t>
  </si>
  <si>
    <t>Consolidated Balance Sheets (Parenthetical) - USD ($) $ in Thousands</t>
  </si>
  <si>
    <t>Accounts receivable, non-trade</t>
  </si>
  <si>
    <t>Accounts receivable, related party balance</t>
  </si>
  <si>
    <t>Accumulated depreciation on vessels and equipment</t>
  </si>
  <si>
    <t>Accumulated amortization on vessels under capital lease</t>
  </si>
  <si>
    <t>Common stock, par value</t>
  </si>
  <si>
    <t>Common stock, share authorized</t>
  </si>
  <si>
    <t>Common stock, share issued</t>
  </si>
  <si>
    <t>Common stock, share outstanding</t>
  </si>
  <si>
    <t>Minimum [Member]</t>
  </si>
  <si>
    <t>Range of interest</t>
  </si>
  <si>
    <t>0.00%</t>
  </si>
  <si>
    <t>Maximum [Member] | London Interbank Offered Rate (LIBOR) [Member]</t>
  </si>
  <si>
    <t>3.00%</t>
  </si>
  <si>
    <t>Consolidated Statements of Cash Flows - USD ($) $ in Thousands</t>
  </si>
  <si>
    <t>OPERATING ACTIVITIES</t>
  </si>
  <si>
    <t>Non-cash items:</t>
  </si>
  <si>
    <t>Depreciation and amortization</t>
  </si>
  <si>
    <t>Amortization of in-process revenue contracts (note 6)</t>
  </si>
  <si>
    <t>Unrealized loss (gain) on derivative instruments</t>
  </si>
  <si>
    <t>Gain on sale of vessels and equipment</t>
  </si>
  <si>
    <t>Asset impairments and loan loss provisions (note 18b)</t>
  </si>
  <si>
    <t>Equity income, net of dividends received</t>
  </si>
  <si>
    <t>Income tax (recovery) expense</t>
  </si>
  <si>
    <t>Unrealized foreign exchange gain and other</t>
  </si>
  <si>
    <t>Change in operating assets and liabilities (note 17a)</t>
  </si>
  <si>
    <t>Expenditures for dry docking</t>
  </si>
  <si>
    <t>Net operating cash flow</t>
  </si>
  <si>
    <t>FINANCING ACTIVITIES</t>
  </si>
  <si>
    <t>Proceeds from issuance of long-term debt, net of issuance costs (note 8)</t>
  </si>
  <si>
    <t>Prepayments of long-term debt</t>
  </si>
  <si>
    <t>Scheduled repayments of long-term debt</t>
  </si>
  <si>
    <t>Repayments of capital lease obligations</t>
  </si>
  <si>
    <t>(Increase) decrease in restricted cash</t>
  </si>
  <si>
    <t>Net proceeds from equity issuances of subsidiaries (note 5)</t>
  </si>
  <si>
    <t>Equity contribution by joint venture partner</t>
  </si>
  <si>
    <t>Issuance of Common Stock upon exercise of stock options (note 12)</t>
  </si>
  <si>
    <t>Distribution from subsidiaries to non-controlling interests</t>
  </si>
  <si>
    <t>Cash dividends paid</t>
  </si>
  <si>
    <t>Other financing activities</t>
  </si>
  <si>
    <t>Net financing cash flow</t>
  </si>
  <si>
    <t>INVESTING ACTIVITIES</t>
  </si>
  <si>
    <t>Expenditures for vessels and equipment</t>
  </si>
  <si>
    <t>Proceeds from sale of vessels and equipment</t>
  </si>
  <si>
    <t>Purchase of SPT (net of cash acquired of $377) (note 3c)</t>
  </si>
  <si>
    <t>Purchase of ALP (net of cash acquired of $294) (note 3g)</t>
  </si>
  <si>
    <t>Purchase of Logitel (net of cash acquired of $8,089)(note 3d)</t>
  </si>
  <si>
    <t>Increase in restricted cash</t>
  </si>
  <si>
    <t>Recovery (investment) in term loans (note 4)</t>
  </si>
  <si>
    <t>Investment in equity-accounted investees (note 23)</t>
  </si>
  <si>
    <t>Loan repayments from (advances to) equity-accounted investees</t>
  </si>
  <si>
    <t>Investment in direct financing lease assets (note 9)</t>
  </si>
  <si>
    <t>Direct financing lease payments received</t>
  </si>
  <si>
    <t>Investment in cost accounted investment</t>
  </si>
  <si>
    <t>Other investing activities</t>
  </si>
  <si>
    <t>Net investing cash flow</t>
  </si>
  <si>
    <t>(Decrease) increase in cash and cash equivalents</t>
  </si>
  <si>
    <t>Cash and cash equivalents, beginning of the year</t>
  </si>
  <si>
    <t>Cash and cash equivalents, end of the year</t>
  </si>
  <si>
    <t>Consolidated Statements of Cash Flows (Parenthetical) - Teekay Offshore [Member] - USD ($) $ in Thousands</t>
  </si>
  <si>
    <t>Ship-to-Ship Transfer Business (SPT) [Member]</t>
  </si>
  <si>
    <t>Cash acquired</t>
  </si>
  <si>
    <t>ALP Maritime Services B.V [Member]</t>
  </si>
  <si>
    <t>Logitel Offshore Holdings [Member]</t>
  </si>
  <si>
    <t>Consolidated Statement of Changes in Total Equity - USD ($) $ in Thousands</t>
  </si>
  <si>
    <t>Total</t>
  </si>
  <si>
    <t>Redeemable Non-controlling Interest [Member]</t>
  </si>
  <si>
    <t>Common Stock [Member]</t>
  </si>
  <si>
    <t>TOTAL EQUITY Common Stock and Additional Paid-in Capital [Member]</t>
  </si>
  <si>
    <t>TOTAL EQUITY Retained Earnings [Member]</t>
  </si>
  <si>
    <t>TOTAL EQUITY Accumulated Other Comprehensive Loss [Member]</t>
  </si>
  <si>
    <t>TOTAL EQUITY Non-controlling Interests [Member]</t>
  </si>
  <si>
    <t>Beginning Balance at Dec. 31, 2012</t>
  </si>
  <si>
    <t>Beginning Balance, Shares at Dec. 31, 2012</t>
  </si>
  <si>
    <t>Net (loss) income</t>
  </si>
  <si>
    <t>Reclassification of redeemable non-controlling interest in net income</t>
  </si>
  <si>
    <t>Dividends declared</t>
  </si>
  <si>
    <t>Reinvested dividends</t>
  </si>
  <si>
    <t>Reinvested dividends, Shares</t>
  </si>
  <si>
    <t>Exercise of stock options (note 12)</t>
  </si>
  <si>
    <t>Exercise of stock options (note 12),Shares</t>
  </si>
  <si>
    <t>Repurchase of Common Stock (note 12)</t>
  </si>
  <si>
    <t>Repurchase of Common Stock (note 12),Shares</t>
  </si>
  <si>
    <t>Employee stock compensation (note 12)</t>
  </si>
  <si>
    <t>Dilution gains losses on public offerings of Teekay Offshore, Teekay Tankers, Teekay LNG and share issuances of Teekay Offshore (note 5)</t>
  </si>
  <si>
    <t>Excess of purchase price over the carrying value upon acquisition of Variable Interest Entity (note 3f)</t>
  </si>
  <si>
    <t>Additions to non-controlling interest from share and unit issuances of subsidiaries and other</t>
  </si>
  <si>
    <t>Ending Balance at Dec. 31, 2013</t>
  </si>
  <si>
    <t>Ending Balance, Shares at Dec. 31, 2013</t>
  </si>
  <si>
    <t>Ending Balance at Dec. 31, 2014</t>
  </si>
  <si>
    <t>Ending Balance, Shares at Dec. 31, 2014</t>
  </si>
  <si>
    <t>Ending Balance at Dec. 31, 2015</t>
  </si>
  <si>
    <t>Ending Balance, Shares at Dec. 31, 2015</t>
  </si>
  <si>
    <t>Summary of Significant Accounting Policies</t>
  </si>
  <si>
    <t>Accounting Policies [Abstract]</t>
  </si>
  <si>
    <t>1.
Summary of Significant Accounting
Policies
Basis of presentation These consolidated financial statements have been
prepared in conformity with U.S. generally accepted accounting
principles (or GAAP Teekay Company Public Subsidiaries Teekay LNG Teekay Offshore Teekay Tankers The preparation of financial statements in
conformity with GAAP requires management to make estimates and
assumptions that affect the amounts reported in the financial
statements and accompanying notes. Actual results may differ from
those estimates. Given the current challenging credit markets, it
is possible that the amounts recorded as derivative assets and
liabilities could vary by material amounts. In the current period, the Company has presented
debt issuance costs associated with a specific debt instrument as a
direct deduction from the carrying amount of that debt liability in
the Company’s consolidated balance sheets as part of the
adoption of Accounting Standards Update 2015-03, Simplifying the
Presentation of Debt Issuance Costs ASU 2015-03
Non-Controlling Interests Where Teekay’s ownership interest in a
consolidated subsidiary is less than 100%, the non-controlling
interests’ share of these non-wholly owned subsidiaries are
reported in the Company’s consolidated balance sheets as a
separate component of equity. The non-controlling interests’
share of the net income of these non-wholly owned subsidiaries is
reported in the Company’s consolidated statements of income
as a deduction from the Company’s net income to arrive at net
income (loss) attributable to shareholders of Teekay. The basis for attributing net income of each
non-wholly owned subsidiary to the controlling interest and the
non-controlling interests, with the exception of Teekay LNG and
Teekay Offshore, is based on the relative ownership interests of
the non-controlling interests compared to the controlling interest,
which is consistent with how dividends and distributions are paid
or are payable for these non-wholly owned subsidiaries. Teekay LNG and Teekay Offshore each have limited
partners and one general partner. Both general partners are owned
by Teekay. For Teekay LNG, the limited partners hold common units.
For Teekay Offshore, the limited partners hold common units and
preferred units. For each quarterly period, the method of
attributing Teekay LNG’s and Teekay Offshore’s net
income (loss) of that period to the non-controlling interests of
Teekay LNG and Teekay Offshore begins by attributing net income
(loss) of Teekay Offshore to the non-controlling interests which
hold 100% of the preferred units of Teekay Offshore in an amount
equal to the amount of preferred unit distributions declared for
the quarterly period. The remaining net income (loss) to be
attributed to the controlling interest and the non-controlling
interests of Teekay LNG and Teekay Offshore is divided into two
components. The first component consists of the cash distribution
that Teekay LNG or Teekay Offshore will declare and pay to limited
and general partners for that quarterly period (the Distributed Earnings Undistributed
Earnings
The total net income of Teekay’s consolidated
partially-owned entities and the attribution of that net income to
controlling and non-controlling interests is as follows:
Net income (loss)
attributable to non-controlling interests Controlling
Interest Net
income (loss) of partially- owned consolidated entities (1)
Non- public partially- owned subsidiaries Preferred unit holders Distributed Earnings
Undistributed Earnings Total Distributed Earnings
Undistri buted Earnings Total
Teekay Offshore 13,911 28,609 119,971 (103,949 ) 58,542 70,414 (38,913 ) 31,501 90,043
Teekay LNG 16,627
— 120,482 (1,510 ) 135,599 82,791 (880 ) 81,911 217,510
Teekay Tankers
—
—
— 129,725 129,725
— 47,202 47,202 176,927
Other entities and eliminations
—
—
—
— (557 )
For the Year Ended December 31, 2015 30,538 28,609 240,453 24,266 323,309
Teekay Offshore 10,503 10,875 136,743 (150,724 ) 7,397 71,166 (60,907 ) 10,259 17,656
Teekay LNG 13,489
— 143,292 (26,116 ) 130,665 101,946 (13,684 ) 88,262 218,927
Teekay Tankers
—
—
— 41,048 41,048
— 16,094 16,094 57,142
Other entities and eliminations
—
—
—
— (351 )
For the Year Ended December 31, 2014 23,992 10,875 280,035 (135,792 ) 178,759
Teekay Offshore (19,089 ) 7,250 127,523 (86,148 ) 29,536 65,393 (20,789 ) 44,604 74,140
Teekay LNG 12,073
— 127,087 (13,101 ) 126,059 94,253 (6,997 ) 87,256 213,315
Teekay Tankers
—
—
— (6,096 ) (6,096 )
— (2,042 ) (2,042 ) (8,138 )
Other entities and eliminations
—
—
—
— 719
For the Year Ended December 31, 2013 (7,016 ) 7,250 254,610 (105,345 ) 150,218
(1)
Excludes the results of the acquisition of
interests in vessels between Teekay Corporation, Teekay Offshore
and Teekay Tankers during the periods the vessels were under common
control and had begun operations. When Teekay’s non-wholly owned subsidiaries
declare dividends or distributions to their owners, or require all
of their owners to contribute capital to the non-wholly owned
subsidiaries, such amounts are paid to, or received from, each of
the owners of the non-wholly owned subsidiaries based on the
relative ownership interests in the non-wholly owned subsidiary. As
such, any dividends or distributions paid to, or capital
contributions received from, the non-controlling interests are
reflected as a reduction (dividends or distributions) or an
increase (capital contributions) in non-controlling interest in the
Company’s consolidated balance sheets. When Teekay’s non-wholly owned subsidiaries
issue additional equity interests to non-controlling interests,
Teekay is effectively selling a portion of the non-wholly owned
subsidiaries. Consequently, the proceeds received by the
subsidiaries from their issuance of additional equity interests are
allocated between non-controlling interest and retained earnings in
the Company’s consolidated balance sheets. The portion
allocated to non-controlling interest on the Company’s
consolidated balance sheets consists of the carrying value of the
portion of the non-wholly owned subsidiary that is effectively
disposed of, with the remaining amount attributable to the
controlling interest, which consists of the Company’s
dilution gain or loss that is allocated to retained earnings.
Reporting currency The consolidated financial statements are stated in
U.S. Dollars. The functional currency of the Company is the
U.S. Dollar because the Company operates in the international
shipping market, which typically utilizes the U.S. Dollar as
the functional currency.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separately in the accompanying consolidated statements of
income.
Operating revenues and expenses
Contracts of Affreightment and Voyage Charters Revenues from contracts of affreightment and voyage
charters are recognized on a proportionate performance method. The
Company uses a discharge-to-discharge basis in determining
proportionate performance for all voyage charters, whereby it
recognizes revenue ratably from when product is discharged
(unloaded) at the end of one voyage to when it is discharged after
the next voyage. Shuttle tanker voyages servicing contracts of
affreightment with offshore oil fields commence with tendering of
notice of readiness at a field, within the agreed lifting range,
and ends with tendering of notice of readiness at a field for the
next lifting. The Company does not begin recognizing revenue until
a charter has been agreed to by the customer and the Company, even
if the vessel has discharged its cargo and is sailing to the
anticipated load port on its next voyage.
Time Charters, Bareboat Charters and FPSO Contracts Operating Leases FPSO Direct Financing Leases The Company employs four liquefied natural gas
(or LNG FSO
Pooling Arrangements Revenues and voyage expenses of the vessels
operating in pool arrangements are pooled and the resulting net
pool revenues, calculated on a time-charter equivalent basis, are
allocated to the pool participants according to an agreed formula.
The agreed formula used to allocate net pool revenues varies
between pools; however, the formula generally allocates revenues to
pool participants on the basis of the number of days a vessel
operates in the pool with weighting adjustments made to reflect
vessels’ differing capacities and performance capabilities.
The same revenue and expense recognition principles stated above
for voyage charters are applied in determining the net pool
revenues of the pool. The pools are responsible for paying voyage
expenses and distribute net pool revenues to the participants. The
Company accounts for the net allocation from the pool as revenues
and amounts due from the pool are included in accounts
receivable.
Other Revenue Revenues and expenses relating to engineering
studies are recognized when the service is completed, unless the
expenses are not recoverable in which case the expenses are
recognized as incurred. Revenue from lightering operations are
recognized when services have been completed. Revenues are accrued
when operations are carried over into the following month. Revenues
from management services are recognized on a proportionate
performance method over the term of the management contract.
Operating Expenses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
Cash and cash equivalents The Company classifies all highly liquid
investments with a maturity date of three months or less at their
inception as cash equivalents.
Restricted Cash The Company maintains restricted cash deposits
relating to certain term loans, collateral for derivatives, project
tenders, leasing arrangements, amounts received from charterers to
be used only for dry-docking expenditures and emergency repairs and
other obligations.
Accounts receivable and allowance for doubtful account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off against the
allowance when the Company believes that the receivable will not be
recovered. There was no significant amounts recorded as allowance
for doubtful accounts as at December 31, 2015, 2014, and
2013.
Marketable securities The Company’s investments in marketable
securities are classified as available-for-sale securities and are
carried at fair value. Net unrealized gains and losses on
available-for-sale securities are reported as a component of
accumulated other comprehensive loss. Realized gains and losses on
available-for-sale securities are computed based upon the
historical cost of these securities applied using the
weighted-average historical cost method. The Company analyzes its available-for-sale
securities for impairment during each reporting period to evaluate
whether an event or change in circumstances has occurred in that
period that may have a significantly adverse effect on the fair
value of the investment. The Company records an impairment charge
through current-period earnings and adjusts the cost basis for such
other-than-temporary declines in fair value when the fair value is
not anticipated to recover above cost within a three-month period
after the measurement date, unless there are mitigating factors
that indicate an impairment charge through earnings may not be
required. If an impairment charge is recorded, subsequent
recoveries in fair value are not reflected in earnings until sale
of the security.
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Depreciation is calculated on a straight-line basis
over a vessel’s estimated useful life, less an estimated
residual value. Depreciation is calculated using an estimated
useful life of 25 years for tankers carrying crude oil and refined
product, 20 to 25 years for FPSO units, 35 years for LNG carriers
and 30 years for liquefied petroleum gas (or LPG UMS Vessel capital modifications include the addition
of new equipment or can encompass various modifications to the
vessel that are aimed at improving or increasing the operational
efficiency and functionality of the asset. This type of expenditure
is amortized over the estimated useful life of the modification.
Expenditures covering recurring routine repairs and maintenance are
expensed as incurred. Interest costs capitalized to vessels and equipment
for the years ended December 31, 2015, 2014, and 2013,
aggregated $22.0 million, $51.3 million and $14.6 million,
respectively. Generally, the Company dry docks each shuttle
tanker, conventional oil tanker, long-distance towing and offshore
installation vessel and gas carrier every two and a half to five
years. UMS, FSO and FPSO units are generally not dry docked. The
Company capitalizes a substantial portion of the costs incurred
during dry docking and amortizes those costs on a straight-line
basis over their estimated useful life, which typically is from the
completion of a dry docking or intermediate survey to the estimated
completion of the next dry docking. The Company includes in
capitalized dry-docking costs those costs incurred as part of the
dry docking to meet classification and regulatory requirements. The
Company expenses costs related to routine repairs and maintenance
performed during dry docking, and for annual class survey costs on
the Company’s FPSO units.
The continuity of capitalized dry-docking costs for
the years ended December 31, 2015, 2014, and 2013, is
summarized as follows:
Year Ended
December 31,
2015 2014 2013
$ $ $
Balance at the beginning of the year 135,331 118,194 100,928
Costs incurred for dry dockings 69,927 74,018 72,545
Dry-dock amortization (47,271 ) (50,926 ) (50,325 )
Write down / sales of vessels (7,285 ) (5,955 ) (4,954 )
Balance at the end of the year 150,702 135,331 118,194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Company’s impaired vessels is determined using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used to estimate the
fair value of an impaired vessel. An appraised value is generally
the amount the Company would expect to receive if it were to sell
the vessel. Such appraisal is normally completed by the Company and
based on second-hand sale and purchase data. Vessels and equipment that are “held for
sale” are measured at the lower of their carrying amount or
fair value less costs to sell and are not depreciated while
classified as held for sale. Interest and other expenses
attributable to vessels and equipment classified as held for sale,
or to their related liabilities, continue to be recognized as
incurred. Gains on vessels sold and leased back under capital
leases are deferred and amortized over the remaining term of the
capital lease. Losses on vessels sold and leased back under capital
leases are recognized immediately when the fair value of the vessel
at the time of sale and lease-back is less than its book value. In
such case, the Company would recognize a loss in the amount by
which book value exceeds fair value.
Other loan receivables The Company’s investments in loan receivables
are recorded at cost. The premium paid over the outstanding
principal amount was amortized to interest income over the term of
the loan using the effective interest rate method. The Company
analyzes its loans for collectability during each reporting period.
A loan is impaired when, based on current information and events,
it is probable that the Company will be unable to collect all
amounts due according to the contractual terms of the loan
agreement. Factors the Company considers in determining that a loan
is impaired include, among other things, an assessment of the
financial condition of the debtor, payment history of the debtor,
general economic conditions, the credit rating of the debtor (when
available) any information provided by the debtor regarding their
ability to repay the loan and the fair value of the underlying
collateral. When a loan is impaired, the Company measures the
amount of the impairment based on the present value of expected
future cash flows discounted at the loan’s effective interest
rate and recognizes the resulting impairment in the consolidated
statements of income. The carrying value of the loans will be
adjusted each subsequent reporting period to reflect any changes in
the present value of estimated future cash flows. The following table contains a summary of the
Company’s financing receivables by type of borrower, the
method by which the Company monitors the credit quality of its
financing receivables on a quarterly basis, and the grade as of
December 31, 2015.
December 31,
Class of Financing Receivable
Credit Quality Indicator Grade 2015 $ 2014 $
Direct financing leases
Payment activity
Performing 684,129 704,953
Other loan receivables
Loans to equity-accounted investees and joint venture partners
Other internal metrics
Performing 191,517 253,426
Long-term receivable included in other assets
Payment activity
Performing 37,032 43,843
912,678 1,002,222
Joint ventures The Company’s investments in joint ventures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investments in joint
ventures for impairment when events or circumstances indicate that
the carrying value of such investments may have experienced an
other than temporary decline in value below their carrying value.
If the estimated fair value is less than the carrying value and is
considered an other than temporary decline, the carrying value is
written down to its estimated fair value and the resulting
impairment is recorded in the consolidated statements of
income.
Debt issuance costs Debt issuance costs, including fees, commissions
and legal expenses, are deferred and presented as a direct
reduction from the carrying amount of the debt liability. Debt
issuance costs related to loan facilities without a recognized debt
liability will continue to be presented as non-current assets in
the consolidated balance sheet. Debt issuance costs of revolving
credit facilities are amortized on a straight-line basis over the
term of the relevant facility. Debt issuance costs of term loans
are amortized using the effective interest rate method over the
term of the relevant loan. Amortization of debt issuance costs is
included in interest expense.
Derivative instruments 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whether the contract qualifies for hedge
accounting. The Company does not apply hedge accounting to its
derivative instruments, except for certain foreign exchange
currency contracts and certain types of interest rate swaps (See
Note 15).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or repaid. For derivative financial instruments designated and
qualifying as cash flow hedges, changes in the fair value of the
effective portion of the derivative financial instruments are
initially recorded as a component of accumulated other
comprehensive loss in total equity. In the periods when the hedged
items affect earnings, the associated fair value changes on the
hedging derivatives are transferred from total equity to the
corresponding earnings line item in the consolidated statements of
income. The ineffective portion of the change in fair value of the
derivative financial instruments is immediately recognized in
earnings in the consolidated statements of income.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e.g. general and administrative
expense) item in the consolidated statements of income. If the
hedged items are no longer possible of occurring, amounts
recognized in total equity are immediately transferred to the
earnings item in the consolidated statements of income. For derivative financial instruments that are not
designated or that do not qualify as hedges under Financial
Accounting Standards Board (or FASB ASC Derivatives and
Hedging
Goodwill and intangible assets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Intangible assets are assessed for impairment when and if
impairment indicators exist. An impairment loss is recognized if
the carrying amount of an intangible asset is not recoverable and
its carrying amount exceeds its fair value. The Company’s intangible assets consist
primarily of acquired time-charter contracts, contracts of
affreightment, and customer relationships. The value ascribed to
the acquired time-charter contracts and contracts of affreightment
are being amortized over the life of the associated contract, with
the amount amortized each year being weighted based on the
projected revenue to be earned under the contracts. The value
ascribed to customer relationships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
Asset retirement obligation The Company has an asset retirement obligation
(or ARO Petrojarl
Banff The Company records the fair value of an ARO as a
liability in the period when the obligation arises. The fair value
of the ARO is measured using expected future cash outflows
discounted at the Company’s credit-adjusted risk-free
interest rate. When the liability is recorded, the Company
capitalizes the cost by increasing the carrying amount of the
related equipment. Each period, the liability is increased for the
change in its present value, and the capitalized cost is
depreciated over the useful life of the related asset. Changes in
the amount or timing of the estimated ARO are recorded as an
adjustment to the related asset and liability. As at
December 31, 2015, the ARO and associated receivable, which is
recorded in other non-current assets, were $25.5 million and $6.9
million, respectively (2014 - $25.0 million and $6.8 million,
respectively).
Repurchase of common stock The Company accounts for repurchases of common
stock by decreasing common stock by the par value of the stock
repurchased. In addition, the excess of the repurchase price over
the par value is allocated between additional paid in capital and
retained earnings. The amount allocated to additional paid in
capital is the pro-rata share of the capital paid in and the
balance is allocated to retained earnings.
Share-based compensation The Company grants stock options, restricted stock
units, performance share units and restricted stock award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For stock-based compensation awards
subject to graded vesting, the Company calculates the value for the
award as if it was one single award with one expected life and
amortizes the calculated expense for the entire award on a
straight-line basis over the vesting period of the award. Compensation cost for awards with performance
conditions is recognized when it is probable that the performance
condition will be achieved. The compensation cost of the
Company’s stock-based compensation awards are substantially
reflected in general and administrative expense.
Income taxes The Company accounts for income taxes using the
liability method. Under the liability method, deferred tax assets
and liabilities are recognized for the anticipated future tax
effects of temporary differences between the financial statement
basis and the tax basis of the Company’s assets and
liabilities using the applicable jurisdictional tax rates.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The Company
recognizes interest and penalties related to uncertain tax
positions in income tax expense. The Company believes that it and its subsidiaries
are not subject to taxation under the laws of the Republic of The
Marshall Islands or Bermuda, or that distributions by its
subsidiaries to the Company will be subject to any taxes under the
laws of such countries, and that it qualifies for the
Section 883 exemption under U.S. federal income tax
purposes.
Accumulated other comprehensive income (loss) The following table contains the changes in the
balances of each component of accumulated other comprehensive
income (loss) attributable to shareholders of Teekay for the
periods presented.
Qualifying Cash
Pension
Unrealized
Foreign
Total
$ $ $ $ $
Balance as of December 31, 2012 341 (16,253 )
— 1,144 (14,768 )
Other comprehensive (loss) income (324 ) (2,666 ) (171 ) 740 (2,421 )
Balance as of December 31, 2013 17 (18,919 ) (171 ) 1,884 (17,189 )
Other comprehensive (loss) income (485 ) (10,969 ) 171 174 (11,109 )
Balance as of December 31, 2014 (468 ) (29,888 )
— 2,058 (28,298 )
Other comprehensive income (loss) 49 14,038 (463 ) (217 ) 13,407
Balance as of December 31, 2015 (419 ) (15,850 ) (463 ) 1,841 (14,891 )
Employee pension plans The Company has defined contribution pension plans
covering the majority of its employees. Pension costs associated
with the Company’s required contributions under its defined
contribution pension plans are based on a percentage of
employees’ salaries and are charged to earnings in the year
incurred. The Company also has defined benefit pension plans
covering certain of its employees. The Company accrues the costs
and related obligations associated with its defined benefit pension
plans based on actuarial computations using the projected benefits
obligation method and management’s best estimates of expected
plan investment performance, salary escalation, and other relevant
factors. For the purpose of calculating the expected return on plan
assets, those assets are valued at fair value. The overfunded or
underfunded status of the defined benefit pension plans are
recognized as assets or liabilities in the consolidated balance
sheet. The Company recognizes as a component of other comprehensive
loss, the gains or losses that arise during a period but that are
not recognized as part of net periodic benefit costs.
Earnings (loss) per common share The computation of basic earnings (loss) per share
is based on the weighted average number of common shares
outstanding during the period. The computation of diluted earnings
per share assumes the exercise of all dilutive stock options and
restricted stock awards using the treasury stock method. The
computation of diluted loss per share does not assume such
exercises.
Adoption of new accounting pronouncements In April 2014, the FASB issued ASU
2014-08, Reporting Discontinued
Operations and Disclosures of Disposals of Components of an
Entity In April 2015, the FASB issued Accounting Standards
Update 2015-03, Simplifying the
Presentation of Debt Issuance Costs ASU 2015-03 In November 2015, the FASB issued ASU
2015-17, Balance
Sheet Classification of Deferred Taxes
Accounting pronouncements not yet adopted In May 2014, the FASB issued ASU
2014-09, Revenue
from Contracts with Customers In February 2015, the FASB issued Accounting
Standards Update 2015-02, Amendments to the
Consolidation Analysis ASU 2015-02 In February 2016, the FASB issued Accounting
Standards Update 2016-02, Leases (or ASU
2016-02)</t>
  </si>
  <si>
    <t>Segment Reporting</t>
  </si>
  <si>
    <t>Segment Reporting [Abstract]</t>
  </si>
  <si>
    <t>2.
Segment Reporting The Company has four primary lines of business:
offshore logistics (shuttle tankers, the HiLoad DP Daughter Companies Teekay Parent The following table includes results for the
Company’s revenue and income from vessel operations by
segment for the periods presented in these financial
statements.
Revenues (1) Income (Loss) from Vessel Operations (2)
Year
Ended Year
Ended
December 31,
December 31,
2015 2014 2013 2015 2014 2013
Teekay Offshore
Offshore Logistics 667,629 631,455 611,035 108,119 146,756 40,127
Offshore Production 531,554 354,518 284,932 165,152 95,991 48,170
Conventional Tankers 30,230 33,566 55,010 10,128 13,471 10,594
1,229,413 1,019,539 950,977 283,399 256,218 98,891
Teekay LNG
Liquefied Gas Carriers 305,056 307,426 285,694 151,200 156,868 144,430
Conventional Tankers 92,935 95,502 113,582 30,172 26,955 31,926
397,991 402,928 399,276 181,372 183,823 176,356
Teekay Tankers (3)
Conventional Tankers 504,347 235,593 170,087 184,083 58,271 3,411
Teekay Parent
Offshore Production 277,842 259,945 282,687 (40,227 ) (78,804 ) (67,486 )
Conventional Tankers 65,777 94,376 83,520 4,984 (12,407 ) (158,091 )
Other 75,547 95,791 73,801 5,015 17,488 12,365
419,166 450,112 440,008 (30,228 ) (73,723 ) (213,212 )
Eliminations and other (100,535 ) (114,252 ) (130,263 ) 6,506 2,570 (2,700 )
2,450,382 1,993,920 1,830,085 625,132 427,159 62,746
(1)
Certain vessels are chartered between the Daughter
Companies and Teekay Parent. The amounts in the table below
represent revenue earned by each segment from other segments within
the group. Such intersegment revenue for the year ended 2015, 2014
and 2013 is as follows:
Year
Ended
December 31,
2015 2014 2013
Teekay Offshore - Offshore Logistics 38,734 34,603 37,876
Teekay Offshore - Conventional Tankers 29,259 32,411 44,269
Teekay LNG - Liquefied Gas Carriers 35,887 37,596 34,573
Teekay Tankers - Conventional Tankers 1,380 13,707 13,545
Teekay Parent - Conventional Tankers 3,080
—
—
108,340 118,317 130,263
(2)
Includes direct general and administrative expenses
and indirect general and administrative expenses (allocated to each
segment based on estimated use of corporate resources).
(3)
Financial information for Teekay Tankers includes
operations of the SPT
Explorer Navigator
Spirit The following table presents revenues and
percentage of consolidated revenues for customers that accounted
for more than 10% of the Company’s consolidated revenues
during the periods presented. All of these customers are
international oil companies.
Year Ended Year Ended Year Ended
December 31, December 31, December 31,
(U.S. dollars in
millions) 2015 2014 2013
BG Group (1) $263.4 or 11% (5) (5)
Petroleo Brasileiro SA (2) $231.8 or 10% $248.2 or 12% $244.3 or 13%
Statoil ASA (3) (5) $239.8 or 12% $250.5 or 14%
BP PLC (4) (5) (5) $182.5 or 10%
(1)
Teekay Offshore - Offshore Logistics and Offshore
Production. In February 2016, Royal Dutch Shell Plc acquired BG
Group Plc.
(2)
Teekay Offshore - Offshore Logistics and Offshore
Production, Teekay Tankers - Conventional Tankers and Teekay Parent
– Conventional Tankers
(3)
Teekay Offshore - Offshore Logistics, Teekay
Tankers - Conventional Tankers, Teekay Parent – Offshore
Production and Teekay Parent – Conventional Tankers
(4)
Teekay Offshore - Offshore Logistics, Teekay LNG -
Liquefied Gas, Teekay Parent – Offshore Production and Teekay
Parent – Conventional Tankers
(5)
Less than 10% The following table includes other income statement
items by segment for the periods presented in these financial
statements.
Depreciation and
Amortization Asset Impairment and Loan Equity Income (Loss)
Year
Ended Year
Ended Year
Ended
December 31,
December 31,
December 31,
2015 2014 2013 2015 2014 2013 2015 2014 2013
Teekay Offshore
Offshore Logistics (130,102 ) (118,968 ) (126,091 ) (67,744 ) (4,759 ) (76,782 )
—
—
—
Offshore Production (137,914 ) (72,905 ) (66,404 )
—
—
— 7,672 10,341 6,731
Conventional Tankers (6,583 ) (6,680 ) (7,747 ) (3,897 )
— (18,164 )
—
—
—
(274,599 ) (198,553 ) (200,242 ) (71,641 ) (4,759 ) (94,946 ) 7,672 10,341 6,731
Teekay LNG
Liquefied Gas Carriers (71,323 ) (71,711 ) (71,485 )
—
—
— 84,171 115,478 123,282
Conventional Tankers (20,930 ) (22,416 ) (26,399 )
—
—
—
—
—
—
(92,253 ) (94,127 ) (97,884 )
—
—
— 84,171 115,478 123,282
Teekay Tankers (1)
Conventional Tankers (71,429 ) (50,152 ) (47,833 )
—
—
— 14,411 5,228 854
Teekay Parent
Offshore Production (69,508 ) (78,630 ) (77,551 )
— 2,521 (2,634 ) (12,196 ) (1,357 ) 4,649
Conventional Tankers (2,852 ) (2,216 ) (9,882 )
—
— (92,699 ) 16,712 3,052 1,291
Other 451 774 2,306
—
— 21,926 (1,101 ) (2,546 ) (269 )
(71,909 ) (80,072 ) (85,127 )
— 2,521 (73,407 ) 3,415 (851 ) 5,671
Other 690
—
—
—
—
— (6,798 ) (2,082 )
—
(509,500 ) (422,904 ) (431,086 ) (71,641 ) (2,238 ) (168,353 ) 102,871 128,114 136,538
(1)
Financial information for Teekay Tankers includes
operations of the SPT
Explorer Navigator
Spirit
A reconciliation of total segment assets to total
assets presented in the accompanying consolidated balance sheets is
as follows:
December 31, 2015 $
December 31, 2014 $
Teekay Offshore - Offshore Logistics 2,591,489 2,186,789
Teekay Offshore - Offshore Production 2,717,193 1,261,569
Teekay Offshore - Conventional Tankers 63,900 150,044
Teekay LNG - Liquefied Gas Carriers 3,550,396 3,379,279
Teekay LNG - Conventional Tankers 360,527 381,175
Teekay Tankers - Conventional Tankers 2,073,059 1,000,864
Teekay Parent - Offshore Production 710,533 2,138,445
Teekay Parent - Conventional Tankers 142,236 138,504
Teekay Parent - Other 17,256 31,328
Cash and cash equivalents 678,392 806,904
Other assets not allocated 301,586 394,341
Eliminations (145,319 ) (89,552 )
Consolidated total assets 13,061,248 11,779,690
The following table includes capital expenditures
by segment for the periods presented in these financial
statements.
December 31, 2015 $
December 31, 2014 $
Teekay Offshore - Offshore Logistics 552,219 154,896
Teekay Offshore - Offshore Production 120,160 17,022
Teekay Offshore - Conventional Tankers 97 251
Teekay LNG - Liquefied Gas Carriers 191,642 193,669
Teekay LNG - Conventional Tankers 327 586
Teekay Tankers - Conventional Tankers 848,250 2,063
Teekay Parent - Offshore Production 57,778 671,277
Teekay Parent - Conventional Tankers 92 (44 )
Teekay Parent - Other 199 13
1,770,764 1,039,733</t>
  </si>
  <si>
    <t>Investments</t>
  </si>
  <si>
    <t>Business Combinations [Abstract]</t>
  </si>
  <si>
    <t>3.
Investments
a)
Teekay LNG – Bahrain LNG Joint
Venture In December 2015, Teekay LNG entered into an
agreement with National Oil &amp; Gas Authority
(or Nogaholding Samsung GIC Bahrain LNG Joint
Venture) FSU DSME
b)
Teekay Tankers – Principal
Maritime In August 2015, Teekay Tankers agreed to acquire 12
modern Suezmax tankers from Principal Maritime Tankers Corporation
(or Principal
Maritime
c)
Teekay Tankers – Ship-to-Ship Transfer
Business In July 2015, Teekay Tankers acquired a
ship-to-ship transfer business (or SPT STS The acquisition of SPT was accounted for using the
acquisition method of accounting, based upon preliminary estimates
of fair value. The following table summarizes the preliminary
estimates of fair values of the SPT assets acquired and liabilities
assumed by Teekay Tankers on the acquisition date of July 31,
2015. Teekay Tankers is continuing to obtain information to
finalize estimated fair value of the SPT assets acquired and
liabilities assumed at the acquisition date of July 31, 2015 and
expects to complete this process as soon as practicable, but no
later than one year from the acquisition date.
As at
ASSETS
Cash, cash equivalents and short-term restricted cash 1,292
Accounts receivable 10,332
Prepaid expenses and other current assets 3,763
Vessels and equipment 6,475
Other assets 143
Intangible assets subject to amortization
Customer relationships (Note 6) 30,879
Total assets acquired 52,884
LIABILITIES
Accounts payable (3,650 )
Accrued liabilities (3,276 )
Total liabilities assumed (6,926 )
Net assets acquired (1) 45,958
(1)
Prior to the SPT acquisition date, SPT had
in-chartered the SPT
Explorer Operating results of SPT are reflected in the
Company’s consolidated financial statements commencing
July 31, 2015, the effective date of acquisition. Pro forma
revenues and net income if the acquisition of SPT had occurred at
the beginning of 2013 would not be materially different than actual
operating results reported. Teekay Tankers has ascribed value to
the customer relationships assumed as part of the acquisition of
the STS transfer business. Aggregate amortization expense of
intangible assets relating to this acquisition for the year ended
December 31, 2015 was $1.3 million, which is included in
depreciation and amortization. The Company’s prior 50%
interest in SPT was remeasured to its estimated fair value on the
acquisition date and the resulting gain of $8.7 million was
recognized in equity income in July 2015.
d)
Teekay Offshore – Logitel Offshore Holding
AS In August 2014, Teekay Offshore acquired 100% of
the outstanding shares of Logitel Offshore Holding AS
(or Logitel COSCO Teekay Offshore committed to acquire three UMS
ordered from COSCO for a total cost of approximately $596 million,
including estimated site supervision costs and license fees to be
paid to Sevan Marine ASA (or Sevan Petrobras Arendal Spirit
Teekay Offshore has assumed Logitel’s
obligations under a bond agreement from Sevan as part of this
acquisition. The bond is non-interest bearing and is repayable in
amounts of $10.0 million within six months of delivery of each of
the three UMS ordered from COSCO, for a total of $30.0 million, of
which $10.0 million has been repaid as of December 31, 2015.
If Logitel orders additional UMS with the Sevan cylindrical design,
Logitel will be required to pay Sevan up to $11.9 million for each
of the next three UMS ordered. If the fourth of six options with
COSCO is not exercised by its option expiry date on
November 30, 2016, Sevan has a one-time option to receive the
remaining two options with COSCO. The acquisition of Logitel was accounted for using
the acquisition method of accounting, based upon finalized
estimates of fair value. The following table summarizes the preliminary and
final valuations of the Logitel assets and liabilities on the
acquisition date. The estimates of fair values of the Logitel
assets acquired and liabilities assumed by Teekay Offshore were
finalized during the second quarter of 2015.
(in thousands of U.S.
Dollars) Preliminary Adjustments Final Valuation
ASSETS
Cash and cash equivalents 8,089
— 8,089
Prepaid expenses 640
— 640
Advances on newbuilding contracts 46,809 (2,239 ) 44,570
Intangible assets
— 1,000 1,000
Total assets acquired 55,538 (1,239 ) 54,299
LIABILITIES
Accrued liabilities 4,098
— 4,098
Long-term debt 26,270 1,330 27,600
Total liabilities assumed 30,368 1,330 31,698
Net assets acquired 25,170 (2,569 ) 22,601
Cash consideration 4,000
— 4,000
Contingent consideration 21,170 (2,569 ) 18,601
Operating results of Logitel are reflected in the
Company’s consolidated financial statements commencing
August 11, 2014, the effective date of acquisition. Pro forma
revenues and net income if the acquisition of Logitel had occurred
at the beginning of 2014 would not be materially different than
actual operating results reported.
e)
Teekay LNG – Yamal LNG Joint
Venture In July 2014, Teekay LNG, through a new 50/50 joint
venture with China LNG Shipping (Holdings) Limited (or China LNG Yamal LNG
Joint Venture Yamal LNG Project As of December 31, 2015, Teekay LNG had
advanced $96.9 million to the Yamal LNG Joint Venture to fund
newbuilding installments (December 31, 2014 - $95.3 million),
representing Teekay LNG’s proportionate share.
f)
Teekay LNG – BG International Limited
Joint Venture In June 2014, Teekay LNG acquired from BG
International Limited (or BG BG Joint Venture
g)
Teekay Offshore – ALP Maritime Services
B.V. In March 2014, Teekay Offshore acquired 100% of the
shares of ALP Maritime Services B.V. (or ALP Teekay Offshore acquired ALP for a purchase price
of $2.6 million, which was paid in cash, and also entered into an
arrangement to pay additional compensation to three former
shareholders of ALP if certain requirements are satisfied. This
contingent compensation consists of $2.4 million, which is payable
upon the delivery and employment of ALP’s four newbuildings,
which are scheduled throughout 2016, and a further amount of up to
$2.6 million, which is payable if ALP’s annual operating
results from 2017 to 2021 meet certain targets. Teekay Offshore has
the option to pay up to 50% of this compensation through the
issuance of common units of Teekay Offshore. Each of the contingent
compensation amounts are payable only if the three former
shareholders are employed by ALP at the time the performance
conditions are met. For the year ended December 31, 2015,
compensation cost was $0.7 million and was recorded in general and
administrative expenses in the Company’s consolidated
statements of income (December 31, 2014 - $0.5 million). Teekay
Offshore also incurred a $1.0 million fee to a third party
associated with the acquisition of ALP, which has been recognized
in general and administrative expenses during 2014. The acquisition of ALP was accounted for using the
purchase method of accounting, based upon finalized estimates of
fair value. The following table summarizes the finalized
estimates of fair values of the ALP assets acquired and liabilities
assumed by Teekay Offshore on the acquisition date.
(in thousands of U.S.
dollars) As at
ASSETS
Cash and cash equivalents 294
Other current assets 404
Advances on newbuilding contracts 164
Other assets - long-term 395
Goodwill 2,032
Total assets acquired 3,289
LIABILITIES
Current liabilities 387
Other long-term liabilities 286
Total liabilities assumed 673
Net assets acquired 2,616
Consideration 2,616
The goodwill recognized in connection with the ALP
acquisition is attributable primarily to the assembled workforce of
ALP, including their experience, skills and abilities. Operating
results of ALP are reflected in the Company’s consolidated
financial statements commencing March 14, 2014, the effective
date of the acquisition. On a pro forma basis for the Company for
the years ended December 31, 2014 and 2013, there would be no
material changes to revenues and net income giving effect to Teekay
Offshore’s acquisition of ALP as if it had taken place on
January 1, 2014.
h)
Tanker Investments Ltd. In January 2014, Teekay and Teekay Tankers formed
Tanker Investments Ltd. (or TIL</t>
  </si>
  <si>
    <t>Investment in Term Loans</t>
  </si>
  <si>
    <t>Receivables [Abstract]</t>
  </si>
  <si>
    <t>4.
Investment in Term Loans In February 2011, Teekay made a $70 million term
loan (or the TKC
Loan In July 2010, Teekay Tankers acquired two term
loans, whose borrowers had the same ultimate parent company as the
borrower under the TKC Loan, with a total principal amount
outstanding of $115.0 million for a total cost of $115.6 million
(or the TNK
Loans Loans The borrowers of the Loans had been in default on
their interest payment obligations since the first quarter of 2013,
and of their loan principal and repayment premium obligations on
the TNK Loans from their maturity date in July 2013. In March 2014,
the Company exercised its rights under security documentation to
realize the amounts owed under its investment in term loans and
assumed full ownership of the three VLCC vessels, which previously
secured the investment in term loans. At the time of assumption of
ownership, these vessels had an aggregate fair value of
approximately $222 million, which exceeded the carrying value of
the Loans. As a result of the exercise of remedies and the increase
in VLCC vessel values during early 2014, in the first quarter of
2014 the Company recognized $15.2 million of interest income, of
which $11.2 million related to prior periods and was previously
unrecognized, owing under the Loans. In May 2014, Teekay Tankers
sold two single-ship wholly-owned subsidiaries, each of which owned
one VLCC, to TIL for aggregate proceeds of $154 million, plus
related working capital on closing. Teekay Tankers recognized a $10
million gain on the sale of the VLCCs in 2014.</t>
  </si>
  <si>
    <t>Equity Financing Transactions</t>
  </si>
  <si>
    <t>Equity [Abstract]</t>
  </si>
  <si>
    <t>5.
Equity Financing Transactions During the years ended December 31, 2015,
2014, and 2013, the Company’s publicly traded subsidiaries,
Teekay Tankers, Teekay Offshore and Teekay LNG, completed the
following public offerings and private placements of equity
securities:
Total Proceeds $ Less: Teekay $ (1) Offering $ Net Proceeds $
2015
Teekay Offshore Preferred B Units Offering 125,000
— (4,210 ) 120,790
Teekay Offshore Preferred C Units Offering 250,000
— (250 ) 249,750
Teekay Offshore Continuing Offering Program 3,551 (71 ) (66 ) 3,414
Teekay LNG Continuous Offering Program 36,274 (725 ) (900 ) 34,649
Teekay Tankers Public Offering 13,716
— (31 ) 13,685
Teekay Tankers Continuous Offering Program 94,595
— (2,155 ) 92,440
Teekay Tankers Private Placement 109,907
—
— 109,907
2014
Teekay Offshore Continuous Offering Program 7,784 (156 ) (153 ) 7,475
Teekay Offshore Direct Equity Placement 178,569 (3,571 ) (75 ) 174,923
Teekay LNG Public Offering 140,784 (2,816 ) (299 ) 137,669
Teekay LNG Continuous Offering Program 42,556 (851 ) (901 ) 40,804
Teekay Tankers Public Offering 116,000 (20,000 ) (4,810 ) 91,190
2013
Teekay Offshore Direct Equity Placements 115,688 (2,314 ) (188 ) 113,186
Teekay Offshore Preferred Units Offering 150,000
— (5,200 ) 144,800
Teekay Offshore Continuous Offering Program 2,819 (59 ) (449 ) 2,311
Teekay LNG Continuous Offering Program 5,383 (107 ) (457 ) 4,819
Teekay LNG Direct Equity Placement 40,816 (816 ) (40 ) 39,960
Teekay LNG Public Offering 150,040 (3,001 ) (5,222 ) 141,817
In 2015, in addition to the issuances of equity to
third parties noted in the table above, Teekay purchased $30.0
million or 4.5 million shares of Class A common stock of
Teekay Tankers for Teekay Tankers to partially finance the
acquisition of 12 modern Suezmax tankers from Principal Maritime
(see Note 3b), $300.0 million or 14.4 million common units of
Teekay Offshore for Teekay Offshore to partially finance the
July 1, 2015 acquisition of the Petrojarl Knarr In August 2014, Teekay Tankers purchased from
Teekay a 50% interest in Teekay Tanker Operations Ltd.
( TTOL In April 2013, the Voyageur
Spirit Voyageur
Spirit As a result of the public offerings and equity
placements of Teekay Tankers, Teekay Offshore and Teekay LNG, the
Company recorded (decreases) increases to retained earnings of
($152.7) million (2015), $68.4 million (2014) and $36.7
million (2013). These amounts represent Teekay’s dilution
(losses) gains from the issuance of units and shares by these
consolidated subsidiaries.</t>
  </si>
  <si>
    <t>Goodwill, Intangible Assets and In-Process Revenue Contracts</t>
  </si>
  <si>
    <t>Text Block [Abstract]</t>
  </si>
  <si>
    <t>6.
Goodwill, Intangible Assets and In-Process
Revenue Contracts
Goodwill The carrying amount of goodwill for the years ended
December 31, 2015 and 2014, for the Company’s reportable
segments are as follows:
Teekay Offshore Offshore Logistics
Teekay LNG Segment - Liquefied Gas Total
$ $ $
Balance as of December 31, 2013 130,908 35,631 166,539
Goodwill acquired 2,032
— 2,032
Balance as of December 31, 2014 and 2015 132,940 35,631 168,571
In March 2014, Teekay Offshore acquired 100% of the
shares of ALP, a Netherlands-based provider of long-distance ocean
towage and offshore installation services to the global offshore
oil and gas industry. The goodwill recognized in connection with
the ALP acquisition is attributable primarily to the assembled
workforce of ALP, including their experience, skills and abilities
(see Note 3g).
Intangible Assets As at December 31, 2015, the Company’s
intangible assets consisted of:
Gross Carrying Accumulated
Net Carrying Amount
$ $ $
Customer contracts 316,684 (234,894 ) 81,790
Customer relationships 30,879 (1,260 ) 29,619
Other intangible assets 1,000 (500 ) 500
348,563 (236,654 ) 111,909
As at December 31, 2014 the Company’s
intangible assets consisted of:
Gross Carrying $
Accumulated $
Net Carrying Amount $
Customer contracts 316,684 (223,018 ) 93,666
Other intangible assets 1,000
— 1,000
317,684 (223,018 ) 94,666
In July 2015, as part of Teekay Tankers’
acquisition of SPT (see Note 3c), Teekay Tankers ascribed a value
of $30.9 million to the customer relationships assumed as part of
the acquisition of the STS transfer business. The Company is
amortizing the customer relationships over a period of 10 years.
Amortization expense relating to this acquisition for the year
ended December 31, 2015 was $1.3 million, which is included in
depreciation and amortization. Aggregate amortization expense of intangible assets
for the year ended December 31, 2015, was $13.6 million (2014
- $13.2 million, 2013 - $18.2 million), which is included in
depreciation and amortization. Amortization of intangible assets
following 2015 is expected to be $15.1 million (2016), $12.8
million (2017), $11.8 million (2018), $11.8 million (2019), $11.8
million (2020) and $48.6 million (thereafter).
In-Process Revenue Contracts As part of the Company’s acquisition of FPSO
units from Sevan and its previous acquisition of Petrojarl ASA
(subsequently renamed Teekay Petrojarl AS, or Teekay Petrojarl Amortization of in-process revenue contracts for
the year ended December 31, 2015 was $30.1 million (2014 -
$40.9 million, 2013 - $61.7 million), which is included in revenues
on the consolidated statements of income. Amortization following
2015 is expected to be $32.1 million (2016), $30.7 million (2017),
$22.5 million (2018), $14.3 million (2019), $13.8 million
(2020) and $37.4 million (thereafter).</t>
  </si>
  <si>
    <t>Accrued Liabilities and Other Long-Term Liabilities</t>
  </si>
  <si>
    <t>Payables and Accruals [Abstract]</t>
  </si>
  <si>
    <t>7.
Accrued Liabilities and Other Long-Term
Liabilities
Accrued Liabilities
December 31, 2015 $ December 31, 2014 $
Voyage and vessel expenses 168,120 163,155
Interest 66,110 60,064
Payroll and benefits and other 88,239 100,606
Deferred revenue - current 76,883 66,027
Loan from affiliates 12,426 4,907
Liabilities associated with assets held for sale 500
—
412,278 394,759
Other Long-Term Liabilities
December 31, 2015 $ December 31, 2014 $
Deferred revenues and gains 248,984 253,639
Guarantee liability 26,467 24,880
Asset retirement obligation 25,484 25,006
Pension liabilities 14,953 31,365
Contingent consideration liability 6,225 18,969
Unrecognized tax benefits and deferred income tax 21,967 21,779
Other 8,298 7,451
352,378 383,089</t>
  </si>
  <si>
    <t>Long-Term Debt</t>
  </si>
  <si>
    <t>Debt Disclosure [Abstract]</t>
  </si>
  <si>
    <t>8.
Long-Term Debt
December 31, 2015 $
December 31, 2014 $
Revolving Credit Facilities 1,500,848 1,766,824
Senior Notes (8.5%) due January 15, 2020 592,657 392,657
Norwegian Kroner-denominated Bonds due through May 2020 621,957 697,798
U.S. Dollar-denominated Term Loans due through 2028 4,020,665 3,103,255
U.S. Dollar Bonds due through 2024 502,449 496,098
Euro-denominated Term Loans due through 2023 241,798 284,993
Total principal 7,480,374 6,741,625
Unamortized discount and debt issuance costs (96,288) (89,649)
Total debt 7,384,086 6,651,976
Less current portion (1,106,104) (652,645 )
Long-term portion 6,277,982 5,999,331
As of December 31, 2015, the Company had 12
revolving credit facilities (or the Revolvers Teekay’s $300 million revolving credit
facility is secured by common units of Teekay Offshore and Teekay
LNG that are owned by Teekay. On October 5, 2015, Teekay
amended the existing equity margin revolving credit facility to
pledge additional common units of Teekay Offshore owned by Teekay
and shares of Class A common stock of Teekay Tankers owned by
Teekay and modify the required loan to value ratio. If, as a result
of a decline in the aggregate market value of the pledged
securities, the outstanding balance of the loans exceeds the
loan-to-value ratio, the Company must prepay amounts under the
facility. In December 2015, Teekay finalized with its lenders
another amendment to decrease the
maximum amount available under the existing equity
margin revolving credit facility by $200 million to a $300 million
credit facility and to include loan-to-value thresholds. As of
December 31, 2015, based on the loan-to-value thresholds,
there was $41.7 million credit available under this facility, of
which $28.2 million was drawn and $13.5 million was undrawn. The Company’s 8.5% senior unsecured notes are
due January 15, 2020 with an original principal amount of $450
million (or the Original Notes the
Notes 8.5%
Notes) The Company capitalized issuance costs of $13.3
million which will be amortized to interest expense over the term
of the 8.5% Notes. As of December 31, 2015, the unamortized
balance of the capitalized issuance cost was $7.4 million, which is
recorded in long-term debt in the consolidated balance sheet. The
8.5% Notes rank equally in right of payment with all of
Teekay’s existing and future senior unsecured debt and senior
to any future subordinated debt of Teekay. The 8.5% Notes are not
guaranteed by any of Teekay’s subsidiaries and effectively
rank behind all existing and future secured debt of Teekay and
other liabilities of its subsidiaries. The Company may redeem the 8.5% Notes in whole or
in part at any time before their maturity date at a redemption
price equal to the greater of (i) 100% of the principal amount
of the 8.5% Notes to be redeemed and (ii) the sum of the
present values of the remaining scheduled payments of principal and
interest on the 8.5% Notes to be redeemed (excluding accrued
interest), discounted to the redemption date on a semi-annual
basis, at the treasury yield plus 50 basis points, plus
accrued and unpaid interest to the redemption date. During
2014, the Company repurchased the principal amount of $57.3 million
of the 8.5% Notes at a premium of $7.7 million and such amount is
reflected in other income in the Company’s consolidated
statements of income. Prior to 2015, Teekay Offshore, Teekay LNG and
Teekay issued in the Norwegian bond market a total of NOK 5.2
billion of senior unsecured bonds that mature through January 2019.
Senior unsecured bonds in an aggregate principal amount of NOK
700 million matured in October 2015. As at December 31,
2015, the total carrying amount of the remaining NOK 4.5 billion
senior unsecured bonds was $508.9 million. The bonds are listed on
the Oslo Stock Exchange. The interest payments on the bonds are
based on NIBOR plus a margin, which ranges from 4.00% to 5.75%. The
Company entered into cross currency rate swaps to swap all interest
and principal payments of the bonds into U.S. Dollars, with the
interest payments fixed at rates ranging from 4.94% to 7.49%, and
the transfer of principal fixed at $771.8 million upon maturity in
exchange for NOK 4.5 billion (see Note 15). In May 2015, Teekay LNG issued in the Norwegian
bond market NOK 1,000 million in senior unsecured bonds that
mature in May 2020. As of December 31, 2015, the carrying
amount of the bonds was $113.1 million. The interest payments on
the bonds are based on NIBOR plus a margin of 3.70%. Teekay LNG
entered into a cross currency swap to swap all interest and
principal payments into U.S. Dollars, with the interest payments
fixed at a rate of 5.92%, and the transfer of the principal amount
fixed at $134.0 million upon maturity in exchange for NOK
1,000 million (see Note 15). The net proceeds from the bond
offering were used for general partnership purposes. The bonds are
listed on the Oslo Stock Exchange.
As of December 31, 2015, the Company had 26
U.S. Dollar-denominated term loans outstanding, which totaled
$4.0 billion in aggregate principal amount (December 31, 2014
– $3.1 billion). Certain of the term loans with a total
outstanding principal balance of $48.6 million as at
December 31, 2015 (December 31, 2014 – $37.8 million)
bear interest at a weighted-average fixed rate of 4.0% (December
31, 2014 – 4.8%). Interest payments on the remaining term
loans are based on LIBOR plus a margin. At December 31, 2015
and December 31, 2014, the margins ranged between 0.3% and
3.25%. At December 31, 2015 and December 31, 2014, the
three-month LIBOR was 0.61% and 0.26%, respectively. The term loan
payments are made in quarterly or semi-annual payments commencing
three or six months after delivery of each newbuilding vessel
financed thereby, and 23 of the term loans have balloon or bullet
repayments due at maturity. The term loans are collateralized by
first-priority mortgages on 67 (December 31, 2014 – 34) of
the Company’s vessels, together with certain other security.
In addition, at December 31, 2015, all but $64.6 million
(December 31, 2014 – $79.3 million) of the outstanding term
loans were guaranteed by Teekay or its subsidiaries. During May 2014, Teekay Offshore issued $300
million in five-year senior unsecured bonds that mature in July
2019 in the U.S. bond market. As of December 31, 2015, the
carrying amount of the bonds was $300.0 million. The bonds are
listed on the New York Stock Exchange. The interest payments on the
bonds are fixed at a rate of 6.0%. In September 2013 and November 2013, Teekay
Offshore issued $174.2 million of ten-year senior bonds that mature
in December 2023 and that were issued in a U.S. private placement
to finance the Bossa Nova
Spirit Sertanejo
Spirit In February 2015, Teekay Offshore issued $30.0
million in senior bonds that mature in June 2024 in a U.S. private
placement. As of December 31, 2015, the carrying amount of the
bonds was $27.1 million. The interest payments on the bonds are
fixed at a rate of 4.27%. The bonds are collateralized by a
first-priority mortgage on the Dampier Spirit FSO unit to which the
bonds relate, together with other related security and are
guaranteed by two subsidiaries of Teekay Offshore. In August 2014, Teekay Offshore assumed
Logitel’s obligations under a bond agreement from Sevan as
part of the acquisition (see note 3d). The bonds are retractable at
par at any time by Teekay Offshore. As of December 31, 2015,
the outstanding amount of the bonds was $20.0 million with a
carrying value of $18.8 million and the bonds are guaranteed by
Teekay Offshore. Teekay LNG has two Euro-denominated term loans
outstanding, which, as at December 31, 2015, totaled
222.7 million Euros ($241.8 million) (December 31, 2014
– 235.6 million Euros ($285.0 million)). Teekay LNG is
repaying the loans with funds generated by two Euro-denominated,
long-term time-charter contracts. Interest payments on the loans
are based on EURIBOR plus a margin. At December 31, 2015 and
December 31, 2014, the margins ranged between 0.6% and 2.25%
and the one-month EURIBOR at December 31, 2015 was (0.21%)
(December 31, 2014 – 0.02%). The Euro-denominated term loans
reduce in monthly payments with varying maturities through 2023,
are collateralized by first-priority mortgages on two of Teekay
LNG’s vessels, together with certain other security, and are
guaranteed by Teekay LNG and one of its subsidiaries. Both Euro-denominated term loans and
NOK-denominated bonds are revalued at the end of each period using
the then-prevailing U.S. Dollar exchange rate. Due primarily
to the revaluation of the Company’s NOK-denominated bonds,
the Company’s Euro-denominated term loans, capital leases and
restricted cash, and the change in the valuation of the
Company’s cross currency swaps, the Company recognized
foreign exchange loss of $2.2 million (2014 – $13.4 million
gain, 2013 – $13.3 million loss). The weighted-average effective interest rate on the
Company’s aggregate long-term debt as at December 31,
2015 was 3.4% (December 31, 2014 – 3.2%). This rate does not
include the effect of the Company’s interest rate swap
agreements (see Note 15). In January 2016, Teekay Tankers entered into a new
$894.4 million long-term debt facility, consisting of both a term
loan and a revolving credit facility, which is scheduled to mature
in January 2021, of which $845.8 million was used to repay Teekay
Tankers’ two bridge loan facilities which matured in late
January 2016 and Teekay Tankers’ main corporate revolving
credit facility which was scheduled to mature in 2017. The aggregate annual long-term debt principal
repayments required to be made by the Company subsequent to
December 31, 2015, including the impact of Teekay
Tankers' debt refinancing completed in January 2016, are
$1.1 billion (2016), $1.1 billion (2017), $1.6 billion (2018), $0.9
billion (2019), $1.1 billion (2020) and $1.7 billion
(thereafter). Among other matters, the Company’s long-term
debt agreements generally provide for maintenance of minimum
consolidated financial covenants and 11 loan agreements require the
maintenance of vessel market value to loan ratios. As at
December 31, 2015, these ratios ranged from 126.5% to 1,076.8%
compared to their minimum required ratios of 105% to 135%. The
vessel values used in these ratios are the appraised values
prepared by the Company based on second hand sale and purchase
market data. Changes in the conventional tanker, FPSO, shuttle
tanker, towage and UMS market and a weakening of the LNG/LPG
carrier market could negatively affect the Company’s
compliance with these ratios. Certain loan agreements require that
a minimum level of free cash be maintained and as at
December 31, 2015 and December 31, 2014, this amount was
$100.0 million. Most of the loan agreements also require that the
Company maintain an aggregate minimum level of free liquidity and
undrawn revolving credit lines with at least six months to
maturity, in amounts ranging from 5% to 7.5% of total debt. As at
December 31, 2015, this aggregate amount was $410.5 million
(December 31, 2014- $368.1 million). As at December 31, 2015,
the Company was in compliance with all covenants under its credit
facilities and other long-term debt.</t>
  </si>
  <si>
    <t>Operating and Direct Financing Leases</t>
  </si>
  <si>
    <t>9.
Operating and Direct Financing Leases
Charters-in As at December 31, 2015, minimum commitments
to be incurred by the Company under vessel operating leases by
which the Company charters-in vessels were approximately $185.5
million, comprised of $106.8 million (2016), $52.1 million (2017),
$8.7 million (2018), $8.3 million (2019), $8.3 million
(2020) and $1.3 million (thereafter). The Company recognizes
the expense from these charters, which is included in time-charter
hire expense, on a straight-line basis over the firm period of the
charters.
Charters-out Time charters and bareboat charters of the
Company’s vessels to third parties (except as noted below)
are accounted for as operating leases. Certain of these charters
provide the charterer with the option to acquire the vessel or the
option to extend the charter. As at December 31, 2015, minimum
scheduled future revenues to be received by the Company on time
charters and bareboat charters then in place were approximately
$9.2 billion, comprised of $1.5 billion (2016), $1.4 billion
(2017), $1.3 billion (2018), $1.2 billion (2019), $1.1 billion
(2020) and $2.7 billion (thereafter). The minimum scheduled future
revenues should not be construed to reflect total charter hire
revenues for any of the years. Minimum scheduled future revenues do
not include revenue generated from new contracts entered into after
December 31, 2015, revenue from unexercised option periods of
contracts that existed on December 31, 2015, revenue from vessels
in the Company’s equity accounted investments, or variable or
contingent revenues. In addition, minimum scheduled future revenues
presented in this paragraph have been reduced by estimated off-hire
time for scheduled periodic maintenance. The amounts may vary given
future events such as unscheduled vessel maintenance. The carrying amount of the vessels accounted for as
operating leases at December 31, 2015, was $7.1 billion (2014
- $6.8 billion). The cost and accumulated depreciation of the
vessels employed on operating leases as at December 31, 2015
were $9.6 billion (2014 - $8.9 billion) and $2.5 billion (2014 -
$2.1 billion), respectively.
Operating Lease Obligations
Teekay Tangguh Joint Venture As at December 31, 2015, the Teekay Tangguh
Joint Venture was a party to operating leases (or Head Leases Tangguh LNG Carriers Subleases As at December 31, 2015, the total estimated
future minimum rental payments to be received and paid under the
lease contracts are as follows:
Head Lease
Sublease
Year
Receipts (1)
Payments (1)(2)
2016 21,242 24,113
2017 21,242 24,113
2018 21,242 24,113
2019 21,242 24,113
2020 21,242 24,113
Thereafter 175,337 199,072
Total $ 281,547 $ 319,637
(1)
The Head Leases are fixed-rate operating leases
while the Subleases have a small variable-rate component. As at
December 31, 2015, the Teekay Tangguh Subsidiary had received
$228.8 million of aggregate Head Lease receipts and had paid $163.7
million of aggregate Sublease payments. The portion of the Head
Lease receipts that have not been recognized into earnings, is
deferred and amortized on a straight line basis over the lease
terms and, as at December 31, 2015, $3.8 million and $40.4
million of Head Lease receipts had been deferred and included in
accrued liabilities and other long-term liabilities, respectively,
in the Company’s consolidated balance sheets.
(2)
The amount of payments under the Subleases is
updated annually to reflect any changes in the lease payments due
to changes in tax law.
Net Investment in Direct Financing Leases The time charters for the two Tangguh LNG carriers
and one FSO unit of Teekay Offshore are accounted for as direct
financing leases. In addition, in September and November 2013,
Teekay LNG acquired two 155,900-cubic meter LNG carriers
(or Awilco LNG
Carriers Awilco
December 31,
December 31,
2015 2014
$ $
Total minimum lease payments to be received 855,655 936,164
Estimated unguaranteed residual value of leased properties 203,465 203,465
Initial direct costs and other 428 461
Less unearned revenue (375,419 ) (435,137 )
Total 684,129 704,953
Less current portion (26,542 ) (20,823)
Long-term portion 657,587 684,130
As at December 31, 2015, minimum lease
payments to be received by the Company in each of the next five
years following 2015 were $83.9 million (2016), $207.9 million
(2017), $173.7 million (2018), $39.1 million (2019) and $39.2
million (2020). The FSO contract is scheduled to expire in 2017,
the LNG time charters are both scheduled to expire in 2029 and the
two LNG carriers under the Awilco LNG carrier leases expire in 2017
and 2018.</t>
  </si>
  <si>
    <t>Capital Lease Obligations</t>
  </si>
  <si>
    <t>Leases [Abstract]</t>
  </si>
  <si>
    <t>10.
Capital Lease Obligations Capital Lease Obligations
December 31,
December 31,
2015 2014
$ $
Suezmax Tankers 59,127 63,550
Less current portion (4,546) (4,422)
Long-term portion 54,581 59,128
As at December 31, 2015, Teekay LNG was a
party to capital leases on two Suezmax tankers. Under these capital
leases, the owner has the option to require Teekay LNG to purchase
the two vessels. The charterer, who is also the owner, also has the
option to cancel the charter contracts and the cancellation options
are first exercisable in October 2017 and July 2018,
respectively. The amounts in the table below assume the owner
will not exercise its options to require Teekay LNG to purchase
either of the two remaining vessels, but rather it assumes the
owner will cancel the charter contracts when the cancellation right
is first exercisable (in October 2017 and July 2018, respectively),
and sell the vessels to a third party, upon which the lease
obligation will be extinguished. At the inception of these leases,
the weighted-average interest rate implicit in these leases was
5.5%. These capital leases are variable-rate capital leases.
However, any change in the lease payments resulting from changes in
interest rates is offset by a corresponding change in the charter
hire payments received by Teekay LNG. As at December 31, 2015, the remaining
commitments under the two capital leases, including the purchase
obligations for the two Suezmax tankers, approximated $65.9
million, including imputed interest of $6.8 million, repayable from
2016 through 2018, as indicated below:
Year Commitment
2016 $ 7,673
2017 $ 30,953
2018 $ 27,296 The Company’s capital leases do not contain
financial or restrictive covenants other than those relating to
operation and maintenance of the vessels.</t>
  </si>
  <si>
    <t>Fair Value Measurements</t>
  </si>
  <si>
    <t>Fair Value Disclosures [Abstract]</t>
  </si>
  <si>
    <t>11.
Fair Value Measurements The following methods and assumptions were used to
estimate the fair value of each class of financial instruments and
other non-financial assets. Cash and cash equivalents, restricted cash and
marketable securities Vessels and equipment and assets held for
sale Loans to equity-accounted investees and joint
venture partners Long-term receivable included in accounts
receivable and other assets Long-term debt and liabilities associated with
assets held for sale Derivative instruments The Company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
December 31,
2015 December 31,
2014
Fair Carrying $ Fair Value Asset $ Carrying $ Fair Value Asset $
Recurring
Cash and cash equivalents, restricted cash, and marketable
securities Level 1 855,107 855,107 927,679 927,679
Derivative instruments (note 15)
Interest rate swap agreements - assets (1) Level 2 6,136 6,136 1,051 1,051
Interest rate swap agreements - liabilities (1) Level 2 (370,952 ) (370,952 ) (406,783 ) (406,783 )
Cross currency interest swap agreement (1) Level 2 (312,110 ) (312,110 ) (221,391 ) (221,391 )
Foreign currency contracts Level 2 (18,826 ) (18,826 ) (18,407 ) (18,407 )
Stock purchase warrants (note 3h and 15) Level 3 10,328 10,328 9,314 9,314
Logitel contingent consideration (see below) Level 3 (14,830 ) (14,830 ) (21,448 ) (21,448 )
Non-recurring
Vessels and equipment (note 18b) Level 2 100,600 100,600
—
—
Assets held for sale (note 18b) Level 2 55,450 55,450
—
—
Other
Loans to equity-accounted investees and joint venture partners -
Current (2) 7,127 (2) 26,209 (2)
Loans to equity-accounted investees and joint venture partners -
Long-term (2) 184,390 (2) 227,217 (2)
Long-term receivable (3) Level 2 16,453 16,427 17,137 17,164
Long-term debt - public (note 8) Level 1 (1,493,915 ) (1,161,729 ) (1,371,174 ) (1,405,711 )
Long-term debt - non-public (note 8) Level 2 (5,890,171 ) (5,881,483 ) (5,280,802 ) (5,263,586 )
(1)
The fair value of the Company’s interest rate
swap agreements at December 31, 2015 includes $21.7 million
(December 31, 2014 - $24.5 million) accrued interest expense which
is recorded in accrued liabilities on the consolidated balance
sheets.
(2)
In the consolidated financial statements, the
Company’s loans to and equity investments in equity-accounted
investees form the aggregate carrying value of the Company’s
interests in entities accounted for by the equity method. In
addition, the loans to joint venture partners together with the
joint venture partner’s equity investment in joint ventures
form the net aggregate carrying value of the Company’s
interest in the joint ventures. The fair value of the individual
components of such aggregate interests is not determinable.
(3)
As at December 31, 2015, the estimated fair
value of the non-interest bearing receivable was based on the
remaining future fixed payments of $18.2 million to be received
from BG, as part of the ship construction support agreement, as
well as an estimated discount rate of 8.0%. As there is no market
rate for the equivalent of an unsecured non-interest bearing
receivable from BG, the discount rate was based on unsecured debt
instruments of similar maturity held, adjusted for a liquidity
premium. A higher or lower discount rate would result in a lower or
higher fair value asset. Stock purchase warrants Changes in fair value during the year ended
December 31, 2015 for one of the Company’s derivative
instruments, the TIL stock purchase warrants, which are described
below and are measured at fair value on the recurring basis using
significant unobservable inputs (Level 3), are as follows:
Year Ended December 31,
2015 2014
$ $
Fair value at the beginning of the year 9,314
—
Fair value on issuance
— 6,840
Unrealized gain included in earnings 1,014 2,474
Fair value at the end of the year 10,328 9,314
Logitel contingent consideration
liability CeFront Teekay Offshore will owe the additional amount of
up to $27.6 million if there are no yard cost overruns and no
charterer late delivery penalties; the two unchartered UMS under
construction are chartered above specified rates and no material
defects from construction are identified up until one year after
the delivery of each UMS. To the extent such events occur, the
potential additional amount of $27.6 million will be reduced in
accordance with the terms of the purchase agreement. The estimated
fair value of the contingent consideration liability of $14.8
million at December 31, 2015 is the amount Teekay Offshore
expects to pay to CeFront discounted to its present value using a
weighted average cost of capital rate of 11.5%. As of
December 31, 2015, the amount of the expected payments for
each UMS was based upon the status of the construction project for
the remaining two UMS newbuildings, the state of the charter market
for the remaining two UMS newbuildings, the expectation of
potential material defects for each UMS and, to a lesser extent,
the timing of delivery of the remaining two UMS newbuildings. An
increase (decrease) in Teekay Offshore’s estimates of yard
cost overruns, charterer late delivery penalties, material defects
and the discount rate, as well as a decrease (increase) in Teekay
Offshore’s estimates of day rates at which it expects to
charter the two unchartered UMS, will decrease (increase) the
estimated fair value of the contingent consideration liability. Changes in the estimated fair value of Teekay
Offshore’s contingent consideration liability relating to the
acquisition of Logitel, which is measured at fair value on a
recurring basis using significant unobservable inputs (Level 3),
during the year ended December 31, 2015 is as follows:
Year Ended December 31,
2015 2014
$ $
Balance at beginning of year (21,448 )
—
Acquisition of Logitel 2,569 (21,170 )
Settlement of liability 3,540
—
Unrealized gain (loss) included in Other income 509 (278 )
Balance at end of year (14,830 ) (21,448 )</t>
  </si>
  <si>
    <t>Capital Stock</t>
  </si>
  <si>
    <t>12.
Capital Stock The authorized capital stock of Teekay at
December 31, 2015 and 2014, was 25,000,000 shares of Preferred
Stock, with a par value of $1 per share, and 725,000,000 shares of
Common Stock, with a par value of $0.001 per share. During 2015,
the Company issued 0.2 million common shares upon the exercise
of stock options and restricted stock units and awards, and had no
share repurchases of common shares. During 2014, the Company issued
1.8 million common shares upon the exercise of stock options
and restricted stock units and awards, and had no share repurchases
of common shares. As at December 31, 2015, Teekay had issued
72,711,371 shares of Common Stock (2014 – 73,399,702) and no
shares of Preferred Stock issued. As at December 31, 2015,
Teekay had 72,711,371 shares of Common Stock outstanding (2014
– 72,500,502). Dividends may be declared and paid out of surplus,
but if there is no surplus, dividends may be declared or paid out
of the net profits for the fiscal year in which the dividend is
declared and for the preceding fiscal year. Surplus is the excess
of the net assets of the Company over the aggregated par value of
the issued shares of the Teekay. Subject to preferences that may
apply to any shares of preferred stock outstanding at the time, the
holders of common stock are entitled to share equally in any
dividends that the board of directors may declare from time to time
out of funds legally available for dividends. During 2008, Teekay announced that its Board of
Directors had authorized the repurchase of up to $200 million of
shares of its Common Stock in the open market, subject to
cancellation upon approval by the Board of Directors. As at
December 31, 2015, Teekay had repurchased approximately
5.2 million shares of Common Stock for $162.3 million pursuant
to such authorization. The total remaining share repurchase
authorization at December 31, 2015, was $37.7 million. The
shares of Common Stock repurchased during 2013 were under a
separate authorization. On July 2, 2010, the Company amended and
restated its Shareholder Rights Agreement (the Rights Agreement Right
Stock-based compensation In March 2013, the Company adopted the 2013 Equity
Incentive Plan (or the 2013 Plan Plans During the years ended December 31, 2015, 2014
and 2013, the Company granted options under the 2013 Plan to
acquire up to 265,135, 15,243 and 72,810 shares of Common Stock,
respectively, to certain eligible officers, employees and directors
of the Company. The options under the Plans have ten-year terms and
vest equally over three years from the grant date. All options
outstanding as of December 31, 2015, expire between
March 7, 2016 and March 9, 2025, ten years after the date
of each respective grant. A summary of the Company’s stock option
activity and related information for the years ended
December 31, 2015, 2014, and 2013, are as follows:
December 31,
2015 December 31,
2014 December 31,
2013
Options Weighted- $ Options Weighted- $ Options Weighted- $
Outstanding - beginning of year 2,710 36.61 4,237 36.33 5,285 34.40
Granted 265 43.99 15 56.76 73 34.07
Exercised (36 ) 33.79 (1,528 ) 36.10 (1,039 ) 26.21
Forfeited / expired (139 ) 46.80 (14 ) 28.51 (82 ) 38.46
Outstanding - end of year 2,800 36.84 2,710 36.61 4,237 36.33
Exercisable - end of year 2,500 36.03 2,508 37.03 3,848 37.03
A summary of the Company’s non-vested stock
option activity and related information for the years ended
December 31, 2015, 2014 and 2013, are as follows:
December 31,
2015 December 31,
2014 December 31,
2013
Options (000’s) # Weighted- Average Grant Date Fair Value $ Options (000’s) # Weighted- Average Grant Value $ Options (000’s) # Weighted- Average Grant Date Fair Value $
Outstanding non-vested stock options - beginning of year 202 9.37 389 9.24 723 8.74
Granted 265 7.74 15 11.50 73 10.54
Vested (167 ) 9.07 (188 ) 9.30 (401 ) 8.57
Forfeited
—
— (14 ) 9.01 (6 ) 9.46
Outstanding non-vested stock options - end of year 300 8.09 202 9.37 389 9.24
The weighted average grant date fair value for
non-vested options forfeited in 2015 was $0 (2014 - $0.1 million,
2013 - $0.1 million). As of December 31, 2015, there was $0.4
million of total unrecognized compensation cost related to
non-vested stock options granted under the Plans. Recognition of
this compensation is expected to be $0.2 million (2016), and $0.2
million (2017). During the years ended December 31, 2015,
2014, and 2013, the Company recognized $1.7 million, $1.0 million
and $1.8 million, respectively, of compensation cost relating to
stock options granted under the Plans. The intrinsic value of
options exercised during 2015 was $0.5 million (2014 - $22.6
million; 2013 - $22.6 million). As at December 31, 2015, there was no
intrinsic value in the outstanding and exercisable stock options.
As at December 31, 2014, the intrinsic value in the
outstanding in-the-money stock options was $39.0 million and the
intrinsic value in the exercisable in-the-money stock options $35.0
million. As at December 31, 2015, the weighted-average
remaining life of options vested and expected to vest was 3.4 years
(2014 – 3.6 years).
Further details regarding the Company’s
outstanding and exercisable stock options at December 31, 2015
are as follows:
Outstanding Options Exercisable Options
Range of Exercise Prices Options Weighted- Weighted- $ Options Weighted- Weighted- $
$10.00 – $19.99 188 3.2 11.84 188 3.2 11.84
$20.00 – $24.99 293 4.2 24.42 293 4.2 24.42
$25.00 – $29.99 365 6.2 27.69 365 6.2 27.69
$30.00 – $34.99 117 6.3 34.44 93 6.1 34.53
$35.00 – $39.99 364 0.4 39.01 364 0.4 39.01
$40.00 – $44.99 1,029 4.0 41.33 764 2.2 40.41
$50.00 – $54.99 429 1.2 51.40 429 1.2 51.40
$55.00 – $59.99 15 8.2 56.76 5 8.2 56.76
2,800 3.5 36.84 2,500 2.8 36.03
The weighted-average grant-date fair value of
options granted during 2015 was $7.74 per option (2014 - $11.50,
2013 - $10.54). The fair value of each option granted was estimated
on the date of the grant using the Black-Scholes option pricing
model. The following weighted-average assumptions were used in
computing the fair value of the options granted: expected
volatility of 31.1% in 2015, 34.7% in 2014 and 53.7% in 2013;
expected life of five years in 2015 and 2014 and four years in
2013; dividend yield of 4.4% in 2015 and 2014 and 4.8% in 2013;
risk-free interest rate of 1.4% in 2015, 1.6% in 2014, and 0.8% in
2013; and estimated forfeiture rate of 8% in 2015 and 12% in 2014
and 2013. The expected life of the options granted was estimated
using the historical exercise behavior of employees. The expected
volatility was generally based on historical volatility as
calculated using historical data during the five years prior to the
grant date. The Company grants restricted stock units and
performance share units to certain eligible officers and employees
of the Company. Each restricted stock unit and performance share
unit is equivalent in value to one share of the Company’s
common stock plus reinvested dividends from the grant date to the
vesting date. The restricted stock units vest equally over three
years from the grant date and the performance share units vest two
or three years from the grant date. Upon vesting, the value of the
restricted stock units, restricted stock awards and performance
shares are paid to each grantee in the form of shares or cash. The
number of performance share units that vest will range from zero to
a multiple of the original number granted, based on certain
performance and market conditions. During 2015, the Company granted 63,912 restricted
stock units with a fair value of $2.8 million and 61,774
performance share units with a fair value of $3.4 million, based on
the quoted market price and a Monte Carlo valuation model, to
certain of the Company’s employees. During 2015, a total of
101,419 restricted stock units with a market value of $4.3 million
vested and that amount, net of withholding taxes, was paid to
grantees by issuing 98,381 shares of common stock. During 2014, the
Company granted 81,388 restricted stock units with a fair value of
$4.6 million and 50,689 performance share units with a fair value
of $3.4 million, based on the quoted market price and a Monte Carlo
valuation model, to certain of the Company’s employees.
During 2014, a total of 261,911 restricted stock units with a
market value of $8.5 million vested and that amount, net of
withholding taxes, was paid to grantees by issuing 149,082 shares
of common stock. During 2013, the Company granted 158,957
restricted stock units with a fair value of $5.4 million and 54,773
performance share units with a fair value of $2.3 million, based on
the quoted market price and a Monte Carlo valuation model, to
certain of the Company’s employees. During 2013, a total of
296,798 restricted stock units with a market value of $8.8 million
vested and that amount, net of withholding taxes, was paid to
grantees by issuing 175,206 shares of common stock. For the year
ended December 31, 2015, the Company recorded an expense of
$4.5 million (2014 - $7.5 million, 2013 - $9.9 million) related to
the restricted stock units and performance share units. During 2015, the Company also granted 22,502 (2014
– 18,230 and 2013 – 26,412) shares as restricted stock
awards with a fair value of $1.0 million (2014 – $1.0 million
and 2013 – $0.9 million), based on the quoted market price,
to certain of the Company’s directors. The shares of
restricted stock are issued when granted.
Share-based Compensation of Subsidiaries During the years ended December 31, 2015, 2014
and 2013, 14,603, 9,482 and 8,307 common units of Teekay Offshore,
10,447, 9,521 and 7,362 common units of Teekay LNG and 51,948,
17,073 and 142,157 shares of Class A common stock of Teekay
Tankers, with aggregate values of $1.0 million, $0.8 million, and
$1.0 million, respectively, were granted and issued to the
non-management directors of the general partners of Teekay Offshore
and Teekay LNG and the non-management directors of Teekay Tankers
as part of their annual compensation for 2015, 2014 and 2013. Teekay Offshore, Teekay LNG and Teekay Tankers
grant equity-based compensation awards as incentive-based
compensation to certain employees of Teekay’s subsidiaries
that provide services to Teekay Offshore, Teekay LNG and Teekay
Tankers. During March 2015, 2014 and 2013, Teekay Offshore and
Teekay LNG granted phantom unit awards and Teekay Tankers granted
restricted stock-based compensation awards with respect to 102,843,
67,569 and 63,309 units of Teekay Offshore, 32,054, 31,961 and
36,878 units of Teekay LNG and 192,387, 586,014 and 411,629
Class A common shares of Teekay Tankers, respectively, with
aggregate grant date fair values of $4.2 million, $5.7 million and
$4.3 million, respectively, based on Teekay Offshore, Teekay LNG
and Teekay Tankers’ closing unit or stock prices on the grant
dates. Each phantom unit or restricted stock unit is equal in value
to one of Teekay Offshore’s, Teekay LNG’s or Teekay
Tankers’ common units or common shares plus reinvested
distributions or dividends from the grant date to the vesting date.
The awards vest equally over three years from the grant date. Any
portion of an award that is not vested on the date of a
recipient’s termination of service is cancelled, unless their
termination arises as a result of the recipient’s retirement,
in which case the award will continue to vest in accordance with
the vesting schedule. Upon vesting, the awards are paid to a
substantial majority of the grantees in the form of common units or
common shares, net of withholding tax. During March 2015, Teekay
Tankers granted 58,434 stock options with an exercise price of
$5.39 per share that have a ten-year term and vest equally over
three years from the grant date to an officer of Teekay Tankers.
During June 2014, Teekay Tankers granted 110,829 stock options with
an exercise price of $4.25 per share that have a ten-year term and
vest equally over three years from the grant date to an officer of
Teekay Tankers. During March 2014, Teekay Tankers granted 152,346
stock options with an exercise price of $4.10 per share that have a
ten-year term and vest immediately to non-management directors of
Teekay Tankers.</t>
  </si>
  <si>
    <t>Related Party Transactions</t>
  </si>
  <si>
    <t>Related Party Transactions [Abstract]</t>
  </si>
  <si>
    <t>13.
Related Party Transactions As at December 31, 2015, Resolute Investments,
Ltd. (or Resolute</t>
  </si>
  <si>
    <t>Other Income (Loss)</t>
  </si>
  <si>
    <t>Other Income and Expenses [Abstract]</t>
  </si>
  <si>
    <t>14.
Other Income (Loss)
Year
Ended Year
Ended Year
Ended
December 31,
December 31,
December 31,
2015 2014 2013
$ $ $
TIL stock purchase warrants received (note 15)
— 6,839
—
Volatile organic compound emission plant lease (loss) income (417 ) 24 238
Impairment of marketable securities (683 ) (1,322 ) (2,062 )
Miscellaneous income 2,666 1,006 9,229
Loss on bond repurchases
— (7,699 ) (1,759 )
Other income (loss) 1,566 (1,152 ) 5,646</t>
  </si>
  <si>
    <t>Derivative Instruments and Hedging Activities</t>
  </si>
  <si>
    <t>Derivative Instruments and Hedging Activities Disclosure [Abstract]</t>
  </si>
  <si>
    <t>15.
Derivative Instruments and Hedging
Activities The Company uses derivatives to manage certain
risks in accordance with its overall risk management policies.
Foreign Exchange Risk The Company economically hedges portions of its
forecasted expenditures denominated in foreign currencies with
foreign currency forward contracts. As at December 31, 2015, the Company was
committed to the following foreign currency forward contracts:
Contract Amount
Average Forward (1)
Fair Value / Carrying Amount Expected
Maturity
of Asset (Liability) 2016 $ 2017 $
Euro 11,103 0.91 (45 ) 12,153
—
Norwegian Kroner 1,105,000 7.72 (18,005 ) 100,812 42,274
Singapore Dollar 22,442 1.36 (776 ) 16,537
—
(18,826 ) 129,502 42,274
(1)
Average contractual exchange rate represents the
contracted amount of foreign currency one U.S. Dollar will
buy.
The Company enters into cross currency swaps, and
pursuant to these swaps the Company receives the principal amount
in NOK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t maturity of the Company’s NOK-denominated bonds due in
2016 through 2020. In addition, the cross currency swaps
economically hedge the interest rate exposure on the NOK bonds due
in 2016 through 2020. The Company has not designated, for
accounting purposes, these cross currency swaps as cash flow hedges
of its NOK-denominated bonds due in 2016 through 2020. As at
December 31, 2015, the Company was committed to the following
cross currency swaps:
Notional
Amount
NOK Notional Amount USD Floating Rate
Receivable Fixed Rate Payable
Fair Value / Carrying Amount of Remaining Term (years)
Reference Rate Margin Asset / (Liability)
500,000 89,710 NIBOR 4.00 % 4.94 % (33,714 ) 0.1
600,000 101,351 NIBOR 5.75 % 7.49 % (36,505 ) 1.1
700,000 125,000 NIBOR 5.25 % 6.88 % (49,703 ) 1.3
800,000 143,536 NIBOR 4.75 % 6.07 % (56,985 ) 2.1
900,000 150,000 NIBOR 4.35 % 6.43 % (54,027 ) 2.7
1,000,000 162,200 NIBOR 4.25 % 6.42 % (56,124 ) 3.1
1,000,000 134,000 NIBOR 3.70 % 5.92 % (25,052 ) 4.4
(312,110 )
Interest Rate Risk The Company enters into interest rate swap
agreements, which exchange a receipt of floating interest for a
payment of fixed interest, to reduce the Company’s exposure
to interest rate variability on its outstanding floating-rate debt.
The Company designates certain of its interest rate swap agreements
as cash flow hedges for accounting purposes. As at December 31, 2015, the Company was
committed to the following interest rate swap agreements related to
its LIBOR-based debt and EURIBOR-based debt, whereby certain of the
Company’s floating-rate debt were swapped with fixed-rate
obligations:
Interest Index Principal $
Fair Value / Weighted- Fixed (1)
LIBOR-Based Debt:
U.S. Dollar-denominated interest rate swaps (2) LIBOR 3,092,442 (312,131 ) 5.4 3.4
U.S. Dollar-denominated interest rate swaps (3) LIBOR 412,392 (16,227 ) 3.0 2.8
U.S. Dollar-denominated interest rate swaption (4) LIBOR 155,000 (2,626 ) 1.3 2.2
U.S. Dollar-denominated interest rate swaption (4) LIBOR 155,000 685 1.3 3.3
U.S. Dollar-denominated interest rate swaption (5) LIBOR 160,000 (2,041 ) 2.1 2.0
U.S. Dollar-denominated interest rate swaption (5) LIBOR 160,000 1,956 2.1 3.1
U.S. Dollar-denominated interest rate swaption (6) LIBOR 160,000 (1,739 ) 2.5 1.8
U.S. Dollar-denominated interest rate swaption (6) LIBOR 160,000 2,981 2.5 2.9
EURIBOR-Based Debt:
Euro-denominated interest rate swaps (7) (8) EURIBOR 241,798 (35,674 ) 5.0 3.1
(364,816 )
(1)
Excludes the margins the Company pays on its
variable-rate debt, which, as of December 31, 2015, ranged
from 0.3% to 3.95%.
(2)
Principal amount of $200 million is fixed at 2.14%,
unless LIBOR exceeds 6%, in which case the Company pays a floating
rate of interest.
(3)
Interest rate swaps with an aggregate principal
amount of $320 million are being used to economically hedge
expected interest payments on new debt that is planned to be
outstanding from 2016 to 2021. These interest rate swaps are
subject to mandatory early termination in 2016 whereby the swaps
will be settled based on their fair value at that time.
(4)
During June 2015, as part of its hedging program,
Teekay LNG entered into interest rate swaption agreements whereby
it has a one-time option in April 2017 to enter into an interest
rate swap at a fixed rate of 3.34% with a third party, and the
third party has a one-time option in April 2017 to require Teekay
LNG to enter into an interest swap at a fixed rate of 2.15%. If
Teekay LNG or the third party exercises its option, there will be a
cash settlement in April 2017 for the fair value of the interest
rate swap, in lieu of taking delivery of the actual interest rate
swap.
(5)
During August 2015, as part of its hedging program,
Teekay LNG entered into interest rate swaption agreements whereby
it has a one-time option in January 2018 to enter into an interest
rate swap at a fixed rate of 3.10% with a third party, and the
third party has a one-time option in January 2018 to require Teekay
LNG to enter into an interest swap at a fixed rate of 1.97%. If
Teekay LNG or the third party exercises its option, there will be a
cash settlement in January 2018 for the fair value of the interest
rate swap, in lieu of taking delivery of the actual interest rate
swap.
(6)
During October 2015, as part of its hedging
program, Teekay LNG entered into interest rate swaption agreements
whereby it has a one-time option in July 2018 to enter into an
interest rate swap at a fixed rate of 2.935% with a third party,
and the third party has a one-time option in July 2018 to require
Teekay LNG to enter into an interest swap at a fixed rate of 1.83%.
If Teekay LNG or the third party exercises its option, there will
be a cash settlement in July 2018 for the fair value of the
interest rate swap, in lieu of taking delivery of the actual
interest rate swap.
(7)
Principal amount reduces monthly to
70.1 million Euros ($76.1 million) by the maturity dates of
the swap agreements.
(8)
Principal amount is the U.S. Dollar equivalent
of 222.7 million Euros.
Stock Purchase Warrants In January 2014, Teekay and Teekay Tankers formed
TIL. Teekay and Teekay Tankers purchased an aggregate of
5.0 million shares of TIL’s common stock, representing
an initial 20% interest in TIL, as part of a $250 million private
placement by TIL, which represents a total investment by Teekay and
Teekay Tankers of $50.0 million. In addition, Teekay and Teekay
Tankers received stock purchase warrants entitling them to purchase
an aggregate of up to 1.5 million shares of common stock of
TIL at a fixed price of $10 per share. Alternatively, if the shares
of TIL’s common stock trade on a National Stock Exchange or
over-the-counter market denominated in NOK, Teekay and Teekay
Tankers may also exercise their stock purchase warrants at 61.67
NOK per share using a cashless exercise procedure. The estimated
fair value of the warrants on issuance was $6.8 million and is
included in other income in the consolidated statements of income.
The stock purchase warrants vest in four equally sized tranches and
as at December 31, 2015, two tranches have vested. If the
shares of TIL’s common stock trade on a National Stock
Exchange or over-the-counter market denominated in NOK, each
tranche will vest and become exercisable when and if the fair
market value of a share of TIL’s common stock equals or
exceeds 77.08 NOK, 92.50 NOK, 107.91 NOK and 123.33 NOK,
respectively, for such tranche for any ten consecutive trading
days. The stock purchase warrants expire on January 23, 2019.
The fair value of the stock purchase warrants at December 31,
2015 was $10.3 million. The Company reports the unrealized gains
from the stock purchase warrants in realized and unrealized
(losses) gains on non-designated derivatives in the consolidated
statements of income.
Tabular Disclosure The following table presents the location and fair
value amounts of derivative instruments, segregated by type of
contract, on the Company’s consolidated balance sheets.
Prepaid Derivative Accrued Current Derivative
As at December 31, 2015
Derivatives designated as a cash flow hedge:
Interest rate swap agreements
—
—
— (338 ) (777 )
Derivatives not designated as a cash flow hedge:
Foreign currency contracts 80
—
— (16,372 ) (2,534 )
Interest rate swap agreements
— 7,516 (18,348 ) (198,196 ) (154,673 )
Cross currency swap agreements
—
— (3,377 ) (52,633 ) (256,100 )
Stock purchase warrants
— 10,328
—
—
—
80 17,844 (21,725 ) (267,539 ) (414,084 )
As at December 31, 2014
Derivatives not designated as a cash flow hedge:
Foreign currency contracts
—
—
— (14,218 ) (4,189 )
Interest rate swap agreements
— 5,101 (22,656 ) (148,006 ) (240,171 )
Cross currency swap agreements
—
— (1,835 ) (41,733 ) (177,822 )
Stock purchase warrants
— 9,314
—
—
—
— 14,415 (24,491 ) (203,957 ) (422,182 )
For the periods indicated, the following table
presents the effective portion of gains (losses) on interest rate
swap agreements designated and qualifying as cash flow hedges that
were (1) recognized in other comprehensive (loss) income,
(2) recorded in accumulated other comprehensive income
(or AOCI)
Year Ended
December 31, 2015
Balance
Sheet
(AOCI) Statement of Income (Loss)
Effective
Portion Effective Ineffective
(65 )
— (1,050 ) Interest expense
(65 )
— (1,050 )
As at December 31, 2015, the Company had
multiple interest rate swaps, cross currency swaps and foreign
currency forward contracts with the same counterparty that are
subject to the same master agreements. Each of these master
agreements provides for the net settlement of all derivatives
subject to that master agreement through a single payment in the
event of default or termination of any one derivative. The fair
value of these derivatives is presented on a gross basis in the
Company’s consolidated balance sheets. As at
December 31, 2015, these derivatives had an aggregate fair
value asset amount of nil and an aggregate fair value liability
amount of $588.1 million. As at December 31, 2015, the Company
had $105.3 million on deposit with the relevant counterparties as
security for swap liabilities under certain master agreements. The
deposit is presented in restricted cash on the consolidated balance
sheets. Realized and unrealized gains and (losses) from
derivative instruments that are not designated for accounting
purposes as cash flow hedges, are recognized in earnings and
reported in realized and unrealized losses on non-designated
derivatives in the consolidated statements of income. The effect of
the gains and losses on derivatives not designated as hedging
instruments in the consolidated statements of income are as
follows:
Year
Ended Year
Ended Year
Ended
December 31,
December 31,
December 31,
2015 2014 2013
$ $ $
Realized losses relating to:
Interest rate swap agreements (108,036 ) (125,424 ) (122,439 )
Interest rate swap agreement terminations (10,876 ) (1,319 ) (35,985 )
Foreign currency forward contracts (21,607 ) (4,436 ) (2,027 )
(140,519 ) (131,179 ) (160,451 )
Unrealized gains (losses) relating to:
Interest rate swap agreements 37,723 (86,045 ) 182,800
Foreign currency forward contracts (418 ) (16,926 ) (3,935 )
Stock purchase warrants 1,014 2,475
—
38,319 (100,496 ) 178,865
Total realized and unrealized (losses) gains on derivative
instruments (102,200 ) (231,675 ) 18,414
Realized and unrealized (losses) gains of the cross
currency swaps are recognized in earnings and reported in foreign
currency exchange (loss) gain in the consolidated statements of
income. The effect of the loss on cross currency swaps on the
consolidated statements of income is as follows:
Year Ended
December 31,
2015 2014 2013
$ $ $
Realized (loss) gain on maturity and partial termination of cross
currency swaps (36,155 )
— 6,800
Realized (losses) gains (18,973 ) (3,955 ) 2,089
Unrealized losses (89,178 ) (167,334 ) (65,387 )
Total realized and unrealized (losses) gains on cross currency
swaps (144,306 ) (171,289 ) (56,498 )
The Company is exposed to credit loss to the extent
the fair value represents an asset in the event of non-performance
by the counterparties to the foreign currency forward contracts,
and cross currency and interest rate swap agreements;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si>
  <si>
    <t>Commitments and Contingencies</t>
  </si>
  <si>
    <t>Commitments and Contingencies Disclosure [Abstract]</t>
  </si>
  <si>
    <t>16.
Commitments and Contingencies
a)
Vessels under Construction As at December 31, 2015, the Company was committed
to the construction of 11 LNG carriers, four long-distance towing
and offshore installation vessels, two UMS, three shuttle tankers,
one FSO conversion and one FPSO upgrade for a total cost of
approximately $3.6 billion, excluding capitalized interest and
other miscellaneous construction costs. Vessels in which the
Company holds an interest through non-consolidated joint ventures
are excluded from the above amounts and are described on Note 16b.
Two LNG carriers are scheduled for delivery in 2016, three LNG
carriers are scheduled for delivery in 2017, four LNG carriers are
scheduled for delivery in 2018 and two LNG carriers are scheduled
for delivery in 2019, four long-distance towing and offshore
installation vessels are scheduled for delivery in 2016, two UMS
are scheduled for delivery in the third quarter of 2016 and the
second quarter of 2019, three shuttle tankers are expected to be
delivered in the fourth quarter of 2017 through the first half of
2018, the one FSO conversion is scheduled for completion in
early-2017 and the one FPSO upgrade is scheduled for completion in
the fourth quarter of 2016. As at December 31, 2015, payments made
towards these commitments totaled $800.6 million (excluding $29.4
million of capitalized interest and other miscellaneous
construction costs). As at December 31, 2015, the remaining
payments required to be made under these newbuilding and conversion
capital commitments were $864.6 million (2016), $887.0 million
(2017), $616.3 million (2018), $426.1 million (2019) and $3.5
million (2020).
b)
Joint Ventures As described in Note 3a, the Teekay LNG has a 30%
ownership interest in the Bahrain LNG Joint Venture for the
development of an LNG receiving and regasification terminal in
Bahrain. The project will include a FSU, which will be modified
from one of Teekay LNG’s existing MEGI LNG newbuilding
carriers, an offshore gas receiving facility, and an onshore
nitrogen production facility. The terminal will have a capacity of
800 million standard cubic feet per day and will be owned and
operated under a 20-year agreement commencing July 2018. The
receiving and regasification terminal is expected to have a
fully-built up cost of approximately $872 million. As at
December 31, 2015, Teekay LNG’s proportionate share of
the costs to be incurred are $115.2 million (2016), $84.0 million
(2017) and $62.4 million (2018). As described in Note 3f, Teekay LNG has an
ownership interest in the BG Joint Venture and, as part of the
acquisition, agreed to assume BG’s obligation to provide
shipbuilding supervision and crew training services for the four
LNG carrier newbuildings up to their delivery dates pursuant to a
ship construction support agreement. As at December 31, 2015,
Teekay LNG had incurred $4.2 million, net of reimbursement from BG,
relating to shipbuilding and crew training services. The remaining
estimated amounts to be incurred for the shipbuilding and crew
training obligation, net of the reimbursement from BG, are $6.0
million (2016), $3.8 million (2017), $4.1 million (2018) and
$0.4 million (2019). In addition, the BG Joint Venture secured a $787.0
million debt facility to finance a portion of the estimated fully
built-up cost of $1.0 billion for its four newbuilding carriers,
with the remaining portion to be financed pro-rata based on
ownership interests by Teekay LNG and the other partners. As at
December 31, 2015, Teekay LNG’s proportionate share of
the remaining newbuilding installments, net of debt financing,
totaled $7.9 million (2016), $15.0 million (2017), $17.3 million
(2018) and $6.3 million (2019). As described in Note 23 – Equity Method
Investments, Teekay LNG, has a 50% ownership interest in the Exmar
LPG Joint Venture which has seven LPG newbuilding vessels scheduled
for delivery between 2016 and 2018 and has obtained financing for
three of these newbuilding vessels. As at December 31, 2015, Teekay
LNG’s proportionate share of the remaining costs for these
seven newbuilding carriers, net of the financing, totaled $4.9
million (2016), $62.7 million (2017) and $19.3 million (2018). As described in Note 3e, Teekay LNG has a 50%
ownership interest in the Yamal LNG Joint Venture which will build
six 172,000-cubic meter ARC7 LNG carrier newbuildings for an
estimated total fully built-up cost of approximately $2.1 billion.
As at December 31, 2015, Teekay LNG’s proportionate
costs incurred under these newbuilding contracts totaled $100.5
million and Teekay LNG’s proportionate share of the estimated
remaining costs to be incurred were $74.4 million (2016), $97.6
million in (2017), $356.6 million in (2018), $214.4 million in
(2019) and $198.3 million (2020). The Yamal LNG Joint Venture
intends to secure debt financing for 70% to 80% of the fully
built-up cost of the six LNG carrier newbuildings. In October 2014, Teekay Offshore sold a 1995-built
shuttle tanker, the Navion
Norvegia, OOG Petrobras In December 2015, Teekay Offshore entered into a
put and call option agreement with its 50/50 joint venture partner,
OOG, relating to the FPSO conversion for the Libra field. The
agreement provides OOG, with a put option to sell 15%, 20% or 25%
of its shares in the joint venture to Teekay Offshore for
consideration of $24.1 million, $32.1 million or $40.2
million, respectively. The exercise date for the put option was
April 25, 2016 with a settlement date on May 25, 2016.
Upon exercise of the put option, the agreement further provides OOG
with a call option to repurchase the shares sold pursuant
to the put option, for the same consideration from the put
option plus 20% per annum from the put option date until the
call option date as well as an additional $7.5 million. The
exercise date for the call option is August 31, 2017 with
settlement on January 5, 2018. Teekay Offshore expected to
finance the put option, if exercised, with its existing liquidity.
OOG did not exercise the put option on April 25,2016 and the put
and call option agreement was discontinued. Teekay, through a 50/50 joint venture (or
the KT Maritime
Joint Venture
c)
Legal Proceedings and Claims The Company may, from time to time, be involved in
legal proceedings and claims that arise in the ordinary course
of business. The Company believes that any adverse
outcome of existing claims, other than with respect to the items
noted below, individually or in the aggregate, would not have
a material effect on its financial position, results of operations
or cash flows, when taking into
account its insurance coverage and indemnifications
from charterers.
Claims by Minority Shareholders of Sevan The Company has a 43% ownership interest in Sevan.
In February 2016, a special committee of the Board of Directors of
Sevan (or Special Committee CeFront Logitel Offshore 2013 Transaction 2014 Transaction Piranema Spirit FPSO contract In March 2016, Petrobras claimed that Teekay
Offshore’s November 2011 cessation of paying certain agency
fees with respect to the Piranema Spirit
STX Offshore &amp; Shipbuilding Co. In April 2013, four special purpose subsidiary
companies of Teekay Tankers entered into agreements with STX
Offshore &amp; Shipbuilding Co., Ltd (or STX LR2 In February 2016, Teekay Tankers’
subsidiaries had successfully obtained an English Court Order
requiring STX to pay a total of $32.4 million in respect of the
four firm shipbuilding contracts. As a result, Teekay
Tankers’ subsidiaries have exercised their rights under
English law to seek the assistance of the English court in the
enforcement of the arbitration awards. Teekay Tankers and its
subsidiaries are pursuing other routes to enforce the awards
against STX. Additionally, the $0.6 million cash deposit was
refunded subsequent to December 31, 2015. No amounts have been
recorded as receivable in respect of these awards due to
uncertainty of their collection. The trial in the English High Court in respect of
the Option Agreement will commence in April 2016.
Class Action Complaint Following the Company’s announcement in
December 2015 that its Board of Directors had approved a plan to
reduce the Company’s quarterly dividend to $0.055 per share,
down from $0.55 per share in the third quarter of 2015, commencing
with the fourth quarter of 2015 dividend payable in February 2016
and the subsequent decline of the price of the Company’s
common stock, a class action complaint was filed on March 1,
2016 in the U.S. District Court for the District of Connecticut
against the Company and certain of its officers. The complaint
includes claims that the Company and certain of its officers
violated Section 10(b) of the Securities Exchange Act 1934 and
Rule 10b-5 promulgated thereunder. In general, the complaint
alleges the Company and certain of its officers violated federal
securities laws by making materially false and misleading
statements regarding the Company’s ability and intention to
maintain a quarterly dividend of at least $0.55 per share, thereby
artificially inflating the price of its common stock. The
plaintiffs are seeking unspecified monetary damages, including
reasonable costs and expenses incurred in this action. The Company
plans to vigorously defend against the claim. Based on the early
stage of the claim and evaluation of the facts available at this
time, the amount or range of reasonably possible losses to which
the Company is exposed cannot be estimated and the ultimate
resolution of this matter and the associated financial impact to
the Company, if any, remains uncertain at this time. The Company
maintains a Directors and Officers Insurance policy that provides
coverage for such claims, subject to a maximum amount and a
deductible.
Teekay Nakilat Capital Lease Teekay LNG owned a 70% interest in Teekay Nakilat
Corporation (or Teekay Nakilat Joint
Venture the
RasGas II LNG Carriers The UK taxing authority (or HMRC LEL1
Petrojarl Banff Storm Damage On December 7, 2011, the Petrojarl Banff FPSO
unit (or Banff Banff Banff Banff
d)
Redeemable Non-Controlling Interest During 2010, an unrelated party contributed a
shuttle tanker with a value of $35.0 million to a subsidiary of
Teekay Offshore for a 33% equity interest in the subsidiary. The
non-controlling interest owner of Teekay Offshore’s 67%-owned
subsidiary holds a put option which, if exercised, would obligate
Teekay Offshore to purchase the non-controlling interest
owner’s 33% share in the entity for cash in accordance with a
defined formula. The redeemable non-controlling interest is subject
to remeasurement if the formulaic redemption amount exceeds the
carrying value. No remeasurement was required as at
December 31, 2015. In July 2015, Teekay Offshore issued
10.4 million 8.60% Series C Cumulative Convertible Perpetual
Preferred Units (or Series C Preferred
Units
e)
Other 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t>
  </si>
  <si>
    <t>Supplemental Cash Flow Information</t>
  </si>
  <si>
    <t>Supplemental Cash Flow Elements [Abstract]</t>
  </si>
  <si>
    <t>17.
Supplemental Cash Flow Information
a)
The changes in operating assets and liabilities for
the years ended December 31, 2015, 2014, and 2013, are as
follows:
Year Ended
December 31,
2015 2014 2013
Accounts receivable (6,488 ) 136,660 (77,837 )
Prepaid expenses and other assets (10,607 ) (1,618 ) (2,386 )
Accounts payable (24,727 ) (17,643 ) (10,877 )
Accrued and other liabilities 29,531 (56,768 ) 155,284
(12,291 ) 60,631 64,184
b)
Cash interest paid, including realized interest
rate swap settlements, during the years ended December 31,
2015, 2014, and 2013, totaled $318.1 million, $328.2 million and
$282.4 million, respectively. In addition, during the years ended
December 31, 2015, 2014, and 2013, cash interest paid relating
to interest rate swap amendments and terminations totaled $10.9
million, $1.3 million and $36.0 million, respectively.
c)
As described in Note 3b, in August 2015, Teekay
Tankers agreed to acquire 12 modern Suezmax tankers from Principal
Maritime. As of December 31, 2015, all 12 of the vessels had
been delivered for a total purchase price of $661.3 million,
consisting of $612.0 million in cash and approximately
7.2 million shares of Teekay Tankers’ Class A
common stock or $49.3 million, which was treated as a non-cash
transaction in the consolidated statement of cash flows.
d)
During 2014, the Company took ownership of three
VLCCs, which were collateral for all amounts owing under the
investment in term loans, and the investment in term loans was
concurrently discharged. The VLCCs had an estimated aggregate fair
value of $222.0 million on this date, which approximated all the
amounts owing under the investment in term loans. During the first
quarter of 2014, second-hand vessel values for VLCCs increased and,
as a result, the Company recognized $15.2 million of interest
income owing under the investment in term loans in the first
quarter of 2014. The assumption of ownership of the VLCCs and
concurrent discharge of the loans has been treated as a non-cash
transaction in the Company’s consolidated statement of cash
flows.
e)
As described in Note 3f, during 2014, Teekay LNG
acquired BG’s ownership interest in the BG Joint Venture. As
compensation, Teekay LNG assumed BG’s obligation (net of an
agreement by BG to pay Teekay LNG approximately $20.3 million) to
provide shipbuilding supervision and crew training services for the
four LNG carrier newbuildings up to their delivery dates pursuant
to a ship construction support agreement. The estimated fair value
of the assumed obligation of approximately $33.3 million was used
to offset the purchase price and Teekay LNG’s receivable from
BG and was treated as a non-cash transaction in the Company’s
consolidated statement of cash flows.
f)
During 2014, Teekay LNG acquired an LPG carrier,
the Norgas
Napa
g)
During 2014 and 2013, the sales of the Tenerife Spirit, Huelva
Spirit, Algeciras
Spirit Algeciras
Spirit Huelva
Spirit Tenerife
Spirit
h)
During 2014, the portion of dividends declared by
the Teekay Tangguh Joint Venture that was used to settle the
advances made to BLT LNG Tangguh Corporation and P.T. Berlian Laju
Tanker of $14.4 million was treated as a non-cash transaction in
the consolidated statements of cash flows.
i)
During 2013, Teekay LNG acquired two LNG carriers
from Awilco for a purchase price of $205.0 million per vessel. The
upfront prepayment of charter hire of $51.0 million (inclusive of a
$1.0 million upfront fee) per vessel was used to offset the
purchase price and was treated as a non-cash transaction in the
consolidated statements of cash flows.</t>
  </si>
  <si>
    <t>Vessel Sales, Asset Impairments and Provisions</t>
  </si>
  <si>
    <t>Property, Plant and Equipment [Abstract]</t>
  </si>
  <si>
    <t>18.
Vessel Sales, Asset Impairments and
Provisions
a) Sale of Vessels, Equipment and
Other Assets During 2015, Teekay Offshore sold a 1997-built
shuttle tanker, the Navion Svenita During 2015, Teekay Tankers sold one Conventional
tanker for a sales price of $11.2 million. The Company’s
consolidated statement of income for the year ended
December 31 2015 includes a gain on sale of the vessel of $0.8
million related to the sale of this vessel. The gain on sale of
vessel is included in the Company’s Teekay Tankers Segment -
Conventional Tanker. During 2015, the Company disposed of equipment from
the Hummingbird
Spirit During 2014, Teekay Offshore sold a 1995-built
shuttle tanker, the Navion Norvegia During 2014, the Company sold an office building.
The Company’s consolidated statement of income for the year
ended December 31, 2014, includes a $0.9 million gain on sale
related to this office, which is included in the Company’s
Teekay Parent Segment - Offshore Production. During 2014, Teekay Tankers sold two wholly-owned
subsidiaries, each of which owned one VLCC, to TIL for aggregate
proceeds of $154.0 million plus related working capital on closing
of $1.7 million. The Company received the purchase price in cash.
The Company used a portion of the proceeds from this transaction to
prepay $152 million on one of the Company’s revolving credit
facilities and the remainder of the proceeds was used for general
corporate purposes. During the year ended December 31, 2014,
the Company realized a net gain of $10.0 million from the sale of
the two subsidiaries to TIL (See Note 18b). During 2014, the Company sold to TIL four
2009-built Suezmax tankers that were part of the Company’s
conventional tanker segment. These vessels were classified as held
for sale on the consolidated balance sheet as at December 31,
2013, with their net book values written down to their estimated
sale proceeds. During the year ended December 31, 2014, the
Company realized a net loss of $0.5 million from the sale of these
vessels. During 2013, Teekay Offshore sold a 1992-built
shuttle tanker, a 1992-built conventional tanker, two 1995-built
conventional tankers and a 1998-built conventional tanker that were
part of the Company’s Teekay Offshore - Offshore Logistics
and Conventional Tanker segments. The Company realized a net gain
of $0.7 million from the sale of these vessels. All of the vessels
were older vessels that the Company disposed of in the ordinary
course of business. During 2013, the Company also sold sub-sea
equipment from the Petrojarl I b) Asset Impairments and
Provisions During 2015, the carrying values of two of Teekay
Offshore’s 2000s-built conventional tankers and seven of
Teekay Offshore’s 1990s-built shuttle tankers were written
down to their estimated fair value, using appraised values. The
write-down of the two conventional tankers was the result of the
expected sale of the vessels and the vessels were classified as
held for sale on the Company’s consolidated balance sheet as
at December 31, 2015. The Company’s consolidated
statement of income for the year ended December 31, 2015,
includes a $3.9 million write-down related to these two
conventional tankers. The write-down is included in the
Company’s Teekay Offshore Segment - Conventional Tankers. Of
the seven shuttle tankers, during the first quarter of 2015, one
shuttle tanker was written down as a result of the expected sale of
the vessel and the vessel was classified as held for sale on the
Company’s consolidated balance sheet as at December 31,
2015. The vessel was subsequently sold in January 2016 for gross
proceeds of $5.1 million (see Note 24). An additional shuttle
tanker was written down during the first quarter of 2015 as a
result of a change in the operating plan of the vessel. In the
fourth quarter of 2015, the write-down of five shuttle tankers,
which had an average age of 17.5 years, was the result of changes
in Teekay Offshore’s expectations of their future
opportunities, primarily due to their advanced age. While Teekay
Offshore expects four of the five vessels to continue to actively
trade as shuttle tankers over the near-term and the fifth vessel to
actively trade in the conventional tanker market, Teekay Offshore
anticipates fewer opportunities for alternative usage and increased
age discrimination over time for these shuttle tankers. The
Company’s consolidated statement of income for the year ended
December 31, 2015, includes total write-downs of $66.7 million
related to these seven shuttle tankers. The write-downs are
included in the Company’s Teekay Offshore Segment - Offshore
Logistics. During 2014, the carrying value of one of Teekay
Offshore’s 1990s-built shuttle tanker was written down to its
estimated fair value, using an appraised value. The write-down was
the result of the tanker coming off charter and the expectation
that it would be re-chartered at a lower rate. The Company’s
consolidated statement of income for the year ended
December 31, 2014, includes a $4.8 million write-down related
to this vessel, which is included in the Company’s Teekay
Offshore Segment - Offshore Logistics. During 2014, the Company reversed a $2.5 million
loss provision for an amount receivable related to an FPSO
front-end engineering and design study completed in 2013, as this
receivable was recovered in 2014. During 2013, the Company recorded
a $2.6 million of loss provision relating to this receivable. During December 2013, the Company commenced a
process to dispose of four vessel owning companies (or LLCs During 2013, the Company wrote down the four
Suezmax tankers to their estimated fair value of $163.2 million,
which consists of their sale price, resulting in the recognition of
an asset impairment of $90.8 million in the Company’s
consolidated statement of income for the year ended
December 31, 2013. The vessels were part of the
Company’s Teekay Parent Segment - Conventional Tankers. In 2013, the carrying value of six of Teekay
Offshore’s 1990s-built shuttle tankers were written down to
their estimated fair values, using an appraised value. The
Company’s consolidated statement of income (loss) for the
year ended December 31, 2013, includes a $76.8 million
write-down related to these six vessels, of which $56.5 million
relates to four shuttle tankers which Teekay Offshore owns through
subsidiaries with ownership interests ranging from 50% to 67%.
During the third quarter of 2013, four of these six shuttle tankers
were written down as the result of the re-contracting of one of the
vessels at lower rates than expected during the third quarter of
2013, the cancellation of a short-term contract which occurred in
September 2013 and a change in expectations for the contract
renewal for two of the shuttle tankers. In the fourth quarter of
2013, the remaining two of the six shuttle tankers were written
down due to a cancellation in their contract renewal. The $76.8
million write-down is included within the Company’s Teekay
Offshore Segment – Offshore Logistics. During 2013, the Company increased the net carrying
amount of the investments in term loans, which includes accrued
interest income, by $1.9 million as the estimated future cash
flows, which primarily reflected the estimated value of the
underlying collateral, increased during 2013. The investments in
term loans are part of the Company’s Teekay Parent Segment -
Conventional Tankers. The net carrying amount of the loans consists
of the present value of estimated future cash flows at
December 31, 2013 (see Note 4). However, as at
December 31, 2013, $11.2 million of interest receivable under
the term loans, including default interest, was not recorded in
respect of its investments in the three term loans based on the
Company’s estimates of amounts receivable from its
collateral. During March 2014, the Company assumed ownership of the
three VLCCs that collateralized the investment in term loans (see
Note 18a). At the time of assumption of ownership, these vessels
had an aggregate fair value of approximately $222 million, which
exceeded the carrying value of the loans. As a result, in the first
quarter of 2014, the Company recognized $15.2 million of interest
income, of which $11.2 million related to prior periods and was
previously unrecognized owing under the loans. See Note 2 – Segment Reporting for the total
write down of vessels by segment for 2015, 2014 and 2013.</t>
  </si>
  <si>
    <t>Income (Loss) Per Share</t>
  </si>
  <si>
    <t>Earnings Per Share [Abstract]</t>
  </si>
  <si>
    <t>19.
Income (Loss) Per Share
Year Ended
December 31,
2015 2014 2013
$ $ $
Net income (loss) attributable to shareholders of Teekay
Corporation 82,151 (54,757 ) (114,738 )
Reduction in net earnings due to dilutive impact of stock-based
compensation in Teekay LNG, Teekay Offshore and Teekay Tankers and
Series C Preferred Units in Teekay Offshore (227 )
—
—
Net income (loss) attributable to shareholders of Teekay
Corporation for diluted income (loss) per share 81,924 (54,757 ) (114,738 )
Weighted average number of common shares 72,665,783 72,066,008 70,457,958
Dilutive effect of stock-based compensation 524,781
—
—
Common stock and common stock equivalents 73,190,564 72,066,008 70,457,958
Income (loss) per common share:
- Basic 1.13 (0.76 ) (1.63 )
- Diluted 1.12 (0.76 ) (1.63 ) Stock-based awards, which have an anti-dilutive
effect on the calculation of diluted loss per common share, are
excluded from this calculation. For the years ended
December 31, 2015 and 2013, options and equity awards to
acquire 1.4 million and 1.0 million shares of Common
Stock, respectively, had an anti-dilutive effect on the calculation
of diluted income per common share.</t>
  </si>
  <si>
    <t>Restructuring Charges</t>
  </si>
  <si>
    <t>Restructuring and Related Activities [Abstract]</t>
  </si>
  <si>
    <t>20.
Restructuring Charges During 2015, the Company recorded restructuring
charges of $14.0 million ($9.8 million – 2014, $6.9 million -
2013). The restructuring charges in 2015 relate to the
termination of the employment of certain seafarers upon the
expiration of a time-charter-out contract, the reorganization of
the Company’s marine operations and corporate services, and
the change in crew on a vessel as requested by a charterer. The
actual restructuring charges relating to the termination of the
employment of certain seafarers upon the expiration of a
time-charter-out contract and the change in crew on a vessel as
requested by a charterer in the amount of $8.4 million were fully
reimbursed to the Company by the charterers and the net
reimbursement is included in voyage revenues. The restructuring charges in 2014 relate to the
termination of the employment of certain seafarers upon the
re-delivery of an in-chartered conventional tanker in December 2014
and upon the sale of a vessel under capital lease to a third party
in August 2014, and the reflagging of one shuttle tanker which
commenced in January 2014 and was completed in March 2014,
partially offset by an adjustment to the accrual for costs related
to the reorganization of the Company’s marine operations. The restructuring charges in 2013 relates to the
termination of the employment of certain seafarers from the sale of
two vessels and the reflagging of one shuttle tanker and to the
reorganization of the Company’s marine operations and certain
of its commercial and administrative functions. The purpose of this
restructuring was to create better alignment between certain of the
Company’s business units and its three publicly-listed
subsidiaries, as well as a lower cost organization. The Company
does not expect to incur further restructuring charges associated
with this reorganization. At December 31, 2015 and 2014 $3.2 million and
$9.0 million, respectively, of restructuring liabilities were
recorded in accrued liabilities on the consolidated balance
sheets.</t>
  </si>
  <si>
    <t>Income Taxes</t>
  </si>
  <si>
    <t>Income Tax Disclosure [Abstract]</t>
  </si>
  <si>
    <t>21.
Income Taxes Teekay and a majority of its subsidiaries are not
subject to income tax in the jurisdictions in which they are
incorporated because they do not conduct business or operate in
those jurisdictions. However, among others, the Company’s
U.K. and Norwegian subsidiaries are subject to income taxes. The significant components of the Company’s
deferred tax assets and liabilities are as follows:
December 31,
December 31,
2015 2014
$ $
Deferred tax assets:
Vessels and equipment 43,289 43,268
Tax losses carried forward (1) 310,019 360,547
Other 22,141 28,973
Total deferred tax assets 375,449 432,788
Deferred tax liabilities:
Vessels and equipment 10,577 12,514
Long-term debt 3,218 2,295
Other 15,090 19,954
Total deferred tax liabilities 28,885 34,763
Net deferred tax assets 346,564 398,025
Valuation allowance (310,862 ) (385,431 )
Net deferred tax assets 35,702 12,594
Net deferred tax assets are presented in other
non-current assets and other long term liabilities in the
accompanying consolidated balance sheets.
(1)
Substantially all of the Company’s net
operating loss carryforwards of $1.28 billion relate primarily to
its Norwegian, U.K., and Spanish subsidiaries and, to a lesser
extent, to its Australian ship-owning subsidiaries. These net
operating loss carryforwards are available to offset future taxable
income in the respective jurisdictions, and can be carried forward
indefinitely. The Company also has $37.2 million in disallowed
finance costs that relate to its Spanish subsidiaries and are
available to offset future taxable income in Spain and can also be
carried forward indefinitely. The components of the provision for income taxes
are as follows:
Year
Ended Year
Ended Year
Ended
December 31,
December 31,
December 31,
2015 2014 2013
$ $ $
Current (10,440 ) (6,460 ) 2,742
Deferred 27,207 (3,713 ) (5,614 )
Income tax recovery (expense) 16,767 (10,173 ) (2,872 )
The Company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relevant year at the applicable statutory income tax rates and
the actual tax charge related to the relevant year are as
follows:
Year
Ended Year
Ended Year
Ended
December 31,
December 31,
December 31,
$ $ $
Net income before taxes 388,693 134,175 38,352
Net income (loss) not subject to taxes 252,604 (80,454 ) (267,665 )
Net income subject to taxes 136,089 214,629 306,017
At applicable statutory tax rates 32,750 39,382 12,719
Permanent and currency differences, adjustments to valuation
allowances and uncertain tax positions (49,789 ) (28,027 ) (8,173 )
Other 272 (1,182 ) (1,674 )
Tax (recovery) expense related to the current year (16,767 ) 10,173 2,872
The following is a roll-forward of the
Company’s unrecognized tax benefits, recorded in other
long-term liabilities, from January 1, 2013 to
December 31, 2015:
Year
ended Year
ended Year
ended
December 31,
December 31,
December 31,
2015 2014 2013
$ $ $
Balance of unrecognized tax benefits as at January 1 20,335 20,304 29,364
Increases for positions related to the current year 4,578 3,643 1,141
Changes for positions taken in prior years (2,965 ) 1,015 (1,284 )
Decreases related to statute of limitations (3,558 ) (4,627 ) (8,917 )
Balance of unrecognized tax benefits as at December 31 18,390 20,335 20,304
The majority of the net decrease for positions for
the year ended December 31, 2015 relates to a potential tax on
freight income becoming statute barred. The Company does not presently anticipate such
uncertain tax positions will significantly increase or decrease in
the next 12 months; however, actual developments could differ from
those currently expected. The tax years 2010 through 2015 remain
open to examination by some of the major jurisdictions in which the
Company is subject to tax. The Company recognizes interest and penalties
related to uncertain tax positions in income tax expense. The
interest and penalties on unrecognized tax benefits are included in
the roll-forward schedule above and are approximately a reduction
of $0.3 million in 2015, net of statute barred liabilities, and
$1.6 million in 2014 and $7.2 million in 2013.</t>
  </si>
  <si>
    <t>Pension Benefits</t>
  </si>
  <si>
    <t>Compensation and Retirement Disclosure [Abstract]</t>
  </si>
  <si>
    <t>22.
Pension Benefits
a)
Defined Contribution Pension Plans With the exception of certain of the
Company’s employees in Australia and Norway, the
Company’s employees are generally eligible to participate in
defined contribution plans. These plans allow for the employees to
contribute a certain percentage of their base salaries into the
plans. The Company matches all or a portion of the employees’
contributions, depending on how much each employee contributes.
During the years ended December 31, 2015, 2014, and 2013, the
amount of cost recognized for the Company’s defined
contribution pension plans was $15.2 million, $13.9 million and
$14.8 million, respectively.
b)
Defined Benefit Pension Plans The Company has a number of defined benefit pension
plans (or the Benefit Plans
The following table provides information about
changes in the benefit obligation and the fair value of the Benefit
Plans assets, a statement of the funded status, and amounts
recognized on the Company’s balance sheets:
Year
Ended Year
Ended
December 31, 2015
December 31, 2014
$ $
Change in benefit obligation:
Beginning balance 121,604 150,996
Service cost 7,726 8,800
Interest cost 2,532 4,975
Contributions by plan participants 365 292
Actuarial (gain) loss (9,165 ) 15,982
Benefits paid (9,651 ) (5,476 )
Plan settlements and amendments (14,891 ) (21,235 )
Benefit obligations assumed on acquisition
— 1,083
Foreign currency exchange rate changes (16,001 ) (33,680 )
Other (104 ) (133 )
Ending balance 82,415 121,604
Change in fair value of plan assets:
Beginning balance 97,158 138,876
Actual return on plan assets 2,221 2,849
Contributions by the employer 7,858 12,283
Contributions by plan participants 365 292
Benefits paid (9,646 ) (5,456 )
Plan settlements and amendments (11,420 ) (22,405 )
Plan assets assumed on acquisition 203 998
Foreign currency exchange rate changes (13,096 ) (29,721 )
Other (568 ) (558 )
Ending balance 73,075 97,158
Funded status deficiency (9,340 ) (24,446 )
Amounts recognized in the balance sheets:
Other long-term liabilities 9,340 24,446
Accumulated other comprehensive loss:
Net actuarial losses (17,374 ) (32,060 )
(1)
As at December 31, 2015, the estimated amount
that will be amortized from accumulated other comprehensive (loss)
income into net periodic benefit cost in 2016 is $(0.6)
million. As of December 31, 2015 and 2014, the
accumulated benefit obligations for the Benefit Plans were $67.1
million and $95.7 million, respectively. The following table
provides information for those pension plans with a benefit
obligation in excess of plan assets and those pension plans with an
accumulated benefit obligation in excess of plan assets:
December 31, 2015
December 31, 2014
$ $
Benefit obligation 61,124 90,042
Fair value of plan assets 50,517 64,631
Accumulated benefit obligation 1,821 60,828
Fair value of plan assets 925 55,095
The components of net periodic pension cost
relating to the Benefit Plans for the years ended December 31,
2015, 2014 and 2013 consisted of the following:
Year
Ended Year
Ended Year
Ended
December 31,
December 31,
December 31,
2015 2014 2013
$ $ $
Net periodic pension cost:
Service cost 7,726 8,800 9,768
Interest cost 2,532 4,975 4,974
Expected return on plan assets (2,895 ) (5,333 ) (5,688 )
Amortization of net actuarial loss 1,538 7,148 1,484
Plan settlement (140 ) (3,332 ) 973
Other 568 557 425
Net cost 9,329 12,815 11,936
The components of other comprehensive income (loss)
relating to the Plans for the years ended December 31, 2015,
2014 and 2013 consisted of the following:
Year
Ended Year
Ended Year
Ended
December 31,
December 31,
December 31,
2015 2014 2013
$ $ $
Other comprehensive income (loss):
Net gain (loss) arising during the period 13,288 (14,954 ) (3,930 )
Amortization of net actuarial loss 1,538 7,148 1,484
Plan settlement (140 ) (3,332 ) 973
Total income (loss) 14,686 (11,138 ) (1,473 )
The Company estimates that it will make
contributions into the Benefit Plans of $4.9 million during 2016.
The following table provides the estimated future benefit payments,
which reflect expected future service, to be paid by the Benefit
Plans:
Pension
Payments
Year $
2016 3,567
2017 3,111
2018 2,791
2019 2,834
2020 2,748
2021 – 2025 17,706
Total 32,757
The fair value of the plan assets, by category, as
of December 31, 2015 and 2014 were as follows:
December 31, December 31,
Pooled Funds (1) 52,150 66,563
Mutual Funds (2)
Equity investments 11,089 7,343
Debt securities 2,512 6,119
Real estate 2,929 1,530
Cash and money market 1,674 12,238
Other 2,720 3,365
Total 73,075 97,158
(1)
The Company does not control the investment
mix or strategy of the pooled funds. The pooled funds guarantee a
minimum rate of return. If actual investment returns are less than
the guarantee minimum rate, then the provider’s statutory
reserves are used to top up the shortfall. The pooled funds
primarily invest in hold to maturity bonds, real estate and other
fixed income investments, which are expected to provide a stable
rate of return.
(2)
The mutual funds primary aim is to provide
investors with an exposure to a diversified mix of predominantly
growth oriented assets (70%) with moderate to high volatility
and some defensive assets (30%). The investment strategy for all plan assets is
generally to actively manage a portfolio that is diversified among
asset classes, markets and regions. Certain of the investment funds
do not invest in companies that do not meet certain socially
responsible investment criteria. In addition to diversification,
other risk management strategies employed by the investment funds
include gradual implementation of portfolio adjustments and hedging
currency risks. The Company’s plan assets are primarily
invested in commingled funds holding equity and debt securities,
which are valued using the net asset value (or NAV) The Company has a pension committee that is
comprised of various members of senior management. Among other
things, the Company’s pension committee oversees the
investment and management of the plan assets, with a view to
ensuring the prudent and effective management of such plans. In
addition, the pension committee reviews investment manager
performance results annually and approves changes to the investment
managers. The weighted average assumptions used to determine
benefit obligations at December 31, 2015 and 2014 were as
follows:
December 31, 2015 December 31, 2014
Discount rates 3.0% 2.9%
Rate of compensation increase 3.4% 4.2% The weighted average assumptions used to determine
net pension expense for the years ended December 31, 2015,
2014 and 2013 were as follows:
Year Ended $ Year Ended $ Year Ended $
Discount rates 3.0% 2.9% 3.9%
Rate of compensation increase 3.4% 4.2% 4.7%
Expected long-term rates of return (1) 4.0% 4.0% 4.8%
(1)
To the extent the expected return on plan assets
varies from the actual return, an actuarial gain or loss results.
The expected long-term rates of return on plan assets are based on
the estimated weighted-average long-term returns of major asset
classes. In determining asset class returns, the Company takes into
account long-term returns of major asset classes, historical
performance of plan assets, as well as the current interest rate
environment. The asset class returns are weighted based on the
target asset allocations.</t>
  </si>
  <si>
    <t>Equity Accounted Investments</t>
  </si>
  <si>
    <t>Equity Method Investments and Joint Ventures [Abstract]</t>
  </si>
  <si>
    <t xml:space="preserve">23.
Equity-accounted Investments In December 2015, Teekay LNG entered into an
agreement with National Oil &amp; Gas Holding Authority
(or Nogaholding Samsung Bahrain LNG Joint
Venture
In October 2014, Teekay Offshore sold a 1995-built
shuttle tanker, the Navion
Norvegia, Libra Joint Venture In July 2014, Teekay LNG, through a new 50/50 joint
venture, the Yamal LNG Joint Venture, ordered six
internationally-flagged icebreaker LNG carriers for the Yamal LNG
Project. The Yamal LNG Project is a joint venture between
Russia-based Novatek OAO (60%), France-based Total S.A.
(20%) and China-based CNPC (20%), and will consist of three
LNG trains with a total expected capacity of 16.5 million
metric tons of LNG per annum and is currently scheduled to start-up
in early-2018 (see Note 3e). In June 2014, Teekay LNG acquired from BG its
ownership interests in four 174,000-cubic meter Tri-Fuel Diesel
Electric LNG carrier newbuildings, which will be constructed by
Hudong-Zhonghua Shipbuilding (Group) Co., Ltd. in China for an
estimated total fully built-up cost to the joint venture of
approximately $1.0 billion. The vessels, upon delivery, which are
scheduled between September 2017 and January 2019, will each
operate under 20-year fixed-rate time-charter contracts, plus
extension options, with Methane Services Limited, a wholly-owned
subsidiary of BG (see Note 3f). In January 2014, Teekay and Teekay Tankers formed
TIL, which seeks to opportunistically acquire, operate and sell
modern second-hand tankers to benefit from an expected recovery in
the current cyclical low of the tanker market. Teekay and Teekay
Tankers in the aggregate purchased 5.0 million shares of
common stock, representing an initial 20% interest in TIL, as part
of a $250 million private placement by TIL, which represents a
total investment by Teekay and Teekay Tankers of $50.0 million. In
October 2014, Teekay Tankers acquired an additional
0.9 million common shares in TIL, representing 2.43% of the
then outstanding share capital of TIL. In October 2014, TIL
authorized a share repurchase program for up to $30 million and in
September 2015, TIL authorized an increase in its share repurchase
program to $60 million. As of December 31, 2015, TIL has
repurchased $55.8 million at an average price of NOK 93.97 per
share. The Company’s combined interests of Teekay and Teekay
Tankers in TIL were 17.62% as at December 31, 2015. (see Note
3h). In June 2013, Teekay Offshore completed the
acquisition from Teekay of its 50% interest in a FPSO unit,
the Cidade de
Itajai Itajai Itajai Itajai In February 2013, Teekay LNG entered into a joint
venture agreement with Exmar to own and charter-in LPG carriers
with a primary focus on the mid-size gas carrier segment. Exmar LPG
BVBA (or the Exmar LPG Joint
Venture) Teekay LNG has a 52% ownership interest in the
joint venture between Marubeni Corporation and Teekay LNG (or
the Teekay
LNG-Marubeni Joint Venture Teekay LNG has a 33% ownership interest in four
newbuilding 160,400-cubic meter LNG carriers (or the Angola LNG
Carriers Wah Kwong HiLoad DP Exmar LNG Joint Venture In November 2011, Teekay acquired a 40% interest in
a recapitalized Sevan for approximately $25 million. Sevan owns
(i) two partially-completed hulls available for upgrade to
FPSOs or other offshore projects; (ii) a licensing agreement
with ENI SpA; (iii) an engineering and offshore project
development business; and (iv) intellectual property rights,
including offshore unit design patents. As of December 31,
2015, the aggregate value of the Company’s 43% interest (43%
interest —December 31, 2014) in Sevan, based on the
quoted market price of Sevan’s common stock on the Oslo Stock
Exchange, was $44.9 million ($61.4 million –
December 31, 2014).
A condensed summary of the Company’s
investments in equity-accounted investees by segment are as follows
(in thousands of U.S. dollars, except percentages):
As at
December 31,
Investments in Equity-accounted Investees (1) Ownership 2015 $ 2014 $
Teekay Offshore - Offshore Production
Libra Joint Venture 50% 17,952 413
Itajai 50% 59,692 59,764
Teekay LNG - Liquefied Gas
Angola LNG Carriers 33% 56,203 47,863
BG (note
3f) 20% - 30% 25,574 20,704
Exmar LNG Joint Venture 50% 77,844 99,541
Exmar LPG Joint Venture 50% 163,730 209,367
RasGas3 Joint Venture 40% 160,684 145,764
Teekay LNG - Marubeni Joint Venture 52% 283,589 274,431
Yamal LNG Joint Venture (note 3e) 50% 100,084 96,791
Teekay Tanker - Conventional Tankers
TIL (note
3h) 10% 44,195 36,907
High-Q Joint Venture 50% 21,166 18,948
Teekay Parent - Offshore Production
Sevan 43% 22,581 34,985
Itajai
— 12,781
Teekay Parent - Conventional Tankers
TIL (note
3h) 7% 34,224 29,043
Other 50% 16,072 32,791
1,083,590 1,120,093
(1)
Investments in equity-accounted investees is
presented under current portion of loans to equity-accounted
investees, loans to equity-accounted investees, equity-accounted
investments and accrued liabilities in the Company’s
consolidated balance sheets. A condensed summary of the Company’s
financial information for equity-accounted investments (16% to 52%
owned) shown on a 100% basis are as follows:
As at
December 31,
2015 2014 (1)
Cash and restricted cash 386,727 434,833
Other assets- current 162,414 249,882
Vessels and equipment 3,936,718 3,329,796
Net investment in direct financing leases 1,813,991 1,850,279
Other assets - non-current 80,987 132,849
Current portion of long-term debt and obligations under capital
lease 345,336 521,148
Other liabilities - current and obligations under capital lease 162,076 217,180
Long-term debt and obligations under capital lease 3,459,187 2,906,560
Other liabilities - non-current 447,947 459,907
Year ended
December 31,
2015 2014 (1) 2013 (2)
Revenues 985,318 998,655 940,156
Income from vessel operations 433,023 454,135 328,430
Realized and unrealized (loss) gain on derivative instruments (38,955 ) (58,884 ) 16,334
Net income 275,259 300,837 288,550
Certain of the comparative figures have been
adjusted to conform to the presentation adopted in the current
year.
(1)
The results included for TIL are from the date of
incorporation in January 2014.
(2)
The results included for the Exmar LPG BVBA are
from the date of acquisition in February 2013. For the year ended December 31, 2015, the
Company recorded equity income of $102.9 million (2014 –
$128.1 million and 2013 - $136.5 million). The income was primarily
comprised of the Company’s share of net income (loss) from
the Teekay LNG-Marubeni Joint Venture, Angola LNG Project, the
RasGas 3 </t>
  </si>
  <si>
    <t>Subsequent Events</t>
  </si>
  <si>
    <t>Subsequent Events [Abstract]</t>
  </si>
  <si>
    <t>24.
Subsequent Events
a)
In January 2016, Teekay Tankers entered into a new
$894.4 million long-term debt facility, consisting of both a term
loan and a revolving credit facility, which is scheduled to mature
in January 2021, of which $845.8 million was used to repay Teekay
Tankers’ two bridge loan facilities, which matured in late
January 2016, and Teekay Tankers’ main corporate revolving
credit facility, which was scheduled to mature in 2017.
b)
In February 2016, a special committee of the Board
of Directors of Sevan advised that they had initiated a review of
the legality of agreements between Sevan, Cefront and Teekay
Offshore. Please read “Note 16c – Commitments and
Contingencies – Legal Proceedings and Claims – Claims
by Minority Shareholders of Sevan”.
c)
In March 2016, Petrobras claimed that Teekay
Offshore should have reduced the rate of the FPSO charter contract
relating to the Piranema Spirit Piranema Spirit
d)
In March 2016, a class action complaint was filed
in the U.S. District Court for the District of Connecticut against
the Company and certain of its officers. Please read “Note
16c – Commitments and Contingencies – Legal Proceedings
and Claims – Class Action Complaint”.
e)
On April 21, 2016, during the process to lift off
the gangway connecting the Arendal Spirit Arendal Spirit Arendal Spirit Arendal
Spirit</t>
  </si>
  <si>
    <t>Summary of Significant Accounting Policies (Policies)</t>
  </si>
  <si>
    <t>Basis of presentation</t>
  </si>
  <si>
    <t>Basis of presentation These consolidated financial statements have been
prepared in conformity with U.S. generally accepted accounting
principles (or GAAP Teekay Company Public Subsidiaries Teekay LNG Teekay Offshore Teekay Tankers The preparation of financial statements in
conformity with GAAP requires management to make estimates and
assumptions that affect the amounts reported in the financial
statements and accompanying notes. Actual results may differ from
those estimates. Given the current challenging credit markets, it
is possible that the amounts recorded as derivative assets and
liabilities could vary by material amounts. In the current period, the Company has presented
debt issuance costs associated with a specific debt instrument as a
direct deduction from the carrying amount of that debt liability in
the Company’s consolidated balance sheets as part of the
adoption of Accounting Standards Update 2015-03, Simplifying the
Presentation of Debt Issuance Costs ASU 2015-03</t>
  </si>
  <si>
    <t>Non-Controlling Interests</t>
  </si>
  <si>
    <t>Non-Controlling Interests Where Teekay’s ownership interest in a
consolidated subsidiary is less than 100%, the non-controlling
interests’ share of these non-wholly owned subsidiaries are
reported in the Company’s consolidated balance sheets as a
separate component of equity. The non-controlling interests’
share of the net income of these non-wholly owned subsidiaries is
reported in the Company’s consolidated statements of income
as a deduction from the Company’s net income to arrive at net
income (loss) attributable to shareholders of Teekay. The basis for attributing net income of each
non-wholly owned subsidiary to the controlling interest and the
non-controlling interests, with the exception of Teekay LNG and
Teekay Offshore, is based on the relative ownership interests of
the non-controlling interests compared to the controlling interest,
which is consistent with how dividends and distributions are paid
or are payable for these non-wholly owned subsidiaries. Teekay LNG and Teekay Offshore each have limited
partners and one general partner. Both general partners are owned
by Teekay. For Teekay LNG, the limited partners hold common units.
For Teekay Offshore, the limited partners hold common units and
preferred units. For each quarterly period, the method of
attributing Teekay LNG’s and Teekay Offshore’s net
income (loss) of that period to the non-controlling interests of
Teekay LNG and Teekay Offshore begins by attributing net income
(loss) of Teekay Offshore to the non-controlling interests which
hold 100% of the preferred units of Teekay Offshore in an amount
equal to the amount of preferred unit distributions declared for
the quarterly period. The remaining net income (loss) to be
attributed to the controlling interest and the non-controlling
interests of Teekay LNG and Teekay Offshore is divided into two
components. The first component consists of the cash distribution
that Teekay LNG or Teekay Offshore will declare and pay to limited
and general partners for that quarterly period (the Distributed Earnings Undistributed
Earnings
The total net income of Teekay’s consolidated
partially-owned entities and the attribution of that net income to
controlling and non-controlling interests is as follows:
Net income (loss)
attributable to non-controlling interests Controlling
Interest Net
income (loss) of partially- owned consolidated entities (1)
Non- public partially- owned subsidiaries Preferred unit holders Distributed Earnings
Undistributed Earnings Total Distributed Earnings
Undistributed Earnings Total
Teekay Offshore 13,911 28,609 119,971 (103,949 ) 58,542 70,414 (38,913 ) 31,501 90,043
Teekay LNG 16,627
— 120,482 (1,510 ) 135,599 82,791 (880 ) 81,911 217,510
Teekay Tankers
—
—
— 129,725 129,725
— 47,202 47,202 176,927
Other entities and eliminations
—
—
—
— (557 )
For the Year Ended December 31, 2015 30,538 28,609 240,453 24,266 323,309
Teekay Offshore 10,503 10,875 136,743 (150,724 ) 7,397 71,166 (60,907 ) 10,259 17,656
Teekay LNG 13,489
— 143,292 (26,116 ) 130,665 101,946 (13,684 ) 88,262 218,927
Teekay Tankers
—
—
— 41,048 41,048
— 16,094 16,094 57,142
Other entities and eliminations
—
—
—
— (351 )
For the Year Ended December 31, 2014 23,992 10,875 280,035 (135,792 ) 178,759
Teekay Offshore (19,089 ) 7,250 127,523 (86,148 ) 29,536 65,393 (20,789 ) 44,604 74,140
Teekay LNG 12,073
— 127,087 (13,101 ) 126,059 94,253 (6,997 ) 87,256 213,315
Teekay Tankers
—
—
— (6,096 ) (6,096 )
— (2,042 ) (2,042 ) (8,138 )
Other entities and eliminations
—
—
—
— 719
For the Year Ended December 31, 2013 (7,016 ) 7,250 254,610 (105,345 ) 150,218
(1)
Excludes the results of the acquisition of
interests in vessels between Teekay Corporation, Teekay Offshore
and Teekay Tankers during the periods the vessels were under common
control and had begun operations. When Teekay’s non-wholly owned subsidiaries
declare dividends or distributions to their owners, or require all
of their owners to contribute capital to the non-wholly owned
subsidiaries, such amounts are paid to, or received from, each of
the owners of the non-wholly owned subsidiaries based on the
relative ownership interests in the non-wholly owned subsidiary. As
such, any dividends or distributions paid to, or capital
contributions received from, the non-controlling interests are
reflected as a reduction (dividends or distributions) or an
increase (capital contributions) in non-controlling interest in the
Company’s consolidated balance sheets. When Teekay’s non-wholly owned subsidiaries
issue additional equity interests to non-controlling interests,
Teekay is effectively selling a portion of the non-wholly owned
subsidiaries. Consequently, the proceeds received by the
subsidiaries from their issuance of additional equity interests are
allocated between non-controlling interest and retained earnings in
the Company’s consolidated balance sheets. The portion
allocated to non-controlling interest on the Company’s
consolidated balance sheets consists of the carrying value of the
portion of the non-wholly owned subsidiary that is effectively
disposed of, with the remaining amount attributable to the
controlling interest, which consists of the Company’s
dilution gain or loss that is allocated to retained earnings.</t>
  </si>
  <si>
    <t>Reporting currency</t>
  </si>
  <si>
    <t>Reporting currency The consolidated financial statements are stated in
U.S. Dollars. The functional currency of the Company is the
U.S. Dollar because the Company operates in the international
shipping market, which typically utilizes the U.S. Dollar as
the functional currency.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separately in the accompanying consolidated statements of
income.</t>
  </si>
  <si>
    <t>Operating revenues</t>
  </si>
  <si>
    <t>Operating revenues and expenses Contracts of Affreightment and Voyage
Charters Revenues from contracts of affreightment and voyage
charters are recognized on a proportionate performance method. The
Company uses a discharge-to-discharge basis in determining
proportionate performance for all voyage charters, whereby it
recognizes revenue ratably from when product is discharged
(unloaded) at the end of one voyage to when it is discharged after
the next voyage. Shuttle tanker voyages servicing contracts of
affreightment with offshore oil fields commence with tendering of
notice of readiness at a field, within the agreed lifting range,
and ends with tendering of notice of readiness at a field for the
next lifting. The Company does not begin recognizing revenue until
a charter has been agreed to by the customer and the Company, even
if the vessel has discharged its cargo and is sailing to the
anticipated load port on its next voyage. Time Charters, Bareboat Charters and FPSO
Contracts Operating Leases FPSO Direct Financing Leases The Company employs four liquefied natural gas (or
LNG FSO Pooling Arrangements Revenues and voyage expenses of the vessels
operating in pool arrangements are pooled and the resulting net
pool revenues, calculated on a time-charter equivalent basis, are
allocated to the pool participants according to an agreed formula.
The agreed formula used to allocate net pool revenues varies
between pools; however, the formula generally allocates revenues to
pool participants on the basis of the number of days a vessel
operates in the pool with weighting adjustments made to reflect
vessels’ differing capacities and performance capabilities.
The same revenue and expense recognition principles stated above
for voyage charters are applied in determining the net pool
revenues of the pool. The pools are responsible for paying voyage
expenses and distribute net pool revenues to the participants. The
Company accounts for the net allocation from the pool as revenues
and amounts due from the pool are included in accounts
receivable. Other Revenue Revenues and expenses relating to engineering
studies are recognized when the service is completed, unless the
expenses are not recoverable in which case the expenses are
recognized as incurred. Revenue from lightering operations are
recognized when services have been completed. Revenues are accrued
when operations are carried over into the following month. Revenues
from management services are recognized on a proportionate
performance method over the term of the management contract.</t>
  </si>
  <si>
    <t>Operating expenses</t>
  </si>
  <si>
    <t>Operating Expenses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t>
  </si>
  <si>
    <t>Cash and cash equivalents</t>
  </si>
  <si>
    <t>Cash and cash equivalents The Company classifies all highly liquid
investments with a maturity date of three months or less at their
inception as cash equivalents.</t>
  </si>
  <si>
    <t>Restricted Cash</t>
  </si>
  <si>
    <t>Restricted Cash The Company maintains restricted cash deposits
relating to certain term loans, collateral for derivatives, project
tenders, leasing arrangements, amounts received from charterers to
be used only for dry-docking expenditures and emergency repairs and
other obligations.</t>
  </si>
  <si>
    <t>Accounts receivable and allowance for doubtful accounts</t>
  </si>
  <si>
    <t>Accounts receivable and allowance for doubtful
account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off against the
allowance when the Company believes that the receivable will not be
recovered. There was no significant amounts recorded as allowance
for doubtful accounts as at December 31, 2015, 2014, and
2013.</t>
  </si>
  <si>
    <t>Marketable securities</t>
  </si>
  <si>
    <t>Marketable securities The Company’s investments in marketable
securities are classified as available-for-sale securities and are
carried at fair value. Net unrealized gains and losses on
available-for-sale securities are reported as a component of
accumulated other comprehensive loss. Realized gains and losses on
available-for-sale securities are computed based upon the
historical cost of these securities applied using the
weighted-average historical cost method. The Company analyzes its available-for-sale
securities for impairment during each reporting period to evaluate
whether an event or change in circumstances has occurred in that
period that may have a significantly adverse effect on the fair
value of the investment. The Company records an impairment charge
through current-period earnings and adjusts the cost basis for such
other-than-temporary declines in fair value when the fair value is
not anticipated to recover above cost within a three-month period
after the measurement date, unless there are mitigating factors
that indicate an impairment charge through earnings may not be
required. If an impairment charge is recorded, subsequent
recoveries in fair value are not reflected in earnings until sale
of the security.</t>
  </si>
  <si>
    <t>Vessels and equipment</t>
  </si>
  <si>
    <t>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Depreciation is calculated on a straight-line basis
over a vessel’s estimated useful life, less an estimated
residual value. Depreciation is calculated using an estimated
useful life of 25 years for tankers carrying crude oil and refined
product, 20 to 25 years for FPSO units, 35 years for LNG carriers
and 30 years for liquefied petroleum gas (or LPG UMS Vessel capital modifications include the addition
of new equipment or can encompass various modifications to the
vessel that are aimed at improving or increasing the operational
efficiency and functionality of the asset. This type of expenditure
is amortized over the estimated useful life of the modification.
Expenditures covering recurring routine repairs and maintenance are
expensed as incurred. Interest costs capitalized to vessels and equipment
for the years ended December 31, 2015, 2014, and 2013,
aggregated $22.0 million, $51.3 million and $14.6 million,
respectively. Generally, the Company dry docks each shuttle
tanker, conventional oil tanker, long-distance towing and offshore
installation vessel and gas carrier every two and a half to five
years. UMS, FSO and FPSO units are generally not dry docked. The
Company capitalizes a substantial portion of the costs incurred
during dry docking and amortizes those costs on a straight-line
basis over their estimated useful life, which typically is from the
completion of a dry docking or intermediate survey to the estimated
completion of the next dry docking. The Company includes in
capitalized dry-docking costs those costs incurred as part of the
dry docking to meet classification and regulatory requirements. The
Company expenses costs related to routine repairs and maintenance
performed during dry docking, and for annual class survey costs on
the Company’s FPSO units.
The continuity of capitalized dry-docking costs for
the years ended December 31, 2015, 2014, and 2013, is
summarized as follows:
Year Ended
December 31,
2015 2014 2013
$ $ $
Balance at the beginning of the year 135,331 118,194 100,928
Costs incurred for dry dockings 69,927 74,018 72,545
Dry-dock amortization (47,271 ) (50,926 ) (50,325 )
Write down / sales of vessels (7,285 ) (5,955 ) (4,954 )
Balance at the end of the year 150,702 135,331 118,194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Company’s impaired vessels is determined using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used to estimate the
fair value of an impaired vessel. An appraised value is generally
the amount the Company would expect to receive if it were to sell
the vessel. Such appraisal is normally completed by the Company and
based on second-hand sale and purchase data. Vessels and equipment that are “held for
sale” are measured at the lower of their carrying amount or
fair value less costs to sell and are not depreciated while
classified as held for sale. Interest and other expenses
attributable to vessels and equipment classified as held for sale,
or to their related liabilities, continue to be recognized as
incurred. Gains on vessels sold and leased back under capital
leases are deferred and amortized over the remaining term of the
capital lease. Losses on vessels sold and leased back under capital
leases are recognized immediately when the fair value of the vessel
at the time of sale and lease-back is less than its book value. In
such case, the Company would recognize a loss in the amount by
which book value exceeds fair value.</t>
  </si>
  <si>
    <t>Other loan receivables</t>
  </si>
  <si>
    <t>Other loan receivables The Company’s investments in loan receivables
are recorded at cost. The premium paid over the outstanding
principal amount was amortized to interest income over the term of
the loan using the effective interest rate method. The Company
analyzes its loans for collectability during each reporting period.
A loan is impaired when, based on current information and events,
it is probable that the Company will be unable to collect all
amounts due according to the contractual terms of the loan
agreement. Factors the Company considers in determining that a loan
is impaired include, among other things, an assessment of the
financial condition of the debtor, payment history of the debtor,
general economic conditions, the credit rating of the debtor (when
available) any information provided by the debtor regarding their
ability to repay the loan and the fair value of the underlying
collateral. When a loan is impaired, the Company measures the
amount of the impairment based on the present value of expected
future cash flows discounted at the loan’s effective interest
rate and recognizes the resulting impairment in the consolidated
statements of income. The carrying value of the loans will be
adjusted each subsequent reporting period to reflect any changes in
the present value of estimated future cash flows. The following table contains a summary of the
Company’s financing receivables by type of borrower, the
method by which the Company monitors the credit quality of its
financing receivables on a quarterly basis, and the grade as of
December 31, 2015.
December 31,
Class of Financing Receivable
Credit Quality Indicator Grade 2015 $ 2014 $
Direct financing leases
Payment activity
Performing 684,129 704,953
Other loan receivables
Loans to equity-accounted investees and joint venture partners
Other internal metrics
Performing 191,517 253,426
Long-term receivable included in other assets
Payment activity
Performing 37,032 43,843
912,678 1,002,222</t>
  </si>
  <si>
    <t>Joint ventures</t>
  </si>
  <si>
    <t>Joint ventures The Company’s investments in joint ventures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investments in joint
ventures for impairment when events or circumstances indicate that
the carrying value of such investments may have experienced an
other than temporary decline in value below their carrying value.
If the estimated fair value is less than the carrying value and is
considered an other than temporary decline, the carrying value is
written down to its estimated fair value and the resulting
impairment is recorded in the consolidated statements of
income.</t>
  </si>
  <si>
    <t>Debt issuance costs</t>
  </si>
  <si>
    <t>Debt issuance costs Debt issuance costs, including fees, commissions
and legal expenses, are deferred and presented as a direct
reduction from the carrying amount of the debt liability. Debt
issuance costs related to loan facilities without a recognized debt
liability will continue to be presented as non-current assets in
the consolidated balance sheet. Debt issuance costs of revolving
credit facilities are amortized on a straight-line basis over the
term of the relevant facility. Debt issuance costs of term loans
are amortized using the effective interest rate method over the
term of the relevant loan. Amortization of debt issuance costs is
included in interest expense.</t>
  </si>
  <si>
    <t>Derivative instruments</t>
  </si>
  <si>
    <t>Derivative instruments 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whether the contract qualifies for hedge
accounting. The Company does not apply hedge accounting to its
derivative instruments, except for certain foreign exchange
currency contracts and certain types of interest rate swaps (See
Note 15).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or repaid. For derivative financial instruments designated and
qualifying as cash flow hedges, changes in the fair value of the
effective portion of the derivative financial instruments are
initially recorded as a component of accumulated other
comprehensive loss in total equity. In the periods when the hedged
items affect earnings, the associated fair value changes on the
hedging derivatives are transferred from total equity to the
corresponding earnings line item in the consolidated statements of
income. The ineffective portion of the change in fair value of the
derivative financial instruments is immediately recognized in
earnings in the consolidated statements of income.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e.g. general and administrative
expense) item in the consolidated statements of income. If the
hedged items are no longer possible of occurring, amounts
recognized in total equity are immediately transferred to the
earnings item in the consolidated statements of income. For derivative financial instruments that are not
designated or that do not qualify as hedges under Financial
Accounting Standards Board (or FASB ASC Derivatives and Hedging</t>
  </si>
  <si>
    <t>Goodwill and intangible assets</t>
  </si>
  <si>
    <t>Goodwill and intangible assets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Intangible assets are assessed for impairment when and if
impairment indicators exist. An impairment loss is recognized if
the carrying amount of an intangible asset is not recoverable and
its carrying amount exceeds its fair value. The Company’s intangible assets consist
primarily of acquired time-charter contracts, contracts of
affreightment, and customer relationships. The value ascribed to
the acquired time-charter contracts and contracts of affreightment
are being amortized over the life of the associated contract, with
the amount amortized each year being weighted based on the
projected revenue to be earned under the contracts. The value
ascribed to customer relationships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t>
  </si>
  <si>
    <t>Asset retirement obligation</t>
  </si>
  <si>
    <t>Asset retirement obligation The Company has an asset retirement obligation
(or ARO Petrojarl
Banff The Company records the fair value of an ARO as a
liability in the period when the obligation arises. The fair value
of the ARO is measured using expected future cash outflows
discounted at the Company’s credit-adjusted risk-free
interest rate. When the liability is recorded, the Company
capitalizes the cost by increasing the carrying amount of the
related equipment. Each period, the liability is increased for the
change in its present value, and the capitalized cost is
depreciated over the useful life of the related asset. Changes in
the amount or timing of the estimated ARO are recorded as an
adjustment to the related asset and liability. As at
December 31, 2015, the ARO and associated receivable, which is
recorded in other non-current assets, were $25.5 million and $6.9
million, respectively (2014 - $25.0 million and $6.8 million,
respectively).</t>
  </si>
  <si>
    <t>Repurchase of common stock</t>
  </si>
  <si>
    <t>Repurchase of common stock The Company accounts for repurchases of common
stock by decreasing common stock by the par value of the stock
repurchased. In addition, the excess of the repurchase price over
the par value is allocated between additional paid in capital and
retained earnings. The amount allocated to additional paid in
capital is the pro-rata share of the capital paid in and the
balance is allocated to retained earnings.</t>
  </si>
  <si>
    <t>Share-based compensation</t>
  </si>
  <si>
    <t>Share-based compensation The Company grants stock options, restricted stock
units, performance share units and restricted stock award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For stock-based compensation awards
subject to graded vesting, the Company calculates the value for the
award as if it was one single award with one expected life and
amortizes the calculated expense for the entire award on a
straight-line basis over the vesting period of the award. Compensation cost for awards with performance
conditions is recognized when it is probable that the performance
condition will be achieved. The compensation cost of the
Company’s stock-based compensation awards are substantially
reflected in general and administrative expense.</t>
  </si>
  <si>
    <t>Income taxes</t>
  </si>
  <si>
    <t>Income taxes The Company accounts for income taxes using the
liability method. Under the liability method, deferred tax assets
and liabilities are recognized for the anticipated future tax
effects of temporary differences between the financial statement
basis and the tax basis of the Company’s assets and
liabilities using the applicable jurisdictional tax rates.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The Company
recognizes interest and penalties related to uncertain tax
positions in income tax expense. The Company believes that it and its subsidiaries
are not subject to taxation under the laws of the Republic of The
Marshall Islands or Bermuda, or that distributions by its
subsidiaries to the Company will be subject to any taxes under the
laws of such countries, and that it qualifies for the
Section 883 exemption under U.S. federal income tax
purposes.</t>
  </si>
  <si>
    <t>Accumulated other comprehensive income (loss)</t>
  </si>
  <si>
    <t>Accumulated other comprehensive income (loss) The following table contains the changes in the
balances of each component of accumulated other comprehensive
income (loss) attributable to shareholders of Teekay for the
periods presented.
Qualifying Cash
Pension
Unrealized
Foreign
Total
$ $ $ $ $
Balance as of December 31, 2012 341 (16,253 )
— 1,144 (14,768 )
Other comprehensive (loss) income (324 ) (2,666 ) (171 ) 740 (2,421 )
Balance as of December 31, 2013 17 (18,919 ) (171 ) 1,884 (17,189 )
Other comprehensive (loss) income (485 ) (10,969 ) 171 174 (11,109 )
Balance as of December 31, 2014 (468 ) (29,888 )
— 2,058 (28,298 )
Other comprehensive income (loss) 49 14,038 (463 ) (217 ) 13,407
Balance as of December 31, 2015 (419 ) (15,850 ) (463 ) 1,841 (14,891 )</t>
  </si>
  <si>
    <t>Employee pension plans</t>
  </si>
  <si>
    <t>Employee pension plans The Company has defined contribution pension plans
covering the majority of its employees. Pension costs associated
with the Company’s required contributions under its defined
contribution pension plans are based on a percentage of
employees’ salaries and are charged to earnings in the year
incurred. The Company also has defined benefit pension plans
covering certain of its employees. The Company accrues the costs
and related obligations associated with its defined benefit pension
plans based on actuarial computations using the projected benefits
obligation method and management’s best estimates of expected
plan investment performance, salary escalation, and other relevant
factors. For the purpose of calculating the expected return on plan
assets, those assets are valued at fair value. The overfunded or
underfunded status of the defined benefit pension plans are
recognized as assets or liabilities in the consolidated balance
sheet. The Company recognizes as a component of other comprehensive
loss, the gains or losses that arise during a period but that are
not recognized as part of net periodic benefit costs.</t>
  </si>
  <si>
    <t>Earnings (loss) per common share</t>
  </si>
  <si>
    <t>Earnings (loss) per common share The computation of basic earnings (loss) per share
is based on the weighted average number of common shares
outstanding during the period. The computation of diluted earnings
per share assumes the exercise of all dilutive stock options and
restricted stock awards using the treasury stock method. The
computation of diluted loss per share does not assume such
exercises.</t>
  </si>
  <si>
    <t>Adoption of new accounting pronouncements</t>
  </si>
  <si>
    <t>Adoption of new accounting
pronouncements In April 2014, the FASB issued ASU 2014-08,
Reporting Discontinued Operations and Disclosures of Disposals
of Components of an Entity In April 2015, the FASB issued Accounting Standards
Update 2015-03, Simplifying the Presentation of Debt Issuance
Costs ASU 2015-03 In November 2015, the FASB issued ASU 2015-17,
Balance Sheet Classification of Deferred Taxes</t>
  </si>
  <si>
    <t>Accounting pronouncements not yet adopted</t>
  </si>
  <si>
    <t>Accounting pronouncements not yet
adopted In May 2014, the FASB issued ASU 2014-09,
Revenue from Contracts with Customers In February 2015, the FASB issued Accounting
Standards Update 2015-02, Amendments to the Consolidation
Analysis ASU 2015-02 In February 2016, the FASB issued Accounting
Standards Update 2016-02, Leases ASU 2016-02</t>
  </si>
  <si>
    <t>Summary of Significant Accounting Policies (Tables)</t>
  </si>
  <si>
    <t>Net Income of Consolidated Partially-Owned Entities and Attribution of Net Income to Controlling and Non-controlling Interests</t>
  </si>
  <si>
    <t>The total net income of Teekay’s consolidated
partially-owned entities and the attribution of that net income to
controlling and non-controlling interests is as follows:
Net income (loss)
attributable to non-controlling interests Controlling
Interest Net
income (loss) of partially- owned consolidated entities (1)
Non- public partially- owned subsidiaries Preferred unit holders Distributed Earnings
Undistributed Earnings Total Distributed Earnings
Undistributed Earnings Total
Teekay Offshore 13,911 28,609 119,971 (103,949 ) 58,542 70,414 (38,913 ) 31,501 90,043
Teekay LNG 16,627
— 120,482 (1,510 ) 135,599 82,791 (880 ) 81,911 217,510
Teekay Tankers
—
—
— 129,725 129,725
— 47,202 47,202 176,927
Other entities and eliminations
—
—
—
— (557 )
For the Year Ended December 31, 2015 30,538 28,609 240,453 24,266 323,309
Teekay Offshore 10,503 10,875 136,743 (150,724 ) 7,397 71,166 (60,907 ) 10,259 17,656
Teekay LNG 13,489
— 143,292 (26,116 ) 130,665 101,946 (13,684 ) 88,262 218,927
Teekay Tankers
—
—
— 41,048 41,048
— 16,094 16,094 57,142
Other entities and eliminations
—
—
—
— (351 )
For the Year Ended December 31, 2014 23,992 10,875 280,035 (135,792 ) 178,759
Teekay Offshore (19,089 ) 7,250 127,523 (86,148 ) 29,536 65,393 (20,789 ) 44,604 74,140
Teekay LNG 12,073
— 127,087 (13,101 ) 126,059 94,253 (6,997 ) 87,256 213,315
Teekay Tankers
—
—
— (6,096 ) (6,096 )
— (2,042 ) (2,042 ) (8,138 )
Other entities and eliminations
—
—
—
— 719
For the Year Ended December 31, 2013 (7,016 ) 7,250 254,610 (105,345 ) 150,218
(1)
Excludes the results of the acquisition of
interests in vessels between Teekay Corporation, Teekay Offshore
and Teekay Tankers during the periods the vessels were under common
control and had begun operations.</t>
  </si>
  <si>
    <t>Summary of Capitalized Dry Docking Costs</t>
  </si>
  <si>
    <t>The continuity of capitalized dry-docking costs for
the years ended December 31, 2015, 2014, and 2013, is
summarized as follows:
Year Ended
December 31,
2015 2014 2013
$ $ $
Balance at the beginning of the year 135,331 118,194 100,928
Costs incurred for dry dockings 69,927 74,018 72,545
Dry-dock amortization (47,271 ) (50,926 ) (50,325 )
Write down / sales of vessels (7,285 ) (5,955 ) (4,954 )
Balance at the end of the year 150,702 135,331 118,194</t>
  </si>
  <si>
    <t>Summary of Financing Receivables</t>
  </si>
  <si>
    <t>The following table contains a summary of the
Company’s financing receivables by type of borrower, the
method by which the Company monitors the credit quality of its
financing receivables on a quarterly basis, and the grade as of
December 31, 2015.
December 31,
Class of Financing Receivable
Credit Quality Indicator Grade 2015 $ 2014 $
Direct financing leases
Payment activity
Performing 684,129 704,953
Other loan receivables
Loans to equity-accounted investees and joint venture partners
Other internal metrics
Performing 191,517 253,426
Long-term receivable included in other assets
Payment activity
Performing 37,032 43,843
912,678 1,002,222</t>
  </si>
  <si>
    <t>Schedule of Accumulated Other Comprehensive Income (Loss)</t>
  </si>
  <si>
    <t>The following table contains the changes in the
balances of each component of accumulated other comprehensive
income (loss) attributable to shareholders of Teekay for the
periods presented.
Qualifying Cash
Pension
Unrealized
Foreign
Total
$ $ $ $ $
Balance as of December 31, 2012 341 (16,253 )
— 1,144 (14,768 )
Other comprehensive (loss) income (324 ) (2,666 ) (171 ) 740 (2,421 )
Balance as of December 31, 2013 17 (18,919 ) (171 ) 1,884 (17,189 )
Other comprehensive (loss) income (485 ) (10,969 ) 171 174 (11,109 )
Balance as of December 31, 2014 (468 ) (29,888 )
— 2,058 (28,298 )
Other comprehensive income (loss) 49 14,038 (463 ) (217 ) 13,407
Balance as of December 31, 2015 (419 ) (15,850 ) (463 ) 1,841 (14,891 )</t>
  </si>
  <si>
    <t>Segment Reporting (Tables)</t>
  </si>
  <si>
    <t>Revenue and Income from Vessel Operations by Segment</t>
  </si>
  <si>
    <t xml:space="preserve">The following table includes results for the
Company’s revenue and income from vessel operations by
segment for the periods presented in these financial
statements.
Revenues (1) Income (Loss) from Vessel Operations (2)
Year
Ended Year
Ended
December 31,
December 31,
2015 2014 2013 2015 2014 2013
Teekay Offshore
Offshore Logistics 667,629 631,455 611,035 108,119 146,756 40,127
Offshore Production 531,554 354,518 284,932 165,152 95,991 48,170
Conventional Tankers 30,230 33,566 55,010 10,128 13,471 10,594
1,229,413 1,019,539 950,977 283,399 256,218 98,891
Teekay LNG
Liquefied Gas Carriers 305,056 307,426 285,694 151,200 156,868 144,430
Conventional Tankers 92,935 95,502 113,582 30,172 26,955 31,926
397,991 402,928 399,276 181,372 183,823 176,356
Teekay Tankers (3)
Conventional Tankers 504,347 235,593 170,087 184,083 58,271 3,411
Teekay Parent
Offshore Production 277,842 259,945 282,687 (40,227 ) (78,804 ) (67,486 )
Conventional Tankers 65,777 94,376 83,520 4,984 (12,407 ) (158,091 )
Other 75,547 95,791 73,801 5,015 17,488 12,365
419,166 450,112 440,008 (30,228 ) (73,723 ) (213,212 )
Eliminations and other (100,535 ) (114,252 ) (130,263 ) 6,506 2,570 (2,700 )
2,450,382 1,993,920 1,830,085 625,132 427,159 62,746
(1)
Certain vessels are chartered between the Daughter
Companies and Teekay Parent. The amounts in the table below
represent revenue earned by each segment from other segments within
the group. Such intersegment revenue for the year ended 2015, 2014
and 2013 is as follows:
Year
Ended
December 31,
2015 2014 2013
Teekay Offshore - Offshore Logistics 38,734 34,603 37,876
Teekay Offshore - Conventional Tankers 29,259 32,411 44,269
Teekay LNG - Liquefied Gas Carriers 35,887 37,596 34,573
Teekay Tankers - Conventional Tankers 1,380 13,707 13,545
Teekay Parent - Conventional Tankers 3,080
—
—
108,340 118,317 130,263
(2)
Includes direct general and administrative expenses
and indirect general and administrative expenses (allocated to each
segment based on estimated use of corporate resources).
(3)
Financial information for Teekay Tankers includes
operations of the SPT
Explorer Navigator
Spirit </t>
  </si>
  <si>
    <t>Revenues and Percentage of Consolidated Revenues</t>
  </si>
  <si>
    <t>The following table presents revenues and
percentage of consolidated revenues for customers that accounted
for more than 10% of the Company’s consolidated revenues
during the periods presented. All of these customers are
international oil companies.
Year Ended Year Ended Year Ended
December 31, December 31, December 31,
(U.S. dollars in
millions) 2015 2014 2013
BG Group (1) $263.4 or 11% (5) (5)
Petroleo Brasileiro SA (2) $231.8 or 10% $248.2 or 12% $244.3 or 13%
Statoil ASA (3) (5) $239.8 or 12% $250.5 or 14%
BP PLC (4) (5) (5) $182.5 or 10%
(1)
Teekay Offshore - Offshore Logistics and Offshore
Production. In February 2016, Royal Dutch Shell Plc acquired BG
Group Plc.
(2)
Teekay Offshore - Offshore Logistics and Offshore
Production, Teekay Tankers - Conventional Tankers and Teekay Parent
– Conventional Tankers
(3)
Teekay Offshore - Offshore Logistics, Teekay
Tankers - Conventional Tankers, Teekay Parent – Offshore
Production and Teekay Parent – Conventional Tankers
(4)
Teekay Offshore - Offshore Logistics, Teekay LNG -
Liquefied Gas, Teekay Parent – Offshore Production and Teekay
Parent – Conventional Tankers
(5)
Less than 10%</t>
  </si>
  <si>
    <t>Other Income Statement Items by Segment</t>
  </si>
  <si>
    <t>The following table includes other income statement
items by segment for the periods presented in these financial
statements.
Depreciation and
Amortization Asset Impairment and Loan Equity Income (Loss)
Year
Ended Year
Ended Year
Ended
December 31,
December 31,
December 31,
2015 2014 2013 2015 2014 2013 2015 2014 2013
Teekay Offshore
Offshore Logistics (130,102 ) (118,968 ) (126,091 ) (67,744 ) (4,759 ) (76,782 )
—
—
—
Offshore Production (137,914 ) (72,905 ) (66,404 )
—
—
— 7,672 10,341 6,731
Conventional Tankers (6,583 ) (6,680 ) (7,747 ) (3,897 )
— (18,164 )
—
—
—
(274,599 ) (198,553 ) (200,242 ) (71,641 ) (4,759 ) (94,946 ) 7,672 10,341 6,731
Teekay LNG
Liquefied Gas Carriers (71,323 ) (71,711 ) (71,485 )
—
—
— 84,171 115,478 123,282
Conventional Tankers (20,930 ) (22,416 ) (26,399 )
—
—
—
—
—
—
(92,253 ) (94,127 ) (97,884 )
—
—
— 84,171 115,478 123,282
Teekay Tankers (1)
Conventional Tankers (71,429 ) (50,152 ) (47,833 )
—
—
— 14,411 5,228 854
Teekay Parent
Offshore Production (69,508 ) (78,630 ) (77,551 )
— 2,521 (2,634 ) (12,196 ) (1,357 ) 4,649
Conventional Tankers (2,852 ) (2,216 ) (9,882 )
—
— (92,699 ) 16,712 3,052 1,291
Other 451 774 2,306
—
— 21,926 (1,101 ) (2,546 ) (269 )
(71,909 ) (80,072 ) (85,127 )
— 2,521 (73,407 ) 3,415 (851 ) 5,671
Other 690
—
—
—
—
— (6,798 ) (2,082 )
—
(509,500 ) (422,904 ) (431,086 ) (71,641 ) (2,238 ) (168,353 ) 102,871 128,114 136,538
(1)
Financial information for Teekay Tankers includes
operations of the SPT
Explorer Navigator
Spirit</t>
  </si>
  <si>
    <t>Reconciliation of Total Segment Assets</t>
  </si>
  <si>
    <t>A reconciliation of total segment assets to total
assets presented in the accompanying consolidated balance sheets is
as follows:
December 31, 2015 $
December 31, 2014 $
Teekay Offshore - Offshore Logistics 2,591,489 2,186,789
Teekay Offshore - Offshore Production 2,717,193 1,261,569
Teekay Offshore - Conventional Tankers 63,900 150,044
Teekay LNG - Liquefied Gas Carriers 3,550,396 3,379,279
Teekay LNG - Conventional Tankers 360,527 381,175
Teekay Tankers - Conventional Tankers 2,073,059 1,000,864
Teekay Parent - Offshore Production 710,533 2,138,445
Teekay Parent - Conventional Tankers 142,236 138,504
Teekay Parent - Other 17,256 31,328
Cash and cash equivalents 678,392 806,904
Other assets not allocated 301,586 394,341
Eliminations (145,319 ) (89,552 )
Consolidated total assets 13,061,248 11,779,690</t>
  </si>
  <si>
    <t>Capital Expenditures by Segment</t>
  </si>
  <si>
    <t>The following table includes capital expenditures
by segment for the periods presented in these financial
statements.
December 31, 2015 $
December 31, 2014 $
Teekay Offshore - Offshore Logistics 552,219 154,896
Teekay Offshore - Offshore Production 120,160 17,022
Teekay Offshore - Conventional Tankers 97 251
Teekay LNG - Liquefied Gas Carriers 191,642 193,669
Teekay LNG - Conventional Tankers 327 586
Teekay Tankers - Conventional Tankers 848,250 2,063
Teekay Parent - Offshore Production 57,778 671,277
Teekay Parent - Conventional Tankers 92 (44 )
Teekay Parent - Other 199 13
1,770,764 1,039,733</t>
  </si>
  <si>
    <t>Investments (Tables)</t>
  </si>
  <si>
    <t>Teekay Offshore [Member] | ALP Maritime Services B.V [Member]</t>
  </si>
  <si>
    <t>Summary of Preliminary and Finalized Fair Values of Assets Acquired and Liabilities Assumed</t>
  </si>
  <si>
    <t>The following table summarizes the finalized
estimates of fair values of the ALP assets acquired and liabilities
assumed by Teekay Offshore on the acquisition date.
(in thousands of U.S.
dollars) As at
ASSETS
Cash and cash equivalents 294
Other current assets 404
Advances on newbuilding contracts 164
Other assets - long-term 395
Goodwill 2,032
Total assets acquired 3,289
LIABILITIES
Current liabilities 387
Other long-term liabilities 286
Total liabilities assumed 673
Net assets acquired 2,616
Consideration 2,616</t>
  </si>
  <si>
    <t>Teekay Offshore [Member] | Logitel Offshore Holdings [Member]</t>
  </si>
  <si>
    <t>The following table summarizes the preliminary and
final valuations of the Logitel assets and liabilities on the
acquisition date. The estimates of fair values of the Logitel
assets acquired and liabilities assumed by Teekay Offshore were
finalized during the second quarter of 2015.
(in thousands of U.S.
Dollars) Preliminary Adjustments Final Valuation
ASSETS
Cash and cash equivalents 8,089
— 8,089
Prepaid expenses 640
— 640
Advances on newbuilding contracts 46,809 (2,239 ) 44,570
Intangible assets
— 1,000 1,000
Total assets acquired 55,538 (1,239 ) 54,299
LIABILITIES
Accrued liabilities 4,098
— 4,098
Long-term debt 26,270 1,330 27,600
Total liabilities assumed 30,368 1,330 31,698
Net assets acquired 25,170 (2,569 ) 22,601
Cash consideration 4,000
— 4,000
Contingent consideration 21,170 (2,569 ) 18,601</t>
  </si>
  <si>
    <t>Teekay Tankers [Member] | Ship-to-Ship Transfer Business (SPT) [Member]</t>
  </si>
  <si>
    <t>The following table summarizes the preliminary
estimates of fair values of the SPT assets acquired and liabilities
assumed by Teekay Tankers on the acquisition date of July 31,
2015. Teekay Tankers is continuing to obtain information to
finalize estimated fair value of the SPT assets acquired and
liabilities assumed at the acquisition date of July 31, 2015 and
expects to complete this process as soon as practicable, but no
later than one year from the acquisition date.
As at
ASSETS
Cash, cash equivalents and short-term restricted cash 1,292
Accounts receivable 10,332
Prepaid expenses and other current assets 3,763
Vessels and equipment 6,475
Other assets 143
Intangible assets subject to amortization
Customer relationships (Note 6) 30,879
Total assets acquired 52,884
LIABILITIES
Accounts payable (3,650 )
Accrued liabilities (3,276 )
Total liabilities assumed (6,926 )
Net assets acquired (1) 45,958
(1)
Prior to the SPT acquisition date, SPT had
in-chartered the SPT
Explorer</t>
  </si>
  <si>
    <t>Equity Financing Transactions (Tables)</t>
  </si>
  <si>
    <t>Summary of Proceeds Received from Financial Transactions</t>
  </si>
  <si>
    <t xml:space="preserve">During the years ended December 31, 2015,
2014, and 2013, the Company’s publicly traded subsidiaries,
Teekay Tankers, Teekay Offshore and Teekay LNG, completed the
following public offerings and private placements of equity
securities:
Total Proceeds $ Less: Teekay $ (1) Offering $ Net Proceeds $
2015
Teekay Offshore Preferred B Units Offering 125,000
— (4,210 ) 120,790
Teekay Offshore Preferred C Units Offering 250,000
— (250 ) 249,750
Teekay Offshore Continuing Offering Program 3,551 (71 ) (66 ) 3,414
Teekay LNG Continuous Offering Program 36,274 (725 ) (900 ) 34,649
Teekay Tankers Public Offering 13,716
— (31 ) 13,685
Teekay Tankers Continuous Offering Program 94,595
— (2,155 ) 92,440
Teekay Tankers Private Placement 109,907
—
— 109,907
2014
Teekay Offshore Continuous Offering Program 7,784 (156 ) (153 ) 7,475
Teekay Offshore Direct Equity Placement 178,569 (3,571 ) (75 ) 174,923
Teekay LNG Public Offering 140,784 (2,816 ) (299 ) 137,669
Teekay LNG Continuous Offering Program 42,556 (851 ) (901 ) 40,804
Teekay Tankers Public Offering 116,000 (20,000 ) (4,810 ) 91,190
2013
Teekay Offshore Direct Equity Placements 115,688 (2,314 ) (188 ) 113,186
Teekay Offshore Preferred Units Offering 150,000
— (5,200 ) 144,800
Teekay Offshore Continuous Offering Program 2,819 (59 ) (449 ) 2,311
Teekay LNG Continuous Offering Program 5,383 (107 ) (457 ) 4,819
Teekay LNG Direct Equity Placement 40,816 (816 ) (40 ) 39,960
Teekay LNG Public Offering 150,040 (3,001 ) (5,222 ) 141,817 </t>
  </si>
  <si>
    <t>Goodwill, Intangible Assets and In-Process Revenue Contracts (Tables)</t>
  </si>
  <si>
    <t>Carrying Amount of Goodwill for Company's Reportable Segment</t>
  </si>
  <si>
    <t>The carrying amount of goodwill for the years ended
December 31, 2015 and 2014, for the Company’s reportable
segments are as follows:
Teekay Offshore Offshore Logistics
Teekay LNG Segment - Liquefied Gas Total
$ $ $
Balance as of December 31, 2013 130,908 35,631 166,539
Goodwill acquired 2,032
— 2,032
Balance as of December 31, 2014 and 2015 132,940 35,631 168,571</t>
  </si>
  <si>
    <t>Summary of Intangible Assets</t>
  </si>
  <si>
    <t>As at December 31, 2015, the Company’s
intangible assets consisted of:
Gross Carrying Accumulated
Net Carrying Amount
$ $ $
Customer contracts 316,684 (234,894 ) 81,790
Customer relationships 30,879 (1,260 ) 29,619
Other intangible assets 1,000 (500 ) 500
348,563 (236,654 ) 111,909
As at December 31, 2014 the Company’s
intangible assets consisted of:
Gross Carrying $
Accumulated $
Net Carrying Amount $
Customer contracts 316,684 (223,018 ) 93,666
Other intangible assets 1,000
— 1,000
317,684 (223,018 ) 94,666</t>
  </si>
  <si>
    <t>Accrued Liabilities and Other Long-Term Liabilities (Tables)</t>
  </si>
  <si>
    <t>Schedule of Accrued Liabilities</t>
  </si>
  <si>
    <t>7.
Accrued Liabilities and Other Long-Term
Liabilities
Accrued Liabilities
December 31, 2015 $ December 31, 2014 $
Voyage and vessel expenses 168,120 163,155
Interest 66,110 60,064
Payroll and benefits and other 88,239 100,606
Deferred revenue - current 76,883 66,027
Loan from affiliates 12,426 4,907
Liabilities associated with assets held for sale 500
—
412,278 394,759</t>
  </si>
  <si>
    <t>Schedule of Other Long-Term Liabilities</t>
  </si>
  <si>
    <t>Other Long-Term Liabilities
December 31, 2015 $ December 31, 2014 $
Deferred revenues and gains 248,984 253,639
Guarantee liability 26,467 24,880
Asset retirement obligation 25,484 25,006
Pension liabilities 14,953 31,365
Contingent consideration liability 6,225 18,969
Unrecognized tax benefits and deferred income tax 21,967 21,779
Other 8,298 7,451
352,378 383,089</t>
  </si>
  <si>
    <t>Long-Term Debt (Tables)</t>
  </si>
  <si>
    <t>Summary of Long-Term Debt</t>
  </si>
  <si>
    <t>December 31, 2015 $
December 31, 2014 $
Revolving Credit Facilities 1,500,848 1,766,824
Senior Notes (8.5%) due January 15, 2020 592,657 392,657
Norwegian Kroner-denominated Bonds due through May 2020 621,957 697,798
U.S. Dollar-denominated Term Loans due through 2028 4,020,665 3,103,255
U.S. Dollar Bonds due through 2024 502,449 496,098
Euro-denominated Term Loans due through 2023 241,798 284,993
Total principal 7,480,374 6,741,625
Unamortized discount and debt issuance costs (96,288) (89,649)
Total debt 7,384,086 6,651,976
Less current portion (1,106,104) (652,645)
Long-term portion 6,277,982 5,999,331</t>
  </si>
  <si>
    <t>Operating and Direct Financing Leases (Tables)</t>
  </si>
  <si>
    <t>Estimated Future Minimum Rental Payments to be Received and Paid Under Lease Contracts</t>
  </si>
  <si>
    <t>As at December 31, 2015, the total estimated
future minimum rental payments to be received and paid under the
lease contracts are as follows:
Head Lease
Sublease
Year
Receipts (1)
Payments (1)(2)
2016 21,242 24,113
2017 21,242 24,113
2018 21,242 24,113
2019 21,242 24,113
2020 21,242 24,113
Thereafter 175,337 199,072
Total $ 281,547 $ 319,637
(1)
The Head Leases are fixed-rate operating leases
while the Subleases have a small variable-rate component. As at
December 31, 2015, the Teekay Tangguh Subsidiary had received
$228.8 million of aggregate Head Lease receipts and had paid $163.7
million of aggregate Sublease payments. The portion of the Head
Lease receipts that have not been recognized into earnings, is
deferred and amortized on a straight line basis over the lease
terms and, as at December 31, 2015, $3.8 million and $40.4
million of Head Lease receipts had been deferred and included in
accrued liabilities and other long-term liabilities, respectively,
in the Company’s consolidated balance sheets.
(2)
The amount of payments under the Subleases is
updated annually to reflect any changes in the lease payments due
to changes in tax law.</t>
  </si>
  <si>
    <t>Net Investments in Direct Financing Leases</t>
  </si>
  <si>
    <t>The following table lists the components of the net
investments in direct financing leases:
December 31,
December 31,
2015 2014
$ $
Total minimum lease payments to be received 855,655 936,164
Estimated unguaranteed residual value of leased properties 203,465 203,465
Initial direct costs and other 428 461
Less unearned revenue (375,419 ) (435,137 )
Total 684,129 704,953
Less current portion (26,542) (20,823 )
Long-term portion 657,587 684,130</t>
  </si>
  <si>
    <t>Capital Lease Obligations (Tables)</t>
  </si>
  <si>
    <t>Capital Lease Obligations
December 31,
December 31,
2015 2014
$ $
Suezmax Tankers 59,127 63,550
Less current portion (4,546) (4,422)
Long-term portion 54,581 59,128</t>
  </si>
  <si>
    <t>Schedule of Repayments of Capital Leases Including Imputed Interest</t>
  </si>
  <si>
    <t xml:space="preserve">As at December 31, 2015, the remaining
commitments under the two capital leases, including the purchase
obligations for the two Suezmax tankers, approximated $65.9
million, including imputed interest of $6.8 million, repayable from
2016 through 2018, as indicated below:
Year Commitment
2016 $ 7,673
2017 $ 30,953
2018 $ 27,296 </t>
  </si>
  <si>
    <t>Fair Value Measurements (Tables)</t>
  </si>
  <si>
    <t>Fair Value of Financial Instruments and Other Non-Financial Asset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
December 31,
2015 December 31,
2014
Fair Carrying $ Fair Value Asset $ Carrying $ Fair Value Asset $
Recurring
Cash and cash equivalents, restricted cash, and marketable
securities Level 1 855,107 855,107 927,679 927,679
Derivative instruments (note 15)
Interest rate swap agreements - assets (1) Level 2 6,136 6,136 1,051 1,051
Interest rate swap agreements - liabilities (1) Level 2 (370,952 ) (370,952 ) (406,783 ) (406,783 )
Cross currency interest swap agreement (1) Level 2 (312,110 ) (312,110 ) (221,391 ) (221,391 )
Foreign currency contracts Level 2 (18,826 ) (18,826 ) (18,407 ) (18,407 )
Stock purchase warrants (note 3h and 15) Level 3 10,328 10,328 9,314 9,314
Logitel contingent consideration (see below) Level 3 (14,830 ) (14,830 ) (21,448 ) (21,448 )
Non-recurring
Vessels and equipment (note 18b) Level 2 100,600 100,600
—
—
Assets held for sale (note 18b) Level 2 55,450 55,450
—
—
Other
Loans to equity-accounted investees and joint venture partners -
Current (2) 7,127 (2) 26,209 (2)
Loans to equity-accounted investees and joint venture partners -
Long-term (2) 184,390 (2) 227,217 (2)
Long-term receivable (3) Level 2 16,453 16,427 17,137 17,164
Long-term debt - public (note 8) Level 1 (1,493,915 ) (1,161,729 ) (1,371,174 ) (1,405,711 )
Long-term debt - non-public (note 8) Level 2 (5,890,171 ) (5,881,483 ) (5,280,802 ) (5,263,586 )
(1)
The fair value of the Company’s interest rate
swap agreements at December 31, 2015 includes $21.7 million
(December 31, 2014 - $24.5 million) accrued interest expense which
is recorded in accrued liabilities on the consolidated balance
sheets.
(2)
In the consolidated financial statements, the
Company’s loans to and equity investments in equity-accounted
investees form the aggregate carrying value of the Company’s
interests in entities accounted for by the equity method. In
addition, the loans to joint venture partners together with the
joint venture partner’s equity investment in joint ventures
form the net aggregate carrying value of the Company’s
interest in the joint ventures. The fair value of the individual
components of such aggregate interests is not determinable.
(3)
As at December 31, 2015, the estimated fair
value of the non-interest bearing receivable was based on the
remaining future fixed payments of $18.2 million to be received
from BG, as part of the ship construction support agreement, as
well as an estimated discount rate of 8.0%. As there is no market
rate for the equivalent of an unsecured non-interest bearing
receivable from BG, the discount rate was based on unsecured debt
instruments of similar maturity held, adjusted for a liquidity
premium. A higher or lower discount rate would result in a lower or
higher fair value asset.</t>
  </si>
  <si>
    <t>Changes in Fair Value Measured on Recurring Basis Using Significant Unobservable Inputs (Level 3)</t>
  </si>
  <si>
    <t>Changes in fair value during the year ended
December 31, 2015 for one of the Company’s derivative
instruments, the TIL stock purchase warrants, which are described
below and are measured at fair value on the recurring basis using
significant unobservable inputs (Level 3), are as follows:
Year Ended December 31,
2015 2014
$ $
Fair value at the beginning of the year 9,314
—
Fair value on issuance
— 6,840
Unrealized gain included in earnings 1,014 2,474
Fair value at the end of the year 10,328 9,314</t>
  </si>
  <si>
    <t>Changes in Estimated Fair Value of Contingent Consideration Liability Relating to Acquisition of Logitel</t>
  </si>
  <si>
    <t>Changes in the estimated fair value of Teekay
Offshore’s contingent consideration liability relating to the
acquisition of Logitel, which is measured at fair value on a
recurring basis using significant unobservable inputs (Level 3),
during the year ended December 31, 2015 is as follows:
Year Ended December 31,
2015 2014
$ $
Balance at beginning of year (21,448 )
—
Acquisition of Logitel 2,569 (21,170 )
Settlement of liability 3,540
—
Unrealized gain (loss) included in Other income 509 (278 )
Balance at end of year (14,830 ) (21,448 )</t>
  </si>
  <si>
    <t>Capital Stock (Tables)</t>
  </si>
  <si>
    <t>Summary of Stock Option Activity and Related Information</t>
  </si>
  <si>
    <t xml:space="preserve">A summary of the Company’s stock option
activity and related information for the years ended
December 31, 2015, 2014, and 2013, are as follows:
December 31,
2015 December 31,
2014 December 31,
2013
Options Weighted- $ Options Weighted- $ Options Weighted- $
Outstanding - beginning of year 2,710 36.61 4,237 36.33 5,285 34.40
Granted 265 43.99 15 56.76 73 34.07
Exercised (36 ) 33.79 (1,528 ) 36.10 (1,039 ) 26.21
Forfeited / expired (139 ) 46.80 (14 ) 28.51 (82 ) 38.46
Outstanding - end of year 2,800 36.84 2,710 36.61 4,237 36.33
Exercisable - end of year 2,500 36.03 2,508 37.03 3,848 37.03 </t>
  </si>
  <si>
    <t>Non-Vested Stock Option Activity and Related Information</t>
  </si>
  <si>
    <t>A summary of the Company’s non-vested stock
option activity and related information for the years ended
December 31, 2015, 2014 and 2013, are as follows:
December 31,
2015 December 31,
2014 December 31,
2013
Options (000’s) # Weighted- Average Grant Date Fair Value $ Options (000’s) # Weighted- Average Grant Value $ Options (000’s) # Weighted- Average Grant Date Fair Value $
Outstanding non-vested stock options - beginning of year 202 9.37 389 9.24 723 8.74
Granted 265 7.74 15 11.50 73 10.54
Vested (167 ) 9.07 (188 ) 9.30 (401 ) 8.57
Forfeited
—
— (14 ) 9.01 (6 ) 9.46
Outstanding non-vested stock options - end of year 300 8.09 202 9.37 389 9.24</t>
  </si>
  <si>
    <t>Details Regarding Outstanding and Exercisable Stock Options</t>
  </si>
  <si>
    <t>Further details regarding the Company’s
outstanding and exercisable stock options at December 31, 2015
are as follows:
Outstanding Options Exercisable Options
Range of Exercise Prices Options Weighted- Weighted- $ Options Weighted- Weighted- $
$10.00 – $19.99 188 3.2 11.84 188 3.2 11.84
$20.00 – $24.99 293 4.2 24.42 293 4.2 24.42
$25.00 – $29.99 365 6.2 27.69 365 6.2 27.69
$30.00 – $34.99 117 6.3 34.44 93 6.1 34.53
$35.00 – $39.99 364 0.4 39.01 364 0.4 39.01
$40.00 – $44.99 1,029 4.0 41.33 764 2.2 40.41
$50.00 – $54.99 429 1.2 51.40 429 1.2 51.40
$55.00 – $59.99 15 8.2 56.76 5 8.2 56.76
2,800 3.5 36.84 2,500 2.8 36.03</t>
  </si>
  <si>
    <t>Other Income (Loss) (Tables)</t>
  </si>
  <si>
    <t>Summary of Other (Loss) Income</t>
  </si>
  <si>
    <t>Year
Ended Year
Ended Year
Ended
December 31,
December 31,
December 31,
2015 2014 2013
$ $ $
TIL stock purchase warrants received (note 15)
— 6,839
—
Volatile organic compound emission plant lease (loss) income (417 ) 24 238
Impairment of marketable securities (683 ) (1,322 ) (2,062 )
Miscellaneous income 2,666 1,006 9,229
Loss on bond repurchases
— (7,699 ) (1,759 )
Other income (loss) 1,566 (1,152 ) 5,646</t>
  </si>
  <si>
    <t>Derivative Instruments and Hedging Activities (Tables)</t>
  </si>
  <si>
    <t>Commitment of Foreign Currency Forward Contracts</t>
  </si>
  <si>
    <t>As at December 31, 2015, the Company was
committed to the following foreign currency forward contracts:
Contract Amount
Average Forward (1)
Fair Value / Carrying Amount Expected
Maturity
of Asset (Liability) 2016 $ 2017 $
Euro 11,103 0.91 (45 ) 12,153
—
Norwegian Kroner 1,105,000 7.72 (18,005 ) 100,812 42,274
Singapore Dollar 22,442 1.36 (776 ) 16,537
—
(18,826 ) 129,502 42,274
(1)
Average contractual exchange rate represents the
contracted amount of foreign currency one U.S. Dollar will
buy.</t>
  </si>
  <si>
    <t>Commitment of Cross Currency Swaps</t>
  </si>
  <si>
    <t>As at December 31, 2015, the Company was
committed to the following cross currency swaps:
Notional
Amount
NOK Notional Amount USD Floating Rate
Receivable Fixed Rate Payable
Fair Value / Carrying Amount of Remaining Term (years)
Reference Rate Margin Asset / (Liability)
500,000 89,710 NIBOR 4.00 % 4.94 % (33,714 ) 0.1
600,000 101,351 NIBOR 5.75 % 7.49 % (36,505 ) 1.1
700,000 125,000 NIBOR 5.25 % 6.88 % (49,703 ) 1.3
800,000 143,536 NIBOR 4.75 % 6.07 % (56,985 ) 2.1
900,000 150,000 NIBOR 4.35 % 6.43 % (54,027 ) 2.7
1,000,000 162,200 NIBOR 4.25 % 6.42 % (56,124 ) 3.1
1,000,000 134,000 NIBOR 3.70 % 5.92 % (25,052 ) 4.4
(312,110 )</t>
  </si>
  <si>
    <t>Interest Rate Swap Agreements</t>
  </si>
  <si>
    <t>As at December 31, 2015, the Company was
committed to the following interest rate swap agreements related to
its LIBOR-based debt and EURIBOR-based debt, whereby certain of the
Company’s floating-rate debt were swapped with fixed-rate
obligations:
Interest Index Principal $
Fair Value / Weighted- Fixed (1)
LIBOR-Based Debt:
U.S. Dollar-denominated interest rate swaps (2) LIBOR 3,092,442 (312,131 ) 5.4 3.4
U.S. Dollar-denominated interest rate swaps (3) LIBOR 412,392 (16,227 ) 3.0 2.8
U.S. Dollar-denominated interest rate swaption (4) LIBOR 155,000 (2,626 ) 1.3 2.2
U.S. Dollar-denominated interest rate swaption (4) LIBOR 155,000 685 1.3 3.3
U.S. Dollar-denominated interest rate swaption (5) LIBOR 160,000 (2,041 ) 2.1 2.0
U.S. Dollar-denominated interest rate swaption (5) LIBOR 160,000 1,956 2.1 3.1
U.S. Dollar-denominated interest rate swaption (6) LIBOR 160,000 (1,739 ) 2.5 1.8
U.S. Dollar-denominated interest rate swaption (6) LIBOR 160,000 2,981 2.5 2.9
EURIBOR-Based Debt:
Euro-denominated interest rate swaps (7) (8) EURIBOR 241,798 (35,674 ) 5.0 3.1
(364,816 )
(1)
Excludes the margins the Company pays on its
variable-rate debt, which, as of December 31, 2015, ranged
from 0.3% to 3.95%.
(2)
Principal amount of $200 million is fixed at 2.14%,
unless LIBOR exceeds 6%, in which case the Company pays a floating
rate of interest.
(3)
Interest rate swaps with an aggregate principal
amount of $320 million are being used to economically hedge
expected interest payments on new debt that is planned to be
outstanding from 2016 to 2021. These interest rate swaps are
subject to mandatory early termination in 2016 whereby the swaps
will be settled based on their fair value at that time.
(4)
During June 2015, as part of its hedging program,
Teekay LNG entered into interest rate swaption agreements whereby
it has a one-time option in April 2017 to enter into an interest
rate swap at a fixed rate of 3.34% with a third party, and the
third party has a one-time option in April 2017 to require Teekay
LNG to enter into an interest swap at a fixed rate of 2.15%. If
Teekay LNG or the third party exercises its option, there will be a
cash settlement in April 2017 for the fair value of the interest
rate swap, in lieu of taking delivery of the actual interest rate
swap.
(5)
During August 2015, as part of its hedging program,
Teekay LNG entered into interest rate swaption agreements whereby
it has a one-time option in January 2018 to enter into an interest
rate swap at a fixed rate of 3.10% with a third party, and the
third party has a one-time option in January 2018 to require Teekay
LNG to enter into an interest swap at a fixed rate of 1.97%. If
Teekay LNG or the third party exercises its option, there will be a
cash settlement in January 2018 for the fair value of the interest
rate swap, in lieu of taking delivery of the actual interest rate
swap.
(6)
During October 2015, as part of its hedging
program, Teekay LNG entered into interest rate swaption agreements
whereby it has a one-time option in July 2018 to enter into an
interest rate swap at a fixed rate of 2.935% with a third party,
and the third party has a one-time option in July 2018 to require
Teekay LNG to enter into an interest swap at a fixed rate of 1.83%.
If Teekay LNG or the third party exercises its option, there will
be a cash settlement in July 2018 for the fair value of the
interest rate swap, in lieu of taking delivery of the actual
interest rate swap.
(7)
Principal amount reduces monthly to
70.1 million Euros ($76.1 million) by the maturity dates of
the swap agreements.
(8)
Principal amount is the U.S. Dollar equivalent
of 222.7 million Euros.</t>
  </si>
  <si>
    <t>Location and Fair Value Amounts of Derivative Instruments</t>
  </si>
  <si>
    <t>The following table presents the location and fair
value amounts of derivative instruments, segregated by type of
contract, on the Company’s consolidated balance sheets.
Prepaid Derivative Accrued Current Derivative
As at December 31, 2015
Derivatives designated as a cash flow hedge:
Interest rate swap agreements
—
—
— (338 ) (777 )
Derivatives not designated as a cash flow hedge:
Foreign currency contracts 80
—
— (16,372 ) (2,534 )
Interest rate swap agreements
— 7,516 (18,348 ) (198,196 ) (154,673 )
Cross currency swap agreements
—
— (3,377 ) (52,633 ) (256,100 )
Stock purchase warrants
— 10,328
—
—
—
80 17,844 (21,725 ) (267,539 ) (414,084 )
As at December 31, 2014
Derivatives not designated as a cash flow hedge:
Foreign currency contracts
—
—
— (14,218 ) (4,189 )
Interest rate swap agreements
— 5,101 (22,656 ) (148,006 ) (240,171 )
Cross currency swap agreements
—
— (1,835 ) (41,733 ) (177,822 )
Stock purchase warrants
— 9,314
—
—
—
— 14,415 (24,491 ) (203,957 ) (422,182 )</t>
  </si>
  <si>
    <t>Effective Portion of Gains (Losses) on Interest Rate Swap Agreements</t>
  </si>
  <si>
    <t>For the periods indicated, the following table
presents the effective portion of gains (losses) on interest rate
swap agreements designated and qualifying as cash flow hedges that
were (1) recognized in other comprehensive (loss) income,
(2) recorded in accumulated other comprehensive income
(or AOCI)
Year Ended
December 31, 2015
Balance
Sheet
(AOCI) Statement of Income (Loss)
Effective
Portion Effective Ineffective
(65 )
— (1,050 ) Interest expense
(65 )
— (1,050 )</t>
  </si>
  <si>
    <t>Effect of Gain (Loss) on Derivatives Not Designated as Hedging Instruments</t>
  </si>
  <si>
    <t>The effect of the gains and losses on derivatives
not designated as hedging instruments in the consolidated
statements of income are as follows:
Year
Ended Year
Ended Year
Ended
December 31,
December 31,
December 31,
2015 2014 2013
$ $ $
Realized losses relating to:
Interest rate swap agreements (108,036 ) (125,424 ) (122,439 )
Interest rate swap agreement terminations (10,876 ) (1,319 ) (35,985 )
Foreign currency forward contracts (21,607 ) (4,436 ) (2,027 )
(140,519 ) (131,179 ) (160,451 )
Unrealized gains (losses) relating to:
Interest rate swap agreements 37,723 (86,045 ) 182,800
Foreign currency forward contracts (418 ) (16,926 ) (3,935 )
Stock purchase warrants 1,014 2,475
—
38,319 (100,496 ) 178,865
Total realized and unrealized (losses) gains on derivative
instruments (102,200 ) (231,675 ) 18,414</t>
  </si>
  <si>
    <t>Effect of Gains (Losses) on Cross Currency Swaps</t>
  </si>
  <si>
    <t>The effect of the loss on cross currency swaps on
the consolidated statements of income is as follows:
Year Ended
December 31,
2015 2014 2013
$ $ $
Realized (loss) gain on maturity and partial termination of cross
currency swaps (36,155 )
— 6,800
Realized (losses) gains (18,973 ) (3,955 ) 2,089
Unrealized losses (89,178 ) (167,334 ) (65,387 )
Total realized and unrealized (losses) gains on cross currency
swaps (144,306 ) (171,289 ) (56,498 )</t>
  </si>
  <si>
    <t>Supplemental Cash Flow Information (Tables)</t>
  </si>
  <si>
    <t>Changes in Operating Assets and Liabilities</t>
  </si>
  <si>
    <t>a)
The changes in
operating assets and liabilities for the years ended
December 31, 2015, 2014, and 2013, are as follows:
Year Ended
December 31,
2015 2014 2013
Accounts receivable (6,488 ) 136,660 (77,837 )
Prepaid expenses and other assets (10,607 ) (1,618 ) (2,386 )
Accounts payable (24,727 ) (17,643 ) (10,877 )
Accrued and other liabilities 29,531 (56,768 ) 155,284
(12,291 ) 60,631 64,184</t>
  </si>
  <si>
    <t>Income (Loss) Per Share (Tables)</t>
  </si>
  <si>
    <t>Schedule of Income (Loss) Per Share</t>
  </si>
  <si>
    <t xml:space="preserve">Year Ended
December 31,
2015 2014 2013
$ $ $
Net income (loss) attributable to shareholders of Teekay
Corporation 82,151 (54,757 ) (114,738 )
Reduction in net earnings due to dilutive impact of stock-based
compensation in Teekay LNG, Teekay Offshore and Teekay Tankers and
Series C Preferred Units in Teekay Offshore (227 )
—
—
Net income (loss) attributable to shareholders of Teekay
Corporation for diluted income (loss) per share 81,924 (54,757 ) (114,738 )
Weighted average number of common shares 72,665,783 72,066,008 70,457,958
Dilutive effect of stock-based compensation 524,781
—
—
Common stock and common stock equivalents 73,190,564 72,066,008 70,457,958
Income (loss) per common share:
- Basic 1.13 (0.76 ) (1.63 )
- Diluted 1.12 (0.76 ) (1.63 ) </t>
  </si>
  <si>
    <t>Income Taxes (Tables)</t>
  </si>
  <si>
    <t>Components of Company's Deferred Tax Assets and Liabilities</t>
  </si>
  <si>
    <t>The significant components of the Company’s
deferred tax assets and liabilities are as follows:
December 31,
December 31,
2015 2014
$ $
Deferred tax assets:
Vessels and equipment 43,289 43,268
Tax losses carried forward (1) 310,019 360,547
Other 22,141 28,973
Total deferred tax assets 375,449 432,788
Deferred tax liabilities:
Vessels and equipment 10,577 12,514
Long-term debt 3,218 2,295
Other 15,090 19,954
Total deferred tax liabilities 28,885 34,763
Net deferred tax assets 346,564 398,025
Valuation allowance (310,862 ) (385,431 )
Net deferred tax assets 35,702 12,594
Net deferred tax assets are presented in other
non-current assets and other long term liabilities in the
accompanying consolidated balance sheets.
(1)
Substantially all of the Company’s net
operating loss carryforwards of $1.28 billion relate primarily to
its Norwegian, U.K., and Spanish subsidiaries and, to a lesser
extent, to its Australian ship-owning subsidiaries. These net
operating loss carryforwards are available to offset future taxable
income in the respective jurisdictions, and can be carried forward
indefinitely. The Company also has $37.2 million in disallowed
finance costs that relate to its Spanish subsidiaries and are
available to offset future taxable income in Spain and can also be
carried forward indefinitely.</t>
  </si>
  <si>
    <t>Components of Provision for Income Taxes</t>
  </si>
  <si>
    <t>The components of the provision for income taxes
are as follows:
Year
Ended Year
Ended Year
Ended
December 31,
December 31,
December 31,
2015 2014 2013
$ $ $
Current (10,440 ) (6,460 ) 2,742
Deferred 27,207 (3,713 ) (5,614 )
Income tax recovery (expense) 16,767 (10,173 ) (2,872 )</t>
  </si>
  <si>
    <t>Reconciliations of Income Tax Rates and Actual Tax Charge</t>
  </si>
  <si>
    <t>Reconciliations of the tax charge related to the
relevant year at the applicable statutory income tax rates and the
actual tax charge related to the relevant year are as follows:
Year
Ended Year
Ended Year
Ended
December 31,
December 31,
December 31,
$ $ $
Net income before taxes 388,693 134,175 38,352
Net income (loss) not subject to taxes 252,604 (80,454 ) (267,665 )
Net income subject to taxes 136,089 214,629 306,017
At applicable statutory tax rates 32,750 39,382 12,719
Permanent and currency differences, adjustments to valuation
allowances and uncertain tax positions (49,789 ) (28,027 ) (8,173 )
Other 272 (1,182 ) (1,674 )
Tax (recovery) expense related to the current year (16,767 ) 10,173 2,872</t>
  </si>
  <si>
    <t>Unrecognized Tax Benefits, Recorded in Other Long-Term Liabilities</t>
  </si>
  <si>
    <t>The following is a roll-forward of the
Company’s unrecognized tax benefits, recorded in other
long-term liabilities, from January 1, 2013 to
December 31, 2015:
Year
ended Year
ended Year
ended
December 31,
December 31,
December 31,
2015 2014 2013
$ $ $
Balance of unrecognized tax benefits as at January 1 20,335 20,304 29,364
Increases for positions related to the current year 4,578 3,643 1,141
Changes for positions taken in prior years (2,965 ) 1,015 (1,284 )
Decreases related to statute of limitations (3,558 ) (4,627 ) (8,917 )
Balance of unrecognized tax benefits as at December 31 18,390 20,335 20,304</t>
  </si>
  <si>
    <t>Pension Benefits (Tables)</t>
  </si>
  <si>
    <t>Changes in Benefit Obligation and Fair Value of Benefit Plans Assets</t>
  </si>
  <si>
    <t>The following table provides information about
changes in the benefit obligation and the fair value of the Benefit
Plans assets, a statement of the funded status, and amounts
recognized on the Company’s balance sheets:
Year
Ended Year
Ended
December 31, 2015
December 31, 2014
$ $
Change in benefit obligation:
Beginning balance 121,604 150,996
Service cost 7,726 8,800
Interest cost 2,532 4,975
Contributions by plan participants 365 292
Actuarial (gain) loss (9,165 ) 15,982
Benefits paid (9,651 ) (5,476 )
Plan settlements and amendments (14,891 ) (21,235 )
Benefit obligations assumed on acquisition
— 1,083
Foreign currency exchange rate changes (16,001 ) (33,680 )
Other (104 ) (133 )
Ending balance 82,415 121,604
Change in fair value of plan assets:
Beginning balance 97,158 138,876
Actual return on plan assets 2,221 2,849
Contributions by the employer 7,858 12,283
Contributions by plan participants 365 292
Benefits paid (9,646 ) (5,456 )
Plan settlements and amendments (11,420 ) (22,405 )
Plan assets assumed on acquisition 203 998
Foreign currency exchange rate changes (13,096 ) (29,721 )
Other (568 ) (558 )
Ending balance 73,075 97,158
Funded status deficiency (9,340 ) (24,446 )
Amounts recognized in the balance sheets:
Other long-term liabilities 9,340 24,446
Accumulated other comprehensive loss:
Net actuarial losses (17,374 ) (32,060 )
(1)
As at December 31, 2015, the estimated amount
that will be amortized from accumulated other comprehensive (loss)
income into net periodic benefit cost in 2016 is $(0.6)
million.</t>
  </si>
  <si>
    <t>Pension Plans with Benefit Obligations and Accumulated Benefit Obligations in Excess of Plan Assets</t>
  </si>
  <si>
    <t xml:space="preserve">The following table provides information for those
pension plans with a benefit obligation in excess of plan assets
and those pension plans with an accumulated benefit obligation in
excess of plan assets:
December 31, 2015
December 31, 2014
$ $
Benefit obligation 61,124 90,042
Fair value of plan assets 50,517 64,631
Accumulated benefit obligation 1,821 60,828
Fair value of plan assets 925 55,095 </t>
  </si>
  <si>
    <t>Components of Net Periodic Pension Cost Relating to Benefit Plans</t>
  </si>
  <si>
    <t>The components of net periodic pension cost
relating to the Benefit Plans for the years ended December 31,
2015, 2014 and 2013 consisted of the following:
Year
Ended Year
Ended Year
Ended
December 31,
December 31,
December 31,
2015 2014 2013
$ $ $
Net periodic pension cost:
Service cost 7,726 8,800 9,768
Interest cost 2,532 4,975 4,974
Expected return on plan assets (2,895 ) (5,333 ) (5,688 )
Amortization of net actuarial loss 1,538 7,148 1,484
Plan settlement (140 ) (3,332 ) 973
Other 568 557 425
Net cost 9,329 12,815 11,936</t>
  </si>
  <si>
    <t>Components of Other Comprehensive Income (Loss) Relating to Plans</t>
  </si>
  <si>
    <t>The components of other comprehensive income (loss)
relating to the Plans for the years ended December 31, 2015,
2014 and 2013 consisted of the following:
Year
Ended Year
Ended Year
Ended
December 31,
December 31,
December 31,
2015 2014 2013
$ $ $
Other comprehensive income (loss):
Net gain (loss) arising during the period 13,288 (14,954 ) (3,930 )
Amortization of net actuarial loss 1,538 7,148 1,484
Plan settlement (140 ) (3,332 ) 973
Total income (loss) 14,686 (11,138 ) (1,473 )</t>
  </si>
  <si>
    <t>Estimated Future Benefit Payments which Reflect Expected Future Service to be Paid by Benefit Plans</t>
  </si>
  <si>
    <t>The Company estimates that it will make
contributions into the Benefit Plans of $4.9 million during 2016.
The following table provides the estimated future benefit payments,
which reflect expected future service, to be paid by the Benefit
Plans:
Pension
Payments
Year $
2016 3,567
2017 3,111
2018 2,791
2019 2,834
2020 2,748
2021 – 2025 17,706
Total 32,757</t>
  </si>
  <si>
    <t>Fair Value of Plan Assets</t>
  </si>
  <si>
    <t>The fair value of the plan assets, by category, as
of December 31, 2015 and 2014 were as follows:
December 31, December 31,
Pooled Funds (1) 52,150 66,563
Mutual Funds (2)
Equity investments 11,089 7,343
Debt securities 2,512 6,119
Real estate 2,929 1,530
Cash and money market 1,674 12,238
Other 2,720 3,365
Total 73,075 97,158
(1)
The Company does not control the
investment mix or strategy of the pooled funds. The pooled funds
guarantee a minimum rate of return. If actual investment returns
are less than the guarantee minimum rate, then the provider’s
statutory reserves are used to top up the shortfall. The pooled
funds primarily invest in hold to maturity bonds, real estate and
other fixed income investments, which are expected to provide a
stable rate of return.
(2)
The mutual funds primary aim is to provide
investors with an exposure to a diversified mix of predominantly
growth oriented assets (70%) with moderate to high volatility
and some defensive assets (30%).</t>
  </si>
  <si>
    <t>Schedule of Assumptions Used</t>
  </si>
  <si>
    <t>The weighted average assumptions used to determine
benefit obligations at December 31, 2015 and 2014 were as
follows:
December 31, 2015 December 31, 2014
Discount rates 3.0% 2.9%
Rate of compensation increase 3.4% 4.2% The weighted average assumptions used to determine
net pension expense for the years ended December 31, 2015,
2014 and 2013 were as follows:
Year Ended $ Year Ended $ Year Ended $
Discount rates 3.0% 2.9% 3.9%
Rate of compensation increase 3.4% 4.2% 4.7%
Expected long-term rates of return (1) 4.0% 4.0% 4.8%
(1)
To the extent the expected return on plan assets
varies from the actual return, an actuarial gain or loss results.
The expected long-term rates of return on plan assets are based on
the estimated weighted-average long-term returns of major asset
classes. In determining asset class returns, the Company takes into
account long-term returns of major asset classes, historical
performance of plan assets, as well as the current interest rate
environment. The asset class returns are weighted based on the
target asset allocations.</t>
  </si>
  <si>
    <t>Equity Accounted Investments (Tables)</t>
  </si>
  <si>
    <t>Condensed Summary of Company's Investments in and Advances to Joint Ventures</t>
  </si>
  <si>
    <t>A condensed summary of the Company’s
investments in equity-accounted investees by segment are as follows
(in thousands of U.S. dollars, except percentages):
As at
December 31,
Investments in Equity-accounted Investees (1) Ownership 2015 $ 2014 $
Teekay Offshore - Offshore Production
Libra Joint Venture 50% 17,952 413
Itajai 50% 59,692 59,764
Teekay LNG - Liquefied Gas
Angola LNG Carriers 33% 56,203 47,863
BG (note
3f) 20% - 30% 25,574 20,704
Exmar LNG Joint Venture 50% 77,844 99,541
Exmar LPG Joint Venture 50% 163,730 209,367
RasGas3 Joint Venture 40% 160,684 145,764
Teekay LNG - Marubeni Joint Venture 52% 283,589 274,431
Yamal LNG Joint Venture (note 3e) 50% 100,084 96,791
Teekay Tanker - Conventional Tankers
TIL (note
3h) 10% 44,195 36,907
High-Q Joint Venture 50% 21,166 18,948
Teekay Parent - Offshore Production
Sevan 43% 22,581 34,985
Itajai
— 12,781
Teekay Parent - Conventional Tankers
TIL (note
3h) 7% 34,224 29,043
Other 50% 16,072 32,791
1,083,590 1,120,093
(1)
Investments in equity-accounted investees is
presented under current portion of loans to equity-accounted
investees, loans to equity-accounted investees, equity-accounted
investments and accrued liabilities in the Company’s
consolidated balance sheets.</t>
  </si>
  <si>
    <t>Condensed Summary of Company's Financial Information for Joint Venture</t>
  </si>
  <si>
    <t>A condensed summary of the Company’s
financial information for equity-accounted investments (16% to 52%
owned) shown on a 100% basis are as follows:
As at
December 31,
2015 2014 (1)
Cash and restricted cash 386,727 434,833
Other assets- current 162,414 249,882
Vessels and equipment 3,936,718 3,329,796
Net investment in direct financing leases 1,813,991 1,850,279
Other assets - non-current 80,987 132,849
Current portion of long-term debt and obligations under capital
lease 345,336 521,148
Other liabilities - current and obligations under capital lease 162,076 217,180
Long-term debt and obligations under capital lease 3,459,187 2,906,560
Other liabilities - non-current 447,947 459,907
Year ended
December 31,
2015 2014 (1) 2013 (2)
Revenues 985,318 998,655 940,156
Income from vessel operations 433,023 454,135 328,430
Realized and unrealized (loss) gain on derivative instruments (38,955 ) (58,884 ) 16,334
Net income 275,259 300,837 288,550
Certain of the comparative figures have been
adjusted to conform to the presentation adopted in the current
year.
(1)
The results included for TIL are from the date of
incorporation in January 2014.
(2)
The results included for the Exmar LPG BVBA are
from the date of acquisition in February 2013.</t>
  </si>
  <si>
    <t>Summary of Significant Accounting Policies - Additional Information (Detail) - USD ($) $ in Thousands</t>
  </si>
  <si>
    <t>Property, Plant and Equipment [Line Items]</t>
  </si>
  <si>
    <t>Long term debt, current</t>
  </si>
  <si>
    <t>Liabilities, current</t>
  </si>
  <si>
    <t>Long term debt, non current</t>
  </si>
  <si>
    <t>Condition for claiming depreciation vessel's estimated useful life</t>
  </si>
  <si>
    <t>Commencing the date the vessel is delivered from the shipyard, or a shorter  period if regulations prevent the Company from operating the vessels for those  periods of time.</t>
  </si>
  <si>
    <t>Amortization of vessels accounted for as capital leases</t>
  </si>
  <si>
    <t>Interest costs capitalized to vessels and equipment</t>
  </si>
  <si>
    <t>Units for Maintenance and Safety [Member]</t>
  </si>
  <si>
    <t>Property, plant and equipment, useful life</t>
  </si>
  <si>
    <t>35 years</t>
  </si>
  <si>
    <t>Long Distance Towing and Offshore Installation [Member]</t>
  </si>
  <si>
    <t>25 years</t>
  </si>
  <si>
    <t>Asset retirement obligation [Member]</t>
  </si>
  <si>
    <t>Crude oil tanker [Member]</t>
  </si>
  <si>
    <t>Refined product tanker [Member]</t>
  </si>
  <si>
    <t>Liquefied Natural Gas [Member]</t>
  </si>
  <si>
    <t>Liquefied Petroleum Gas [Member]</t>
  </si>
  <si>
    <t>30 years</t>
  </si>
  <si>
    <t>Excluding amortization of Drydocking expenditure [Member]</t>
  </si>
  <si>
    <t>Maximum [Member] | Dry-docking activity [Member]</t>
  </si>
  <si>
    <t>5 years</t>
  </si>
  <si>
    <t>Maximum [Member] | FPSO [Member]</t>
  </si>
  <si>
    <t>Minimum [Member] | Dry-docking activity [Member]</t>
  </si>
  <si>
    <t>2 years 6 months</t>
  </si>
  <si>
    <t>Minimum [Member] | FPSO [Member]</t>
  </si>
  <si>
    <t>20 years</t>
  </si>
  <si>
    <t>Accounting Standards Update 2015-03 [Member] | Restatement Adjustment [Member]</t>
  </si>
  <si>
    <t>Non current assets</t>
  </si>
  <si>
    <t>Gp Of Teekay Lng and Teekay Offshore [Member]</t>
  </si>
  <si>
    <t>Ownership percentage</t>
  </si>
  <si>
    <t>100.00%</t>
  </si>
  <si>
    <t>Teekay LNG [Member]</t>
  </si>
  <si>
    <t>33.10%</t>
  </si>
  <si>
    <t>33.50%</t>
  </si>
  <si>
    <t>Teekay Offshore [Member]</t>
  </si>
  <si>
    <t>37.00%</t>
  </si>
  <si>
    <t>27.30%</t>
  </si>
  <si>
    <t>Teekay Tankers [Member]</t>
  </si>
  <si>
    <t>25.90%</t>
  </si>
  <si>
    <t>26.20%</t>
  </si>
  <si>
    <t>Teekay Tankers [Member] | Class B [Member]</t>
  </si>
  <si>
    <t>Common Stock, maximum voting power</t>
  </si>
  <si>
    <t>49.00%</t>
  </si>
  <si>
    <t>Common stock number of votes per share</t>
  </si>
  <si>
    <t>Five votes per share</t>
  </si>
  <si>
    <t>Public Subsidiaries [Member] | Maximum [Member]</t>
  </si>
  <si>
    <t>50.00%</t>
  </si>
  <si>
    <t>General Partner [Member] | Teekay LNG [Member]</t>
  </si>
  <si>
    <t>Interest of Company's general partner</t>
  </si>
  <si>
    <t>2.00%</t>
  </si>
  <si>
    <t>General Partner [Member] | Teekay Offshore [Member]</t>
  </si>
  <si>
    <t>Summary of Significant Accounting Policies - Net Income of Consolidated Partially-Owned Entities and Attribution of Net Income to Controlling and Non-controlling Interests (Detail) - USD ($) $ in Thousands</t>
  </si>
  <si>
    <t>Consolidation, Less than Wholly Owned Subsidiary, Parent Ownership Interest, Effects of Changes, Net [Line Items]</t>
  </si>
  <si>
    <t>Distributed Earnings, Net income (loss) attributable to non-controlling interests</t>
  </si>
  <si>
    <t>Distributed Earnings, Controlling Interest</t>
  </si>
  <si>
    <t>Net income (loss) of partially owned consolidated entities</t>
  </si>
  <si>
    <t>Teekay Offshore [Member] | Non-public partially-owned subsidiaries [Member]</t>
  </si>
  <si>
    <t>Teekay Offshore [Member] | Distributed Earnings [Member]</t>
  </si>
  <si>
    <t>Teekay Offshore [Member] | Undistributed Earnings [Member]</t>
  </si>
  <si>
    <t>Teekay Offshore [Member] | Preferred Unitholders [Member]</t>
  </si>
  <si>
    <t>Teekay LNG [Member] | Non-public partially-owned subsidiaries [Member]</t>
  </si>
  <si>
    <t>Teekay LNG [Member] | Distributed Earnings [Member]</t>
  </si>
  <si>
    <t>Teekay LNG [Member] | Undistributed Earnings [Member]</t>
  </si>
  <si>
    <t>Teekay Tankers [Member] | Undistributed Earnings [Member]</t>
  </si>
  <si>
    <t>Other Entities And Eliminations [Member]</t>
  </si>
  <si>
    <t>Public Subsidiaries [Member]</t>
  </si>
  <si>
    <t>Public Subsidiaries [Member] | Non-public partially-owned subsidiaries [Member]</t>
  </si>
  <si>
    <t>Public Subsidiaries [Member] | Distributed Earnings [Member]</t>
  </si>
  <si>
    <t>Public Subsidiaries [Member] | Undistributed Earnings [Member]</t>
  </si>
  <si>
    <t>Public Subsidiaries [Member] | Preferred Unitholders [Member]</t>
  </si>
  <si>
    <t>Summary of Significant Accounting Policies - Summary of Capitalized Dry Docking Costs (Detail) - USD ($) $ in Thousands</t>
  </si>
  <si>
    <t>Balance at the beginning of the year</t>
  </si>
  <si>
    <t>Balance at the end of the year</t>
  </si>
  <si>
    <t>Dry-docking activity [Member]</t>
  </si>
  <si>
    <t>Costs incurred for dry dockings</t>
  </si>
  <si>
    <t>Dry-dock amortization</t>
  </si>
  <si>
    <t>Write down / sales of vessels</t>
  </si>
  <si>
    <t>Summary of Significant Accounting Policies - Summary of Financing Receivables (Detail) - USD ($) $ in Thousands</t>
  </si>
  <si>
    <t>Summary of financing receivables</t>
  </si>
  <si>
    <t>Direct financing leases</t>
  </si>
  <si>
    <t>Total direct financing leases and other loan receivables</t>
  </si>
  <si>
    <t>Payment activity [Member] | Performing [Member]</t>
  </si>
  <si>
    <t>Long term receivable included in other assets</t>
  </si>
  <si>
    <t>Other internal metrics [Member] | Performing [Member]</t>
  </si>
  <si>
    <t>Loans to equity accounted investees and joint venture partners</t>
  </si>
  <si>
    <t>Summary of Significant Accounting Policies - Schedule of Accumulated Other Comprehensive Income (Loss) (Detail) - USD ($) $ in Thousands</t>
  </si>
  <si>
    <t>Accumulated Other Comprehensive Income (Loss) [Line Items]</t>
  </si>
  <si>
    <t>Accumulated other comprehensive income (Loss), Beginning balance</t>
  </si>
  <si>
    <t>Other comprehensive income (Loss)</t>
  </si>
  <si>
    <t>Accumulated other comprehensive income (Loss), Ending balance</t>
  </si>
  <si>
    <t>Qualifying Cash Flow Hedging Instruments [Member]</t>
  </si>
  <si>
    <t>Pension Adjustments [Member]</t>
  </si>
  <si>
    <t>Unrealized (Loss) Gain on Available for Sale Marketable Securities [Member]</t>
  </si>
  <si>
    <t>Foreign Exchange Gain (Loss) on Currency Translation [Member]</t>
  </si>
  <si>
    <t>Segment Reporting - Additional Information (Detail)</t>
  </si>
  <si>
    <t>Dec. 31, 2015Segment</t>
  </si>
  <si>
    <t>Segment Reporting Information [Line Items]</t>
  </si>
  <si>
    <t>Number of reportable segments</t>
  </si>
  <si>
    <t>Minimum [Member] | Public Subsidiaries [Member]</t>
  </si>
  <si>
    <t>Number of lines of businesses</t>
  </si>
  <si>
    <t>Segment Reporting - Revenue and Income from Vessel Operations by Segment (Detail) - USD ($) $ in Thousands</t>
  </si>
  <si>
    <t>Income (Loss) from Vessel Operations</t>
  </si>
  <si>
    <t>Teekay Offshore [Member] | Operating Segments [Member]</t>
  </si>
  <si>
    <t>Teekay Offshore [Member] | Offshore Logistics [Member] | Operating Segments [Member]</t>
  </si>
  <si>
    <t>Teekay Offshore [Member] | Offshore Production [Member] | Operating Segments [Member]</t>
  </si>
  <si>
    <t>Teekay Offshore [Member] | Conventional Tankers [Member] | Operating Segments [Member]</t>
  </si>
  <si>
    <t>Teekay LNG [Member] | Operating Segments [Member]</t>
  </si>
  <si>
    <t>Teekay LNG [Member] | Conventional Tankers [Member] | Operating Segments [Member]</t>
  </si>
  <si>
    <t>Teekay LNG [Member] | Liquefied Gas Carriers [Member] | Operating Segments [Member]</t>
  </si>
  <si>
    <t>Teekay Tankers [Member] | Conventional Tankers [Member] | Operating Segments [Member]</t>
  </si>
  <si>
    <t>Teekay Parent [Member]</t>
  </si>
  <si>
    <t>Teekay Parent [Member] | Offshore Production [Member] | Operating Segments [Member]</t>
  </si>
  <si>
    <t>Teekay Parent [Member] | Conventional Tankers [Member] | Operating Segments [Member]</t>
  </si>
  <si>
    <t>Teekay Parent [Member] | Other [Member] | Operating Segments [Member]</t>
  </si>
  <si>
    <t>Segment Reporting - Revenue and Income from Vessel Operations by Segment - Intersegment revenue (Detail) - USD ($)</t>
  </si>
  <si>
    <t>Intersegment Eliminations [Member]</t>
  </si>
  <si>
    <t>Teekay Offshore [Member] | Offshore Logistics [Member] | Intersegment Eliminations [Member]</t>
  </si>
  <si>
    <t>Teekay Offshore [Member] | Conventional Tankers [Member] | Intersegment Eliminations [Member]</t>
  </si>
  <si>
    <t>Teekay LNG [Member] | Liquefied Gas Carriers [Member] | Intersegment Eliminations [Member]</t>
  </si>
  <si>
    <t>Teekay Tankers [Member] | Conventional Tankers [Member] | Intersegment Eliminations [Member]</t>
  </si>
  <si>
    <t>Teekay Parent [Member] | Conventional Tankers [Member] | Intersegment Eliminations [Member]</t>
  </si>
  <si>
    <t>Segment Reporting - Revenues and Percentage of Consolidated Revenues (Detail) - USD ($) $ in Thousands</t>
  </si>
  <si>
    <t>Revenue, Major Customer [Line Items]</t>
  </si>
  <si>
    <t>Revenue of Significant Customer</t>
  </si>
  <si>
    <t>Customer Concentration Risk [Member] | Sales Revenue, Net [Member]</t>
  </si>
  <si>
    <t>Percentage of Revenue of Significant Customer</t>
  </si>
  <si>
    <t>11.00%</t>
  </si>
  <si>
    <t>Customer Concentration Risk [Member] | BG Group [Member]</t>
  </si>
  <si>
    <t>Customer Concentration Risk [Member] | Statoil ASA [Member]</t>
  </si>
  <si>
    <t>Customer Concentration Risk [Member] | Statoil ASA [Member] | Sales Revenue, Net [Member]</t>
  </si>
  <si>
    <t>12.00%</t>
  </si>
  <si>
    <t>14.00%</t>
  </si>
  <si>
    <t>Customer Concentration Risk [Member] | BP PLC [Member]</t>
  </si>
  <si>
    <t>Customer Concentration Risk [Member] | BP PLC [Member] | Sales Revenue, Net [Member]</t>
  </si>
  <si>
    <t>10.00%</t>
  </si>
  <si>
    <t>Customer Concentration Risk [Member] | Petroleo Brasileiro SA [Member]</t>
  </si>
  <si>
    <t>Customer Concentration Risk [Member] | Petroleo Brasileiro SA [Member] | Sales Revenue, Net [Member]</t>
  </si>
  <si>
    <t>13.00%</t>
  </si>
  <si>
    <t>Segment Reporting - Revenues and Percentage of Consolidated Revenues (Parenthetical) (Detail) - Sales Revenue, Net [Member] - Customer Concentration Risk [Member]</t>
  </si>
  <si>
    <t>Percentage of revenue</t>
  </si>
  <si>
    <t>BG Group [Member] | Maximum [Member]</t>
  </si>
  <si>
    <t>Statoil ASA [Member]</t>
  </si>
  <si>
    <t>Statoil ASA [Member] | Maximum [Member]</t>
  </si>
  <si>
    <t>BP PLC [Member]</t>
  </si>
  <si>
    <t>BP PLC [Member] | Maximum [Member]</t>
  </si>
  <si>
    <t>Segment Reporting - Other Income Statement Items by Segment (Detail) - USD ($) $ in Thousands</t>
  </si>
  <si>
    <t>Asset Impairment and Loan Loss (Provisions) Recoveries</t>
  </si>
  <si>
    <t>Equity Income (Loss)</t>
  </si>
  <si>
    <t>Consolidation, Eliminations [Member]</t>
  </si>
  <si>
    <t>Segment Reporting - Reconciliation of Total Segment Assets (Detail) - USD ($) $ in Thousands</t>
  </si>
  <si>
    <t>Segment Reconciling Items [Member] | Cash and Cash Equivalents [Member]</t>
  </si>
  <si>
    <t>Segment Reconciling Items [Member] | Other Assets [Member]</t>
  </si>
  <si>
    <t>Segment Reporting - Capital Expenditures by Segment (Detail) - Operating Segments [Member] - USD ($) $ in Thousands</t>
  </si>
  <si>
    <t>Total capital Expenditure</t>
  </si>
  <si>
    <t>Teekay Offshore [Member] | Offshore Logistics [Member]</t>
  </si>
  <si>
    <t>Teekay Offshore [Member] | Offshore Production [Member]</t>
  </si>
  <si>
    <t>Teekay Offshore [Member] | Conventional Tankers [Member]</t>
  </si>
  <si>
    <t>Teekay LNG [Member] | Conventional Tankers [Member]</t>
  </si>
  <si>
    <t>Teekay LNG [Member] | Liquefied Gas Carriers [Member]</t>
  </si>
  <si>
    <t>Teekay Tankers [Member] | Conventional Tankers [Member]</t>
  </si>
  <si>
    <t>Teekay Parent [Member] | Offshore Production [Member]</t>
  </si>
  <si>
    <t>Teekay Parent [Member] | Conventional Tankers [Member]</t>
  </si>
  <si>
    <t>Teekay Parent [Member] | Other [Member]</t>
  </si>
  <si>
    <t>Investments - Teekay LNG - Bahrain LNG Joint Venture - Additional Information (Detail) $ in Millions</t>
  </si>
  <si>
    <t>1 Months Ended</t>
  </si>
  <si>
    <t>Dec. 31, 2015USD ($)Vesselft³</t>
  </si>
  <si>
    <t>Dec. 31, 2015USD ($)Vesselfloating_storage_unitft³</t>
  </si>
  <si>
    <t>Newbuildings [Member]</t>
  </si>
  <si>
    <t>Net Investment Income [Line Items]</t>
  </si>
  <si>
    <t>Expected cost of project | $</t>
  </si>
  <si>
    <t>Teekay LNG [Member] | Modified Vessel [Member] | Daewoo Shipbuilding &amp; Marine Engineering Co. Ltd. [Member]</t>
  </si>
  <si>
    <t>Onshore nitrogen production facility lease period</t>
  </si>
  <si>
    <t>Teekay LNG [Member] | Liquefied Natural Gas [Member]</t>
  </si>
  <si>
    <t>Number of vessels | Vessel</t>
  </si>
  <si>
    <t>Teekay LNG [Member] | Newbuildings [Member] | Liquefied Natural Gas [Member]</t>
  </si>
  <si>
    <t>Teekay LNG [Member] | Bahrain LNG Joint Venture [Member]</t>
  </si>
  <si>
    <t>Partnership owns percentage in joint venture</t>
  </si>
  <si>
    <t>30.00%</t>
  </si>
  <si>
    <t>Equity method investments, description of principal activities</t>
  </si>
  <si>
    <t>The project  will include an offshore LNG receiving jetty and breakwater, an adjacent  regasification platform, subsea gas pipelines from the platform to shore, an  onshore gas receiving facility, and an onshore nitrogen production facility with  a total LNG terminal capacity of 800 million standard cubic feet per day and  will be owned and operated under a 20-year agreement commencing in mid-2018</t>
  </si>
  <si>
    <t>Teekay LNG [Member] | Bahrain LNG Joint Venture [Member] | Modified Vessel [Member] | Daewoo Shipbuilding &amp; Marine Engineering Co. Ltd. [Member]</t>
  </si>
  <si>
    <t>Number of floating storage units</t>
  </si>
  <si>
    <t>Teekay LNG [Member] | Bahrain LNG Joint Venture [Member] | LNG receiving and regasification terminal [member]</t>
  </si>
  <si>
    <t>Teekay LNG [Member] | Bahrain LNG Joint Venture [Member] | Lease Agreements [Member] | Daewoo Shipbuilding &amp; Marine Engineering Co. Ltd. [Member]</t>
  </si>
  <si>
    <t>Teekay LNG [Member] | Bahrain LNG Joint Venture [Member] | Lease Agreements [Member] | LNG receiving and regasification terminal [member]</t>
  </si>
  <si>
    <t>Teekay LNG [Member] | Bahrain LNG Joint Venture [Member] | Maximum [Member] | LNG receiving and regasification terminal [member]</t>
  </si>
  <si>
    <t>Capacity of production facility, per day | ft³</t>
  </si>
  <si>
    <t>Teekay LNG [Member] | Bahrain LNG Joint Venture [Member] | Nogaholding [Member]</t>
  </si>
  <si>
    <t>Teekay LNG [Member] | Bahrain LNG Joint Venture [Member] | Samsung [Member]</t>
  </si>
  <si>
    <t>20.00%</t>
  </si>
  <si>
    <t>Teekay LNG [Member] | Bahrain LNG Joint Venture [Member] | GIC [Member]</t>
  </si>
  <si>
    <t>Investments - Teekay Tankers - Principal Maritime - Additional Information (Detail) shares in Millions</t>
  </si>
  <si>
    <t>Aug. 31, 2015Vessel</t>
  </si>
  <si>
    <t>Dec. 31, 2015USD ($)Vesselshares</t>
  </si>
  <si>
    <t>Teekay Tankers [Member] | Principal Maritime Tankers [Member] | Class A [Member]</t>
  </si>
  <si>
    <t>Number of common stock issued | shares</t>
  </si>
  <si>
    <t>Number of common shares issued, non cash consideration</t>
  </si>
  <si>
    <t>Teekay Tankers [Member] | Suezmax Tankers [Member] | Principal Maritime Tankers [Member]</t>
  </si>
  <si>
    <t>Number of vessels acquired | Vessel</t>
  </si>
  <si>
    <t>Aggregate purchase price</t>
  </si>
  <si>
    <t>Aggregate purchase price, cash</t>
  </si>
  <si>
    <t>Teekay Tankers [Member] | Suezmax Tankers [Member] | Principal Maritime Tankers [Member] | Due January 29, 2016 [Member]</t>
  </si>
  <si>
    <t>Loan facility, amount</t>
  </si>
  <si>
    <t>Teekay Tankers [Member] | Suezmax Tankers [Member] | Principal Maritime Tankers [Member] | Class A [Member]</t>
  </si>
  <si>
    <t>Net proceeds from common stock</t>
  </si>
  <si>
    <t>Teekay Parent [Member] | Class A [Member]</t>
  </si>
  <si>
    <t>Investments - Teekay Tankers - Ship - to - Ship Transfer Business - Additional Information (Detail) $ / shares in Units, $ in Thousands, shares in Millions</t>
  </si>
  <si>
    <t>Jul. 31, 2015Vessel$ / shares</t>
  </si>
  <si>
    <t>Jul. 31, 2015USD ($)$ / sharesshares</t>
  </si>
  <si>
    <t>Dec. 31, 2015USD ($)shares</t>
  </si>
  <si>
    <t>Dec. 31, 2014USD ($)</t>
  </si>
  <si>
    <t>Dec. 31, 2013USD ($)</t>
  </si>
  <si>
    <t>Amortization of intangible assets</t>
  </si>
  <si>
    <t>Joint venture ownership percentage</t>
  </si>
  <si>
    <t>17.62%</t>
  </si>
  <si>
    <t>Equity income</t>
  </si>
  <si>
    <t>Ship-to-Ship Transfer Business (SPT) [Member] | Teekay Tankers [Member]</t>
  </si>
  <si>
    <t>Purchase price of acquisition</t>
  </si>
  <si>
    <t>Ship-to-Ship Transfer Business (SPT) [Member] | Teekay Tankers [Member] | Class B [Member]</t>
  </si>
  <si>
    <t>Shares issued, price per share | $ / shares</t>
  </si>
  <si>
    <t>Ship-to-Ship Transfer Business (SPT) [Member] | Working Capital [Member] | Teekay Tankers [Member]</t>
  </si>
  <si>
    <t>Investments - Summary of Preliminary Estimates of Fair Values of SPT Assets Acquired and Liabilities Assumed (Detail) - Teekay Tankers [Member] - Ship-to-Ship Transfer Business (SPT) [Member] $ in Thousands</t>
  </si>
  <si>
    <t>Jul. 31, 2015USD ($)</t>
  </si>
  <si>
    <t>Business Acquisition [Line Items]</t>
  </si>
  <si>
    <t>Cash, cash equivalents and short-term restricted cash</t>
  </si>
  <si>
    <t>Accounts receivable</t>
  </si>
  <si>
    <t>Prepaid expenses and other current assets</t>
  </si>
  <si>
    <t>Other assets</t>
  </si>
  <si>
    <t>Intangible assets subject to amortization</t>
  </si>
  <si>
    <t>Customer relationships</t>
  </si>
  <si>
    <t>Total assets acquired</t>
  </si>
  <si>
    <t>Accrued liabilities</t>
  </si>
  <si>
    <t>Total liabilities assumed</t>
  </si>
  <si>
    <t>Net assets acquired</t>
  </si>
  <si>
    <t>Investments - Summary of Preliminary Estimates of Fair Values of SPT Assets Acquired and Liabilities Assumed (Parenthetical) (Detail) $ in Millions</t>
  </si>
  <si>
    <t>Dec. 31, 2015USD ($)</t>
  </si>
  <si>
    <t>Settlement of Preexisting Obligation [Member] | Ship-to-Ship Transfer Business (SPT) [Member]</t>
  </si>
  <si>
    <t>Investments - Teekay Offshore - Logitel Offshore Holding AS- Additional Information (Detail)</t>
  </si>
  <si>
    <t>Aug. 11, 2014USD ($)MaintenanceAndSafety</t>
  </si>
  <si>
    <t>Jun. 30, 2015</t>
  </si>
  <si>
    <t>Aug. 31, 2014USD ($)MaintenanceAndSafety</t>
  </si>
  <si>
    <t>Aug. 11, 2014USD ($)</t>
  </si>
  <si>
    <t>Dec. 31, 2015USD ($)MaintenanceAndSafety</t>
  </si>
  <si>
    <t>Expected cost of project</t>
  </si>
  <si>
    <t>Percentage of ownership acquired</t>
  </si>
  <si>
    <t>Portion of purchase price paid in cash</t>
  </si>
  <si>
    <t>Potential additional cash amount</t>
  </si>
  <si>
    <t>Partnership interest on unpaid balance</t>
  </si>
  <si>
    <t>5.00%</t>
  </si>
  <si>
    <t>Debt conversion, description</t>
  </si>
  <si>
    <t>If the  fourth of six options with COSCO is not exercised by its option expiry date on  November 30, 2016, Sevan has a one-time option to receive the remaining two  options with COSCO.</t>
  </si>
  <si>
    <t>Non-interest bearing amount on bond repaid</t>
  </si>
  <si>
    <t>Teekay Offshore [Member] | Logitel Offshore Holdings [Member] | Newbuildings [Member]</t>
  </si>
  <si>
    <t>Number of Units for Maintenance and Safety | MaintenanceAndSafety</t>
  </si>
  <si>
    <t>Assumption of obligations</t>
  </si>
  <si>
    <t>Teekay Offshore [Member] | Logitel Offshore Holdings [Member] | Newbuildings [Member] | Cancellation Potential [Member] | Deferment Potential [Member]</t>
  </si>
  <si>
    <t>Teekay Offshore [Member] | Logitel Offshore Holdings [Member] | Newbuildings [Member] | Maximum [Member] | Units for Maintenance and Safety [Member]</t>
  </si>
  <si>
    <t>Delivery option exercise period</t>
  </si>
  <si>
    <t>1 year</t>
  </si>
  <si>
    <t>Teekay Offshore [Member] | Logitel Offshore Holdings [Member] | Scheduled For Delivery [Member]</t>
  </si>
  <si>
    <t>Teekay Offshore [Member] | Logitel Offshore Holdings [Member] | Delivered [Member]</t>
  </si>
  <si>
    <t>Operating lease arrangement period, lessor</t>
  </si>
  <si>
    <t>3 years</t>
  </si>
  <si>
    <t>Teekay Offshore [Member] | Logitel Offshore Holdings [Member] | Units for Maintenance and Safety [Member]</t>
  </si>
  <si>
    <t>120 days</t>
  </si>
  <si>
    <t>Delivery Option exercised additional period</t>
  </si>
  <si>
    <t>2 years</t>
  </si>
  <si>
    <t>Teekay Offshore [Member] | Logitel Offshore Holdings [Member] | Order or Production Backlog [Member]</t>
  </si>
  <si>
    <t>Repayment of non-interest bearing amount on bond</t>
  </si>
  <si>
    <t>Debt, repayment terms</t>
  </si>
  <si>
    <t>Within six months of delivery of each of  the three UMS ordered from COSCO</t>
  </si>
  <si>
    <t>Teekay Offshore [Member] | Logitel Offshore Holdings [Member] | Order or Production Backlog [Member] | Newbuildings [Member]</t>
  </si>
  <si>
    <t>Teekay Offshore [Member] | Logitel Offshore Holdings [Member] | Additional Order Or Production Backlog [Member] | Newbuildings [Member] | Maximum [Member]</t>
  </si>
  <si>
    <t>Investments - Acquisition of Logitel Offshore Holding AS - Summary of Preliminary and Final Fair Values of Assets Acquired and Liabilities Assumed (Detail) - Logitel Offshore Holdings [Member] - Teekay Offshore [Member] $ in Thousands</t>
  </si>
  <si>
    <t>ASSETS</t>
  </si>
  <si>
    <t>Prepaid expenses</t>
  </si>
  <si>
    <t>Advances on newbuilding contracts</t>
  </si>
  <si>
    <t>Intangible assets</t>
  </si>
  <si>
    <t>LIABILITIES</t>
  </si>
  <si>
    <t>Long-term debt</t>
  </si>
  <si>
    <t>Cash consideration</t>
  </si>
  <si>
    <t>Contingent consideration</t>
  </si>
  <si>
    <t>Scenario, Previously Reported [Member]</t>
  </si>
  <si>
    <t>Scenario, Adjustment [Member]</t>
  </si>
  <si>
    <t>Investments - Teekay LNG-Yamal LNG Joint Venture - Additional Information (Detail) $ in Thousands, t in Millions</t>
  </si>
  <si>
    <t>Jul. 31, 2014USD ($)TrainsVesselmtm³</t>
  </si>
  <si>
    <t>Equity method investment, ownership interest</t>
  </si>
  <si>
    <t>Advances to equity accounted joint venture partner</t>
  </si>
  <si>
    <t>Fully built-up cost</t>
  </si>
  <si>
    <t>Teekay LNG [Member] | Yamal LNG Joint Venture [Member]</t>
  </si>
  <si>
    <t>Number of LNG trains | Trains</t>
  </si>
  <si>
    <t>Expected capacity of trains | t</t>
  </si>
  <si>
    <t>Maximum icebreaking capabilities in meters | m</t>
  </si>
  <si>
    <t>Teekay LNG [Member] | Yamal LNG Joint Venture [Member] | Newbuildings [Member]</t>
  </si>
  <si>
    <t>Volume of vessels | m³</t>
  </si>
  <si>
    <t>Teekay LNG [Member] | Yamal LNG Joint Venture [Member] | China LNG [Member]</t>
  </si>
  <si>
    <t>Teekay LNG [Member] | Yamal LNG Project [Member] | Russia-based Novatek OAO [Member]</t>
  </si>
  <si>
    <t>60.00%</t>
  </si>
  <si>
    <t>Teekay LNG [Member] | Yamal LNG Project [Member] | France-based Total S.A. [Member]</t>
  </si>
  <si>
    <t>Teekay LNG [Member] | Yamal LNG Project [Member] | China-based China National Petroleum Corporation [Member]</t>
  </si>
  <si>
    <t>Investments - Teekay LNG - BG International Limited Joint Venture - Additional Information (Detail) $ in Thousands</t>
  </si>
  <si>
    <t>Jun. 30, 2014USD ($)Vesselm³</t>
  </si>
  <si>
    <t>Dec. 31, 2014USD ($)Vessel</t>
  </si>
  <si>
    <t>Value of service obligation</t>
  </si>
  <si>
    <t>Teekay LNG [Member] | Newbuildings [Member] | Shipbuilding supervision and crew training services [Member]</t>
  </si>
  <si>
    <t>Teekay LNG [Member] | BG Joint Venture [Member] | Newbuildings [Member] | Shipbuilding supervision and crew training services [Member]</t>
  </si>
  <si>
    <t>Amounts due</t>
  </si>
  <si>
    <t>Teekay LNG [Member] | BG Joint Venture [Member] | Newbuildings [Member] | Shipbuilding supervision and crew training services [Member] | Fair Value Asset (Liability) [Member]</t>
  </si>
  <si>
    <t>Teekay LNG [Member] | BG Joint Venture [Member] | Newbuildings [Member] | Shipbuilding supervision and crew training services [Member] | Principal Amount [Member]</t>
  </si>
  <si>
    <t>Teekay LNG [Member] | BG Joint Venture [Member] | Newbuildings [Member] | Shipbuilding supervision and crew training services [Member] | 30% Ownership [Member]</t>
  </si>
  <si>
    <t>Teekay LNG [Member] | BG Joint Venture [Member] | Newbuildings [Member] | Shipbuilding supervision and crew training services [Member] | 20% Ownership [Member]</t>
  </si>
  <si>
    <t>Investments - Teekay Offshore - ALP Maritime Services B.V. - Additional Information (Detail) $ in Thousands</t>
  </si>
  <si>
    <t>Mar. 14, 2014USD ($)StockholdersVessel</t>
  </si>
  <si>
    <t>Mar. 31, 2014USD ($)</t>
  </si>
  <si>
    <t>ALP Maritime Services B.V [Member] | Contingent Consideration On Operating Results [Member]</t>
  </si>
  <si>
    <t>General and administrative</t>
  </si>
  <si>
    <t>Purchase price paid in cash</t>
  </si>
  <si>
    <t>Business Combination, Contingent Consideration Arrangements, Description</t>
  </si>
  <si>
    <t>Teekay Offshore has the option to pay up to 50% of this compensation  through the issuance of common units of Teekay Offshore. Each of the contingent  compensation amounts are payable only if the three former shareholders are  employed by ALP at the time the performance conditions are met.</t>
  </si>
  <si>
    <t>Acquisition and business development fee</t>
  </si>
  <si>
    <t>Teekay Offshore [Member] | ALP Maritime Services B.V [Member] | Shareholders of ALP [Member]</t>
  </si>
  <si>
    <t>Number of shareholders | Stockholders</t>
  </si>
  <si>
    <t>Teekay Offshore [Member] | ALP Maritime Services B.V [Member] | Delivered [Member] | Shareholders of ALP [Member]</t>
  </si>
  <si>
    <t>Contingent consideration payable</t>
  </si>
  <si>
    <t>Teekay Offshore [Member] | ALP Maritime Services B.V [Member] | Contingent Consideration On Operating Results [Member] | Shareholders of ALP [Member]</t>
  </si>
  <si>
    <t>Teekay Offshore [Member] | ALP Maritime Services B.V [Member] | Newbuildings [Member] | Long Distance Towing and Offshore Installation [Member]</t>
  </si>
  <si>
    <t>Investments - Teekay Offshore Acquisition of ALP Maritime Services B.V. - Summary of Preliminary and Finalized Fair Values of Assets Acquired and Liabilities Assumed (Detail) - USD ($) $ in Thousands</t>
  </si>
  <si>
    <t>Mar. 14, 2014</t>
  </si>
  <si>
    <t>Goodwill</t>
  </si>
  <si>
    <t>Other current assets</t>
  </si>
  <si>
    <t>Other assets - long-term</t>
  </si>
  <si>
    <t>Current liabilities</t>
  </si>
  <si>
    <t>Other long-term liabilities</t>
  </si>
  <si>
    <t>Investments - Tanker Investments Ltd - Additional Information (Detail) - USD ($) $ in Thousands</t>
  </si>
  <si>
    <t>Jan. 31, 2014</t>
  </si>
  <si>
    <t>Derivatives not designated as a cash flow hedge</t>
  </si>
  <si>
    <t>Preferred stock, share issued</t>
  </si>
  <si>
    <t>Percentage of combined ownership interest</t>
  </si>
  <si>
    <t>Tanker Investments Limited [Member]</t>
  </si>
  <si>
    <t>Preferred stock, voting rights</t>
  </si>
  <si>
    <t>Elect one board member</t>
  </si>
  <si>
    <t>Tanker Investments Limited [Member] | Warrant [Member] | Derivatives Not Designated as a Cash Flow Hedge [Member]</t>
  </si>
  <si>
    <t>Tanker Investments Limited [Member] | Series A- One Preferred Stock [Member]</t>
  </si>
  <si>
    <t>Tanker Investments Limited [Member] | Series A- Two Preferred Stock [Member]</t>
  </si>
  <si>
    <t>Teekay Tankers [Member] | Tanker Investments Limited [Member]</t>
  </si>
  <si>
    <t>Teekay Tankers [Member] | Tanker Investments Limited [Member] | Warrant [Member] | Maximum [Member]</t>
  </si>
  <si>
    <t>Number of shares available through exercise of stock purchase warrant</t>
  </si>
  <si>
    <t>Investment in Term Loans - Additional information (Detail) $ in Thousands</t>
  </si>
  <si>
    <t>3 Months Ended</t>
  </si>
  <si>
    <t>May. 31, 2014USD ($)Vessel</t>
  </si>
  <si>
    <t>Mar. 31, 2014USD ($)Vessel</t>
  </si>
  <si>
    <t>Feb. 28, 2011USD ($)</t>
  </si>
  <si>
    <t>Jul. 31, 2010USD ($)Term_loan</t>
  </si>
  <si>
    <t>Term loan</t>
  </si>
  <si>
    <t>Interest rate on term loan</t>
  </si>
  <si>
    <t>9.00%</t>
  </si>
  <si>
    <t>Interest income from loans</t>
  </si>
  <si>
    <t>Gain (loss) on sale of assets</t>
  </si>
  <si>
    <t>VLCC [Member]</t>
  </si>
  <si>
    <t>Estimated aggregate fair value of vessels</t>
  </si>
  <si>
    <t>Interest income recognized</t>
  </si>
  <si>
    <t>Acquired term loans | Term_loan</t>
  </si>
  <si>
    <t>Principal amount outstanding of term loan</t>
  </si>
  <si>
    <t>Investment yield</t>
  </si>
  <si>
    <t>Investment, Interest Rate Reflects Current Yield Flag</t>
  </si>
  <si>
    <t>true</t>
  </si>
  <si>
    <t>Debt instrument collateral, description</t>
  </si>
  <si>
    <t>The TNK Loans were collateralized by first-priority mortgages on two  2010-built VLCCs, together with other related security.</t>
  </si>
  <si>
    <t>Teekay Tankers [Member] | VLCC [Member]</t>
  </si>
  <si>
    <t>Aggregate proceeds received</t>
  </si>
  <si>
    <t>Teekay Tankers [Member] | Sold Asset [Member]</t>
  </si>
  <si>
    <t>Equity Financing Transactions - Summary of Proceeds Received from Financial Transactions (Detail) - USD ($) $ in Thousands</t>
  </si>
  <si>
    <t>Subsidiary, Sale of Stock [Line Items]</t>
  </si>
  <si>
    <t>Net Proceeds Received</t>
  </si>
  <si>
    <t>Teekay Offshore [Member] | Preferred B Units Offering [Member]</t>
  </si>
  <si>
    <t>Total Proceeds Received</t>
  </si>
  <si>
    <t>Offering Expenses</t>
  </si>
  <si>
    <t>Teekay Offshore [Member] | Preferred C Units Offering [Member]</t>
  </si>
  <si>
    <t>Teekay Offshore [Member] | Continuous Offering Program [Member]</t>
  </si>
  <si>
    <t>Less: Teekay Corporation Portion</t>
  </si>
  <si>
    <t>Teekay Offshore [Member] | Direct/Private Equity Placement [Member]</t>
  </si>
  <si>
    <t>Teekay Offshore [Member] | Preferred Units Offering [Member]</t>
  </si>
  <si>
    <t>Teekay LNG [Member] | Continuous Offering Program [Member]</t>
  </si>
  <si>
    <t>Teekay LNG [Member] | Public Offering [Member]</t>
  </si>
  <si>
    <t>Teekay LNG [Member] | Direct/Private Equity Placement [Member]</t>
  </si>
  <si>
    <t>Teekay Tankers [Member] | Continuous Offering Program [Member]</t>
  </si>
  <si>
    <t>Teekay Tankers [Member] | Public Offering [Member]</t>
  </si>
  <si>
    <t>Teekay Tankers [Member] | Direct/Private Equity Placement [Member]</t>
  </si>
  <si>
    <t>Equity Financing Transactions - Additional Information (Detail) $ / shares in Units, $ in Thousands, shares in Millions</t>
  </si>
  <si>
    <t>Jul. 31, 2015USD ($)Vessel</t>
  </si>
  <si>
    <t>Aug. 01, 2014USD ($)Pools</t>
  </si>
  <si>
    <t>May. 02, 2013USD ($)</t>
  </si>
  <si>
    <t>Jul. 31, 2015USD ($)shares</t>
  </si>
  <si>
    <t>Aug. 31, 2014USD ($)$ / sharesshares</t>
  </si>
  <si>
    <t>Subsidiary or Equity Method Investee [Line Items]</t>
  </si>
  <si>
    <t>Increase in carrying amount of non-controlling interest</t>
  </si>
  <si>
    <t>Amount increases (decreases) to retained earnings</t>
  </si>
  <si>
    <t>Value of the assets acquired, including working capital</t>
  </si>
  <si>
    <t>Business acquisition, purchase price</t>
  </si>
  <si>
    <t>Teekay Tankers [Member] | Class A [Member] | Suezmax Tankers [Member] | Principal Maritime Tankers [Member]</t>
  </si>
  <si>
    <t>Purchase of subsidiary common stock</t>
  </si>
  <si>
    <t>Teekay Tankers [Member] | Class B [Member] | Ship-to-Ship Transfer Business (SPT) [Member]</t>
  </si>
  <si>
    <t>Teekay Tankers [Member] | TOTAL EQUITY Retained Earnings [Member]</t>
  </si>
  <si>
    <t>Decrease in retained earnings</t>
  </si>
  <si>
    <t>Teekay Tankers [Member] | Teekay Tanker Operations Ltd [Member]</t>
  </si>
  <si>
    <t>Commercially managed tanker pools | Pools</t>
  </si>
  <si>
    <t>Teekay Tankers [Member] | Teekay Tanker Operations Ltd [Member] | Reimbursed Working Capital [Member]</t>
  </si>
  <si>
    <t>Teekay Tankers [Member] | Teekay Tanker Operations Ltd [Member] | Class B [Member]</t>
  </si>
  <si>
    <t>Number of common shares issued for acquisition | shares</t>
  </si>
  <si>
    <t>Value of common shares issued for acquisition</t>
  </si>
  <si>
    <t>Common share price per share, acquisition closing date | $ / shares</t>
  </si>
  <si>
    <t>Teekay Tankers [Member] | Teekay Tanker Operations Ltd [Member] | Initial [Member] | Class B [Member]</t>
  </si>
  <si>
    <t>Teekay Parent [Member] | Class A [Member] | Suezmax Tankers [Member] | Principal Maritime Tankers [Member]</t>
  </si>
  <si>
    <t>Teekay Offshore [Member] | Voyageur Spirit [Member]</t>
  </si>
  <si>
    <t>Business acquisition, debt assumed</t>
  </si>
  <si>
    <t>Business acquisition, cash paid</t>
  </si>
  <si>
    <t>Business acquisition, value of common units</t>
  </si>
  <si>
    <t>Business acquisition, fair value of common units</t>
  </si>
  <si>
    <t>Teekay Offshore [Member] | Common Stock [Member] | Petrojarl Knarr FPSO [Member] | Fair Value Asset (Liability) [Member]</t>
  </si>
  <si>
    <t>Teekay Offshore [Member] | TOTAL EQUITY Retained Earnings [Member]</t>
  </si>
  <si>
    <t>Teekay Offshore [Member] | Initial [Member] | Voyageur Spirit [Member]</t>
  </si>
  <si>
    <t>Goodwill, Intangible Assets and In-Process Revenue Contracts - Carrying Amount of Goodwill for Company's Reportable Segment (Detail) - USD ($) $ in Thousands</t>
  </si>
  <si>
    <t>Goodwill [Line Items]</t>
  </si>
  <si>
    <t>Goodwill, Beginning balance</t>
  </si>
  <si>
    <t>Goodwill acquired</t>
  </si>
  <si>
    <t>Goodwill, Ending balance</t>
  </si>
  <si>
    <t>Offshore Logistics [Member] | Teekay Offshore [Member]</t>
  </si>
  <si>
    <t>Liquefied Gas Segment [Member] | Teekay LNG [Member]</t>
  </si>
  <si>
    <t>Goodwill, Intangible Assets and In-Process Revenue Contracts - Additional Information (Detail) $ in Thousands</t>
  </si>
  <si>
    <t>Dec. 31, 2015USD ($)Vessel</t>
  </si>
  <si>
    <t>Mar. 31, 2014</t>
  </si>
  <si>
    <t>Finite-Lived Intangible Assets [Line Items]</t>
  </si>
  <si>
    <t>Gross Carrying Amount</t>
  </si>
  <si>
    <t>Amortization expense</t>
  </si>
  <si>
    <t>Amortization of intangible assets, 2016</t>
  </si>
  <si>
    <t>Amortization of intangible assets, 2017</t>
  </si>
  <si>
    <t>Amortization of intangible assets, 2018</t>
  </si>
  <si>
    <t>Amortization of intangible assets, 2019</t>
  </si>
  <si>
    <t>Amortization of intangible assets, 2020</t>
  </si>
  <si>
    <t>Amortization of intangible assets, thereafter</t>
  </si>
  <si>
    <t>Amortization of in-process revenue</t>
  </si>
  <si>
    <t>Customer Relationships [Member]</t>
  </si>
  <si>
    <t>ALP Maritime Services B.V [Member] | Teekay Offshore [Member]</t>
  </si>
  <si>
    <t>BG Joint Venture [Member] | Teekay LNG [Member] | Shipbuilding supervision and crew training services [Member] | Newbuildings [Member]</t>
  </si>
  <si>
    <t>Teekay Petrojarl and Omi Corporation [Member]</t>
  </si>
  <si>
    <t>Amortization of in-process revenue contracts, 2016</t>
  </si>
  <si>
    <t>Amortization of in-process revenue contracts, 2017</t>
  </si>
  <si>
    <t>Amortization of in-process revenue contracts, 2018</t>
  </si>
  <si>
    <t>Amortization of in-process revenue contracts, 2019</t>
  </si>
  <si>
    <t>Amortization of in-process revenue contracts, 2020</t>
  </si>
  <si>
    <t>Amortization of in-process revenue contracts, thereafter</t>
  </si>
  <si>
    <t>Ship-to-Ship Transfer Business (SPT) [Member] | Teekay Tankers [Member] | Customer Relationships [Member]</t>
  </si>
  <si>
    <t>Amortization period</t>
  </si>
  <si>
    <t>10 years</t>
  </si>
  <si>
    <t>Goodwill, Intangible Assets and In-Process Revenue Contracts - Summary of Intangible Assets (Detail) - USD ($) $ in Thousands</t>
  </si>
  <si>
    <t>Acquired Finite-Lived Intangible Assets [Line Items]</t>
  </si>
  <si>
    <t>Accumulated Amortization</t>
  </si>
  <si>
    <t>Net Carrying Amount</t>
  </si>
  <si>
    <t>Customer Contracts [Member]</t>
  </si>
  <si>
    <t>Other Intangible Assets [Member]</t>
  </si>
  <si>
    <t>Accrued Liabilities and Other Long-Term Liabilities - Schedule of Accrued Liabilities (Detail) - USD ($) $ in Thousands</t>
  </si>
  <si>
    <t>Accrued Liabilities, Current [Abstract]</t>
  </si>
  <si>
    <t>Voyage and vessel expenses</t>
  </si>
  <si>
    <t>Interest</t>
  </si>
  <si>
    <t>Payroll and benefits and other</t>
  </si>
  <si>
    <t>Deferred revenue - current</t>
  </si>
  <si>
    <t>Loan from affiliates</t>
  </si>
  <si>
    <t>Liabilities associated with assets held for sale</t>
  </si>
  <si>
    <t>Accrued Liabilities</t>
  </si>
  <si>
    <t>Accrued Liabilities and Other Long-Term Liabilities - Schedule of Other Long-Term Liabilities (Detail) - USD ($) $ in Thousands</t>
  </si>
  <si>
    <t>Other Liabilities, Noncurrent [Abstract]</t>
  </si>
  <si>
    <t>Deferred revenues and gains</t>
  </si>
  <si>
    <t>Guarantee liability</t>
  </si>
  <si>
    <t>Pension liabilities</t>
  </si>
  <si>
    <t>Contingent consideration liability</t>
  </si>
  <si>
    <t>Unrecognized tax benefits and deferred income tax</t>
  </si>
  <si>
    <t>Other</t>
  </si>
  <si>
    <t>Other Long-Term Liabilities</t>
  </si>
  <si>
    <t>Long-Term Debt - Summary of Long-Term Debt (Detail) $ in Thousands, € in Millions</t>
  </si>
  <si>
    <t>Dec. 31, 2015EUR (€)</t>
  </si>
  <si>
    <t>Dec. 31, 2014EUR (€)</t>
  </si>
  <si>
    <t>Debt Instrument [Line Items]</t>
  </si>
  <si>
    <t>Unamortized discount and debt issuance costs</t>
  </si>
  <si>
    <t>Long-term portion</t>
  </si>
  <si>
    <t>Less current portion</t>
  </si>
  <si>
    <t>Senior Notes (8.5%) due January 15, 2020 [Member]</t>
  </si>
  <si>
    <t>Norwegian Kroner-denominated Bonds Due Through May 2020 [Member]</t>
  </si>
  <si>
    <t>U.S. Dollar-denominated Term Loans Due Through 2028 [Member]</t>
  </si>
  <si>
    <t>U.S. Dollar Bonds Due Through 2024 [Member]</t>
  </si>
  <si>
    <t>Euro-denominated Term Loans Due Through 2023 [Member]</t>
  </si>
  <si>
    <t>Revolving Credit Facilities [Member]</t>
  </si>
  <si>
    <t>Long-Term Debt - Additional Information - Revolvers (Detail) shares in Millions</t>
  </si>
  <si>
    <t>Dec. 31, 2015USD ($)Term_loanshares</t>
  </si>
  <si>
    <t>Number of credit facilities | Term_loan</t>
  </si>
  <si>
    <t>Credit facility, maximum borrowing capacity</t>
  </si>
  <si>
    <t>Undrawn amount of revolving credit facility</t>
  </si>
  <si>
    <t>Reference rate on variable rate of the debt instrument</t>
  </si>
  <si>
    <t>LIBOR</t>
  </si>
  <si>
    <t>Available capacity reduced under revolving credit facility in 2016</t>
  </si>
  <si>
    <t>Available capacity reduced under revolving credit facility in 2017</t>
  </si>
  <si>
    <t>Available capacity reduced under revolving credit facility in 2018</t>
  </si>
  <si>
    <t>Available capacity reduced under revolving credit facility in 2019</t>
  </si>
  <si>
    <t>The Revolvers are collateralized by first-priority mortgages granted on 44 of  the Company's vessels, together with other related security, and include a  guarantee from Teekay or its subsidiaries for all outstanding amounts.</t>
  </si>
  <si>
    <t>Revolving Credit Facilities [Member] | Secured debt [Member]</t>
  </si>
  <si>
    <t>Line of credit facility decrease in equity margin</t>
  </si>
  <si>
    <t>Current borrowing capacity</t>
  </si>
  <si>
    <t>Revolving Credit Facilities [Member] | Three-month LIBOR [Member]</t>
  </si>
  <si>
    <t>Debt instrument interest rate</t>
  </si>
  <si>
    <t>0.61%</t>
  </si>
  <si>
    <t>0.26%</t>
  </si>
  <si>
    <t>Revolving Credit Facilities [Member] | Teekay Offshore [Member] | Securities Pledged as Collateral [Member] | Common Stock [Member]</t>
  </si>
  <si>
    <t>Number of other securities collateralized by first-priority mortgages | shares</t>
  </si>
  <si>
    <t>Revolving Credit Facilities [Member] | Teekay LNG [Member] | Securities Pledged as Collateral [Member] | Common Stock [Member]</t>
  </si>
  <si>
    <t>Revolving Credit Facilities [Member] | Teekay Tankers [Member] | Securities Pledged as Collateral [Member] | Class A [Member]</t>
  </si>
  <si>
    <t>Revolving Credit Facilities [Member] | Minimum [Member]</t>
  </si>
  <si>
    <t>Debt instrument spread on variable rate</t>
  </si>
  <si>
    <t>0.45%</t>
  </si>
  <si>
    <t>Revolving Credit Facilities [Member] | Maximum [Member]</t>
  </si>
  <si>
    <t>3.95%</t>
  </si>
  <si>
    <t>Long-Term Debt - Additional Information - Senior unsecured notes (Detail) - USD ($) $ in Thousands</t>
  </si>
  <si>
    <t>Nov. 30, 2015</t>
  </si>
  <si>
    <t>Jan. 31, 2010</t>
  </si>
  <si>
    <t>Premium on bond repurchases</t>
  </si>
  <si>
    <t>Fixed interest rate on the portion of U. S. Dollar-denominated term loans outstanding</t>
  </si>
  <si>
    <t>8.50%</t>
  </si>
  <si>
    <t>Debt instrument, principal amount</t>
  </si>
  <si>
    <t>Percentage over par at which notes sold</t>
  </si>
  <si>
    <t>99.01%</t>
  </si>
  <si>
    <t>99.181%</t>
  </si>
  <si>
    <t>Effective interest rate</t>
  </si>
  <si>
    <t>8.67%</t>
  </si>
  <si>
    <t>Capitalized cost included in long term debt</t>
  </si>
  <si>
    <t>Unamortized balance of the capitalized issuance cost</t>
  </si>
  <si>
    <t>Debt instrument, redemption price as percentage of principal amount</t>
  </si>
  <si>
    <t>Discount rate for redemption feature</t>
  </si>
  <si>
    <t>0.50%</t>
  </si>
  <si>
    <t>Repurchased principal amount</t>
  </si>
  <si>
    <t>Long-Term Debt - Additional Information - NOK Bonds (Detail) - Nibor Loan [Member] NOK in Millions</t>
  </si>
  <si>
    <t>Dec. 31, 2015NOK</t>
  </si>
  <si>
    <t>Oct. 31, 2015NOK</t>
  </si>
  <si>
    <t>May. 31, 2015NOK</t>
  </si>
  <si>
    <t>Dec. 31, 2014NOK</t>
  </si>
  <si>
    <t>Teekay Offshore, Teekay LNG and Teekay [Member] | Norwegian Kroner Denominated Bonds Due Through January Two Thousand NIneteen [Member]</t>
  </si>
  <si>
    <t>Senior unsecured bonds issued | NOK</t>
  </si>
  <si>
    <t>Teekay Offshore, Teekay LNG and Teekay [Member] | Norwegian Kroner Denominated Bonds Due October Two Thousand Fifteen [Member]</t>
  </si>
  <si>
    <t>Teekay Offshore, Teekay LNG and Teekay [Member] | Norwegian Kroner Denominated Bonds Due Through Two Thousand NIneteen [Member]</t>
  </si>
  <si>
    <t>Debt instrument, carrying amount</t>
  </si>
  <si>
    <t>Debt instrument transfer of principal amount</t>
  </si>
  <si>
    <t>Teekay Offshore, Teekay LNG and Teekay [Member] | Norwegian Kroner Denominated Bonds Due Through Two Thousand NIneteen [Member] | Minimum [Member]</t>
  </si>
  <si>
    <t>4.00%</t>
  </si>
  <si>
    <t>Fixed interest rates based on cross currency swaps</t>
  </si>
  <si>
    <t>4.94%</t>
  </si>
  <si>
    <t>Teekay Offshore, Teekay LNG and Teekay [Member] | Norwegian Kroner Denominated Bonds Due Through Two Thousand NIneteen [Member] | Maximum [Member]</t>
  </si>
  <si>
    <t>5.75%</t>
  </si>
  <si>
    <t>7.49%</t>
  </si>
  <si>
    <t>Teekay LNG [Member] | Norwegian Kroner Bond Due In May Two Thousand Twenty [Member]</t>
  </si>
  <si>
    <t>3.70%</t>
  </si>
  <si>
    <t>5.92%</t>
  </si>
  <si>
    <t>Long-Term Debt - Additional Information - USD Term Loans (Detail) $ in Thousands</t>
  </si>
  <si>
    <t>Dec. 31, 2015USD ($)Term_loanVessel</t>
  </si>
  <si>
    <t>Carrying amount of long-term debt</t>
  </si>
  <si>
    <t>Interest at a weighted-average fixed rate</t>
  </si>
  <si>
    <t>3.40%</t>
  </si>
  <si>
    <t>3.20%</t>
  </si>
  <si>
    <t>Secured debt [Member]</t>
  </si>
  <si>
    <t>Number of debt instruments | Term_loan</t>
  </si>
  <si>
    <t>Number of term loans which have balloon or bullet repayments | Term_loan</t>
  </si>
  <si>
    <t>Outstanding term loans not guaranteed by Teekay or its subsidiaries</t>
  </si>
  <si>
    <t>Frequency of periodic payments</t>
  </si>
  <si>
    <t>Quarterly or semi-annual payments commencing three or six  months after delivery of each newbuilding vessel financed thereby,</t>
  </si>
  <si>
    <t>Secured debt [Member] | Certain Term Loans [Member]</t>
  </si>
  <si>
    <t>4.80%</t>
  </si>
  <si>
    <t>Secured debt [Member] | Remaining Term Loans [Member]</t>
  </si>
  <si>
    <t>Debt instrument, interest rate terms</t>
  </si>
  <si>
    <t>LIBOR plus a margin</t>
  </si>
  <si>
    <t>Secured debt [Member] | Remaining Term Loans [Member] | Three-month LIBOR [Member]</t>
  </si>
  <si>
    <t>Secured debt [Member] | Remaining Term Loans [Member] | Three-month LIBOR [Member] | Minimum [Member]</t>
  </si>
  <si>
    <t>0.30%</t>
  </si>
  <si>
    <t>Secured debt [Member] | Remaining Term Loans [Member] | Three-month LIBOR [Member] | Maximum [Member]</t>
  </si>
  <si>
    <t>3.25%</t>
  </si>
  <si>
    <t>Secured debt [Member] | Term Loan [Member]</t>
  </si>
  <si>
    <t>The term loans are  collateralized by first-priority mortgages on 67 (December 31, 2014 - 34) of the  Company's vessels, together with certain other security.</t>
  </si>
  <si>
    <t>Long-Term Debt - Additional Information - Senior unsecured bonds (Detail) - USD ($)</t>
  </si>
  <si>
    <t>Feb. 28, 2015</t>
  </si>
  <si>
    <t>May. 31, 2014</t>
  </si>
  <si>
    <t>Nov. 30, 2013</t>
  </si>
  <si>
    <t>Sep. 30, 2013</t>
  </si>
  <si>
    <t>Teekay Offshore [Member] | Logitel Offshore Holdings [Member] | Guaranteed By Partnership And Subsidiaries [Member]</t>
  </si>
  <si>
    <t>Teekay Offshore [Member] | Senior Unsecured Bonds Mature in June 2024 [Member]</t>
  </si>
  <si>
    <t>4.27%</t>
  </si>
  <si>
    <t>The bonds are collateralized by a  first-priority mortgage on the Dampier Spirit FSO unit to which the bonds  relate, together with other related security and are guaranteed by two  subsidiaries of Teekay Offshore.</t>
  </si>
  <si>
    <t>Teekay Offshore [Member] | Five-year senior unsecured bonds [Member]</t>
  </si>
  <si>
    <t>6.00%</t>
  </si>
  <si>
    <t>Teekay Offshore [Member] | Ten-year senior unsecured bonds [Member]</t>
  </si>
  <si>
    <t>4.96%</t>
  </si>
  <si>
    <t>The bonds are collateralized by first-priority mortgages on the two vessels to  which the bonds relate, together with other related security.</t>
  </si>
  <si>
    <t>Semi-annual repayments</t>
  </si>
  <si>
    <t>Long-Term Debt - Additional Information - Term Loans (Detail) $ in Thousands, € in Millions</t>
  </si>
  <si>
    <t>Dec. 31, 2015USD ($)Term_loan</t>
  </si>
  <si>
    <t>Unrealized foreign exchange gain (loss)</t>
  </si>
  <si>
    <t>EURIBOR</t>
  </si>
  <si>
    <t>Collateralized by first-priority mortgages  on two of Teekay LNG's vessels, together with certain other security, and are  guaranteed by Teekay LNG and one of its subsidiaries.</t>
  </si>
  <si>
    <t>Euro-denominated Term Loans Due Through 2023 [Member] | Minimum [Member]</t>
  </si>
  <si>
    <t>0.60%</t>
  </si>
  <si>
    <t>Euro-denominated Term Loans Due Through 2023 [Member] | Maximum [Member]</t>
  </si>
  <si>
    <t>2.25%</t>
  </si>
  <si>
    <t>Euro-denominated Term Loans Due Through 2023 [Member] | One-month EURIBOR [Member]</t>
  </si>
  <si>
    <t>(0.21%)</t>
  </si>
  <si>
    <t>0.02%</t>
  </si>
  <si>
    <t>Long-Term Debt - Additional Information - Other (Detail)</t>
  </si>
  <si>
    <t>Jan. 31, 2016USD ($)Bridge_Loan</t>
  </si>
  <si>
    <t>Dec. 31, 2015USD ($)SecurityLoan</t>
  </si>
  <si>
    <t>Long term debt principal repayments in 2016</t>
  </si>
  <si>
    <t>Long term debt principal repayments in 2017</t>
  </si>
  <si>
    <t>Long term debt principal repayments in 2018</t>
  </si>
  <si>
    <t>Long term debt principal repayments in 2019</t>
  </si>
  <si>
    <t>Long term debt principal repayments in 2020</t>
  </si>
  <si>
    <t>Long term debt principal repayments thereafter</t>
  </si>
  <si>
    <t>Number of loan agreement | SecurityLoan</t>
  </si>
  <si>
    <t>Minimum level of free cash be maintained as per loan agreements</t>
  </si>
  <si>
    <t>Amount of free liquidity and undrawn revolving credit line</t>
  </si>
  <si>
    <t>Teekay Tankers [Member] | Due January 2021 [Member] | Subsequent Events [Member] | Revolving Credit Facilities [Member] | Term Loan [Member]</t>
  </si>
  <si>
    <t>Secured long-term debt facility</t>
  </si>
  <si>
    <t>Teekay Tankers [Member] | Due January 2016 [Member] | Subsequent Events [Member] | Secured debt [Member]</t>
  </si>
  <si>
    <t>Number of bridge facilities | Bridge_Loan</t>
  </si>
  <si>
    <t>Teekay Tankers [Member] | Due January 2016 [Member] | Bridge Loan [Member] | Subsequent Events [Member] | Secured debt [Member]</t>
  </si>
  <si>
    <t>Repayments of short-term debt</t>
  </si>
  <si>
    <t>Vessel market value to loan ratio</t>
  </si>
  <si>
    <t>126.50%</t>
  </si>
  <si>
    <t>Vessel market value to loan minimum required ratio</t>
  </si>
  <si>
    <t>105.00%</t>
  </si>
  <si>
    <t>Free liquidity and undrawn revolving credit line as percentage of debt</t>
  </si>
  <si>
    <t>Revolving credit lines maturity period</t>
  </si>
  <si>
    <t>6 months</t>
  </si>
  <si>
    <t>Maximum [Member]</t>
  </si>
  <si>
    <t>1076.80%</t>
  </si>
  <si>
    <t>135.00%</t>
  </si>
  <si>
    <t>7.50%</t>
  </si>
  <si>
    <t>Operating and Direct Financing Leases - Charters-in - Additional Information (Detail) - In-Chartered [Member] $ in Millions</t>
  </si>
  <si>
    <t>Property Subject to or Available for Operating Lease [Line Items]</t>
  </si>
  <si>
    <t>Minimum commitments to be incurred by the company</t>
  </si>
  <si>
    <t>Minimum commitments to be incurred by the company in current year</t>
  </si>
  <si>
    <t>Minimum commitments to be incurred by the company in second year</t>
  </si>
  <si>
    <t>Minimum commitments to be incurred by the company in third year</t>
  </si>
  <si>
    <t>Minimum commitments to be incurred by the company in fourth year</t>
  </si>
  <si>
    <t>Minimum commitments to be incurred by the company in fifth year</t>
  </si>
  <si>
    <t>Minimum commitments to be incurred by the company thereafter</t>
  </si>
  <si>
    <t>Operating and Direct Financing Leases - Charters-out - Additional Information (Detail) - USD ($) $ in Billions</t>
  </si>
  <si>
    <t>Carrying amount of the vessels accounted for as operating leases</t>
  </si>
  <si>
    <t>Cost of the vessels</t>
  </si>
  <si>
    <t>Accumulated depreciation of the vessels</t>
  </si>
  <si>
    <t>Charters-out [Member]</t>
  </si>
  <si>
    <t>Minimum scheduled future revenues to be received by the company</t>
  </si>
  <si>
    <t>Minimum scheduled future revenues to be received by the company in current year</t>
  </si>
  <si>
    <t>Minimum scheduled future revenues to be received by the company in second year</t>
  </si>
  <si>
    <t>Minimum scheduled future revenues to be received by the company in third year</t>
  </si>
  <si>
    <t>Minimum scheduled future revenues to be received by the company in fourth year</t>
  </si>
  <si>
    <t>Minimum scheduled future revenues to be received by the company in fifth year</t>
  </si>
  <si>
    <t>Minimum scheduled future revenues to be received by the company thereafter</t>
  </si>
  <si>
    <t>Operating and Direct Financing Leases - Operating Lease Obligations - Additional Information (Detail) - Teekay Tangguh Joint Venture [Member] $ in Millions</t>
  </si>
  <si>
    <t>Tax indemnification | $</t>
  </si>
  <si>
    <t>Tax indemnification of lease contracts</t>
  </si>
  <si>
    <t>The tax  indemnification is for the duration of the lease contract with the third party  plus the years it would take for the lease payments to be statute barred, and  ends in 2033.</t>
  </si>
  <si>
    <t>Operating lease arrangement period</t>
  </si>
  <si>
    <t>20  year</t>
  </si>
  <si>
    <t>Operating and Direct Financing Leases - Schedule of Estimated Future Minimum Rental Payments to be Received and Paid Under Lease Contracts (Detail) $ in Thousands</t>
  </si>
  <si>
    <t>Head Lease Receipts [Member]</t>
  </si>
  <si>
    <t>Operating Leased Assets [Line Items]</t>
  </si>
  <si>
    <t>Thereafter</t>
  </si>
  <si>
    <t>Sublease Payments [Member]</t>
  </si>
  <si>
    <t>Operating and Direct Financing Leases - Schedule of Estimated Future Minimum Rental Payments to be Received and Paid Under Lease Contracts (Parenthetical) (Detail) - Teekay Tangguh Joint Venture [Member] $ in Millions</t>
  </si>
  <si>
    <t>Head lease payment received</t>
  </si>
  <si>
    <t>Sublease payment made</t>
  </si>
  <si>
    <t>Other liabilities - non-current [Member]</t>
  </si>
  <si>
    <t>Deferred Head Lease receipts</t>
  </si>
  <si>
    <t>Accrued Liabilities [Member]</t>
  </si>
  <si>
    <t>Operating and Direct Financing Leases - Net Investment in Direct Financing Leases - Additional Information (Detail) $ in Millions</t>
  </si>
  <si>
    <t>Dec. 31, 2015USD ($)Vesselm³</t>
  </si>
  <si>
    <t>Direct Financing Lease [Member]</t>
  </si>
  <si>
    <t>Purchase price of each vessel less upfront prepayment</t>
  </si>
  <si>
    <t>Upfront prepayment</t>
  </si>
  <si>
    <t>Upfront fee</t>
  </si>
  <si>
    <t>Minimum scheduled future revenues to be received by company in next 12 months</t>
  </si>
  <si>
    <t>Minimum scheduled future revenues to be received by company in second year</t>
  </si>
  <si>
    <t>Minimum scheduled future revenues to be received by company in third year</t>
  </si>
  <si>
    <t>Minimum scheduled future revenues to be received by company in fourth year</t>
  </si>
  <si>
    <t>Minimum scheduled future revenues to be received by company in fifth year</t>
  </si>
  <si>
    <t>Number of capital leased assets | Vessel</t>
  </si>
  <si>
    <t>FSO [Member]</t>
  </si>
  <si>
    <t>Awilco LNG carriers [Member]</t>
  </si>
  <si>
    <t>Fixed-rate charter period, extension</t>
  </si>
  <si>
    <t>Awilco LNG carriers [Member] | Maximum [Member]</t>
  </si>
  <si>
    <t>Capital lease arrangement period, lessor</t>
  </si>
  <si>
    <t>five-year fixed rate</t>
  </si>
  <si>
    <t>Awilco LNG carriers [Member] | Minimum [Member]</t>
  </si>
  <si>
    <t>four-year fixed rate</t>
  </si>
  <si>
    <t>Operating and Direct Financing Leases - Components of Net Investments in Direct Financing Leases (Detail) - USD ($) $ in Thousands</t>
  </si>
  <si>
    <t>Total minimum lease payments to be received</t>
  </si>
  <si>
    <t>Estimated unguaranteed residual value of leased properties</t>
  </si>
  <si>
    <t>Initial direct costs and other</t>
  </si>
  <si>
    <t>Less unearned revenue</t>
  </si>
  <si>
    <t>Capital Lease Obligations - Capital Lease Obligations (Detail) - USD ($) $ in Thousands</t>
  </si>
  <si>
    <t>Capital Leased Assets [Line Items]</t>
  </si>
  <si>
    <t>Suezmax Tankers [Member]</t>
  </si>
  <si>
    <t>Capital Lease Obligations - Additional Information (Detail) $ in Millions</t>
  </si>
  <si>
    <t>Assets Held for Sale [Member]</t>
  </si>
  <si>
    <t>Number of vessels</t>
  </si>
  <si>
    <t>Weighted-average interest rate on leases</t>
  </si>
  <si>
    <t>5.50%</t>
  </si>
  <si>
    <t>Approximate capital leases future minimum payments due | $</t>
  </si>
  <si>
    <t>Interest expenses included in capital lease payment obligation | $</t>
  </si>
  <si>
    <t>Suezmax Tankers [Member] | Teekay LNG [Member]</t>
  </si>
  <si>
    <t>Number of capital leased assets</t>
  </si>
  <si>
    <t>Capital lease arrangement period, lessee</t>
  </si>
  <si>
    <t>Under these capital leases, the owner has the option to require Teekay  LNG to purchase the two vessels. The charterer, who is also the owner, also has  the option to cancel the charter contracts and the cancellation options are  first exercisable in October 2017 and July 2018, respectively.</t>
  </si>
  <si>
    <t>Suezmax Tankers [Member] | Teekay LNG [Member] | Assets Held for Sale [Member]</t>
  </si>
  <si>
    <t>Capital Lease Obligations - Schedule of Repayments of Capital Leases Including Imputed Interest (Detail) $ in Thousands</t>
  </si>
  <si>
    <t>Commitment, 2016</t>
  </si>
  <si>
    <t>Commitment, 2017</t>
  </si>
  <si>
    <t>Commitment, 2018</t>
  </si>
  <si>
    <t>Fair Value Measurements - Fair Value of Financial Instruments and Other Non-Financial Assets (Detail) - USD ($) $ in Thousands</t>
  </si>
  <si>
    <t>Fair Value, Balance Sheet Grouping, Financial Statement Captions [Line Items]</t>
  </si>
  <si>
    <t>Cross currency interest swap agreement</t>
  </si>
  <si>
    <t>Assets held for sale</t>
  </si>
  <si>
    <t>Loans to equity-accounted investees and joint venture partners - Current</t>
  </si>
  <si>
    <t>Loans to equity-accounted investees and joint venture partners - Long-term</t>
  </si>
  <si>
    <t>Warrant [Member] | Derivatives Not Designated as a Cash Flow Hedge [Member]</t>
  </si>
  <si>
    <t>Interest Rate Swap Agreements [Member] | Derivatives Not Designated as a Cash Flow Hedge [Member]</t>
  </si>
  <si>
    <t>Fair Value Asset (Liability) [Member] | Recurring [Member] | Level 1 [Member]</t>
  </si>
  <si>
    <t>Cash and cash equivalents, restricted cash, and marketable securities</t>
  </si>
  <si>
    <t>Fair Value Asset (Liability) [Member] | Recurring [Member] | Level 2 [Member] | Interest Rate Swap Agreements [Member]</t>
  </si>
  <si>
    <t>Interest rate swap agreements - assets</t>
  </si>
  <si>
    <t>Interest rate swap agreements - liabilities</t>
  </si>
  <si>
    <t>Fair Value Asset (Liability) [Member] | Recurring [Member] | Level 2 [Member] | Cross Currency Swap Agreements [Member]</t>
  </si>
  <si>
    <t>Fair Value Asset (Liability) [Member] | Recurring [Member] | Level 2 [Member] | Foreign Currency Contracts [Member]</t>
  </si>
  <si>
    <t>Fair Value Asset (Liability) [Member] | Recurring [Member] | Level 3 [Member]</t>
  </si>
  <si>
    <t>Logitel contingent consideration (see below)</t>
  </si>
  <si>
    <t>Fair Value Asset (Liability) [Member] | Recurring [Member] | Level 3 [Member] | Warrant [Member] | Derivatives Not Designated as a Cash Flow Hedge [Member]</t>
  </si>
  <si>
    <t>Fair Value Asset (Liability) [Member] | Non-recurring [Member] | Level 2 [Member]</t>
  </si>
  <si>
    <t>Fair Value Asset (Liability) [Member] | Fair Value Measurements Other [Member] | Level 1 [Member] | Public [Member]</t>
  </si>
  <si>
    <t>Fair Value Asset (Liability) [Member] | Fair Value Measurements Other [Member] | Level 2 [Member]</t>
  </si>
  <si>
    <t>Long-term receivable</t>
  </si>
  <si>
    <t>Fair Value Asset (Liability) [Member] | Fair Value Measurements Other [Member] | Level 2 [Member] | Private [Member]</t>
  </si>
  <si>
    <t>Carrying Amount Asset (Liability) [Member] | Recurring [Member] | Level 1 [Member]</t>
  </si>
  <si>
    <t>Carrying Amount Asset (Liability) [Member] | Recurring [Member] | Level 2 [Member] | Interest Rate Swap Agreements [Member]</t>
  </si>
  <si>
    <t>Carrying Amount Asset (Liability) [Member] | Recurring [Member] | Level 2 [Member] | Cross Currency Swap Agreements [Member]</t>
  </si>
  <si>
    <t>Carrying Amount Asset (Liability) [Member] | Recurring [Member] | Level 2 [Member] | Foreign Currency Contracts [Member]</t>
  </si>
  <si>
    <t>Carrying Amount Asset (Liability) [Member] | Recurring [Member] | Level 3 [Member]</t>
  </si>
  <si>
    <t>Carrying Amount Asset (Liability) [Member] | Recurring [Member] | Level 3 [Member] | Warrant [Member] | Derivatives Not Designated as a Cash Flow Hedge [Member]</t>
  </si>
  <si>
    <t>Carrying Amount Asset (Liability) [Member] | Non-recurring [Member] | Level 2 [Member]</t>
  </si>
  <si>
    <t>Carrying Amount Asset (Liability) [Member] | Fair Value Measurements Other [Member]</t>
  </si>
  <si>
    <t>Carrying Amount Asset (Liability) [Member] | Fair Value Measurements Other [Member] | Level 1 [Member] | Public [Member]</t>
  </si>
  <si>
    <t>Carrying Amount Asset (Liability) [Member] | Fair Value Measurements Other [Member] | Level 2 [Member]</t>
  </si>
  <si>
    <t>Carrying Amount Asset (Liability) [Member] | Fair Value Measurements Other [Member] | Level 2 [Member] | Private [Member]</t>
  </si>
  <si>
    <t>Fair Value Measurements - Fair Value of Financial Instruments and Other Non-Financial Assets (Parenthetical) (Detail) - USD ($) $ in Millions</t>
  </si>
  <si>
    <t>Fair value of interest rate swap agreements</t>
  </si>
  <si>
    <t>Level 2 [Member] | BG Joint Venture [Member] | Shipbuilding supervision and crew training services [Member]</t>
  </si>
  <si>
    <t>Receivables fair value</t>
  </si>
  <si>
    <t>Discount rate</t>
  </si>
  <si>
    <t>8.00%</t>
  </si>
  <si>
    <t>Fair Value Measurements - Additional Information (Detail) $ in Thousands</t>
  </si>
  <si>
    <t>Jan. 31, 2014shares</t>
  </si>
  <si>
    <t>Tanker Investments Limited [Member] | Warrant [Member]</t>
  </si>
  <si>
    <t>Fair Value, Net Derivative Asset (Liability) Measured on Recurring Basis, Unobservable Input Reconciliation [Line Items]</t>
  </si>
  <si>
    <t>Expected volatility used in computing fair value of stock purchase warrants</t>
  </si>
  <si>
    <t>54.60%</t>
  </si>
  <si>
    <t>Tanker Investments Limited [Member] | Warrant [Member] | Maximum [Member]</t>
  </si>
  <si>
    <t>Number of shares available through exercise of stock purchase warrant | shares</t>
  </si>
  <si>
    <t>Potential additional cash amount for purchase price</t>
  </si>
  <si>
    <t>If there  are no yard cost overruns and no charterer late delivery penalties; the two  unchartered UMS under construction are chartered above specified rates and no  material defects from construction are identified up until one year after the  delivery of each UMS. To the extent such events occur, the potential additional  amount of $27.6 million will be reduced in accordance with the terms of the  purchase agreement.</t>
  </si>
  <si>
    <t>Estimated fair value of contingent consideration liability</t>
  </si>
  <si>
    <t>11.50%</t>
  </si>
  <si>
    <t>Teekay Offshore [Member] | Logitel Offshore Holdings [Member] | Contingent Consideration [Member]</t>
  </si>
  <si>
    <t>Fair Value Measurements - Changes in Fair Value Measured on Recurring Basis Using Significant Unobservable Inputs (Level 3) (Detail) - Recurring [Member] - Level 3 [Member] - Warrant [Member] - USD ($) $ in Thousands</t>
  </si>
  <si>
    <t>Fair value at the beginning of the year</t>
  </si>
  <si>
    <t>Fair value on issuance</t>
  </si>
  <si>
    <t>Unrealized gain included in earnings</t>
  </si>
  <si>
    <t>Fair value at the end of the year</t>
  </si>
  <si>
    <t>Fair Value Measurements - Changes in Estimated Fair Value of Contingent Consideration Liability Relating to Acquisition of Logitel (Detail) - Logitel Offshore Holdings [Member] - Teekay Offshore [Member] - USD ($) $ in Thousands</t>
  </si>
  <si>
    <t>Fair Value, Liabilities Measured on Recurring Basis, Unobservable Input Reconciliation [Line Items]</t>
  </si>
  <si>
    <t>Balance at beginning of year</t>
  </si>
  <si>
    <t>Acquisition of Logitel</t>
  </si>
  <si>
    <t>Settlement of liability</t>
  </si>
  <si>
    <t>Unrealized gain (loss) included in Other income</t>
  </si>
  <si>
    <t>Balance at end of year</t>
  </si>
  <si>
    <t>Capital Stock - Additional Information (Detail)</t>
  </si>
  <si>
    <t>6 Months Ended</t>
  </si>
  <si>
    <t>Mar. 31, 2015USD ($)$ / sharesshares</t>
  </si>
  <si>
    <t>Jun. 30, 2014$ / sharesshares</t>
  </si>
  <si>
    <t>Mar. 31, 2014USD ($)$ / sharesshares</t>
  </si>
  <si>
    <t>Mar. 31, 2013USD ($)shares</t>
  </si>
  <si>
    <t>Dec. 31, 2015USD ($)Times$ / sharesshares</t>
  </si>
  <si>
    <t>Dec. 31, 2014USD ($)$ / sharesshares</t>
  </si>
  <si>
    <t>Dec. 31, 2013USD ($)$ / sharesshares</t>
  </si>
  <si>
    <t>Dec. 31, 2012shares</t>
  </si>
  <si>
    <t>Dec. 31, 2008USD ($)</t>
  </si>
  <si>
    <t>Class of Stock [Line Items]</t>
  </si>
  <si>
    <t>Preferred stock, share authorized</t>
  </si>
  <si>
    <t>Preferred stock, par value | $ / shares</t>
  </si>
  <si>
    <t>Common stock, par value | $ / shares</t>
  </si>
  <si>
    <t>Number of common shares or units issued related to the exercise of share based compensation during the period</t>
  </si>
  <si>
    <t>Minimum percentage of shares acquired in exercisable rights</t>
  </si>
  <si>
    <t>Minimum percentage of common stock acquired by stockholders for higher thresholds</t>
  </si>
  <si>
    <t>15.00%</t>
  </si>
  <si>
    <t>Weighted-average grant-date fair value of options granted | $ / shares</t>
  </si>
  <si>
    <t>Stock option per share value | $ / shares</t>
  </si>
  <si>
    <t>Teekay Offshore [Member] | Non-management directors [Member]</t>
  </si>
  <si>
    <t>Teekay LNG [Member] | Non-management directors [Member]</t>
  </si>
  <si>
    <t>Teekay Tankers [Member] | Non-management directors [Member] | Class A [Member]</t>
  </si>
  <si>
    <t>Teekay Tankers, Teekay Offshore and Teekay LNG [Member] | Non-management directors [Member]</t>
  </si>
  <si>
    <t>Common units aggregate value, granted | $</t>
  </si>
  <si>
    <t>Tender Offers [Member]</t>
  </si>
  <si>
    <t>Phantom unit awards [Member] | Teekay Offshore [Member]</t>
  </si>
  <si>
    <t>Number of shares or units granted equity based compensation awards</t>
  </si>
  <si>
    <t>Phantom unit awards [Member] | Teekay LNG [Member]</t>
  </si>
  <si>
    <t>Restricted stock units [Member]</t>
  </si>
  <si>
    <t>Vesting period</t>
  </si>
  <si>
    <t>Value of each restricted stock unit and performance share unit in shares</t>
  </si>
  <si>
    <t>Each restricted stock unit and  performance share unit is equivalent in value to one share of the Company's  common stock plus reinvested dividends from the grant date to the vesting date.</t>
  </si>
  <si>
    <t>Fair value of granted stock | $</t>
  </si>
  <si>
    <t>Vested restricted stock</t>
  </si>
  <si>
    <t>Market value of vested restricted stock | $</t>
  </si>
  <si>
    <t>Restricted stock units [Member] | Teekay Tankers [Member] | Class A [Member]</t>
  </si>
  <si>
    <t>Restricted stock and phantom share units [Member] | Teekay Tankers, Teekay Offshore and Teekay LNG [Member]</t>
  </si>
  <si>
    <t>Stock Option [Member]</t>
  </si>
  <si>
    <t>Common stock, shares reserved for issuance upon exercise of options or equity awards granted or to be granted</t>
  </si>
  <si>
    <t>Stock option, term</t>
  </si>
  <si>
    <t>Stock options granted</t>
  </si>
  <si>
    <t>Unrecognized compensation cost related to non-vested stock options granted under the Plans | $</t>
  </si>
  <si>
    <t>Expected recognition of compensation related to non-vested stock options granted under the Plans in 2015 | $</t>
  </si>
  <si>
    <t>Expected recognition of compensation related to non-vested stock options granted under the Plans in 2016 | $</t>
  </si>
  <si>
    <t>Compensation costs | $</t>
  </si>
  <si>
    <t>Intrinsic value of options exercised | $</t>
  </si>
  <si>
    <t>Intrinsic value of outstanding in-the-money stock options | $</t>
  </si>
  <si>
    <t>Intrinsic value of exercisable stock options | $</t>
  </si>
  <si>
    <t>Weighted-average remaining life of options vested and expected to vest</t>
  </si>
  <si>
    <t>3 years 4 months 24 days</t>
  </si>
  <si>
    <t>3 years 7 months 6 days</t>
  </si>
  <si>
    <t>Expected volatility used in computing fair value of options granted</t>
  </si>
  <si>
    <t>31.10%</t>
  </si>
  <si>
    <t>34.70%</t>
  </si>
  <si>
    <t>53.70%</t>
  </si>
  <si>
    <t>Expected life used in computing fair value of options granted, years</t>
  </si>
  <si>
    <t>4 years</t>
  </si>
  <si>
    <t>Dividend yield used in computing fair value of options granted</t>
  </si>
  <si>
    <t>4.40%</t>
  </si>
  <si>
    <t>Risk-free interest rate used in computing fair value of options granted</t>
  </si>
  <si>
    <t>1.40%</t>
  </si>
  <si>
    <t>1.60%</t>
  </si>
  <si>
    <t>0.80%</t>
  </si>
  <si>
    <t>Estimated forfeiture rate used in computing fair value of options granted</t>
  </si>
  <si>
    <t>Period of historical data used to calculate expected volatility in years</t>
  </si>
  <si>
    <t>Stock Option [Member] | Teekay Tankers [Member] | Non-management directors [Member]</t>
  </si>
  <si>
    <t>Stock Option [Member] | Teekay Tankers [Member] | Officer [Member]</t>
  </si>
  <si>
    <t>Stock Option [Member] | Nonvested [Member]</t>
  </si>
  <si>
    <t>Weighted average grant date fair value of non-vested options forfeited | $</t>
  </si>
  <si>
    <t>Performance shares [Member]</t>
  </si>
  <si>
    <t>Number of times performance units to vest, Minimum | Times</t>
  </si>
  <si>
    <t>Performance shares [Member] | Minimum [Member]</t>
  </si>
  <si>
    <t>Performance shares [Member] | Maximum [Member]</t>
  </si>
  <si>
    <t>Restricted Stock Awards [Member]</t>
  </si>
  <si>
    <t>Restricted Stock Units and Performance Share Units [Member]</t>
  </si>
  <si>
    <t>Share based compensation expense | $</t>
  </si>
  <si>
    <t>Stock granted</t>
  </si>
  <si>
    <t>Repurchase of Common stock, shares</t>
  </si>
  <si>
    <t>Common Stock [Member] | Share Repurchase Program Two Thousand and Eight [Member]</t>
  </si>
  <si>
    <t>Common stock repurchase, amount authorized | $</t>
  </si>
  <si>
    <t>Common Stock [Member] | Two Thousand Thirteen Repurchase Authorization [Member]</t>
  </si>
  <si>
    <t>Common stock repurchase, total remaining amount authorized | $</t>
  </si>
  <si>
    <t>Capital Stock - Summary of Stock Option Activity and Related Information (Detail) - $ / shares shares in Thousands</t>
  </si>
  <si>
    <t>Disclosure of Compensation Related Costs, Share-based Payments [Abstract]</t>
  </si>
  <si>
    <t>Options Outstanding - beginning of year</t>
  </si>
  <si>
    <t>Options, Granted</t>
  </si>
  <si>
    <t>Options, Exercised</t>
  </si>
  <si>
    <t>Options, Forfeited/Expired</t>
  </si>
  <si>
    <t>Options Outstanding - end of year</t>
  </si>
  <si>
    <t>Options Exercisable - end of year</t>
  </si>
  <si>
    <t>Weighted-Average Exercise Price, Outstanding - beginning of year</t>
  </si>
  <si>
    <t>Weighted-Average Exercise Price, Granted</t>
  </si>
  <si>
    <t>Weighted-Average Exercise Price, Exercised</t>
  </si>
  <si>
    <t>Weighted-Average Exercise Price, Forfeited/Expired</t>
  </si>
  <si>
    <t>Weighted-Average Exercise Price, Outstanding - end of year</t>
  </si>
  <si>
    <t>Weighted-Average Exercise Price, Exercisable - end of year</t>
  </si>
  <si>
    <t>Capital Stock - Non-Vested Stock Option Activity and Related Information (Detail) - $ / shares shares in Thousands</t>
  </si>
  <si>
    <t>Options Outstanding Non-Vested Stock Options - beginning of year</t>
  </si>
  <si>
    <t>Options, Vested</t>
  </si>
  <si>
    <t>Options, Forfeited</t>
  </si>
  <si>
    <t>Options Outstanding Non-Vested Stock Options - end of year</t>
  </si>
  <si>
    <t>Weighted-Average Grant Date Fair Value, Outstanding non-vested stock options - beginning of Year</t>
  </si>
  <si>
    <t>Weighted-Average Grant Date Fair Value, Granted</t>
  </si>
  <si>
    <t>Weighted-Average Grant Date Fair Value, Vested</t>
  </si>
  <si>
    <t>Weighted-Average Grant Date Fair Value, Forfeited</t>
  </si>
  <si>
    <t>Weighted-Average Grant Date Fair Value, outstanding non-vested stock options - end of year</t>
  </si>
  <si>
    <t>Capital Stock - Details Regarding Outstanding and Exercisable Stock Options (Detail) - $ / shares</t>
  </si>
  <si>
    <t>Dec. 31, 2012</t>
  </si>
  <si>
    <t>Share-based Compensation, Shares Authorized under Stock Option Plans, Exercise Price Range [Line Items]</t>
  </si>
  <si>
    <t>Number of Outstanding Options</t>
  </si>
  <si>
    <t>Outstanding Options, Weighted-Average Remaining Life (Years)</t>
  </si>
  <si>
    <t>3 years 6 months</t>
  </si>
  <si>
    <t>Outstanding Options, Weighted-Average Exercise Price</t>
  </si>
  <si>
    <t>Number of Exercisable Options</t>
  </si>
  <si>
    <t>Exercisable Options, Weighted-Average Remaining Life (Years)</t>
  </si>
  <si>
    <t>2 years 9 months 18 days</t>
  </si>
  <si>
    <t>Exercisable Options, Weighted-Average Exercise Price</t>
  </si>
  <si>
    <t>$10.00 - $19.99 [Member]</t>
  </si>
  <si>
    <t>Range of Exercise Prices, lower limit</t>
  </si>
  <si>
    <t>Range of Exercise Prices, upper limit</t>
  </si>
  <si>
    <t>3 years 2 months 12 days</t>
  </si>
  <si>
    <t>$20.00 - $24.99 [Member]</t>
  </si>
  <si>
    <t>4 years 2 months 12 days</t>
  </si>
  <si>
    <t>$25.00 - $29.99 [Member]</t>
  </si>
  <si>
    <t>6 years 2 months 12 days</t>
  </si>
  <si>
    <t>$30.00 - $34.99 [Member]</t>
  </si>
  <si>
    <t>6 years 3 months 18 days</t>
  </si>
  <si>
    <t>6 years 1 month 6 days</t>
  </si>
  <si>
    <t>$35.00 - $39.99 [Member]</t>
  </si>
  <si>
    <t>4 months 24 days</t>
  </si>
  <si>
    <t>$40.00 - $44.99 [Member]</t>
  </si>
  <si>
    <t>2 years 2 months 12 days</t>
  </si>
  <si>
    <t>$50.00 - $54.99 [Member]</t>
  </si>
  <si>
    <t>1 year 2 months 12 days</t>
  </si>
  <si>
    <t>$55.00 - $59.99 [Member]</t>
  </si>
  <si>
    <t>8 years 2 months 12 days</t>
  </si>
  <si>
    <t>Related Party Transactions - Additional Information (Detail)</t>
  </si>
  <si>
    <t>Resolute Investments, Ltd. [Member]</t>
  </si>
  <si>
    <t>Related Party Transaction [Line Items]</t>
  </si>
  <si>
    <t>Share of Resolute in outstanding common stock</t>
  </si>
  <si>
    <t>39.10%</t>
  </si>
  <si>
    <t>34.80%</t>
  </si>
  <si>
    <t>35.70%</t>
  </si>
  <si>
    <t>Other Income (Loss) - Summary of Other (Loss) Income (Detail) - USD ($) $ in Thousands</t>
  </si>
  <si>
    <t>TIL stock purchase warrants received</t>
  </si>
  <si>
    <t>Volatile organic compound emission plant lease (loss) income</t>
  </si>
  <si>
    <t>Miscellaneous income</t>
  </si>
  <si>
    <t>Loss on bond repurchases</t>
  </si>
  <si>
    <t>Other income (loss)</t>
  </si>
  <si>
    <t>Derivative Instruments and Hedging Activities - Commitment of Foreign Currency Forward Contracts (Detail) - Dec. 31, 2015 $ in Thousands</t>
  </si>
  <si>
    <t>USD ($)NOK / $€ / $SGD / $</t>
  </si>
  <si>
    <t>NOKNOK / $€ / $SGD / $</t>
  </si>
  <si>
    <t>EUR (€)NOK / $€ / $SGD / $</t>
  </si>
  <si>
    <t>SGDNOK / $€ / $SGD / $</t>
  </si>
  <si>
    <t>Derivative [Line Items]</t>
  </si>
  <si>
    <t>Fair Value / Carrying Amount of Asset (Liability)</t>
  </si>
  <si>
    <t>Expected Maturity Amount of Foreign Currency Derivatives in Next Fiscal Year</t>
  </si>
  <si>
    <t>Expected Maturity Amount of Foreign Currency Derivatives in Year Two</t>
  </si>
  <si>
    <t>Euro [Member]</t>
  </si>
  <si>
    <t>Average Forward Rate | € / $</t>
  </si>
  <si>
    <t>Euro [Member] | Foreign currency forward contracts [Member]</t>
  </si>
  <si>
    <t>Contract Amount in Foreign Currency | €</t>
  </si>
  <si>
    <t>Norwegian Kroner [Member]</t>
  </si>
  <si>
    <t>Average Forward Rate | NOK / $</t>
  </si>
  <si>
    <t>Norwegian Kroner [Member] | Foreign currency forward contracts [Member]</t>
  </si>
  <si>
    <t>Contract Amount in Foreign Currency | NOK</t>
  </si>
  <si>
    <t>Singapore Dollar [Member]</t>
  </si>
  <si>
    <t>Average Forward Rate | SGD / $</t>
  </si>
  <si>
    <t>Singapore Dollar [Member] | Foreign currency forward contracts [Member]</t>
  </si>
  <si>
    <t>Contract Amount in Foreign Currency | SGD</t>
  </si>
  <si>
    <t>Derivative Instruments and Hedging Activities - Commitment of Cross Currency Swaps (Detail)</t>
  </si>
  <si>
    <t>Fair Value / Carrying Amount of Asset / (Liability)</t>
  </si>
  <si>
    <t>Cross Currency Interest Rate Contract [Member]</t>
  </si>
  <si>
    <t>Cross Currency Interest Rate Contract [Member] | Maturing In January 2016 [Member] | NIBOR [Member]</t>
  </si>
  <si>
    <t>Notional Amount</t>
  </si>
  <si>
    <t>Receivable Margin</t>
  </si>
  <si>
    <t>Fixed Rate Payable</t>
  </si>
  <si>
    <t>Remaining Term (years)</t>
  </si>
  <si>
    <t>1 month 6 days</t>
  </si>
  <si>
    <t>Cross Currency Interest Rate Contract [Member] | Maturing In January 2017 [Member] | NIBOR [Member]</t>
  </si>
  <si>
    <t>1 year 1 month 6 days</t>
  </si>
  <si>
    <t>Cross Currency Interest Rate Contract [Member] | Maturing In March 2017 [Member] | NIBOR [Member]</t>
  </si>
  <si>
    <t>5.25%</t>
  </si>
  <si>
    <t>6.88%</t>
  </si>
  <si>
    <t>1 year 3 months 18 days</t>
  </si>
  <si>
    <t>Cross Currency Interest Rate Contract [Member] | Maturing In January 2018 [Member] | NIBOR [Member]</t>
  </si>
  <si>
    <t>4.75%</t>
  </si>
  <si>
    <t>6.07%</t>
  </si>
  <si>
    <t>2 years 1 month 6 days</t>
  </si>
  <si>
    <t>Cross Currency Interest Rate Contract [Member] | Maturing In July 2018 [Member] | NIBOR [Member]</t>
  </si>
  <si>
    <t>4.35%</t>
  </si>
  <si>
    <t>6.43%</t>
  </si>
  <si>
    <t>2 years 8 months 12 days</t>
  </si>
  <si>
    <t>Cross Currency Interest Rate Contract [Member] | Maturing In January 2019 [Member] | NIBOR [Member]</t>
  </si>
  <si>
    <t>4.25%</t>
  </si>
  <si>
    <t>6.42%</t>
  </si>
  <si>
    <t>3 years 1 month 6 days</t>
  </si>
  <si>
    <t>Cross Currency Interest Rate Contract [Member] | Maturing In April 2020 [Member] | NIBOR [Member]</t>
  </si>
  <si>
    <t>4 years 4 months 24 days</t>
  </si>
  <si>
    <t>Derivative Instruments and Hedging Activities - Additional Information (Detail)</t>
  </si>
  <si>
    <t>Jan. 23, 2014USD ($)</t>
  </si>
  <si>
    <t>Jan. 31, 2014USD ($)NOK / Derivativeshares</t>
  </si>
  <si>
    <t>Dec. 31, 2015USD ($)Tranches$ / shares</t>
  </si>
  <si>
    <t>Jan. 31, 2014NOK / shares</t>
  </si>
  <si>
    <t>Interest rate swaps, Description of Objective</t>
  </si>
  <si>
    <t>The Company enters into interest rate swap agreements, which exchange a receipt  of floating interest for a payment of fixed interest, to reduce the Company's  exposure to interest rate variability on its outstanding floating-rate debt.</t>
  </si>
  <si>
    <t>Interest Rate Swaps, Cross Currency Swaps Agreement and Foreign Currency Forward Contracts [Member]</t>
  </si>
  <si>
    <t>Fair value asset of interest rate swaps, cross currency swaps and foreign currency forward contracts having master agreements providing for net settlement</t>
  </si>
  <si>
    <t>Fair value liability of interest rate swaps, cross currency swaps and foreign currency forward contracts having master agreements providing for net settlement</t>
  </si>
  <si>
    <t>Purchase of common stock | shares</t>
  </si>
  <si>
    <t>Issuance of equity private placement</t>
  </si>
  <si>
    <t>Equity method investment</t>
  </si>
  <si>
    <t>Teekay Tankers [Member] | Tanker Investments Limited [Member] | Warrant [Member]</t>
  </si>
  <si>
    <t>Fixed price of stock purchase warrants, per share | (per share)</t>
  </si>
  <si>
    <t>Consecutive trading days</t>
  </si>
  <si>
    <t>10 days</t>
  </si>
  <si>
    <t>Number of tranches vested | Tranches</t>
  </si>
  <si>
    <t>Teekay Tankers [Member] | Tanker Investments Limited [Member] | Warrant [Member] | Derivatives Not Designated as a Cash Flow Hedge [Member]</t>
  </si>
  <si>
    <t>Teekay Tankers [Member] | Tanker Investments Limited [Member] | Maximum [Member] | Warrant [Member]</t>
  </si>
  <si>
    <t>Teekay Tankers [Member] | Tanker Investments Limited [Member] | Minimum [Member] | Warrant [Member] | Tranche One [Member]</t>
  </si>
  <si>
    <t>Fair market value of the shares | NOK / Derivative</t>
  </si>
  <si>
    <t>Teekay Tankers [Member] | Tanker Investments Limited [Member] | Minimum [Member] | Warrant [Member] | Tranche Two [Member]</t>
  </si>
  <si>
    <t>Teekay Tankers [Member] | Tanker Investments Limited [Member] | Minimum [Member] | Warrant [Member] | Tranche Three [Member]</t>
  </si>
  <si>
    <t>Teekay Tankers [Member] | Tanker Investments Limited [Member] | Minimum [Member] | Warrant [Member] | Tranche Four [Member]</t>
  </si>
  <si>
    <t>Derivative Instruments and Hedging Activities - Interest Rate Swap Agreements (Detail)</t>
  </si>
  <si>
    <t>U.S. Dollar-denominated interest rate swaps 3 [Member] | London Interbank Offered Rate (LIBOR) [Member]</t>
  </si>
  <si>
    <t>Principal Amount</t>
  </si>
  <si>
    <t>Weighted-Average Remaining Term (Years)</t>
  </si>
  <si>
    <t>Fixed Interest Rate</t>
  </si>
  <si>
    <t>2.20%</t>
  </si>
  <si>
    <t>United States Dollar Denominated Interest Rate Swaption One [Member] | London Interbank Offered Rate (LIBOR) [Member]</t>
  </si>
  <si>
    <t>3.30%</t>
  </si>
  <si>
    <t>United States Dollar Denominated Interest Rate Swaption Three [Member] | London Interbank Offered Rate (LIBOR) [Member]</t>
  </si>
  <si>
    <t>3.10%</t>
  </si>
  <si>
    <t>United States Dollar Denominated Interest Rate Swaption Two [Member] | London Interbank Offered Rate (LIBOR) [Member]</t>
  </si>
  <si>
    <t>United States Dollar Denominated Interest Rate Swaption Five [Member] | London Interbank Offered Rate (LIBOR) [Member]</t>
  </si>
  <si>
    <t>2.90%</t>
  </si>
  <si>
    <t>United States Dollar Denominated Interest Rate Swaption Four [Member] | London Interbank Offered Rate (LIBOR) [Member]</t>
  </si>
  <si>
    <t>1.80%</t>
  </si>
  <si>
    <t>Euro-denominated interest rate swaps [Member]</t>
  </si>
  <si>
    <t>Principal Amount | €</t>
  </si>
  <si>
    <t>Euro-denominated interest rate swaps [Member] | Euro Interbank Offered Rate Euribor [Member]</t>
  </si>
  <si>
    <t>U.S. Dollar-denominated interest rate swaps 1 [Member] | London Interbank Offered Rate (LIBOR) [Member]</t>
  </si>
  <si>
    <t>5 years 4 months 24 days</t>
  </si>
  <si>
    <t>U.S. Dollar-denominated interest rate swaps 2 [Member] | London Interbank Offered Rate (LIBOR) [Member]</t>
  </si>
  <si>
    <t>2.80%</t>
  </si>
  <si>
    <t>Interest Rate Swap Agreements [Member]</t>
  </si>
  <si>
    <t>Derivative Instruments and Hedging Activities - Interest Rate Swap Agreements (Parenthetical) (Detail)</t>
  </si>
  <si>
    <t>Oct. 03, 2015</t>
  </si>
  <si>
    <t>Aug. 31, 2015</t>
  </si>
  <si>
    <t>Minimum variable interest rate on debt</t>
  </si>
  <si>
    <t>Maximum variable interest rate on debt</t>
  </si>
  <si>
    <t>Floating Rate Payable [Member]</t>
  </si>
  <si>
    <t>Interest rate swap aggregate principal amount used to economically hedge on new debt</t>
  </si>
  <si>
    <t>2.14%</t>
  </si>
  <si>
    <t>Floating LIBOR rate receivable/payable cap</t>
  </si>
  <si>
    <t>United States Dollar Denominated Interest Rate Swaption One [Member] | London Interbank Offered Rate (LIBOR) [Member] | Third Party [Member]</t>
  </si>
  <si>
    <t>2.15%</t>
  </si>
  <si>
    <t>United States Dollar Denominated Interest Rate Swaption Two [Member] | London Interbank Offered Rate (LIBOR) [Member] | Third Party [Member]</t>
  </si>
  <si>
    <t>1.97%</t>
  </si>
  <si>
    <t>United States Dollar Denominated Interest Rate Swaption Four [Member] | London Interbank Offered Rate (LIBOR) [Member] | Third Party [Member]</t>
  </si>
  <si>
    <t>1.83%</t>
  </si>
  <si>
    <t>Interest rate swap aggregate principal amount used to economically hedge on new debt | €</t>
  </si>
  <si>
    <t>Reducing principal amount of interest rate swaps</t>
  </si>
  <si>
    <t>Teekay LNG [Member] | U.S. Dollar-denominated interest rate swaps 3 [Member] | London Interbank Offered Rate (LIBOR) [Member]</t>
  </si>
  <si>
    <t>3.34%</t>
  </si>
  <si>
    <t>Teekay LNG [Member] | United States Dollar Denominated Interest Rate Swaption Three [Member] | London Interbank Offered Rate (LIBOR) [Member]</t>
  </si>
  <si>
    <t>Teekay LNG [Member] | United States Dollar Denominated Interest Rate Swaption Five [Member] | London Interbank Offered Rate (LIBOR) [Member]</t>
  </si>
  <si>
    <t>2.935%</t>
  </si>
  <si>
    <t>2016 Termination [Member] | Derivatives designated as a cash flow hedge [Member] | U.S. Dollar-denominated interest rate swaps 3 [Member]</t>
  </si>
  <si>
    <t>Derivative Instruments and Hedging Activities - Location and Fair Value Amounts of Derivative Instruments (Detail) - USD ($) $ in Thousands</t>
  </si>
  <si>
    <t>Derivatives, Fair Value [Line Items]</t>
  </si>
  <si>
    <t>Prepaid Expenses and Other</t>
  </si>
  <si>
    <t>Derivative Assets</t>
  </si>
  <si>
    <t>Current Portion of Derivative Liabilities</t>
  </si>
  <si>
    <t>Derivative Liabilities</t>
  </si>
  <si>
    <t>Derivative [Member]</t>
  </si>
  <si>
    <t>Derivatives designated as a cash flow hedge [Member] | Interest Rate Swap Agreements [Member]</t>
  </si>
  <si>
    <t>Derivatives Not Designated as a Cash Flow Hedge [Member] | Warrant [Member]</t>
  </si>
  <si>
    <t>Derivatives Not Designated as a Cash Flow Hedge [Member] | Interest Rate Swap Agreements [Member]</t>
  </si>
  <si>
    <t>Derivatives Not Designated as a Cash Flow Hedge [Member] | Foreign Currency Contracts [Member]</t>
  </si>
  <si>
    <t>Derivatives Not Designated as a Cash Flow Hedge [Member] | Cross Currency Swap Agreements [Member]</t>
  </si>
  <si>
    <t>Derivatives Not Designated as a Cash Flow Hedge [Member] | Derivative [Member] | Interest Rate Swap Agreements [Member]</t>
  </si>
  <si>
    <t>Derivatives Not Designated as a Cash Flow Hedge [Member] | Derivative [Member] | Foreign Currency Contracts [Member]</t>
  </si>
  <si>
    <t>Derivatives Not Designated as a Cash Flow Hedge [Member] | Derivative [Member] | Cross Currency Swap Agreements [Member]</t>
  </si>
  <si>
    <t>Derivative Instruments - Effective Portion of Gains (Losses) on Interest Rate Swap Agreements (Detail) $ in Thousands</t>
  </si>
  <si>
    <t>Balance Sheet (AOCI), Effective Portion</t>
  </si>
  <si>
    <t>Statement of Income (Loss), Effective Portion</t>
  </si>
  <si>
    <t>Ineffective Portion</t>
  </si>
  <si>
    <t>Interest Expense [Member]</t>
  </si>
  <si>
    <t>Derivative Instruments and Hedging Activities - Effect of Gain (Loss) on Derivatives Not Designated as Hedging Instruments (Detail) - USD ($) $ in Thousands</t>
  </si>
  <si>
    <t>Realized losses relating to:</t>
  </si>
  <si>
    <t>Derivative instruments not designated as hedging instruments realized (loss) gain net</t>
  </si>
  <si>
    <t>Unrealized gains (losses) relating to:</t>
  </si>
  <si>
    <t>Derivative instruments not designated as hedging instruments unrealized gain (loss) net</t>
  </si>
  <si>
    <t>Total realized and unrealized (losses) gains on derivative instruments</t>
  </si>
  <si>
    <t>Interest Rate Swaps Terminated [Member]</t>
  </si>
  <si>
    <t>Foreign currency forward contracts [Member]</t>
  </si>
  <si>
    <t>Stock purchase warrants [Member]</t>
  </si>
  <si>
    <t>Derivative Instruments and Hedging Activities - Effect of Gains (Losses) on Cross Currency Swaps (Detail) - USD ($) $ in Thousands</t>
  </si>
  <si>
    <t>Derivative Instruments, Gain (Loss) [Line Items]</t>
  </si>
  <si>
    <t>Realized and Unrealized gains (losses)</t>
  </si>
  <si>
    <t>Cross Currency Interest Rate Contract Maturity and Partial Termination [Member]</t>
  </si>
  <si>
    <t>Realized (loss) gain on maturity and partial termination of cross currency swaps</t>
  </si>
  <si>
    <t>Cross Currency Interest Rate Contract [Member] | Realized losses [Member]</t>
  </si>
  <si>
    <t>Cross Currency Interest Rate Contract [Member] | Unrealized gains (losses) [Member]</t>
  </si>
  <si>
    <t>Commitments and Contingencies - Additional Information - Sevan Marine ASA (Detail)</t>
  </si>
  <si>
    <t>Loss Contingencies [Line Items]</t>
  </si>
  <si>
    <t>Sevan Marine ASA [Member]</t>
  </si>
  <si>
    <t>43.00%</t>
  </si>
  <si>
    <t>Teekay Offshore [Member] | Logitel Offshore Holdings [Member] | Sevan Marine ASA [Member]</t>
  </si>
  <si>
    <t>Bond loan</t>
  </si>
  <si>
    <t>Estimated claim</t>
  </si>
  <si>
    <t>Bond loan payable</t>
  </si>
  <si>
    <t>Teekay Offshore [Member] | Logitel Offshore Holdings [Member] | Sevan Marine ASA [Member] | Vendor Credit Loan [Member]</t>
  </si>
  <si>
    <t>Teekay Offshore [Member] | Logitel Offshore Holdings [Member] | Sevan Marine ASA [Member] | Cash Loan [Member]</t>
  </si>
  <si>
    <t>Commitments and Contingencies - Additional Information - Petrobras (Detail) - FPSO Segment [Member] - Teekay Offshore [Member] - Petrobras [Member] - Subsequent Events [Member] $ in Millions</t>
  </si>
  <si>
    <t>Mar. 31, 2016USD ($)</t>
  </si>
  <si>
    <t>Percentage of rate reduction claim</t>
  </si>
  <si>
    <t>Return of 2% of Charter Hire Charter Hire Previously Paid [Member]</t>
  </si>
  <si>
    <t>2% Reduction of Future Charter Hire [Member]</t>
  </si>
  <si>
    <t>Commitments and Contingencies - Additional Information - Vessels Under Construction (Detail) $ in Thousands</t>
  </si>
  <si>
    <t>Long-term Purchase Commitment [Line Items]</t>
  </si>
  <si>
    <t>Payments made towards commitments for construction of certain carriers and tankers | $</t>
  </si>
  <si>
    <t>Capitalized interest and other miscellaneous construction costs | $</t>
  </si>
  <si>
    <t>Estimated remaining payments required to be made under newbuilding contract in 2016 | $</t>
  </si>
  <si>
    <t>Estimated remaining payments required to be made under newbuilding contract in 2017 | $</t>
  </si>
  <si>
    <t>Estimated remaining payments required to be made under newbuilding contract in 2018 | $</t>
  </si>
  <si>
    <t>Estimated remaining payments required to be made under newbuilding contract in 2019 | $</t>
  </si>
  <si>
    <t>Estimated remaining payments required to be made under newbuilding contract in 2020 | $</t>
  </si>
  <si>
    <t>Newbuildings [Member] | Liquefied Natural Gas [Member]</t>
  </si>
  <si>
    <t>Newbuildings [Member] | Liquefied Natural Gas [Member] | Delivery in 2016 [Member]</t>
  </si>
  <si>
    <t>Newbuildings [Member] | Liquefied Natural Gas [Member] | Delivery in 2017 [Member]</t>
  </si>
  <si>
    <t>Newbuildings [Member] | Liquefied Natural Gas [Member] | Delivery in 2018 [Member]</t>
  </si>
  <si>
    <t>Newbuildings [Member] | Liquefied Natural Gas [Member] | Delivery in 2019 [Member]</t>
  </si>
  <si>
    <t>Newbuildings [Member] | Long Distance Towing and Offshore Installation [Member]</t>
  </si>
  <si>
    <t>Newbuildings [Member] | Long Distance Towing and Offshore Installation [Member] | Delivery in 2016 [Member]</t>
  </si>
  <si>
    <t>Newbuildings [Member] | Units for Maintenance and Safety [Member]</t>
  </si>
  <si>
    <t>Newbuildings [Member] | Units for Maintenance and Safety [Member] | Delivery in Third Quarter 2016 and Second Quarter 2017 [Member]</t>
  </si>
  <si>
    <t>Newbuildings [Member] | Shuttle Tankers [Member]</t>
  </si>
  <si>
    <t>Newbuildings [Member] | Shuttle Tankers [Member] | Delivery in Fourth Quarter 2017 through First Half 2018 [Member]</t>
  </si>
  <si>
    <t>Newbuildings [Member] | Floating Storage and Off-take [Member]</t>
  </si>
  <si>
    <t>Newbuildings [Member] | Floating Storage and Off-take [Member] | Delivery in 2017 [Member]</t>
  </si>
  <si>
    <t>Newbuildings [Member] | FPSO Segment [Member]</t>
  </si>
  <si>
    <t>Newbuildings [Member] | FPSO Segment [Member] | Delivery in Third Quarter 2016 [Member]</t>
  </si>
  <si>
    <t>Commitments and Contingencies - Additional Information - Joint Ventures (Detail) $ in Millions</t>
  </si>
  <si>
    <t>Oct. 31, 2014USD ($)</t>
  </si>
  <si>
    <t>Jul. 31, 2014USD ($)Vesselm³</t>
  </si>
  <si>
    <t>Dec. 31, 2014Vessel</t>
  </si>
  <si>
    <t>Put option to sell percentage one</t>
  </si>
  <si>
    <t>Put option to sell percentage two</t>
  </si>
  <si>
    <t>Put option to sell percentage three</t>
  </si>
  <si>
    <t>25.00%</t>
  </si>
  <si>
    <t>Additional call option percentage from put option</t>
  </si>
  <si>
    <t>Additional call option value</t>
  </si>
  <si>
    <t>Put Option Percentage One [Member]</t>
  </si>
  <si>
    <t>Consideration received through put option sale</t>
  </si>
  <si>
    <t>Put Option Percentage Two [Member]</t>
  </si>
  <si>
    <t>Put Option Percentage Three [Member]</t>
  </si>
  <si>
    <t>Net of financing on newbuilding installments, 2016</t>
  </si>
  <si>
    <t>Net of financing on newbuilding installments, 2017</t>
  </si>
  <si>
    <t>Net of financing on newbuilding installments, 2018</t>
  </si>
  <si>
    <t>Net of financing on newbuilding installments, 2019</t>
  </si>
  <si>
    <t>Net of financing on newbuilding installments, 2020</t>
  </si>
  <si>
    <t>Odebrecht Oil &amp; Gas S.A. [Member]</t>
  </si>
  <si>
    <t>12 years</t>
  </si>
  <si>
    <t>Payment made towards commitments</t>
  </si>
  <si>
    <t>Purchase obligation due in 2016</t>
  </si>
  <si>
    <t>Purchase obligation due in 2017</t>
  </si>
  <si>
    <t>Short-term loan secured by joint venture</t>
  </si>
  <si>
    <t>Secured short-term loan refinanced with long-term debt facility</t>
  </si>
  <si>
    <t>KT Maritime Joint Venture [Member]</t>
  </si>
  <si>
    <t>KT Maritime Joint Venture [Member] | Newbuildings [Member]</t>
  </si>
  <si>
    <t>Teekay LNG [Member] | Daewoo Shipbuilding &amp; Marine Engineering Co. Ltd. [Member] | Modified Vessel [Member]</t>
  </si>
  <si>
    <t>Teekay LNG [Member] | Yamal LNG Joint Venture [Member] | Minimum [Member]</t>
  </si>
  <si>
    <t>Secured debt financing percentage</t>
  </si>
  <si>
    <t>70.00%</t>
  </si>
  <si>
    <t>Teekay LNG [Member] | Yamal LNG Joint Venture [Member] | Maximum [Member]</t>
  </si>
  <si>
    <t>80.00%</t>
  </si>
  <si>
    <t>Teekay LNG [Member] | Bahrain LNG Joint Venture [Member] | Daewoo Shipbuilding &amp; Marine Engineering Co. Ltd. [Member] | Modified Vessel [Member]</t>
  </si>
  <si>
    <t>Teekay LNG [Member] | Bahrain LNG Joint Venture [Member] | LNG receiving and regasification terminal [member] | Lease Agreements [Member]</t>
  </si>
  <si>
    <t>Shipbuilding and crew training obligation incurred</t>
  </si>
  <si>
    <t>Shipbuilding and crew training obligation in 2016</t>
  </si>
  <si>
    <t>Shipbuilding and crew training obligation in 2017</t>
  </si>
  <si>
    <t>Shipbuilding and crew training obligation in 2018</t>
  </si>
  <si>
    <t>Shipbuilding and crew training obligation in 2019</t>
  </si>
  <si>
    <t>Debt facility used to finance a portion of estimated fully built-up cost</t>
  </si>
  <si>
    <t>Teekay LNG [Member] | Pro Rata Share [Member] | Bahrain LNG Joint Venture [Member] | LNG receiving and regasification terminal [member]</t>
  </si>
  <si>
    <t>Teekay LNG [Member] | Pro Rata Share [Member] | BG Joint Venture [Member] | Newbuildings [Member] | Shipbuilding supervision and crew training services [Member]</t>
  </si>
  <si>
    <t>Teekay LNG [Member] | Pro Rata Share [Member] | Exmar LPG Joint Venture [Member] | Newbuildings [Member] | Shipbuilding supervision and crew training services [Member]</t>
  </si>
  <si>
    <t>Teekay LNG [Member] | Pro Rata Share [Member] | Exmar LPG Joint Venture [Member] | Financed [Member] | Newbuildings [Member] | Shipbuilding supervision and crew training services [Member]</t>
  </si>
  <si>
    <t>Corporate Joint Venture [Member] | KT Maritime Joint Venture [Member] | Newbuildings [Member]</t>
  </si>
  <si>
    <t>Commitments and Contingencies - Additional Information - STX Offshore &amp; Shipbuilding Co. (Detail)</t>
  </si>
  <si>
    <t>2 Months Ended</t>
  </si>
  <si>
    <t>Feb. 29, 2016USD ($)</t>
  </si>
  <si>
    <t>May. 31, 2015USD ($)</t>
  </si>
  <si>
    <t>Apr. 30, 2013SubsidiariesVesselDWT</t>
  </si>
  <si>
    <t>Nov. 30, 2013Vessel</t>
  </si>
  <si>
    <t>Dec. 31, 2016USD ($)</t>
  </si>
  <si>
    <t>Nov. 30, 2014USD ($)</t>
  </si>
  <si>
    <t>Litigation settlement amount</t>
  </si>
  <si>
    <t>STX [Member]</t>
  </si>
  <si>
    <t>Weight capacity in dead-weight tonne | DWT</t>
  </si>
  <si>
    <t>Number of special purpose subsidiary companies under agreement | Subsidiaries</t>
  </si>
  <si>
    <t>STX [Member] | Subsequent Events [Member]</t>
  </si>
  <si>
    <t>Refund of cash deposit held in escrow</t>
  </si>
  <si>
    <t>Receivable recorded</t>
  </si>
  <si>
    <t>Cash and Cash Equivalents [Member] | STX [Member]</t>
  </si>
  <si>
    <t>Amount of escrow account placed</t>
  </si>
  <si>
    <t>Orders to Construct Newbuildings [Member] | STX [Member]</t>
  </si>
  <si>
    <t>Additional Order Option Maximum [Member] | STX [Member]</t>
  </si>
  <si>
    <t>Option To Order Exercised [Member] | STX [Member]</t>
  </si>
  <si>
    <t>Commitments and Contingencies - Additional Information - Class Action Complaint (Detail) - $ / shares</t>
  </si>
  <si>
    <t>Sep. 30, 2015</t>
  </si>
  <si>
    <t>Quarterly dividend</t>
  </si>
  <si>
    <t>Class Action Complaint [Member]</t>
  </si>
  <si>
    <t>Commitments and Contingencies - Additional Information - Teekay Nakilat (Detail) - Teekay LNG [Member] $ in Millions</t>
  </si>
  <si>
    <t>Dec. 22, 2014USD ($)</t>
  </si>
  <si>
    <t>Teekay Nakilat Corporation [Member]</t>
  </si>
  <si>
    <t>Teekay LNG owned a 70% interest in Teekay Nakilat Corporation (or Teekay Nakilat  Joint Venture) that was the lessee under three separate 30-year capital lease  arrangements with a third party for three LNG carriers (or the RasGas II LNG  Carriers)</t>
  </si>
  <si>
    <t>Security deposit against future claims</t>
  </si>
  <si>
    <t>Share of potential exposure</t>
  </si>
  <si>
    <t>RasGas II LNG Carriers [Member] | Foreign Tax Authority [Member]</t>
  </si>
  <si>
    <t>Estimated shares of lease rental increase claim</t>
  </si>
  <si>
    <t>Commitments and Contingencies - Additional Information - Banff (Detail)</t>
  </si>
  <si>
    <t>Commercial settlement agreement with the charterer amount</t>
  </si>
  <si>
    <t>Insurance Claims [Member]</t>
  </si>
  <si>
    <t>Recovery from deductible insurance coverage</t>
  </si>
  <si>
    <t>Commitments and Contingencies - Additional Information - Redeemable Non-Controlling Interest (Detail) - Teekay Offshore [Member] - USD ($) shares in Millions, $ in Millions</t>
  </si>
  <si>
    <t>Jul. 31, 2015</t>
  </si>
  <si>
    <t>Dec. 31, 2010</t>
  </si>
  <si>
    <t>Redeemable Noncontrolling Interest [Line Items]</t>
  </si>
  <si>
    <t>Series C Preferred Stock [Member]</t>
  </si>
  <si>
    <t>Public offering made by Partnership</t>
  </si>
  <si>
    <t>Preferred units dividend rate</t>
  </si>
  <si>
    <t>8.60%</t>
  </si>
  <si>
    <t>Net proceeds from public offering</t>
  </si>
  <si>
    <t>Preferred stock conversion basis</t>
  </si>
  <si>
    <t>At any time after the 18 month  anniversary of the closing date, at the election of each holder, the Series C  Preferred Units may be converted on a one-for-one basis into common units of  Teekay Offshore.</t>
  </si>
  <si>
    <t>Value of shuttle tanker contributed by unrelated party in exchange of equity interest in subsidiary</t>
  </si>
  <si>
    <t>67.00%</t>
  </si>
  <si>
    <t>33.00%</t>
  </si>
  <si>
    <t>Supplemental Cash Flow Information - Changes in Operating Assets and Liabilities (Detail) - USD ($) $ in Thousands</t>
  </si>
  <si>
    <t>Statement of Cash Flows [Abstract]</t>
  </si>
  <si>
    <t>Prepaid expenses and other assets</t>
  </si>
  <si>
    <t>Accrued and other liabilities</t>
  </si>
  <si>
    <t>Supplemental Cash Flow Information - Additional Information (Detail) shares in Millions</t>
  </si>
  <si>
    <t>Jun. 30, 2014USD ($)Vessel</t>
  </si>
  <si>
    <t>Dec. 31, 2013USD ($)Vessel</t>
  </si>
  <si>
    <t>Schedule Of Supplemental Cash Flow [Line Items]</t>
  </si>
  <si>
    <t>Cash interest paid, including realized interest rate swap settlements</t>
  </si>
  <si>
    <t>Cash interest paid relating to interest rate swap amendments and terminations</t>
  </si>
  <si>
    <t>Teekay Tangguh Joint Venture [Member]</t>
  </si>
  <si>
    <t>Amount offset to total advances</t>
  </si>
  <si>
    <t>Skaugen Multigas Subsidiary [Member] | Teekay LNG [Member]</t>
  </si>
  <si>
    <t>Acquisition cost of vessels and associated fixed-rate contracts</t>
  </si>
  <si>
    <t>Interest-bearing loan amount</t>
  </si>
  <si>
    <t>Class A [Member] | Principal Maritime Tankers [Member] | Teekay Tankers [Member]</t>
  </si>
  <si>
    <t>Number of common shares issued, noncash consideration</t>
  </si>
  <si>
    <t>Newbuildings [Member] | Teekay LNG [Member] | BG Joint Venture [Member] | Shipbuilding supervision and crew training services [Member]</t>
  </si>
  <si>
    <t>Long-term receivable included in other assets</t>
  </si>
  <si>
    <t>Estimated fair value of the service obligation</t>
  </si>
  <si>
    <t>Newbuildings [Member] | Teekay LNG [Member] | BG Joint Venture [Member] | Shipbuilding supervision and crew training services [Member] | Principal Amount [Member]</t>
  </si>
  <si>
    <t>Suezmax Tankers [Member] | Principal Maritime Tankers [Member] | Teekay Tankers [Member]</t>
  </si>
  <si>
    <t>Suezmax Tankers [Member] | Class A [Member] | Principal Maritime Tankers [Member] | Teekay Tankers [Member]</t>
  </si>
  <si>
    <t>Algeciras Spirit and Huelva Spirit [Member]</t>
  </si>
  <si>
    <t>Sale of vessel</t>
  </si>
  <si>
    <t>Algeciras Spirit and Huelva Spirit [Member] | Capital Lease Obligations [Member]</t>
  </si>
  <si>
    <t>Extinguishment of debt</t>
  </si>
  <si>
    <t>Tenerife Spirit [Member]</t>
  </si>
  <si>
    <t>Tenerife Spirit [Member] | Capital Lease Obligations [Member]</t>
  </si>
  <si>
    <t>Awilco LNG carriers [Member] | Teekay LNG [Member]</t>
  </si>
  <si>
    <t>Awilco LNG carriers [Member] | Vessel One [Member] | Teekay LNG [Member]</t>
  </si>
  <si>
    <t>Purchase price of per vessel</t>
  </si>
  <si>
    <t>Awilco LNG carriers [Member] | Vessel Two [Member] | Teekay LNG [Member]</t>
  </si>
  <si>
    <t>Vessel Sales, Asset Impairments and Provisions - Additional Information - Sale of Vessels, Equipment and Other Assets (Detail) $ in Thousands</t>
  </si>
  <si>
    <t>Jan. 23, 2014Vessel</t>
  </si>
  <si>
    <t>May. 31, 2014USD ($)</t>
  </si>
  <si>
    <t>Mar. 31, 2014Vessel</t>
  </si>
  <si>
    <t>Dec. 31, 2014USD ($)SubsidiariesVessel</t>
  </si>
  <si>
    <t>Sales price</t>
  </si>
  <si>
    <t>Conventional Tankers [Member] | Discontinued Operations, Disposed of by Sale [Member] | Suezmax Tankers [Member]</t>
  </si>
  <si>
    <t>Teekay Offshore [Member] | Offshore Logistics [Member] | 1997-built shuttle tanker [Member] | Discontinued Operations, Disposed of by Sale [Member] | Operating Segments [Member]</t>
  </si>
  <si>
    <t>Write down and gain (loss) on sale of vessels</t>
  </si>
  <si>
    <t>Proceeds from (Payments for) sale of assets</t>
  </si>
  <si>
    <t>Teekay Offshore [Member] | Offshore Logistics [Member] | 1995-build Shuttle Tanker [Member] | Operating Segments [Member]</t>
  </si>
  <si>
    <t>Teekay Offshore [Member] | Conventional Tankers [Member] | 1992-built Shuttle Tanker [Member] | Discontinued Operations, Disposed of by Sale [Member] | Operating Segments [Member]</t>
  </si>
  <si>
    <t>Teekay Offshore [Member] | Conventional Tankers [Member] | 1995-built Conventional Tankers [Member] | Discontinued Operations, Disposed of by Sale [Member] | Operating Segments [Member]</t>
  </si>
  <si>
    <t>Teekay Offshore [Member] | Conventional Tankers [Member] | 1998-Built Conventional Tanker [Member] | Discontinued Operations, Disposed of by Sale [Member] | Operating Segments [Member]</t>
  </si>
  <si>
    <t>Number of subsidiaries sold | Subsidiaries</t>
  </si>
  <si>
    <t>Related working capital receivable</t>
  </si>
  <si>
    <t>Revolving credit facilities repaid</t>
  </si>
  <si>
    <t>Teekay Tankers [Member] | Suezmax Tankers [Member] | Tanker Investments Limited [Member]</t>
  </si>
  <si>
    <t>Teekay Tankers [Member] | VLCC [Member] | Tanker Investments Limited [Member]</t>
  </si>
  <si>
    <t>Teekay Tankers [Member] | Conventional Tankers [Member] | Discontinued Operations, Disposed of by Sale [Member] | Operating Segments [Member]</t>
  </si>
  <si>
    <t>Teekay Parent [Member] | Offshore Production Segment [Member] | Operating Segments [Member] | Hummingbird Spirit [Member]</t>
  </si>
  <si>
    <t>Teekay Parent [Member] | Offshore Production [Member] | Discontinued Operations, Disposed of by Sale [Member] | Operating Segments [Member] | Office building [Member]</t>
  </si>
  <si>
    <t>Vessel Sales, Asset Impairments and Provisions - Additional Information - Asset Impairments and Provisions (Detail) $ in Thousands</t>
  </si>
  <si>
    <t>Jan. 23, 2014USD ($)Vessel</t>
  </si>
  <si>
    <t>Jan. 31, 2016USD ($)Vessel</t>
  </si>
  <si>
    <t>Dec. 31, 2015Vessel</t>
  </si>
  <si>
    <t>Mar. 31, 2015Vessel</t>
  </si>
  <si>
    <t>Sep. 30, 2013Vessel</t>
  </si>
  <si>
    <t>Feb. 28, 2014USD ($)</t>
  </si>
  <si>
    <t>Loan loss provisions</t>
  </si>
  <si>
    <t>Percentage of ownership in joint venture arrangement</t>
  </si>
  <si>
    <t>Write-down charges related to vessels</t>
  </si>
  <si>
    <t>Investment in equity private placement</t>
  </si>
  <si>
    <t>FPSO Segment [Member]</t>
  </si>
  <si>
    <t>Conventional Tankers [Member]</t>
  </si>
  <si>
    <t>Teekay Tankers [Member] | Tanker Investments Limited [Member] | Suezmax Tankers [Member]</t>
  </si>
  <si>
    <t>Write down and gain (loss) on sale of vessels, description</t>
  </si>
  <si>
    <t>During 2015, the carrying values of two of Teekay Offshore's 2000s-built  conventional tankers and seven of Teekay Offshore's 1990s-built shuttle tankers  were written down to their estimated fair value, using appraised values. The  write-down of the two conventional tankers was the result of the expected sale  of the vessels and the vessels were classified as held for sale on the Company's  consolidated balance sheet as at December 31, 2015.</t>
  </si>
  <si>
    <t>Teekay Offshore [Member] | 1990-built Shuttle Tankers [Member]</t>
  </si>
  <si>
    <t>During 2014, the carrying value of one of Teekay Offshore's 1990s-built shuttle  tanker was written down to its estimated fair value, using an appraised value.  The write-down was the result of the tanker coming off charter and the  expectation that it would be re-chartered at a lower rate.</t>
  </si>
  <si>
    <t>Teekay Offshore [Member] | Impaired Asset [Member] | Recontracting [Member]</t>
  </si>
  <si>
    <t>During the third quarter of 2013, four of these six shuttle tankers were written down as the result of the re-contracting of one of the vessels at lower rates than expected during the third quarter of 2013, the cancellation of a short-term contract which occurred in September 2013 and a change in expectations for the contract renewal for two of the shuttle tankers.</t>
  </si>
  <si>
    <t>Teekay Offshore [Member] | Impaired Asset [Member] | Contract Renewal [Member]</t>
  </si>
  <si>
    <t>In the fourth quarter of 2013, the remaining two of the six shuttle tankers were written down due to a cancellation in their contract renewal.</t>
  </si>
  <si>
    <t>Teekay Offshore [Member] | Subsequent Events [Member] | Impaired Asset [Member] | 1990-built Shuttle Tankers [Member]</t>
  </si>
  <si>
    <t>Proceeds from sale of assets</t>
  </si>
  <si>
    <t>Teekay Offshore [Member] | Offshore Logistics [Member] | 1990-built Shuttle Tankers [Member] | Operating Segments [Member]</t>
  </si>
  <si>
    <t>Teekay Offshore [Member] | Offshore Logistics [Member] | 1990-built Shuttle Tankers [Member] | Minimum [Member] | Operating Segments [Member]</t>
  </si>
  <si>
    <t>Teekay Offshore [Member] | Offshore Logistics [Member] | 1990-built Shuttle Tankers [Member] | Maximum [Member] | Operating Segments [Member]</t>
  </si>
  <si>
    <t>Teekay Offshore [Member] | Offshore Logistics [Member] | Impaired Asset [Member] | 1990-built Shuttle Tankers [Member] | Cost Approach Valuation Technique [Member] | Operating Segments [Member]</t>
  </si>
  <si>
    <t>Teekay Offshore [Member] | Offshore Logistics [Member] | Impaired Asset [Member] | 1990-built Shuttle Tankers [Member] | Contract Termination [Member] | Operating Segments [Member]</t>
  </si>
  <si>
    <t>Teekay Offshore [Member] | Offshore Logistics [Member] | Impaired Asset [Member] | 1990-built Shuttle Tankers [Member] | Recontracting [Member] | Operating Segments [Member]</t>
  </si>
  <si>
    <t>Teekay Offshore [Member] | Offshore Logistics [Member] | Impaired Asset [Member] | 1990-built Shuttle Tankers [Member] | Contract Renewal [Member] | Operating Segments [Member]</t>
  </si>
  <si>
    <t>Teekay Offshore [Member] | Offshore Logistics [Member] | Impaired Asset [Member] | 1990-built Shuttle Tankers [Member] | Discontinued Operations, Held-for-sale [Member] | Cost Approach Valuation Technique [Member] | Operating Segments [Member]</t>
  </si>
  <si>
    <t>Teekay Offshore [Member] | Offshore Logistics [Member] | Impaired Asset [Member] | 1990-built Shuttle Tankers [Member] | Minimum [Member] | Operating Segments [Member]</t>
  </si>
  <si>
    <t>Teekay Offshore [Member] | Offshore Logistics [Member] | Restructuring [Member] | 1990-built Shuttle Tankers [Member] | Discontinued Operations, Held-for-sale [Member] | Cost Approach Valuation Technique [Member] | Operating Segments [Member]</t>
  </si>
  <si>
    <t>Teekay Offshore [Member] | Offshore Logistics [Member] | Four Shuttle Tankers [Member] | 1990-built Shuttle Tankers [Member] | Operating Segments [Member]</t>
  </si>
  <si>
    <t>Teekay Offshore [Member] | Offshore Logistics [Member] | Subsequent Events [Member] | Impaired Asset [Member] | 1990-built Shuttle Tankers [Member] | Discontinued Operations, Disposed of by Sale [Member] | Cost Approach Valuation Technique [Member] | Operating Segments [Member]</t>
  </si>
  <si>
    <t>Teekay Offshore [Member] | Conventional Tankers [Member] | 2000- built Conventional Tanker [Member] | Operating Segments [Member]</t>
  </si>
  <si>
    <t>Teekay Offshore [Member] | Conventional Tankers [Member] | Impaired Asset [Member] | 2000- built Conventional Tanker [Member] | Discontinued Operations, Held-for-sale [Member] | Cost Approach Valuation Technique [Member] | Operating Segments [Member]</t>
  </si>
  <si>
    <t>Teekay Offshore [Member] | Seven Shuttle Tankers [Member] | 1990-built Shuttle Tankers [Member]</t>
  </si>
  <si>
    <t>Teekay Offshore [Member] | Five Shuttle Tankers [Member] | 1990-built Shuttle Tankers [Member]</t>
  </si>
  <si>
    <t>Estimated useful life</t>
  </si>
  <si>
    <t>17 years 6 months</t>
  </si>
  <si>
    <t>Teekay Parent [Member] | Conventional Tankers [Member] | Suezmax Tankers [Member] | Operating Segments [Member]</t>
  </si>
  <si>
    <t>Teekay Parent [Member] | Conventional Tankers [Member] | Impaired Asset [Member] | Suezmax Tankers [Member] | Operating Segments [Member]</t>
  </si>
  <si>
    <t>Income (Loss) Per Share - Schedule of Income (Loss) Per Share (Detail) - USD ($) $ / shares in Units, $ in Thousands</t>
  </si>
  <si>
    <t>Income (loss) per common share:</t>
  </si>
  <si>
    <t>Reduction in net earnings due to dilutive impact of stock-based compensation in Teekay LNG, Teekay Offshore and Teekay Tankers and Series C Preferred Units in Teekay Offshore</t>
  </si>
  <si>
    <t>Net income (loss) attributable to shareholders of Teekay Corporation for diluted income (loss) per share</t>
  </si>
  <si>
    <t>Weighted average number of common shares</t>
  </si>
  <si>
    <t>Dilutive effect of stock-based compensation</t>
  </si>
  <si>
    <t>Common stock and common stock equivalents</t>
  </si>
  <si>
    <t>Income (Loss) Per Share - Additional Information (Detail) - shares shares in Millions</t>
  </si>
  <si>
    <t>Anti-dilutive effect on calculation of diluted loss per common share attributable to outstanding stock-based awards</t>
  </si>
  <si>
    <t>Restructuring Charges - Additional Information (Detail) $ in Thousands</t>
  </si>
  <si>
    <t>Restructuring Cost and Reserve [Line Items]</t>
  </si>
  <si>
    <t>Restructuring charges</t>
  </si>
  <si>
    <t>Restructuring liability</t>
  </si>
  <si>
    <t>Special Termination Benefits [Member]</t>
  </si>
  <si>
    <t>Reimbursement revenue</t>
  </si>
  <si>
    <t>Shuttle Tankers Reflagged [Member]</t>
  </si>
  <si>
    <t>Income Taxes - Components of Company's Deferred Tax Assets and Liabilities (Detail) - USD ($) $ in Thousands</t>
  </si>
  <si>
    <t>Deferred tax assets:</t>
  </si>
  <si>
    <t>Tax losses carried forward</t>
  </si>
  <si>
    <t>Total deferred tax assets</t>
  </si>
  <si>
    <t>Deferred tax liabilities:</t>
  </si>
  <si>
    <t>Total deferred tax liabilities</t>
  </si>
  <si>
    <t>Net deferred tax assets</t>
  </si>
  <si>
    <t>Valuation allowance</t>
  </si>
  <si>
    <t>Income Taxes - Components of Company's Deferred Tax Assets and Liabilities (Parenthetical) (Detail) $ in Millions</t>
  </si>
  <si>
    <t>Net operating loss carryforwards</t>
  </si>
  <si>
    <t>Disallowed finance costs</t>
  </si>
  <si>
    <t>Income Taxes - Components of Provision for Income Taxes (Detail) - USD ($) $ in Thousands</t>
  </si>
  <si>
    <t>Deferred</t>
  </si>
  <si>
    <t>Income tax recovery (expense)</t>
  </si>
  <si>
    <t>Income Taxes - Reconciliations of Income Tax Rates and Actual Tax Charge (Detail) - USD ($) $ in Thousands</t>
  </si>
  <si>
    <t>Effective Income Tax Rate Reconciliation, Amount [Abstract]</t>
  </si>
  <si>
    <t>Net income (loss) not subject to taxes</t>
  </si>
  <si>
    <t>Net income subject to taxes</t>
  </si>
  <si>
    <t>At applicable statutory tax rates</t>
  </si>
  <si>
    <t>Permanent and currency differences, adjustments to valuation allowances and uncertain tax positions</t>
  </si>
  <si>
    <t>Tax (recovery) expense related to the current year</t>
  </si>
  <si>
    <t>Income Taxes - Unrecognized Tax Benefits, Recorded in Other Long-Term Liabilities (Detail) - USD ($) $ in Thousands</t>
  </si>
  <si>
    <t>Balance of unrecognized tax benefits as at January 1</t>
  </si>
  <si>
    <t>Increases for positions related to the current year</t>
  </si>
  <si>
    <t>Changes for positions taken in prior years</t>
  </si>
  <si>
    <t>Decreases related to statute of limitations</t>
  </si>
  <si>
    <t>Balance of unrecognized tax benefits as at December 31</t>
  </si>
  <si>
    <t>Income Taxes - Additional Information (Detail) - USD ($) $ in Millions</t>
  </si>
  <si>
    <t>Interest and penalties on unrecognized tax benefits</t>
  </si>
  <si>
    <t>Pension Benefits - Additional Information (Detail) - USD ($) $ in Millions</t>
  </si>
  <si>
    <t>Defined Benefit Plan Disclosure [Line Items]</t>
  </si>
  <si>
    <t>Cost recognized for defined contribution pension plans</t>
  </si>
  <si>
    <t>Accumulated benefit obligation</t>
  </si>
  <si>
    <t>Estimations of contributions into benefit plan during 2016</t>
  </si>
  <si>
    <t>NORWAY [Member]</t>
  </si>
  <si>
    <t>Percentage of ownership of defined benefit pension assets</t>
  </si>
  <si>
    <t>71.00%</t>
  </si>
  <si>
    <t>AUSTRALIA [Member]</t>
  </si>
  <si>
    <t>29.00%</t>
  </si>
  <si>
    <t>Pension Benefits - Changes in Benefit Obligation and Fair Value of Benefit Plans Assets (Detail) - USD ($) $ in Thousands</t>
  </si>
  <si>
    <t>Beginning balance</t>
  </si>
  <si>
    <t>Ending balance</t>
  </si>
  <si>
    <t>Funded status deficiency</t>
  </si>
  <si>
    <t>Amounts recognized in the balance sheets:</t>
  </si>
  <si>
    <t>Accumulated other comprehensive loss:</t>
  </si>
  <si>
    <t>Net actuarial losses</t>
  </si>
  <si>
    <t>Benefit obligation [Member]</t>
  </si>
  <si>
    <t>Service cost</t>
  </si>
  <si>
    <t>Interest cost</t>
  </si>
  <si>
    <t>Contributions by plan participants</t>
  </si>
  <si>
    <t>Actuarial (gain) loss</t>
  </si>
  <si>
    <t>Benefits paid</t>
  </si>
  <si>
    <t>Plan settlements and amendments</t>
  </si>
  <si>
    <t>Benefit obligations assumed on acquisition</t>
  </si>
  <si>
    <t>Foreign currency exchange rate changes</t>
  </si>
  <si>
    <t>Fair Value Of Plan Assets [Member]</t>
  </si>
  <si>
    <t>Actual return on plan assets</t>
  </si>
  <si>
    <t>Contributions by the employer</t>
  </si>
  <si>
    <t>Plan assets assumed on acquisition</t>
  </si>
  <si>
    <t>Pension Benefits - Changes in Benefit Obligation and Fair Value of Benefit Plans Assets (Parenthetical) (Detail) $ in Millions</t>
  </si>
  <si>
    <t>Defined Benefit Pension Plans and Defined Benefit Postretirement Plans Disclosure [Abstract]</t>
  </si>
  <si>
    <t>Amortized from accumulated other comprehensive (loss) income into net periodic benefit cost</t>
  </si>
  <si>
    <t>Pension Benefits - Pension Plans with Benefit Obligations and Accumulated Benefit Obligations in Excess of Plan Assets (Detail) - USD ($) $ in Thousands</t>
  </si>
  <si>
    <t>Defined Benefit Plan, Plans with Benefit Obligations in Excess of Plan Assets [Abstract]</t>
  </si>
  <si>
    <t>Benefit obligation</t>
  </si>
  <si>
    <t>Fair value of plan assets</t>
  </si>
  <si>
    <t>Pension Benefits - Components of Net Periodic Pension Cost Relating to Benefit Plans (Detail) - Net period pension cost [Member] - USD ($) $ in Thousands</t>
  </si>
  <si>
    <t>Expected return on plan assets</t>
  </si>
  <si>
    <t>Amortization of net actuarial loss</t>
  </si>
  <si>
    <t>Plan settlement</t>
  </si>
  <si>
    <t>Net cost</t>
  </si>
  <si>
    <t>Pension Benefits - Components of Other Comprehensive Income (Loss) Relating to Plans (Detail) - USD ($) $ in Thousands</t>
  </si>
  <si>
    <t>Other comprehensive income (loss):</t>
  </si>
  <si>
    <t>Net gain (loss) arising during the period</t>
  </si>
  <si>
    <t>Total income (loss)</t>
  </si>
  <si>
    <t>Pension Benefits - Estimated Future Benefit Payments which Reflect Expected Future Service to be Paid by Benefit Plans (Detail) $ in Thousands</t>
  </si>
  <si>
    <t>Defined Benefit Plan, Expected Future Benefit Payments, Fiscal Year Maturity [Abstract]</t>
  </si>
  <si>
    <t>2021 - 2025</t>
  </si>
  <si>
    <t>Pension Benefits - Fair Value of Plan Assets (Detail) - USD ($) $ in Thousands</t>
  </si>
  <si>
    <t>Pooled Funds [Member]</t>
  </si>
  <si>
    <t>Mutual Fund Equity investments [Member]</t>
  </si>
  <si>
    <t>Mutual Funds Debt securities [Member]</t>
  </si>
  <si>
    <t>Mutual Funds Real estate [Member]</t>
  </si>
  <si>
    <t>Mutual Funds Cash and money market [Member]</t>
  </si>
  <si>
    <t>Mutual Funds Other [Member]</t>
  </si>
  <si>
    <t>Pension Benefits - Fair Value of Plan Assets (Parenthetical) (Detail)</t>
  </si>
  <si>
    <t>Growth oriented assets</t>
  </si>
  <si>
    <t>Defensive assets</t>
  </si>
  <si>
    <t>Pension Benefits - Schedule of Assumptions Used (Detail)</t>
  </si>
  <si>
    <t>Weighted average assumptions used to determine benefit obligation</t>
  </si>
  <si>
    <t>Discount rates</t>
  </si>
  <si>
    <t>Rate of compensation increase</t>
  </si>
  <si>
    <t>4.20%</t>
  </si>
  <si>
    <t>Weighted average assumptions used to determine net pension expense</t>
  </si>
  <si>
    <t>3.90%</t>
  </si>
  <si>
    <t>4.70%</t>
  </si>
  <si>
    <t>Expected long-term rates of return</t>
  </si>
  <si>
    <t>Equity Accounted Investments - Additional Information (Detail) t in Millions, $ in Millions</t>
  </si>
  <si>
    <t>Jul. 31, 2014USD ($)TrainsVesseltm³</t>
  </si>
  <si>
    <t>Schedule of Equity Method Investments [Line Items]</t>
  </si>
  <si>
    <t>Teekay LNG [Member] | Bahrain LNG Joint Venture [Member] | Daewoo Shipbuilding &amp; Marine Engineering Co. Ltd. [Member] | Lease Agreements [Member]</t>
  </si>
  <si>
    <t>Teekay LNG [Member] | Bahrain LNG Joint Venture [Member] | LNG receiving and regasification terminal [member] | Maximum [Member]</t>
  </si>
  <si>
    <t>Equity Accounted Investments - Additional Information 1 (Detail) shares in Millions</t>
  </si>
  <si>
    <t>Oct. 31, 2014USD ($)shares</t>
  </si>
  <si>
    <t>Jan. 31, 2014USD ($)shares</t>
  </si>
  <si>
    <t>Feb. 28, 2013USD ($)</t>
  </si>
  <si>
    <t>Dec. 31, 2015VesselNOK / shares</t>
  </si>
  <si>
    <t>Sep. 30, 2015USD ($)</t>
  </si>
  <si>
    <t>Jun. 30, 2013</t>
  </si>
  <si>
    <t>Nov. 01, 2012Vessel</t>
  </si>
  <si>
    <t>Combined interest of shares held in investment owned</t>
  </si>
  <si>
    <t>Common stock repurchased value</t>
  </si>
  <si>
    <t>Investments in joint venture</t>
  </si>
  <si>
    <t>FPSO [Member] | Itajai FPSO Joint Venture [Member]</t>
  </si>
  <si>
    <t>9 years</t>
  </si>
  <si>
    <t>Odebrecht Oil &amp; Gas S.A. [Member] | FPSO [Member]</t>
  </si>
  <si>
    <t>Teekay Offshore [Member] | FPSO [Member]</t>
  </si>
  <si>
    <t>2.43%</t>
  </si>
  <si>
    <t>Teekay Tankers [Member] | Tanker Investments Limited [Member] | Common Stock [Member]</t>
  </si>
  <si>
    <t>Teekay Tankers [Member] | Tanker Investments Limited [Member] | Common Stock [Member] | Maximum [Member]</t>
  </si>
  <si>
    <t>Common stock repurchase, amount authorized</t>
  </si>
  <si>
    <t>Teekay Tankers [Member] | Tanker Investments Limited [Member] | Common Stock [Member] | Share Repurchase Program October Two Thousand And Fourteen [Member]</t>
  </si>
  <si>
    <t>Average price per share | NOK / shares</t>
  </si>
  <si>
    <t>Teekay LNG [Member] | Exmar LNG Joint Venture [Member] | Maximum [Member]</t>
  </si>
  <si>
    <t>Teekay LNG [Member] | Exmar LPG Joint Venture [Member]</t>
  </si>
  <si>
    <t>Co-venturer interest in joint venture</t>
  </si>
  <si>
    <t>Difference between carrying amount and book value</t>
  </si>
  <si>
    <t>Teekay LNG [Member] | Exmar LPG Joint Venture [Member] | Secured debt [Member] | Pro Rata Share [Member]</t>
  </si>
  <si>
    <t>Pro rata share of existing debt and lease obligations</t>
  </si>
  <si>
    <t>Teekay LNG [Member] | Exmar LPG Joint Venture [Member] | In-Chartered [Member]</t>
  </si>
  <si>
    <t>Teekay LNG [Member] | Exmar LPG Joint Venture [Member] | Exmar LNG Joint Venture [Member]</t>
  </si>
  <si>
    <t>Teekay LNG [Member] | Exmar LPG Joint Venture [Member] | Newbuildings [Member]</t>
  </si>
  <si>
    <t>Equity Accounted Investments - Additional Information 2 (Detail) $ in Thousands</t>
  </si>
  <si>
    <t>Nov. 30, 2011USD ($)Vessel</t>
  </si>
  <si>
    <t>Equity income | $</t>
  </si>
  <si>
    <t>Unrealized gain (loss) on interest rate swaps | $</t>
  </si>
  <si>
    <t>Remora AS [Member]</t>
  </si>
  <si>
    <t>Teekay LNG [Member] | Exmar LNG Joint Venture [Member]</t>
  </si>
  <si>
    <t>Teekay LNG [Member] | Exmar LNG Joint Venture [Member] | Minimum [Member]</t>
  </si>
  <si>
    <t>Teekay Tankers [Member] | High-Q Joint Venture [Member]</t>
  </si>
  <si>
    <t>Teekay LNG-Marubeni Joint Venture [Member]</t>
  </si>
  <si>
    <t>52.00%</t>
  </si>
  <si>
    <t>Sevan [Member]</t>
  </si>
  <si>
    <t>40.00%</t>
  </si>
  <si>
    <t>Investment in equity private placement | $</t>
  </si>
  <si>
    <t>Quoted market value of investment of existing contract | $</t>
  </si>
  <si>
    <t>Sevan [Member] | FPSO [Member]</t>
  </si>
  <si>
    <t>Angola LNG Carriers [Member] | Newbuildings [Member] | Teekay LNG [Member]</t>
  </si>
  <si>
    <t>Skaugen Petrotrans [Member]</t>
  </si>
  <si>
    <t>RasGas 3 Joint Venture [Member]</t>
  </si>
  <si>
    <t>RasGas 3 Joint Venture [Member] | Teekay LNG [Member]</t>
  </si>
  <si>
    <t>Equity Accounted Investments - Condensed Summary of Company's Investments in and Advances to Joint Ventures (Detail) - USD ($) $ in Thousands</t>
  </si>
  <si>
    <t>Jul. 31, 2014</t>
  </si>
  <si>
    <t>Nov. 30, 2011</t>
  </si>
  <si>
    <t>Investment in equity accounted investments</t>
  </si>
  <si>
    <t>Libra Joint Venture [Member] | Teekay Offshore [Member] | Offshore Production [Member] | Operating Segments [Member]</t>
  </si>
  <si>
    <t>Itajai FPSO Joint Venture [Member] | Teekay Offshore [Member] | Offshore Production [Member] | Operating Segments [Member]</t>
  </si>
  <si>
    <t>Itajai FPSO Joint Venture [Member] | Teekay Parent [Member] | Offshore Production [Member] | Operating Segments [Member]</t>
  </si>
  <si>
    <t>Angola LNG Carriers [Member] | Teekay LNG [Member] | Liquefied Gas Carriers [Member] | Operating Segments [Member]</t>
  </si>
  <si>
    <t>Exmar LNG Joint Venture [Member] | Teekay LNG [Member] | Liquefied Gas Carriers [Member] | Operating Segments [Member]</t>
  </si>
  <si>
    <t>Exmar LPG Joint Venture [Member] | Teekay LNG [Member] | Liquefied Gas Carriers [Member] | Operating Segments [Member]</t>
  </si>
  <si>
    <t>RasGas 3 Joint Venture [Member] | Teekay LNG [Member] | Liquefied Gas Carriers [Member] | Operating Segments [Member]</t>
  </si>
  <si>
    <t>Teekay LNG-Marubeni Joint Venture [Member] | Teekay LNG [Member] | Liquefied Gas Carriers [Member] | Operating Segments [Member]</t>
  </si>
  <si>
    <t>Yamal LNG Joint Venture [Member] | Teekay LNG [Member]</t>
  </si>
  <si>
    <t>Yamal LNG Joint Venture [Member] | Teekay LNG [Member] | Liquefied Gas Carriers [Member] | Operating Segments [Member]</t>
  </si>
  <si>
    <t>Tanker Investments Limited [Member] | Teekay Tankers [Member]</t>
  </si>
  <si>
    <t>Tanker Investments Limited [Member] | Teekay Tankers [Member] | Conventional Tankers [Member] | Operating Segments [Member]</t>
  </si>
  <si>
    <t>Tanker Investments Limited [Member] | Teekay Parent [Member] | Conventional Tankers [Member] | Operating Segments [Member]</t>
  </si>
  <si>
    <t>7.00%</t>
  </si>
  <si>
    <t>High-Q Joint Venture [Member] | Teekay Tankers [Member] | Conventional Tankers [Member] | Operating Segments [Member]</t>
  </si>
  <si>
    <t>Sevan [Member] | Teekay Parent [Member] | Offshore Production [Member] | Operating Segments [Member]</t>
  </si>
  <si>
    <t>Unallocated [Member]</t>
  </si>
  <si>
    <t>Minimum [Member] | BG Joint Venture [Member] | Teekay LNG [Member] | Liquefied Gas Carriers [Member] | Operating Segments [Member]</t>
  </si>
  <si>
    <t>Maximum [Member] | BG Joint Venture [Member] | Teekay LNG [Member] | Liquefied Gas Carriers [Member] | Operating Segments [Member]</t>
  </si>
  <si>
    <t>Equity- Accounted Investments - Condensed Summary of Company's Financial Information for Joint Venture (Detail) - USD ($) $ in Thousands</t>
  </si>
  <si>
    <t>Realized and unrealized (loss) gain on derivative instruments</t>
  </si>
  <si>
    <t>Equity Method Investments [Member] | Other assets - current [Member]</t>
  </si>
  <si>
    <t>Current Assets</t>
  </si>
  <si>
    <t>Equity Method Investments [Member] | Other assets - non - current [Member]</t>
  </si>
  <si>
    <t>Non-current assets</t>
  </si>
  <si>
    <t>Equity Method Investments [Member] | Other liabilities-current and obligations under capital lease [Member]</t>
  </si>
  <si>
    <t>Equity Method Investments [Member] | Other liabilities - non-current [Member]</t>
  </si>
  <si>
    <t>Non-current liabilities</t>
  </si>
  <si>
    <t>Equity Method Investments [Member] | Vessels and Equipment [Member]</t>
  </si>
  <si>
    <t>Equity Method Investments [Member] | Restricted Cash [Member] | Cash [Member]</t>
  </si>
  <si>
    <t>Equity Method Investments [Member] | Net investment in direct financing leases [Member]</t>
  </si>
  <si>
    <t>Equity Method Investments [Member] | Current portion of long-term debt and obligations under capital lease [Member]</t>
  </si>
  <si>
    <t>Equity Method Investments [Member] | Long-term debt and obligations under capital lease [Member]</t>
  </si>
  <si>
    <t>Subsequent Events - Additional Information (Detail) - Subsequent Events [Member] $ in Millions</t>
  </si>
  <si>
    <t>Mar. 31, 2016</t>
  </si>
  <si>
    <t>Piranema Spirit [Member]</t>
  </si>
  <si>
    <t>Subsequent Event [Line Items]</t>
  </si>
  <si>
    <t>Teekay Tankers [Member] | Due January 2021 [Member] | Term Loan [Member] | Revolving Credit Facilities [Member]</t>
  </si>
  <si>
    <t>Teekay Tankers [Member] | Due January 29, 2016 [Member] | Secured debt [Member]</t>
  </si>
  <si>
    <t>Number of bridge loan facilities | Bridge_Loan</t>
  </si>
  <si>
    <t>Teekay Tankers [Member] | Bridge Loan [Member]</t>
  </si>
  <si>
    <t>Debt instrument maturity date</t>
  </si>
  <si>
    <t>Jan. 29,
		2016</t>
  </si>
  <si>
    <t>Teekay Tankers [Member] | Bridge Loan [Member] | Due January 2016 [Member] | Secured debt [Member]</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000_);_(&quot;$ &quot;(#,##0.0000)" numFmtId="167"/>
    <numFmt formatCode="_(&quot;$ &quot;#,##0.000_);_(&quot;$ &quot;(#,##0.000)" numFmtId="168"/>
    <numFmt formatCode="#,##0.0_);(#,##0.0)" numFmtId="169"/>
    <numFmt formatCode="_(&quot;$ &quot;#,##0.0_);_(&quot;$ &quot;(#,##0.0)" numFmtId="170"/>
    <numFmt formatCode="_(&quot;€ &quot;#,##0.0_);_(&quot;€ &quot;(#,##0.0)" numFmtId="171"/>
    <numFmt formatCode="_(&quot;NOK &quot;#,##0_);_(&quot;NOK &quot;(#,##0)" numFmtId="172"/>
    <numFmt formatCode="_(&quot;€ &quot;#,##0_);_(&quot;€ &quot;(#,##0)" numFmtId="173"/>
    <numFmt formatCode="_(&quot;SGD &quot;#,##0_);_(&quot;SGD &quot;(#,##0)" numFmtId="174"/>
    <numFmt formatCode="_(&quot;NOK &quot;#,##0.00_);_(&quot;NOK &quot;(#,##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sharedStrings.xml" Type="http://schemas.openxmlformats.org/officeDocument/2006/relationships/sharedStrings"/><ns0:Relationship Id="rId162" Target="styles.xml" Type="http://schemas.openxmlformats.org/officeDocument/2006/relationships/styles"/><ns0:Relationship Id="rId1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5</v>
      </c>
    </row>
    <row r="8" spans="1:2">
      <c r="A8" s="4" t="s">
        <v>11</v>
      </c>
      <c r="B8" s="4" t="s">
        <v>12</v>
      </c>
    </row>
    <row r="9" spans="1:2">
      <c r="A9" s="4" t="s">
        <v>13</v>
      </c>
      <c r="B9" s="4" t="s">
        <v>14</v>
      </c>
    </row>
    <row r="10" spans="1:2">
      <c r="A10" s="4" t="s">
        <v>15</v>
      </c>
      <c r="B10" s="4" t="s">
        <v>16</v>
      </c>
    </row>
    <row r="11" spans="1:2">
      <c r="A11" s="4" t="s">
        <v>17</v>
      </c>
      <c r="B11" s="6" t="n">
        <v>911971</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6" t="n">
        <v>72711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8</v>
      </c>
      <c r="B1" s="2" t="s">
        <v>27</v>
      </c>
      <c r="C1" s="2" t="s">
        <v>28</v>
      </c>
    </row>
    <row r="2" spans="1:3">
      <c r="A2" s="3" t="s">
        <v>1159</v>
      </c>
    </row>
    <row r="3" spans="1:3">
      <c r="A3" s="4" t="s">
        <v>941</v>
      </c>
      <c r="B3" s="7" t="n">
        <v>-4546</v>
      </c>
      <c r="C3" s="7" t="n">
        <v>-4422</v>
      </c>
    </row>
    <row r="4" spans="1:3">
      <c r="A4" s="4" t="s">
        <v>940</v>
      </c>
      <c r="B4" s="6" t="n">
        <v>54581</v>
      </c>
      <c r="C4" s="6" t="n">
        <v>59128</v>
      </c>
    </row>
    <row r="5" spans="1:3">
      <c r="A5" s="4" t="s">
        <v>1160</v>
      </c>
    </row>
    <row r="6" spans="1:3">
      <c r="A6" s="3" t="s">
        <v>1159</v>
      </c>
    </row>
    <row r="7" spans="1:3">
      <c r="A7" s="4" t="s">
        <v>242</v>
      </c>
      <c r="B7" s="7" t="n">
        <v>59127</v>
      </c>
      <c r="C7" s="7" t="n">
        <v>6355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r="1" spans="1:2">
      <c r="A1" s="1" t="s">
        <v>1161</v>
      </c>
      <c r="B1" s="2" t="s">
        <v>1</v>
      </c>
    </row>
    <row r="2" spans="1:2">
      <c r="B2" s="2" t="s">
        <v>886</v>
      </c>
    </row>
    <row r="3" spans="1:2">
      <c r="A3" s="4" t="s">
        <v>1162</v>
      </c>
    </row>
    <row r="4" spans="1:2">
      <c r="A4" s="3" t="s">
        <v>1159</v>
      </c>
    </row>
    <row r="5" spans="1:2">
      <c r="A5" s="4" t="s">
        <v>1163</v>
      </c>
      <c r="B5" s="6" t="n">
        <v>2</v>
      </c>
    </row>
    <row r="6" spans="1:2">
      <c r="A6" s="4" t="s">
        <v>1160</v>
      </c>
    </row>
    <row r="7" spans="1:2">
      <c r="A7" s="3" t="s">
        <v>1159</v>
      </c>
    </row>
    <row r="8" spans="1:2">
      <c r="A8" s="4" t="s">
        <v>1164</v>
      </c>
      <c r="B8" s="4" t="s">
        <v>1165</v>
      </c>
    </row>
    <row r="9" spans="1:2">
      <c r="A9" s="4" t="s">
        <v>1166</v>
      </c>
      <c r="B9" s="13" t="n">
        <v>65.90000000000001</v>
      </c>
    </row>
    <row r="10" spans="1:2">
      <c r="A10" s="4" t="s">
        <v>1167</v>
      </c>
      <c r="B10" s="13" t="n">
        <v>6.8</v>
      </c>
    </row>
    <row r="11" spans="1:2">
      <c r="A11" s="4" t="s">
        <v>1168</v>
      </c>
    </row>
    <row r="12" spans="1:2">
      <c r="A12" s="3" t="s">
        <v>1159</v>
      </c>
    </row>
    <row r="13" spans="1:2">
      <c r="A13" s="4" t="s">
        <v>1169</v>
      </c>
      <c r="B13" s="6" t="n">
        <v>2</v>
      </c>
    </row>
    <row r="14" spans="1:2">
      <c r="A14" s="4" t="s">
        <v>1170</v>
      </c>
      <c r="B14" s="4" t="s">
        <v>1171</v>
      </c>
    </row>
    <row r="15" spans="1:2">
      <c r="A15" s="4" t="s">
        <v>1172</v>
      </c>
    </row>
    <row r="16" spans="1:2">
      <c r="A16" s="3" t="s">
        <v>1159</v>
      </c>
    </row>
    <row r="17" spans="1:2">
      <c r="A17" s="4" t="s">
        <v>1163</v>
      </c>
      <c r="B17" s="6"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173</v>
      </c>
      <c r="B1" s="2" t="s">
        <v>692</v>
      </c>
    </row>
    <row r="2" spans="1:2">
      <c r="A2" s="3" t="s">
        <v>243</v>
      </c>
    </row>
    <row r="3" spans="1:2">
      <c r="A3" s="4" t="s">
        <v>1174</v>
      </c>
      <c r="B3" s="7" t="n">
        <v>7673</v>
      </c>
    </row>
    <row r="4" spans="1:2">
      <c r="A4" s="4" t="s">
        <v>1175</v>
      </c>
      <c r="B4" s="6" t="n">
        <v>30953</v>
      </c>
    </row>
    <row r="5" spans="1:2">
      <c r="A5" s="4" t="s">
        <v>1176</v>
      </c>
      <c r="B5" s="7" t="n">
        <v>2729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7</v>
      </c>
      <c r="B1" s="2" t="s">
        <v>27</v>
      </c>
      <c r="C1" s="2" t="s">
        <v>28</v>
      </c>
    </row>
    <row r="2" spans="1:3">
      <c r="A2" s="3" t="s">
        <v>1178</v>
      </c>
    </row>
    <row r="3" spans="1:3">
      <c r="A3" s="4" t="s">
        <v>1179</v>
      </c>
      <c r="B3" s="7" t="n">
        <v>18826</v>
      </c>
    </row>
    <row r="4" spans="1:3">
      <c r="A4" s="4" t="s">
        <v>792</v>
      </c>
      <c r="B4" s="6" t="n">
        <v>17844</v>
      </c>
      <c r="C4" s="7" t="n">
        <v>14415</v>
      </c>
    </row>
    <row r="5" spans="1:3">
      <c r="A5" s="4" t="s">
        <v>1180</v>
      </c>
      <c r="B5" s="6" t="n">
        <v>55450</v>
      </c>
    </row>
    <row r="6" spans="1:3">
      <c r="A6" s="4" t="s">
        <v>1181</v>
      </c>
      <c r="B6" s="6" t="n">
        <v>7127</v>
      </c>
      <c r="C6" s="6" t="n">
        <v>26209</v>
      </c>
    </row>
    <row r="7" spans="1:3">
      <c r="A7" s="4" t="s">
        <v>1182</v>
      </c>
      <c r="B7" s="6" t="n">
        <v>184390</v>
      </c>
      <c r="C7" s="6" t="n">
        <v>227217</v>
      </c>
    </row>
    <row r="8" spans="1:3">
      <c r="A8" s="4" t="s">
        <v>736</v>
      </c>
      <c r="B8" s="6" t="n">
        <v>-7480374</v>
      </c>
      <c r="C8" s="6" t="n">
        <v>-6741625</v>
      </c>
    </row>
    <row r="9" spans="1:3">
      <c r="A9" s="4" t="s">
        <v>1183</v>
      </c>
    </row>
    <row r="10" spans="1:3">
      <c r="A10" s="3" t="s">
        <v>1178</v>
      </c>
    </row>
    <row r="11" spans="1:3">
      <c r="A11" s="4" t="s">
        <v>792</v>
      </c>
      <c r="B11" s="6" t="n">
        <v>10328</v>
      </c>
      <c r="C11" s="6" t="n">
        <v>9314</v>
      </c>
    </row>
    <row r="12" spans="1:3">
      <c r="A12" s="4" t="s">
        <v>1184</v>
      </c>
    </row>
    <row r="13" spans="1:3">
      <c r="A13" s="3" t="s">
        <v>1178</v>
      </c>
    </row>
    <row r="14" spans="1:3">
      <c r="A14" s="4" t="s">
        <v>792</v>
      </c>
      <c r="B14" s="6" t="n">
        <v>7516</v>
      </c>
      <c r="C14" s="6" t="n">
        <v>5101</v>
      </c>
    </row>
    <row r="15" spans="1:3">
      <c r="A15" s="4" t="s">
        <v>1185</v>
      </c>
    </row>
    <row r="16" spans="1:3">
      <c r="A16" s="3" t="s">
        <v>1178</v>
      </c>
    </row>
    <row r="17" spans="1:3">
      <c r="A17" s="4" t="s">
        <v>1186</v>
      </c>
      <c r="B17" s="6" t="n">
        <v>855107</v>
      </c>
      <c r="C17" s="6" t="n">
        <v>927679</v>
      </c>
    </row>
    <row r="18" spans="1:3">
      <c r="A18" s="4" t="s">
        <v>1187</v>
      </c>
    </row>
    <row r="19" spans="1:3">
      <c r="A19" s="3" t="s">
        <v>1178</v>
      </c>
    </row>
    <row r="20" spans="1:3">
      <c r="A20" s="4" t="s">
        <v>1188</v>
      </c>
      <c r="B20" s="6" t="n">
        <v>6136</v>
      </c>
      <c r="C20" s="6" t="n">
        <v>1051</v>
      </c>
    </row>
    <row r="21" spans="1:3">
      <c r="A21" s="4" t="s">
        <v>1189</v>
      </c>
      <c r="B21" s="6" t="n">
        <v>-370952</v>
      </c>
      <c r="C21" s="6" t="n">
        <v>-406783</v>
      </c>
    </row>
    <row r="22" spans="1:3">
      <c r="A22" s="4" t="s">
        <v>1190</v>
      </c>
    </row>
    <row r="23" spans="1:3">
      <c r="A23" s="3" t="s">
        <v>1178</v>
      </c>
    </row>
    <row r="24" spans="1:3">
      <c r="A24" s="4" t="s">
        <v>1179</v>
      </c>
      <c r="B24" s="6" t="n">
        <v>-312110</v>
      </c>
      <c r="C24" s="6" t="n">
        <v>-221391</v>
      </c>
    </row>
    <row r="25" spans="1:3">
      <c r="A25" s="4" t="s">
        <v>1191</v>
      </c>
    </row>
    <row r="26" spans="1:3">
      <c r="A26" s="3" t="s">
        <v>1178</v>
      </c>
    </row>
    <row r="27" spans="1:3">
      <c r="A27" s="4" t="s">
        <v>1179</v>
      </c>
      <c r="B27" s="6" t="n">
        <v>-18826</v>
      </c>
      <c r="C27" s="6" t="n">
        <v>-18407</v>
      </c>
    </row>
    <row r="28" spans="1:3">
      <c r="A28" s="4" t="s">
        <v>1192</v>
      </c>
    </row>
    <row r="29" spans="1:3">
      <c r="A29" s="3" t="s">
        <v>1178</v>
      </c>
    </row>
    <row r="30" spans="1:3">
      <c r="A30" s="4" t="s">
        <v>1193</v>
      </c>
      <c r="B30" s="6" t="n">
        <v>-14830</v>
      </c>
      <c r="C30" s="6" t="n">
        <v>-21448</v>
      </c>
    </row>
    <row r="31" spans="1:3">
      <c r="A31" s="4" t="s">
        <v>1194</v>
      </c>
    </row>
    <row r="32" spans="1:3">
      <c r="A32" s="3" t="s">
        <v>1178</v>
      </c>
    </row>
    <row r="33" spans="1:3">
      <c r="A33" s="4" t="s">
        <v>792</v>
      </c>
      <c r="B33" s="6" t="n">
        <v>10328</v>
      </c>
      <c r="C33" s="6" t="n">
        <v>9314</v>
      </c>
    </row>
    <row r="34" spans="1:3">
      <c r="A34" s="4" t="s">
        <v>1195</v>
      </c>
    </row>
    <row r="35" spans="1:3">
      <c r="A35" s="3" t="s">
        <v>1178</v>
      </c>
    </row>
    <row r="36" spans="1:3">
      <c r="A36" s="4" t="s">
        <v>305</v>
      </c>
      <c r="B36" s="6" t="n">
        <v>100600</v>
      </c>
    </row>
    <row r="37" spans="1:3">
      <c r="A37" s="4" t="s">
        <v>1180</v>
      </c>
      <c r="B37" s="6" t="n">
        <v>55450</v>
      </c>
    </row>
    <row r="38" spans="1:3">
      <c r="A38" s="4" t="s">
        <v>1196</v>
      </c>
    </row>
    <row r="39" spans="1:3">
      <c r="A39" s="3" t="s">
        <v>1178</v>
      </c>
    </row>
    <row r="40" spans="1:3">
      <c r="A40" s="4" t="s">
        <v>736</v>
      </c>
      <c r="B40" s="6" t="n">
        <v>-1161729</v>
      </c>
      <c r="C40" s="6" t="n">
        <v>-1405711</v>
      </c>
    </row>
    <row r="41" spans="1:3">
      <c r="A41" s="4" t="s">
        <v>1197</v>
      </c>
    </row>
    <row r="42" spans="1:3">
      <c r="A42" s="3" t="s">
        <v>1178</v>
      </c>
    </row>
    <row r="43" spans="1:3">
      <c r="A43" s="4" t="s">
        <v>1198</v>
      </c>
      <c r="B43" s="6" t="n">
        <v>16427</v>
      </c>
      <c r="C43" s="6" t="n">
        <v>17164</v>
      </c>
    </row>
    <row r="44" spans="1:3">
      <c r="A44" s="4" t="s">
        <v>1199</v>
      </c>
    </row>
    <row r="45" spans="1:3">
      <c r="A45" s="3" t="s">
        <v>1178</v>
      </c>
    </row>
    <row r="46" spans="1:3">
      <c r="A46" s="4" t="s">
        <v>736</v>
      </c>
      <c r="B46" s="6" t="n">
        <v>-5881483</v>
      </c>
      <c r="C46" s="6" t="n">
        <v>-5263586</v>
      </c>
    </row>
    <row r="47" spans="1:3">
      <c r="A47" s="4" t="s">
        <v>1200</v>
      </c>
    </row>
    <row r="48" spans="1:3">
      <c r="A48" s="3" t="s">
        <v>1178</v>
      </c>
    </row>
    <row r="49" spans="1:3">
      <c r="A49" s="4" t="s">
        <v>1186</v>
      </c>
      <c r="B49" s="6" t="n">
        <v>855107</v>
      </c>
      <c r="C49" s="6" t="n">
        <v>927679</v>
      </c>
    </row>
    <row r="50" spans="1:3">
      <c r="A50" s="4" t="s">
        <v>1201</v>
      </c>
    </row>
    <row r="51" spans="1:3">
      <c r="A51" s="3" t="s">
        <v>1178</v>
      </c>
    </row>
    <row r="52" spans="1:3">
      <c r="A52" s="4" t="s">
        <v>1188</v>
      </c>
      <c r="B52" s="6" t="n">
        <v>6136</v>
      </c>
      <c r="C52" s="6" t="n">
        <v>1051</v>
      </c>
    </row>
    <row r="53" spans="1:3">
      <c r="A53" s="4" t="s">
        <v>1189</v>
      </c>
      <c r="B53" s="6" t="n">
        <v>-370952</v>
      </c>
      <c r="C53" s="6" t="n">
        <v>-406783</v>
      </c>
    </row>
    <row r="54" spans="1:3">
      <c r="A54" s="4" t="s">
        <v>1202</v>
      </c>
    </row>
    <row r="55" spans="1:3">
      <c r="A55" s="3" t="s">
        <v>1178</v>
      </c>
    </row>
    <row r="56" spans="1:3">
      <c r="A56" s="4" t="s">
        <v>1179</v>
      </c>
      <c r="B56" s="6" t="n">
        <v>-312110</v>
      </c>
      <c r="C56" s="6" t="n">
        <v>-221391</v>
      </c>
    </row>
    <row r="57" spans="1:3">
      <c r="A57" s="4" t="s">
        <v>1203</v>
      </c>
    </row>
    <row r="58" spans="1:3">
      <c r="A58" s="3" t="s">
        <v>1178</v>
      </c>
    </row>
    <row r="59" spans="1:3">
      <c r="A59" s="4" t="s">
        <v>1179</v>
      </c>
      <c r="B59" s="6" t="n">
        <v>-18826</v>
      </c>
      <c r="C59" s="6" t="n">
        <v>-18407</v>
      </c>
    </row>
    <row r="60" spans="1:3">
      <c r="A60" s="4" t="s">
        <v>1204</v>
      </c>
    </row>
    <row r="61" spans="1:3">
      <c r="A61" s="3" t="s">
        <v>1178</v>
      </c>
    </row>
    <row r="62" spans="1:3">
      <c r="A62" s="4" t="s">
        <v>1193</v>
      </c>
      <c r="B62" s="6" t="n">
        <v>-14830</v>
      </c>
      <c r="C62" s="6" t="n">
        <v>-21448</v>
      </c>
    </row>
    <row r="63" spans="1:3">
      <c r="A63" s="4" t="s">
        <v>1205</v>
      </c>
    </row>
    <row r="64" spans="1:3">
      <c r="A64" s="3" t="s">
        <v>1178</v>
      </c>
    </row>
    <row r="65" spans="1:3">
      <c r="A65" s="4" t="s">
        <v>792</v>
      </c>
      <c r="B65" s="6" t="n">
        <v>10328</v>
      </c>
      <c r="C65" s="6" t="n">
        <v>9314</v>
      </c>
    </row>
    <row r="66" spans="1:3">
      <c r="A66" s="4" t="s">
        <v>1206</v>
      </c>
    </row>
    <row r="67" spans="1:3">
      <c r="A67" s="3" t="s">
        <v>1178</v>
      </c>
    </row>
    <row r="68" spans="1:3">
      <c r="A68" s="4" t="s">
        <v>305</v>
      </c>
      <c r="B68" s="6" t="n">
        <v>100600</v>
      </c>
    </row>
    <row r="69" spans="1:3">
      <c r="A69" s="4" t="s">
        <v>1180</v>
      </c>
      <c r="B69" s="6" t="n">
        <v>55450</v>
      </c>
    </row>
    <row r="70" spans="1:3">
      <c r="A70" s="4" t="s">
        <v>1207</v>
      </c>
    </row>
    <row r="71" spans="1:3">
      <c r="A71" s="3" t="s">
        <v>1178</v>
      </c>
    </row>
    <row r="72" spans="1:3">
      <c r="A72" s="4" t="s">
        <v>1181</v>
      </c>
      <c r="B72" s="6" t="n">
        <v>7127</v>
      </c>
      <c r="C72" s="6" t="n">
        <v>26209</v>
      </c>
    </row>
    <row r="73" spans="1:3">
      <c r="A73" s="4" t="s">
        <v>1182</v>
      </c>
      <c r="B73" s="6" t="n">
        <v>184390</v>
      </c>
      <c r="C73" s="6" t="n">
        <v>227217</v>
      </c>
    </row>
    <row r="74" spans="1:3">
      <c r="A74" s="4" t="s">
        <v>1208</v>
      </c>
    </row>
    <row r="75" spans="1:3">
      <c r="A75" s="3" t="s">
        <v>1178</v>
      </c>
    </row>
    <row r="76" spans="1:3">
      <c r="A76" s="4" t="s">
        <v>736</v>
      </c>
      <c r="B76" s="6" t="n">
        <v>-1493915</v>
      </c>
      <c r="C76" s="6" t="n">
        <v>-1371174</v>
      </c>
    </row>
    <row r="77" spans="1:3">
      <c r="A77" s="4" t="s">
        <v>1209</v>
      </c>
    </row>
    <row r="78" spans="1:3">
      <c r="A78" s="3" t="s">
        <v>1178</v>
      </c>
    </row>
    <row r="79" spans="1:3">
      <c r="A79" s="4" t="s">
        <v>1198</v>
      </c>
      <c r="B79" s="6" t="n">
        <v>16453</v>
      </c>
      <c r="C79" s="6" t="n">
        <v>17137</v>
      </c>
    </row>
    <row r="80" spans="1:3">
      <c r="A80" s="4" t="s">
        <v>1210</v>
      </c>
    </row>
    <row r="81" spans="1:3">
      <c r="A81" s="3" t="s">
        <v>1178</v>
      </c>
    </row>
    <row r="82" spans="1:3">
      <c r="A82" s="4" t="s">
        <v>736</v>
      </c>
      <c r="B82" s="7" t="n">
        <v>-5890171</v>
      </c>
      <c r="C82" s="7" t="n">
        <v>-528080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1</v>
      </c>
      <c r="B1" s="2" t="s">
        <v>1</v>
      </c>
    </row>
    <row r="2" spans="1:3">
      <c r="B2" s="2" t="s">
        <v>27</v>
      </c>
      <c r="C2" s="2" t="s">
        <v>28</v>
      </c>
    </row>
    <row r="3" spans="1:3">
      <c r="A3" s="3" t="s">
        <v>1178</v>
      </c>
    </row>
    <row r="4" spans="1:3">
      <c r="A4" s="4" t="s">
        <v>1212</v>
      </c>
      <c r="B4" s="13" t="n">
        <v>21.7</v>
      </c>
      <c r="C4" s="13" t="n">
        <v>24.5</v>
      </c>
    </row>
    <row r="5" spans="1:3">
      <c r="A5" s="4" t="s">
        <v>1213</v>
      </c>
    </row>
    <row r="6" spans="1:3">
      <c r="A6" s="3" t="s">
        <v>1178</v>
      </c>
    </row>
    <row r="7" spans="1:3">
      <c r="A7" s="4" t="s">
        <v>1214</v>
      </c>
      <c r="B7" s="13" t="n">
        <v>18.2</v>
      </c>
    </row>
    <row r="8" spans="1:3">
      <c r="A8" s="4" t="s">
        <v>1215</v>
      </c>
      <c r="B8" s="4" t="s">
        <v>121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80"/>
    <col customWidth="1" max="6" min="6" width="21"/>
  </cols>
  <sheetData>
    <row r="1" spans="1:6">
      <c r="A1" s="1" t="s">
        <v>1217</v>
      </c>
      <c r="B1" s="2" t="s">
        <v>698</v>
      </c>
      <c r="C1" s="2" t="s">
        <v>698</v>
      </c>
      <c r="D1" s="2" t="s">
        <v>1218</v>
      </c>
      <c r="E1" s="2" t="s">
        <v>699</v>
      </c>
      <c r="F1" s="2" t="s">
        <v>667</v>
      </c>
    </row>
    <row r="2" spans="1:6">
      <c r="A2" s="4" t="s">
        <v>1219</v>
      </c>
    </row>
    <row r="3" spans="1:6">
      <c r="A3" s="3" t="s">
        <v>1220</v>
      </c>
    </row>
    <row r="4" spans="1:6">
      <c r="A4" s="4" t="s">
        <v>1221</v>
      </c>
      <c r="E4" s="4" t="s">
        <v>1222</v>
      </c>
    </row>
    <row r="5" spans="1:6">
      <c r="A5" s="4" t="s">
        <v>1223</v>
      </c>
    </row>
    <row r="6" spans="1:6">
      <c r="A6" s="3" t="s">
        <v>1220</v>
      </c>
    </row>
    <row r="7" spans="1:6">
      <c r="A7" s="4" t="s">
        <v>1224</v>
      </c>
      <c r="D7" s="6" t="n">
        <v>1500000</v>
      </c>
    </row>
    <row r="8" spans="1:6">
      <c r="A8" s="4" t="s">
        <v>359</v>
      </c>
    </row>
    <row r="9" spans="1:6">
      <c r="A9" s="3" t="s">
        <v>1220</v>
      </c>
    </row>
    <row r="10" spans="1:6">
      <c r="A10" s="4" t="s">
        <v>701</v>
      </c>
      <c r="B10" s="4" t="s">
        <v>487</v>
      </c>
      <c r="C10" s="4" t="s">
        <v>487</v>
      </c>
    </row>
    <row r="11" spans="1:6">
      <c r="A11" s="4" t="s">
        <v>702</v>
      </c>
      <c r="B11" s="7" t="n">
        <v>4000</v>
      </c>
      <c r="C11" s="7" t="n">
        <v>4000</v>
      </c>
    </row>
    <row r="12" spans="1:6">
      <c r="A12" s="4" t="s">
        <v>1225</v>
      </c>
      <c r="B12" s="7" t="n">
        <v>27600</v>
      </c>
      <c r="C12" s="7" t="n">
        <v>27600</v>
      </c>
    </row>
    <row r="13" spans="1:6">
      <c r="A13" s="4" t="s">
        <v>774</v>
      </c>
      <c r="E13" s="4" t="s">
        <v>1226</v>
      </c>
    </row>
    <row r="14" spans="1:6">
      <c r="A14" s="4" t="s">
        <v>1227</v>
      </c>
      <c r="E14" s="7" t="n">
        <v>14830</v>
      </c>
      <c r="F14" s="7" t="n">
        <v>21448</v>
      </c>
    </row>
    <row r="15" spans="1:6">
      <c r="A15" s="4" t="s">
        <v>1215</v>
      </c>
      <c r="E15" s="4" t="s">
        <v>1228</v>
      </c>
    </row>
    <row r="16" spans="1:6">
      <c r="A16" s="4" t="s">
        <v>1229</v>
      </c>
    </row>
    <row r="17" spans="1:6">
      <c r="A17" s="3" t="s">
        <v>1220</v>
      </c>
    </row>
    <row r="18" spans="1:6">
      <c r="A18" s="4" t="s">
        <v>1227</v>
      </c>
      <c r="E18" s="7" t="n">
        <v>14830</v>
      </c>
    </row>
    <row r="19" spans="1:6">
      <c r="A19" s="4" t="s">
        <v>709</v>
      </c>
    </row>
    <row r="20" spans="1:6">
      <c r="A20" s="3" t="s">
        <v>1220</v>
      </c>
    </row>
    <row r="21" spans="1:6">
      <c r="A21" s="4" t="s">
        <v>710</v>
      </c>
      <c r="E21" s="6" t="n">
        <v>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0</v>
      </c>
      <c r="B1" s="2" t="s">
        <v>1</v>
      </c>
    </row>
    <row r="2" spans="1:3">
      <c r="B2" s="2" t="s">
        <v>27</v>
      </c>
      <c r="C2" s="2" t="s">
        <v>28</v>
      </c>
    </row>
    <row r="3" spans="1:3">
      <c r="A3" s="3" t="s">
        <v>1220</v>
      </c>
    </row>
    <row r="4" spans="1:3">
      <c r="A4" s="4" t="s">
        <v>1231</v>
      </c>
      <c r="B4" s="7" t="n">
        <v>9314</v>
      </c>
    </row>
    <row r="5" spans="1:3">
      <c r="A5" s="4" t="s">
        <v>1232</v>
      </c>
      <c r="C5" s="7" t="n">
        <v>6840</v>
      </c>
    </row>
    <row r="6" spans="1:3">
      <c r="A6" s="4" t="s">
        <v>1233</v>
      </c>
      <c r="B6" s="6" t="n">
        <v>1014</v>
      </c>
      <c r="C6" s="6" t="n">
        <v>2474</v>
      </c>
    </row>
    <row r="7" spans="1:3">
      <c r="A7" s="4" t="s">
        <v>1234</v>
      </c>
      <c r="B7" s="7" t="n">
        <v>10328</v>
      </c>
      <c r="C7" s="7" t="n">
        <v>931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5</v>
      </c>
      <c r="B1" s="2" t="s">
        <v>1</v>
      </c>
    </row>
    <row r="2" spans="1:3">
      <c r="B2" s="2" t="s">
        <v>27</v>
      </c>
      <c r="C2" s="2" t="s">
        <v>28</v>
      </c>
    </row>
    <row r="3" spans="1:3">
      <c r="A3" s="3" t="s">
        <v>1236</v>
      </c>
    </row>
    <row r="4" spans="1:3">
      <c r="A4" s="4" t="s">
        <v>1237</v>
      </c>
      <c r="B4" s="7" t="n">
        <v>-21448</v>
      </c>
    </row>
    <row r="5" spans="1:3">
      <c r="A5" s="4" t="s">
        <v>1238</v>
      </c>
      <c r="B5" s="6" t="n">
        <v>2569</v>
      </c>
      <c r="C5" s="7" t="n">
        <v>-21170</v>
      </c>
    </row>
    <row r="6" spans="1:3">
      <c r="A6" s="4" t="s">
        <v>1239</v>
      </c>
      <c r="B6" s="6" t="n">
        <v>3540</v>
      </c>
    </row>
    <row r="7" spans="1:3">
      <c r="A7" s="4" t="s">
        <v>1240</v>
      </c>
      <c r="B7" s="6" t="n">
        <v>509</v>
      </c>
      <c r="C7" s="6" t="n">
        <v>-278</v>
      </c>
    </row>
    <row r="8" spans="1:3">
      <c r="A8" s="4" t="s">
        <v>1241</v>
      </c>
      <c r="B8" s="7" t="n">
        <v>-14830</v>
      </c>
      <c r="C8" s="7" t="n">
        <v>-2144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K117"/>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27"/>
    <col customWidth="1" max="6" min="6" width="15"/>
    <col customWidth="1" max="7" min="7" width="80"/>
    <col customWidth="1" max="8" min="8" width="37"/>
    <col customWidth="1" max="9" min="9" width="37"/>
    <col customWidth="1" max="10" min="10" width="20"/>
    <col customWidth="1" max="11" min="11" width="21"/>
  </cols>
  <sheetData>
    <row r="1" spans="1:11">
      <c r="A1" s="1" t="s">
        <v>1242</v>
      </c>
      <c r="B1" s="2" t="s">
        <v>621</v>
      </c>
      <c r="F1" s="2" t="s">
        <v>1243</v>
      </c>
      <c r="G1" s="2" t="s">
        <v>1</v>
      </c>
    </row>
    <row r="2" spans="1:11">
      <c r="B2" s="2" t="s">
        <v>1244</v>
      </c>
      <c r="C2" s="2" t="s">
        <v>1245</v>
      </c>
      <c r="D2" s="2" t="s">
        <v>1246</v>
      </c>
      <c r="E2" s="2" t="s">
        <v>1247</v>
      </c>
      <c r="F2" s="2" t="s">
        <v>696</v>
      </c>
      <c r="G2" s="2" t="s">
        <v>1248</v>
      </c>
      <c r="H2" s="2" t="s">
        <v>1249</v>
      </c>
      <c r="I2" s="2" t="s">
        <v>1250</v>
      </c>
      <c r="J2" s="2" t="s">
        <v>1251</v>
      </c>
      <c r="K2" s="2" t="s">
        <v>1252</v>
      </c>
    </row>
    <row r="3" spans="1:11">
      <c r="A3" s="3" t="s">
        <v>1253</v>
      </c>
    </row>
    <row r="4" spans="1:11">
      <c r="A4" s="4" t="s">
        <v>1254</v>
      </c>
      <c r="G4" s="6" t="n">
        <v>25000000</v>
      </c>
      <c r="H4" s="6" t="n">
        <v>25000000</v>
      </c>
    </row>
    <row r="5" spans="1:11">
      <c r="A5" s="4" t="s">
        <v>1255</v>
      </c>
      <c r="G5" s="7" t="n">
        <v>1</v>
      </c>
      <c r="H5" s="7" t="n">
        <v>1</v>
      </c>
    </row>
    <row r="6" spans="1:11">
      <c r="A6" s="4" t="s">
        <v>129</v>
      </c>
      <c r="G6" s="6" t="n">
        <v>725000000</v>
      </c>
      <c r="H6" s="6" t="n">
        <v>725000000</v>
      </c>
    </row>
    <row r="7" spans="1:11">
      <c r="A7" s="4" t="s">
        <v>1256</v>
      </c>
      <c r="G7" s="11" t="n">
        <v>0.001</v>
      </c>
      <c r="H7" s="11" t="n">
        <v>0.001</v>
      </c>
    </row>
    <row r="8" spans="1:11">
      <c r="A8" s="4" t="s">
        <v>1257</v>
      </c>
      <c r="G8" s="6" t="n">
        <v>200000</v>
      </c>
      <c r="H8" s="6" t="n">
        <v>1800000</v>
      </c>
    </row>
    <row r="9" spans="1:11">
      <c r="A9" s="4" t="s">
        <v>130</v>
      </c>
      <c r="G9" s="6" t="n">
        <v>72711371</v>
      </c>
      <c r="H9" s="6" t="n">
        <v>73299702</v>
      </c>
    </row>
    <row r="10" spans="1:11">
      <c r="A10" s="4" t="s">
        <v>793</v>
      </c>
      <c r="G10" s="6" t="n">
        <v>0</v>
      </c>
      <c r="H10" s="6" t="n">
        <v>0</v>
      </c>
    </row>
    <row r="11" spans="1:11">
      <c r="A11" s="4" t="s">
        <v>131</v>
      </c>
      <c r="G11" s="6" t="n">
        <v>72711371</v>
      </c>
      <c r="H11" s="6" t="n">
        <v>72500502</v>
      </c>
    </row>
    <row r="12" spans="1:11">
      <c r="A12" s="4" t="s">
        <v>1258</v>
      </c>
      <c r="G12" s="4" t="s">
        <v>646</v>
      </c>
    </row>
    <row r="13" spans="1:11">
      <c r="A13" s="4" t="s">
        <v>1259</v>
      </c>
      <c r="G13" s="4" t="s">
        <v>1260</v>
      </c>
    </row>
    <row r="14" spans="1:11">
      <c r="A14" s="4" t="s">
        <v>1261</v>
      </c>
      <c r="G14" s="8" t="n">
        <v>7.74</v>
      </c>
      <c r="H14" s="8" t="n">
        <v>11.5</v>
      </c>
      <c r="I14" s="8" t="n">
        <v>10.54</v>
      </c>
    </row>
    <row r="15" spans="1:11">
      <c r="A15" s="4" t="s">
        <v>1262</v>
      </c>
      <c r="G15" s="8" t="n">
        <v>43.99</v>
      </c>
      <c r="H15" s="8" t="n">
        <v>56.76</v>
      </c>
      <c r="I15" s="8" t="n">
        <v>34.07</v>
      </c>
    </row>
    <row r="16" spans="1:11">
      <c r="A16" s="4" t="s">
        <v>1263</v>
      </c>
    </row>
    <row r="17" spans="1:11">
      <c r="A17" s="3" t="s">
        <v>1253</v>
      </c>
    </row>
    <row r="18" spans="1:11">
      <c r="A18" s="4" t="s">
        <v>1257</v>
      </c>
      <c r="G18" s="6" t="n">
        <v>14603</v>
      </c>
      <c r="H18" s="6" t="n">
        <v>9482</v>
      </c>
      <c r="I18" s="6" t="n">
        <v>8307</v>
      </c>
    </row>
    <row r="19" spans="1:11">
      <c r="A19" s="4" t="s">
        <v>1264</v>
      </c>
    </row>
    <row r="20" spans="1:11">
      <c r="A20" s="3" t="s">
        <v>1253</v>
      </c>
    </row>
    <row r="21" spans="1:11">
      <c r="A21" s="4" t="s">
        <v>1257</v>
      </c>
      <c r="G21" s="6" t="n">
        <v>10447</v>
      </c>
      <c r="H21" s="6" t="n">
        <v>9521</v>
      </c>
      <c r="I21" s="6" t="n">
        <v>7362</v>
      </c>
    </row>
    <row r="22" spans="1:11">
      <c r="A22" s="4" t="s">
        <v>1265</v>
      </c>
    </row>
    <row r="23" spans="1:11">
      <c r="A23" s="3" t="s">
        <v>1253</v>
      </c>
    </row>
    <row r="24" spans="1:11">
      <c r="A24" s="4" t="s">
        <v>1257</v>
      </c>
      <c r="G24" s="6" t="n">
        <v>51948</v>
      </c>
      <c r="H24" s="6" t="n">
        <v>17073</v>
      </c>
      <c r="I24" s="6" t="n">
        <v>142157</v>
      </c>
    </row>
    <row r="25" spans="1:11">
      <c r="A25" s="4" t="s">
        <v>1266</v>
      </c>
    </row>
    <row r="26" spans="1:11">
      <c r="A26" s="3" t="s">
        <v>1253</v>
      </c>
    </row>
    <row r="27" spans="1:11">
      <c r="A27" s="4" t="s">
        <v>1267</v>
      </c>
      <c r="G27" s="7" t="n">
        <v>1000000</v>
      </c>
      <c r="H27" s="7" t="n">
        <v>800000</v>
      </c>
      <c r="I27" s="7" t="n">
        <v>1000000</v>
      </c>
    </row>
    <row r="28" spans="1:11">
      <c r="A28" s="4" t="s">
        <v>1268</v>
      </c>
    </row>
    <row r="29" spans="1:11">
      <c r="A29" s="3" t="s">
        <v>1253</v>
      </c>
    </row>
    <row r="30" spans="1:11">
      <c r="A30" s="4" t="s">
        <v>1258</v>
      </c>
      <c r="G30" s="4" t="s">
        <v>646</v>
      </c>
    </row>
    <row r="31" spans="1:11">
      <c r="A31" s="4" t="s">
        <v>1269</v>
      </c>
    </row>
    <row r="32" spans="1:11">
      <c r="A32" s="3" t="s">
        <v>1253</v>
      </c>
    </row>
    <row r="33" spans="1:11">
      <c r="A33" s="4" t="s">
        <v>1270</v>
      </c>
      <c r="B33" s="6" t="n">
        <v>102843</v>
      </c>
      <c r="D33" s="6" t="n">
        <v>67569</v>
      </c>
      <c r="E33" s="6" t="n">
        <v>63309</v>
      </c>
    </row>
    <row r="34" spans="1:11">
      <c r="A34" s="4" t="s">
        <v>1271</v>
      </c>
    </row>
    <row r="35" spans="1:11">
      <c r="A35" s="3" t="s">
        <v>1253</v>
      </c>
    </row>
    <row r="36" spans="1:11">
      <c r="A36" s="4" t="s">
        <v>1270</v>
      </c>
      <c r="B36" s="6" t="n">
        <v>32054</v>
      </c>
      <c r="D36" s="6" t="n">
        <v>31961</v>
      </c>
      <c r="E36" s="6" t="n">
        <v>36878</v>
      </c>
    </row>
    <row r="37" spans="1:11">
      <c r="A37" s="4" t="s">
        <v>1272</v>
      </c>
    </row>
    <row r="38" spans="1:11">
      <c r="A38" s="3" t="s">
        <v>1253</v>
      </c>
    </row>
    <row r="39" spans="1:11">
      <c r="A39" s="4" t="s">
        <v>1273</v>
      </c>
      <c r="G39" s="4" t="s">
        <v>719</v>
      </c>
    </row>
    <row r="40" spans="1:11">
      <c r="A40" s="4" t="s">
        <v>1274</v>
      </c>
      <c r="G40" s="4" t="s">
        <v>1275</v>
      </c>
    </row>
    <row r="41" spans="1:11">
      <c r="A41" s="4" t="s">
        <v>1270</v>
      </c>
      <c r="G41" s="6" t="n">
        <v>63912</v>
      </c>
      <c r="H41" s="6" t="n">
        <v>81388</v>
      </c>
      <c r="I41" s="6" t="n">
        <v>158957</v>
      </c>
    </row>
    <row r="42" spans="1:11">
      <c r="A42" s="4" t="s">
        <v>1276</v>
      </c>
      <c r="G42" s="7" t="n">
        <v>2800000</v>
      </c>
      <c r="H42" s="7" t="n">
        <v>4600000</v>
      </c>
      <c r="I42" s="7" t="n">
        <v>5400000</v>
      </c>
    </row>
    <row r="43" spans="1:11">
      <c r="A43" s="4" t="s">
        <v>1277</v>
      </c>
      <c r="G43" s="6" t="n">
        <v>101419</v>
      </c>
      <c r="H43" s="6" t="n">
        <v>261911</v>
      </c>
      <c r="I43" s="6" t="n">
        <v>296798</v>
      </c>
    </row>
    <row r="44" spans="1:11">
      <c r="A44" s="4" t="s">
        <v>1278</v>
      </c>
      <c r="G44" s="7" t="n">
        <v>4300000</v>
      </c>
      <c r="H44" s="7" t="n">
        <v>8500000</v>
      </c>
      <c r="I44" s="7" t="n">
        <v>8800000</v>
      </c>
    </row>
    <row r="45" spans="1:11">
      <c r="A45" s="4" t="s">
        <v>1279</v>
      </c>
    </row>
    <row r="46" spans="1:11">
      <c r="A46" s="3" t="s">
        <v>1253</v>
      </c>
    </row>
    <row r="47" spans="1:11">
      <c r="A47" s="4" t="s">
        <v>1270</v>
      </c>
      <c r="B47" s="6" t="n">
        <v>192387</v>
      </c>
      <c r="D47" s="6" t="n">
        <v>586014</v>
      </c>
      <c r="E47" s="6" t="n">
        <v>411629</v>
      </c>
    </row>
    <row r="48" spans="1:11">
      <c r="A48" s="4" t="s">
        <v>1280</v>
      </c>
    </row>
    <row r="49" spans="1:11">
      <c r="A49" s="3" t="s">
        <v>1253</v>
      </c>
    </row>
    <row r="50" spans="1:11">
      <c r="A50" s="4" t="s">
        <v>1273</v>
      </c>
      <c r="F50" s="4" t="s">
        <v>719</v>
      </c>
    </row>
    <row r="51" spans="1:11">
      <c r="A51" s="4" t="s">
        <v>1267</v>
      </c>
      <c r="B51" s="7" t="n">
        <v>4200000</v>
      </c>
      <c r="D51" s="7" t="n">
        <v>5700000</v>
      </c>
      <c r="E51" s="7" t="n">
        <v>4300000</v>
      </c>
    </row>
    <row r="52" spans="1:11">
      <c r="A52" s="4" t="s">
        <v>1281</v>
      </c>
    </row>
    <row r="53" spans="1:11">
      <c r="A53" s="3" t="s">
        <v>1253</v>
      </c>
    </row>
    <row r="54" spans="1:11">
      <c r="A54" s="4" t="s">
        <v>1282</v>
      </c>
      <c r="G54" s="6" t="n">
        <v>4527282</v>
      </c>
      <c r="H54" s="6" t="n">
        <v>4009878</v>
      </c>
    </row>
    <row r="55" spans="1:11">
      <c r="A55" s="4" t="s">
        <v>1283</v>
      </c>
      <c r="G55" s="4" t="s">
        <v>910</v>
      </c>
    </row>
    <row r="56" spans="1:11">
      <c r="A56" s="4" t="s">
        <v>1273</v>
      </c>
      <c r="G56" s="4" t="s">
        <v>719</v>
      </c>
    </row>
    <row r="57" spans="1:11">
      <c r="A57" s="4" t="s">
        <v>1284</v>
      </c>
      <c r="G57" s="6" t="n">
        <v>265135</v>
      </c>
      <c r="H57" s="6" t="n">
        <v>15243</v>
      </c>
      <c r="I57" s="6" t="n">
        <v>72810</v>
      </c>
    </row>
    <row r="58" spans="1:11">
      <c r="A58" s="4" t="s">
        <v>1285</v>
      </c>
      <c r="G58" s="7" t="n">
        <v>400000</v>
      </c>
    </row>
    <row r="59" spans="1:11">
      <c r="A59" s="4" t="s">
        <v>1286</v>
      </c>
      <c r="G59" s="6" t="n">
        <v>200000</v>
      </c>
    </row>
    <row r="60" spans="1:11">
      <c r="A60" s="4" t="s">
        <v>1287</v>
      </c>
      <c r="G60" s="6" t="n">
        <v>200000</v>
      </c>
    </row>
    <row r="61" spans="1:11">
      <c r="A61" s="4" t="s">
        <v>1288</v>
      </c>
      <c r="G61" s="6" t="n">
        <v>1700000</v>
      </c>
      <c r="H61" s="7" t="n">
        <v>1000000</v>
      </c>
      <c r="I61" s="7" t="n">
        <v>1800000</v>
      </c>
    </row>
    <row r="62" spans="1:11">
      <c r="A62" s="4" t="s">
        <v>1289</v>
      </c>
      <c r="G62" s="6" t="n">
        <v>500000</v>
      </c>
      <c r="H62" s="6" t="n">
        <v>22600000</v>
      </c>
      <c r="I62" s="7" t="n">
        <v>22600000</v>
      </c>
    </row>
    <row r="63" spans="1:11">
      <c r="A63" s="4" t="s">
        <v>1290</v>
      </c>
      <c r="G63" s="7" t="n">
        <v>0</v>
      </c>
      <c r="H63" s="6" t="n">
        <v>39000000</v>
      </c>
    </row>
    <row r="64" spans="1:11">
      <c r="A64" s="4" t="s">
        <v>1291</v>
      </c>
      <c r="H64" s="7" t="n">
        <v>35000000</v>
      </c>
    </row>
    <row r="65" spans="1:11">
      <c r="A65" s="4" t="s">
        <v>1292</v>
      </c>
      <c r="G65" s="4" t="s">
        <v>1293</v>
      </c>
      <c r="H65" s="4" t="s">
        <v>1294</v>
      </c>
    </row>
    <row r="66" spans="1:11">
      <c r="A66" s="4" t="s">
        <v>1261</v>
      </c>
      <c r="G66" s="8" t="n">
        <v>7.74</v>
      </c>
      <c r="H66" s="8" t="n">
        <v>11.5</v>
      </c>
      <c r="I66" s="8" t="n">
        <v>10.54</v>
      </c>
    </row>
    <row r="67" spans="1:11">
      <c r="A67" s="4" t="s">
        <v>1295</v>
      </c>
      <c r="G67" s="4" t="s">
        <v>1296</v>
      </c>
      <c r="H67" s="4" t="s">
        <v>1297</v>
      </c>
      <c r="I67" s="4" t="s">
        <v>1298</v>
      </c>
    </row>
    <row r="68" spans="1:11">
      <c r="A68" s="4" t="s">
        <v>1299</v>
      </c>
      <c r="G68" s="4" t="s">
        <v>477</v>
      </c>
      <c r="H68" s="4" t="s">
        <v>477</v>
      </c>
      <c r="I68" s="4" t="s">
        <v>1300</v>
      </c>
    </row>
    <row r="69" spans="1:11">
      <c r="A69" s="4" t="s">
        <v>1301</v>
      </c>
      <c r="G69" s="4" t="s">
        <v>1302</v>
      </c>
      <c r="H69" s="4" t="s">
        <v>1302</v>
      </c>
      <c r="I69" s="4" t="s">
        <v>1028</v>
      </c>
    </row>
    <row r="70" spans="1:11">
      <c r="A70" s="4" t="s">
        <v>1303</v>
      </c>
      <c r="G70" s="4" t="s">
        <v>1304</v>
      </c>
      <c r="H70" s="4" t="s">
        <v>1305</v>
      </c>
      <c r="I70" s="4" t="s">
        <v>1306</v>
      </c>
    </row>
    <row r="71" spans="1:11">
      <c r="A71" s="4" t="s">
        <v>1307</v>
      </c>
      <c r="G71" s="4" t="s">
        <v>1216</v>
      </c>
      <c r="H71" s="4" t="s">
        <v>587</v>
      </c>
      <c r="I71" s="4" t="s">
        <v>587</v>
      </c>
    </row>
    <row r="72" spans="1:11">
      <c r="A72" s="4" t="s">
        <v>1308</v>
      </c>
      <c r="G72" s="4" t="s">
        <v>477</v>
      </c>
    </row>
    <row r="73" spans="1:11">
      <c r="A73" s="4" t="s">
        <v>1309</v>
      </c>
    </row>
    <row r="74" spans="1:11">
      <c r="A74" s="3" t="s">
        <v>1253</v>
      </c>
    </row>
    <row r="75" spans="1:11">
      <c r="A75" s="4" t="s">
        <v>1284</v>
      </c>
      <c r="D75" s="6" t="n">
        <v>152346</v>
      </c>
    </row>
    <row r="76" spans="1:11">
      <c r="A76" s="4" t="s">
        <v>1262</v>
      </c>
      <c r="D76" s="8" t="n">
        <v>4.1</v>
      </c>
    </row>
    <row r="77" spans="1:11">
      <c r="A77" s="4" t="s">
        <v>1283</v>
      </c>
      <c r="D77" s="4" t="s">
        <v>910</v>
      </c>
    </row>
    <row r="78" spans="1:11">
      <c r="A78" s="4" t="s">
        <v>1310</v>
      </c>
    </row>
    <row r="79" spans="1:11">
      <c r="A79" s="3" t="s">
        <v>1253</v>
      </c>
    </row>
    <row r="80" spans="1:11">
      <c r="A80" s="4" t="s">
        <v>1273</v>
      </c>
      <c r="B80" s="4" t="s">
        <v>719</v>
      </c>
      <c r="C80" s="4" t="s">
        <v>719</v>
      </c>
    </row>
    <row r="81" spans="1:11">
      <c r="A81" s="4" t="s">
        <v>1284</v>
      </c>
      <c r="B81" s="6" t="n">
        <v>58434</v>
      </c>
      <c r="C81" s="6" t="n">
        <v>110829</v>
      </c>
    </row>
    <row r="82" spans="1:11">
      <c r="A82" s="4" t="s">
        <v>1262</v>
      </c>
      <c r="B82" s="8" t="n">
        <v>5.39</v>
      </c>
      <c r="C82" s="8" t="n">
        <v>4.25</v>
      </c>
    </row>
    <row r="83" spans="1:11">
      <c r="A83" s="4" t="s">
        <v>1283</v>
      </c>
      <c r="B83" s="4" t="s">
        <v>910</v>
      </c>
      <c r="C83" s="4" t="s">
        <v>910</v>
      </c>
    </row>
    <row r="84" spans="1:11">
      <c r="A84" s="4" t="s">
        <v>1311</v>
      </c>
    </row>
    <row r="85" spans="1:11">
      <c r="A85" s="3" t="s">
        <v>1253</v>
      </c>
    </row>
    <row r="86" spans="1:11">
      <c r="A86" s="4" t="s">
        <v>1312</v>
      </c>
      <c r="G86" s="7" t="n">
        <v>0</v>
      </c>
      <c r="H86" s="7" t="n">
        <v>100000</v>
      </c>
      <c r="I86" s="7" t="n">
        <v>100000</v>
      </c>
    </row>
    <row r="87" spans="1:11">
      <c r="A87" s="4" t="s">
        <v>1313</v>
      </c>
    </row>
    <row r="88" spans="1:11">
      <c r="A88" s="3" t="s">
        <v>1253</v>
      </c>
    </row>
    <row r="89" spans="1:11">
      <c r="A89" s="4" t="s">
        <v>1314</v>
      </c>
      <c r="G89" s="6" t="n">
        <v>0</v>
      </c>
    </row>
    <row r="90" spans="1:11">
      <c r="A90" s="4" t="s">
        <v>1270</v>
      </c>
      <c r="G90" s="6" t="n">
        <v>61774</v>
      </c>
      <c r="H90" s="6" t="n">
        <v>50689</v>
      </c>
      <c r="I90" s="6" t="n">
        <v>54773</v>
      </c>
    </row>
    <row r="91" spans="1:11">
      <c r="A91" s="4" t="s">
        <v>1276</v>
      </c>
      <c r="G91" s="7" t="n">
        <v>3400000</v>
      </c>
      <c r="H91" s="7" t="n">
        <v>3400000</v>
      </c>
      <c r="I91" s="7" t="n">
        <v>2300000</v>
      </c>
    </row>
    <row r="92" spans="1:11">
      <c r="A92" s="4" t="s">
        <v>1315</v>
      </c>
    </row>
    <row r="93" spans="1:11">
      <c r="A93" s="3" t="s">
        <v>1253</v>
      </c>
    </row>
    <row r="94" spans="1:11">
      <c r="A94" s="4" t="s">
        <v>1273</v>
      </c>
      <c r="G94" s="4" t="s">
        <v>723</v>
      </c>
    </row>
    <row r="95" spans="1:11">
      <c r="A95" s="4" t="s">
        <v>1316</v>
      </c>
    </row>
    <row r="96" spans="1:11">
      <c r="A96" s="3" t="s">
        <v>1253</v>
      </c>
    </row>
    <row r="97" spans="1:11">
      <c r="A97" s="4" t="s">
        <v>1273</v>
      </c>
      <c r="G97" s="4" t="s">
        <v>719</v>
      </c>
    </row>
    <row r="98" spans="1:11">
      <c r="A98" s="4" t="s">
        <v>1317</v>
      </c>
    </row>
    <row r="99" spans="1:11">
      <c r="A99" s="3" t="s">
        <v>1253</v>
      </c>
    </row>
    <row r="100" spans="1:11">
      <c r="A100" s="4" t="s">
        <v>1288</v>
      </c>
      <c r="G100" s="7" t="n">
        <v>1000000</v>
      </c>
      <c r="H100" s="7" t="n">
        <v>1000000</v>
      </c>
      <c r="I100" s="7" t="n">
        <v>900000</v>
      </c>
    </row>
    <row r="101" spans="1:11">
      <c r="A101" s="4" t="s">
        <v>1270</v>
      </c>
      <c r="G101" s="6" t="n">
        <v>22502</v>
      </c>
      <c r="H101" s="6" t="n">
        <v>18230</v>
      </c>
      <c r="I101" s="6" t="n">
        <v>26412</v>
      </c>
    </row>
    <row r="102" spans="1:11">
      <c r="A102" s="4" t="s">
        <v>1318</v>
      </c>
    </row>
    <row r="103" spans="1:11">
      <c r="A103" s="3" t="s">
        <v>1253</v>
      </c>
    </row>
    <row r="104" spans="1:11">
      <c r="A104" s="4" t="s">
        <v>1319</v>
      </c>
      <c r="G104" s="7" t="n">
        <v>4500000</v>
      </c>
      <c r="H104" s="7" t="n">
        <v>7500000</v>
      </c>
      <c r="I104" s="7" t="n">
        <v>9900000</v>
      </c>
    </row>
    <row r="105" spans="1:11">
      <c r="A105" s="4" t="s">
        <v>1320</v>
      </c>
      <c r="G105" s="6" t="n">
        <v>98381</v>
      </c>
      <c r="H105" s="6" t="n">
        <v>149082</v>
      </c>
      <c r="I105" s="6" t="n">
        <v>175206</v>
      </c>
    </row>
    <row r="106" spans="1:11">
      <c r="A106" s="4" t="s">
        <v>190</v>
      </c>
    </row>
    <row r="107" spans="1:11">
      <c r="A107" s="3" t="s">
        <v>1253</v>
      </c>
    </row>
    <row r="108" spans="1:11">
      <c r="A108" s="4" t="s">
        <v>1321</v>
      </c>
      <c r="G108" s="6" t="n">
        <v>0</v>
      </c>
      <c r="H108" s="6" t="n">
        <v>0</v>
      </c>
    </row>
    <row r="109" spans="1:11">
      <c r="A109" s="4" t="s">
        <v>131</v>
      </c>
      <c r="G109" s="6" t="n">
        <v>72711000</v>
      </c>
      <c r="H109" s="6" t="n">
        <v>72501000</v>
      </c>
      <c r="I109" s="6" t="n">
        <v>70729000</v>
      </c>
      <c r="J109" s="6" t="n">
        <v>69704000</v>
      </c>
    </row>
    <row r="110" spans="1:11">
      <c r="A110" s="4" t="s">
        <v>1322</v>
      </c>
    </row>
    <row r="111" spans="1:11">
      <c r="A111" s="3" t="s">
        <v>1253</v>
      </c>
    </row>
    <row r="112" spans="1:11">
      <c r="A112" s="4" t="s">
        <v>1323</v>
      </c>
      <c r="K112" s="7" t="n">
        <v>200000000</v>
      </c>
    </row>
    <row r="113" spans="1:11">
      <c r="A113" s="4" t="s">
        <v>1324</v>
      </c>
    </row>
    <row r="114" spans="1:11">
      <c r="A114" s="3" t="s">
        <v>1253</v>
      </c>
    </row>
    <row r="115" spans="1:11">
      <c r="A115" s="4" t="s">
        <v>1321</v>
      </c>
      <c r="G115" s="6" t="n">
        <v>5200000</v>
      </c>
    </row>
    <row r="116" spans="1:11">
      <c r="A116" s="4" t="s">
        <v>1323</v>
      </c>
      <c r="G116" s="7" t="n">
        <v>162300000</v>
      </c>
    </row>
    <row r="117" spans="1:11">
      <c r="A117" s="4" t="s">
        <v>1325</v>
      </c>
      <c r="G117" s="7" t="n">
        <v>37700000</v>
      </c>
    </row>
  </sheetData>
  <mergeCells count="3">
    <mergeCell ref="A1:A2"/>
    <mergeCell ref="B1:E1"/>
    <mergeCell ref="G1:I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6</v>
      </c>
      <c r="B1" s="2" t="s">
        <v>1</v>
      </c>
    </row>
    <row r="2" spans="1:4">
      <c r="B2" s="2" t="s">
        <v>27</v>
      </c>
      <c r="C2" s="2" t="s">
        <v>28</v>
      </c>
      <c r="D2" s="2" t="s">
        <v>29</v>
      </c>
    </row>
    <row r="3" spans="1:4">
      <c r="A3" s="3" t="s">
        <v>1327</v>
      </c>
    </row>
    <row r="4" spans="1:4">
      <c r="A4" s="4" t="s">
        <v>1328</v>
      </c>
      <c r="B4" s="6" t="n">
        <v>2710</v>
      </c>
      <c r="C4" s="6" t="n">
        <v>4237</v>
      </c>
      <c r="D4" s="6" t="n">
        <v>5285</v>
      </c>
    </row>
    <row r="5" spans="1:4">
      <c r="A5" s="4" t="s">
        <v>1329</v>
      </c>
      <c r="B5" s="6" t="n">
        <v>265</v>
      </c>
      <c r="C5" s="6" t="n">
        <v>15</v>
      </c>
      <c r="D5" s="6" t="n">
        <v>73</v>
      </c>
    </row>
    <row r="6" spans="1:4">
      <c r="A6" s="4" t="s">
        <v>1330</v>
      </c>
      <c r="B6" s="6" t="n">
        <v>-36</v>
      </c>
      <c r="C6" s="6" t="n">
        <v>-1528</v>
      </c>
      <c r="D6" s="6" t="n">
        <v>-1039</v>
      </c>
    </row>
    <row r="7" spans="1:4">
      <c r="A7" s="4" t="s">
        <v>1331</v>
      </c>
      <c r="B7" s="6" t="n">
        <v>-139</v>
      </c>
      <c r="C7" s="6" t="n">
        <v>-14</v>
      </c>
      <c r="D7" s="6" t="n">
        <v>-82</v>
      </c>
    </row>
    <row r="8" spans="1:4">
      <c r="A8" s="4" t="s">
        <v>1332</v>
      </c>
      <c r="B8" s="6" t="n">
        <v>2800</v>
      </c>
      <c r="C8" s="6" t="n">
        <v>2710</v>
      </c>
      <c r="D8" s="6" t="n">
        <v>4237</v>
      </c>
    </row>
    <row r="9" spans="1:4">
      <c r="A9" s="4" t="s">
        <v>1333</v>
      </c>
      <c r="B9" s="6" t="n">
        <v>2500</v>
      </c>
      <c r="C9" s="6" t="n">
        <v>2508</v>
      </c>
      <c r="D9" s="6" t="n">
        <v>3848</v>
      </c>
    </row>
    <row r="10" spans="1:4">
      <c r="A10" s="4" t="s">
        <v>1334</v>
      </c>
      <c r="B10" s="8" t="n">
        <v>36.61</v>
      </c>
      <c r="C10" s="8" t="n">
        <v>36.33</v>
      </c>
      <c r="D10" s="8" t="n">
        <v>34.4</v>
      </c>
    </row>
    <row r="11" spans="1:4">
      <c r="A11" s="4" t="s">
        <v>1335</v>
      </c>
      <c r="B11" s="9" t="n">
        <v>43.99</v>
      </c>
      <c r="C11" s="9" t="n">
        <v>56.76</v>
      </c>
      <c r="D11" s="9" t="n">
        <v>34.07</v>
      </c>
    </row>
    <row r="12" spans="1:4">
      <c r="A12" s="4" t="s">
        <v>1336</v>
      </c>
      <c r="B12" s="9" t="n">
        <v>33.79</v>
      </c>
      <c r="C12" s="9" t="n">
        <v>36.1</v>
      </c>
      <c r="D12" s="9" t="n">
        <v>26.21</v>
      </c>
    </row>
    <row r="13" spans="1:4">
      <c r="A13" s="4" t="s">
        <v>1337</v>
      </c>
      <c r="B13" s="9" t="n">
        <v>46.8</v>
      </c>
      <c r="C13" s="9" t="n">
        <v>28.51</v>
      </c>
      <c r="D13" s="9" t="n">
        <v>38.46</v>
      </c>
    </row>
    <row r="14" spans="1:4">
      <c r="A14" s="4" t="s">
        <v>1338</v>
      </c>
      <c r="B14" s="9" t="n">
        <v>36.84</v>
      </c>
      <c r="C14" s="9" t="n">
        <v>36.61</v>
      </c>
      <c r="D14" s="9" t="n">
        <v>36.33</v>
      </c>
    </row>
    <row r="15" spans="1:4">
      <c r="A15" s="4" t="s">
        <v>1339</v>
      </c>
      <c r="B15" s="8" t="n">
        <v>36.03</v>
      </c>
      <c r="C15" s="8" t="n">
        <v>37.03</v>
      </c>
      <c r="D15" s="8" t="n">
        <v>37.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0</v>
      </c>
      <c r="B1" s="2" t="s">
        <v>1</v>
      </c>
    </row>
    <row r="2" spans="1:4">
      <c r="B2" s="2" t="s">
        <v>27</v>
      </c>
      <c r="C2" s="2" t="s">
        <v>28</v>
      </c>
      <c r="D2" s="2" t="s">
        <v>29</v>
      </c>
    </row>
    <row r="3" spans="1:4">
      <c r="A3" s="3" t="s">
        <v>1327</v>
      </c>
    </row>
    <row r="4" spans="1:4">
      <c r="A4" s="4" t="s">
        <v>1341</v>
      </c>
      <c r="B4" s="6" t="n">
        <v>202</v>
      </c>
      <c r="C4" s="6" t="n">
        <v>389</v>
      </c>
      <c r="D4" s="6" t="n">
        <v>723</v>
      </c>
    </row>
    <row r="5" spans="1:4">
      <c r="A5" s="4" t="s">
        <v>1329</v>
      </c>
      <c r="B5" s="6" t="n">
        <v>265</v>
      </c>
      <c r="C5" s="6" t="n">
        <v>15</v>
      </c>
      <c r="D5" s="6" t="n">
        <v>73</v>
      </c>
    </row>
    <row r="6" spans="1:4">
      <c r="A6" s="4" t="s">
        <v>1342</v>
      </c>
      <c r="B6" s="6" t="n">
        <v>-167</v>
      </c>
      <c r="C6" s="6" t="n">
        <v>-188</v>
      </c>
      <c r="D6" s="6" t="n">
        <v>-401</v>
      </c>
    </row>
    <row r="7" spans="1:4">
      <c r="A7" s="4" t="s">
        <v>1343</v>
      </c>
      <c r="C7" s="6" t="n">
        <v>-14</v>
      </c>
      <c r="D7" s="6" t="n">
        <v>-6</v>
      </c>
    </row>
    <row r="8" spans="1:4">
      <c r="A8" s="4" t="s">
        <v>1344</v>
      </c>
      <c r="B8" s="6" t="n">
        <v>300</v>
      </c>
      <c r="C8" s="6" t="n">
        <v>202</v>
      </c>
      <c r="D8" s="6" t="n">
        <v>389</v>
      </c>
    </row>
    <row r="9" spans="1:4">
      <c r="A9" s="4" t="s">
        <v>1345</v>
      </c>
      <c r="B9" s="8" t="n">
        <v>9.369999999999999</v>
      </c>
      <c r="C9" s="8" t="n">
        <v>9.24</v>
      </c>
      <c r="D9" s="8" t="n">
        <v>8.74</v>
      </c>
    </row>
    <row r="10" spans="1:4">
      <c r="A10" s="4" t="s">
        <v>1346</v>
      </c>
      <c r="B10" s="9" t="n">
        <v>7.74</v>
      </c>
      <c r="C10" s="9" t="n">
        <v>11.5</v>
      </c>
      <c r="D10" s="9" t="n">
        <v>10.54</v>
      </c>
    </row>
    <row r="11" spans="1:4">
      <c r="A11" s="4" t="s">
        <v>1347</v>
      </c>
      <c r="B11" s="9" t="n">
        <v>9.07</v>
      </c>
      <c r="C11" s="9" t="n">
        <v>9.300000000000001</v>
      </c>
      <c r="D11" s="9" t="n">
        <v>8.57</v>
      </c>
    </row>
    <row r="12" spans="1:4">
      <c r="A12" s="4" t="s">
        <v>1348</v>
      </c>
      <c r="C12" s="9" t="n">
        <v>9.01</v>
      </c>
      <c r="D12" s="9" t="n">
        <v>9.460000000000001</v>
      </c>
    </row>
    <row r="13" spans="1:4">
      <c r="A13" s="4" t="s">
        <v>1349</v>
      </c>
      <c r="B13" s="8" t="n">
        <v>8.09</v>
      </c>
      <c r="C13" s="8" t="n">
        <v>9.369999999999999</v>
      </c>
      <c r="D13" s="8" t="n">
        <v>9.2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1350</v>
      </c>
      <c r="B1" s="2" t="s">
        <v>1</v>
      </c>
    </row>
    <row r="2" spans="1:5">
      <c r="B2" s="2" t="s">
        <v>27</v>
      </c>
      <c r="C2" s="2" t="s">
        <v>28</v>
      </c>
      <c r="D2" s="2" t="s">
        <v>29</v>
      </c>
      <c r="E2" s="2" t="s">
        <v>1351</v>
      </c>
    </row>
    <row r="3" spans="1:5">
      <c r="A3" s="3" t="s">
        <v>1352</v>
      </c>
    </row>
    <row r="4" spans="1:5">
      <c r="A4" s="4" t="s">
        <v>1353</v>
      </c>
      <c r="B4" s="6" t="n">
        <v>2800</v>
      </c>
    </row>
    <row r="5" spans="1:5">
      <c r="A5" s="4" t="s">
        <v>1354</v>
      </c>
      <c r="B5" s="4" t="s">
        <v>1355</v>
      </c>
    </row>
    <row r="6" spans="1:5">
      <c r="A6" s="4" t="s">
        <v>1356</v>
      </c>
      <c r="B6" s="8" t="n">
        <v>36.84</v>
      </c>
      <c r="C6" s="8" t="n">
        <v>36.61</v>
      </c>
      <c r="D6" s="8" t="n">
        <v>36.33</v>
      </c>
      <c r="E6" s="8" t="n">
        <v>34.4</v>
      </c>
    </row>
    <row r="7" spans="1:5">
      <c r="A7" s="4" t="s">
        <v>1357</v>
      </c>
      <c r="B7" s="6" t="n">
        <v>2500</v>
      </c>
    </row>
    <row r="8" spans="1:5">
      <c r="A8" s="4" t="s">
        <v>1358</v>
      </c>
      <c r="B8" s="4" t="s">
        <v>1359</v>
      </c>
    </row>
    <row r="9" spans="1:5">
      <c r="A9" s="4" t="s">
        <v>1360</v>
      </c>
      <c r="B9" s="8" t="n">
        <v>36.03</v>
      </c>
      <c r="C9" s="8" t="n">
        <v>37.03</v>
      </c>
      <c r="D9" s="8" t="n">
        <v>37.03</v>
      </c>
    </row>
    <row r="10" spans="1:5">
      <c r="A10" s="4" t="s">
        <v>1361</v>
      </c>
    </row>
    <row r="11" spans="1:5">
      <c r="A11" s="3" t="s">
        <v>1352</v>
      </c>
    </row>
    <row r="12" spans="1:5">
      <c r="A12" s="4" t="s">
        <v>1362</v>
      </c>
      <c r="B12" s="6" t="n">
        <v>10</v>
      </c>
    </row>
    <row r="13" spans="1:5">
      <c r="A13" s="4" t="s">
        <v>1363</v>
      </c>
      <c r="B13" s="8" t="n">
        <v>19.99</v>
      </c>
    </row>
    <row r="14" spans="1:5">
      <c r="A14" s="4" t="s">
        <v>1353</v>
      </c>
      <c r="B14" s="6" t="n">
        <v>188</v>
      </c>
    </row>
    <row r="15" spans="1:5">
      <c r="A15" s="4" t="s">
        <v>1354</v>
      </c>
      <c r="B15" s="4" t="s">
        <v>1364</v>
      </c>
    </row>
    <row r="16" spans="1:5">
      <c r="A16" s="4" t="s">
        <v>1356</v>
      </c>
      <c r="B16" s="8" t="n">
        <v>11.84</v>
      </c>
    </row>
    <row r="17" spans="1:5">
      <c r="A17" s="4" t="s">
        <v>1357</v>
      </c>
      <c r="B17" s="6" t="n">
        <v>188</v>
      </c>
    </row>
    <row r="18" spans="1:5">
      <c r="A18" s="4" t="s">
        <v>1358</v>
      </c>
      <c r="B18" s="4" t="s">
        <v>1364</v>
      </c>
    </row>
    <row r="19" spans="1:5">
      <c r="A19" s="4" t="s">
        <v>1360</v>
      </c>
      <c r="B19" s="8" t="n">
        <v>11.84</v>
      </c>
    </row>
    <row r="20" spans="1:5">
      <c r="A20" s="4" t="s">
        <v>1365</v>
      </c>
    </row>
    <row r="21" spans="1:5">
      <c r="A21" s="3" t="s">
        <v>1352</v>
      </c>
    </row>
    <row r="22" spans="1:5">
      <c r="A22" s="4" t="s">
        <v>1362</v>
      </c>
      <c r="B22" s="6" t="n">
        <v>20</v>
      </c>
    </row>
    <row r="23" spans="1:5">
      <c r="A23" s="4" t="s">
        <v>1363</v>
      </c>
      <c r="B23" s="8" t="n">
        <v>24.99</v>
      </c>
    </row>
    <row r="24" spans="1:5">
      <c r="A24" s="4" t="s">
        <v>1353</v>
      </c>
      <c r="B24" s="6" t="n">
        <v>293</v>
      </c>
    </row>
    <row r="25" spans="1:5">
      <c r="A25" s="4" t="s">
        <v>1354</v>
      </c>
      <c r="B25" s="4" t="s">
        <v>1366</v>
      </c>
    </row>
    <row r="26" spans="1:5">
      <c r="A26" s="4" t="s">
        <v>1356</v>
      </c>
      <c r="B26" s="8" t="n">
        <v>24.42</v>
      </c>
    </row>
    <row r="27" spans="1:5">
      <c r="A27" s="4" t="s">
        <v>1357</v>
      </c>
      <c r="B27" s="6" t="n">
        <v>293</v>
      </c>
    </row>
    <row r="28" spans="1:5">
      <c r="A28" s="4" t="s">
        <v>1358</v>
      </c>
      <c r="B28" s="4" t="s">
        <v>1366</v>
      </c>
    </row>
    <row r="29" spans="1:5">
      <c r="A29" s="4" t="s">
        <v>1360</v>
      </c>
      <c r="B29" s="8" t="n">
        <v>24.42</v>
      </c>
    </row>
    <row r="30" spans="1:5">
      <c r="A30" s="4" t="s">
        <v>1367</v>
      </c>
    </row>
    <row r="31" spans="1:5">
      <c r="A31" s="3" t="s">
        <v>1352</v>
      </c>
    </row>
    <row r="32" spans="1:5">
      <c r="A32" s="4" t="s">
        <v>1362</v>
      </c>
      <c r="B32" s="6" t="n">
        <v>25</v>
      </c>
    </row>
    <row r="33" spans="1:5">
      <c r="A33" s="4" t="s">
        <v>1363</v>
      </c>
      <c r="B33" s="8" t="n">
        <v>29.99</v>
      </c>
    </row>
    <row r="34" spans="1:5">
      <c r="A34" s="4" t="s">
        <v>1353</v>
      </c>
      <c r="B34" s="6" t="n">
        <v>365</v>
      </c>
    </row>
    <row r="35" spans="1:5">
      <c r="A35" s="4" t="s">
        <v>1354</v>
      </c>
      <c r="B35" s="4" t="s">
        <v>1368</v>
      </c>
    </row>
    <row r="36" spans="1:5">
      <c r="A36" s="4" t="s">
        <v>1356</v>
      </c>
      <c r="B36" s="8" t="n">
        <v>27.69</v>
      </c>
    </row>
    <row r="37" spans="1:5">
      <c r="A37" s="4" t="s">
        <v>1357</v>
      </c>
      <c r="B37" s="6" t="n">
        <v>365</v>
      </c>
    </row>
    <row r="38" spans="1:5">
      <c r="A38" s="4" t="s">
        <v>1358</v>
      </c>
      <c r="B38" s="4" t="s">
        <v>1368</v>
      </c>
    </row>
    <row r="39" spans="1:5">
      <c r="A39" s="4" t="s">
        <v>1360</v>
      </c>
      <c r="B39" s="8" t="n">
        <v>27.69</v>
      </c>
    </row>
    <row r="40" spans="1:5">
      <c r="A40" s="4" t="s">
        <v>1369</v>
      </c>
    </row>
    <row r="41" spans="1:5">
      <c r="A41" s="3" t="s">
        <v>1352</v>
      </c>
    </row>
    <row r="42" spans="1:5">
      <c r="A42" s="4" t="s">
        <v>1362</v>
      </c>
      <c r="B42" s="6" t="n">
        <v>30</v>
      </c>
    </row>
    <row r="43" spans="1:5">
      <c r="A43" s="4" t="s">
        <v>1363</v>
      </c>
      <c r="B43" s="8" t="n">
        <v>34.99</v>
      </c>
    </row>
    <row r="44" spans="1:5">
      <c r="A44" s="4" t="s">
        <v>1353</v>
      </c>
      <c r="B44" s="6" t="n">
        <v>117</v>
      </c>
    </row>
    <row r="45" spans="1:5">
      <c r="A45" s="4" t="s">
        <v>1354</v>
      </c>
      <c r="B45" s="4" t="s">
        <v>1370</v>
      </c>
    </row>
    <row r="46" spans="1:5">
      <c r="A46" s="4" t="s">
        <v>1356</v>
      </c>
      <c r="B46" s="8" t="n">
        <v>34.44</v>
      </c>
    </row>
    <row r="47" spans="1:5">
      <c r="A47" s="4" t="s">
        <v>1357</v>
      </c>
      <c r="B47" s="6" t="n">
        <v>93</v>
      </c>
    </row>
    <row r="48" spans="1:5">
      <c r="A48" s="4" t="s">
        <v>1358</v>
      </c>
      <c r="B48" s="4" t="s">
        <v>1371</v>
      </c>
    </row>
    <row r="49" spans="1:5">
      <c r="A49" s="4" t="s">
        <v>1360</v>
      </c>
      <c r="B49" s="8" t="n">
        <v>34.53</v>
      </c>
    </row>
    <row r="50" spans="1:5">
      <c r="A50" s="4" t="s">
        <v>1372</v>
      </c>
    </row>
    <row r="51" spans="1:5">
      <c r="A51" s="3" t="s">
        <v>1352</v>
      </c>
    </row>
    <row r="52" spans="1:5">
      <c r="A52" s="4" t="s">
        <v>1362</v>
      </c>
      <c r="B52" s="6" t="n">
        <v>35</v>
      </c>
    </row>
    <row r="53" spans="1:5">
      <c r="A53" s="4" t="s">
        <v>1363</v>
      </c>
      <c r="B53" s="8" t="n">
        <v>39.99</v>
      </c>
    </row>
    <row r="54" spans="1:5">
      <c r="A54" s="4" t="s">
        <v>1353</v>
      </c>
      <c r="B54" s="6" t="n">
        <v>364</v>
      </c>
    </row>
    <row r="55" spans="1:5">
      <c r="A55" s="4" t="s">
        <v>1354</v>
      </c>
      <c r="B55" s="4" t="s">
        <v>1373</v>
      </c>
    </row>
    <row r="56" spans="1:5">
      <c r="A56" s="4" t="s">
        <v>1356</v>
      </c>
      <c r="B56" s="8" t="n">
        <v>39.01</v>
      </c>
    </row>
    <row r="57" spans="1:5">
      <c r="A57" s="4" t="s">
        <v>1357</v>
      </c>
      <c r="B57" s="6" t="n">
        <v>364</v>
      </c>
    </row>
    <row r="58" spans="1:5">
      <c r="A58" s="4" t="s">
        <v>1358</v>
      </c>
      <c r="B58" s="4" t="s">
        <v>1373</v>
      </c>
    </row>
    <row r="59" spans="1:5">
      <c r="A59" s="4" t="s">
        <v>1360</v>
      </c>
      <c r="B59" s="8" t="n">
        <v>39.01</v>
      </c>
    </row>
    <row r="60" spans="1:5">
      <c r="A60" s="4" t="s">
        <v>1374</v>
      </c>
    </row>
    <row r="61" spans="1:5">
      <c r="A61" s="3" t="s">
        <v>1352</v>
      </c>
    </row>
    <row r="62" spans="1:5">
      <c r="A62" s="4" t="s">
        <v>1362</v>
      </c>
      <c r="B62" s="6" t="n">
        <v>40</v>
      </c>
    </row>
    <row r="63" spans="1:5">
      <c r="A63" s="4" t="s">
        <v>1363</v>
      </c>
      <c r="B63" s="8" t="n">
        <v>44.99</v>
      </c>
    </row>
    <row r="64" spans="1:5">
      <c r="A64" s="4" t="s">
        <v>1353</v>
      </c>
      <c r="B64" s="6" t="n">
        <v>1029</v>
      </c>
    </row>
    <row r="65" spans="1:5">
      <c r="A65" s="4" t="s">
        <v>1354</v>
      </c>
      <c r="B65" s="4" t="s">
        <v>1300</v>
      </c>
    </row>
    <row r="66" spans="1:5">
      <c r="A66" s="4" t="s">
        <v>1356</v>
      </c>
      <c r="B66" s="8" t="n">
        <v>41.33</v>
      </c>
    </row>
    <row r="67" spans="1:5">
      <c r="A67" s="4" t="s">
        <v>1357</v>
      </c>
      <c r="B67" s="6" t="n">
        <v>764</v>
      </c>
    </row>
    <row r="68" spans="1:5">
      <c r="A68" s="4" t="s">
        <v>1358</v>
      </c>
      <c r="B68" s="4" t="s">
        <v>1375</v>
      </c>
    </row>
    <row r="69" spans="1:5">
      <c r="A69" s="4" t="s">
        <v>1360</v>
      </c>
      <c r="B69" s="8" t="n">
        <v>40.41</v>
      </c>
    </row>
    <row r="70" spans="1:5">
      <c r="A70" s="4" t="s">
        <v>1376</v>
      </c>
    </row>
    <row r="71" spans="1:5">
      <c r="A71" s="3" t="s">
        <v>1352</v>
      </c>
    </row>
    <row r="72" spans="1:5">
      <c r="A72" s="4" t="s">
        <v>1362</v>
      </c>
      <c r="B72" s="6" t="n">
        <v>50</v>
      </c>
    </row>
    <row r="73" spans="1:5">
      <c r="A73" s="4" t="s">
        <v>1363</v>
      </c>
      <c r="B73" s="8" t="n">
        <v>54.99</v>
      </c>
    </row>
    <row r="74" spans="1:5">
      <c r="A74" s="4" t="s">
        <v>1353</v>
      </c>
      <c r="B74" s="6" t="n">
        <v>429</v>
      </c>
    </row>
    <row r="75" spans="1:5">
      <c r="A75" s="4" t="s">
        <v>1354</v>
      </c>
      <c r="B75" s="4" t="s">
        <v>1377</v>
      </c>
    </row>
    <row r="76" spans="1:5">
      <c r="A76" s="4" t="s">
        <v>1356</v>
      </c>
      <c r="B76" s="8" t="n">
        <v>51.4</v>
      </c>
    </row>
    <row r="77" spans="1:5">
      <c r="A77" s="4" t="s">
        <v>1357</v>
      </c>
      <c r="B77" s="6" t="n">
        <v>429</v>
      </c>
    </row>
    <row r="78" spans="1:5">
      <c r="A78" s="4" t="s">
        <v>1358</v>
      </c>
      <c r="B78" s="4" t="s">
        <v>1377</v>
      </c>
    </row>
    <row r="79" spans="1:5">
      <c r="A79" s="4" t="s">
        <v>1360</v>
      </c>
      <c r="B79" s="8" t="n">
        <v>51.4</v>
      </c>
    </row>
    <row r="80" spans="1:5">
      <c r="A80" s="4" t="s">
        <v>1378</v>
      </c>
    </row>
    <row r="81" spans="1:5">
      <c r="A81" s="3" t="s">
        <v>1352</v>
      </c>
    </row>
    <row r="82" spans="1:5">
      <c r="A82" s="4" t="s">
        <v>1362</v>
      </c>
      <c r="B82" s="6" t="n">
        <v>55</v>
      </c>
    </row>
    <row r="83" spans="1:5">
      <c r="A83" s="4" t="s">
        <v>1363</v>
      </c>
      <c r="B83" s="8" t="n">
        <v>59.99</v>
      </c>
    </row>
    <row r="84" spans="1:5">
      <c r="A84" s="4" t="s">
        <v>1353</v>
      </c>
      <c r="B84" s="6" t="n">
        <v>15</v>
      </c>
    </row>
    <row r="85" spans="1:5">
      <c r="A85" s="4" t="s">
        <v>1354</v>
      </c>
      <c r="B85" s="4" t="s">
        <v>1379</v>
      </c>
    </row>
    <row r="86" spans="1:5">
      <c r="A86" s="4" t="s">
        <v>1356</v>
      </c>
      <c r="B86" s="8" t="n">
        <v>56.76</v>
      </c>
    </row>
    <row r="87" spans="1:5">
      <c r="A87" s="4" t="s">
        <v>1357</v>
      </c>
      <c r="B87" s="6" t="n">
        <v>5</v>
      </c>
    </row>
    <row r="88" spans="1:5">
      <c r="A88" s="4" t="s">
        <v>1358</v>
      </c>
      <c r="B88" s="4" t="s">
        <v>1379</v>
      </c>
    </row>
    <row r="89" spans="1:5">
      <c r="A89" s="4" t="s">
        <v>1360</v>
      </c>
      <c r="B89" s="8" t="n">
        <v>56.7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1380</v>
      </c>
      <c r="B1" s="2" t="s">
        <v>27</v>
      </c>
      <c r="C1" s="2" t="s">
        <v>28</v>
      </c>
      <c r="D1" s="2" t="s">
        <v>29</v>
      </c>
    </row>
    <row r="2" spans="1:4">
      <c r="A2" s="4" t="s">
        <v>1381</v>
      </c>
    </row>
    <row r="3" spans="1:4">
      <c r="A3" s="3" t="s">
        <v>1382</v>
      </c>
    </row>
    <row r="4" spans="1:4">
      <c r="A4" s="4" t="s">
        <v>1383</v>
      </c>
      <c r="B4" s="4" t="s">
        <v>1384</v>
      </c>
      <c r="C4" s="4" t="s">
        <v>1385</v>
      </c>
      <c r="D4" s="4" t="s">
        <v>138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7</v>
      </c>
      <c r="B1" s="2" t="s">
        <v>1</v>
      </c>
    </row>
    <row r="2" spans="1:4">
      <c r="B2" s="2" t="s">
        <v>27</v>
      </c>
      <c r="C2" s="2" t="s">
        <v>28</v>
      </c>
      <c r="D2" s="2" t="s">
        <v>29</v>
      </c>
    </row>
    <row r="3" spans="1:4">
      <c r="A3" s="3" t="s">
        <v>254</v>
      </c>
    </row>
    <row r="4" spans="1:4">
      <c r="A4" s="4" t="s">
        <v>1388</v>
      </c>
      <c r="C4" s="7" t="n">
        <v>6839</v>
      </c>
    </row>
    <row r="5" spans="1:4">
      <c r="A5" s="4" t="s">
        <v>1389</v>
      </c>
      <c r="B5" s="7" t="n">
        <v>-417</v>
      </c>
      <c r="C5" s="6" t="n">
        <v>24</v>
      </c>
      <c r="D5" s="7" t="n">
        <v>238</v>
      </c>
    </row>
    <row r="6" spans="1:4">
      <c r="A6" s="4" t="s">
        <v>67</v>
      </c>
      <c r="B6" s="6" t="n">
        <v>-683</v>
      </c>
      <c r="C6" s="6" t="n">
        <v>-1322</v>
      </c>
      <c r="D6" s="6" t="n">
        <v>-2062</v>
      </c>
    </row>
    <row r="7" spans="1:4">
      <c r="A7" s="4" t="s">
        <v>1390</v>
      </c>
      <c r="B7" s="6" t="n">
        <v>2666</v>
      </c>
      <c r="C7" s="6" t="n">
        <v>1006</v>
      </c>
      <c r="D7" s="6" t="n">
        <v>9229</v>
      </c>
    </row>
    <row r="8" spans="1:4">
      <c r="A8" s="4" t="s">
        <v>1391</v>
      </c>
      <c r="C8" s="6" t="n">
        <v>-7699</v>
      </c>
      <c r="D8" s="6" t="n">
        <v>-1759</v>
      </c>
    </row>
    <row r="9" spans="1:4">
      <c r="A9" s="4" t="s">
        <v>1392</v>
      </c>
      <c r="B9" s="7" t="n">
        <v>1566</v>
      </c>
      <c r="C9" s="7" t="n">
        <v>-1152</v>
      </c>
      <c r="D9" s="7" t="n">
        <v>564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7"/>
    <col customWidth="1" max="3" min="3" width="23"/>
    <col customWidth="1" max="4" min="4" width="27"/>
    <col customWidth="1" max="5" min="5" width="23"/>
  </cols>
  <sheetData>
    <row r="1" spans="1:5">
      <c r="A1" s="1" t="s">
        <v>1393</v>
      </c>
      <c r="B1" s="2" t="s">
        <v>1394</v>
      </c>
      <c r="C1" s="2" t="s">
        <v>1395</v>
      </c>
      <c r="D1" s="2" t="s">
        <v>1396</v>
      </c>
      <c r="E1" s="2" t="s">
        <v>1397</v>
      </c>
    </row>
    <row r="2" spans="1:5">
      <c r="A2" s="3" t="s">
        <v>1398</v>
      </c>
    </row>
    <row r="3" spans="1:5">
      <c r="A3" s="4" t="s">
        <v>1399</v>
      </c>
      <c r="B3" s="7" t="n">
        <v>-18826</v>
      </c>
    </row>
    <row r="4" spans="1:5">
      <c r="A4" s="4" t="s">
        <v>1400</v>
      </c>
      <c r="B4" s="6" t="n">
        <v>129502</v>
      </c>
    </row>
    <row r="5" spans="1:5">
      <c r="A5" s="4" t="s">
        <v>1401</v>
      </c>
      <c r="B5" s="7" t="n">
        <v>42274</v>
      </c>
    </row>
    <row r="6" spans="1:5">
      <c r="A6" s="4" t="s">
        <v>1402</v>
      </c>
    </row>
    <row r="7" spans="1:5">
      <c r="A7" s="3" t="s">
        <v>1398</v>
      </c>
    </row>
    <row r="8" spans="1:5">
      <c r="A8" s="4" t="s">
        <v>1403</v>
      </c>
      <c r="B8" s="9" t="n">
        <v>0.91</v>
      </c>
      <c r="C8" s="9" t="n">
        <v>0.91</v>
      </c>
      <c r="D8" s="9" t="n">
        <v>0.91</v>
      </c>
      <c r="E8" s="9" t="n">
        <v>0.91</v>
      </c>
    </row>
    <row r="9" spans="1:5">
      <c r="A9" s="4" t="s">
        <v>1399</v>
      </c>
      <c r="B9" s="7" t="n">
        <v>-45</v>
      </c>
    </row>
    <row r="10" spans="1:5">
      <c r="A10" s="4" t="s">
        <v>1400</v>
      </c>
      <c r="B10" s="7" t="n">
        <v>12153</v>
      </c>
    </row>
    <row r="11" spans="1:5">
      <c r="A11" s="4" t="s">
        <v>1404</v>
      </c>
    </row>
    <row r="12" spans="1:5">
      <c r="A12" s="3" t="s">
        <v>1398</v>
      </c>
    </row>
    <row r="13" spans="1:5">
      <c r="A13" s="4" t="s">
        <v>1405</v>
      </c>
      <c r="D13" s="16" t="n">
        <v>11103000</v>
      </c>
    </row>
    <row r="14" spans="1:5">
      <c r="A14" s="4" t="s">
        <v>1406</v>
      </c>
    </row>
    <row r="15" spans="1:5">
      <c r="A15" s="3" t="s">
        <v>1398</v>
      </c>
    </row>
    <row r="16" spans="1:5">
      <c r="A16" s="4" t="s">
        <v>1407</v>
      </c>
      <c r="B16" s="9" t="n">
        <v>7.72</v>
      </c>
      <c r="C16" s="9" t="n">
        <v>7.72</v>
      </c>
      <c r="D16" s="9" t="n">
        <v>7.72</v>
      </c>
      <c r="E16" s="9" t="n">
        <v>7.72</v>
      </c>
    </row>
    <row r="17" spans="1:5">
      <c r="A17" s="4" t="s">
        <v>1399</v>
      </c>
      <c r="B17" s="7" t="n">
        <v>-18005</v>
      </c>
    </row>
    <row r="18" spans="1:5">
      <c r="A18" s="4" t="s">
        <v>1400</v>
      </c>
      <c r="B18" s="6" t="n">
        <v>100812</v>
      </c>
    </row>
    <row r="19" spans="1:5">
      <c r="A19" s="4" t="s">
        <v>1401</v>
      </c>
      <c r="B19" s="7" t="n">
        <v>42274</v>
      </c>
    </row>
    <row r="20" spans="1:5">
      <c r="A20" s="4" t="s">
        <v>1408</v>
      </c>
    </row>
    <row r="21" spans="1:5">
      <c r="A21" s="3" t="s">
        <v>1398</v>
      </c>
    </row>
    <row r="22" spans="1:5">
      <c r="A22" s="4" t="s">
        <v>1409</v>
      </c>
      <c r="C22" s="15" t="n">
        <v>1105000000</v>
      </c>
    </row>
    <row r="23" spans="1:5">
      <c r="A23" s="4" t="s">
        <v>1410</v>
      </c>
    </row>
    <row r="24" spans="1:5">
      <c r="A24" s="3" t="s">
        <v>1398</v>
      </c>
    </row>
    <row r="25" spans="1:5">
      <c r="A25" s="4" t="s">
        <v>1411</v>
      </c>
      <c r="B25" s="9" t="n">
        <v>1.36</v>
      </c>
      <c r="C25" s="9" t="n">
        <v>1.36</v>
      </c>
      <c r="D25" s="9" t="n">
        <v>1.36</v>
      </c>
      <c r="E25" s="9" t="n">
        <v>1.36</v>
      </c>
    </row>
    <row r="26" spans="1:5">
      <c r="A26" s="4" t="s">
        <v>1399</v>
      </c>
      <c r="B26" s="7" t="n">
        <v>-776</v>
      </c>
    </row>
    <row r="27" spans="1:5">
      <c r="A27" s="4" t="s">
        <v>1400</v>
      </c>
      <c r="B27" s="7" t="n">
        <v>16537</v>
      </c>
    </row>
    <row r="28" spans="1:5">
      <c r="A28" s="4" t="s">
        <v>1412</v>
      </c>
    </row>
    <row r="29" spans="1:5">
      <c r="A29" s="3" t="s">
        <v>1398</v>
      </c>
    </row>
    <row r="30" spans="1:5">
      <c r="A30" s="4" t="s">
        <v>1413</v>
      </c>
      <c r="E30" s="17" t="n">
        <v>22442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1414</v>
      </c>
      <c r="B1" s="2" t="s">
        <v>1</v>
      </c>
    </row>
    <row r="2" spans="1:3">
      <c r="B2" s="2" t="s">
        <v>692</v>
      </c>
      <c r="C2" s="2" t="s">
        <v>995</v>
      </c>
    </row>
    <row r="3" spans="1:3">
      <c r="A3" s="3" t="s">
        <v>1398</v>
      </c>
    </row>
    <row r="4" spans="1:3">
      <c r="A4" s="4" t="s">
        <v>1415</v>
      </c>
      <c r="B4" s="7" t="n">
        <v>-18826000</v>
      </c>
    </row>
    <row r="5" spans="1:3">
      <c r="A5" s="4" t="s">
        <v>1416</v>
      </c>
    </row>
    <row r="6" spans="1:3">
      <c r="A6" s="3" t="s">
        <v>1398</v>
      </c>
    </row>
    <row r="7" spans="1:3">
      <c r="A7" s="4" t="s">
        <v>1415</v>
      </c>
      <c r="B7" s="6" t="n">
        <v>-312110000</v>
      </c>
    </row>
    <row r="8" spans="1:3">
      <c r="A8" s="4" t="s">
        <v>1417</v>
      </c>
    </row>
    <row r="9" spans="1:3">
      <c r="A9" s="3" t="s">
        <v>1398</v>
      </c>
    </row>
    <row r="10" spans="1:3">
      <c r="A10" s="4" t="s">
        <v>1415</v>
      </c>
      <c r="B10" s="6" t="n">
        <v>-33714000</v>
      </c>
    </row>
    <row r="11" spans="1:3">
      <c r="A11" s="4" t="s">
        <v>1418</v>
      </c>
      <c r="B11" s="7" t="n">
        <v>89710000</v>
      </c>
      <c r="C11" s="15" t="n">
        <v>500000000</v>
      </c>
    </row>
    <row r="12" spans="1:3">
      <c r="A12" s="4" t="s">
        <v>1419</v>
      </c>
      <c r="B12" s="4" t="s">
        <v>1006</v>
      </c>
      <c r="C12" s="4" t="s">
        <v>1006</v>
      </c>
    </row>
    <row r="13" spans="1:3">
      <c r="A13" s="4" t="s">
        <v>1420</v>
      </c>
      <c r="B13" s="4" t="s">
        <v>1008</v>
      </c>
      <c r="C13" s="4" t="s">
        <v>1008</v>
      </c>
    </row>
    <row r="14" spans="1:3">
      <c r="A14" s="4" t="s">
        <v>1421</v>
      </c>
      <c r="B14" s="4" t="s">
        <v>1422</v>
      </c>
    </row>
    <row r="15" spans="1:3">
      <c r="A15" s="4" t="s">
        <v>1423</v>
      </c>
    </row>
    <row r="16" spans="1:3">
      <c r="A16" s="3" t="s">
        <v>1398</v>
      </c>
    </row>
    <row r="17" spans="1:3">
      <c r="A17" s="4" t="s">
        <v>1415</v>
      </c>
      <c r="B17" s="7" t="n">
        <v>-36505000</v>
      </c>
    </row>
    <row r="18" spans="1:3">
      <c r="A18" s="4" t="s">
        <v>1418</v>
      </c>
      <c r="B18" s="7" t="n">
        <v>101351000</v>
      </c>
      <c r="C18" s="15" t="n">
        <v>600000000</v>
      </c>
    </row>
    <row r="19" spans="1:3">
      <c r="A19" s="4" t="s">
        <v>1419</v>
      </c>
      <c r="B19" s="4" t="s">
        <v>1010</v>
      </c>
      <c r="C19" s="4" t="s">
        <v>1010</v>
      </c>
    </row>
    <row r="20" spans="1:3">
      <c r="A20" s="4" t="s">
        <v>1420</v>
      </c>
      <c r="B20" s="4" t="s">
        <v>1011</v>
      </c>
      <c r="C20" s="4" t="s">
        <v>1011</v>
      </c>
    </row>
    <row r="21" spans="1:3">
      <c r="A21" s="4" t="s">
        <v>1421</v>
      </c>
      <c r="B21" s="4" t="s">
        <v>1424</v>
      </c>
    </row>
    <row r="22" spans="1:3">
      <c r="A22" s="4" t="s">
        <v>1425</v>
      </c>
    </row>
    <row r="23" spans="1:3">
      <c r="A23" s="3" t="s">
        <v>1398</v>
      </c>
    </row>
    <row r="24" spans="1:3">
      <c r="A24" s="4" t="s">
        <v>1415</v>
      </c>
      <c r="B24" s="7" t="n">
        <v>-49703000</v>
      </c>
    </row>
    <row r="25" spans="1:3">
      <c r="A25" s="4" t="s">
        <v>1418</v>
      </c>
      <c r="B25" s="7" t="n">
        <v>125000000</v>
      </c>
      <c r="C25" s="15" t="n">
        <v>700000000</v>
      </c>
    </row>
    <row r="26" spans="1:3">
      <c r="A26" s="4" t="s">
        <v>1419</v>
      </c>
      <c r="B26" s="4" t="s">
        <v>1426</v>
      </c>
      <c r="C26" s="4" t="s">
        <v>1426</v>
      </c>
    </row>
    <row r="27" spans="1:3">
      <c r="A27" s="4" t="s">
        <v>1420</v>
      </c>
      <c r="B27" s="4" t="s">
        <v>1427</v>
      </c>
      <c r="C27" s="4" t="s">
        <v>1427</v>
      </c>
    </row>
    <row r="28" spans="1:3">
      <c r="A28" s="4" t="s">
        <v>1421</v>
      </c>
      <c r="B28" s="4" t="s">
        <v>1428</v>
      </c>
    </row>
    <row r="29" spans="1:3">
      <c r="A29" s="4" t="s">
        <v>1429</v>
      </c>
    </row>
    <row r="30" spans="1:3">
      <c r="A30" s="3" t="s">
        <v>1398</v>
      </c>
    </row>
    <row r="31" spans="1:3">
      <c r="A31" s="4" t="s">
        <v>1415</v>
      </c>
      <c r="B31" s="7" t="n">
        <v>-56985000</v>
      </c>
    </row>
    <row r="32" spans="1:3">
      <c r="A32" s="4" t="s">
        <v>1418</v>
      </c>
      <c r="B32" s="7" t="n">
        <v>143536000</v>
      </c>
      <c r="C32" s="15" t="n">
        <v>800000000</v>
      </c>
    </row>
    <row r="33" spans="1:3">
      <c r="A33" s="4" t="s">
        <v>1419</v>
      </c>
      <c r="B33" s="4" t="s">
        <v>1430</v>
      </c>
      <c r="C33" s="4" t="s">
        <v>1430</v>
      </c>
    </row>
    <row r="34" spans="1:3">
      <c r="A34" s="4" t="s">
        <v>1420</v>
      </c>
      <c r="B34" s="4" t="s">
        <v>1431</v>
      </c>
      <c r="C34" s="4" t="s">
        <v>1431</v>
      </c>
    </row>
    <row r="35" spans="1:3">
      <c r="A35" s="4" t="s">
        <v>1421</v>
      </c>
      <c r="B35" s="4" t="s">
        <v>1432</v>
      </c>
    </row>
    <row r="36" spans="1:3">
      <c r="A36" s="4" t="s">
        <v>1433</v>
      </c>
    </row>
    <row r="37" spans="1:3">
      <c r="A37" s="3" t="s">
        <v>1398</v>
      </c>
    </row>
    <row r="38" spans="1:3">
      <c r="A38" s="4" t="s">
        <v>1415</v>
      </c>
      <c r="B38" s="7" t="n">
        <v>-54027000</v>
      </c>
    </row>
    <row r="39" spans="1:3">
      <c r="A39" s="4" t="s">
        <v>1418</v>
      </c>
      <c r="B39" s="7" t="n">
        <v>150000000</v>
      </c>
      <c r="C39" s="15" t="n">
        <v>900000000</v>
      </c>
    </row>
    <row r="40" spans="1:3">
      <c r="A40" s="4" t="s">
        <v>1419</v>
      </c>
      <c r="B40" s="4" t="s">
        <v>1434</v>
      </c>
      <c r="C40" s="4" t="s">
        <v>1434</v>
      </c>
    </row>
    <row r="41" spans="1:3">
      <c r="A41" s="4" t="s">
        <v>1420</v>
      </c>
      <c r="B41" s="4" t="s">
        <v>1435</v>
      </c>
      <c r="C41" s="4" t="s">
        <v>1435</v>
      </c>
    </row>
    <row r="42" spans="1:3">
      <c r="A42" s="4" t="s">
        <v>1421</v>
      </c>
      <c r="B42" s="4" t="s">
        <v>1436</v>
      </c>
    </row>
    <row r="43" spans="1:3">
      <c r="A43" s="4" t="s">
        <v>1437</v>
      </c>
    </row>
    <row r="44" spans="1:3">
      <c r="A44" s="3" t="s">
        <v>1398</v>
      </c>
    </row>
    <row r="45" spans="1:3">
      <c r="A45" s="4" t="s">
        <v>1415</v>
      </c>
      <c r="B45" s="7" t="n">
        <v>-56124000</v>
      </c>
    </row>
    <row r="46" spans="1:3">
      <c r="A46" s="4" t="s">
        <v>1418</v>
      </c>
      <c r="B46" s="7" t="n">
        <v>162200000</v>
      </c>
      <c r="C46" s="15" t="n">
        <v>1000000000</v>
      </c>
    </row>
    <row r="47" spans="1:3">
      <c r="A47" s="4" t="s">
        <v>1419</v>
      </c>
      <c r="B47" s="4" t="s">
        <v>1438</v>
      </c>
      <c r="C47" s="4" t="s">
        <v>1438</v>
      </c>
    </row>
    <row r="48" spans="1:3">
      <c r="A48" s="4" t="s">
        <v>1420</v>
      </c>
      <c r="B48" s="4" t="s">
        <v>1439</v>
      </c>
      <c r="C48" s="4" t="s">
        <v>1439</v>
      </c>
    </row>
    <row r="49" spans="1:3">
      <c r="A49" s="4" t="s">
        <v>1421</v>
      </c>
      <c r="B49" s="4" t="s">
        <v>1440</v>
      </c>
    </row>
    <row r="50" spans="1:3">
      <c r="A50" s="4" t="s">
        <v>1441</v>
      </c>
    </row>
    <row r="51" spans="1:3">
      <c r="A51" s="3" t="s">
        <v>1398</v>
      </c>
    </row>
    <row r="52" spans="1:3">
      <c r="A52" s="4" t="s">
        <v>1415</v>
      </c>
      <c r="B52" s="7" t="n">
        <v>-25052000</v>
      </c>
    </row>
    <row r="53" spans="1:3">
      <c r="A53" s="4" t="s">
        <v>1418</v>
      </c>
      <c r="B53" s="7" t="n">
        <v>134000000</v>
      </c>
      <c r="C53" s="15" t="n">
        <v>1000000000</v>
      </c>
    </row>
    <row r="54" spans="1:3">
      <c r="A54" s="4" t="s">
        <v>1419</v>
      </c>
      <c r="B54" s="4" t="s">
        <v>1013</v>
      </c>
      <c r="C54" s="4" t="s">
        <v>1013</v>
      </c>
    </row>
    <row r="55" spans="1:3">
      <c r="A55" s="4" t="s">
        <v>1420</v>
      </c>
      <c r="B55" s="4" t="s">
        <v>1014</v>
      </c>
      <c r="C55" s="4" t="s">
        <v>1014</v>
      </c>
    </row>
    <row r="56" spans="1:3">
      <c r="A56" s="4" t="s">
        <v>1421</v>
      </c>
      <c r="B56" s="4" t="s">
        <v>144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80"/>
    <col customWidth="1" max="5" min="5" width="21"/>
    <col customWidth="1" max="6" min="6" width="26"/>
  </cols>
  <sheetData>
    <row r="1" spans="1:6">
      <c r="A1" s="1" t="s">
        <v>1443</v>
      </c>
      <c r="B1" s="2" t="s">
        <v>1444</v>
      </c>
      <c r="C1" s="2" t="s">
        <v>1445</v>
      </c>
      <c r="D1" s="2" t="s">
        <v>1446</v>
      </c>
      <c r="E1" s="2" t="s">
        <v>667</v>
      </c>
      <c r="F1" s="2" t="s">
        <v>1447</v>
      </c>
    </row>
    <row r="2" spans="1:6">
      <c r="A2" s="3" t="s">
        <v>1398</v>
      </c>
    </row>
    <row r="3" spans="1:6">
      <c r="A3" s="4" t="s">
        <v>1448</v>
      </c>
      <c r="D3" s="4" t="s">
        <v>1449</v>
      </c>
    </row>
    <row r="4" spans="1:6">
      <c r="A4" s="4" t="s">
        <v>743</v>
      </c>
      <c r="D4" s="4" t="s">
        <v>671</v>
      </c>
    </row>
    <row r="5" spans="1:6">
      <c r="A5" s="4" t="s">
        <v>792</v>
      </c>
      <c r="D5" s="7" t="n">
        <v>17844000</v>
      </c>
      <c r="E5" s="7" t="n">
        <v>14415000</v>
      </c>
    </row>
    <row r="6" spans="1:6">
      <c r="A6" s="4" t="s">
        <v>1450</v>
      </c>
    </row>
    <row r="7" spans="1:6">
      <c r="A7" s="3" t="s">
        <v>1398</v>
      </c>
    </row>
    <row r="8" spans="1:6">
      <c r="A8" s="4" t="s">
        <v>1451</v>
      </c>
      <c r="D8" s="6" t="n">
        <v>0</v>
      </c>
    </row>
    <row r="9" spans="1:6">
      <c r="A9" s="4" t="s">
        <v>1452</v>
      </c>
      <c r="D9" s="6" t="n">
        <v>588100000</v>
      </c>
    </row>
    <row r="10" spans="1:6">
      <c r="A10" s="4" t="s">
        <v>79</v>
      </c>
      <c r="D10" s="6" t="n">
        <v>105300000</v>
      </c>
    </row>
    <row r="11" spans="1:6">
      <c r="A11" s="4" t="s">
        <v>1183</v>
      </c>
    </row>
    <row r="12" spans="1:6">
      <c r="A12" s="3" t="s">
        <v>1398</v>
      </c>
    </row>
    <row r="13" spans="1:6">
      <c r="A13" s="4" t="s">
        <v>792</v>
      </c>
      <c r="D13" s="7" t="n">
        <v>10328000</v>
      </c>
      <c r="E13" s="7" t="n">
        <v>9314000</v>
      </c>
    </row>
    <row r="14" spans="1:6">
      <c r="A14" s="4" t="s">
        <v>801</v>
      </c>
    </row>
    <row r="15" spans="1:6">
      <c r="A15" s="3" t="s">
        <v>1398</v>
      </c>
    </row>
    <row r="16" spans="1:6">
      <c r="A16" s="4" t="s">
        <v>1453</v>
      </c>
      <c r="C16" s="6" t="n">
        <v>5000000</v>
      </c>
    </row>
    <row r="17" spans="1:6">
      <c r="A17" s="4" t="s">
        <v>743</v>
      </c>
      <c r="B17" s="4" t="s">
        <v>646</v>
      </c>
    </row>
    <row r="18" spans="1:6">
      <c r="A18" s="4" t="s">
        <v>1454</v>
      </c>
      <c r="B18" s="7" t="n">
        <v>250000000</v>
      </c>
    </row>
    <row r="19" spans="1:6">
      <c r="A19" s="4" t="s">
        <v>1455</v>
      </c>
      <c r="C19" s="7" t="n">
        <v>50000000</v>
      </c>
    </row>
    <row r="20" spans="1:6">
      <c r="A20" s="4" t="s">
        <v>1456</v>
      </c>
    </row>
    <row r="21" spans="1:6">
      <c r="A21" s="3" t="s">
        <v>1398</v>
      </c>
    </row>
    <row r="22" spans="1:6">
      <c r="A22" s="4" t="s">
        <v>1457</v>
      </c>
      <c r="D22" s="7" t="n">
        <v>10</v>
      </c>
      <c r="F22" s="18" t="n">
        <v>61.67</v>
      </c>
    </row>
    <row r="23" spans="1:6">
      <c r="A23" s="4" t="s">
        <v>1458</v>
      </c>
      <c r="C23" s="4" t="s">
        <v>1459</v>
      </c>
    </row>
    <row r="24" spans="1:6">
      <c r="A24" s="4" t="s">
        <v>1460</v>
      </c>
      <c r="D24" s="6" t="n">
        <v>2</v>
      </c>
    </row>
    <row r="25" spans="1:6">
      <c r="A25" s="4" t="s">
        <v>1461</v>
      </c>
    </row>
    <row r="26" spans="1:6">
      <c r="A26" s="3" t="s">
        <v>1398</v>
      </c>
    </row>
    <row r="27" spans="1:6">
      <c r="A27" s="4" t="s">
        <v>792</v>
      </c>
      <c r="C27" s="7" t="n">
        <v>6800000</v>
      </c>
      <c r="D27" s="7" t="n">
        <v>10300000</v>
      </c>
    </row>
    <row r="28" spans="1:6">
      <c r="A28" s="4" t="s">
        <v>1462</v>
      </c>
    </row>
    <row r="29" spans="1:6">
      <c r="A29" s="3" t="s">
        <v>1398</v>
      </c>
    </row>
    <row r="30" spans="1:6">
      <c r="A30" s="4" t="s">
        <v>1224</v>
      </c>
      <c r="C30" s="6" t="n">
        <v>1500000</v>
      </c>
    </row>
    <row r="31" spans="1:6">
      <c r="A31" s="4" t="s">
        <v>1463</v>
      </c>
    </row>
    <row r="32" spans="1:6">
      <c r="A32" s="3" t="s">
        <v>1398</v>
      </c>
    </row>
    <row r="33" spans="1:6">
      <c r="A33" s="4" t="s">
        <v>1464</v>
      </c>
      <c r="C33" s="9" t="n">
        <v>77.08</v>
      </c>
    </row>
    <row r="34" spans="1:6">
      <c r="A34" s="4" t="s">
        <v>1465</v>
      </c>
    </row>
    <row r="35" spans="1:6">
      <c r="A35" s="3" t="s">
        <v>1398</v>
      </c>
    </row>
    <row r="36" spans="1:6">
      <c r="A36" s="4" t="s">
        <v>1464</v>
      </c>
      <c r="C36" s="9" t="n">
        <v>92.5</v>
      </c>
    </row>
    <row r="37" spans="1:6">
      <c r="A37" s="4" t="s">
        <v>1466</v>
      </c>
    </row>
    <row r="38" spans="1:6">
      <c r="A38" s="3" t="s">
        <v>1398</v>
      </c>
    </row>
    <row r="39" spans="1:6">
      <c r="A39" s="4" t="s">
        <v>1464</v>
      </c>
      <c r="C39" s="9" t="n">
        <v>107.91</v>
      </c>
    </row>
    <row r="40" spans="1:6">
      <c r="A40" s="4" t="s">
        <v>1467</v>
      </c>
    </row>
    <row r="41" spans="1:6">
      <c r="A41" s="3" t="s">
        <v>1398</v>
      </c>
    </row>
    <row r="42" spans="1:6">
      <c r="A42" s="4" t="s">
        <v>1464</v>
      </c>
      <c r="C42" s="9" t="n">
        <v>123.3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1468</v>
      </c>
      <c r="B1" s="2" t="s">
        <v>1</v>
      </c>
    </row>
    <row r="2" spans="1:3">
      <c r="B2" s="2" t="s">
        <v>692</v>
      </c>
      <c r="C2" s="2" t="s">
        <v>936</v>
      </c>
    </row>
    <row r="3" spans="1:3">
      <c r="A3" s="4" t="s">
        <v>1469</v>
      </c>
    </row>
    <row r="4" spans="1:3">
      <c r="A4" s="3" t="s">
        <v>1398</v>
      </c>
    </row>
    <row r="5" spans="1:3">
      <c r="A5" s="4" t="s">
        <v>1470</v>
      </c>
      <c r="B5" s="7" t="n">
        <v>155000000</v>
      </c>
    </row>
    <row r="6" spans="1:3">
      <c r="A6" s="4" t="s">
        <v>1415</v>
      </c>
      <c r="B6" s="7" t="n">
        <v>-2626000</v>
      </c>
    </row>
    <row r="7" spans="1:3">
      <c r="A7" s="4" t="s">
        <v>1471</v>
      </c>
      <c r="B7" s="4" t="s">
        <v>1428</v>
      </c>
    </row>
    <row r="8" spans="1:3">
      <c r="A8" s="4" t="s">
        <v>1472</v>
      </c>
      <c r="B8" s="4" t="s">
        <v>1473</v>
      </c>
      <c r="C8" s="4" t="s">
        <v>1473</v>
      </c>
    </row>
    <row r="9" spans="1:3">
      <c r="A9" s="4" t="s">
        <v>1474</v>
      </c>
    </row>
    <row r="10" spans="1:3">
      <c r="A10" s="3" t="s">
        <v>1398</v>
      </c>
    </row>
    <row r="11" spans="1:3">
      <c r="A11" s="4" t="s">
        <v>1470</v>
      </c>
      <c r="B11" s="7" t="n">
        <v>155000000</v>
      </c>
    </row>
    <row r="12" spans="1:3">
      <c r="A12" s="4" t="s">
        <v>1415</v>
      </c>
      <c r="B12" s="7" t="n">
        <v>685000</v>
      </c>
    </row>
    <row r="13" spans="1:3">
      <c r="A13" s="4" t="s">
        <v>1471</v>
      </c>
      <c r="B13" s="4" t="s">
        <v>1428</v>
      </c>
    </row>
    <row r="14" spans="1:3">
      <c r="A14" s="4" t="s">
        <v>1472</v>
      </c>
      <c r="B14" s="4" t="s">
        <v>1475</v>
      </c>
      <c r="C14" s="4" t="s">
        <v>1475</v>
      </c>
    </row>
    <row r="15" spans="1:3">
      <c r="A15" s="4" t="s">
        <v>1476</v>
      </c>
    </row>
    <row r="16" spans="1:3">
      <c r="A16" s="3" t="s">
        <v>1398</v>
      </c>
    </row>
    <row r="17" spans="1:3">
      <c r="A17" s="4" t="s">
        <v>1470</v>
      </c>
      <c r="B17" s="7" t="n">
        <v>160000000</v>
      </c>
    </row>
    <row r="18" spans="1:3">
      <c r="A18" s="4" t="s">
        <v>1415</v>
      </c>
      <c r="B18" s="7" t="n">
        <v>1956000</v>
      </c>
    </row>
    <row r="19" spans="1:3">
      <c r="A19" s="4" t="s">
        <v>1471</v>
      </c>
      <c r="B19" s="4" t="s">
        <v>1432</v>
      </c>
    </row>
    <row r="20" spans="1:3">
      <c r="A20" s="4" t="s">
        <v>1472</v>
      </c>
      <c r="B20" s="4" t="s">
        <v>1477</v>
      </c>
      <c r="C20" s="4" t="s">
        <v>1477</v>
      </c>
    </row>
    <row r="21" spans="1:3">
      <c r="A21" s="4" t="s">
        <v>1478</v>
      </c>
    </row>
    <row r="22" spans="1:3">
      <c r="A22" s="3" t="s">
        <v>1398</v>
      </c>
    </row>
    <row r="23" spans="1:3">
      <c r="A23" s="4" t="s">
        <v>1470</v>
      </c>
      <c r="B23" s="7" t="n">
        <v>160000000</v>
      </c>
    </row>
    <row r="24" spans="1:3">
      <c r="A24" s="4" t="s">
        <v>1415</v>
      </c>
      <c r="B24" s="7" t="n">
        <v>-2041000</v>
      </c>
    </row>
    <row r="25" spans="1:3">
      <c r="A25" s="4" t="s">
        <v>1471</v>
      </c>
      <c r="B25" s="4" t="s">
        <v>1432</v>
      </c>
    </row>
    <row r="26" spans="1:3">
      <c r="A26" s="4" t="s">
        <v>1472</v>
      </c>
      <c r="B26" s="4" t="s">
        <v>506</v>
      </c>
      <c r="C26" s="4" t="s">
        <v>506</v>
      </c>
    </row>
    <row r="27" spans="1:3">
      <c r="A27" s="4" t="s">
        <v>1479</v>
      </c>
    </row>
    <row r="28" spans="1:3">
      <c r="A28" s="3" t="s">
        <v>1398</v>
      </c>
    </row>
    <row r="29" spans="1:3">
      <c r="A29" s="4" t="s">
        <v>1470</v>
      </c>
      <c r="B29" s="7" t="n">
        <v>160000000</v>
      </c>
    </row>
    <row r="30" spans="1:3">
      <c r="A30" s="4" t="s">
        <v>1415</v>
      </c>
      <c r="B30" s="7" t="n">
        <v>2981000</v>
      </c>
    </row>
    <row r="31" spans="1:3">
      <c r="A31" s="4" t="s">
        <v>1471</v>
      </c>
      <c r="B31" s="4" t="s">
        <v>480</v>
      </c>
    </row>
    <row r="32" spans="1:3">
      <c r="A32" s="4" t="s">
        <v>1472</v>
      </c>
      <c r="B32" s="4" t="s">
        <v>1480</v>
      </c>
      <c r="C32" s="4" t="s">
        <v>1480</v>
      </c>
    </row>
    <row r="33" spans="1:3">
      <c r="A33" s="4" t="s">
        <v>1481</v>
      </c>
    </row>
    <row r="34" spans="1:3">
      <c r="A34" s="3" t="s">
        <v>1398</v>
      </c>
    </row>
    <row r="35" spans="1:3">
      <c r="A35" s="4" t="s">
        <v>1470</v>
      </c>
      <c r="B35" s="7" t="n">
        <v>160000000</v>
      </c>
    </row>
    <row r="36" spans="1:3">
      <c r="A36" s="4" t="s">
        <v>1415</v>
      </c>
      <c r="B36" s="7" t="n">
        <v>-1739000</v>
      </c>
    </row>
    <row r="37" spans="1:3">
      <c r="A37" s="4" t="s">
        <v>1471</v>
      </c>
      <c r="B37" s="4" t="s">
        <v>480</v>
      </c>
    </row>
    <row r="38" spans="1:3">
      <c r="A38" s="4" t="s">
        <v>1472</v>
      </c>
      <c r="B38" s="4" t="s">
        <v>1482</v>
      </c>
      <c r="C38" s="4" t="s">
        <v>1482</v>
      </c>
    </row>
    <row r="39" spans="1:3">
      <c r="A39" s="4" t="s">
        <v>1483</v>
      </c>
    </row>
    <row r="40" spans="1:3">
      <c r="A40" s="3" t="s">
        <v>1398</v>
      </c>
    </row>
    <row r="41" spans="1:3">
      <c r="A41" s="4" t="s">
        <v>1484</v>
      </c>
      <c r="C41" s="16" t="n">
        <v>222700000</v>
      </c>
    </row>
    <row r="42" spans="1:3">
      <c r="A42" s="4" t="s">
        <v>1485</v>
      </c>
    </row>
    <row r="43" spans="1:3">
      <c r="A43" s="3" t="s">
        <v>1398</v>
      </c>
    </row>
    <row r="44" spans="1:3">
      <c r="A44" s="4" t="s">
        <v>1470</v>
      </c>
      <c r="B44" s="7" t="n">
        <v>241798000</v>
      </c>
    </row>
    <row r="45" spans="1:3">
      <c r="A45" s="4" t="s">
        <v>1415</v>
      </c>
      <c r="B45" s="7" t="n">
        <v>-35674000</v>
      </c>
    </row>
    <row r="46" spans="1:3">
      <c r="A46" s="4" t="s">
        <v>1471</v>
      </c>
      <c r="B46" s="4" t="s">
        <v>477</v>
      </c>
    </row>
    <row r="47" spans="1:3">
      <c r="A47" s="4" t="s">
        <v>1472</v>
      </c>
      <c r="B47" s="4" t="s">
        <v>1477</v>
      </c>
      <c r="C47" s="4" t="s">
        <v>1477</v>
      </c>
    </row>
    <row r="48" spans="1:3">
      <c r="A48" s="4" t="s">
        <v>1486</v>
      </c>
    </row>
    <row r="49" spans="1:3">
      <c r="A49" s="3" t="s">
        <v>1398</v>
      </c>
    </row>
    <row r="50" spans="1:3">
      <c r="A50" s="4" t="s">
        <v>1470</v>
      </c>
      <c r="B50" s="7" t="n">
        <v>3092442000</v>
      </c>
    </row>
    <row r="51" spans="1:3">
      <c r="A51" s="4" t="s">
        <v>1415</v>
      </c>
      <c r="B51" s="7" t="n">
        <v>-312131000</v>
      </c>
    </row>
    <row r="52" spans="1:3">
      <c r="A52" s="4" t="s">
        <v>1471</v>
      </c>
      <c r="B52" s="4" t="s">
        <v>1487</v>
      </c>
    </row>
    <row r="53" spans="1:3">
      <c r="A53" s="4" t="s">
        <v>1472</v>
      </c>
      <c r="B53" s="4" t="s">
        <v>1019</v>
      </c>
      <c r="C53" s="4" t="s">
        <v>1019</v>
      </c>
    </row>
    <row r="54" spans="1:3">
      <c r="A54" s="4" t="s">
        <v>1488</v>
      </c>
    </row>
    <row r="55" spans="1:3">
      <c r="A55" s="3" t="s">
        <v>1398</v>
      </c>
    </row>
    <row r="56" spans="1:3">
      <c r="A56" s="4" t="s">
        <v>1470</v>
      </c>
      <c r="B56" s="7" t="n">
        <v>412392000</v>
      </c>
    </row>
    <row r="57" spans="1:3">
      <c r="A57" s="4" t="s">
        <v>1415</v>
      </c>
      <c r="B57" s="7" t="n">
        <v>-16227000</v>
      </c>
    </row>
    <row r="58" spans="1:3">
      <c r="A58" s="4" t="s">
        <v>1471</v>
      </c>
      <c r="B58" s="4" t="s">
        <v>719</v>
      </c>
    </row>
    <row r="59" spans="1:3">
      <c r="A59" s="4" t="s">
        <v>1472</v>
      </c>
      <c r="B59" s="4" t="s">
        <v>1489</v>
      </c>
      <c r="C59" s="4" t="s">
        <v>1489</v>
      </c>
    </row>
    <row r="60" spans="1:3">
      <c r="A60" s="4" t="s">
        <v>1490</v>
      </c>
    </row>
    <row r="61" spans="1:3">
      <c r="A61" s="3" t="s">
        <v>1398</v>
      </c>
    </row>
    <row r="62" spans="1:3">
      <c r="A62" s="4" t="s">
        <v>1415</v>
      </c>
      <c r="B62" s="7" t="n">
        <v>-364816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14"/>
  </cols>
  <sheetData>
    <row r="1" spans="1:6">
      <c r="A1" s="1" t="s">
        <v>1491</v>
      </c>
      <c r="B1" s="2" t="s">
        <v>692</v>
      </c>
      <c r="C1" s="2" t="s">
        <v>936</v>
      </c>
      <c r="D1" s="2" t="s">
        <v>1492</v>
      </c>
      <c r="E1" s="2" t="s">
        <v>1493</v>
      </c>
      <c r="F1" s="2" t="s">
        <v>696</v>
      </c>
    </row>
    <row r="2" spans="1:6">
      <c r="A2" s="3" t="s">
        <v>1398</v>
      </c>
    </row>
    <row r="3" spans="1:6">
      <c r="A3" s="4" t="s">
        <v>1494</v>
      </c>
      <c r="B3" s="4" t="s">
        <v>1034</v>
      </c>
      <c r="C3" s="4" t="s">
        <v>1034</v>
      </c>
    </row>
    <row r="4" spans="1:6">
      <c r="A4" s="4" t="s">
        <v>1495</v>
      </c>
      <c r="B4" s="4" t="s">
        <v>975</v>
      </c>
      <c r="C4" s="4" t="s">
        <v>975</v>
      </c>
    </row>
    <row r="5" spans="1:6">
      <c r="A5" s="4" t="s">
        <v>1496</v>
      </c>
    </row>
    <row r="6" spans="1:6">
      <c r="A6" s="3" t="s">
        <v>1398</v>
      </c>
    </row>
    <row r="7" spans="1:6">
      <c r="A7" s="4" t="s">
        <v>1497</v>
      </c>
      <c r="B7" s="7" t="n">
        <v>200000000</v>
      </c>
    </row>
    <row r="8" spans="1:6">
      <c r="A8" s="4" t="s">
        <v>1472</v>
      </c>
      <c r="B8" s="4" t="s">
        <v>1498</v>
      </c>
      <c r="C8" s="4" t="s">
        <v>1498</v>
      </c>
    </row>
    <row r="9" spans="1:6">
      <c r="A9" s="4" t="s">
        <v>1499</v>
      </c>
      <c r="B9" s="4" t="s">
        <v>1049</v>
      </c>
      <c r="C9" s="4" t="s">
        <v>1049</v>
      </c>
    </row>
    <row r="10" spans="1:6">
      <c r="A10" s="4" t="s">
        <v>1469</v>
      </c>
    </row>
    <row r="11" spans="1:6">
      <c r="A11" s="3" t="s">
        <v>1398</v>
      </c>
    </row>
    <row r="12" spans="1:6">
      <c r="A12" s="4" t="s">
        <v>1497</v>
      </c>
      <c r="B12" s="7" t="n">
        <v>155000000</v>
      </c>
    </row>
    <row r="13" spans="1:6">
      <c r="A13" s="4" t="s">
        <v>1472</v>
      </c>
      <c r="B13" s="4" t="s">
        <v>1473</v>
      </c>
      <c r="C13" s="4" t="s">
        <v>1473</v>
      </c>
    </row>
    <row r="14" spans="1:6">
      <c r="A14" s="4" t="s">
        <v>1474</v>
      </c>
    </row>
    <row r="15" spans="1:6">
      <c r="A15" s="3" t="s">
        <v>1398</v>
      </c>
    </row>
    <row r="16" spans="1:6">
      <c r="A16" s="4" t="s">
        <v>1497</v>
      </c>
      <c r="B16" s="7" t="n">
        <v>155000000</v>
      </c>
    </row>
    <row r="17" spans="1:6">
      <c r="A17" s="4" t="s">
        <v>1472</v>
      </c>
      <c r="B17" s="4" t="s">
        <v>1475</v>
      </c>
      <c r="C17" s="4" t="s">
        <v>1475</v>
      </c>
    </row>
    <row r="18" spans="1:6">
      <c r="A18" s="4" t="s">
        <v>1500</v>
      </c>
    </row>
    <row r="19" spans="1:6">
      <c r="A19" s="3" t="s">
        <v>1398</v>
      </c>
    </row>
    <row r="20" spans="1:6">
      <c r="A20" s="4" t="s">
        <v>1472</v>
      </c>
      <c r="F20" s="4" t="s">
        <v>1501</v>
      </c>
    </row>
    <row r="21" spans="1:6">
      <c r="A21" s="4" t="s">
        <v>1476</v>
      </c>
    </row>
    <row r="22" spans="1:6">
      <c r="A22" s="3" t="s">
        <v>1398</v>
      </c>
    </row>
    <row r="23" spans="1:6">
      <c r="A23" s="4" t="s">
        <v>1497</v>
      </c>
      <c r="B23" s="7" t="n">
        <v>160000000</v>
      </c>
    </row>
    <row r="24" spans="1:6">
      <c r="A24" s="4" t="s">
        <v>1472</v>
      </c>
      <c r="B24" s="4" t="s">
        <v>1477</v>
      </c>
      <c r="C24" s="4" t="s">
        <v>1477</v>
      </c>
    </row>
    <row r="25" spans="1:6">
      <c r="A25" s="4" t="s">
        <v>1478</v>
      </c>
    </row>
    <row r="26" spans="1:6">
      <c r="A26" s="3" t="s">
        <v>1398</v>
      </c>
    </row>
    <row r="27" spans="1:6">
      <c r="A27" s="4" t="s">
        <v>1497</v>
      </c>
      <c r="B27" s="7" t="n">
        <v>160000000</v>
      </c>
    </row>
    <row r="28" spans="1:6">
      <c r="A28" s="4" t="s">
        <v>1472</v>
      </c>
      <c r="B28" s="4" t="s">
        <v>506</v>
      </c>
      <c r="C28" s="4" t="s">
        <v>506</v>
      </c>
    </row>
    <row r="29" spans="1:6">
      <c r="A29" s="4" t="s">
        <v>1502</v>
      </c>
    </row>
    <row r="30" spans="1:6">
      <c r="A30" s="3" t="s">
        <v>1398</v>
      </c>
    </row>
    <row r="31" spans="1:6">
      <c r="A31" s="4" t="s">
        <v>1472</v>
      </c>
      <c r="E31" s="4" t="s">
        <v>1503</v>
      </c>
    </row>
    <row r="32" spans="1:6">
      <c r="A32" s="4" t="s">
        <v>1479</v>
      </c>
    </row>
    <row r="33" spans="1:6">
      <c r="A33" s="3" t="s">
        <v>1398</v>
      </c>
    </row>
    <row r="34" spans="1:6">
      <c r="A34" s="4" t="s">
        <v>1497</v>
      </c>
      <c r="B34" s="7" t="n">
        <v>160000000</v>
      </c>
    </row>
    <row r="35" spans="1:6">
      <c r="A35" s="4" t="s">
        <v>1472</v>
      </c>
      <c r="B35" s="4" t="s">
        <v>1480</v>
      </c>
      <c r="C35" s="4" t="s">
        <v>1480</v>
      </c>
    </row>
    <row r="36" spans="1:6">
      <c r="A36" s="4" t="s">
        <v>1481</v>
      </c>
    </row>
    <row r="37" spans="1:6">
      <c r="A37" s="3" t="s">
        <v>1398</v>
      </c>
    </row>
    <row r="38" spans="1:6">
      <c r="A38" s="4" t="s">
        <v>1497</v>
      </c>
      <c r="B38" s="7" t="n">
        <v>160000000</v>
      </c>
    </row>
    <row r="39" spans="1:6">
      <c r="A39" s="4" t="s">
        <v>1472</v>
      </c>
      <c r="B39" s="4" t="s">
        <v>1482</v>
      </c>
      <c r="C39" s="4" t="s">
        <v>1482</v>
      </c>
    </row>
    <row r="40" spans="1:6">
      <c r="A40" s="4" t="s">
        <v>1504</v>
      </c>
    </row>
    <row r="41" spans="1:6">
      <c r="A41" s="3" t="s">
        <v>1398</v>
      </c>
    </row>
    <row r="42" spans="1:6">
      <c r="A42" s="4" t="s">
        <v>1472</v>
      </c>
      <c r="D42" s="4" t="s">
        <v>1505</v>
      </c>
    </row>
    <row r="43" spans="1:6">
      <c r="A43" s="4" t="s">
        <v>1483</v>
      </c>
    </row>
    <row r="44" spans="1:6">
      <c r="A44" s="3" t="s">
        <v>1398</v>
      </c>
    </row>
    <row r="45" spans="1:6">
      <c r="A45" s="4" t="s">
        <v>1506</v>
      </c>
      <c r="C45" s="16" t="n">
        <v>222700000</v>
      </c>
    </row>
    <row r="46" spans="1:6">
      <c r="A46" s="4" t="s">
        <v>1507</v>
      </c>
      <c r="B46" s="7" t="n">
        <v>76100000</v>
      </c>
      <c r="C46" s="16" t="n">
        <v>70100000</v>
      </c>
    </row>
    <row r="47" spans="1:6">
      <c r="A47" s="4" t="s">
        <v>1508</v>
      </c>
    </row>
    <row r="48" spans="1:6">
      <c r="A48" s="3" t="s">
        <v>1398</v>
      </c>
    </row>
    <row r="49" spans="1:6">
      <c r="A49" s="4" t="s">
        <v>1472</v>
      </c>
      <c r="F49" s="4" t="s">
        <v>1509</v>
      </c>
    </row>
    <row r="50" spans="1:6">
      <c r="A50" s="4" t="s">
        <v>1510</v>
      </c>
    </row>
    <row r="51" spans="1:6">
      <c r="A51" s="3" t="s">
        <v>1398</v>
      </c>
    </row>
    <row r="52" spans="1:6">
      <c r="A52" s="4" t="s">
        <v>1472</v>
      </c>
      <c r="E52" s="4" t="s">
        <v>1477</v>
      </c>
    </row>
    <row r="53" spans="1:6">
      <c r="A53" s="4" t="s">
        <v>1511</v>
      </c>
    </row>
    <row r="54" spans="1:6">
      <c r="A54" s="3" t="s">
        <v>1398</v>
      </c>
    </row>
    <row r="55" spans="1:6">
      <c r="A55" s="4" t="s">
        <v>1472</v>
      </c>
      <c r="D55" s="4" t="s">
        <v>1512</v>
      </c>
    </row>
    <row r="56" spans="1:6">
      <c r="A56" s="4" t="s">
        <v>1513</v>
      </c>
    </row>
    <row r="57" spans="1:6">
      <c r="A57" s="3" t="s">
        <v>1398</v>
      </c>
    </row>
    <row r="58" spans="1:6">
      <c r="A58" s="4" t="s">
        <v>1497</v>
      </c>
      <c r="B58" s="7" t="n">
        <v>320000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14</v>
      </c>
      <c r="B1" s="2" t="s">
        <v>27</v>
      </c>
      <c r="C1" s="2" t="s">
        <v>28</v>
      </c>
    </row>
    <row r="2" spans="1:3">
      <c r="A2" s="3" t="s">
        <v>1515</v>
      </c>
    </row>
    <row r="3" spans="1:3">
      <c r="A3" s="4" t="s">
        <v>1516</v>
      </c>
      <c r="B3" s="7" t="n">
        <v>95302</v>
      </c>
      <c r="C3" s="7" t="n">
        <v>69470</v>
      </c>
    </row>
    <row r="4" spans="1:3">
      <c r="A4" s="4" t="s">
        <v>1517</v>
      </c>
      <c r="B4" s="6" t="n">
        <v>17844</v>
      </c>
      <c r="C4" s="6" t="n">
        <v>14415</v>
      </c>
    </row>
    <row r="5" spans="1:3">
      <c r="A5" s="4" t="s">
        <v>925</v>
      </c>
      <c r="B5" s="6" t="n">
        <v>-412278</v>
      </c>
      <c r="C5" s="6" t="n">
        <v>-394759</v>
      </c>
    </row>
    <row r="6" spans="1:3">
      <c r="A6" s="4" t="s">
        <v>1518</v>
      </c>
      <c r="B6" s="6" t="n">
        <v>-267539</v>
      </c>
      <c r="C6" s="6" t="n">
        <v>-203957</v>
      </c>
    </row>
    <row r="7" spans="1:3">
      <c r="A7" s="4" t="s">
        <v>1519</v>
      </c>
      <c r="B7" s="6" t="n">
        <v>-414084</v>
      </c>
      <c r="C7" s="6" t="n">
        <v>-422182</v>
      </c>
    </row>
    <row r="8" spans="1:3">
      <c r="A8" s="4" t="s">
        <v>1520</v>
      </c>
    </row>
    <row r="9" spans="1:3">
      <c r="A9" s="3" t="s">
        <v>1515</v>
      </c>
    </row>
    <row r="10" spans="1:3">
      <c r="A10" s="4" t="s">
        <v>1516</v>
      </c>
      <c r="B10" s="6" t="n">
        <v>80</v>
      </c>
    </row>
    <row r="11" spans="1:3">
      <c r="A11" s="4" t="s">
        <v>925</v>
      </c>
      <c r="B11" s="6" t="n">
        <v>-21725</v>
      </c>
      <c r="C11" s="6" t="n">
        <v>-24491</v>
      </c>
    </row>
    <row r="12" spans="1:3">
      <c r="A12" s="4" t="s">
        <v>1521</v>
      </c>
    </row>
    <row r="13" spans="1:3">
      <c r="A13" s="3" t="s">
        <v>1515</v>
      </c>
    </row>
    <row r="14" spans="1:3">
      <c r="A14" s="4" t="s">
        <v>1518</v>
      </c>
      <c r="B14" s="6" t="n">
        <v>-338</v>
      </c>
    </row>
    <row r="15" spans="1:3">
      <c r="A15" s="4" t="s">
        <v>1519</v>
      </c>
      <c r="B15" s="6" t="n">
        <v>-777</v>
      </c>
    </row>
    <row r="16" spans="1:3">
      <c r="A16" s="4" t="s">
        <v>1522</v>
      </c>
    </row>
    <row r="17" spans="1:3">
      <c r="A17" s="3" t="s">
        <v>1515</v>
      </c>
    </row>
    <row r="18" spans="1:3">
      <c r="A18" s="4" t="s">
        <v>1517</v>
      </c>
      <c r="B18" s="6" t="n">
        <v>10328</v>
      </c>
      <c r="C18" s="6" t="n">
        <v>9314</v>
      </c>
    </row>
    <row r="19" spans="1:3">
      <c r="A19" s="4" t="s">
        <v>1523</v>
      </c>
    </row>
    <row r="20" spans="1:3">
      <c r="A20" s="3" t="s">
        <v>1515</v>
      </c>
    </row>
    <row r="21" spans="1:3">
      <c r="A21" s="4" t="s">
        <v>1517</v>
      </c>
      <c r="B21" s="6" t="n">
        <v>7516</v>
      </c>
      <c r="C21" s="6" t="n">
        <v>5101</v>
      </c>
    </row>
    <row r="22" spans="1:3">
      <c r="A22" s="4" t="s">
        <v>1518</v>
      </c>
      <c r="B22" s="6" t="n">
        <v>-198196</v>
      </c>
      <c r="C22" s="6" t="n">
        <v>-148006</v>
      </c>
    </row>
    <row r="23" spans="1:3">
      <c r="A23" s="4" t="s">
        <v>1519</v>
      </c>
      <c r="B23" s="6" t="n">
        <v>-154673</v>
      </c>
      <c r="C23" s="6" t="n">
        <v>-240171</v>
      </c>
    </row>
    <row r="24" spans="1:3">
      <c r="A24" s="4" t="s">
        <v>1524</v>
      </c>
    </row>
    <row r="25" spans="1:3">
      <c r="A25" s="3" t="s">
        <v>1515</v>
      </c>
    </row>
    <row r="26" spans="1:3">
      <c r="A26" s="4" t="s">
        <v>1518</v>
      </c>
      <c r="B26" s="6" t="n">
        <v>-16372</v>
      </c>
      <c r="C26" s="6" t="n">
        <v>-14218</v>
      </c>
    </row>
    <row r="27" spans="1:3">
      <c r="A27" s="4" t="s">
        <v>1519</v>
      </c>
      <c r="B27" s="6" t="n">
        <v>-2534</v>
      </c>
      <c r="C27" s="6" t="n">
        <v>-4189</v>
      </c>
    </row>
    <row r="28" spans="1:3">
      <c r="A28" s="4" t="s">
        <v>1525</v>
      </c>
    </row>
    <row r="29" spans="1:3">
      <c r="A29" s="3" t="s">
        <v>1515</v>
      </c>
    </row>
    <row r="30" spans="1:3">
      <c r="A30" s="4" t="s">
        <v>1518</v>
      </c>
      <c r="B30" s="6" t="n">
        <v>-52633</v>
      </c>
      <c r="C30" s="6" t="n">
        <v>-41733</v>
      </c>
    </row>
    <row r="31" spans="1:3">
      <c r="A31" s="4" t="s">
        <v>1519</v>
      </c>
      <c r="B31" s="6" t="n">
        <v>-256100</v>
      </c>
      <c r="C31" s="6" t="n">
        <v>-177822</v>
      </c>
    </row>
    <row r="32" spans="1:3">
      <c r="A32" s="4" t="s">
        <v>1526</v>
      </c>
    </row>
    <row r="33" spans="1:3">
      <c r="A33" s="3" t="s">
        <v>1515</v>
      </c>
    </row>
    <row r="34" spans="1:3">
      <c r="A34" s="4" t="s">
        <v>925</v>
      </c>
      <c r="B34" s="6" t="n">
        <v>-18348</v>
      </c>
      <c r="C34" s="6" t="n">
        <v>-22656</v>
      </c>
    </row>
    <row r="35" spans="1:3">
      <c r="A35" s="4" t="s">
        <v>1527</v>
      </c>
    </row>
    <row r="36" spans="1:3">
      <c r="A36" s="3" t="s">
        <v>1515</v>
      </c>
    </row>
    <row r="37" spans="1:3">
      <c r="A37" s="4" t="s">
        <v>1516</v>
      </c>
      <c r="B37" s="6" t="n">
        <v>80</v>
      </c>
    </row>
    <row r="38" spans="1:3">
      <c r="A38" s="4" t="s">
        <v>1528</v>
      </c>
    </row>
    <row r="39" spans="1:3">
      <c r="A39" s="3" t="s">
        <v>1515</v>
      </c>
    </row>
    <row r="40" spans="1:3">
      <c r="A40" s="4" t="s">
        <v>925</v>
      </c>
      <c r="B40" s="7" t="n">
        <v>-3377</v>
      </c>
      <c r="C40" s="7" t="n">
        <v>-183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529</v>
      </c>
      <c r="B1" s="2" t="s">
        <v>1</v>
      </c>
    </row>
    <row r="2" spans="1:2">
      <c r="B2" s="2" t="s">
        <v>692</v>
      </c>
    </row>
    <row r="3" spans="1:2">
      <c r="A3" s="3" t="s">
        <v>1398</v>
      </c>
    </row>
    <row r="4" spans="1:2">
      <c r="A4" s="4" t="s">
        <v>1530</v>
      </c>
      <c r="B4" s="7" t="n">
        <v>-65</v>
      </c>
    </row>
    <row r="5" spans="1:2">
      <c r="A5" s="4" t="s">
        <v>1531</v>
      </c>
      <c r="B5" s="6" t="n">
        <v>2613</v>
      </c>
    </row>
    <row r="6" spans="1:2">
      <c r="A6" s="4" t="s">
        <v>1532</v>
      </c>
      <c r="B6" s="6" t="n">
        <v>-1050</v>
      </c>
    </row>
    <row r="7" spans="1:2">
      <c r="A7" s="4" t="s">
        <v>1533</v>
      </c>
    </row>
    <row r="8" spans="1:2">
      <c r="A8" s="3" t="s">
        <v>1398</v>
      </c>
    </row>
    <row r="9" spans="1:2">
      <c r="A9" s="4" t="s">
        <v>1530</v>
      </c>
      <c r="B9" s="6" t="n">
        <v>-65</v>
      </c>
    </row>
    <row r="10" spans="1:2">
      <c r="A10" s="4" t="s">
        <v>1532</v>
      </c>
      <c r="B10" s="7" t="n">
        <v>-105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4</v>
      </c>
      <c r="B1" s="2" t="s">
        <v>1</v>
      </c>
    </row>
    <row r="2" spans="1:4">
      <c r="B2" s="2" t="s">
        <v>27</v>
      </c>
      <c r="C2" s="2" t="s">
        <v>28</v>
      </c>
      <c r="D2" s="2" t="s">
        <v>29</v>
      </c>
    </row>
    <row r="3" spans="1:4">
      <c r="A3" s="3" t="s">
        <v>1535</v>
      </c>
    </row>
    <row r="4" spans="1:4">
      <c r="A4" s="4" t="s">
        <v>1536</v>
      </c>
      <c r="B4" s="7" t="n">
        <v>-140519</v>
      </c>
      <c r="C4" s="7" t="n">
        <v>-131179</v>
      </c>
      <c r="D4" s="7" t="n">
        <v>-160451</v>
      </c>
    </row>
    <row r="5" spans="1:4">
      <c r="A5" s="3" t="s">
        <v>1537</v>
      </c>
    </row>
    <row r="6" spans="1:4">
      <c r="A6" s="4" t="s">
        <v>1538</v>
      </c>
      <c r="B6" s="6" t="n">
        <v>38319</v>
      </c>
      <c r="C6" s="6" t="n">
        <v>-100496</v>
      </c>
      <c r="D6" s="6" t="n">
        <v>178865</v>
      </c>
    </row>
    <row r="7" spans="1:4">
      <c r="A7" s="4" t="s">
        <v>1539</v>
      </c>
      <c r="B7" s="6" t="n">
        <v>-102200</v>
      </c>
      <c r="C7" s="6" t="n">
        <v>-231675</v>
      </c>
      <c r="D7" s="6" t="n">
        <v>18414</v>
      </c>
    </row>
    <row r="8" spans="1:4">
      <c r="A8" s="4" t="s">
        <v>1490</v>
      </c>
    </row>
    <row r="9" spans="1:4">
      <c r="A9" s="3" t="s">
        <v>1535</v>
      </c>
    </row>
    <row r="10" spans="1:4">
      <c r="A10" s="4" t="s">
        <v>1536</v>
      </c>
      <c r="B10" s="6" t="n">
        <v>-108036</v>
      </c>
      <c r="C10" s="6" t="n">
        <v>-125424</v>
      </c>
      <c r="D10" s="6" t="n">
        <v>-122439</v>
      </c>
    </row>
    <row r="11" spans="1:4">
      <c r="A11" s="3" t="s">
        <v>1537</v>
      </c>
    </row>
    <row r="12" spans="1:4">
      <c r="A12" s="4" t="s">
        <v>1538</v>
      </c>
      <c r="B12" s="6" t="n">
        <v>37723</v>
      </c>
      <c r="C12" s="6" t="n">
        <v>-86045</v>
      </c>
      <c r="D12" s="6" t="n">
        <v>182800</v>
      </c>
    </row>
    <row r="13" spans="1:4">
      <c r="A13" s="4" t="s">
        <v>1540</v>
      </c>
    </row>
    <row r="14" spans="1:4">
      <c r="A14" s="3" t="s">
        <v>1535</v>
      </c>
    </row>
    <row r="15" spans="1:4">
      <c r="A15" s="4" t="s">
        <v>1536</v>
      </c>
      <c r="B15" s="6" t="n">
        <v>-10876</v>
      </c>
      <c r="C15" s="6" t="n">
        <v>-1319</v>
      </c>
      <c r="D15" s="6" t="n">
        <v>-35985</v>
      </c>
    </row>
    <row r="16" spans="1:4">
      <c r="A16" s="4" t="s">
        <v>1541</v>
      </c>
    </row>
    <row r="17" spans="1:4">
      <c r="A17" s="3" t="s">
        <v>1535</v>
      </c>
    </row>
    <row r="18" spans="1:4">
      <c r="A18" s="4" t="s">
        <v>1536</v>
      </c>
      <c r="B18" s="6" t="n">
        <v>-21607</v>
      </c>
      <c r="C18" s="6" t="n">
        <v>-4436</v>
      </c>
      <c r="D18" s="6" t="n">
        <v>-2027</v>
      </c>
    </row>
    <row r="19" spans="1:4">
      <c r="A19" s="3" t="s">
        <v>1537</v>
      </c>
    </row>
    <row r="20" spans="1:4">
      <c r="A20" s="4" t="s">
        <v>1538</v>
      </c>
      <c r="B20" s="6" t="n">
        <v>-418</v>
      </c>
      <c r="C20" s="6" t="n">
        <v>-16926</v>
      </c>
      <c r="D20" s="7" t="n">
        <v>-3935</v>
      </c>
    </row>
    <row r="21" spans="1:4">
      <c r="A21" s="4" t="s">
        <v>1542</v>
      </c>
    </row>
    <row r="22" spans="1:4">
      <c r="A22" s="3" t="s">
        <v>1537</v>
      </c>
    </row>
    <row r="23" spans="1:4">
      <c r="A23" s="4" t="s">
        <v>1538</v>
      </c>
      <c r="B23" s="7" t="n">
        <v>1014</v>
      </c>
      <c r="C23" s="7" t="n">
        <v>247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3</v>
      </c>
      <c r="B1" s="2" t="s">
        <v>1</v>
      </c>
    </row>
    <row r="2" spans="1:4">
      <c r="B2" s="2" t="s">
        <v>27</v>
      </c>
      <c r="C2" s="2" t="s">
        <v>28</v>
      </c>
      <c r="D2" s="2" t="s">
        <v>29</v>
      </c>
    </row>
    <row r="3" spans="1:4">
      <c r="A3" s="3" t="s">
        <v>1544</v>
      </c>
    </row>
    <row r="4" spans="1:4">
      <c r="A4" s="4" t="s">
        <v>1545</v>
      </c>
      <c r="B4" s="7" t="n">
        <v>-2195</v>
      </c>
      <c r="C4" s="7" t="n">
        <v>13431</v>
      </c>
      <c r="D4" s="7" t="n">
        <v>-13304</v>
      </c>
    </row>
    <row r="5" spans="1:4">
      <c r="A5" s="4" t="s">
        <v>1546</v>
      </c>
    </row>
    <row r="6" spans="1:4">
      <c r="A6" s="3" t="s">
        <v>1544</v>
      </c>
    </row>
    <row r="7" spans="1:4">
      <c r="A7" s="4" t="s">
        <v>1547</v>
      </c>
      <c r="B7" s="6" t="n">
        <v>-36155</v>
      </c>
      <c r="D7" s="6" t="n">
        <v>6800</v>
      </c>
    </row>
    <row r="8" spans="1:4">
      <c r="A8" s="4" t="s">
        <v>1416</v>
      </c>
    </row>
    <row r="9" spans="1:4">
      <c r="A9" s="3" t="s">
        <v>1544</v>
      </c>
    </row>
    <row r="10" spans="1:4">
      <c r="A10" s="4" t="s">
        <v>1545</v>
      </c>
      <c r="B10" s="6" t="n">
        <v>-144306</v>
      </c>
      <c r="C10" s="6" t="n">
        <v>-171289</v>
      </c>
      <c r="D10" s="6" t="n">
        <v>-56498</v>
      </c>
    </row>
    <row r="11" spans="1:4">
      <c r="A11" s="4" t="s">
        <v>1548</v>
      </c>
    </row>
    <row r="12" spans="1:4">
      <c r="A12" s="3" t="s">
        <v>1544</v>
      </c>
    </row>
    <row r="13" spans="1:4">
      <c r="A13" s="4" t="s">
        <v>1545</v>
      </c>
      <c r="B13" s="6" t="n">
        <v>-18973</v>
      </c>
      <c r="C13" s="6" t="n">
        <v>-3955</v>
      </c>
      <c r="D13" s="6" t="n">
        <v>2089</v>
      </c>
    </row>
    <row r="14" spans="1:4">
      <c r="A14" s="4" t="s">
        <v>1549</v>
      </c>
    </row>
    <row r="15" spans="1:4">
      <c r="A15" s="3" t="s">
        <v>1544</v>
      </c>
    </row>
    <row r="16" spans="1:4">
      <c r="A16" s="4" t="s">
        <v>1545</v>
      </c>
      <c r="B16" s="7" t="n">
        <v>-89178</v>
      </c>
      <c r="C16" s="7" t="n">
        <v>-167334</v>
      </c>
      <c r="D16" s="7" t="n">
        <v>-6538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1550</v>
      </c>
      <c r="B1" s="2" t="s">
        <v>1</v>
      </c>
    </row>
    <row r="2" spans="1:2">
      <c r="B2" s="2" t="s">
        <v>692</v>
      </c>
    </row>
    <row r="3" spans="1:2">
      <c r="A3" s="3" t="s">
        <v>1551</v>
      </c>
    </row>
    <row r="4" spans="1:2">
      <c r="A4" s="4" t="s">
        <v>743</v>
      </c>
      <c r="B4" s="4" t="s">
        <v>671</v>
      </c>
    </row>
    <row r="5" spans="1:2">
      <c r="A5" s="4" t="s">
        <v>1552</v>
      </c>
    </row>
    <row r="6" spans="1:2">
      <c r="A6" s="3" t="s">
        <v>1551</v>
      </c>
    </row>
    <row r="7" spans="1:2">
      <c r="A7" s="4" t="s">
        <v>743</v>
      </c>
      <c r="B7" s="4" t="s">
        <v>1553</v>
      </c>
    </row>
    <row r="8" spans="1:2">
      <c r="A8" s="4" t="s">
        <v>1554</v>
      </c>
    </row>
    <row r="9" spans="1:2">
      <c r="A9" s="3" t="s">
        <v>1551</v>
      </c>
    </row>
    <row r="10" spans="1:2">
      <c r="A10" s="4" t="s">
        <v>1555</v>
      </c>
      <c r="B10" s="7" t="n">
        <v>60000000</v>
      </c>
    </row>
    <row r="11" spans="1:2">
      <c r="A11" s="4" t="s">
        <v>1556</v>
      </c>
      <c r="B11" s="6" t="n">
        <v>50000000</v>
      </c>
    </row>
    <row r="12" spans="1:2">
      <c r="A12" s="4" t="s">
        <v>1557</v>
      </c>
      <c r="B12" s="6" t="n">
        <v>18800000</v>
      </c>
    </row>
    <row r="13" spans="1:2">
      <c r="A13" s="4" t="s">
        <v>1558</v>
      </c>
    </row>
    <row r="14" spans="1:2">
      <c r="A14" s="3" t="s">
        <v>1551</v>
      </c>
    </row>
    <row r="15" spans="1:2">
      <c r="A15" s="4" t="s">
        <v>1555</v>
      </c>
      <c r="B15" s="6" t="n">
        <v>41000000</v>
      </c>
    </row>
    <row r="16" spans="1:2">
      <c r="A16" s="4" t="s">
        <v>1559</v>
      </c>
    </row>
    <row r="17" spans="1:2">
      <c r="A17" s="3" t="s">
        <v>1551</v>
      </c>
    </row>
    <row r="18" spans="1:2">
      <c r="A18" s="4" t="s">
        <v>1555</v>
      </c>
      <c r="B18" s="7" t="n">
        <v>19000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560</v>
      </c>
      <c r="B1" s="2" t="s">
        <v>621</v>
      </c>
    </row>
    <row r="2" spans="1:2">
      <c r="B2" s="2" t="s">
        <v>1561</v>
      </c>
    </row>
    <row r="3" spans="1:2">
      <c r="A3" s="3" t="s">
        <v>1551</v>
      </c>
    </row>
    <row r="4" spans="1:2">
      <c r="A4" s="4" t="s">
        <v>1562</v>
      </c>
      <c r="B4" s="4" t="s">
        <v>506</v>
      </c>
    </row>
    <row r="5" spans="1:2">
      <c r="A5" s="4" t="s">
        <v>1556</v>
      </c>
      <c r="B5" s="13" t="n">
        <v>7.5</v>
      </c>
    </row>
    <row r="6" spans="1:2">
      <c r="A6" s="4" t="s">
        <v>1563</v>
      </c>
    </row>
    <row r="7" spans="1:2">
      <c r="A7" s="3" t="s">
        <v>1551</v>
      </c>
    </row>
    <row r="8" spans="1:2">
      <c r="A8" s="4" t="s">
        <v>1556</v>
      </c>
      <c r="B8" s="12" t="n">
        <v>4.4</v>
      </c>
    </row>
    <row r="9" spans="1:2">
      <c r="A9" s="4" t="s">
        <v>1564</v>
      </c>
    </row>
    <row r="10" spans="1:2">
      <c r="A10" s="3" t="s">
        <v>1551</v>
      </c>
    </row>
    <row r="11" spans="1:2">
      <c r="A11" s="4" t="s">
        <v>1556</v>
      </c>
      <c r="B11" s="13" t="n">
        <v>3.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1565</v>
      </c>
      <c r="B1" s="2" t="s">
        <v>1</v>
      </c>
    </row>
    <row r="2" spans="1:3">
      <c r="B2" s="2" t="s">
        <v>886</v>
      </c>
      <c r="C2" s="2" t="s">
        <v>667</v>
      </c>
    </row>
    <row r="3" spans="1:3">
      <c r="A3" s="3" t="s">
        <v>1566</v>
      </c>
    </row>
    <row r="4" spans="1:3">
      <c r="A4" s="4" t="s">
        <v>1567</v>
      </c>
      <c r="B4" s="7" t="n">
        <v>817878</v>
      </c>
      <c r="C4" s="7" t="n">
        <v>1706500</v>
      </c>
    </row>
    <row r="5" spans="1:3">
      <c r="A5" s="4" t="s">
        <v>624</v>
      </c>
    </row>
    <row r="6" spans="1:3">
      <c r="A6" s="3" t="s">
        <v>1566</v>
      </c>
    </row>
    <row r="7" spans="1:3">
      <c r="A7" s="4" t="s">
        <v>626</v>
      </c>
      <c r="B7" s="6" t="n">
        <v>3600000</v>
      </c>
    </row>
    <row r="8" spans="1:3">
      <c r="A8" s="4" t="s">
        <v>1567</v>
      </c>
      <c r="B8" s="6" t="n">
        <v>800600</v>
      </c>
    </row>
    <row r="9" spans="1:3">
      <c r="A9" s="4" t="s">
        <v>1568</v>
      </c>
      <c r="B9" s="6" t="n">
        <v>29400</v>
      </c>
    </row>
    <row r="10" spans="1:3">
      <c r="A10" s="4" t="s">
        <v>1569</v>
      </c>
      <c r="B10" s="6" t="n">
        <v>864600</v>
      </c>
    </row>
    <row r="11" spans="1:3">
      <c r="A11" s="4" t="s">
        <v>1570</v>
      </c>
      <c r="B11" s="6" t="n">
        <v>887000</v>
      </c>
    </row>
    <row r="12" spans="1:3">
      <c r="A12" s="4" t="s">
        <v>1571</v>
      </c>
      <c r="B12" s="6" t="n">
        <v>616300</v>
      </c>
    </row>
    <row r="13" spans="1:3">
      <c r="A13" s="4" t="s">
        <v>1572</v>
      </c>
      <c r="B13" s="6" t="n">
        <v>426100</v>
      </c>
    </row>
    <row r="14" spans="1:3">
      <c r="A14" s="4" t="s">
        <v>1573</v>
      </c>
      <c r="B14" s="7" t="n">
        <v>3500</v>
      </c>
    </row>
    <row r="15" spans="1:3">
      <c r="A15" s="4" t="s">
        <v>1574</v>
      </c>
    </row>
    <row r="16" spans="1:3">
      <c r="A16" s="3" t="s">
        <v>1566</v>
      </c>
    </row>
    <row r="17" spans="1:3">
      <c r="A17" s="4" t="s">
        <v>1163</v>
      </c>
      <c r="B17" s="6" t="n">
        <v>11</v>
      </c>
    </row>
    <row r="18" spans="1:3">
      <c r="A18" s="4" t="s">
        <v>1575</v>
      </c>
    </row>
    <row r="19" spans="1:3">
      <c r="A19" s="3" t="s">
        <v>1566</v>
      </c>
    </row>
    <row r="20" spans="1:3">
      <c r="A20" s="4" t="s">
        <v>1163</v>
      </c>
      <c r="B20" s="6" t="n">
        <v>2</v>
      </c>
    </row>
    <row r="21" spans="1:3">
      <c r="A21" s="4" t="s">
        <v>1576</v>
      </c>
    </row>
    <row r="22" spans="1:3">
      <c r="A22" s="3" t="s">
        <v>1566</v>
      </c>
    </row>
    <row r="23" spans="1:3">
      <c r="A23" s="4" t="s">
        <v>1163</v>
      </c>
      <c r="B23" s="6" t="n">
        <v>3</v>
      </c>
    </row>
    <row r="24" spans="1:3">
      <c r="A24" s="4" t="s">
        <v>1577</v>
      </c>
    </row>
    <row r="25" spans="1:3">
      <c r="A25" s="3" t="s">
        <v>1566</v>
      </c>
    </row>
    <row r="26" spans="1:3">
      <c r="A26" s="4" t="s">
        <v>1163</v>
      </c>
      <c r="B26" s="6" t="n">
        <v>4</v>
      </c>
    </row>
    <row r="27" spans="1:3">
      <c r="A27" s="4" t="s">
        <v>1578</v>
      </c>
    </row>
    <row r="28" spans="1:3">
      <c r="A28" s="3" t="s">
        <v>1566</v>
      </c>
    </row>
    <row r="29" spans="1:3">
      <c r="A29" s="4" t="s">
        <v>1163</v>
      </c>
      <c r="B29" s="6" t="n">
        <v>2</v>
      </c>
    </row>
    <row r="30" spans="1:3">
      <c r="A30" s="4" t="s">
        <v>1579</v>
      </c>
    </row>
    <row r="31" spans="1:3">
      <c r="A31" s="3" t="s">
        <v>1566</v>
      </c>
    </row>
    <row r="32" spans="1:3">
      <c r="A32" s="4" t="s">
        <v>1163</v>
      </c>
      <c r="B32" s="6" t="n">
        <v>4</v>
      </c>
    </row>
    <row r="33" spans="1:3">
      <c r="A33" s="4" t="s">
        <v>1580</v>
      </c>
    </row>
    <row r="34" spans="1:3">
      <c r="A34" s="3" t="s">
        <v>1566</v>
      </c>
    </row>
    <row r="35" spans="1:3">
      <c r="A35" s="4" t="s">
        <v>1163</v>
      </c>
      <c r="B35" s="6" t="n">
        <v>4</v>
      </c>
    </row>
    <row r="36" spans="1:3">
      <c r="A36" s="4" t="s">
        <v>1581</v>
      </c>
    </row>
    <row r="37" spans="1:3">
      <c r="A37" s="3" t="s">
        <v>1566</v>
      </c>
    </row>
    <row r="38" spans="1:3">
      <c r="A38" s="4" t="s">
        <v>1163</v>
      </c>
      <c r="B38" s="6" t="n">
        <v>2</v>
      </c>
    </row>
    <row r="39" spans="1:3">
      <c r="A39" s="4" t="s">
        <v>1582</v>
      </c>
    </row>
    <row r="40" spans="1:3">
      <c r="A40" s="3" t="s">
        <v>1566</v>
      </c>
    </row>
    <row r="41" spans="1:3">
      <c r="A41" s="4" t="s">
        <v>1163</v>
      </c>
      <c r="B41" s="6" t="n">
        <v>2</v>
      </c>
    </row>
    <row r="42" spans="1:3">
      <c r="A42" s="4" t="s">
        <v>1583</v>
      </c>
    </row>
    <row r="43" spans="1:3">
      <c r="A43" s="3" t="s">
        <v>1566</v>
      </c>
    </row>
    <row r="44" spans="1:3">
      <c r="A44" s="4" t="s">
        <v>1163</v>
      </c>
      <c r="B44" s="6" t="n">
        <v>3</v>
      </c>
    </row>
    <row r="45" spans="1:3">
      <c r="A45" s="4" t="s">
        <v>1584</v>
      </c>
    </row>
    <row r="46" spans="1:3">
      <c r="A46" s="3" t="s">
        <v>1566</v>
      </c>
    </row>
    <row r="47" spans="1:3">
      <c r="A47" s="4" t="s">
        <v>1163</v>
      </c>
      <c r="B47" s="6" t="n">
        <v>3</v>
      </c>
    </row>
    <row r="48" spans="1:3">
      <c r="A48" s="4" t="s">
        <v>1585</v>
      </c>
    </row>
    <row r="49" spans="1:3">
      <c r="A49" s="3" t="s">
        <v>1566</v>
      </c>
    </row>
    <row r="50" spans="1:3">
      <c r="A50" s="4" t="s">
        <v>1163</v>
      </c>
      <c r="B50" s="6" t="n">
        <v>1</v>
      </c>
    </row>
    <row r="51" spans="1:3">
      <c r="A51" s="4" t="s">
        <v>1586</v>
      </c>
    </row>
    <row r="52" spans="1:3">
      <c r="A52" s="3" t="s">
        <v>1566</v>
      </c>
    </row>
    <row r="53" spans="1:3">
      <c r="A53" s="4" t="s">
        <v>1163</v>
      </c>
      <c r="B53" s="6" t="n">
        <v>1</v>
      </c>
    </row>
    <row r="54" spans="1:3">
      <c r="A54" s="4" t="s">
        <v>1587</v>
      </c>
    </row>
    <row r="55" spans="1:3">
      <c r="A55" s="3" t="s">
        <v>1566</v>
      </c>
    </row>
    <row r="56" spans="1:3">
      <c r="A56" s="4" t="s">
        <v>1163</v>
      </c>
      <c r="B56" s="6" t="n">
        <v>1</v>
      </c>
    </row>
    <row r="57" spans="1:3">
      <c r="A57" s="4" t="s">
        <v>1588</v>
      </c>
    </row>
    <row r="58" spans="1:3">
      <c r="A58" s="3" t="s">
        <v>1566</v>
      </c>
    </row>
    <row r="59" spans="1:3">
      <c r="A59" s="4" t="s">
        <v>1163</v>
      </c>
      <c r="B59" s="6" t="n">
        <v>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G12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9"/>
    <col customWidth="1" max="5" min="5" width="29"/>
    <col customWidth="1" max="6" min="6" width="51"/>
    <col customWidth="1" max="7" min="7" width="20"/>
  </cols>
  <sheetData>
    <row r="1" spans="1:7">
      <c r="A1" s="1" t="s">
        <v>1589</v>
      </c>
      <c r="B1" s="2" t="s">
        <v>621</v>
      </c>
      <c r="F1" s="2" t="s">
        <v>1</v>
      </c>
    </row>
    <row r="2" spans="1:7">
      <c r="B2" s="2" t="s">
        <v>622</v>
      </c>
      <c r="C2" s="2" t="s">
        <v>1590</v>
      </c>
      <c r="D2" s="2" t="s">
        <v>1591</v>
      </c>
      <c r="E2" s="2" t="s">
        <v>758</v>
      </c>
      <c r="F2" s="2" t="s">
        <v>623</v>
      </c>
      <c r="G2" s="2" t="s">
        <v>1592</v>
      </c>
    </row>
    <row r="3" spans="1:7">
      <c r="A3" s="3" t="s">
        <v>1566</v>
      </c>
    </row>
    <row r="4" spans="1:7">
      <c r="A4" s="4" t="s">
        <v>670</v>
      </c>
      <c r="B4" s="4" t="s">
        <v>671</v>
      </c>
      <c r="F4" s="4" t="s">
        <v>671</v>
      </c>
    </row>
    <row r="5" spans="1:7">
      <c r="A5" s="4" t="s">
        <v>1593</v>
      </c>
      <c r="B5" s="4" t="s">
        <v>1260</v>
      </c>
    </row>
    <row r="6" spans="1:7">
      <c r="A6" s="4" t="s">
        <v>1594</v>
      </c>
      <c r="B6" s="4" t="s">
        <v>646</v>
      </c>
    </row>
    <row r="7" spans="1:7">
      <c r="A7" s="4" t="s">
        <v>1595</v>
      </c>
      <c r="B7" s="4" t="s">
        <v>1596</v>
      </c>
    </row>
    <row r="8" spans="1:7">
      <c r="A8" s="4" t="s">
        <v>1597</v>
      </c>
      <c r="B8" s="4" t="s">
        <v>646</v>
      </c>
      <c r="F8" s="4" t="s">
        <v>646</v>
      </c>
    </row>
    <row r="9" spans="1:7">
      <c r="A9" s="4" t="s">
        <v>1598</v>
      </c>
      <c r="B9" s="13" t="n">
        <v>7.5</v>
      </c>
    </row>
    <row r="10" spans="1:7">
      <c r="A10" s="4" t="s">
        <v>1599</v>
      </c>
    </row>
    <row r="11" spans="1:7">
      <c r="A11" s="3" t="s">
        <v>1566</v>
      </c>
    </row>
    <row r="12" spans="1:7">
      <c r="A12" s="4" t="s">
        <v>1600</v>
      </c>
      <c r="B12" s="12" t="n">
        <v>24.1</v>
      </c>
    </row>
    <row r="13" spans="1:7">
      <c r="A13" s="4" t="s">
        <v>1601</v>
      </c>
    </row>
    <row r="14" spans="1:7">
      <c r="A14" s="3" t="s">
        <v>1566</v>
      </c>
    </row>
    <row r="15" spans="1:7">
      <c r="A15" s="4" t="s">
        <v>1600</v>
      </c>
      <c r="B15" s="12" t="n">
        <v>32.1</v>
      </c>
    </row>
    <row r="16" spans="1:7">
      <c r="A16" s="4" t="s">
        <v>1602</v>
      </c>
    </row>
    <row r="17" spans="1:7">
      <c r="A17" s="3" t="s">
        <v>1566</v>
      </c>
    </row>
    <row r="18" spans="1:7">
      <c r="A18" s="4" t="s">
        <v>1600</v>
      </c>
      <c r="B18" s="12" t="n">
        <v>40.2</v>
      </c>
    </row>
    <row r="19" spans="1:7">
      <c r="A19" s="4" t="s">
        <v>624</v>
      </c>
    </row>
    <row r="20" spans="1:7">
      <c r="A20" s="3" t="s">
        <v>1566</v>
      </c>
    </row>
    <row r="21" spans="1:7">
      <c r="A21" s="4" t="s">
        <v>700</v>
      </c>
      <c r="F21" s="7" t="n">
        <v>3600</v>
      </c>
    </row>
    <row r="22" spans="1:7">
      <c r="A22" s="4" t="s">
        <v>1603</v>
      </c>
      <c r="B22" s="12" t="n">
        <v>864.6</v>
      </c>
      <c r="F22" s="12" t="n">
        <v>864.6</v>
      </c>
    </row>
    <row r="23" spans="1:7">
      <c r="A23" s="4" t="s">
        <v>1604</v>
      </c>
      <c r="B23" s="6" t="n">
        <v>887</v>
      </c>
      <c r="F23" s="6" t="n">
        <v>887</v>
      </c>
    </row>
    <row r="24" spans="1:7">
      <c r="A24" s="4" t="s">
        <v>1605</v>
      </c>
      <c r="B24" s="12" t="n">
        <v>616.3</v>
      </c>
      <c r="F24" s="12" t="n">
        <v>616.3</v>
      </c>
    </row>
    <row r="25" spans="1:7">
      <c r="A25" s="4" t="s">
        <v>1606</v>
      </c>
      <c r="B25" s="12" t="n">
        <v>426.1</v>
      </c>
      <c r="F25" s="12" t="n">
        <v>426.1</v>
      </c>
    </row>
    <row r="26" spans="1:7">
      <c r="A26" s="4" t="s">
        <v>1607</v>
      </c>
      <c r="B26" s="12" t="n">
        <v>3.5</v>
      </c>
      <c r="F26" s="13" t="n">
        <v>3.5</v>
      </c>
    </row>
    <row r="27" spans="1:7">
      <c r="A27" s="4" t="s">
        <v>1608</v>
      </c>
    </row>
    <row r="28" spans="1:7">
      <c r="A28" s="3" t="s">
        <v>1566</v>
      </c>
    </row>
    <row r="29" spans="1:7">
      <c r="A29" s="4" t="s">
        <v>700</v>
      </c>
      <c r="C29" s="7" t="n">
        <v>1000</v>
      </c>
    </row>
    <row r="30" spans="1:7">
      <c r="A30" s="4" t="s">
        <v>718</v>
      </c>
      <c r="F30" s="4" t="s">
        <v>1609</v>
      </c>
    </row>
    <row r="31" spans="1:7">
      <c r="A31" s="4" t="s">
        <v>670</v>
      </c>
      <c r="C31" s="4" t="s">
        <v>503</v>
      </c>
    </row>
    <row r="32" spans="1:7">
      <c r="A32" s="4" t="s">
        <v>1610</v>
      </c>
      <c r="B32" s="12" t="n">
        <v>251.6</v>
      </c>
      <c r="F32" s="13" t="n">
        <v>251.6</v>
      </c>
    </row>
    <row r="33" spans="1:7">
      <c r="A33" s="4" t="s">
        <v>1611</v>
      </c>
      <c r="B33" s="12" t="n">
        <v>739.4</v>
      </c>
      <c r="F33" s="12" t="n">
        <v>739.4</v>
      </c>
    </row>
    <row r="34" spans="1:7">
      <c r="A34" s="4" t="s">
        <v>1612</v>
      </c>
      <c r="B34" s="12" t="n">
        <v>13.6</v>
      </c>
      <c r="F34" s="12" t="n">
        <v>13.6</v>
      </c>
    </row>
    <row r="35" spans="1:7">
      <c r="A35" s="4" t="s">
        <v>1613</v>
      </c>
      <c r="B35" s="6" t="n">
        <v>248</v>
      </c>
      <c r="F35" s="6" t="n">
        <v>248</v>
      </c>
    </row>
    <row r="36" spans="1:7">
      <c r="A36" s="4" t="s">
        <v>1614</v>
      </c>
      <c r="B36" s="7" t="n">
        <v>804</v>
      </c>
      <c r="F36" s="7" t="n">
        <v>804</v>
      </c>
    </row>
    <row r="37" spans="1:7">
      <c r="A37" s="4" t="s">
        <v>1615</v>
      </c>
    </row>
    <row r="38" spans="1:7">
      <c r="A38" s="3" t="s">
        <v>1566</v>
      </c>
    </row>
    <row r="39" spans="1:7">
      <c r="A39" s="4" t="s">
        <v>670</v>
      </c>
      <c r="B39" s="4" t="s">
        <v>503</v>
      </c>
      <c r="F39" s="4" t="s">
        <v>503</v>
      </c>
    </row>
    <row r="40" spans="1:7">
      <c r="A40" s="4" t="s">
        <v>1616</v>
      </c>
    </row>
    <row r="41" spans="1:7">
      <c r="A41" s="3" t="s">
        <v>1566</v>
      </c>
    </row>
    <row r="42" spans="1:7">
      <c r="A42" s="4" t="s">
        <v>630</v>
      </c>
      <c r="F42" s="6" t="n">
        <v>3</v>
      </c>
    </row>
    <row r="43" spans="1:7">
      <c r="A43" s="4" t="s">
        <v>745</v>
      </c>
      <c r="B43" s="13" t="n">
        <v>27.8</v>
      </c>
      <c r="F43" s="13" t="n">
        <v>27.8</v>
      </c>
    </row>
    <row r="44" spans="1:7">
      <c r="A44" s="4" t="s">
        <v>1617</v>
      </c>
    </row>
    <row r="45" spans="1:7">
      <c r="A45" s="3" t="s">
        <v>1566</v>
      </c>
    </row>
    <row r="46" spans="1:7">
      <c r="A46" s="4" t="s">
        <v>718</v>
      </c>
      <c r="B46" s="4" t="s">
        <v>482</v>
      </c>
    </row>
    <row r="47" spans="1:7">
      <c r="A47" s="4" t="s">
        <v>746</v>
      </c>
    </row>
    <row r="48" spans="1:7">
      <c r="A48" s="3" t="s">
        <v>1566</v>
      </c>
    </row>
    <row r="49" spans="1:7">
      <c r="A49" s="4" t="s">
        <v>1603</v>
      </c>
      <c r="B49" s="13" t="n">
        <v>74.40000000000001</v>
      </c>
      <c r="F49" s="12" t="n">
        <v>74.40000000000001</v>
      </c>
    </row>
    <row r="50" spans="1:7">
      <c r="A50" s="4" t="s">
        <v>1604</v>
      </c>
      <c r="B50" s="12" t="n">
        <v>97.59999999999999</v>
      </c>
      <c r="F50" s="12" t="n">
        <v>97.59999999999999</v>
      </c>
    </row>
    <row r="51" spans="1:7">
      <c r="A51" s="4" t="s">
        <v>1605</v>
      </c>
      <c r="B51" s="12" t="n">
        <v>356.6</v>
      </c>
      <c r="F51" s="12" t="n">
        <v>356.6</v>
      </c>
    </row>
    <row r="52" spans="1:7">
      <c r="A52" s="4" t="s">
        <v>1606</v>
      </c>
      <c r="B52" s="13" t="n">
        <v>214.4</v>
      </c>
      <c r="F52" s="13" t="n">
        <v>214.4</v>
      </c>
    </row>
    <row r="53" spans="1:7">
      <c r="A53" s="4" t="s">
        <v>670</v>
      </c>
      <c r="B53" s="4" t="s">
        <v>503</v>
      </c>
      <c r="D53" s="4" t="s">
        <v>503</v>
      </c>
      <c r="F53" s="4" t="s">
        <v>503</v>
      </c>
    </row>
    <row r="54" spans="1:7">
      <c r="A54" s="4" t="s">
        <v>1607</v>
      </c>
      <c r="B54" s="13" t="n">
        <v>198.3</v>
      </c>
      <c r="F54" s="13" t="n">
        <v>198.3</v>
      </c>
    </row>
    <row r="55" spans="1:7">
      <c r="A55" s="4" t="s">
        <v>750</v>
      </c>
    </row>
    <row r="56" spans="1:7">
      <c r="A56" s="3" t="s">
        <v>1566</v>
      </c>
    </row>
    <row r="57" spans="1:7">
      <c r="A57" s="4" t="s">
        <v>700</v>
      </c>
      <c r="D57" s="7" t="n">
        <v>2100</v>
      </c>
    </row>
    <row r="58" spans="1:7">
      <c r="A58" s="4" t="s">
        <v>630</v>
      </c>
      <c r="D58" s="6" t="n">
        <v>6</v>
      </c>
    </row>
    <row r="59" spans="1:7">
      <c r="A59" s="4" t="s">
        <v>751</v>
      </c>
      <c r="D59" s="6" t="n">
        <v>172000</v>
      </c>
    </row>
    <row r="60" spans="1:7">
      <c r="A60" s="4" t="s">
        <v>1610</v>
      </c>
      <c r="F60" s="13" t="n">
        <v>100.5</v>
      </c>
    </row>
    <row r="61" spans="1:7">
      <c r="A61" s="4" t="s">
        <v>1618</v>
      </c>
    </row>
    <row r="62" spans="1:7">
      <c r="A62" s="3" t="s">
        <v>1566</v>
      </c>
    </row>
    <row r="63" spans="1:7">
      <c r="A63" s="4" t="s">
        <v>1619</v>
      </c>
      <c r="B63" s="4" t="s">
        <v>1620</v>
      </c>
      <c r="F63" s="4" t="s">
        <v>1620</v>
      </c>
    </row>
    <row r="64" spans="1:7">
      <c r="A64" s="4" t="s">
        <v>1621</v>
      </c>
    </row>
    <row r="65" spans="1:7">
      <c r="A65" s="3" t="s">
        <v>1566</v>
      </c>
    </row>
    <row r="66" spans="1:7">
      <c r="A66" s="4" t="s">
        <v>1619</v>
      </c>
      <c r="B66" s="4" t="s">
        <v>1622</v>
      </c>
      <c r="F66" s="4" t="s">
        <v>1622</v>
      </c>
    </row>
    <row r="67" spans="1:7">
      <c r="A67" s="4" t="s">
        <v>632</v>
      </c>
    </row>
    <row r="68" spans="1:7">
      <c r="A68" s="3" t="s">
        <v>1566</v>
      </c>
    </row>
    <row r="69" spans="1:7">
      <c r="A69" s="4" t="s">
        <v>670</v>
      </c>
      <c r="B69" s="4" t="s">
        <v>634</v>
      </c>
      <c r="F69" s="4" t="s">
        <v>634</v>
      </c>
    </row>
    <row r="70" spans="1:7">
      <c r="A70" s="4" t="s">
        <v>1623</v>
      </c>
    </row>
    <row r="71" spans="1:7">
      <c r="A71" s="3" t="s">
        <v>1566</v>
      </c>
    </row>
    <row r="72" spans="1:7">
      <c r="A72" s="4" t="s">
        <v>638</v>
      </c>
      <c r="B72" s="6" t="n">
        <v>1</v>
      </c>
      <c r="F72" s="6" t="n">
        <v>1</v>
      </c>
    </row>
    <row r="73" spans="1:7">
      <c r="A73" s="4" t="s">
        <v>640</v>
      </c>
    </row>
    <row r="74" spans="1:7">
      <c r="A74" s="3" t="s">
        <v>1566</v>
      </c>
    </row>
    <row r="75" spans="1:7">
      <c r="A75" s="4" t="s">
        <v>718</v>
      </c>
      <c r="F75" s="4" t="s">
        <v>482</v>
      </c>
    </row>
    <row r="76" spans="1:7">
      <c r="A76" s="4" t="s">
        <v>639</v>
      </c>
    </row>
    <row r="77" spans="1:7">
      <c r="A77" s="3" t="s">
        <v>1566</v>
      </c>
    </row>
    <row r="78" spans="1:7">
      <c r="A78" s="4" t="s">
        <v>700</v>
      </c>
      <c r="B78" s="7" t="n">
        <v>872</v>
      </c>
      <c r="F78" s="7" t="n">
        <v>872</v>
      </c>
    </row>
    <row r="79" spans="1:7">
      <c r="A79" s="4" t="s">
        <v>1624</v>
      </c>
    </row>
    <row r="80" spans="1:7">
      <c r="A80" s="3" t="s">
        <v>1566</v>
      </c>
    </row>
    <row r="81" spans="1:7">
      <c r="A81" s="4" t="s">
        <v>718</v>
      </c>
      <c r="B81" s="4" t="s">
        <v>482</v>
      </c>
      <c r="F81" s="4" t="s">
        <v>482</v>
      </c>
    </row>
    <row r="82" spans="1:7">
      <c r="A82" s="4" t="s">
        <v>642</v>
      </c>
    </row>
    <row r="83" spans="1:7">
      <c r="A83" s="3" t="s">
        <v>1566</v>
      </c>
    </row>
    <row r="84" spans="1:7">
      <c r="A84" s="4" t="s">
        <v>643</v>
      </c>
      <c r="B84" s="6" t="n">
        <v>800000000</v>
      </c>
      <c r="F84" s="6" t="n">
        <v>800000000</v>
      </c>
    </row>
    <row r="85" spans="1:7">
      <c r="A85" s="4" t="s">
        <v>762</v>
      </c>
    </row>
    <row r="86" spans="1:7">
      <c r="A86" s="3" t="s">
        <v>1566</v>
      </c>
    </row>
    <row r="87" spans="1:7">
      <c r="A87" s="4" t="s">
        <v>700</v>
      </c>
      <c r="E87" s="7" t="n">
        <v>1000</v>
      </c>
    </row>
    <row r="88" spans="1:7">
      <c r="A88" s="4" t="s">
        <v>718</v>
      </c>
      <c r="E88" s="4" t="s">
        <v>482</v>
      </c>
    </row>
    <row r="89" spans="1:7">
      <c r="A89" s="4" t="s">
        <v>630</v>
      </c>
      <c r="E89" s="6" t="n">
        <v>4</v>
      </c>
      <c r="G89" s="6" t="n">
        <v>4</v>
      </c>
    </row>
    <row r="90" spans="1:7">
      <c r="A90" s="4" t="s">
        <v>1625</v>
      </c>
      <c r="B90" s="13" t="n">
        <v>4.2</v>
      </c>
      <c r="F90" s="13" t="n">
        <v>4.2</v>
      </c>
    </row>
    <row r="91" spans="1:7">
      <c r="A91" s="4" t="s">
        <v>1626</v>
      </c>
      <c r="B91" s="6" t="n">
        <v>6</v>
      </c>
      <c r="F91" s="6" t="n">
        <v>6</v>
      </c>
    </row>
    <row r="92" spans="1:7">
      <c r="A92" s="4" t="s">
        <v>1627</v>
      </c>
      <c r="B92" s="12" t="n">
        <v>3.8</v>
      </c>
      <c r="F92" s="12" t="n">
        <v>3.8</v>
      </c>
    </row>
    <row r="93" spans="1:7">
      <c r="A93" s="4" t="s">
        <v>1628</v>
      </c>
      <c r="B93" s="12" t="n">
        <v>4.1</v>
      </c>
      <c r="F93" s="12" t="n">
        <v>4.1</v>
      </c>
    </row>
    <row r="94" spans="1:7">
      <c r="A94" s="4" t="s">
        <v>1629</v>
      </c>
      <c r="B94" s="12" t="n">
        <v>0.4</v>
      </c>
      <c r="F94" s="12" t="n">
        <v>0.4</v>
      </c>
    </row>
    <row r="95" spans="1:7">
      <c r="A95" s="4" t="s">
        <v>1630</v>
      </c>
      <c r="B95" s="6" t="n">
        <v>787</v>
      </c>
      <c r="F95" s="6" t="n">
        <v>787</v>
      </c>
    </row>
    <row r="96" spans="1:7">
      <c r="A96" s="4" t="s">
        <v>751</v>
      </c>
      <c r="E96" s="6" t="n">
        <v>174000</v>
      </c>
    </row>
    <row r="97" spans="1:7">
      <c r="A97" s="4" t="s">
        <v>1631</v>
      </c>
    </row>
    <row r="98" spans="1:7">
      <c r="A98" s="3" t="s">
        <v>1566</v>
      </c>
    </row>
    <row r="99" spans="1:7">
      <c r="A99" s="4" t="s">
        <v>1603</v>
      </c>
      <c r="B99" s="12" t="n">
        <v>115.2</v>
      </c>
      <c r="F99" s="12" t="n">
        <v>115.2</v>
      </c>
    </row>
    <row r="100" spans="1:7">
      <c r="A100" s="4" t="s">
        <v>1604</v>
      </c>
      <c r="B100" s="6" t="n">
        <v>84</v>
      </c>
      <c r="F100" s="6" t="n">
        <v>84</v>
      </c>
    </row>
    <row r="101" spans="1:7">
      <c r="A101" s="4" t="s">
        <v>1605</v>
      </c>
      <c r="B101" s="12" t="n">
        <v>62.4</v>
      </c>
      <c r="F101" s="12" t="n">
        <v>62.4</v>
      </c>
    </row>
    <row r="102" spans="1:7">
      <c r="A102" s="4" t="s">
        <v>1632</v>
      </c>
    </row>
    <row r="103" spans="1:7">
      <c r="A103" s="3" t="s">
        <v>1566</v>
      </c>
    </row>
    <row r="104" spans="1:7">
      <c r="A104" s="4" t="s">
        <v>1603</v>
      </c>
      <c r="B104" s="12" t="n">
        <v>7.9</v>
      </c>
      <c r="F104" s="12" t="n">
        <v>7.9</v>
      </c>
    </row>
    <row r="105" spans="1:7">
      <c r="A105" s="4" t="s">
        <v>1604</v>
      </c>
      <c r="B105" s="6" t="n">
        <v>15</v>
      </c>
      <c r="F105" s="6" t="n">
        <v>15</v>
      </c>
    </row>
    <row r="106" spans="1:7">
      <c r="A106" s="4" t="s">
        <v>1605</v>
      </c>
      <c r="B106" s="12" t="n">
        <v>17.3</v>
      </c>
      <c r="F106" s="12" t="n">
        <v>17.3</v>
      </c>
    </row>
    <row r="107" spans="1:7">
      <c r="A107" s="4" t="s">
        <v>1606</v>
      </c>
      <c r="B107" s="12" t="n">
        <v>6.3</v>
      </c>
      <c r="F107" s="12" t="n">
        <v>6.3</v>
      </c>
    </row>
    <row r="108" spans="1:7">
      <c r="A108" s="4" t="s">
        <v>1633</v>
      </c>
    </row>
    <row r="109" spans="1:7">
      <c r="A109" s="3" t="s">
        <v>1566</v>
      </c>
    </row>
    <row r="110" spans="1:7">
      <c r="A110" s="4" t="s">
        <v>1603</v>
      </c>
      <c r="B110" s="12" t="n">
        <v>4.9</v>
      </c>
      <c r="F110" s="12" t="n">
        <v>4.9</v>
      </c>
    </row>
    <row r="111" spans="1:7">
      <c r="A111" s="4" t="s">
        <v>1604</v>
      </c>
      <c r="B111" s="12" t="n">
        <v>62.7</v>
      </c>
      <c r="F111" s="12" t="n">
        <v>62.7</v>
      </c>
    </row>
    <row r="112" spans="1:7">
      <c r="A112" s="4" t="s">
        <v>1605</v>
      </c>
      <c r="B112" s="13" t="n">
        <v>19.3</v>
      </c>
      <c r="F112" s="13" t="n">
        <v>19.3</v>
      </c>
    </row>
    <row r="113" spans="1:7">
      <c r="A113" s="4" t="s">
        <v>630</v>
      </c>
      <c r="F113" s="6" t="n">
        <v>7</v>
      </c>
    </row>
    <row r="114" spans="1:7">
      <c r="A114" s="4" t="s">
        <v>670</v>
      </c>
      <c r="B114" s="4" t="s">
        <v>503</v>
      </c>
      <c r="F114" s="4" t="s">
        <v>503</v>
      </c>
    </row>
    <row r="115" spans="1:7">
      <c r="A115" s="4" t="s">
        <v>1634</v>
      </c>
    </row>
    <row r="116" spans="1:7">
      <c r="A116" s="3" t="s">
        <v>1566</v>
      </c>
    </row>
    <row r="117" spans="1:7">
      <c r="A117" s="4" t="s">
        <v>630</v>
      </c>
      <c r="F117" s="6" t="n">
        <v>3</v>
      </c>
    </row>
    <row r="118" spans="1:7">
      <c r="A118" s="4" t="s">
        <v>1635</v>
      </c>
    </row>
    <row r="119" spans="1:7">
      <c r="A119" s="3" t="s">
        <v>1566</v>
      </c>
    </row>
    <row r="120" spans="1:7">
      <c r="A120" s="4" t="s">
        <v>1610</v>
      </c>
      <c r="B120" s="13" t="n">
        <v>7.9</v>
      </c>
      <c r="F120" s="13" t="n">
        <v>7.9</v>
      </c>
    </row>
    <row r="121" spans="1:7">
      <c r="A121" s="4" t="s">
        <v>1611</v>
      </c>
      <c r="B121" s="12" t="n">
        <v>19.9</v>
      </c>
      <c r="F121" s="12" t="n">
        <v>19.9</v>
      </c>
    </row>
    <row r="122" spans="1:7">
      <c r="A122" s="4" t="s">
        <v>745</v>
      </c>
      <c r="B122" s="13" t="n">
        <v>55.5</v>
      </c>
      <c r="F122" s="13" t="n">
        <v>55.5</v>
      </c>
    </row>
  </sheetData>
  <mergeCells count="3">
    <mergeCell ref="A1:A2"/>
    <mergeCell ref="B1:E1"/>
    <mergeCell ref="F1:G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0"/>
    <col customWidth="1" max="6" min="6" width="21"/>
    <col customWidth="1" max="7" min="7" width="21"/>
  </cols>
  <sheetData>
    <row r="1" spans="1:7">
      <c r="A1" s="1" t="s">
        <v>1636</v>
      </c>
      <c r="B1" s="2" t="s">
        <v>621</v>
      </c>
      <c r="E1" s="2" t="s">
        <v>1637</v>
      </c>
      <c r="F1" s="2" t="s">
        <v>1</v>
      </c>
    </row>
    <row r="2" spans="1:7">
      <c r="B2" s="2" t="s">
        <v>1638</v>
      </c>
      <c r="C2" s="2" t="s">
        <v>1639</v>
      </c>
      <c r="D2" s="2" t="s">
        <v>1640</v>
      </c>
      <c r="E2" s="2" t="s">
        <v>1641</v>
      </c>
      <c r="F2" s="2" t="s">
        <v>1642</v>
      </c>
      <c r="G2" s="2" t="s">
        <v>1643</v>
      </c>
    </row>
    <row r="3" spans="1:7">
      <c r="A3" s="3" t="s">
        <v>1551</v>
      </c>
    </row>
    <row r="4" spans="1:7">
      <c r="A4" s="4" t="s">
        <v>1644</v>
      </c>
      <c r="C4" s="7" t="n">
        <v>55000000</v>
      </c>
    </row>
    <row r="5" spans="1:7">
      <c r="A5" s="4" t="s">
        <v>1645</v>
      </c>
    </row>
    <row r="6" spans="1:7">
      <c r="A6" s="3" t="s">
        <v>1551</v>
      </c>
    </row>
    <row r="7" spans="1:7">
      <c r="A7" s="4" t="s">
        <v>1646</v>
      </c>
      <c r="D7" s="6" t="n">
        <v>113000</v>
      </c>
    </row>
    <row r="8" spans="1:7">
      <c r="A8" s="4" t="s">
        <v>1647</v>
      </c>
      <c r="D8" s="6" t="n">
        <v>4</v>
      </c>
    </row>
    <row r="9" spans="1:7">
      <c r="A9" s="4" t="s">
        <v>1648</v>
      </c>
    </row>
    <row r="10" spans="1:7">
      <c r="A10" s="3" t="s">
        <v>1551</v>
      </c>
    </row>
    <row r="11" spans="1:7">
      <c r="A11" s="4" t="s">
        <v>1649</v>
      </c>
      <c r="F11" s="7" t="n">
        <v>600000</v>
      </c>
    </row>
    <row r="12" spans="1:7">
      <c r="A12" s="4" t="s">
        <v>1644</v>
      </c>
      <c r="B12" s="7" t="n">
        <v>32400000</v>
      </c>
    </row>
    <row r="13" spans="1:7">
      <c r="A13" s="4" t="s">
        <v>1650</v>
      </c>
      <c r="B13" s="7" t="n">
        <v>0</v>
      </c>
    </row>
    <row r="14" spans="1:7">
      <c r="A14" s="4" t="s">
        <v>1651</v>
      </c>
    </row>
    <row r="15" spans="1:7">
      <c r="A15" s="3" t="s">
        <v>1551</v>
      </c>
    </row>
    <row r="16" spans="1:7">
      <c r="A16" s="4" t="s">
        <v>1652</v>
      </c>
      <c r="G16" s="7" t="n">
        <v>600000</v>
      </c>
    </row>
    <row r="17" spans="1:7">
      <c r="A17" s="4" t="s">
        <v>1653</v>
      </c>
    </row>
    <row r="18" spans="1:7">
      <c r="A18" s="3" t="s">
        <v>1551</v>
      </c>
    </row>
    <row r="19" spans="1:7">
      <c r="A19" s="4" t="s">
        <v>630</v>
      </c>
      <c r="D19" s="6" t="n">
        <v>4</v>
      </c>
    </row>
    <row r="20" spans="1:7">
      <c r="A20" s="4" t="s">
        <v>1654</v>
      </c>
    </row>
    <row r="21" spans="1:7">
      <c r="A21" s="3" t="s">
        <v>1551</v>
      </c>
    </row>
    <row r="22" spans="1:7">
      <c r="A22" s="4" t="s">
        <v>630</v>
      </c>
      <c r="D22" s="6" t="n">
        <v>12</v>
      </c>
    </row>
    <row r="23" spans="1:7">
      <c r="A23" s="4" t="s">
        <v>1655</v>
      </c>
    </row>
    <row r="24" spans="1:7">
      <c r="A24" s="3" t="s">
        <v>1551</v>
      </c>
    </row>
    <row r="25" spans="1:7">
      <c r="A25" s="4" t="s">
        <v>630</v>
      </c>
      <c r="E25" s="6" t="n">
        <v>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1656</v>
      </c>
      <c r="B1" s="2" t="s">
        <v>621</v>
      </c>
      <c r="C1" s="2" t="s">
        <v>805</v>
      </c>
      <c r="D1" s="2" t="s">
        <v>1</v>
      </c>
    </row>
    <row r="2" spans="1:6">
      <c r="B2" s="2" t="s">
        <v>27</v>
      </c>
      <c r="C2" s="2" t="s">
        <v>1657</v>
      </c>
      <c r="D2" s="2" t="s">
        <v>27</v>
      </c>
      <c r="E2" s="2" t="s">
        <v>28</v>
      </c>
      <c r="F2" s="2" t="s">
        <v>29</v>
      </c>
    </row>
    <row r="3" spans="1:6">
      <c r="A3" s="3" t="s">
        <v>1551</v>
      </c>
    </row>
    <row r="4" spans="1:6">
      <c r="A4" s="4" t="s">
        <v>1658</v>
      </c>
      <c r="D4" s="10" t="n">
        <v>1.7325</v>
      </c>
      <c r="E4" s="10" t="n">
        <v>1.265</v>
      </c>
      <c r="F4" s="10" t="n">
        <v>1.265</v>
      </c>
    </row>
    <row r="5" spans="1:6">
      <c r="A5" s="4" t="s">
        <v>1659</v>
      </c>
    </row>
    <row r="6" spans="1:6">
      <c r="A6" s="3" t="s">
        <v>1551</v>
      </c>
    </row>
    <row r="7" spans="1:6">
      <c r="A7" s="4" t="s">
        <v>1658</v>
      </c>
      <c r="B7" s="11" t="n">
        <v>0.055</v>
      </c>
      <c r="C7" s="11" t="n">
        <v>0.55</v>
      </c>
    </row>
  </sheetData>
  <mergeCells count="2">
    <mergeCell ref="A1:A2"/>
    <mergeCell ref="D1:F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1660</v>
      </c>
      <c r="B1" s="2" t="s">
        <v>1</v>
      </c>
    </row>
    <row r="2" spans="1:3">
      <c r="B2" s="2" t="s">
        <v>886</v>
      </c>
      <c r="C2" s="2" t="s">
        <v>1661</v>
      </c>
    </row>
    <row r="3" spans="1:3">
      <c r="A3" s="4" t="s">
        <v>1662</v>
      </c>
    </row>
    <row r="4" spans="1:3">
      <c r="A4" s="3" t="s">
        <v>1551</v>
      </c>
    </row>
    <row r="5" spans="1:3">
      <c r="A5" s="4" t="s">
        <v>1170</v>
      </c>
      <c r="B5" s="4" t="s">
        <v>1663</v>
      </c>
    </row>
    <row r="6" spans="1:3">
      <c r="A6" s="4" t="s">
        <v>630</v>
      </c>
      <c r="B6" s="6" t="n">
        <v>3</v>
      </c>
    </row>
    <row r="7" spans="1:3">
      <c r="A7" s="4" t="s">
        <v>1664</v>
      </c>
      <c r="C7" s="13" t="n">
        <v>6.8</v>
      </c>
    </row>
    <row r="8" spans="1:3">
      <c r="A8" s="4" t="s">
        <v>1665</v>
      </c>
      <c r="B8" s="4" t="s">
        <v>1620</v>
      </c>
    </row>
    <row r="9" spans="1:3">
      <c r="A9" s="4" t="s">
        <v>1666</v>
      </c>
    </row>
    <row r="10" spans="1:3">
      <c r="A10" s="3" t="s">
        <v>1551</v>
      </c>
    </row>
    <row r="11" spans="1:3">
      <c r="A11" s="4" t="s">
        <v>1665</v>
      </c>
      <c r="B11" s="4" t="s">
        <v>1620</v>
      </c>
    </row>
    <row r="12" spans="1:3">
      <c r="A12" s="4" t="s">
        <v>1667</v>
      </c>
      <c r="B12" s="7" t="n">
        <v>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r="A1" s="1" t="s">
        <v>1668</v>
      </c>
      <c r="B1" s="2" t="s">
        <v>621</v>
      </c>
    </row>
    <row r="2" spans="1:2">
      <c r="B2" s="2" t="s">
        <v>1639</v>
      </c>
    </row>
    <row r="3" spans="1:2">
      <c r="A3" s="3" t="s">
        <v>1551</v>
      </c>
    </row>
    <row r="4" spans="1:2">
      <c r="A4" s="4" t="s">
        <v>1669</v>
      </c>
      <c r="B4" s="7" t="n">
        <v>55000000</v>
      </c>
    </row>
    <row r="5" spans="1:2">
      <c r="A5" s="4" t="s">
        <v>1670</v>
      </c>
    </row>
    <row r="6" spans="1:2">
      <c r="A6" s="3" t="s">
        <v>1551</v>
      </c>
    </row>
    <row r="7" spans="1:2">
      <c r="A7" s="4" t="s">
        <v>1671</v>
      </c>
      <c r="B7" s="7" t="n">
        <v>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1672</v>
      </c>
      <c r="B1" s="2" t="s">
        <v>621</v>
      </c>
      <c r="C1" s="2" t="s">
        <v>1</v>
      </c>
    </row>
    <row r="2" spans="1:5">
      <c r="B2" s="2" t="s">
        <v>1673</v>
      </c>
      <c r="C2" s="2" t="s">
        <v>27</v>
      </c>
      <c r="D2" s="2" t="s">
        <v>1674</v>
      </c>
      <c r="E2" s="2" t="s">
        <v>28</v>
      </c>
    </row>
    <row r="3" spans="1:5">
      <c r="A3" s="3" t="s">
        <v>1675</v>
      </c>
    </row>
    <row r="4" spans="1:5">
      <c r="A4" s="4" t="s">
        <v>486</v>
      </c>
      <c r="C4" s="4" t="s">
        <v>492</v>
      </c>
      <c r="E4" s="4" t="s">
        <v>493</v>
      </c>
    </row>
    <row r="5" spans="1:5">
      <c r="A5" s="4" t="s">
        <v>1676</v>
      </c>
    </row>
    <row r="6" spans="1:5">
      <c r="A6" s="3" t="s">
        <v>1675</v>
      </c>
    </row>
    <row r="7" spans="1:5">
      <c r="A7" s="4" t="s">
        <v>1677</v>
      </c>
      <c r="B7" s="12" t="n">
        <v>10.4</v>
      </c>
    </row>
    <row r="8" spans="1:5">
      <c r="A8" s="4" t="s">
        <v>1678</v>
      </c>
      <c r="B8" s="4" t="s">
        <v>1679</v>
      </c>
    </row>
    <row r="9" spans="1:5">
      <c r="A9" s="4" t="s">
        <v>1680</v>
      </c>
      <c r="B9" s="13" t="n">
        <v>249.8</v>
      </c>
    </row>
    <row r="10" spans="1:5">
      <c r="A10" s="4" t="s">
        <v>1681</v>
      </c>
      <c r="C10" s="4" t="s">
        <v>1682</v>
      </c>
    </row>
    <row r="11" spans="1:5">
      <c r="A11" s="4" t="s">
        <v>194</v>
      </c>
    </row>
    <row r="12" spans="1:5">
      <c r="A12" s="3" t="s">
        <v>1675</v>
      </c>
    </row>
    <row r="13" spans="1:5">
      <c r="A13" s="4" t="s">
        <v>1683</v>
      </c>
      <c r="D13" s="7" t="n">
        <v>35</v>
      </c>
    </row>
    <row r="14" spans="1:5">
      <c r="A14" s="4" t="s">
        <v>486</v>
      </c>
      <c r="D14" s="4" t="s">
        <v>1684</v>
      </c>
    </row>
    <row r="15" spans="1:5">
      <c r="A15" s="4" t="s">
        <v>633</v>
      </c>
      <c r="D15" s="4" t="s">
        <v>1685</v>
      </c>
    </row>
  </sheetData>
  <mergeCells count="2">
    <mergeCell ref="A1:A2"/>
    <mergeCell ref="C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86</v>
      </c>
      <c r="B1" s="2" t="s">
        <v>1</v>
      </c>
    </row>
    <row r="2" spans="1:4">
      <c r="B2" s="2" t="s">
        <v>27</v>
      </c>
      <c r="C2" s="2" t="s">
        <v>28</v>
      </c>
      <c r="D2" s="2" t="s">
        <v>29</v>
      </c>
    </row>
    <row r="3" spans="1:4">
      <c r="A3" s="3" t="s">
        <v>1687</v>
      </c>
    </row>
    <row r="4" spans="1:4">
      <c r="A4" s="4" t="s">
        <v>682</v>
      </c>
      <c r="B4" s="7" t="n">
        <v>-6488</v>
      </c>
      <c r="C4" s="7" t="n">
        <v>136660</v>
      </c>
      <c r="D4" s="7" t="n">
        <v>-77837</v>
      </c>
    </row>
    <row r="5" spans="1:4">
      <c r="A5" s="4" t="s">
        <v>1688</v>
      </c>
      <c r="B5" s="6" t="n">
        <v>-10607</v>
      </c>
      <c r="C5" s="6" t="n">
        <v>-1618</v>
      </c>
      <c r="D5" s="6" t="n">
        <v>-2386</v>
      </c>
    </row>
    <row r="6" spans="1:4">
      <c r="A6" s="4" t="s">
        <v>100</v>
      </c>
      <c r="B6" s="6" t="n">
        <v>-24727</v>
      </c>
      <c r="C6" s="6" t="n">
        <v>-17643</v>
      </c>
      <c r="D6" s="6" t="n">
        <v>-10877</v>
      </c>
    </row>
    <row r="7" spans="1:4">
      <c r="A7" s="4" t="s">
        <v>1689</v>
      </c>
      <c r="B7" s="6" t="n">
        <v>29531</v>
      </c>
      <c r="C7" s="6" t="n">
        <v>-56768</v>
      </c>
      <c r="D7" s="6" t="n">
        <v>155284</v>
      </c>
    </row>
    <row r="8" spans="1:4">
      <c r="A8" s="4" t="s">
        <v>188</v>
      </c>
      <c r="B8" s="7" t="n">
        <v>-12291</v>
      </c>
      <c r="C8" s="7" t="n">
        <v>60631</v>
      </c>
      <c r="D8" s="7" t="n">
        <v>6418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1"/>
    <col customWidth="1" max="6" min="6" width="33"/>
    <col customWidth="1" max="7" min="7" width="27"/>
    <col customWidth="1" max="8" min="8" width="27"/>
  </cols>
  <sheetData>
    <row r="1" spans="1:8">
      <c r="A1" s="1" t="s">
        <v>1690</v>
      </c>
      <c r="B1" s="2" t="s">
        <v>621</v>
      </c>
      <c r="E1" s="2" t="s">
        <v>805</v>
      </c>
      <c r="F1" s="2" t="s">
        <v>1</v>
      </c>
    </row>
    <row r="2" spans="1:8">
      <c r="B2" s="2" t="s">
        <v>649</v>
      </c>
      <c r="C2" s="2" t="s">
        <v>1691</v>
      </c>
      <c r="D2" s="2" t="s">
        <v>807</v>
      </c>
      <c r="E2" s="2" t="s">
        <v>770</v>
      </c>
      <c r="F2" s="2" t="s">
        <v>650</v>
      </c>
      <c r="G2" s="2" t="s">
        <v>759</v>
      </c>
      <c r="H2" s="2" t="s">
        <v>1692</v>
      </c>
    </row>
    <row r="3" spans="1:8">
      <c r="A3" s="3" t="s">
        <v>1693</v>
      </c>
    </row>
    <row r="4" spans="1:8">
      <c r="A4" s="4" t="s">
        <v>1694</v>
      </c>
      <c r="F4" s="7" t="n">
        <v>318100000</v>
      </c>
      <c r="G4" s="7" t="n">
        <v>328200000</v>
      </c>
      <c r="H4" s="7" t="n">
        <v>282400000</v>
      </c>
    </row>
    <row r="5" spans="1:8">
      <c r="A5" s="4" t="s">
        <v>1695</v>
      </c>
      <c r="F5" s="7" t="n">
        <v>10900000</v>
      </c>
      <c r="G5" s="6" t="n">
        <v>1300000</v>
      </c>
      <c r="H5" s="6" t="n">
        <v>36000000</v>
      </c>
    </row>
    <row r="6" spans="1:8">
      <c r="A6" s="4" t="s">
        <v>1696</v>
      </c>
    </row>
    <row r="7" spans="1:8">
      <c r="A7" s="3" t="s">
        <v>1693</v>
      </c>
    </row>
    <row r="8" spans="1:8">
      <c r="A8" s="4" t="s">
        <v>1697</v>
      </c>
      <c r="G8" s="6" t="n">
        <v>14400000</v>
      </c>
    </row>
    <row r="9" spans="1:8">
      <c r="A9" s="4" t="s">
        <v>1698</v>
      </c>
    </row>
    <row r="10" spans="1:8">
      <c r="A10" s="3" t="s">
        <v>1693</v>
      </c>
    </row>
    <row r="11" spans="1:8">
      <c r="A11" s="4" t="s">
        <v>657</v>
      </c>
      <c r="G11" s="6" t="n">
        <v>21600000</v>
      </c>
    </row>
    <row r="12" spans="1:8">
      <c r="A12" s="4" t="s">
        <v>1699</v>
      </c>
      <c r="G12" s="6" t="n">
        <v>27000000</v>
      </c>
    </row>
    <row r="13" spans="1:8">
      <c r="A13" s="4" t="s">
        <v>1700</v>
      </c>
      <c r="G13" s="7" t="n">
        <v>5400000</v>
      </c>
    </row>
    <row r="14" spans="1:8">
      <c r="A14" s="4" t="s">
        <v>1701</v>
      </c>
    </row>
    <row r="15" spans="1:8">
      <c r="A15" s="3" t="s">
        <v>1693</v>
      </c>
    </row>
    <row r="16" spans="1:8">
      <c r="A16" s="4" t="s">
        <v>652</v>
      </c>
      <c r="F16" s="12" t="n">
        <v>7.2</v>
      </c>
    </row>
    <row r="17" spans="1:8">
      <c r="A17" s="4" t="s">
        <v>1702</v>
      </c>
      <c r="F17" s="7" t="n">
        <v>49300000</v>
      </c>
    </row>
    <row r="18" spans="1:8">
      <c r="A18" s="4" t="s">
        <v>1703</v>
      </c>
    </row>
    <row r="19" spans="1:8">
      <c r="A19" s="3" t="s">
        <v>1693</v>
      </c>
    </row>
    <row r="20" spans="1:8">
      <c r="A20" s="4" t="s">
        <v>630</v>
      </c>
      <c r="C20" s="6" t="n">
        <v>4</v>
      </c>
      <c r="G20" s="6" t="n">
        <v>4</v>
      </c>
    </row>
    <row r="21" spans="1:8">
      <c r="A21" s="4" t="s">
        <v>1704</v>
      </c>
      <c r="C21" s="7" t="n">
        <v>16500000</v>
      </c>
      <c r="G21" s="7" t="n">
        <v>17100000</v>
      </c>
    </row>
    <row r="22" spans="1:8">
      <c r="A22" s="4" t="s">
        <v>1705</v>
      </c>
      <c r="G22" s="6" t="n">
        <v>33300000</v>
      </c>
    </row>
    <row r="23" spans="1:8">
      <c r="A23" s="4" t="s">
        <v>1706</v>
      </c>
    </row>
    <row r="24" spans="1:8">
      <c r="A24" s="3" t="s">
        <v>1693</v>
      </c>
    </row>
    <row r="25" spans="1:8">
      <c r="A25" s="4" t="s">
        <v>1704</v>
      </c>
      <c r="C25" s="7" t="n">
        <v>20300000</v>
      </c>
      <c r="G25" s="6" t="n">
        <v>20300000</v>
      </c>
    </row>
    <row r="26" spans="1:8">
      <c r="A26" s="4" t="s">
        <v>1707</v>
      </c>
    </row>
    <row r="27" spans="1:8">
      <c r="A27" s="3" t="s">
        <v>1693</v>
      </c>
    </row>
    <row r="28" spans="1:8">
      <c r="A28" s="4" t="s">
        <v>630</v>
      </c>
      <c r="B28" s="6" t="n">
        <v>12</v>
      </c>
    </row>
    <row r="29" spans="1:8">
      <c r="A29" s="4" t="s">
        <v>655</v>
      </c>
      <c r="F29" s="6" t="n">
        <v>12</v>
      </c>
    </row>
    <row r="30" spans="1:8">
      <c r="A30" s="4" t="s">
        <v>656</v>
      </c>
      <c r="F30" s="7" t="n">
        <v>661300000</v>
      </c>
    </row>
    <row r="31" spans="1:8">
      <c r="A31" s="4" t="s">
        <v>657</v>
      </c>
      <c r="F31" s="7" t="n">
        <v>612000000</v>
      </c>
    </row>
    <row r="32" spans="1:8">
      <c r="A32" s="4" t="s">
        <v>1708</v>
      </c>
    </row>
    <row r="33" spans="1:8">
      <c r="A33" s="3" t="s">
        <v>1693</v>
      </c>
    </row>
    <row r="34" spans="1:8">
      <c r="A34" s="4" t="s">
        <v>652</v>
      </c>
      <c r="F34" s="12" t="n">
        <v>13.6</v>
      </c>
    </row>
    <row r="35" spans="1:8">
      <c r="A35" s="4" t="s">
        <v>1709</v>
      </c>
    </row>
    <row r="36" spans="1:8">
      <c r="A36" s="3" t="s">
        <v>1693</v>
      </c>
    </row>
    <row r="37" spans="1:8">
      <c r="A37" s="4" t="s">
        <v>1710</v>
      </c>
      <c r="G37" s="6" t="n">
        <v>56200000</v>
      </c>
    </row>
    <row r="38" spans="1:8">
      <c r="A38" s="4" t="s">
        <v>1711</v>
      </c>
    </row>
    <row r="39" spans="1:8">
      <c r="A39" s="3" t="s">
        <v>1693</v>
      </c>
    </row>
    <row r="40" spans="1:8">
      <c r="A40" s="4" t="s">
        <v>1712</v>
      </c>
      <c r="G40" s="7" t="n">
        <v>56200000</v>
      </c>
    </row>
    <row r="41" spans="1:8">
      <c r="A41" s="4" t="s">
        <v>1713</v>
      </c>
    </row>
    <row r="42" spans="1:8">
      <c r="A42" s="3" t="s">
        <v>1693</v>
      </c>
    </row>
    <row r="43" spans="1:8">
      <c r="A43" s="4" t="s">
        <v>1710</v>
      </c>
      <c r="H43" s="6" t="n">
        <v>29700000</v>
      </c>
    </row>
    <row r="44" spans="1:8">
      <c r="A44" s="4" t="s">
        <v>1714</v>
      </c>
    </row>
    <row r="45" spans="1:8">
      <c r="A45" s="3" t="s">
        <v>1693</v>
      </c>
    </row>
    <row r="46" spans="1:8">
      <c r="A46" s="4" t="s">
        <v>1712</v>
      </c>
      <c r="H46" s="7" t="n">
        <v>29700000</v>
      </c>
    </row>
    <row r="47" spans="1:8">
      <c r="A47" s="4" t="s">
        <v>815</v>
      </c>
    </row>
    <row r="48" spans="1:8">
      <c r="A48" s="3" t="s">
        <v>1693</v>
      </c>
    </row>
    <row r="49" spans="1:8">
      <c r="A49" s="4" t="s">
        <v>630</v>
      </c>
      <c r="D49" s="6" t="n">
        <v>3</v>
      </c>
      <c r="G49" s="6" t="n">
        <v>3</v>
      </c>
    </row>
    <row r="50" spans="1:8">
      <c r="A50" s="4" t="s">
        <v>816</v>
      </c>
      <c r="D50" s="7" t="n">
        <v>222000000</v>
      </c>
      <c r="E50" s="7" t="n">
        <v>222000000</v>
      </c>
    </row>
    <row r="51" spans="1:8">
      <c r="A51" s="4" t="s">
        <v>817</v>
      </c>
      <c r="E51" s="7" t="n">
        <v>15200000</v>
      </c>
    </row>
    <row r="52" spans="1:8">
      <c r="A52" s="4" t="s">
        <v>1146</v>
      </c>
    </row>
    <row r="53" spans="1:8">
      <c r="A53" s="3" t="s">
        <v>1693</v>
      </c>
    </row>
    <row r="54" spans="1:8">
      <c r="A54" s="4" t="s">
        <v>630</v>
      </c>
      <c r="F54" s="6" t="n">
        <v>2</v>
      </c>
    </row>
    <row r="55" spans="1:8">
      <c r="A55" s="4" t="s">
        <v>1715</v>
      </c>
    </row>
    <row r="56" spans="1:8">
      <c r="A56" s="3" t="s">
        <v>1693</v>
      </c>
    </row>
    <row r="57" spans="1:8">
      <c r="A57" s="4" t="s">
        <v>655</v>
      </c>
      <c r="H57" s="6" t="n">
        <v>2</v>
      </c>
    </row>
    <row r="58" spans="1:8">
      <c r="A58" s="4" t="s">
        <v>1138</v>
      </c>
      <c r="H58" s="7" t="n">
        <v>1000000</v>
      </c>
    </row>
    <row r="59" spans="1:8">
      <c r="A59" s="4" t="s">
        <v>1716</v>
      </c>
    </row>
    <row r="60" spans="1:8">
      <c r="A60" s="3" t="s">
        <v>1693</v>
      </c>
    </row>
    <row r="61" spans="1:8">
      <c r="A61" s="4" t="s">
        <v>1717</v>
      </c>
      <c r="H61" s="6" t="n">
        <v>205000000</v>
      </c>
    </row>
    <row r="62" spans="1:8">
      <c r="A62" s="4" t="s">
        <v>1137</v>
      </c>
      <c r="H62" s="6" t="n">
        <v>51000000</v>
      </c>
    </row>
    <row r="63" spans="1:8">
      <c r="A63" s="4" t="s">
        <v>1718</v>
      </c>
    </row>
    <row r="64" spans="1:8">
      <c r="A64" s="3" t="s">
        <v>1693</v>
      </c>
    </row>
    <row r="65" spans="1:8">
      <c r="A65" s="4" t="s">
        <v>1717</v>
      </c>
      <c r="H65" s="6" t="n">
        <v>205000000</v>
      </c>
    </row>
    <row r="66" spans="1:8">
      <c r="A66" s="4" t="s">
        <v>1137</v>
      </c>
      <c r="H66" s="7" t="n">
        <v>51000000</v>
      </c>
    </row>
  </sheetData>
  <mergeCells count="3">
    <mergeCell ref="A1:A2"/>
    <mergeCell ref="B1:D1"/>
    <mergeCell ref="F1:H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 customWidth="1" max="5" min="5" width="27"/>
    <col customWidth="1" max="6" min="6" width="39"/>
    <col customWidth="1" max="7" min="7" width="27"/>
  </cols>
  <sheetData>
    <row r="1" spans="1:7">
      <c r="A1" s="1" t="s">
        <v>1719</v>
      </c>
      <c r="B1" s="2" t="s">
        <v>1720</v>
      </c>
      <c r="C1" s="2" t="s">
        <v>1721</v>
      </c>
      <c r="D1" s="2" t="s">
        <v>1722</v>
      </c>
      <c r="E1" s="2" t="s">
        <v>886</v>
      </c>
      <c r="F1" s="2" t="s">
        <v>1723</v>
      </c>
      <c r="G1" s="2" t="s">
        <v>1692</v>
      </c>
    </row>
    <row r="2" spans="1:7">
      <c r="A2" s="3" t="s">
        <v>456</v>
      </c>
    </row>
    <row r="3" spans="1:7">
      <c r="A3" s="4" t="s">
        <v>1724</v>
      </c>
      <c r="E3" s="7" t="n">
        <v>20472</v>
      </c>
      <c r="F3" s="7" t="n">
        <v>180638</v>
      </c>
      <c r="G3" s="7" t="n">
        <v>47704</v>
      </c>
    </row>
    <row r="4" spans="1:7">
      <c r="A4" s="4" t="s">
        <v>814</v>
      </c>
      <c r="E4" s="6" t="n">
        <v>1466</v>
      </c>
      <c r="F4" s="7" t="n">
        <v>13509</v>
      </c>
      <c r="G4" s="6" t="n">
        <v>1995</v>
      </c>
    </row>
    <row r="5" spans="1:7">
      <c r="A5" s="4" t="s">
        <v>815</v>
      </c>
    </row>
    <row r="6" spans="1:7">
      <c r="A6" s="3" t="s">
        <v>456</v>
      </c>
    </row>
    <row r="7" spans="1:7">
      <c r="A7" s="4" t="s">
        <v>630</v>
      </c>
      <c r="D7" s="6" t="n">
        <v>3</v>
      </c>
      <c r="F7" s="6" t="n">
        <v>3</v>
      </c>
    </row>
    <row r="8" spans="1:7">
      <c r="A8" s="4" t="s">
        <v>1725</v>
      </c>
    </row>
    <row r="9" spans="1:7">
      <c r="A9" s="3" t="s">
        <v>456</v>
      </c>
    </row>
    <row r="10" spans="1:7">
      <c r="A10" s="4" t="s">
        <v>630</v>
      </c>
      <c r="F10" s="6" t="n">
        <v>4</v>
      </c>
    </row>
    <row r="11" spans="1:7">
      <c r="A11" s="4" t="s">
        <v>814</v>
      </c>
      <c r="F11" s="7" t="n">
        <v>-500</v>
      </c>
    </row>
    <row r="12" spans="1:7">
      <c r="A12" s="4" t="s">
        <v>1726</v>
      </c>
    </row>
    <row r="13" spans="1:7">
      <c r="A13" s="3" t="s">
        <v>456</v>
      </c>
    </row>
    <row r="14" spans="1:7">
      <c r="A14" s="4" t="s">
        <v>1727</v>
      </c>
      <c r="E14" s="6" t="n">
        <v>1600</v>
      </c>
    </row>
    <row r="15" spans="1:7">
      <c r="A15" s="4" t="s">
        <v>1728</v>
      </c>
      <c r="E15" s="7" t="n">
        <v>8600</v>
      </c>
    </row>
    <row r="16" spans="1:7">
      <c r="A16" s="4" t="s">
        <v>630</v>
      </c>
      <c r="E16" s="6" t="n">
        <v>1</v>
      </c>
    </row>
    <row r="17" spans="1:7">
      <c r="A17" s="4" t="s">
        <v>1729</v>
      </c>
    </row>
    <row r="18" spans="1:7">
      <c r="A18" s="3" t="s">
        <v>456</v>
      </c>
    </row>
    <row r="19" spans="1:7">
      <c r="A19" s="4" t="s">
        <v>1727</v>
      </c>
      <c r="F19" s="7" t="n">
        <v>3100</v>
      </c>
    </row>
    <row r="20" spans="1:7">
      <c r="A20" s="4" t="s">
        <v>562</v>
      </c>
    </row>
    <row r="21" spans="1:7">
      <c r="A21" s="3" t="s">
        <v>456</v>
      </c>
    </row>
    <row r="22" spans="1:7">
      <c r="A22" s="4" t="s">
        <v>814</v>
      </c>
      <c r="G22" s="7" t="n">
        <v>700</v>
      </c>
    </row>
    <row r="23" spans="1:7">
      <c r="A23" s="4" t="s">
        <v>1730</v>
      </c>
    </row>
    <row r="24" spans="1:7">
      <c r="A24" s="3" t="s">
        <v>456</v>
      </c>
    </row>
    <row r="25" spans="1:7">
      <c r="A25" s="4" t="s">
        <v>630</v>
      </c>
      <c r="G25" s="6" t="n">
        <v>1</v>
      </c>
    </row>
    <row r="26" spans="1:7">
      <c r="A26" s="4" t="s">
        <v>1731</v>
      </c>
    </row>
    <row r="27" spans="1:7">
      <c r="A27" s="3" t="s">
        <v>456</v>
      </c>
    </row>
    <row r="28" spans="1:7">
      <c r="A28" s="4" t="s">
        <v>630</v>
      </c>
      <c r="G28" s="6" t="n">
        <v>2</v>
      </c>
    </row>
    <row r="29" spans="1:7">
      <c r="A29" s="4" t="s">
        <v>1732</v>
      </c>
    </row>
    <row r="30" spans="1:7">
      <c r="A30" s="3" t="s">
        <v>456</v>
      </c>
    </row>
    <row r="31" spans="1:7">
      <c r="A31" s="4" t="s">
        <v>630</v>
      </c>
      <c r="G31" s="6" t="n">
        <v>1</v>
      </c>
    </row>
    <row r="32" spans="1:7">
      <c r="A32" s="4" t="s">
        <v>494</v>
      </c>
    </row>
    <row r="33" spans="1:7">
      <c r="A33" s="3" t="s">
        <v>456</v>
      </c>
    </row>
    <row r="34" spans="1:7">
      <c r="A34" s="4" t="s">
        <v>1733</v>
      </c>
      <c r="F34" s="6" t="n">
        <v>2</v>
      </c>
    </row>
    <row r="35" spans="1:7">
      <c r="A35" s="4" t="s">
        <v>1734</v>
      </c>
      <c r="F35" s="7" t="n">
        <v>1700</v>
      </c>
    </row>
    <row r="36" spans="1:7">
      <c r="A36" s="4" t="s">
        <v>1735</v>
      </c>
      <c r="F36" s="6" t="n">
        <v>152000</v>
      </c>
    </row>
    <row r="37" spans="1:7">
      <c r="A37" s="4" t="s">
        <v>1736</v>
      </c>
    </row>
    <row r="38" spans="1:7">
      <c r="A38" s="3" t="s">
        <v>456</v>
      </c>
    </row>
    <row r="39" spans="1:7">
      <c r="A39" s="4" t="s">
        <v>630</v>
      </c>
      <c r="B39" s="6" t="n">
        <v>4</v>
      </c>
    </row>
    <row r="40" spans="1:7">
      <c r="A40" s="4" t="s">
        <v>825</v>
      </c>
    </row>
    <row r="41" spans="1:7">
      <c r="A41" s="3" t="s">
        <v>456</v>
      </c>
    </row>
    <row r="42" spans="1:7">
      <c r="A42" s="4" t="s">
        <v>814</v>
      </c>
      <c r="F42" s="6" t="n">
        <v>10000</v>
      </c>
    </row>
    <row r="43" spans="1:7">
      <c r="A43" s="4" t="s">
        <v>826</v>
      </c>
      <c r="C43" s="7" t="n">
        <v>154000</v>
      </c>
    </row>
    <row r="44" spans="1:7">
      <c r="A44" s="4" t="s">
        <v>1737</v>
      </c>
    </row>
    <row r="45" spans="1:7">
      <c r="A45" s="3" t="s">
        <v>456</v>
      </c>
    </row>
    <row r="46" spans="1:7">
      <c r="A46" s="4" t="s">
        <v>814</v>
      </c>
      <c r="F46" s="6" t="n">
        <v>10000</v>
      </c>
    </row>
    <row r="47" spans="1:7">
      <c r="A47" s="4" t="s">
        <v>826</v>
      </c>
      <c r="F47" s="6" t="n">
        <v>154000</v>
      </c>
    </row>
    <row r="48" spans="1:7">
      <c r="A48" s="4" t="s">
        <v>566</v>
      </c>
    </row>
    <row r="49" spans="1:7">
      <c r="A49" s="3" t="s">
        <v>456</v>
      </c>
    </row>
    <row r="50" spans="1:7">
      <c r="A50" s="4" t="s">
        <v>1724</v>
      </c>
      <c r="E50" s="7" t="n">
        <v>11200</v>
      </c>
    </row>
    <row r="51" spans="1:7">
      <c r="A51" s="4" t="s">
        <v>814</v>
      </c>
      <c r="E51" s="7" t="n">
        <v>800</v>
      </c>
    </row>
    <row r="52" spans="1:7">
      <c r="A52" s="4" t="s">
        <v>1738</v>
      </c>
    </row>
    <row r="53" spans="1:7">
      <c r="A53" s="3" t="s">
        <v>456</v>
      </c>
    </row>
    <row r="54" spans="1:7">
      <c r="A54" s="4" t="s">
        <v>630</v>
      </c>
      <c r="E54" s="6" t="n">
        <v>1</v>
      </c>
    </row>
    <row r="55" spans="1:7">
      <c r="A55" s="4" t="s">
        <v>1739</v>
      </c>
    </row>
    <row r="56" spans="1:7">
      <c r="A56" s="3" t="s">
        <v>456</v>
      </c>
    </row>
    <row r="57" spans="1:7">
      <c r="A57" s="4" t="s">
        <v>814</v>
      </c>
      <c r="E57" s="7" t="n">
        <v>-900</v>
      </c>
    </row>
    <row r="58" spans="1:7">
      <c r="A58" s="4" t="s">
        <v>568</v>
      </c>
    </row>
    <row r="59" spans="1:7">
      <c r="A59" s="3" t="s">
        <v>456</v>
      </c>
    </row>
    <row r="60" spans="1:7">
      <c r="A60" s="4" t="s">
        <v>814</v>
      </c>
      <c r="G60" s="7" t="n">
        <v>1300</v>
      </c>
    </row>
    <row r="61" spans="1:7">
      <c r="A61" s="4" t="s">
        <v>1740</v>
      </c>
    </row>
    <row r="62" spans="1:7">
      <c r="A62" s="3" t="s">
        <v>456</v>
      </c>
    </row>
    <row r="63" spans="1:7">
      <c r="A63" s="4" t="s">
        <v>814</v>
      </c>
      <c r="F63" s="7" t="n">
        <v>90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M11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0"/>
    <col customWidth="1" max="6" min="6" width="20"/>
    <col customWidth="1" max="7" min="7" width="21"/>
    <col customWidth="1" max="8" min="8" width="27"/>
    <col customWidth="1" max="9" min="9" width="20"/>
    <col customWidth="1" max="10" min="10" width="80"/>
    <col customWidth="1" max="11" min="11" width="27"/>
    <col customWidth="1" max="12" min="12" width="27"/>
    <col customWidth="1" max="13" min="13" width="21"/>
  </cols>
  <sheetData>
    <row r="1" spans="1:13">
      <c r="A1" s="1" t="s">
        <v>1741</v>
      </c>
      <c r="B1" s="2" t="s">
        <v>1742</v>
      </c>
      <c r="C1" s="2" t="s">
        <v>1743</v>
      </c>
      <c r="D1" s="2" t="s">
        <v>807</v>
      </c>
      <c r="E1" s="2" t="s">
        <v>1744</v>
      </c>
      <c r="F1" s="2" t="s">
        <v>1745</v>
      </c>
      <c r="G1" s="2" t="s">
        <v>770</v>
      </c>
      <c r="H1" s="2" t="s">
        <v>1692</v>
      </c>
      <c r="I1" s="2" t="s">
        <v>1746</v>
      </c>
      <c r="J1" s="2" t="s">
        <v>886</v>
      </c>
      <c r="K1" s="2" t="s">
        <v>759</v>
      </c>
      <c r="L1" s="2" t="s">
        <v>1692</v>
      </c>
      <c r="M1" s="2" t="s">
        <v>1747</v>
      </c>
    </row>
    <row r="2" spans="1:13">
      <c r="A2" s="3" t="s">
        <v>456</v>
      </c>
    </row>
    <row r="3" spans="1:13">
      <c r="A3" s="4" t="s">
        <v>1748</v>
      </c>
      <c r="K3" s="7" t="n">
        <v>-2521</v>
      </c>
      <c r="L3" s="7" t="n">
        <v>748</v>
      </c>
    </row>
    <row r="4" spans="1:13">
      <c r="A4" s="4" t="s">
        <v>1749</v>
      </c>
      <c r="E4" s="4" t="s">
        <v>671</v>
      </c>
      <c r="J4" s="4" t="s">
        <v>671</v>
      </c>
    </row>
    <row r="5" spans="1:13">
      <c r="A5" s="4" t="s">
        <v>1750</v>
      </c>
      <c r="J5" s="7" t="n">
        <v>71641</v>
      </c>
      <c r="K5" s="7" t="n">
        <v>4759</v>
      </c>
      <c r="L5" s="6" t="n">
        <v>167605</v>
      </c>
    </row>
    <row r="6" spans="1:13">
      <c r="A6" s="4" t="s">
        <v>813</v>
      </c>
      <c r="H6" s="7" t="n">
        <v>11200</v>
      </c>
      <c r="L6" s="6" t="n">
        <v>11200</v>
      </c>
    </row>
    <row r="7" spans="1:13">
      <c r="A7" s="4" t="s">
        <v>815</v>
      </c>
    </row>
    <row r="8" spans="1:13">
      <c r="A8" s="3" t="s">
        <v>456</v>
      </c>
    </row>
    <row r="9" spans="1:13">
      <c r="A9" s="4" t="s">
        <v>630</v>
      </c>
      <c r="D9" s="6" t="n">
        <v>3</v>
      </c>
      <c r="K9" s="6" t="n">
        <v>3</v>
      </c>
    </row>
    <row r="10" spans="1:13">
      <c r="A10" s="4" t="s">
        <v>813</v>
      </c>
      <c r="D10" s="7" t="n">
        <v>11200</v>
      </c>
      <c r="G10" s="7" t="n">
        <v>11200</v>
      </c>
    </row>
    <row r="11" spans="1:13">
      <c r="A11" s="4" t="s">
        <v>816</v>
      </c>
      <c r="D11" s="7" t="n">
        <v>222000</v>
      </c>
      <c r="G11" s="6" t="n">
        <v>222000</v>
      </c>
    </row>
    <row r="12" spans="1:13">
      <c r="A12" s="4" t="s">
        <v>817</v>
      </c>
      <c r="G12" s="7" t="n">
        <v>15200</v>
      </c>
    </row>
    <row r="13" spans="1:13">
      <c r="A13" s="4" t="s">
        <v>795</v>
      </c>
    </row>
    <row r="14" spans="1:13">
      <c r="A14" s="3" t="s">
        <v>456</v>
      </c>
    </row>
    <row r="15" spans="1:13">
      <c r="A15" s="4" t="s">
        <v>1751</v>
      </c>
      <c r="B15" s="7" t="n">
        <v>25000</v>
      </c>
    </row>
    <row r="16" spans="1:13">
      <c r="A16" s="4" t="s">
        <v>305</v>
      </c>
      <c r="M16" s="7" t="n">
        <v>163200</v>
      </c>
    </row>
    <row r="17" spans="1:13">
      <c r="A17" s="4" t="s">
        <v>1752</v>
      </c>
    </row>
    <row r="18" spans="1:13">
      <c r="A18" s="3" t="s">
        <v>456</v>
      </c>
    </row>
    <row r="19" spans="1:13">
      <c r="A19" s="4" t="s">
        <v>1748</v>
      </c>
      <c r="K19" s="7" t="n">
        <v>-2521</v>
      </c>
      <c r="L19" s="6" t="n">
        <v>2634</v>
      </c>
    </row>
    <row r="20" spans="1:13">
      <c r="A20" s="4" t="s">
        <v>1753</v>
      </c>
    </row>
    <row r="21" spans="1:13">
      <c r="A21" s="3" t="s">
        <v>456</v>
      </c>
    </row>
    <row r="22" spans="1:13">
      <c r="A22" s="4" t="s">
        <v>1748</v>
      </c>
      <c r="L22" s="7" t="n">
        <v>1900</v>
      </c>
    </row>
    <row r="23" spans="1:13">
      <c r="A23" s="4" t="s">
        <v>1725</v>
      </c>
    </row>
    <row r="24" spans="1:13">
      <c r="A24" s="3" t="s">
        <v>456</v>
      </c>
    </row>
    <row r="25" spans="1:13">
      <c r="A25" s="4" t="s">
        <v>630</v>
      </c>
      <c r="K25" s="6" t="n">
        <v>4</v>
      </c>
    </row>
    <row r="26" spans="1:13">
      <c r="A26" s="4" t="s">
        <v>494</v>
      </c>
    </row>
    <row r="27" spans="1:13">
      <c r="A27" s="3" t="s">
        <v>456</v>
      </c>
    </row>
    <row r="28" spans="1:13">
      <c r="A28" s="4" t="s">
        <v>486</v>
      </c>
      <c r="E28" s="4" t="s">
        <v>495</v>
      </c>
      <c r="J28" s="4" t="s">
        <v>495</v>
      </c>
      <c r="K28" s="4" t="s">
        <v>496</v>
      </c>
    </row>
    <row r="29" spans="1:13">
      <c r="A29" s="4" t="s">
        <v>801</v>
      </c>
    </row>
    <row r="30" spans="1:13">
      <c r="A30" s="3" t="s">
        <v>456</v>
      </c>
    </row>
    <row r="31" spans="1:13">
      <c r="A31" s="4" t="s">
        <v>1454</v>
      </c>
      <c r="B31" s="6" t="n">
        <v>250000</v>
      </c>
    </row>
    <row r="32" spans="1:13">
      <c r="A32" s="4" t="s">
        <v>1751</v>
      </c>
      <c r="B32" s="7" t="n">
        <v>25000</v>
      </c>
    </row>
    <row r="33" spans="1:13">
      <c r="A33" s="4" t="s">
        <v>1749</v>
      </c>
      <c r="B33" s="4" t="s">
        <v>646</v>
      </c>
    </row>
    <row r="34" spans="1:13">
      <c r="A34" s="4" t="s">
        <v>1754</v>
      </c>
    </row>
    <row r="35" spans="1:13">
      <c r="A35" s="3" t="s">
        <v>456</v>
      </c>
    </row>
    <row r="36" spans="1:13">
      <c r="A36" s="4" t="s">
        <v>630</v>
      </c>
      <c r="B36" s="6" t="n">
        <v>4</v>
      </c>
    </row>
    <row r="37" spans="1:13">
      <c r="A37" s="4" t="s">
        <v>1738</v>
      </c>
    </row>
    <row r="38" spans="1:13">
      <c r="A38" s="3" t="s">
        <v>456</v>
      </c>
    </row>
    <row r="39" spans="1:13">
      <c r="A39" s="4" t="s">
        <v>630</v>
      </c>
      <c r="J39" s="6" t="n">
        <v>1</v>
      </c>
    </row>
    <row r="40" spans="1:13">
      <c r="A40" s="4" t="s">
        <v>491</v>
      </c>
    </row>
    <row r="41" spans="1:13">
      <c r="A41" s="3" t="s">
        <v>456</v>
      </c>
    </row>
    <row r="42" spans="1:13">
      <c r="A42" s="4" t="s">
        <v>1755</v>
      </c>
      <c r="J42" s="4" t="s">
        <v>1756</v>
      </c>
    </row>
    <row r="43" spans="1:13">
      <c r="A43" s="4" t="s">
        <v>486</v>
      </c>
      <c r="E43" s="4" t="s">
        <v>492</v>
      </c>
      <c r="J43" s="4" t="s">
        <v>492</v>
      </c>
      <c r="K43" s="4" t="s">
        <v>493</v>
      </c>
    </row>
    <row r="44" spans="1:13">
      <c r="A44" s="4" t="s">
        <v>1757</v>
      </c>
    </row>
    <row r="45" spans="1:13">
      <c r="A45" s="3" t="s">
        <v>456</v>
      </c>
    </row>
    <row r="46" spans="1:13">
      <c r="A46" s="4" t="s">
        <v>1755</v>
      </c>
      <c r="J46" s="4" t="s">
        <v>1758</v>
      </c>
    </row>
    <row r="47" spans="1:13">
      <c r="A47" s="4" t="s">
        <v>1759</v>
      </c>
    </row>
    <row r="48" spans="1:13">
      <c r="A48" s="3" t="s">
        <v>456</v>
      </c>
    </row>
    <row r="49" spans="1:13">
      <c r="A49" s="4" t="s">
        <v>1755</v>
      </c>
      <c r="J49" s="4" t="s">
        <v>1760</v>
      </c>
    </row>
    <row r="50" spans="1:13">
      <c r="A50" s="4" t="s">
        <v>1761</v>
      </c>
    </row>
    <row r="51" spans="1:13">
      <c r="A51" s="3" t="s">
        <v>456</v>
      </c>
    </row>
    <row r="52" spans="1:13">
      <c r="A52" s="4" t="s">
        <v>1755</v>
      </c>
      <c r="J52" s="4" t="s">
        <v>1762</v>
      </c>
    </row>
    <row r="53" spans="1:13">
      <c r="A53" s="4" t="s">
        <v>1763</v>
      </c>
    </row>
    <row r="54" spans="1:13">
      <c r="A54" s="3" t="s">
        <v>456</v>
      </c>
    </row>
    <row r="55" spans="1:13">
      <c r="A55" s="4" t="s">
        <v>1764</v>
      </c>
      <c r="C55" s="7" t="n">
        <v>5100</v>
      </c>
    </row>
    <row r="56" spans="1:13">
      <c r="A56" s="4" t="s">
        <v>1765</v>
      </c>
    </row>
    <row r="57" spans="1:13">
      <c r="A57" s="3" t="s">
        <v>456</v>
      </c>
    </row>
    <row r="58" spans="1:13">
      <c r="A58" s="4" t="s">
        <v>1727</v>
      </c>
      <c r="K58" s="7" t="n">
        <v>4800</v>
      </c>
    </row>
    <row r="59" spans="1:13">
      <c r="A59" s="4" t="s">
        <v>630</v>
      </c>
      <c r="L59" s="6" t="n">
        <v>6</v>
      </c>
    </row>
    <row r="60" spans="1:13">
      <c r="A60" s="4" t="s">
        <v>1750</v>
      </c>
      <c r="L60" s="7" t="n">
        <v>76800</v>
      </c>
    </row>
    <row r="61" spans="1:13">
      <c r="A61" s="4" t="s">
        <v>1766</v>
      </c>
    </row>
    <row r="62" spans="1:13">
      <c r="A62" s="3" t="s">
        <v>456</v>
      </c>
    </row>
    <row r="63" spans="1:13">
      <c r="A63" s="4" t="s">
        <v>486</v>
      </c>
      <c r="H63" s="4" t="s">
        <v>503</v>
      </c>
      <c r="L63" s="4" t="s">
        <v>503</v>
      </c>
    </row>
    <row r="64" spans="1:13">
      <c r="A64" s="4" t="s">
        <v>1767</v>
      </c>
    </row>
    <row r="65" spans="1:13">
      <c r="A65" s="3" t="s">
        <v>456</v>
      </c>
    </row>
    <row r="66" spans="1:13">
      <c r="A66" s="4" t="s">
        <v>486</v>
      </c>
      <c r="H66" s="4" t="s">
        <v>1684</v>
      </c>
      <c r="L66" s="4" t="s">
        <v>1684</v>
      </c>
    </row>
    <row r="67" spans="1:13">
      <c r="A67" s="4" t="s">
        <v>1768</v>
      </c>
    </row>
    <row r="68" spans="1:13">
      <c r="A68" s="3" t="s">
        <v>456</v>
      </c>
    </row>
    <row r="69" spans="1:13">
      <c r="A69" s="4" t="s">
        <v>630</v>
      </c>
      <c r="E69" s="6" t="n">
        <v>5</v>
      </c>
      <c r="K69" s="6" t="n">
        <v>1</v>
      </c>
    </row>
    <row r="70" spans="1:13">
      <c r="A70" s="4" t="s">
        <v>1769</v>
      </c>
    </row>
    <row r="71" spans="1:13">
      <c r="A71" s="3" t="s">
        <v>456</v>
      </c>
    </row>
    <row r="72" spans="1:13">
      <c r="A72" s="4" t="s">
        <v>630</v>
      </c>
      <c r="I72" s="6" t="n">
        <v>4</v>
      </c>
    </row>
    <row r="73" spans="1:13">
      <c r="A73" s="4" t="s">
        <v>1770</v>
      </c>
    </row>
    <row r="74" spans="1:13">
      <c r="A74" s="3" t="s">
        <v>456</v>
      </c>
    </row>
    <row r="75" spans="1:13">
      <c r="A75" s="4" t="s">
        <v>630</v>
      </c>
      <c r="I75" s="6" t="n">
        <v>1</v>
      </c>
    </row>
    <row r="76" spans="1:13">
      <c r="A76" s="4" t="s">
        <v>1771</v>
      </c>
    </row>
    <row r="77" spans="1:13">
      <c r="A77" s="3" t="s">
        <v>456</v>
      </c>
    </row>
    <row r="78" spans="1:13">
      <c r="A78" s="4" t="s">
        <v>630</v>
      </c>
      <c r="I78" s="6" t="n">
        <v>2</v>
      </c>
    </row>
    <row r="79" spans="1:13">
      <c r="A79" s="4" t="s">
        <v>1772</v>
      </c>
    </row>
    <row r="80" spans="1:13">
      <c r="A80" s="3" t="s">
        <v>456</v>
      </c>
    </row>
    <row r="81" spans="1:13">
      <c r="A81" s="4" t="s">
        <v>630</v>
      </c>
      <c r="F81" s="6" t="n">
        <v>1</v>
      </c>
      <c r="J81" s="6" t="n">
        <v>7</v>
      </c>
    </row>
    <row r="82" spans="1:13">
      <c r="A82" s="4" t="s">
        <v>1773</v>
      </c>
    </row>
    <row r="83" spans="1:13">
      <c r="A83" s="3" t="s">
        <v>456</v>
      </c>
    </row>
    <row r="84" spans="1:13">
      <c r="A84" s="4" t="s">
        <v>630</v>
      </c>
      <c r="H84" s="6" t="n">
        <v>2</v>
      </c>
    </row>
    <row r="85" spans="1:13">
      <c r="A85" s="4" t="s">
        <v>1774</v>
      </c>
    </row>
    <row r="86" spans="1:13">
      <c r="A86" s="3" t="s">
        <v>456</v>
      </c>
    </row>
    <row r="87" spans="1:13">
      <c r="A87" s="4" t="s">
        <v>630</v>
      </c>
      <c r="F87" s="6" t="n">
        <v>1</v>
      </c>
    </row>
    <row r="88" spans="1:13">
      <c r="A88" s="4" t="s">
        <v>1775</v>
      </c>
    </row>
    <row r="89" spans="1:13">
      <c r="A89" s="3" t="s">
        <v>456</v>
      </c>
    </row>
    <row r="90" spans="1:13">
      <c r="A90" s="4" t="s">
        <v>630</v>
      </c>
      <c r="L90" s="6" t="n">
        <v>4</v>
      </c>
    </row>
    <row r="91" spans="1:13">
      <c r="A91" s="4" t="s">
        <v>1750</v>
      </c>
      <c r="L91" s="7" t="n">
        <v>56500</v>
      </c>
    </row>
    <row r="92" spans="1:13">
      <c r="A92" s="4" t="s">
        <v>1776</v>
      </c>
    </row>
    <row r="93" spans="1:13">
      <c r="A93" s="3" t="s">
        <v>456</v>
      </c>
    </row>
    <row r="94" spans="1:13">
      <c r="A94" s="4" t="s">
        <v>630</v>
      </c>
      <c r="C94" s="6" t="n">
        <v>1</v>
      </c>
    </row>
    <row r="95" spans="1:13">
      <c r="A95" s="4" t="s">
        <v>1777</v>
      </c>
    </row>
    <row r="96" spans="1:13">
      <c r="A96" s="3" t="s">
        <v>456</v>
      </c>
    </row>
    <row r="97" spans="1:13">
      <c r="A97" s="4" t="s">
        <v>1727</v>
      </c>
      <c r="J97" s="7" t="n">
        <v>3900</v>
      </c>
    </row>
    <row r="98" spans="1:13">
      <c r="A98" s="4" t="s">
        <v>1778</v>
      </c>
    </row>
    <row r="99" spans="1:13">
      <c r="A99" s="3" t="s">
        <v>456</v>
      </c>
    </row>
    <row r="100" spans="1:13">
      <c r="A100" s="4" t="s">
        <v>630</v>
      </c>
      <c r="J100" s="6" t="n">
        <v>2</v>
      </c>
    </row>
    <row r="101" spans="1:13">
      <c r="A101" s="4" t="s">
        <v>1779</v>
      </c>
    </row>
    <row r="102" spans="1:13">
      <c r="A102" s="3" t="s">
        <v>456</v>
      </c>
    </row>
    <row r="103" spans="1:13">
      <c r="A103" s="4" t="s">
        <v>1727</v>
      </c>
      <c r="J103" s="7" t="n">
        <v>66700</v>
      </c>
    </row>
    <row r="104" spans="1:13">
      <c r="A104" s="4" t="s">
        <v>1780</v>
      </c>
    </row>
    <row r="105" spans="1:13">
      <c r="A105" s="3" t="s">
        <v>456</v>
      </c>
    </row>
    <row r="106" spans="1:13">
      <c r="A106" s="4" t="s">
        <v>1781</v>
      </c>
      <c r="J106" s="4" t="s">
        <v>1782</v>
      </c>
    </row>
    <row r="107" spans="1:13">
      <c r="A107" s="4" t="s">
        <v>1783</v>
      </c>
    </row>
    <row r="108" spans="1:13">
      <c r="A108" s="3" t="s">
        <v>456</v>
      </c>
    </row>
    <row r="109" spans="1:13">
      <c r="A109" s="4" t="s">
        <v>1750</v>
      </c>
      <c r="L109" s="7" t="n">
        <v>90800</v>
      </c>
    </row>
    <row r="110" spans="1:13">
      <c r="A110" s="4" t="s">
        <v>1784</v>
      </c>
    </row>
    <row r="111" spans="1:13">
      <c r="A111" s="3" t="s">
        <v>456</v>
      </c>
    </row>
    <row r="112" spans="1:13">
      <c r="A112" s="4" t="s">
        <v>630</v>
      </c>
      <c r="L112" s="6" t="n">
        <v>4</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85</v>
      </c>
      <c r="B1" s="2" t="s">
        <v>1</v>
      </c>
    </row>
    <row r="2" spans="1:4">
      <c r="B2" s="2" t="s">
        <v>27</v>
      </c>
      <c r="C2" s="2" t="s">
        <v>28</v>
      </c>
      <c r="D2" s="2" t="s">
        <v>29</v>
      </c>
    </row>
    <row r="3" spans="1:4">
      <c r="A3" s="3" t="s">
        <v>1786</v>
      </c>
    </row>
    <row r="4" spans="1:4">
      <c r="A4" s="4" t="s">
        <v>58</v>
      </c>
      <c r="B4" s="8" t="n">
        <v>1.13</v>
      </c>
      <c r="C4" s="8" t="n">
        <v>-0.76</v>
      </c>
      <c r="D4" s="8" t="n">
        <v>-1.63</v>
      </c>
    </row>
    <row r="5" spans="1:4">
      <c r="A5" s="4" t="s">
        <v>59</v>
      </c>
      <c r="B5" s="8" t="n">
        <v>1.12</v>
      </c>
      <c r="C5" s="8" t="n">
        <v>-0.76</v>
      </c>
      <c r="D5" s="8" t="n">
        <v>-1.63</v>
      </c>
    </row>
    <row r="6" spans="1:4">
      <c r="A6" s="4" t="s">
        <v>52</v>
      </c>
      <c r="B6" s="7" t="n">
        <v>82151</v>
      </c>
      <c r="C6" s="7" t="n">
        <v>-54757</v>
      </c>
      <c r="D6" s="7" t="n">
        <v>-114738</v>
      </c>
    </row>
    <row r="7" spans="1:4">
      <c r="A7" s="4" t="s">
        <v>1787</v>
      </c>
      <c r="B7" s="6" t="n">
        <v>-227</v>
      </c>
    </row>
    <row r="8" spans="1:4">
      <c r="A8" s="4" t="s">
        <v>1788</v>
      </c>
      <c r="B8" s="7" t="n">
        <v>81924</v>
      </c>
      <c r="C8" s="7" t="n">
        <v>-54757</v>
      </c>
      <c r="D8" s="7" t="n">
        <v>-114738</v>
      </c>
    </row>
    <row r="9" spans="1:4">
      <c r="A9" s="4" t="s">
        <v>1789</v>
      </c>
      <c r="B9" s="6" t="n">
        <v>72665783</v>
      </c>
      <c r="C9" s="6" t="n">
        <v>72066008</v>
      </c>
      <c r="D9" s="6" t="n">
        <v>70457968</v>
      </c>
    </row>
    <row r="10" spans="1:4">
      <c r="A10" s="4" t="s">
        <v>1790</v>
      </c>
      <c r="B10" s="6" t="n">
        <v>524781</v>
      </c>
    </row>
    <row r="11" spans="1:4">
      <c r="A11" s="4" t="s">
        <v>1791</v>
      </c>
      <c r="B11" s="6" t="n">
        <v>73190564</v>
      </c>
      <c r="C11" s="6" t="n">
        <v>72066008</v>
      </c>
      <c r="D11" s="6" t="n">
        <v>7045796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92</v>
      </c>
      <c r="B1" s="2" t="s">
        <v>1</v>
      </c>
    </row>
    <row r="2" spans="1:3">
      <c r="B2" s="2" t="s">
        <v>27</v>
      </c>
      <c r="C2" s="2" t="s">
        <v>29</v>
      </c>
    </row>
    <row r="3" spans="1:3">
      <c r="A3" s="3" t="s">
        <v>269</v>
      </c>
    </row>
    <row r="4" spans="1:3">
      <c r="A4" s="4" t="s">
        <v>1793</v>
      </c>
      <c r="B4" s="12" t="n">
        <v>1.4</v>
      </c>
      <c r="C4" s="6" t="n">
        <v>1</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27"/>
    <col customWidth="1" max="3" min="3" width="21"/>
    <col customWidth="1" max="4" min="4" width="21"/>
  </cols>
  <sheetData>
    <row r="1" spans="1:4">
      <c r="A1" s="1" t="s">
        <v>1794</v>
      </c>
      <c r="B1" s="2" t="s">
        <v>1</v>
      </c>
    </row>
    <row r="2" spans="1:4">
      <c r="B2" s="2" t="s">
        <v>886</v>
      </c>
      <c r="C2" s="2" t="s">
        <v>667</v>
      </c>
      <c r="D2" s="2" t="s">
        <v>668</v>
      </c>
    </row>
    <row r="3" spans="1:4">
      <c r="A3" s="3" t="s">
        <v>1795</v>
      </c>
    </row>
    <row r="4" spans="1:4">
      <c r="A4" s="4" t="s">
        <v>1796</v>
      </c>
      <c r="B4" s="7" t="n">
        <v>14017</v>
      </c>
      <c r="C4" s="7" t="n">
        <v>9826</v>
      </c>
      <c r="D4" s="7" t="n">
        <v>6921</v>
      </c>
    </row>
    <row r="5" spans="1:4">
      <c r="A5" s="4" t="s">
        <v>1797</v>
      </c>
      <c r="B5" s="6" t="n">
        <v>3200</v>
      </c>
      <c r="C5" s="7" t="n">
        <v>9000</v>
      </c>
    </row>
    <row r="6" spans="1:4">
      <c r="A6" s="4" t="s">
        <v>1798</v>
      </c>
    </row>
    <row r="7" spans="1:4">
      <c r="A7" s="3" t="s">
        <v>1795</v>
      </c>
    </row>
    <row r="8" spans="1:4">
      <c r="A8" s="4" t="s">
        <v>1799</v>
      </c>
      <c r="B8" s="7" t="n">
        <v>8400</v>
      </c>
    </row>
    <row r="9" spans="1:4">
      <c r="A9" s="4" t="s">
        <v>1162</v>
      </c>
    </row>
    <row r="10" spans="1:4">
      <c r="A10" s="3" t="s">
        <v>1795</v>
      </c>
    </row>
    <row r="11" spans="1:4">
      <c r="A11" s="4" t="s">
        <v>630</v>
      </c>
      <c r="B11" s="6" t="n">
        <v>2</v>
      </c>
    </row>
    <row r="12" spans="1:4">
      <c r="A12" s="4" t="s">
        <v>1800</v>
      </c>
    </row>
    <row r="13" spans="1:4">
      <c r="A13" s="3" t="s">
        <v>1795</v>
      </c>
    </row>
    <row r="14" spans="1:4">
      <c r="A14" s="4" t="s">
        <v>630</v>
      </c>
      <c r="B14" s="6" t="n">
        <v>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01</v>
      </c>
      <c r="B1" s="2" t="s">
        <v>27</v>
      </c>
      <c r="C1" s="2" t="s">
        <v>28</v>
      </c>
    </row>
    <row r="2" spans="1:3">
      <c r="A2" s="3" t="s">
        <v>1802</v>
      </c>
    </row>
    <row r="3" spans="1:3">
      <c r="A3" s="4" t="s">
        <v>305</v>
      </c>
      <c r="B3" s="7" t="n">
        <v>43289</v>
      </c>
      <c r="C3" s="7" t="n">
        <v>43268</v>
      </c>
    </row>
    <row r="4" spans="1:3">
      <c r="A4" s="4" t="s">
        <v>1803</v>
      </c>
      <c r="B4" s="6" t="n">
        <v>310019</v>
      </c>
      <c r="C4" s="6" t="n">
        <v>360547</v>
      </c>
    </row>
    <row r="5" spans="1:3">
      <c r="A5" s="4" t="s">
        <v>933</v>
      </c>
      <c r="B5" s="6" t="n">
        <v>22141</v>
      </c>
      <c r="C5" s="6" t="n">
        <v>28973</v>
      </c>
    </row>
    <row r="6" spans="1:3">
      <c r="A6" s="4" t="s">
        <v>1804</v>
      </c>
      <c r="B6" s="6" t="n">
        <v>375449</v>
      </c>
      <c r="C6" s="6" t="n">
        <v>432788</v>
      </c>
    </row>
    <row r="7" spans="1:3">
      <c r="A7" s="3" t="s">
        <v>1805</v>
      </c>
    </row>
    <row r="8" spans="1:3">
      <c r="A8" s="4" t="s">
        <v>305</v>
      </c>
      <c r="B8" s="6" t="n">
        <v>10577</v>
      </c>
      <c r="C8" s="6" t="n">
        <v>12514</v>
      </c>
    </row>
    <row r="9" spans="1:3">
      <c r="A9" s="4" t="s">
        <v>736</v>
      </c>
      <c r="B9" s="6" t="n">
        <v>3218</v>
      </c>
      <c r="C9" s="6" t="n">
        <v>2295</v>
      </c>
    </row>
    <row r="10" spans="1:3">
      <c r="A10" s="4" t="s">
        <v>933</v>
      </c>
      <c r="B10" s="6" t="n">
        <v>15090</v>
      </c>
      <c r="C10" s="6" t="n">
        <v>19954</v>
      </c>
    </row>
    <row r="11" spans="1:3">
      <c r="A11" s="4" t="s">
        <v>1806</v>
      </c>
      <c r="B11" s="6" t="n">
        <v>28885</v>
      </c>
      <c r="C11" s="6" t="n">
        <v>34763</v>
      </c>
    </row>
    <row r="12" spans="1:3">
      <c r="A12" s="4" t="s">
        <v>1807</v>
      </c>
      <c r="B12" s="6" t="n">
        <v>346564</v>
      </c>
      <c r="C12" s="6" t="n">
        <v>398025</v>
      </c>
    </row>
    <row r="13" spans="1:3">
      <c r="A13" s="4" t="s">
        <v>1808</v>
      </c>
      <c r="B13" s="6" t="n">
        <v>-310862</v>
      </c>
      <c r="C13" s="6" t="n">
        <v>-385431</v>
      </c>
    </row>
    <row r="14" spans="1:3">
      <c r="A14" s="4" t="s">
        <v>1807</v>
      </c>
      <c r="B14" s="7" t="n">
        <v>35702</v>
      </c>
      <c r="C14" s="7" t="n">
        <v>1259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809</v>
      </c>
      <c r="B1" s="2" t="s">
        <v>692</v>
      </c>
    </row>
    <row r="2" spans="1:2">
      <c r="A2" s="3" t="s">
        <v>275</v>
      </c>
    </row>
    <row r="3" spans="1:2">
      <c r="A3" s="4" t="s">
        <v>1810</v>
      </c>
      <c r="B3" s="7" t="n">
        <v>1280</v>
      </c>
    </row>
    <row r="4" spans="1:2">
      <c r="A4" s="4" t="s">
        <v>1811</v>
      </c>
      <c r="B4" s="13" t="n">
        <v>37.2</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12</v>
      </c>
      <c r="B1" s="2" t="s">
        <v>1</v>
      </c>
    </row>
    <row r="2" spans="1:4">
      <c r="B2" s="2" t="s">
        <v>27</v>
      </c>
      <c r="C2" s="2" t="s">
        <v>28</v>
      </c>
      <c r="D2" s="2" t="s">
        <v>29</v>
      </c>
    </row>
    <row r="3" spans="1:4">
      <c r="A3" s="3" t="s">
        <v>275</v>
      </c>
    </row>
    <row r="4" spans="1:4">
      <c r="A4" s="4" t="s">
        <v>77</v>
      </c>
      <c r="B4" s="7" t="n">
        <v>-10440</v>
      </c>
      <c r="C4" s="7" t="n">
        <v>-6460</v>
      </c>
      <c r="D4" s="7" t="n">
        <v>2742</v>
      </c>
    </row>
    <row r="5" spans="1:4">
      <c r="A5" s="4" t="s">
        <v>1813</v>
      </c>
      <c r="B5" s="6" t="n">
        <v>27207</v>
      </c>
      <c r="C5" s="6" t="n">
        <v>-3713</v>
      </c>
      <c r="D5" s="6" t="n">
        <v>-5614</v>
      </c>
    </row>
    <row r="6" spans="1:4">
      <c r="A6" s="4" t="s">
        <v>1814</v>
      </c>
      <c r="B6" s="7" t="n">
        <v>16767</v>
      </c>
      <c r="C6" s="7" t="n">
        <v>-10173</v>
      </c>
      <c r="D6" s="7" t="n">
        <v>-287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15</v>
      </c>
      <c r="B1" s="2" t="s">
        <v>1</v>
      </c>
    </row>
    <row r="2" spans="1:4">
      <c r="B2" s="2" t="s">
        <v>27</v>
      </c>
      <c r="C2" s="2" t="s">
        <v>28</v>
      </c>
      <c r="D2" s="2" t="s">
        <v>29</v>
      </c>
    </row>
    <row r="3" spans="1:4">
      <c r="A3" s="3" t="s">
        <v>1816</v>
      </c>
    </row>
    <row r="4" spans="1:4">
      <c r="A4" s="4" t="s">
        <v>48</v>
      </c>
      <c r="B4" s="7" t="n">
        <v>388693</v>
      </c>
      <c r="C4" s="7" t="n">
        <v>134175</v>
      </c>
      <c r="D4" s="7" t="n">
        <v>38352</v>
      </c>
    </row>
    <row r="5" spans="1:4">
      <c r="A5" s="4" t="s">
        <v>1817</v>
      </c>
      <c r="B5" s="6" t="n">
        <v>252604</v>
      </c>
      <c r="C5" s="6" t="n">
        <v>-80454</v>
      </c>
      <c r="D5" s="6" t="n">
        <v>-267665</v>
      </c>
    </row>
    <row r="6" spans="1:4">
      <c r="A6" s="4" t="s">
        <v>1818</v>
      </c>
      <c r="B6" s="6" t="n">
        <v>136089</v>
      </c>
      <c r="C6" s="6" t="n">
        <v>214629</v>
      </c>
      <c r="D6" s="6" t="n">
        <v>306017</v>
      </c>
    </row>
    <row r="7" spans="1:4">
      <c r="A7" s="4" t="s">
        <v>1819</v>
      </c>
      <c r="B7" s="6" t="n">
        <v>32750</v>
      </c>
      <c r="C7" s="6" t="n">
        <v>39382</v>
      </c>
      <c r="D7" s="6" t="n">
        <v>12719</v>
      </c>
    </row>
    <row r="8" spans="1:4">
      <c r="A8" s="4" t="s">
        <v>1820</v>
      </c>
      <c r="B8" s="6" t="n">
        <v>-49789</v>
      </c>
      <c r="C8" s="6" t="n">
        <v>-28027</v>
      </c>
      <c r="D8" s="6" t="n">
        <v>-8173</v>
      </c>
    </row>
    <row r="9" spans="1:4">
      <c r="A9" s="4" t="s">
        <v>933</v>
      </c>
      <c r="B9" s="6" t="n">
        <v>272</v>
      </c>
      <c r="C9" s="6" t="n">
        <v>-1182</v>
      </c>
      <c r="D9" s="6" t="n">
        <v>-1674</v>
      </c>
    </row>
    <row r="10" spans="1:4">
      <c r="A10" s="4" t="s">
        <v>1821</v>
      </c>
      <c r="B10" s="7" t="n">
        <v>-16767</v>
      </c>
      <c r="C10" s="7" t="n">
        <v>10173</v>
      </c>
      <c r="D10" s="7" t="n">
        <v>287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22</v>
      </c>
      <c r="B1" s="2" t="s">
        <v>1</v>
      </c>
    </row>
    <row r="2" spans="1:4">
      <c r="B2" s="2" t="s">
        <v>27</v>
      </c>
      <c r="C2" s="2" t="s">
        <v>28</v>
      </c>
      <c r="D2" s="2" t="s">
        <v>29</v>
      </c>
    </row>
    <row r="3" spans="1:4">
      <c r="A3" s="3" t="s">
        <v>275</v>
      </c>
    </row>
    <row r="4" spans="1:4">
      <c r="A4" s="4" t="s">
        <v>1823</v>
      </c>
      <c r="B4" s="7" t="n">
        <v>20335</v>
      </c>
      <c r="C4" s="7" t="n">
        <v>20304</v>
      </c>
      <c r="D4" s="7" t="n">
        <v>29364</v>
      </c>
    </row>
    <row r="5" spans="1:4">
      <c r="A5" s="4" t="s">
        <v>1824</v>
      </c>
      <c r="B5" s="6" t="n">
        <v>4578</v>
      </c>
      <c r="C5" s="6" t="n">
        <v>3643</v>
      </c>
      <c r="D5" s="6" t="n">
        <v>1141</v>
      </c>
    </row>
    <row r="6" spans="1:4">
      <c r="A6" s="4" t="s">
        <v>1825</v>
      </c>
      <c r="B6" s="6" t="n">
        <v>-2965</v>
      </c>
      <c r="C6" s="6" t="n">
        <v>1015</v>
      </c>
      <c r="D6" s="6" t="n">
        <v>-1284</v>
      </c>
    </row>
    <row r="7" spans="1:4">
      <c r="A7" s="4" t="s">
        <v>1826</v>
      </c>
      <c r="B7" s="6" t="n">
        <v>-3558</v>
      </c>
      <c r="C7" s="6" t="n">
        <v>-4627</v>
      </c>
      <c r="D7" s="6" t="n">
        <v>-8917</v>
      </c>
    </row>
    <row r="8" spans="1:4">
      <c r="A8" s="4" t="s">
        <v>1827</v>
      </c>
      <c r="B8" s="7" t="n">
        <v>18390</v>
      </c>
      <c r="C8" s="7" t="n">
        <v>20335</v>
      </c>
      <c r="D8" s="7" t="n">
        <v>2030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828</v>
      </c>
      <c r="B1" s="2" t="s">
        <v>1</v>
      </c>
    </row>
    <row r="2" spans="1:4">
      <c r="B2" s="2" t="s">
        <v>27</v>
      </c>
      <c r="C2" s="2" t="s">
        <v>28</v>
      </c>
      <c r="D2" s="2" t="s">
        <v>29</v>
      </c>
    </row>
    <row r="3" spans="1:4">
      <c r="A3" s="3" t="s">
        <v>275</v>
      </c>
    </row>
    <row r="4" spans="1:4">
      <c r="A4" s="4" t="s">
        <v>1829</v>
      </c>
      <c r="B4" s="13" t="n">
        <v>0.3</v>
      </c>
      <c r="C4" s="13" t="n">
        <v>1.6</v>
      </c>
      <c r="D4" s="13" t="n">
        <v>7.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830</v>
      </c>
      <c r="B1" s="2" t="s">
        <v>1</v>
      </c>
    </row>
    <row r="2" spans="1:4">
      <c r="B2" s="2" t="s">
        <v>27</v>
      </c>
      <c r="C2" s="2" t="s">
        <v>28</v>
      </c>
      <c r="D2" s="2" t="s">
        <v>29</v>
      </c>
    </row>
    <row r="3" spans="1:4">
      <c r="A3" s="3" t="s">
        <v>1831</v>
      </c>
    </row>
    <row r="4" spans="1:4">
      <c r="A4" s="4" t="s">
        <v>1832</v>
      </c>
      <c r="B4" s="13" t="n">
        <v>15.2</v>
      </c>
      <c r="C4" s="13" t="n">
        <v>13.9</v>
      </c>
      <c r="D4" s="13" t="n">
        <v>14.8</v>
      </c>
    </row>
    <row r="5" spans="1:4">
      <c r="A5" s="4" t="s">
        <v>1833</v>
      </c>
      <c r="B5" s="12" t="n">
        <v>67.09999999999999</v>
      </c>
      <c r="C5" s="13" t="n">
        <v>95.7</v>
      </c>
    </row>
    <row r="6" spans="1:4">
      <c r="A6" s="4" t="s">
        <v>1834</v>
      </c>
      <c r="B6" s="13" t="n">
        <v>4.9</v>
      </c>
    </row>
    <row r="7" spans="1:4">
      <c r="A7" s="4" t="s">
        <v>1835</v>
      </c>
    </row>
    <row r="8" spans="1:4">
      <c r="A8" s="3" t="s">
        <v>1831</v>
      </c>
    </row>
    <row r="9" spans="1:4">
      <c r="A9" s="4" t="s">
        <v>1836</v>
      </c>
      <c r="B9" s="4" t="s">
        <v>1837</v>
      </c>
    </row>
    <row r="10" spans="1:4">
      <c r="A10" s="4" t="s">
        <v>1838</v>
      </c>
    </row>
    <row r="11" spans="1:4">
      <c r="A11" s="3" t="s">
        <v>1831</v>
      </c>
    </row>
    <row r="12" spans="1:4">
      <c r="A12" s="4" t="s">
        <v>1836</v>
      </c>
      <c r="B12" s="4" t="s">
        <v>183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40</v>
      </c>
      <c r="B1" s="2" t="s">
        <v>1</v>
      </c>
    </row>
    <row r="2" spans="1:3">
      <c r="B2" s="2" t="s">
        <v>27</v>
      </c>
      <c r="C2" s="2" t="s">
        <v>28</v>
      </c>
    </row>
    <row r="3" spans="1:3">
      <c r="A3" s="3" t="s">
        <v>1831</v>
      </c>
    </row>
    <row r="4" spans="1:3">
      <c r="A4" s="4" t="s">
        <v>1841</v>
      </c>
      <c r="B4" s="7" t="n">
        <v>97158</v>
      </c>
    </row>
    <row r="5" spans="1:3">
      <c r="A5" s="4" t="s">
        <v>1842</v>
      </c>
      <c r="B5" s="6" t="n">
        <v>73075</v>
      </c>
      <c r="C5" s="7" t="n">
        <v>97158</v>
      </c>
    </row>
    <row r="6" spans="1:3">
      <c r="A6" s="4" t="s">
        <v>1843</v>
      </c>
      <c r="B6" s="6" t="n">
        <v>-9340</v>
      </c>
      <c r="C6" s="6" t="n">
        <v>-24446</v>
      </c>
    </row>
    <row r="7" spans="1:3">
      <c r="A7" s="3" t="s">
        <v>1844</v>
      </c>
    </row>
    <row r="8" spans="1:3">
      <c r="A8" s="4" t="s">
        <v>789</v>
      </c>
      <c r="B8" s="6" t="n">
        <v>9340</v>
      </c>
      <c r="C8" s="6" t="n">
        <v>24446</v>
      </c>
    </row>
    <row r="9" spans="1:3">
      <c r="A9" s="3" t="s">
        <v>1845</v>
      </c>
    </row>
    <row r="10" spans="1:3">
      <c r="A10" s="4" t="s">
        <v>1846</v>
      </c>
      <c r="B10" s="6" t="n">
        <v>-17374</v>
      </c>
      <c r="C10" s="6" t="n">
        <v>-32060</v>
      </c>
    </row>
    <row r="11" spans="1:3">
      <c r="A11" s="4" t="s">
        <v>1847</v>
      </c>
    </row>
    <row r="12" spans="1:3">
      <c r="A12" s="3" t="s">
        <v>1831</v>
      </c>
    </row>
    <row r="13" spans="1:3">
      <c r="A13" s="4" t="s">
        <v>1841</v>
      </c>
      <c r="B13" s="6" t="n">
        <v>121604</v>
      </c>
      <c r="C13" s="6" t="n">
        <v>150996</v>
      </c>
    </row>
    <row r="14" spans="1:3">
      <c r="A14" s="4" t="s">
        <v>1848</v>
      </c>
      <c r="B14" s="6" t="n">
        <v>7726</v>
      </c>
      <c r="C14" s="6" t="n">
        <v>8800</v>
      </c>
    </row>
    <row r="15" spans="1:3">
      <c r="A15" s="4" t="s">
        <v>1849</v>
      </c>
      <c r="B15" s="6" t="n">
        <v>2532</v>
      </c>
      <c r="C15" s="6" t="n">
        <v>4975</v>
      </c>
    </row>
    <row r="16" spans="1:3">
      <c r="A16" s="4" t="s">
        <v>1850</v>
      </c>
      <c r="B16" s="6" t="n">
        <v>365</v>
      </c>
      <c r="C16" s="6" t="n">
        <v>292</v>
      </c>
    </row>
    <row r="17" spans="1:3">
      <c r="A17" s="4" t="s">
        <v>1851</v>
      </c>
      <c r="B17" s="6" t="n">
        <v>-9165</v>
      </c>
      <c r="C17" s="6" t="n">
        <v>15982</v>
      </c>
    </row>
    <row r="18" spans="1:3">
      <c r="A18" s="4" t="s">
        <v>1852</v>
      </c>
      <c r="B18" s="6" t="n">
        <v>-9651</v>
      </c>
      <c r="C18" s="6" t="n">
        <v>-5476</v>
      </c>
    </row>
    <row r="19" spans="1:3">
      <c r="A19" s="4" t="s">
        <v>1853</v>
      </c>
      <c r="B19" s="6" t="n">
        <v>-14891</v>
      </c>
      <c r="C19" s="6" t="n">
        <v>-21235</v>
      </c>
    </row>
    <row r="20" spans="1:3">
      <c r="A20" s="4" t="s">
        <v>1854</v>
      </c>
      <c r="C20" s="6" t="n">
        <v>1083</v>
      </c>
    </row>
    <row r="21" spans="1:3">
      <c r="A21" s="4" t="s">
        <v>1855</v>
      </c>
      <c r="B21" s="6" t="n">
        <v>-16001</v>
      </c>
      <c r="C21" s="6" t="n">
        <v>-33680</v>
      </c>
    </row>
    <row r="22" spans="1:3">
      <c r="A22" s="4" t="s">
        <v>933</v>
      </c>
      <c r="B22" s="6" t="n">
        <v>-104</v>
      </c>
      <c r="C22" s="6" t="n">
        <v>-133</v>
      </c>
    </row>
    <row r="23" spans="1:3">
      <c r="A23" s="4" t="s">
        <v>1842</v>
      </c>
      <c r="B23" s="6" t="n">
        <v>82415</v>
      </c>
      <c r="C23" s="6" t="n">
        <v>121604</v>
      </c>
    </row>
    <row r="24" spans="1:3">
      <c r="A24" s="4" t="s">
        <v>1856</v>
      </c>
    </row>
    <row r="25" spans="1:3">
      <c r="A25" s="3" t="s">
        <v>1831</v>
      </c>
    </row>
    <row r="26" spans="1:3">
      <c r="A26" s="4" t="s">
        <v>1841</v>
      </c>
      <c r="B26" s="6" t="n">
        <v>97158</v>
      </c>
      <c r="C26" s="6" t="n">
        <v>138876</v>
      </c>
    </row>
    <row r="27" spans="1:3">
      <c r="A27" s="4" t="s">
        <v>1857</v>
      </c>
      <c r="B27" s="6" t="n">
        <v>2221</v>
      </c>
      <c r="C27" s="6" t="n">
        <v>2849</v>
      </c>
    </row>
    <row r="28" spans="1:3">
      <c r="A28" s="4" t="s">
        <v>1858</v>
      </c>
      <c r="B28" s="6" t="n">
        <v>7858</v>
      </c>
      <c r="C28" s="6" t="n">
        <v>12283</v>
      </c>
    </row>
    <row r="29" spans="1:3">
      <c r="A29" s="4" t="s">
        <v>1850</v>
      </c>
      <c r="B29" s="6" t="n">
        <v>365</v>
      </c>
      <c r="C29" s="6" t="n">
        <v>292</v>
      </c>
    </row>
    <row r="30" spans="1:3">
      <c r="A30" s="4" t="s">
        <v>1852</v>
      </c>
      <c r="B30" s="6" t="n">
        <v>-9646</v>
      </c>
      <c r="C30" s="6" t="n">
        <v>-5456</v>
      </c>
    </row>
    <row r="31" spans="1:3">
      <c r="A31" s="4" t="s">
        <v>1853</v>
      </c>
      <c r="B31" s="6" t="n">
        <v>-11420</v>
      </c>
      <c r="C31" s="6" t="n">
        <v>-22405</v>
      </c>
    </row>
    <row r="32" spans="1:3">
      <c r="A32" s="4" t="s">
        <v>1859</v>
      </c>
      <c r="B32" s="6" t="n">
        <v>203</v>
      </c>
      <c r="C32" s="6" t="n">
        <v>998</v>
      </c>
    </row>
    <row r="33" spans="1:3">
      <c r="A33" s="4" t="s">
        <v>1855</v>
      </c>
      <c r="B33" s="6" t="n">
        <v>-13096</v>
      </c>
      <c r="C33" s="6" t="n">
        <v>-29721</v>
      </c>
    </row>
    <row r="34" spans="1:3">
      <c r="A34" s="4" t="s">
        <v>933</v>
      </c>
      <c r="B34" s="6" t="n">
        <v>-568</v>
      </c>
      <c r="C34" s="6" t="n">
        <v>-558</v>
      </c>
    </row>
    <row r="35" spans="1:3">
      <c r="A35" s="4" t="s">
        <v>1842</v>
      </c>
      <c r="B35" s="7" t="n">
        <v>73075</v>
      </c>
      <c r="C35" s="7" t="n">
        <v>97158</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860</v>
      </c>
      <c r="B1" s="2" t="s">
        <v>1</v>
      </c>
    </row>
    <row r="2" spans="1:2">
      <c r="B2" s="2" t="s">
        <v>692</v>
      </c>
    </row>
    <row r="3" spans="1:2">
      <c r="A3" s="3" t="s">
        <v>1861</v>
      </c>
    </row>
    <row r="4" spans="1:2">
      <c r="A4" s="4" t="s">
        <v>1862</v>
      </c>
      <c r="B4" s="13" t="n">
        <v>-0.6</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63</v>
      </c>
      <c r="B1" s="2" t="s">
        <v>27</v>
      </c>
      <c r="C1" s="2" t="s">
        <v>28</v>
      </c>
    </row>
    <row r="2" spans="1:3">
      <c r="A2" s="3" t="s">
        <v>1864</v>
      </c>
    </row>
    <row r="3" spans="1:3">
      <c r="A3" s="4" t="s">
        <v>1865</v>
      </c>
      <c r="B3" s="7" t="n">
        <v>61124</v>
      </c>
      <c r="C3" s="7" t="n">
        <v>90042</v>
      </c>
    </row>
    <row r="4" spans="1:3">
      <c r="A4" s="4" t="s">
        <v>1866</v>
      </c>
      <c r="B4" s="6" t="n">
        <v>50517</v>
      </c>
      <c r="C4" s="6" t="n">
        <v>64631</v>
      </c>
    </row>
    <row r="5" spans="1:3">
      <c r="A5" s="4" t="s">
        <v>1833</v>
      </c>
      <c r="B5" s="6" t="n">
        <v>1821</v>
      </c>
      <c r="C5" s="6" t="n">
        <v>60828</v>
      </c>
    </row>
    <row r="6" spans="1:3">
      <c r="A6" s="4" t="s">
        <v>1866</v>
      </c>
      <c r="B6" s="7" t="n">
        <v>925</v>
      </c>
      <c r="C6" s="7" t="n">
        <v>55095</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67</v>
      </c>
      <c r="B1" s="2" t="s">
        <v>1</v>
      </c>
    </row>
    <row r="2" spans="1:4">
      <c r="B2" s="2" t="s">
        <v>27</v>
      </c>
      <c r="C2" s="2" t="s">
        <v>28</v>
      </c>
      <c r="D2" s="2" t="s">
        <v>29</v>
      </c>
    </row>
    <row r="3" spans="1:4">
      <c r="A3" s="3" t="s">
        <v>1831</v>
      </c>
    </row>
    <row r="4" spans="1:4">
      <c r="A4" s="4" t="s">
        <v>1848</v>
      </c>
      <c r="B4" s="7" t="n">
        <v>7726</v>
      </c>
      <c r="C4" s="7" t="n">
        <v>8800</v>
      </c>
      <c r="D4" s="7" t="n">
        <v>9768</v>
      </c>
    </row>
    <row r="5" spans="1:4">
      <c r="A5" s="4" t="s">
        <v>1849</v>
      </c>
      <c r="B5" s="6" t="n">
        <v>2532</v>
      </c>
      <c r="C5" s="6" t="n">
        <v>4975</v>
      </c>
      <c r="D5" s="6" t="n">
        <v>4974</v>
      </c>
    </row>
    <row r="6" spans="1:4">
      <c r="A6" s="4" t="s">
        <v>1868</v>
      </c>
      <c r="B6" s="6" t="n">
        <v>-2895</v>
      </c>
      <c r="C6" s="6" t="n">
        <v>-5333</v>
      </c>
      <c r="D6" s="6" t="n">
        <v>-5688</v>
      </c>
    </row>
    <row r="7" spans="1:4">
      <c r="A7" s="4" t="s">
        <v>1869</v>
      </c>
      <c r="B7" s="6" t="n">
        <v>1538</v>
      </c>
      <c r="C7" s="6" t="n">
        <v>7148</v>
      </c>
      <c r="D7" s="6" t="n">
        <v>1484</v>
      </c>
    </row>
    <row r="8" spans="1:4">
      <c r="A8" s="4" t="s">
        <v>1870</v>
      </c>
      <c r="B8" s="6" t="n">
        <v>-140</v>
      </c>
      <c r="C8" s="6" t="n">
        <v>-3332</v>
      </c>
      <c r="D8" s="6" t="n">
        <v>973</v>
      </c>
    </row>
    <row r="9" spans="1:4">
      <c r="A9" s="4" t="s">
        <v>933</v>
      </c>
      <c r="B9" s="6" t="n">
        <v>568</v>
      </c>
      <c r="C9" s="6" t="n">
        <v>557</v>
      </c>
      <c r="D9" s="6" t="n">
        <v>425</v>
      </c>
    </row>
    <row r="10" spans="1:4">
      <c r="A10" s="4" t="s">
        <v>1871</v>
      </c>
      <c r="B10" s="7" t="n">
        <v>9329</v>
      </c>
      <c r="C10" s="7" t="n">
        <v>12815</v>
      </c>
      <c r="D10" s="7" t="n">
        <v>1193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72</v>
      </c>
      <c r="B1" s="2" t="s">
        <v>1</v>
      </c>
    </row>
    <row r="2" spans="1:4">
      <c r="B2" s="2" t="s">
        <v>27</v>
      </c>
      <c r="C2" s="2" t="s">
        <v>28</v>
      </c>
      <c r="D2" s="2" t="s">
        <v>29</v>
      </c>
    </row>
    <row r="3" spans="1:4">
      <c r="A3" s="3" t="s">
        <v>1873</v>
      </c>
    </row>
    <row r="4" spans="1:4">
      <c r="A4" s="4" t="s">
        <v>1874</v>
      </c>
      <c r="B4" s="7" t="n">
        <v>13288</v>
      </c>
      <c r="C4" s="7" t="n">
        <v>-14954</v>
      </c>
      <c r="D4" s="7" t="n">
        <v>-3930</v>
      </c>
    </row>
    <row r="5" spans="1:4">
      <c r="A5" s="4" t="s">
        <v>1869</v>
      </c>
      <c r="B5" s="6" t="n">
        <v>1538</v>
      </c>
      <c r="C5" s="6" t="n">
        <v>7148</v>
      </c>
      <c r="D5" s="6" t="n">
        <v>1484</v>
      </c>
    </row>
    <row r="6" spans="1:4">
      <c r="A6" s="4" t="s">
        <v>1870</v>
      </c>
      <c r="B6" s="6" t="n">
        <v>-140</v>
      </c>
      <c r="C6" s="6" t="n">
        <v>-3332</v>
      </c>
      <c r="D6" s="6" t="n">
        <v>973</v>
      </c>
    </row>
    <row r="7" spans="1:4">
      <c r="A7" s="4" t="s">
        <v>1875</v>
      </c>
      <c r="B7" s="7" t="n">
        <v>14686</v>
      </c>
      <c r="C7" s="7" t="n">
        <v>-11138</v>
      </c>
      <c r="D7" s="7" t="n">
        <v>-1473</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876</v>
      </c>
      <c r="B1" s="2" t="s">
        <v>692</v>
      </c>
    </row>
    <row r="2" spans="1:2">
      <c r="A2" s="3" t="s">
        <v>1877</v>
      </c>
    </row>
    <row r="3" spans="1:2">
      <c r="A3" s="6" t="n">
        <v>2016</v>
      </c>
      <c r="B3" s="7" t="n">
        <v>3567</v>
      </c>
    </row>
    <row r="4" spans="1:2">
      <c r="A4" s="6" t="n">
        <v>2017</v>
      </c>
      <c r="B4" s="6" t="n">
        <v>3111</v>
      </c>
    </row>
    <row r="5" spans="1:2">
      <c r="A5" s="6" t="n">
        <v>2018</v>
      </c>
      <c r="B5" s="6" t="n">
        <v>2791</v>
      </c>
    </row>
    <row r="6" spans="1:2">
      <c r="A6" s="6" t="n">
        <v>2019</v>
      </c>
      <c r="B6" s="6" t="n">
        <v>2834</v>
      </c>
    </row>
    <row r="7" spans="1:2">
      <c r="A7" s="6" t="n">
        <v>2020</v>
      </c>
      <c r="B7" s="6" t="n">
        <v>2748</v>
      </c>
    </row>
    <row r="8" spans="1:2">
      <c r="A8" s="4" t="s">
        <v>1878</v>
      </c>
      <c r="B8" s="6" t="n">
        <v>17706</v>
      </c>
    </row>
    <row r="9" spans="1:2">
      <c r="A9" s="4" t="s">
        <v>188</v>
      </c>
      <c r="B9" s="7" t="n">
        <v>32757</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879</v>
      </c>
      <c r="B1" s="2" t="s">
        <v>27</v>
      </c>
      <c r="C1" s="2" t="s">
        <v>28</v>
      </c>
    </row>
    <row r="2" spans="1:3">
      <c r="A2" s="3" t="s">
        <v>1831</v>
      </c>
    </row>
    <row r="3" spans="1:3">
      <c r="A3" s="4" t="s">
        <v>1866</v>
      </c>
      <c r="B3" s="7" t="n">
        <v>73075</v>
      </c>
      <c r="C3" s="7" t="n">
        <v>97158</v>
      </c>
    </row>
    <row r="4" spans="1:3">
      <c r="A4" s="4" t="s">
        <v>1880</v>
      </c>
    </row>
    <row r="5" spans="1:3">
      <c r="A5" s="3" t="s">
        <v>1831</v>
      </c>
    </row>
    <row r="6" spans="1:3">
      <c r="A6" s="4" t="s">
        <v>1866</v>
      </c>
      <c r="B6" s="6" t="n">
        <v>52150</v>
      </c>
      <c r="C6" s="6" t="n">
        <v>66563</v>
      </c>
    </row>
    <row r="7" spans="1:3">
      <c r="A7" s="4" t="s">
        <v>1881</v>
      </c>
    </row>
    <row r="8" spans="1:3">
      <c r="A8" s="3" t="s">
        <v>1831</v>
      </c>
    </row>
    <row r="9" spans="1:3">
      <c r="A9" s="4" t="s">
        <v>1866</v>
      </c>
      <c r="B9" s="6" t="n">
        <v>11089</v>
      </c>
      <c r="C9" s="6" t="n">
        <v>7343</v>
      </c>
    </row>
    <row r="10" spans="1:3">
      <c r="A10" s="4" t="s">
        <v>1882</v>
      </c>
    </row>
    <row r="11" spans="1:3">
      <c r="A11" s="3" t="s">
        <v>1831</v>
      </c>
    </row>
    <row r="12" spans="1:3">
      <c r="A12" s="4" t="s">
        <v>1866</v>
      </c>
      <c r="B12" s="6" t="n">
        <v>2512</v>
      </c>
      <c r="C12" s="6" t="n">
        <v>6119</v>
      </c>
    </row>
    <row r="13" spans="1:3">
      <c r="A13" s="4" t="s">
        <v>1883</v>
      </c>
    </row>
    <row r="14" spans="1:3">
      <c r="A14" s="3" t="s">
        <v>1831</v>
      </c>
    </row>
    <row r="15" spans="1:3">
      <c r="A15" s="4" t="s">
        <v>1866</v>
      </c>
      <c r="B15" s="6" t="n">
        <v>2929</v>
      </c>
      <c r="C15" s="6" t="n">
        <v>1530</v>
      </c>
    </row>
    <row r="16" spans="1:3">
      <c r="A16" s="4" t="s">
        <v>1884</v>
      </c>
    </row>
    <row r="17" spans="1:3">
      <c r="A17" s="3" t="s">
        <v>1831</v>
      </c>
    </row>
    <row r="18" spans="1:3">
      <c r="A18" s="4" t="s">
        <v>1866</v>
      </c>
      <c r="B18" s="6" t="n">
        <v>1674</v>
      </c>
      <c r="C18" s="6" t="n">
        <v>12238</v>
      </c>
    </row>
    <row r="19" spans="1:3">
      <c r="A19" s="4" t="s">
        <v>1885</v>
      </c>
    </row>
    <row r="20" spans="1:3">
      <c r="A20" s="3" t="s">
        <v>1831</v>
      </c>
    </row>
    <row r="21" spans="1:3">
      <c r="A21" s="4" t="s">
        <v>1866</v>
      </c>
      <c r="B21" s="7" t="n">
        <v>2720</v>
      </c>
      <c r="C21" s="7" t="n">
        <v>3365</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1886</v>
      </c>
      <c r="B1" s="2" t="s">
        <v>27</v>
      </c>
    </row>
    <row r="2" spans="1:2">
      <c r="A2" s="3" t="s">
        <v>1861</v>
      </c>
    </row>
    <row r="3" spans="1:2">
      <c r="A3" s="4" t="s">
        <v>1887</v>
      </c>
      <c r="B3" s="4" t="s">
        <v>1620</v>
      </c>
    </row>
    <row r="4" spans="1:2">
      <c r="A4" s="4" t="s">
        <v>1888</v>
      </c>
      <c r="B4" s="4" t="s">
        <v>634</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889</v>
      </c>
      <c r="B1" s="2" t="s">
        <v>1</v>
      </c>
    </row>
    <row r="2" spans="1:4">
      <c r="B2" s="2" t="s">
        <v>27</v>
      </c>
      <c r="C2" s="2" t="s">
        <v>28</v>
      </c>
      <c r="D2" s="2" t="s">
        <v>29</v>
      </c>
    </row>
    <row r="3" spans="1:4">
      <c r="A3" s="3" t="s">
        <v>1890</v>
      </c>
    </row>
    <row r="4" spans="1:4">
      <c r="A4" s="4" t="s">
        <v>1891</v>
      </c>
      <c r="B4" s="4" t="s">
        <v>136</v>
      </c>
      <c r="C4" s="4" t="s">
        <v>1480</v>
      </c>
    </row>
    <row r="5" spans="1:4">
      <c r="A5" s="4" t="s">
        <v>1892</v>
      </c>
      <c r="B5" s="4" t="s">
        <v>1019</v>
      </c>
      <c r="C5" s="4" t="s">
        <v>1893</v>
      </c>
    </row>
    <row r="6" spans="1:4">
      <c r="A6" s="3" t="s">
        <v>1894</v>
      </c>
    </row>
    <row r="7" spans="1:4">
      <c r="A7" s="4" t="s">
        <v>1891</v>
      </c>
      <c r="B7" s="4" t="s">
        <v>136</v>
      </c>
      <c r="C7" s="4" t="s">
        <v>1480</v>
      </c>
      <c r="D7" s="4" t="s">
        <v>1895</v>
      </c>
    </row>
    <row r="8" spans="1:4">
      <c r="A8" s="4" t="s">
        <v>1892</v>
      </c>
      <c r="B8" s="4" t="s">
        <v>1019</v>
      </c>
      <c r="C8" s="4" t="s">
        <v>1893</v>
      </c>
      <c r="D8" s="4" t="s">
        <v>1896</v>
      </c>
    </row>
    <row r="9" spans="1:4">
      <c r="A9" s="4" t="s">
        <v>1897</v>
      </c>
      <c r="B9" s="4" t="s">
        <v>1006</v>
      </c>
      <c r="C9" s="4" t="s">
        <v>1006</v>
      </c>
      <c r="D9" s="4" t="s">
        <v>102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6"/>
    <col customWidth="1" max="5" min="5" width="29"/>
    <col customWidth="1" max="6" min="6" width="51"/>
    <col customWidth="1" max="7" min="7" width="20"/>
  </cols>
  <sheetData>
    <row r="1" spans="1:7">
      <c r="A1" s="1" t="s">
        <v>1898</v>
      </c>
      <c r="B1" s="2" t="s">
        <v>621</v>
      </c>
      <c r="F1" s="2" t="s">
        <v>1</v>
      </c>
    </row>
    <row r="2" spans="1:7">
      <c r="B2" s="2" t="s">
        <v>622</v>
      </c>
      <c r="C2" s="2" t="s">
        <v>1590</v>
      </c>
      <c r="D2" s="2" t="s">
        <v>1899</v>
      </c>
      <c r="E2" s="2" t="s">
        <v>758</v>
      </c>
      <c r="F2" s="2" t="s">
        <v>623</v>
      </c>
      <c r="G2" s="2" t="s">
        <v>1592</v>
      </c>
    </row>
    <row r="3" spans="1:7">
      <c r="A3" s="3" t="s">
        <v>1900</v>
      </c>
    </row>
    <row r="4" spans="1:7">
      <c r="A4" s="4" t="s">
        <v>743</v>
      </c>
      <c r="B4" s="4" t="s">
        <v>671</v>
      </c>
      <c r="F4" s="4" t="s">
        <v>671</v>
      </c>
    </row>
    <row r="5" spans="1:7">
      <c r="A5" s="4" t="s">
        <v>624</v>
      </c>
    </row>
    <row r="6" spans="1:7">
      <c r="A6" s="3" t="s">
        <v>1900</v>
      </c>
    </row>
    <row r="7" spans="1:7">
      <c r="A7" s="4" t="s">
        <v>700</v>
      </c>
      <c r="F7" s="7" t="n">
        <v>3600</v>
      </c>
    </row>
    <row r="8" spans="1:7">
      <c r="A8" s="4" t="s">
        <v>1608</v>
      </c>
    </row>
    <row r="9" spans="1:7">
      <c r="A9" s="3" t="s">
        <v>1900</v>
      </c>
    </row>
    <row r="10" spans="1:7">
      <c r="A10" s="4" t="s">
        <v>718</v>
      </c>
      <c r="F10" s="4" t="s">
        <v>1609</v>
      </c>
    </row>
    <row r="11" spans="1:7">
      <c r="A11" s="4" t="s">
        <v>700</v>
      </c>
      <c r="C11" s="7" t="n">
        <v>1000</v>
      </c>
    </row>
    <row r="12" spans="1:7">
      <c r="A12" s="4" t="s">
        <v>743</v>
      </c>
      <c r="C12" s="4" t="s">
        <v>503</v>
      </c>
    </row>
    <row r="13" spans="1:7">
      <c r="A13" s="4" t="s">
        <v>629</v>
      </c>
    </row>
    <row r="14" spans="1:7">
      <c r="A14" s="3" t="s">
        <v>1900</v>
      </c>
    </row>
    <row r="15" spans="1:7">
      <c r="A15" s="4" t="s">
        <v>630</v>
      </c>
      <c r="F15" s="6" t="n">
        <v>9</v>
      </c>
    </row>
    <row r="16" spans="1:7">
      <c r="A16" s="4" t="s">
        <v>1617</v>
      </c>
    </row>
    <row r="17" spans="1:7">
      <c r="A17" s="3" t="s">
        <v>1900</v>
      </c>
    </row>
    <row r="18" spans="1:7">
      <c r="A18" s="4" t="s">
        <v>718</v>
      </c>
      <c r="B18" s="4" t="s">
        <v>482</v>
      </c>
    </row>
    <row r="19" spans="1:7">
      <c r="A19" s="4" t="s">
        <v>631</v>
      </c>
    </row>
    <row r="20" spans="1:7">
      <c r="A20" s="3" t="s">
        <v>1900</v>
      </c>
    </row>
    <row r="21" spans="1:7">
      <c r="A21" s="4" t="s">
        <v>630</v>
      </c>
      <c r="B21" s="6" t="n">
        <v>9</v>
      </c>
    </row>
    <row r="22" spans="1:7">
      <c r="A22" s="4" t="s">
        <v>632</v>
      </c>
    </row>
    <row r="23" spans="1:7">
      <c r="A23" s="3" t="s">
        <v>1900</v>
      </c>
    </row>
    <row r="24" spans="1:7">
      <c r="A24" s="4" t="s">
        <v>486</v>
      </c>
      <c r="B24" s="4" t="s">
        <v>634</v>
      </c>
      <c r="F24" s="4" t="s">
        <v>634</v>
      </c>
    </row>
    <row r="25" spans="1:7">
      <c r="A25" s="4" t="s">
        <v>1623</v>
      </c>
    </row>
    <row r="26" spans="1:7">
      <c r="A26" s="3" t="s">
        <v>1900</v>
      </c>
    </row>
    <row r="27" spans="1:7">
      <c r="A27" s="4" t="s">
        <v>638</v>
      </c>
      <c r="B27" s="6" t="n">
        <v>1</v>
      </c>
      <c r="F27" s="6" t="n">
        <v>1</v>
      </c>
    </row>
    <row r="28" spans="1:7">
      <c r="A28" s="4" t="s">
        <v>1901</v>
      </c>
    </row>
    <row r="29" spans="1:7">
      <c r="A29" s="3" t="s">
        <v>1900</v>
      </c>
    </row>
    <row r="30" spans="1:7">
      <c r="A30" s="4" t="s">
        <v>718</v>
      </c>
      <c r="F30" s="4" t="s">
        <v>482</v>
      </c>
    </row>
    <row r="31" spans="1:7">
      <c r="A31" s="4" t="s">
        <v>644</v>
      </c>
    </row>
    <row r="32" spans="1:7">
      <c r="A32" s="3" t="s">
        <v>1900</v>
      </c>
    </row>
    <row r="33" spans="1:7">
      <c r="A33" s="4" t="s">
        <v>486</v>
      </c>
      <c r="B33" s="4" t="s">
        <v>634</v>
      </c>
      <c r="F33" s="4" t="s">
        <v>634</v>
      </c>
    </row>
    <row r="34" spans="1:7">
      <c r="A34" s="4" t="s">
        <v>645</v>
      </c>
    </row>
    <row r="35" spans="1:7">
      <c r="A35" s="3" t="s">
        <v>1900</v>
      </c>
    </row>
    <row r="36" spans="1:7">
      <c r="A36" s="4" t="s">
        <v>486</v>
      </c>
      <c r="B36" s="4" t="s">
        <v>646</v>
      </c>
      <c r="F36" s="4" t="s">
        <v>646</v>
      </c>
    </row>
    <row r="37" spans="1:7">
      <c r="A37" s="4" t="s">
        <v>647</v>
      </c>
    </row>
    <row r="38" spans="1:7">
      <c r="A38" s="3" t="s">
        <v>1900</v>
      </c>
    </row>
    <row r="39" spans="1:7">
      <c r="A39" s="4" t="s">
        <v>486</v>
      </c>
      <c r="B39" s="4" t="s">
        <v>646</v>
      </c>
      <c r="F39" s="4" t="s">
        <v>646</v>
      </c>
    </row>
    <row r="40" spans="1:7">
      <c r="A40" s="4" t="s">
        <v>639</v>
      </c>
    </row>
    <row r="41" spans="1:7">
      <c r="A41" s="3" t="s">
        <v>1900</v>
      </c>
    </row>
    <row r="42" spans="1:7">
      <c r="A42" s="4" t="s">
        <v>700</v>
      </c>
      <c r="B42" s="7" t="n">
        <v>872</v>
      </c>
      <c r="F42" s="7" t="n">
        <v>872</v>
      </c>
    </row>
    <row r="43" spans="1:7">
      <c r="A43" s="4" t="s">
        <v>1624</v>
      </c>
    </row>
    <row r="44" spans="1:7">
      <c r="A44" s="3" t="s">
        <v>1900</v>
      </c>
    </row>
    <row r="45" spans="1:7">
      <c r="A45" s="4" t="s">
        <v>718</v>
      </c>
      <c r="B45" s="4" t="s">
        <v>482</v>
      </c>
      <c r="F45" s="4" t="s">
        <v>482</v>
      </c>
    </row>
    <row r="46" spans="1:7">
      <c r="A46" s="4" t="s">
        <v>1902</v>
      </c>
    </row>
    <row r="47" spans="1:7">
      <c r="A47" s="3" t="s">
        <v>1900</v>
      </c>
    </row>
    <row r="48" spans="1:7">
      <c r="A48" s="4" t="s">
        <v>643</v>
      </c>
      <c r="B48" s="6" t="n">
        <v>800000000</v>
      </c>
      <c r="F48" s="6" t="n">
        <v>800000000</v>
      </c>
    </row>
    <row r="49" spans="1:7">
      <c r="A49" s="4" t="s">
        <v>746</v>
      </c>
    </row>
    <row r="50" spans="1:7">
      <c r="A50" s="3" t="s">
        <v>1900</v>
      </c>
    </row>
    <row r="51" spans="1:7">
      <c r="A51" s="4" t="s">
        <v>743</v>
      </c>
      <c r="B51" s="4" t="s">
        <v>503</v>
      </c>
      <c r="D51" s="4" t="s">
        <v>503</v>
      </c>
      <c r="F51" s="4" t="s">
        <v>503</v>
      </c>
    </row>
    <row r="52" spans="1:7">
      <c r="A52" s="4" t="s">
        <v>747</v>
      </c>
      <c r="D52" s="6" t="n">
        <v>3</v>
      </c>
    </row>
    <row r="53" spans="1:7">
      <c r="A53" s="4" t="s">
        <v>748</v>
      </c>
      <c r="D53" s="12" t="n">
        <v>16.5</v>
      </c>
    </row>
    <row r="54" spans="1:7">
      <c r="A54" s="4" t="s">
        <v>750</v>
      </c>
    </row>
    <row r="55" spans="1:7">
      <c r="A55" s="3" t="s">
        <v>1900</v>
      </c>
    </row>
    <row r="56" spans="1:7">
      <c r="A56" s="4" t="s">
        <v>700</v>
      </c>
      <c r="D56" s="7" t="n">
        <v>2100</v>
      </c>
    </row>
    <row r="57" spans="1:7">
      <c r="A57" s="4" t="s">
        <v>630</v>
      </c>
      <c r="D57" s="6" t="n">
        <v>6</v>
      </c>
    </row>
    <row r="58" spans="1:7">
      <c r="A58" s="4" t="s">
        <v>751</v>
      </c>
      <c r="D58" s="6" t="n">
        <v>172000</v>
      </c>
    </row>
    <row r="59" spans="1:7">
      <c r="A59" s="4" t="s">
        <v>753</v>
      </c>
    </row>
    <row r="60" spans="1:7">
      <c r="A60" s="3" t="s">
        <v>1900</v>
      </c>
    </row>
    <row r="61" spans="1:7">
      <c r="A61" s="4" t="s">
        <v>633</v>
      </c>
      <c r="D61" s="4" t="s">
        <v>754</v>
      </c>
    </row>
    <row r="62" spans="1:7">
      <c r="A62" s="4" t="s">
        <v>755</v>
      </c>
    </row>
    <row r="63" spans="1:7">
      <c r="A63" s="3" t="s">
        <v>1900</v>
      </c>
    </row>
    <row r="64" spans="1:7">
      <c r="A64" s="4" t="s">
        <v>486</v>
      </c>
      <c r="D64" s="4" t="s">
        <v>646</v>
      </c>
    </row>
    <row r="65" spans="1:7">
      <c r="A65" s="4" t="s">
        <v>756</v>
      </c>
    </row>
    <row r="66" spans="1:7">
      <c r="A66" s="3" t="s">
        <v>1900</v>
      </c>
    </row>
    <row r="67" spans="1:7">
      <c r="A67" s="4" t="s">
        <v>486</v>
      </c>
      <c r="D67" s="4" t="s">
        <v>646</v>
      </c>
    </row>
    <row r="68" spans="1:7">
      <c r="A68" s="4" t="s">
        <v>762</v>
      </c>
    </row>
    <row r="69" spans="1:7">
      <c r="A69" s="3" t="s">
        <v>1900</v>
      </c>
    </row>
    <row r="70" spans="1:7">
      <c r="A70" s="4" t="s">
        <v>718</v>
      </c>
      <c r="E70" s="4" t="s">
        <v>482</v>
      </c>
    </row>
    <row r="71" spans="1:7">
      <c r="A71" s="4" t="s">
        <v>700</v>
      </c>
      <c r="E71" s="7" t="n">
        <v>1000</v>
      </c>
    </row>
    <row r="72" spans="1:7">
      <c r="A72" s="4" t="s">
        <v>630</v>
      </c>
      <c r="E72" s="6" t="n">
        <v>4</v>
      </c>
      <c r="G72" s="6" t="n">
        <v>4</v>
      </c>
    </row>
    <row r="73" spans="1:7">
      <c r="A73" s="4" t="s">
        <v>751</v>
      </c>
      <c r="E73" s="6" t="n">
        <v>174000</v>
      </c>
    </row>
  </sheetData>
  <mergeCells count="3">
    <mergeCell ref="A1:A2"/>
    <mergeCell ref="B1:E1"/>
    <mergeCell ref="F1:G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 customWidth="1" max="9" min="9" width="21"/>
    <col customWidth="1" max="10" min="10" width="32"/>
    <col customWidth="1" max="11" min="11" width="21"/>
    <col customWidth="1" max="12" min="12" width="14"/>
    <col customWidth="1" max="13" min="13" width="20"/>
  </cols>
  <sheetData>
    <row r="1" spans="1:13">
      <c r="A1" s="1" t="s">
        <v>1903</v>
      </c>
      <c r="B1" s="2" t="s">
        <v>1444</v>
      </c>
      <c r="C1" s="2" t="s">
        <v>692</v>
      </c>
      <c r="D1" s="2" t="s">
        <v>1904</v>
      </c>
      <c r="E1" s="2" t="s">
        <v>1905</v>
      </c>
      <c r="F1" s="2" t="s">
        <v>1906</v>
      </c>
      <c r="G1" s="2" t="s">
        <v>692</v>
      </c>
      <c r="H1" s="2" t="s">
        <v>667</v>
      </c>
      <c r="I1" s="2" t="s">
        <v>668</v>
      </c>
      <c r="J1" s="2" t="s">
        <v>1907</v>
      </c>
      <c r="K1" s="2" t="s">
        <v>1908</v>
      </c>
      <c r="L1" s="2" t="s">
        <v>1909</v>
      </c>
      <c r="M1" s="2" t="s">
        <v>1910</v>
      </c>
    </row>
    <row r="2" spans="1:13">
      <c r="A2" s="3" t="s">
        <v>1900</v>
      </c>
    </row>
    <row r="3" spans="1:13">
      <c r="A3" s="4" t="s">
        <v>743</v>
      </c>
      <c r="J3" s="4" t="s">
        <v>671</v>
      </c>
    </row>
    <row r="4" spans="1:13">
      <c r="A4" s="4" t="s">
        <v>1911</v>
      </c>
      <c r="G4" s="4" t="s">
        <v>671</v>
      </c>
    </row>
    <row r="5" spans="1:13">
      <c r="A5" s="4" t="s">
        <v>1912</v>
      </c>
      <c r="I5" s="7" t="n">
        <v>12000000</v>
      </c>
    </row>
    <row r="6" spans="1:13">
      <c r="A6" s="4" t="s">
        <v>1913</v>
      </c>
      <c r="G6" s="7" t="n">
        <v>40595000</v>
      </c>
      <c r="H6" s="7" t="n">
        <v>79602000</v>
      </c>
      <c r="I6" s="7" t="n">
        <v>157762000</v>
      </c>
    </row>
    <row r="7" spans="1:13">
      <c r="A7" s="4" t="s">
        <v>1914</v>
      </c>
    </row>
    <row r="8" spans="1:13">
      <c r="A8" s="3" t="s">
        <v>1900</v>
      </c>
    </row>
    <row r="9" spans="1:13">
      <c r="A9" s="4" t="s">
        <v>718</v>
      </c>
      <c r="G9" s="4" t="s">
        <v>1915</v>
      </c>
    </row>
    <row r="10" spans="1:13">
      <c r="A10" s="4" t="s">
        <v>1608</v>
      </c>
    </row>
    <row r="11" spans="1:13">
      <c r="A11" s="3" t="s">
        <v>1900</v>
      </c>
    </row>
    <row r="12" spans="1:13">
      <c r="A12" s="4" t="s">
        <v>743</v>
      </c>
      <c r="D12" s="4" t="s">
        <v>503</v>
      </c>
    </row>
    <row r="13" spans="1:13">
      <c r="A13" s="4" t="s">
        <v>718</v>
      </c>
      <c r="G13" s="4" t="s">
        <v>1609</v>
      </c>
    </row>
    <row r="14" spans="1:13">
      <c r="A14" s="4" t="s">
        <v>1916</v>
      </c>
    </row>
    <row r="15" spans="1:13">
      <c r="A15" s="3" t="s">
        <v>1900</v>
      </c>
    </row>
    <row r="16" spans="1:13">
      <c r="A16" s="4" t="s">
        <v>743</v>
      </c>
      <c r="L16" s="4" t="s">
        <v>503</v>
      </c>
    </row>
    <row r="17" spans="1:13">
      <c r="A17" s="4" t="s">
        <v>1917</v>
      </c>
    </row>
    <row r="18" spans="1:13">
      <c r="A18" s="3" t="s">
        <v>1900</v>
      </c>
    </row>
    <row r="19" spans="1:13">
      <c r="A19" s="4" t="s">
        <v>743</v>
      </c>
      <c r="L19" s="4" t="s">
        <v>503</v>
      </c>
    </row>
    <row r="20" spans="1:13">
      <c r="A20" s="4" t="s">
        <v>801</v>
      </c>
    </row>
    <row r="21" spans="1:13">
      <c r="A21" s="3" t="s">
        <v>1900</v>
      </c>
    </row>
    <row r="22" spans="1:13">
      <c r="A22" s="4" t="s">
        <v>743</v>
      </c>
      <c r="E22" s="4" t="s">
        <v>646</v>
      </c>
    </row>
    <row r="23" spans="1:13">
      <c r="A23" s="4" t="s">
        <v>1454</v>
      </c>
      <c r="B23" s="7" t="n">
        <v>250000000</v>
      </c>
    </row>
    <row r="24" spans="1:13">
      <c r="A24" s="4" t="s">
        <v>1455</v>
      </c>
      <c r="E24" s="7" t="n">
        <v>50000000</v>
      </c>
    </row>
    <row r="25" spans="1:13">
      <c r="A25" s="4" t="s">
        <v>701</v>
      </c>
      <c r="D25" s="4" t="s">
        <v>1918</v>
      </c>
    </row>
    <row r="26" spans="1:13">
      <c r="A26" s="4" t="s">
        <v>1919</v>
      </c>
    </row>
    <row r="27" spans="1:13">
      <c r="A27" s="3" t="s">
        <v>1900</v>
      </c>
    </row>
    <row r="28" spans="1:13">
      <c r="A28" s="4" t="s">
        <v>1453</v>
      </c>
      <c r="D28" s="12" t="n">
        <v>0.9</v>
      </c>
      <c r="E28" s="6" t="n">
        <v>5</v>
      </c>
    </row>
    <row r="29" spans="1:13">
      <c r="A29" s="4" t="s">
        <v>1912</v>
      </c>
      <c r="C29" s="7" t="n">
        <v>55800000</v>
      </c>
    </row>
    <row r="30" spans="1:13">
      <c r="A30" s="4" t="s">
        <v>1920</v>
      </c>
    </row>
    <row r="31" spans="1:13">
      <c r="A31" s="3" t="s">
        <v>1900</v>
      </c>
    </row>
    <row r="32" spans="1:13">
      <c r="A32" s="4" t="s">
        <v>1921</v>
      </c>
      <c r="D32" s="7" t="n">
        <v>30000000</v>
      </c>
      <c r="K32" s="7" t="n">
        <v>60000000</v>
      </c>
    </row>
    <row r="33" spans="1:13">
      <c r="A33" s="4" t="s">
        <v>1922</v>
      </c>
    </row>
    <row r="34" spans="1:13">
      <c r="A34" s="3" t="s">
        <v>1900</v>
      </c>
    </row>
    <row r="35" spans="1:13">
      <c r="A35" s="4" t="s">
        <v>1923</v>
      </c>
      <c r="J35" s="18" t="n">
        <v>93.97</v>
      </c>
    </row>
    <row r="36" spans="1:13">
      <c r="A36" s="4" t="s">
        <v>1924</v>
      </c>
    </row>
    <row r="37" spans="1:13">
      <c r="A37" s="3" t="s">
        <v>1900</v>
      </c>
    </row>
    <row r="38" spans="1:13">
      <c r="A38" s="4" t="s">
        <v>743</v>
      </c>
      <c r="J38" s="4" t="s">
        <v>503</v>
      </c>
    </row>
    <row r="39" spans="1:13">
      <c r="A39" s="4" t="s">
        <v>1925</v>
      </c>
    </row>
    <row r="40" spans="1:13">
      <c r="A40" s="3" t="s">
        <v>1900</v>
      </c>
    </row>
    <row r="41" spans="1:13">
      <c r="A41" s="4" t="s">
        <v>630</v>
      </c>
      <c r="J41" s="6" t="n">
        <v>20</v>
      </c>
    </row>
    <row r="42" spans="1:13">
      <c r="A42" s="4" t="s">
        <v>1926</v>
      </c>
      <c r="F42" s="4" t="s">
        <v>503</v>
      </c>
    </row>
    <row r="43" spans="1:13">
      <c r="A43" s="4" t="s">
        <v>1913</v>
      </c>
      <c r="F43" s="7" t="n">
        <v>133100000</v>
      </c>
    </row>
    <row r="44" spans="1:13">
      <c r="A44" s="4" t="s">
        <v>1927</v>
      </c>
      <c r="F44" s="6" t="n">
        <v>-6000000</v>
      </c>
    </row>
    <row r="45" spans="1:13">
      <c r="A45" s="4" t="s">
        <v>1928</v>
      </c>
    </row>
    <row r="46" spans="1:13">
      <c r="A46" s="3" t="s">
        <v>1900</v>
      </c>
    </row>
    <row r="47" spans="1:13">
      <c r="A47" s="4" t="s">
        <v>1929</v>
      </c>
      <c r="F47" s="7" t="n">
        <v>108000000</v>
      </c>
    </row>
    <row r="48" spans="1:13">
      <c r="A48" s="4" t="s">
        <v>1930</v>
      </c>
    </row>
    <row r="49" spans="1:13">
      <c r="A49" s="3" t="s">
        <v>1900</v>
      </c>
    </row>
    <row r="50" spans="1:13">
      <c r="A50" s="4" t="s">
        <v>630</v>
      </c>
      <c r="M50" s="6" t="n">
        <v>2</v>
      </c>
    </row>
    <row r="51" spans="1:13">
      <c r="A51" s="4" t="s">
        <v>1931</v>
      </c>
    </row>
    <row r="52" spans="1:13">
      <c r="A52" s="3" t="s">
        <v>1900</v>
      </c>
    </row>
    <row r="53" spans="1:13">
      <c r="A53" s="4" t="s">
        <v>1926</v>
      </c>
      <c r="F53" s="4" t="s">
        <v>503</v>
      </c>
    </row>
    <row r="54" spans="1:13">
      <c r="A54" s="4" t="s">
        <v>1932</v>
      </c>
    </row>
    <row r="55" spans="1:13">
      <c r="A55" s="3" t="s">
        <v>1900</v>
      </c>
    </row>
    <row r="56" spans="1:13">
      <c r="A56" s="4" t="s">
        <v>630</v>
      </c>
      <c r="J56" s="6" t="n">
        <v>7</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7"/>
    <col customWidth="1" max="3" min="3" width="29"/>
    <col customWidth="1" max="4" min="4" width="21"/>
    <col customWidth="1" max="5" min="5" width="21"/>
  </cols>
  <sheetData>
    <row r="1" spans="1:5">
      <c r="A1" s="1" t="s">
        <v>1933</v>
      </c>
      <c r="B1" s="2" t="s">
        <v>621</v>
      </c>
      <c r="C1" s="2" t="s">
        <v>1</v>
      </c>
    </row>
    <row r="2" spans="1:5">
      <c r="B2" s="2" t="s">
        <v>1934</v>
      </c>
      <c r="C2" s="2" t="s">
        <v>1134</v>
      </c>
      <c r="D2" s="2" t="s">
        <v>667</v>
      </c>
      <c r="E2" s="2" t="s">
        <v>668</v>
      </c>
    </row>
    <row r="3" spans="1:5">
      <c r="A3" s="3" t="s">
        <v>1900</v>
      </c>
    </row>
    <row r="4" spans="1:5">
      <c r="A4" s="4" t="s">
        <v>743</v>
      </c>
      <c r="C4" s="4" t="s">
        <v>671</v>
      </c>
    </row>
    <row r="5" spans="1:5">
      <c r="A5" s="4" t="s">
        <v>1935</v>
      </c>
      <c r="C5" s="7" t="n">
        <v>102871</v>
      </c>
      <c r="D5" s="7" t="n">
        <v>128114</v>
      </c>
      <c r="E5" s="7" t="n">
        <v>136538</v>
      </c>
    </row>
    <row r="6" spans="1:5">
      <c r="A6" s="4" t="s">
        <v>1936</v>
      </c>
      <c r="C6" s="7" t="n">
        <v>5900</v>
      </c>
      <c r="D6" s="7" t="n">
        <v>1100</v>
      </c>
      <c r="E6" s="7" t="n">
        <v>31200</v>
      </c>
    </row>
    <row r="7" spans="1:5">
      <c r="A7" s="4" t="s">
        <v>1937</v>
      </c>
    </row>
    <row r="8" spans="1:5">
      <c r="A8" s="3" t="s">
        <v>1900</v>
      </c>
    </row>
    <row r="9" spans="1:5">
      <c r="A9" s="4" t="s">
        <v>743</v>
      </c>
      <c r="C9" s="4" t="s">
        <v>499</v>
      </c>
    </row>
    <row r="10" spans="1:5">
      <c r="A10" s="4" t="s">
        <v>1938</v>
      </c>
    </row>
    <row r="11" spans="1:5">
      <c r="A11" s="3" t="s">
        <v>1900</v>
      </c>
    </row>
    <row r="12" spans="1:5">
      <c r="A12" s="4" t="s">
        <v>630</v>
      </c>
      <c r="C12" s="6" t="n">
        <v>2</v>
      </c>
    </row>
    <row r="13" spans="1:5">
      <c r="A13" s="4" t="s">
        <v>1924</v>
      </c>
    </row>
    <row r="14" spans="1:5">
      <c r="A14" s="3" t="s">
        <v>1900</v>
      </c>
    </row>
    <row r="15" spans="1:5">
      <c r="A15" s="4" t="s">
        <v>743</v>
      </c>
      <c r="C15" s="4" t="s">
        <v>503</v>
      </c>
    </row>
    <row r="16" spans="1:5">
      <c r="A16" s="4" t="s">
        <v>1939</v>
      </c>
    </row>
    <row r="17" spans="1:5">
      <c r="A17" s="3" t="s">
        <v>1900</v>
      </c>
    </row>
    <row r="18" spans="1:5">
      <c r="A18" s="4" t="s">
        <v>743</v>
      </c>
      <c r="C18" s="4" t="s">
        <v>499</v>
      </c>
    </row>
    <row r="19" spans="1:5">
      <c r="A19" s="4" t="s">
        <v>1940</v>
      </c>
    </row>
    <row r="20" spans="1:5">
      <c r="A20" s="3" t="s">
        <v>1900</v>
      </c>
    </row>
    <row r="21" spans="1:5">
      <c r="A21" s="4" t="s">
        <v>743</v>
      </c>
      <c r="C21" s="4" t="s">
        <v>503</v>
      </c>
    </row>
    <row r="22" spans="1:5">
      <c r="A22" s="4" t="s">
        <v>1941</v>
      </c>
    </row>
    <row r="23" spans="1:5">
      <c r="A23" s="3" t="s">
        <v>1900</v>
      </c>
    </row>
    <row r="24" spans="1:5">
      <c r="A24" s="4" t="s">
        <v>743</v>
      </c>
      <c r="C24" s="4" t="s">
        <v>1942</v>
      </c>
    </row>
    <row r="25" spans="1:5">
      <c r="A25" s="4" t="s">
        <v>1943</v>
      </c>
    </row>
    <row r="26" spans="1:5">
      <c r="A26" s="3" t="s">
        <v>1900</v>
      </c>
    </row>
    <row r="27" spans="1:5">
      <c r="A27" s="4" t="s">
        <v>743</v>
      </c>
      <c r="B27" s="4" t="s">
        <v>1944</v>
      </c>
      <c r="C27" s="4" t="s">
        <v>1553</v>
      </c>
      <c r="D27" s="4" t="s">
        <v>1553</v>
      </c>
    </row>
    <row r="28" spans="1:5">
      <c r="A28" s="4" t="s">
        <v>1945</v>
      </c>
      <c r="B28" s="7" t="n">
        <v>25000</v>
      </c>
    </row>
    <row r="29" spans="1:5">
      <c r="A29" s="4" t="s">
        <v>1946</v>
      </c>
      <c r="C29" s="7" t="n">
        <v>44900</v>
      </c>
      <c r="D29" s="7" t="n">
        <v>61400</v>
      </c>
    </row>
    <row r="30" spans="1:5">
      <c r="A30" s="4" t="s">
        <v>1947</v>
      </c>
    </row>
    <row r="31" spans="1:5">
      <c r="A31" s="3" t="s">
        <v>1900</v>
      </c>
    </row>
    <row r="32" spans="1:5">
      <c r="A32" s="4" t="s">
        <v>630</v>
      </c>
      <c r="B32" s="6" t="n">
        <v>2</v>
      </c>
    </row>
    <row r="33" spans="1:5">
      <c r="A33" s="4" t="s">
        <v>1948</v>
      </c>
    </row>
    <row r="34" spans="1:5">
      <c r="A34" s="3" t="s">
        <v>1900</v>
      </c>
    </row>
    <row r="35" spans="1:5">
      <c r="A35" s="4" t="s">
        <v>743</v>
      </c>
      <c r="C35" s="4" t="s">
        <v>1685</v>
      </c>
    </row>
    <row r="36" spans="1:5">
      <c r="A36" s="4" t="s">
        <v>630</v>
      </c>
      <c r="C36" s="6" t="n">
        <v>4</v>
      </c>
    </row>
    <row r="37" spans="1:5">
      <c r="A37" s="4" t="s">
        <v>751</v>
      </c>
      <c r="C37" s="6" t="n">
        <v>160400</v>
      </c>
    </row>
    <row r="38" spans="1:5">
      <c r="A38" s="4" t="s">
        <v>1949</v>
      </c>
    </row>
    <row r="39" spans="1:5">
      <c r="A39" s="3" t="s">
        <v>1900</v>
      </c>
    </row>
    <row r="40" spans="1:5">
      <c r="A40" s="4" t="s">
        <v>743</v>
      </c>
      <c r="C40" s="4" t="s">
        <v>503</v>
      </c>
    </row>
    <row r="41" spans="1:5">
      <c r="A41" s="4" t="s">
        <v>1950</v>
      </c>
    </row>
    <row r="42" spans="1:5">
      <c r="A42" s="3" t="s">
        <v>1900</v>
      </c>
    </row>
    <row r="43" spans="1:5">
      <c r="A43" s="4" t="s">
        <v>630</v>
      </c>
      <c r="C43" s="6" t="n">
        <v>4</v>
      </c>
    </row>
    <row r="44" spans="1:5">
      <c r="A44" s="4" t="s">
        <v>1951</v>
      </c>
    </row>
    <row r="45" spans="1:5">
      <c r="A45" s="3" t="s">
        <v>1900</v>
      </c>
    </row>
    <row r="46" spans="1:5">
      <c r="A46" s="4" t="s">
        <v>743</v>
      </c>
      <c r="C46" s="4" t="s">
        <v>1944</v>
      </c>
    </row>
  </sheetData>
  <mergeCells count="2">
    <mergeCell ref="A1:A2"/>
    <mergeCell ref="C1:E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952</v>
      </c>
      <c r="B1" s="2" t="s">
        <v>27</v>
      </c>
      <c r="C1" s="2" t="s">
        <v>28</v>
      </c>
      <c r="D1" s="2" t="s">
        <v>1953</v>
      </c>
      <c r="E1" s="2" t="s">
        <v>791</v>
      </c>
      <c r="F1" s="2" t="s">
        <v>1954</v>
      </c>
    </row>
    <row r="2" spans="1:6">
      <c r="A2" s="3" t="s">
        <v>1900</v>
      </c>
    </row>
    <row r="3" spans="1:6">
      <c r="A3" s="4" t="s">
        <v>743</v>
      </c>
      <c r="B3" s="4" t="s">
        <v>671</v>
      </c>
    </row>
    <row r="4" spans="1:6">
      <c r="A4" s="4" t="s">
        <v>1955</v>
      </c>
      <c r="B4" s="7" t="n">
        <v>905159</v>
      </c>
      <c r="C4" s="7" t="n">
        <v>873421</v>
      </c>
    </row>
    <row r="5" spans="1:6">
      <c r="A5" s="4" t="s">
        <v>1956</v>
      </c>
    </row>
    <row r="6" spans="1:6">
      <c r="A6" s="3" t="s">
        <v>1900</v>
      </c>
    </row>
    <row r="7" spans="1:6">
      <c r="A7" s="4" t="s">
        <v>743</v>
      </c>
      <c r="B7" s="4" t="s">
        <v>503</v>
      </c>
    </row>
    <row r="8" spans="1:6">
      <c r="A8" s="4" t="s">
        <v>1955</v>
      </c>
      <c r="B8" s="7" t="n">
        <v>17952</v>
      </c>
      <c r="C8" s="6" t="n">
        <v>413</v>
      </c>
    </row>
    <row r="9" spans="1:6">
      <c r="A9" s="4" t="s">
        <v>1957</v>
      </c>
    </row>
    <row r="10" spans="1:6">
      <c r="A10" s="3" t="s">
        <v>1900</v>
      </c>
    </row>
    <row r="11" spans="1:6">
      <c r="A11" s="4" t="s">
        <v>743</v>
      </c>
      <c r="B11" s="4" t="s">
        <v>503</v>
      </c>
    </row>
    <row r="12" spans="1:6">
      <c r="A12" s="4" t="s">
        <v>1955</v>
      </c>
      <c r="B12" s="7" t="n">
        <v>59692</v>
      </c>
      <c r="C12" s="6" t="n">
        <v>59764</v>
      </c>
    </row>
    <row r="13" spans="1:6">
      <c r="A13" s="4" t="s">
        <v>1958</v>
      </c>
    </row>
    <row r="14" spans="1:6">
      <c r="A14" s="3" t="s">
        <v>1900</v>
      </c>
    </row>
    <row r="15" spans="1:6">
      <c r="A15" s="4" t="s">
        <v>1955</v>
      </c>
      <c r="C15" s="6" t="n">
        <v>12781</v>
      </c>
    </row>
    <row r="16" spans="1:6">
      <c r="A16" s="4" t="s">
        <v>1959</v>
      </c>
    </row>
    <row r="17" spans="1:6">
      <c r="A17" s="3" t="s">
        <v>1900</v>
      </c>
    </row>
    <row r="18" spans="1:6">
      <c r="A18" s="4" t="s">
        <v>743</v>
      </c>
      <c r="B18" s="4" t="s">
        <v>1685</v>
      </c>
    </row>
    <row r="19" spans="1:6">
      <c r="A19" s="4" t="s">
        <v>1955</v>
      </c>
      <c r="B19" s="7" t="n">
        <v>56203</v>
      </c>
      <c r="C19" s="6" t="n">
        <v>47863</v>
      </c>
    </row>
    <row r="20" spans="1:6">
      <c r="A20" s="4" t="s">
        <v>1960</v>
      </c>
    </row>
    <row r="21" spans="1:6">
      <c r="A21" s="3" t="s">
        <v>1900</v>
      </c>
    </row>
    <row r="22" spans="1:6">
      <c r="A22" s="4" t="s">
        <v>743</v>
      </c>
      <c r="B22" s="4" t="s">
        <v>503</v>
      </c>
    </row>
    <row r="23" spans="1:6">
      <c r="A23" s="4" t="s">
        <v>1955</v>
      </c>
      <c r="B23" s="7" t="n">
        <v>77844</v>
      </c>
      <c r="C23" s="6" t="n">
        <v>99541</v>
      </c>
    </row>
    <row r="24" spans="1:6">
      <c r="A24" s="4" t="s">
        <v>1961</v>
      </c>
    </row>
    <row r="25" spans="1:6">
      <c r="A25" s="3" t="s">
        <v>1900</v>
      </c>
    </row>
    <row r="26" spans="1:6">
      <c r="A26" s="4" t="s">
        <v>743</v>
      </c>
      <c r="B26" s="4" t="s">
        <v>503</v>
      </c>
    </row>
    <row r="27" spans="1:6">
      <c r="A27" s="4" t="s">
        <v>1955</v>
      </c>
      <c r="B27" s="7" t="n">
        <v>163730</v>
      </c>
      <c r="C27" s="6" t="n">
        <v>209367</v>
      </c>
    </row>
    <row r="28" spans="1:6">
      <c r="A28" s="4" t="s">
        <v>1951</v>
      </c>
    </row>
    <row r="29" spans="1:6">
      <c r="A29" s="3" t="s">
        <v>1900</v>
      </c>
    </row>
    <row r="30" spans="1:6">
      <c r="A30" s="4" t="s">
        <v>743</v>
      </c>
      <c r="B30" s="4" t="s">
        <v>1944</v>
      </c>
    </row>
    <row r="31" spans="1:6">
      <c r="A31" s="4" t="s">
        <v>1962</v>
      </c>
    </row>
    <row r="32" spans="1:6">
      <c r="A32" s="3" t="s">
        <v>1900</v>
      </c>
    </row>
    <row r="33" spans="1:6">
      <c r="A33" s="4" t="s">
        <v>743</v>
      </c>
      <c r="B33" s="4" t="s">
        <v>1944</v>
      </c>
    </row>
    <row r="34" spans="1:6">
      <c r="A34" s="4" t="s">
        <v>1955</v>
      </c>
      <c r="B34" s="7" t="n">
        <v>160684</v>
      </c>
      <c r="C34" s="6" t="n">
        <v>145764</v>
      </c>
    </row>
    <row r="35" spans="1:6">
      <c r="A35" s="4" t="s">
        <v>1941</v>
      </c>
    </row>
    <row r="36" spans="1:6">
      <c r="A36" s="3" t="s">
        <v>1900</v>
      </c>
    </row>
    <row r="37" spans="1:6">
      <c r="A37" s="4" t="s">
        <v>743</v>
      </c>
      <c r="B37" s="4" t="s">
        <v>1942</v>
      </c>
    </row>
    <row r="38" spans="1:6">
      <c r="A38" s="4" t="s">
        <v>1963</v>
      </c>
    </row>
    <row r="39" spans="1:6">
      <c r="A39" s="3" t="s">
        <v>1900</v>
      </c>
    </row>
    <row r="40" spans="1:6">
      <c r="A40" s="4" t="s">
        <v>743</v>
      </c>
      <c r="B40" s="4" t="s">
        <v>1942</v>
      </c>
    </row>
    <row r="41" spans="1:6">
      <c r="A41" s="4" t="s">
        <v>1955</v>
      </c>
      <c r="B41" s="7" t="n">
        <v>283589</v>
      </c>
      <c r="C41" s="6" t="n">
        <v>274431</v>
      </c>
    </row>
    <row r="42" spans="1:6">
      <c r="A42" s="4" t="s">
        <v>1964</v>
      </c>
    </row>
    <row r="43" spans="1:6">
      <c r="A43" s="3" t="s">
        <v>1900</v>
      </c>
    </row>
    <row r="44" spans="1:6">
      <c r="A44" s="4" t="s">
        <v>743</v>
      </c>
      <c r="B44" s="4" t="s">
        <v>503</v>
      </c>
      <c r="D44" s="4" t="s">
        <v>503</v>
      </c>
    </row>
    <row r="45" spans="1:6">
      <c r="A45" s="4" t="s">
        <v>1955</v>
      </c>
      <c r="B45" s="7" t="n">
        <v>96900</v>
      </c>
      <c r="C45" s="6" t="n">
        <v>95300</v>
      </c>
    </row>
    <row r="46" spans="1:6">
      <c r="A46" s="4" t="s">
        <v>1965</v>
      </c>
    </row>
    <row r="47" spans="1:6">
      <c r="A47" s="3" t="s">
        <v>1900</v>
      </c>
    </row>
    <row r="48" spans="1:6">
      <c r="A48" s="4" t="s">
        <v>743</v>
      </c>
      <c r="B48" s="4" t="s">
        <v>503</v>
      </c>
    </row>
    <row r="49" spans="1:6">
      <c r="A49" s="4" t="s">
        <v>1955</v>
      </c>
      <c r="B49" s="7" t="n">
        <v>100084</v>
      </c>
      <c r="C49" s="6" t="n">
        <v>96791</v>
      </c>
    </row>
    <row r="50" spans="1:6">
      <c r="A50" s="4" t="s">
        <v>1966</v>
      </c>
    </row>
    <row r="51" spans="1:6">
      <c r="A51" s="3" t="s">
        <v>1900</v>
      </c>
    </row>
    <row r="52" spans="1:6">
      <c r="A52" s="4" t="s">
        <v>743</v>
      </c>
      <c r="E52" s="4" t="s">
        <v>646</v>
      </c>
    </row>
    <row r="53" spans="1:6">
      <c r="A53" s="4" t="s">
        <v>1967</v>
      </c>
    </row>
    <row r="54" spans="1:6">
      <c r="A54" s="3" t="s">
        <v>1900</v>
      </c>
    </row>
    <row r="55" spans="1:6">
      <c r="A55" s="4" t="s">
        <v>743</v>
      </c>
      <c r="B55" s="4" t="s">
        <v>591</v>
      </c>
    </row>
    <row r="56" spans="1:6">
      <c r="A56" s="4" t="s">
        <v>1955</v>
      </c>
      <c r="B56" s="7" t="n">
        <v>44195</v>
      </c>
      <c r="C56" s="6" t="n">
        <v>36907</v>
      </c>
    </row>
    <row r="57" spans="1:6">
      <c r="A57" s="4" t="s">
        <v>1968</v>
      </c>
    </row>
    <row r="58" spans="1:6">
      <c r="A58" s="3" t="s">
        <v>1900</v>
      </c>
    </row>
    <row r="59" spans="1:6">
      <c r="A59" s="4" t="s">
        <v>743</v>
      </c>
      <c r="B59" s="4" t="s">
        <v>1969</v>
      </c>
    </row>
    <row r="60" spans="1:6">
      <c r="A60" s="4" t="s">
        <v>1955</v>
      </c>
      <c r="B60" s="7" t="n">
        <v>34224</v>
      </c>
      <c r="C60" s="6" t="n">
        <v>29043</v>
      </c>
    </row>
    <row r="61" spans="1:6">
      <c r="A61" s="4" t="s">
        <v>1970</v>
      </c>
    </row>
    <row r="62" spans="1:6">
      <c r="A62" s="3" t="s">
        <v>1900</v>
      </c>
    </row>
    <row r="63" spans="1:6">
      <c r="A63" s="4" t="s">
        <v>743</v>
      </c>
      <c r="B63" s="4" t="s">
        <v>503</v>
      </c>
    </row>
    <row r="64" spans="1:6">
      <c r="A64" s="4" t="s">
        <v>1955</v>
      </c>
      <c r="B64" s="7" t="n">
        <v>21166</v>
      </c>
      <c r="C64" s="7" t="n">
        <v>18948</v>
      </c>
    </row>
    <row r="65" spans="1:6">
      <c r="A65" s="4" t="s">
        <v>1943</v>
      </c>
    </row>
    <row r="66" spans="1:6">
      <c r="A66" s="3" t="s">
        <v>1900</v>
      </c>
    </row>
    <row r="67" spans="1:6">
      <c r="A67" s="4" t="s">
        <v>743</v>
      </c>
      <c r="B67" s="4" t="s">
        <v>1553</v>
      </c>
      <c r="C67" s="4" t="s">
        <v>1553</v>
      </c>
      <c r="F67" s="4" t="s">
        <v>1944</v>
      </c>
    </row>
    <row r="68" spans="1:6">
      <c r="A68" s="4" t="s">
        <v>1971</v>
      </c>
    </row>
    <row r="69" spans="1:6">
      <c r="A69" s="3" t="s">
        <v>1900</v>
      </c>
    </row>
    <row r="70" spans="1:6">
      <c r="A70" s="4" t="s">
        <v>743</v>
      </c>
      <c r="B70" s="4" t="s">
        <v>1553</v>
      </c>
    </row>
    <row r="71" spans="1:6">
      <c r="A71" s="4" t="s">
        <v>1955</v>
      </c>
      <c r="B71" s="7" t="n">
        <v>22581</v>
      </c>
      <c r="C71" s="7" t="n">
        <v>34985</v>
      </c>
    </row>
    <row r="72" spans="1:6">
      <c r="A72" s="4" t="s">
        <v>1972</v>
      </c>
    </row>
    <row r="73" spans="1:6">
      <c r="A73" s="3" t="s">
        <v>1900</v>
      </c>
    </row>
    <row r="74" spans="1:6">
      <c r="A74" s="4" t="s">
        <v>743</v>
      </c>
      <c r="B74" s="4" t="s">
        <v>503</v>
      </c>
    </row>
    <row r="75" spans="1:6">
      <c r="A75" s="4" t="s">
        <v>1955</v>
      </c>
      <c r="B75" s="7" t="n">
        <v>16072</v>
      </c>
      <c r="C75" s="6" t="n">
        <v>32791</v>
      </c>
    </row>
    <row r="76" spans="1:6">
      <c r="A76" s="4" t="s">
        <v>1973</v>
      </c>
    </row>
    <row r="77" spans="1:6">
      <c r="A77" s="3" t="s">
        <v>1900</v>
      </c>
    </row>
    <row r="78" spans="1:6">
      <c r="A78" s="4" t="s">
        <v>743</v>
      </c>
      <c r="B78" s="4" t="s">
        <v>646</v>
      </c>
    </row>
    <row r="79" spans="1:6">
      <c r="A79" s="4" t="s">
        <v>1955</v>
      </c>
      <c r="B79" s="7" t="n">
        <v>25574</v>
      </c>
      <c r="C79" s="7" t="n">
        <v>20704</v>
      </c>
    </row>
    <row r="80" spans="1:6">
      <c r="A80" s="4" t="s">
        <v>1974</v>
      </c>
    </row>
    <row r="81" spans="1:6">
      <c r="A81" s="3" t="s">
        <v>1900</v>
      </c>
    </row>
    <row r="82" spans="1:6">
      <c r="A82" s="4" t="s">
        <v>743</v>
      </c>
      <c r="B82" s="4" t="s">
        <v>634</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75</v>
      </c>
      <c r="B1" s="2" t="s">
        <v>1</v>
      </c>
    </row>
    <row r="2" spans="1:4">
      <c r="B2" s="2" t="s">
        <v>27</v>
      </c>
      <c r="C2" s="2" t="s">
        <v>28</v>
      </c>
      <c r="D2" s="2" t="s">
        <v>29</v>
      </c>
    </row>
    <row r="3" spans="1:4">
      <c r="A3" s="3" t="s">
        <v>1900</v>
      </c>
    </row>
    <row r="4" spans="1:4">
      <c r="A4" s="4" t="s">
        <v>41</v>
      </c>
      <c r="B4" s="7" t="n">
        <v>625132</v>
      </c>
      <c r="C4" s="7" t="n">
        <v>427159</v>
      </c>
      <c r="D4" s="7" t="n">
        <v>62746</v>
      </c>
    </row>
    <row r="5" spans="1:4">
      <c r="A5" s="4" t="s">
        <v>72</v>
      </c>
    </row>
    <row r="6" spans="1:4">
      <c r="A6" s="3" t="s">
        <v>1900</v>
      </c>
    </row>
    <row r="7" spans="1:4">
      <c r="A7" s="4" t="s">
        <v>31</v>
      </c>
      <c r="B7" s="6" t="n">
        <v>985318</v>
      </c>
      <c r="C7" s="6" t="n">
        <v>998655</v>
      </c>
      <c r="D7" s="6" t="n">
        <v>940156</v>
      </c>
    </row>
    <row r="8" spans="1:4">
      <c r="A8" s="4" t="s">
        <v>41</v>
      </c>
      <c r="B8" s="6" t="n">
        <v>433023</v>
      </c>
      <c r="C8" s="6" t="n">
        <v>454135</v>
      </c>
      <c r="D8" s="6" t="n">
        <v>328430</v>
      </c>
    </row>
    <row r="9" spans="1:4">
      <c r="A9" s="4" t="s">
        <v>1976</v>
      </c>
      <c r="B9" s="6" t="n">
        <v>-38955</v>
      </c>
      <c r="C9" s="6" t="n">
        <v>-58884</v>
      </c>
      <c r="D9" s="6" t="n">
        <v>16334</v>
      </c>
    </row>
    <row r="10" spans="1:4">
      <c r="A10" s="4" t="s">
        <v>50</v>
      </c>
      <c r="B10" s="6" t="n">
        <v>275259</v>
      </c>
      <c r="C10" s="6" t="n">
        <v>300837</v>
      </c>
      <c r="D10" s="7" t="n">
        <v>288550</v>
      </c>
    </row>
    <row r="11" spans="1:4">
      <c r="A11" s="4" t="s">
        <v>1977</v>
      </c>
    </row>
    <row r="12" spans="1:4">
      <c r="A12" s="3" t="s">
        <v>1900</v>
      </c>
    </row>
    <row r="13" spans="1:4">
      <c r="A13" s="4" t="s">
        <v>1978</v>
      </c>
      <c r="B13" s="6" t="n">
        <v>162414</v>
      </c>
      <c r="C13" s="6" t="n">
        <v>249882</v>
      </c>
    </row>
    <row r="14" spans="1:4">
      <c r="A14" s="4" t="s">
        <v>1979</v>
      </c>
    </row>
    <row r="15" spans="1:4">
      <c r="A15" s="3" t="s">
        <v>1900</v>
      </c>
    </row>
    <row r="16" spans="1:4">
      <c r="A16" s="4" t="s">
        <v>1980</v>
      </c>
      <c r="B16" s="6" t="n">
        <v>80987</v>
      </c>
      <c r="C16" s="6" t="n">
        <v>132849</v>
      </c>
    </row>
    <row r="17" spans="1:4">
      <c r="A17" s="4" t="s">
        <v>1981</v>
      </c>
    </row>
    <row r="18" spans="1:4">
      <c r="A18" s="3" t="s">
        <v>1900</v>
      </c>
    </row>
    <row r="19" spans="1:4">
      <c r="A19" s="4" t="s">
        <v>788</v>
      </c>
      <c r="B19" s="6" t="n">
        <v>162076</v>
      </c>
      <c r="C19" s="6" t="n">
        <v>217180</v>
      </c>
    </row>
    <row r="20" spans="1:4">
      <c r="A20" s="4" t="s">
        <v>1982</v>
      </c>
    </row>
    <row r="21" spans="1:4">
      <c r="A21" s="3" t="s">
        <v>1900</v>
      </c>
    </row>
    <row r="22" spans="1:4">
      <c r="A22" s="4" t="s">
        <v>1983</v>
      </c>
      <c r="B22" s="6" t="n">
        <v>447947</v>
      </c>
      <c r="C22" s="6" t="n">
        <v>459907</v>
      </c>
    </row>
    <row r="23" spans="1:4">
      <c r="A23" s="4" t="s">
        <v>1984</v>
      </c>
    </row>
    <row r="24" spans="1:4">
      <c r="A24" s="3" t="s">
        <v>1900</v>
      </c>
    </row>
    <row r="25" spans="1:4">
      <c r="A25" s="4" t="s">
        <v>1980</v>
      </c>
      <c r="B25" s="6" t="n">
        <v>3936718</v>
      </c>
      <c r="C25" s="6" t="n">
        <v>3329796</v>
      </c>
    </row>
    <row r="26" spans="1:4">
      <c r="A26" s="4" t="s">
        <v>1985</v>
      </c>
    </row>
    <row r="27" spans="1:4">
      <c r="A27" s="3" t="s">
        <v>1900</v>
      </c>
    </row>
    <row r="28" spans="1:4">
      <c r="A28" s="4" t="s">
        <v>1978</v>
      </c>
      <c r="B28" s="6" t="n">
        <v>386727</v>
      </c>
      <c r="C28" s="6" t="n">
        <v>434833</v>
      </c>
    </row>
    <row r="29" spans="1:4">
      <c r="A29" s="4" t="s">
        <v>1986</v>
      </c>
    </row>
    <row r="30" spans="1:4">
      <c r="A30" s="3" t="s">
        <v>1900</v>
      </c>
    </row>
    <row r="31" spans="1:4">
      <c r="A31" s="4" t="s">
        <v>1980</v>
      </c>
      <c r="B31" s="6" t="n">
        <v>1813991</v>
      </c>
      <c r="C31" s="6" t="n">
        <v>1850279</v>
      </c>
    </row>
    <row r="32" spans="1:4">
      <c r="A32" s="4" t="s">
        <v>1987</v>
      </c>
    </row>
    <row r="33" spans="1:4">
      <c r="A33" s="3" t="s">
        <v>1900</v>
      </c>
    </row>
    <row r="34" spans="1:4">
      <c r="A34" s="4" t="s">
        <v>788</v>
      </c>
      <c r="B34" s="6" t="n">
        <v>345336</v>
      </c>
      <c r="C34" s="6" t="n">
        <v>521148</v>
      </c>
    </row>
    <row r="35" spans="1:4">
      <c r="A35" s="4" t="s">
        <v>1988</v>
      </c>
    </row>
    <row r="36" spans="1:4">
      <c r="A36" s="3" t="s">
        <v>1900</v>
      </c>
    </row>
    <row r="37" spans="1:4">
      <c r="A37" s="4" t="s">
        <v>1983</v>
      </c>
      <c r="B37" s="7" t="n">
        <v>3459187</v>
      </c>
      <c r="C37" s="7" t="n">
        <v>290656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7</v>
      </c>
    </row>
    <row r="3" spans="1:2">
      <c r="A3" s="3" t="s">
        <v>238</v>
      </c>
    </row>
    <row r="4" spans="1:2">
      <c r="A4" s="4" t="s">
        <v>237</v>
      </c>
      <c r="B4" s="4" t="s">
        <v>23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32"/>
  </cols>
  <sheetData>
    <row r="1" spans="1:3">
      <c r="A1" s="1" t="s">
        <v>1989</v>
      </c>
      <c r="B1" s="2" t="s">
        <v>621</v>
      </c>
    </row>
    <row r="2" spans="1:3">
      <c r="B2" s="2" t="s">
        <v>1990</v>
      </c>
      <c r="C2" s="2" t="s">
        <v>1067</v>
      </c>
    </row>
    <row r="3" spans="1:3">
      <c r="A3" s="4" t="s">
        <v>1991</v>
      </c>
    </row>
    <row r="4" spans="1:3">
      <c r="A4" s="3" t="s">
        <v>1992</v>
      </c>
    </row>
    <row r="5" spans="1:3">
      <c r="A5" s="4" t="s">
        <v>1562</v>
      </c>
      <c r="B5" s="4" t="s">
        <v>506</v>
      </c>
    </row>
    <row r="6" spans="1:3">
      <c r="A6" s="4" t="s">
        <v>1993</v>
      </c>
    </row>
    <row r="7" spans="1:3">
      <c r="A7" s="3" t="s">
        <v>1992</v>
      </c>
    </row>
    <row r="8" spans="1:3">
      <c r="A8" s="4" t="s">
        <v>1079</v>
      </c>
      <c r="C8" s="13" t="n">
        <v>894.4</v>
      </c>
    </row>
    <row r="9" spans="1:3">
      <c r="A9" s="4" t="s">
        <v>1994</v>
      </c>
    </row>
    <row r="10" spans="1:3">
      <c r="A10" s="3" t="s">
        <v>1992</v>
      </c>
    </row>
    <row r="11" spans="1:3">
      <c r="A11" s="4" t="s">
        <v>1995</v>
      </c>
      <c r="C11" s="6" t="n">
        <v>2</v>
      </c>
    </row>
    <row r="12" spans="1:3">
      <c r="A12" s="4" t="s">
        <v>1996</v>
      </c>
    </row>
    <row r="13" spans="1:3">
      <c r="A13" s="3" t="s">
        <v>1992</v>
      </c>
    </row>
    <row r="14" spans="1:3">
      <c r="A14" s="4" t="s">
        <v>1997</v>
      </c>
      <c r="C14" s="4" t="s">
        <v>1998</v>
      </c>
    </row>
    <row r="15" spans="1:3">
      <c r="A15" s="4" t="s">
        <v>1999</v>
      </c>
    </row>
    <row r="16" spans="1:3">
      <c r="A16" s="3" t="s">
        <v>1992</v>
      </c>
    </row>
    <row r="17" spans="1:3">
      <c r="A17" s="4" t="s">
        <v>1083</v>
      </c>
      <c r="C17" s="13" t="n">
        <v>845.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0</v>
      </c>
      <c r="B1" s="2" t="s">
        <v>1</v>
      </c>
    </row>
    <row r="2" spans="1:2">
      <c r="B2" s="2" t="s">
        <v>27</v>
      </c>
    </row>
    <row r="3" spans="1:2">
      <c r="A3" s="3" t="s">
        <v>232</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7" t="n">
        <v>2450382</v>
      </c>
      <c r="C4" s="7" t="n">
        <v>1993920</v>
      </c>
      <c r="D4" s="7" t="n">
        <v>1830085</v>
      </c>
    </row>
    <row r="5" spans="1:4">
      <c r="A5" s="4" t="s">
        <v>32</v>
      </c>
      <c r="B5" s="6" t="n">
        <v>-115787</v>
      </c>
      <c r="C5" s="6" t="n">
        <v>-127847</v>
      </c>
      <c r="D5" s="6" t="n">
        <v>-112218</v>
      </c>
    </row>
    <row r="6" spans="1:4">
      <c r="A6" s="4" t="s">
        <v>33</v>
      </c>
      <c r="B6" s="6" t="n">
        <v>-844039</v>
      </c>
      <c r="C6" s="6" t="n">
        <v>-809319</v>
      </c>
      <c r="D6" s="6" t="n">
        <v>-806152</v>
      </c>
    </row>
    <row r="7" spans="1:4">
      <c r="A7" s="4" t="s">
        <v>34</v>
      </c>
      <c r="B7" s="6" t="n">
        <v>-138548</v>
      </c>
      <c r="C7" s="6" t="n">
        <v>-67219</v>
      </c>
      <c r="D7" s="6" t="n">
        <v>-103646</v>
      </c>
    </row>
    <row r="8" spans="1:4">
      <c r="A8" s="4" t="s">
        <v>35</v>
      </c>
      <c r="B8" s="6" t="n">
        <v>-509500</v>
      </c>
      <c r="C8" s="6" t="n">
        <v>-422904</v>
      </c>
      <c r="D8" s="6" t="n">
        <v>-431086</v>
      </c>
    </row>
    <row r="9" spans="1:4">
      <c r="A9" s="4" t="s">
        <v>36</v>
      </c>
      <c r="B9" s="6" t="n">
        <v>-133184</v>
      </c>
      <c r="C9" s="6" t="n">
        <v>-140917</v>
      </c>
      <c r="D9" s="6" t="n">
        <v>-140958</v>
      </c>
    </row>
    <row r="10" spans="1:4">
      <c r="A10" s="4" t="s">
        <v>37</v>
      </c>
      <c r="B10" s="6" t="n">
        <v>-71641</v>
      </c>
      <c r="C10" s="6" t="n">
        <v>-4759</v>
      </c>
      <c r="D10" s="6" t="n">
        <v>-167605</v>
      </c>
    </row>
    <row r="11" spans="1:4">
      <c r="A11" s="4" t="s">
        <v>38</v>
      </c>
      <c r="C11" s="6" t="n">
        <v>2521</v>
      </c>
      <c r="D11" s="6" t="n">
        <v>-748</v>
      </c>
    </row>
    <row r="12" spans="1:4">
      <c r="A12" s="4" t="s">
        <v>39</v>
      </c>
      <c r="B12" s="6" t="n">
        <v>1466</v>
      </c>
      <c r="C12" s="6" t="n">
        <v>13509</v>
      </c>
      <c r="D12" s="6" t="n">
        <v>1995</v>
      </c>
    </row>
    <row r="13" spans="1:4">
      <c r="A13" s="4" t="s">
        <v>40</v>
      </c>
      <c r="B13" s="6" t="n">
        <v>-14017</v>
      </c>
      <c r="C13" s="6" t="n">
        <v>-9826</v>
      </c>
      <c r="D13" s="6" t="n">
        <v>-6921</v>
      </c>
    </row>
    <row r="14" spans="1:4">
      <c r="A14" s="4" t="s">
        <v>41</v>
      </c>
      <c r="B14" s="6" t="n">
        <v>625132</v>
      </c>
      <c r="C14" s="6" t="n">
        <v>427159</v>
      </c>
      <c r="D14" s="6" t="n">
        <v>62746</v>
      </c>
    </row>
    <row r="15" spans="1:4">
      <c r="A15" s="4" t="s">
        <v>42</v>
      </c>
      <c r="B15" s="6" t="n">
        <v>-242469</v>
      </c>
      <c r="C15" s="6" t="n">
        <v>-208529</v>
      </c>
      <c r="D15" s="6" t="n">
        <v>-181396</v>
      </c>
    </row>
    <row r="16" spans="1:4">
      <c r="A16" s="4" t="s">
        <v>43</v>
      </c>
      <c r="B16" s="6" t="n">
        <v>5988</v>
      </c>
      <c r="C16" s="6" t="n">
        <v>6827</v>
      </c>
      <c r="D16" s="6" t="n">
        <v>9708</v>
      </c>
    </row>
    <row r="17" spans="1:4">
      <c r="A17" s="4" t="s">
        <v>44</v>
      </c>
      <c r="B17" s="6" t="n">
        <v>-102200</v>
      </c>
      <c r="C17" s="6" t="n">
        <v>-231675</v>
      </c>
      <c r="D17" s="6" t="n">
        <v>18414</v>
      </c>
    </row>
    <row r="18" spans="1:4">
      <c r="A18" s="4" t="s">
        <v>45</v>
      </c>
      <c r="B18" s="6" t="n">
        <v>102871</v>
      </c>
      <c r="C18" s="6" t="n">
        <v>128114</v>
      </c>
      <c r="D18" s="6" t="n">
        <v>136538</v>
      </c>
    </row>
    <row r="19" spans="1:4">
      <c r="A19" s="4" t="s">
        <v>46</v>
      </c>
      <c r="B19" s="6" t="n">
        <v>-2195</v>
      </c>
      <c r="C19" s="6" t="n">
        <v>13431</v>
      </c>
      <c r="D19" s="6" t="n">
        <v>-13304</v>
      </c>
    </row>
    <row r="20" spans="1:4">
      <c r="A20" s="4" t="s">
        <v>47</v>
      </c>
      <c r="B20" s="6" t="n">
        <v>1566</v>
      </c>
      <c r="C20" s="6" t="n">
        <v>-1152</v>
      </c>
      <c r="D20" s="6" t="n">
        <v>5646</v>
      </c>
    </row>
    <row r="21" spans="1:4">
      <c r="A21" s="4" t="s">
        <v>48</v>
      </c>
      <c r="B21" s="6" t="n">
        <v>388693</v>
      </c>
      <c r="C21" s="6" t="n">
        <v>134175</v>
      </c>
      <c r="D21" s="6" t="n">
        <v>38352</v>
      </c>
    </row>
    <row r="22" spans="1:4">
      <c r="A22" s="4" t="s">
        <v>49</v>
      </c>
      <c r="B22" s="6" t="n">
        <v>16767</v>
      </c>
      <c r="C22" s="6" t="n">
        <v>-10173</v>
      </c>
      <c r="D22" s="6" t="n">
        <v>-2872</v>
      </c>
    </row>
    <row r="23" spans="1:4">
      <c r="A23" s="4" t="s">
        <v>50</v>
      </c>
      <c r="B23" s="6" t="n">
        <v>405460</v>
      </c>
      <c r="C23" s="6" t="n">
        <v>124002</v>
      </c>
      <c r="D23" s="6" t="n">
        <v>35480</v>
      </c>
    </row>
    <row r="24" spans="1:4">
      <c r="A24" s="4" t="s">
        <v>51</v>
      </c>
      <c r="B24" s="6" t="n">
        <v>-323309</v>
      </c>
      <c r="C24" s="6" t="n">
        <v>-178759</v>
      </c>
      <c r="D24" s="6" t="n">
        <v>-150218</v>
      </c>
    </row>
    <row r="25" spans="1:4">
      <c r="A25" s="4" t="s">
        <v>52</v>
      </c>
      <c r="B25" s="7" t="n">
        <v>82151</v>
      </c>
      <c r="C25" s="7" t="n">
        <v>-54757</v>
      </c>
      <c r="D25" s="7" t="n">
        <v>-114738</v>
      </c>
    </row>
    <row r="26" spans="1:4">
      <c r="A26" s="3" t="s">
        <v>53</v>
      </c>
    </row>
    <row r="27" spans="1:4">
      <c r="A27" s="4" t="s">
        <v>54</v>
      </c>
      <c r="B27" s="8" t="n">
        <v>1.13</v>
      </c>
      <c r="C27" s="8" t="n">
        <v>-0.76</v>
      </c>
      <c r="D27" s="8" t="n">
        <v>-1.63</v>
      </c>
    </row>
    <row r="28" spans="1:4">
      <c r="A28" s="4" t="s">
        <v>55</v>
      </c>
      <c r="B28" s="9" t="n">
        <v>1.12</v>
      </c>
      <c r="C28" s="9" t="n">
        <v>-0.76</v>
      </c>
      <c r="D28" s="9" t="n">
        <v>-1.63</v>
      </c>
    </row>
    <row r="29" spans="1:4">
      <c r="A29" s="4" t="s">
        <v>56</v>
      </c>
      <c r="B29" s="10" t="n">
        <v>1.7325</v>
      </c>
      <c r="C29" s="10" t="n">
        <v>1.265</v>
      </c>
      <c r="D29" s="10" t="n">
        <v>1.265</v>
      </c>
    </row>
    <row r="30" spans="1:4">
      <c r="A30" s="3" t="s">
        <v>57</v>
      </c>
    </row>
    <row r="31" spans="1:4">
      <c r="A31" s="4" t="s">
        <v>58</v>
      </c>
      <c r="B31" s="6" t="n">
        <v>72665783</v>
      </c>
      <c r="C31" s="6" t="n">
        <v>72066008</v>
      </c>
      <c r="D31" s="6" t="n">
        <v>70457968</v>
      </c>
    </row>
    <row r="32" spans="1:4">
      <c r="A32" s="4" t="s">
        <v>59</v>
      </c>
      <c r="B32" s="6" t="n">
        <v>73190564</v>
      </c>
      <c r="C32" s="6" t="n">
        <v>72066008</v>
      </c>
      <c r="D32" s="6" t="n">
        <v>704579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8</v>
      </c>
      <c r="B1" s="2" t="s">
        <v>1</v>
      </c>
    </row>
    <row r="2" spans="1:2">
      <c r="B2" s="2" t="s">
        <v>27</v>
      </c>
    </row>
    <row r="3" spans="1:2">
      <c r="A3" s="3" t="s">
        <v>229</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0</v>
      </c>
      <c r="B1" s="2" t="s">
        <v>1</v>
      </c>
    </row>
    <row r="2" spans="1:2">
      <c r="B2" s="2" t="s">
        <v>27</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3</v>
      </c>
      <c r="B1" s="2" t="s">
        <v>1</v>
      </c>
    </row>
    <row r="2" spans="1:2">
      <c r="B2" s="2" t="s">
        <v>27</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8</v>
      </c>
      <c r="B1" s="2" t="s">
        <v>1</v>
      </c>
    </row>
    <row r="2" spans="1:2">
      <c r="B2" s="2" t="s">
        <v>27</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1</v>
      </c>
      <c r="B1" s="2" t="s">
        <v>1</v>
      </c>
    </row>
    <row r="2" spans="1:2">
      <c r="B2" s="2" t="s">
        <v>27</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4</v>
      </c>
      <c r="B1" s="2" t="s">
        <v>1</v>
      </c>
    </row>
    <row r="2" spans="1:2">
      <c r="B2" s="2" t="s">
        <v>27</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v>
      </c>
      <c r="B1" s="2" t="s">
        <v>1</v>
      </c>
    </row>
    <row r="2" spans="1:4">
      <c r="B2" s="2" t="s">
        <v>27</v>
      </c>
      <c r="C2" s="2" t="s">
        <v>28</v>
      </c>
      <c r="D2" s="2" t="s">
        <v>29</v>
      </c>
    </row>
    <row r="3" spans="1:4">
      <c r="A3" s="4" t="s">
        <v>50</v>
      </c>
      <c r="B3" s="7" t="n">
        <v>405460</v>
      </c>
      <c r="C3" s="7" t="n">
        <v>124002</v>
      </c>
      <c r="D3" s="7" t="n">
        <v>35480</v>
      </c>
    </row>
    <row r="4" spans="1:4">
      <c r="A4" s="3" t="s">
        <v>61</v>
      </c>
    </row>
    <row r="5" spans="1:4">
      <c r="A5" s="4" t="s">
        <v>62</v>
      </c>
      <c r="B5" s="6" t="n">
        <v>-463</v>
      </c>
      <c r="C5" s="6" t="n">
        <v>-1151</v>
      </c>
      <c r="D5" s="6" t="n">
        <v>-2233</v>
      </c>
    </row>
    <row r="6" spans="1:4">
      <c r="A6" s="4" t="s">
        <v>63</v>
      </c>
      <c r="B6" s="6" t="n">
        <v>-2564</v>
      </c>
      <c r="C6" s="6" t="n">
        <v>-3082</v>
      </c>
      <c r="D6" s="6" t="n">
        <v>-836</v>
      </c>
    </row>
    <row r="7" spans="1:4">
      <c r="A7" s="4" t="s">
        <v>64</v>
      </c>
      <c r="B7" s="6" t="n">
        <v>14178</v>
      </c>
      <c r="C7" s="6" t="n">
        <v>-7637</v>
      </c>
      <c r="D7" s="6" t="n">
        <v>-3640</v>
      </c>
    </row>
    <row r="8" spans="1:4">
      <c r="A8" s="4" t="s">
        <v>65</v>
      </c>
      <c r="B8" s="6" t="n">
        <v>-217</v>
      </c>
      <c r="C8" s="6" t="n">
        <v>174</v>
      </c>
      <c r="D8" s="6" t="n">
        <v>740</v>
      </c>
    </row>
    <row r="9" spans="1:4">
      <c r="A9" s="3" t="s">
        <v>66</v>
      </c>
    </row>
    <row r="10" spans="1:4">
      <c r="A10" s="4" t="s">
        <v>67</v>
      </c>
      <c r="B10" s="6" t="n">
        <v>0</v>
      </c>
      <c r="C10" s="6" t="n">
        <v>1322</v>
      </c>
      <c r="D10" s="6" t="n">
        <v>2062</v>
      </c>
    </row>
    <row r="11" spans="1:4">
      <c r="A11" s="4" t="s">
        <v>68</v>
      </c>
      <c r="B11" s="6" t="n">
        <v>13407</v>
      </c>
      <c r="C11" s="6" t="n">
        <v>-12155</v>
      </c>
      <c r="D11" s="6" t="n">
        <v>-2271</v>
      </c>
    </row>
    <row r="12" spans="1:4">
      <c r="A12" s="4" t="s">
        <v>69</v>
      </c>
      <c r="B12" s="6" t="n">
        <v>418867</v>
      </c>
      <c r="C12" s="6" t="n">
        <v>111847</v>
      </c>
      <c r="D12" s="6" t="n">
        <v>33209</v>
      </c>
    </row>
    <row r="13" spans="1:4">
      <c r="A13" s="4" t="s">
        <v>70</v>
      </c>
      <c r="B13" s="6" t="n">
        <v>-323309</v>
      </c>
      <c r="C13" s="6" t="n">
        <v>-177713</v>
      </c>
      <c r="D13" s="6" t="n">
        <v>-150368</v>
      </c>
    </row>
    <row r="14" spans="1:4">
      <c r="A14" s="4" t="s">
        <v>71</v>
      </c>
      <c r="B14" s="6" t="n">
        <v>95558</v>
      </c>
      <c r="C14" s="6" t="n">
        <v>-65866</v>
      </c>
      <c r="D14" s="6" t="n">
        <v>-117159</v>
      </c>
    </row>
    <row r="15" spans="1:4">
      <c r="A15" s="4" t="s">
        <v>72</v>
      </c>
    </row>
    <row r="16" spans="1:4">
      <c r="A16" s="3" t="s">
        <v>66</v>
      </c>
    </row>
    <row r="17" spans="1:4">
      <c r="A17" s="4" t="s">
        <v>73</v>
      </c>
      <c r="B17" s="6" t="n">
        <v>2613</v>
      </c>
      <c r="C17" s="6" t="n">
        <v>1551</v>
      </c>
      <c r="D17" s="6" t="n">
        <v>405</v>
      </c>
    </row>
    <row r="18" spans="1:4">
      <c r="A18" s="4" t="s">
        <v>74</v>
      </c>
    </row>
    <row r="19" spans="1:4">
      <c r="A19" s="3" t="s">
        <v>66</v>
      </c>
    </row>
    <row r="20" spans="1:4">
      <c r="A20" s="4" t="s">
        <v>73</v>
      </c>
      <c r="D20" s="6" t="n">
        <v>257</v>
      </c>
    </row>
    <row r="21" spans="1:4">
      <c r="A21" s="4" t="s">
        <v>75</v>
      </c>
      <c r="B21" s="7" t="n">
        <v>-140</v>
      </c>
      <c r="C21" s="7" t="n">
        <v>-3332</v>
      </c>
      <c r="D21" s="7" t="n">
        <v>9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7</v>
      </c>
      <c r="B1" s="2" t="s">
        <v>1</v>
      </c>
    </row>
    <row r="2" spans="1:2">
      <c r="B2" s="2" t="s">
        <v>27</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0</v>
      </c>
      <c r="B1" s="2" t="s">
        <v>1</v>
      </c>
    </row>
    <row r="2" spans="1:2">
      <c r="B2" s="2" t="s">
        <v>27</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3</v>
      </c>
      <c r="B1" s="2" t="s">
        <v>1</v>
      </c>
    </row>
    <row r="2" spans="1:2">
      <c r="B2" s="2" t="s">
        <v>27</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6"/>
    <col customWidth="1" max="2" min="2" width="80"/>
  </cols>
  <sheetData>
    <row r="1" spans="1:2">
      <c r="A1" s="1" t="s">
        <v>286</v>
      </c>
      <c r="B1" s="2" t="s">
        <v>1</v>
      </c>
    </row>
    <row r="2" spans="1:2">
      <c r="B2" s="2" t="s">
        <v>27</v>
      </c>
    </row>
    <row r="3" spans="1:2">
      <c r="A3" s="3" t="s">
        <v>217</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329</v>
      </c>
      <c r="B25" s="4" t="s">
        <v>330</v>
      </c>
    </row>
    <row r="26" spans="1:2">
      <c r="A26" s="4" t="s">
        <v>331</v>
      </c>
      <c r="B26" s="4" t="s">
        <v>332</v>
      </c>
    </row>
    <row r="27" spans="1:2">
      <c r="A27" s="4" t="s">
        <v>333</v>
      </c>
      <c r="B27"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7</v>
      </c>
    </row>
    <row r="3" spans="1:2">
      <c r="A3" s="3" t="s">
        <v>217</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s="1" t="s">
        <v>344</v>
      </c>
      <c r="B1" s="2" t="s">
        <v>1</v>
      </c>
    </row>
    <row r="2" spans="1:2">
      <c r="B2" s="2" t="s">
        <v>27</v>
      </c>
    </row>
    <row r="3" spans="1:2">
      <c r="A3" s="3" t="s">
        <v>22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7</v>
      </c>
    </row>
    <row r="3" spans="1:2">
      <c r="A3" s="4" t="s">
        <v>356</v>
      </c>
    </row>
    <row r="4" spans="1:2">
      <c r="A4" s="4" t="s">
        <v>357</v>
      </c>
      <c r="B4" s="4" t="s">
        <v>358</v>
      </c>
    </row>
    <row r="5" spans="1:2">
      <c r="A5" s="4" t="s">
        <v>359</v>
      </c>
    </row>
    <row r="6" spans="1:2">
      <c r="A6" s="4" t="s">
        <v>357</v>
      </c>
      <c r="B6" s="4" t="s">
        <v>360</v>
      </c>
    </row>
    <row r="7" spans="1:2">
      <c r="A7" s="4" t="s">
        <v>361</v>
      </c>
    </row>
    <row r="8" spans="1:2">
      <c r="A8" s="4" t="s">
        <v>357</v>
      </c>
      <c r="B8"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63</v>
      </c>
      <c r="B1" s="2" t="s">
        <v>1</v>
      </c>
    </row>
    <row r="2" spans="1:2">
      <c r="B2" s="2" t="s">
        <v>27</v>
      </c>
    </row>
    <row r="3" spans="1:2">
      <c r="A3" s="3" t="s">
        <v>229</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366</v>
      </c>
      <c r="B1" s="2" t="s">
        <v>1</v>
      </c>
    </row>
    <row r="2" spans="1:2">
      <c r="B2" s="2" t="s">
        <v>27</v>
      </c>
    </row>
    <row r="3" spans="1:2">
      <c r="A3" s="3" t="s">
        <v>232</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71</v>
      </c>
      <c r="B1" s="2" t="s">
        <v>1</v>
      </c>
    </row>
    <row r="2" spans="1:2">
      <c r="B2" s="2" t="s">
        <v>27</v>
      </c>
    </row>
    <row r="3" spans="1:2">
      <c r="A3" s="3" t="s">
        <v>23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v>
      </c>
      <c r="B1" s="2" t="s">
        <v>27</v>
      </c>
      <c r="C1" s="2" t="s">
        <v>28</v>
      </c>
    </row>
    <row r="2" spans="1:3">
      <c r="A2" s="3" t="s">
        <v>77</v>
      </c>
    </row>
    <row r="3" spans="1:3">
      <c r="A3" s="4" t="s">
        <v>78</v>
      </c>
      <c r="B3" s="7" t="n">
        <v>678392</v>
      </c>
      <c r="C3" s="7" t="n">
        <v>806904</v>
      </c>
    </row>
    <row r="4" spans="1:3">
      <c r="A4" s="4" t="s">
        <v>79</v>
      </c>
      <c r="B4" s="6" t="n">
        <v>61818</v>
      </c>
      <c r="C4" s="6" t="n">
        <v>33653</v>
      </c>
    </row>
    <row r="5" spans="1:3">
      <c r="A5" s="4" t="s">
        <v>80</v>
      </c>
      <c r="B5" s="6" t="n">
        <v>395013</v>
      </c>
      <c r="C5" s="6" t="n">
        <v>378193</v>
      </c>
    </row>
    <row r="6" spans="1:3">
      <c r="A6" s="4" t="s">
        <v>81</v>
      </c>
      <c r="B6" s="6" t="n">
        <v>55450</v>
      </c>
    </row>
    <row r="7" spans="1:3">
      <c r="A7" s="4" t="s">
        <v>82</v>
      </c>
      <c r="B7" s="6" t="n">
        <v>26542</v>
      </c>
      <c r="C7" s="6" t="n">
        <v>20823</v>
      </c>
    </row>
    <row r="8" spans="1:3">
      <c r="A8" s="4" t="s">
        <v>83</v>
      </c>
      <c r="B8" s="6" t="n">
        <v>95302</v>
      </c>
      <c r="C8" s="6" t="n">
        <v>69470</v>
      </c>
    </row>
    <row r="9" spans="1:3">
      <c r="A9" s="4" t="s">
        <v>84</v>
      </c>
      <c r="B9" s="6" t="n">
        <v>7127</v>
      </c>
      <c r="C9" s="6" t="n">
        <v>26209</v>
      </c>
    </row>
    <row r="10" spans="1:3">
      <c r="A10" s="4" t="s">
        <v>85</v>
      </c>
      <c r="B10" s="6" t="n">
        <v>1319644</v>
      </c>
      <c r="C10" s="6" t="n">
        <v>1335252</v>
      </c>
    </row>
    <row r="11" spans="1:3">
      <c r="A11" s="4" t="s">
        <v>86</v>
      </c>
      <c r="B11" s="6" t="n">
        <v>114619</v>
      </c>
      <c r="C11" s="6" t="n">
        <v>85698</v>
      </c>
    </row>
    <row r="12" spans="1:3">
      <c r="A12" s="3" t="s">
        <v>87</v>
      </c>
    </row>
    <row r="13" spans="1:3">
      <c r="A13" s="4" t="s">
        <v>88</v>
      </c>
      <c r="B13" s="6" t="n">
        <v>8460500</v>
      </c>
      <c r="C13" s="6" t="n">
        <v>6307971</v>
      </c>
    </row>
    <row r="14" spans="1:3">
      <c r="A14" s="4" t="s">
        <v>89</v>
      </c>
      <c r="B14" s="6" t="n">
        <v>88215</v>
      </c>
      <c r="C14" s="6" t="n">
        <v>91776</v>
      </c>
    </row>
    <row r="15" spans="1:3">
      <c r="A15" s="4" t="s">
        <v>90</v>
      </c>
      <c r="B15" s="6" t="n">
        <v>817878</v>
      </c>
      <c r="C15" s="6" t="n">
        <v>1706500</v>
      </c>
    </row>
    <row r="16" spans="1:3">
      <c r="A16" s="4" t="s">
        <v>91</v>
      </c>
      <c r="B16" s="6" t="n">
        <v>9366593</v>
      </c>
      <c r="C16" s="6" t="n">
        <v>8106247</v>
      </c>
    </row>
    <row r="17" spans="1:3">
      <c r="A17" s="4" t="s">
        <v>92</v>
      </c>
      <c r="B17" s="6" t="n">
        <v>657587</v>
      </c>
      <c r="C17" s="6" t="n">
        <v>684130</v>
      </c>
    </row>
    <row r="18" spans="1:3">
      <c r="A18" s="4" t="s">
        <v>93</v>
      </c>
      <c r="B18" s="6" t="n">
        <v>184390</v>
      </c>
      <c r="C18" s="6" t="n">
        <v>227217</v>
      </c>
    </row>
    <row r="19" spans="1:3">
      <c r="A19" s="4" t="s">
        <v>94</v>
      </c>
      <c r="B19" s="6" t="n">
        <v>17844</v>
      </c>
      <c r="C19" s="6" t="n">
        <v>14415</v>
      </c>
    </row>
    <row r="20" spans="1:3">
      <c r="A20" s="4" t="s">
        <v>95</v>
      </c>
      <c r="B20" s="6" t="n">
        <v>905159</v>
      </c>
      <c r="C20" s="6" t="n">
        <v>873421</v>
      </c>
    </row>
    <row r="21" spans="1:3">
      <c r="A21" s="4" t="s">
        <v>96</v>
      </c>
      <c r="B21" s="6" t="n">
        <v>214932</v>
      </c>
      <c r="C21" s="6" t="n">
        <v>190073</v>
      </c>
    </row>
    <row r="22" spans="1:3">
      <c r="A22" s="4" t="s">
        <v>97</v>
      </c>
      <c r="B22" s="6" t="n">
        <v>111909</v>
      </c>
      <c r="C22" s="6" t="n">
        <v>94666</v>
      </c>
    </row>
    <row r="23" spans="1:3">
      <c r="A23" s="4" t="s">
        <v>98</v>
      </c>
      <c r="B23" s="6" t="n">
        <v>168571</v>
      </c>
      <c r="C23" s="6" t="n">
        <v>168571</v>
      </c>
    </row>
    <row r="24" spans="1:3">
      <c r="A24" s="4" t="s">
        <v>99</v>
      </c>
      <c r="B24" s="6" t="n">
        <v>13061248</v>
      </c>
      <c r="C24" s="6" t="n">
        <v>11779690</v>
      </c>
    </row>
    <row r="25" spans="1:3">
      <c r="A25" s="3" t="s">
        <v>77</v>
      </c>
    </row>
    <row r="26" spans="1:3">
      <c r="A26" s="4" t="s">
        <v>100</v>
      </c>
      <c r="B26" s="6" t="n">
        <v>64212</v>
      </c>
      <c r="C26" s="6" t="n">
        <v>85290</v>
      </c>
    </row>
    <row r="27" spans="1:3">
      <c r="A27" s="4" t="s">
        <v>101</v>
      </c>
      <c r="B27" s="6" t="n">
        <v>412278</v>
      </c>
      <c r="C27" s="6" t="n">
        <v>394759</v>
      </c>
    </row>
    <row r="28" spans="1:3">
      <c r="A28" s="4" t="s">
        <v>102</v>
      </c>
      <c r="B28" s="6" t="n">
        <v>267539</v>
      </c>
      <c r="C28" s="6" t="n">
        <v>203957</v>
      </c>
    </row>
    <row r="29" spans="1:3">
      <c r="A29" s="4" t="s">
        <v>103</v>
      </c>
      <c r="B29" s="6" t="n">
        <v>1106104</v>
      </c>
      <c r="C29" s="6" t="n">
        <v>652645</v>
      </c>
    </row>
    <row r="30" spans="1:3">
      <c r="A30" s="4" t="s">
        <v>104</v>
      </c>
      <c r="B30" s="6" t="n">
        <v>4546</v>
      </c>
      <c r="C30" s="6" t="n">
        <v>4422</v>
      </c>
    </row>
    <row r="31" spans="1:3">
      <c r="A31" s="4" t="s">
        <v>105</v>
      </c>
      <c r="B31" s="6" t="n">
        <v>32109</v>
      </c>
      <c r="C31" s="6" t="n">
        <v>23414</v>
      </c>
    </row>
    <row r="32" spans="1:3">
      <c r="A32" s="4" t="s">
        <v>106</v>
      </c>
      <c r="B32" s="6" t="n">
        <v>1886788</v>
      </c>
      <c r="C32" s="6" t="n">
        <v>1364487</v>
      </c>
    </row>
    <row r="33" spans="1:3">
      <c r="A33" s="4" t="s">
        <v>107</v>
      </c>
      <c r="B33" s="6" t="n">
        <v>6277982</v>
      </c>
      <c r="C33" s="6" t="n">
        <v>5999331</v>
      </c>
    </row>
    <row r="34" spans="1:3">
      <c r="A34" s="4" t="s">
        <v>108</v>
      </c>
      <c r="B34" s="6" t="n">
        <v>54581</v>
      </c>
      <c r="C34" s="6" t="n">
        <v>59128</v>
      </c>
    </row>
    <row r="35" spans="1:3">
      <c r="A35" s="4" t="s">
        <v>109</v>
      </c>
      <c r="B35" s="6" t="n">
        <v>414084</v>
      </c>
      <c r="C35" s="6" t="n">
        <v>422182</v>
      </c>
    </row>
    <row r="36" spans="1:3">
      <c r="A36" s="4" t="s">
        <v>110</v>
      </c>
      <c r="B36" s="6" t="n">
        <v>118690</v>
      </c>
      <c r="C36" s="6" t="n">
        <v>149998</v>
      </c>
    </row>
    <row r="37" spans="1:3">
      <c r="A37" s="4" t="s">
        <v>111</v>
      </c>
      <c r="B37" s="6" t="n">
        <v>352378</v>
      </c>
      <c r="C37" s="6" t="n">
        <v>383089</v>
      </c>
    </row>
    <row r="38" spans="1:3">
      <c r="A38" s="4" t="s">
        <v>112</v>
      </c>
      <c r="B38" s="7" t="n">
        <v>9104503</v>
      </c>
      <c r="C38" s="7" t="n">
        <v>8378215</v>
      </c>
    </row>
    <row r="39" spans="1:3">
      <c r="A39" s="4" t="s">
        <v>113</v>
      </c>
      <c r="B39" s="4" t="s">
        <v>114</v>
      </c>
      <c r="C39" s="4" t="s">
        <v>114</v>
      </c>
    </row>
    <row r="40" spans="1:3">
      <c r="A40" s="4" t="s">
        <v>115</v>
      </c>
      <c r="B40" s="7" t="n">
        <v>255671</v>
      </c>
      <c r="C40" s="7" t="n">
        <v>12842</v>
      </c>
    </row>
    <row r="41" spans="1:3">
      <c r="A41" s="3" t="s">
        <v>116</v>
      </c>
    </row>
    <row r="42" spans="1:3">
      <c r="A42" s="4" t="s">
        <v>117</v>
      </c>
      <c r="B42" s="6" t="n">
        <v>775018</v>
      </c>
      <c r="C42" s="6" t="n">
        <v>770759</v>
      </c>
    </row>
    <row r="43" spans="1:3">
      <c r="A43" s="4" t="s">
        <v>118</v>
      </c>
      <c r="B43" s="6" t="n">
        <v>158898</v>
      </c>
      <c r="C43" s="6" t="n">
        <v>355867</v>
      </c>
    </row>
    <row r="44" spans="1:3">
      <c r="A44" s="4" t="s">
        <v>119</v>
      </c>
      <c r="B44" s="6" t="n">
        <v>2782049</v>
      </c>
      <c r="C44" s="6" t="n">
        <v>2290305</v>
      </c>
    </row>
    <row r="45" spans="1:3">
      <c r="A45" s="4" t="s">
        <v>120</v>
      </c>
      <c r="B45" s="6" t="n">
        <v>-14891</v>
      </c>
      <c r="C45" s="6" t="n">
        <v>-28298</v>
      </c>
    </row>
    <row r="46" spans="1:3">
      <c r="A46" s="4" t="s">
        <v>121</v>
      </c>
      <c r="B46" s="6" t="n">
        <v>3701074</v>
      </c>
      <c r="C46" s="6" t="n">
        <v>3388633</v>
      </c>
    </row>
    <row r="47" spans="1:3">
      <c r="A47" s="4" t="s">
        <v>122</v>
      </c>
      <c r="B47" s="7" t="n">
        <v>13061248</v>
      </c>
      <c r="C47" s="7" t="n">
        <v>1177969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76</v>
      </c>
      <c r="B1" s="2" t="s">
        <v>1</v>
      </c>
    </row>
    <row r="2" spans="1:2">
      <c r="B2" s="2" t="s">
        <v>27</v>
      </c>
    </row>
    <row r="3" spans="1:2">
      <c r="A3" s="3" t="s">
        <v>238</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7</v>
      </c>
    </row>
    <row r="3" spans="1:2">
      <c r="A3" s="3" t="s">
        <v>23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84</v>
      </c>
      <c r="B1" s="2" t="s">
        <v>1</v>
      </c>
    </row>
    <row r="2" spans="1:2">
      <c r="B2" s="2" t="s">
        <v>27</v>
      </c>
    </row>
    <row r="3" spans="1:2">
      <c r="A3" s="3" t="s">
        <v>243</v>
      </c>
    </row>
    <row r="4" spans="1:2">
      <c r="A4" s="4" t="s">
        <v>242</v>
      </c>
      <c r="B4" s="4" t="s">
        <v>385</v>
      </c>
    </row>
    <row r="5" spans="1:2">
      <c r="A5" s="4" t="s">
        <v>386</v>
      </c>
      <c r="B5"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7</v>
      </c>
    </row>
    <row r="3" spans="1:2">
      <c r="A3" s="3" t="s">
        <v>246</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95</v>
      </c>
      <c r="B1" s="2" t="s">
        <v>1</v>
      </c>
    </row>
    <row r="2" spans="1:2">
      <c r="B2" s="2" t="s">
        <v>27</v>
      </c>
    </row>
    <row r="3" spans="1:2">
      <c r="A3" s="3" t="s">
        <v>229</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02</v>
      </c>
      <c r="B1" s="2" t="s">
        <v>1</v>
      </c>
    </row>
    <row r="2" spans="1:2">
      <c r="B2" s="2" t="s">
        <v>27</v>
      </c>
    </row>
    <row r="3" spans="1:2">
      <c r="A3" s="3" t="s">
        <v>254</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r="1" spans="1:2">
      <c r="A1" s="1" t="s">
        <v>405</v>
      </c>
      <c r="B1" s="2" t="s">
        <v>1</v>
      </c>
    </row>
    <row r="2" spans="1:2">
      <c r="B2" s="2" t="s">
        <v>27</v>
      </c>
    </row>
    <row r="3" spans="1:2">
      <c r="A3" s="3" t="s">
        <v>257</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20</v>
      </c>
      <c r="B1" s="2" t="s">
        <v>1</v>
      </c>
    </row>
    <row r="2" spans="1:2">
      <c r="B2" s="2" t="s">
        <v>27</v>
      </c>
    </row>
    <row r="3" spans="1:2">
      <c r="A3" s="3" t="s">
        <v>263</v>
      </c>
    </row>
    <row r="4" spans="1:2">
      <c r="A4" s="4" t="s">
        <v>421</v>
      </c>
      <c r="B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423</v>
      </c>
      <c r="B1" s="2" t="s">
        <v>1</v>
      </c>
    </row>
    <row r="2" spans="1:2">
      <c r="B2" s="2" t="s">
        <v>27</v>
      </c>
    </row>
    <row r="3" spans="1:2">
      <c r="A3" s="3" t="s">
        <v>269</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426</v>
      </c>
      <c r="B1" s="2" t="s">
        <v>1</v>
      </c>
    </row>
    <row r="2" spans="1:2">
      <c r="B2" s="2" t="s">
        <v>27</v>
      </c>
    </row>
    <row r="3" spans="1:2">
      <c r="A3" s="3" t="s">
        <v>275</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23</v>
      </c>
      <c r="B1" s="2" t="s">
        <v>27</v>
      </c>
      <c r="C1" s="2" t="s">
        <v>28</v>
      </c>
    </row>
    <row r="2" spans="1:3">
      <c r="A2" s="4" t="s">
        <v>124</v>
      </c>
      <c r="B2" s="7" t="n">
        <v>12305</v>
      </c>
      <c r="C2" s="7" t="n">
        <v>49707</v>
      </c>
    </row>
    <row r="3" spans="1:3">
      <c r="A3" s="4" t="s">
        <v>125</v>
      </c>
      <c r="B3" s="6" t="n">
        <v>65936</v>
      </c>
      <c r="C3" s="6" t="n">
        <v>38616</v>
      </c>
    </row>
    <row r="4" spans="1:3">
      <c r="A4" s="4" t="s">
        <v>126</v>
      </c>
      <c r="B4" s="6" t="n">
        <v>2894097</v>
      </c>
      <c r="C4" s="6" t="n">
        <v>2627499</v>
      </c>
    </row>
    <row r="5" spans="1:3">
      <c r="A5" s="4" t="s">
        <v>127</v>
      </c>
      <c r="B5" s="7" t="n">
        <v>56316</v>
      </c>
      <c r="C5" s="7" t="n">
        <v>50898</v>
      </c>
    </row>
    <row r="6" spans="1:3">
      <c r="A6" s="4" t="s">
        <v>128</v>
      </c>
      <c r="B6" s="11" t="n">
        <v>0.001</v>
      </c>
      <c r="C6" s="11" t="n">
        <v>0.001</v>
      </c>
    </row>
    <row r="7" spans="1:3">
      <c r="A7" s="4" t="s">
        <v>129</v>
      </c>
      <c r="B7" s="6" t="n">
        <v>725000000</v>
      </c>
      <c r="C7" s="6" t="n">
        <v>725000000</v>
      </c>
    </row>
    <row r="8" spans="1:3">
      <c r="A8" s="4" t="s">
        <v>130</v>
      </c>
      <c r="B8" s="6" t="n">
        <v>72711371</v>
      </c>
      <c r="C8" s="6" t="n">
        <v>73299702</v>
      </c>
    </row>
    <row r="9" spans="1:3">
      <c r="A9" s="4" t="s">
        <v>131</v>
      </c>
      <c r="B9" s="6" t="n">
        <v>72711371</v>
      </c>
      <c r="C9" s="6" t="n">
        <v>72500502</v>
      </c>
    </row>
    <row r="10" spans="1:3">
      <c r="A10" s="4" t="s">
        <v>132</v>
      </c>
    </row>
    <row r="11" spans="1:3">
      <c r="A11" s="4" t="s">
        <v>133</v>
      </c>
      <c r="B11" s="4" t="s">
        <v>134</v>
      </c>
      <c r="C11" s="4" t="s">
        <v>134</v>
      </c>
    </row>
    <row r="12" spans="1:3">
      <c r="A12" s="4" t="s">
        <v>135</v>
      </c>
    </row>
    <row r="13" spans="1:3">
      <c r="A13" s="4" t="s">
        <v>133</v>
      </c>
      <c r="B13" s="4" t="s">
        <v>136</v>
      </c>
      <c r="C13" s="4" t="s">
        <v>1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35</v>
      </c>
      <c r="B1" s="2" t="s">
        <v>1</v>
      </c>
    </row>
    <row r="2" spans="1:2">
      <c r="B2" s="2" t="s">
        <v>27</v>
      </c>
    </row>
    <row r="3" spans="1:2">
      <c r="A3" s="3" t="s">
        <v>278</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450</v>
      </c>
      <c r="B1" s="2" t="s">
        <v>1</v>
      </c>
    </row>
    <row r="2" spans="1:2">
      <c r="B2" s="2" t="s">
        <v>27</v>
      </c>
    </row>
    <row r="3" spans="1:2">
      <c r="A3" s="3" t="s">
        <v>281</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55</v>
      </c>
      <c r="B1" s="2" t="s">
        <v>1</v>
      </c>
    </row>
    <row r="2" spans="1:4">
      <c r="B2" s="2" t="s">
        <v>27</v>
      </c>
      <c r="C2" s="2" t="s">
        <v>28</v>
      </c>
      <c r="D2" s="2" t="s">
        <v>29</v>
      </c>
    </row>
    <row r="3" spans="1:4">
      <c r="A3" s="3" t="s">
        <v>456</v>
      </c>
    </row>
    <row r="4" spans="1:4">
      <c r="A4" s="4" t="s">
        <v>99</v>
      </c>
      <c r="B4" s="7" t="n">
        <v>13061248</v>
      </c>
      <c r="C4" s="7" t="n">
        <v>11779690</v>
      </c>
    </row>
    <row r="5" spans="1:4">
      <c r="A5" s="4" t="s">
        <v>457</v>
      </c>
      <c r="B5" s="6" t="n">
        <v>1106104</v>
      </c>
      <c r="C5" s="6" t="n">
        <v>652645</v>
      </c>
    </row>
    <row r="6" spans="1:4">
      <c r="A6" s="4" t="s">
        <v>458</v>
      </c>
      <c r="B6" s="6" t="n">
        <v>1886788</v>
      </c>
      <c r="C6" s="6" t="n">
        <v>1364487</v>
      </c>
    </row>
    <row r="7" spans="1:4">
      <c r="A7" s="4" t="s">
        <v>459</v>
      </c>
      <c r="B7" s="6" t="n">
        <v>6277982</v>
      </c>
      <c r="C7" s="6" t="n">
        <v>5999331</v>
      </c>
    </row>
    <row r="8" spans="1:4">
      <c r="A8" s="4" t="s">
        <v>112</v>
      </c>
      <c r="B8" s="7" t="n">
        <v>9104503</v>
      </c>
      <c r="C8" s="6" t="n">
        <v>8378215</v>
      </c>
    </row>
    <row r="9" spans="1:4">
      <c r="A9" s="4" t="s">
        <v>460</v>
      </c>
      <c r="B9" s="4" t="s">
        <v>461</v>
      </c>
    </row>
    <row r="10" spans="1:4">
      <c r="A10" s="4" t="s">
        <v>140</v>
      </c>
      <c r="B10" s="7" t="n">
        <v>509500</v>
      </c>
      <c r="C10" s="6" t="n">
        <v>422904</v>
      </c>
      <c r="D10" s="7" t="n">
        <v>431086</v>
      </c>
    </row>
    <row r="11" spans="1:4">
      <c r="A11" s="4" t="s">
        <v>462</v>
      </c>
      <c r="B11" s="6" t="n">
        <v>5400</v>
      </c>
      <c r="C11" s="6" t="n">
        <v>21600</v>
      </c>
      <c r="D11" s="6" t="n">
        <v>22800</v>
      </c>
    </row>
    <row r="12" spans="1:4">
      <c r="A12" s="4" t="s">
        <v>463</v>
      </c>
      <c r="B12" s="6" t="n">
        <v>22000</v>
      </c>
      <c r="C12" s="6" t="n">
        <v>51300</v>
      </c>
      <c r="D12" s="6" t="n">
        <v>14600</v>
      </c>
    </row>
    <row r="13" spans="1:4">
      <c r="A13" s="4" t="s">
        <v>317</v>
      </c>
      <c r="B13" s="6" t="n">
        <v>25500</v>
      </c>
      <c r="C13" s="6" t="n">
        <v>25000</v>
      </c>
    </row>
    <row r="14" spans="1:4">
      <c r="A14" s="4" t="s">
        <v>96</v>
      </c>
      <c r="B14" s="7" t="n">
        <v>214932</v>
      </c>
      <c r="C14" s="6" t="n">
        <v>190073</v>
      </c>
    </row>
    <row r="15" spans="1:4">
      <c r="A15" s="4" t="s">
        <v>464</v>
      </c>
    </row>
    <row r="16" spans="1:4">
      <c r="A16" s="3" t="s">
        <v>456</v>
      </c>
    </row>
    <row r="17" spans="1:4">
      <c r="A17" s="4" t="s">
        <v>465</v>
      </c>
      <c r="B17" s="4" t="s">
        <v>466</v>
      </c>
    </row>
    <row r="18" spans="1:4">
      <c r="A18" s="4" t="s">
        <v>467</v>
      </c>
    </row>
    <row r="19" spans="1:4">
      <c r="A19" s="3" t="s">
        <v>456</v>
      </c>
    </row>
    <row r="20" spans="1:4">
      <c r="A20" s="4" t="s">
        <v>465</v>
      </c>
      <c r="B20" s="4" t="s">
        <v>468</v>
      </c>
    </row>
    <row r="21" spans="1:4">
      <c r="A21" s="4" t="s">
        <v>469</v>
      </c>
    </row>
    <row r="22" spans="1:4">
      <c r="A22" s="3" t="s">
        <v>456</v>
      </c>
    </row>
    <row r="23" spans="1:4">
      <c r="A23" s="4" t="s">
        <v>96</v>
      </c>
      <c r="B23" s="7" t="n">
        <v>6900</v>
      </c>
      <c r="C23" s="6" t="n">
        <v>6800</v>
      </c>
    </row>
    <row r="24" spans="1:4">
      <c r="A24" s="4" t="s">
        <v>470</v>
      </c>
    </row>
    <row r="25" spans="1:4">
      <c r="A25" s="3" t="s">
        <v>456</v>
      </c>
    </row>
    <row r="26" spans="1:4">
      <c r="A26" s="4" t="s">
        <v>465</v>
      </c>
      <c r="B26" s="4" t="s">
        <v>468</v>
      </c>
    </row>
    <row r="27" spans="1:4">
      <c r="A27" s="4" t="s">
        <v>471</v>
      </c>
    </row>
    <row r="28" spans="1:4">
      <c r="A28" s="3" t="s">
        <v>456</v>
      </c>
    </row>
    <row r="29" spans="1:4">
      <c r="A29" s="4" t="s">
        <v>465</v>
      </c>
      <c r="B29" s="4" t="s">
        <v>468</v>
      </c>
    </row>
    <row r="30" spans="1:4">
      <c r="A30" s="4" t="s">
        <v>472</v>
      </c>
    </row>
    <row r="31" spans="1:4">
      <c r="A31" s="3" t="s">
        <v>456</v>
      </c>
    </row>
    <row r="32" spans="1:4">
      <c r="A32" s="4" t="s">
        <v>465</v>
      </c>
      <c r="B32" s="4" t="s">
        <v>466</v>
      </c>
    </row>
    <row r="33" spans="1:4">
      <c r="A33" s="4" t="s">
        <v>473</v>
      </c>
    </row>
    <row r="34" spans="1:4">
      <c r="A34" s="3" t="s">
        <v>456</v>
      </c>
    </row>
    <row r="35" spans="1:4">
      <c r="A35" s="4" t="s">
        <v>465</v>
      </c>
      <c r="B35" s="4" t="s">
        <v>474</v>
      </c>
    </row>
    <row r="36" spans="1:4">
      <c r="A36" s="4" t="s">
        <v>475</v>
      </c>
    </row>
    <row r="37" spans="1:4">
      <c r="A37" s="3" t="s">
        <v>456</v>
      </c>
    </row>
    <row r="38" spans="1:4">
      <c r="A38" s="4" t="s">
        <v>140</v>
      </c>
      <c r="B38" s="7" t="n">
        <v>445200</v>
      </c>
      <c r="C38" s="6" t="n">
        <v>341500</v>
      </c>
      <c r="D38" s="7" t="n">
        <v>346500</v>
      </c>
    </row>
    <row r="39" spans="1:4">
      <c r="A39" s="4" t="s">
        <v>476</v>
      </c>
    </row>
    <row r="40" spans="1:4">
      <c r="A40" s="3" t="s">
        <v>456</v>
      </c>
    </row>
    <row r="41" spans="1:4">
      <c r="A41" s="4" t="s">
        <v>465</v>
      </c>
      <c r="B41" s="4" t="s">
        <v>477</v>
      </c>
    </row>
    <row r="42" spans="1:4">
      <c r="A42" s="4" t="s">
        <v>478</v>
      </c>
    </row>
    <row r="43" spans="1:4">
      <c r="A43" s="3" t="s">
        <v>456</v>
      </c>
    </row>
    <row r="44" spans="1:4">
      <c r="A44" s="4" t="s">
        <v>465</v>
      </c>
      <c r="B44" s="4" t="s">
        <v>468</v>
      </c>
    </row>
    <row r="45" spans="1:4">
      <c r="A45" s="4" t="s">
        <v>479</v>
      </c>
    </row>
    <row r="46" spans="1:4">
      <c r="A46" s="3" t="s">
        <v>456</v>
      </c>
    </row>
    <row r="47" spans="1:4">
      <c r="A47" s="4" t="s">
        <v>465</v>
      </c>
      <c r="B47" s="4" t="s">
        <v>480</v>
      </c>
    </row>
    <row r="48" spans="1:4">
      <c r="A48" s="4" t="s">
        <v>481</v>
      </c>
    </row>
    <row r="49" spans="1:4">
      <c r="A49" s="3" t="s">
        <v>456</v>
      </c>
    </row>
    <row r="50" spans="1:4">
      <c r="A50" s="4" t="s">
        <v>465</v>
      </c>
      <c r="B50" s="4" t="s">
        <v>482</v>
      </c>
    </row>
    <row r="51" spans="1:4">
      <c r="A51" s="4" t="s">
        <v>483</v>
      </c>
    </row>
    <row r="52" spans="1:4">
      <c r="A52" s="3" t="s">
        <v>456</v>
      </c>
    </row>
    <row r="53" spans="1:4">
      <c r="A53" s="4" t="s">
        <v>99</v>
      </c>
      <c r="B53" s="7" t="n">
        <v>-91700</v>
      </c>
      <c r="C53" s="6" t="n">
        <v>-84500</v>
      </c>
    </row>
    <row r="54" spans="1:4">
      <c r="A54" s="4" t="s">
        <v>484</v>
      </c>
      <c r="B54" s="6" t="n">
        <v>-91700</v>
      </c>
      <c r="C54" s="6" t="n">
        <v>-84500</v>
      </c>
    </row>
    <row r="55" spans="1:4">
      <c r="A55" s="4" t="s">
        <v>457</v>
      </c>
      <c r="B55" s="6" t="n">
        <v>-3500</v>
      </c>
      <c r="C55" s="6" t="n">
        <v>-1500</v>
      </c>
    </row>
    <row r="56" spans="1:4">
      <c r="A56" s="4" t="s">
        <v>458</v>
      </c>
      <c r="B56" s="6" t="n">
        <v>-3500</v>
      </c>
      <c r="C56" s="6" t="n">
        <v>-1500</v>
      </c>
    </row>
    <row r="57" spans="1:4">
      <c r="A57" s="4" t="s">
        <v>459</v>
      </c>
      <c r="B57" s="6" t="n">
        <v>-88200</v>
      </c>
      <c r="C57" s="6" t="n">
        <v>-83000</v>
      </c>
    </row>
    <row r="58" spans="1:4">
      <c r="A58" s="4" t="s">
        <v>112</v>
      </c>
      <c r="B58" s="7" t="n">
        <v>-91700</v>
      </c>
      <c r="C58" s="7" t="n">
        <v>-84500</v>
      </c>
    </row>
    <row r="59" spans="1:4">
      <c r="A59" s="4" t="s">
        <v>485</v>
      </c>
    </row>
    <row r="60" spans="1:4">
      <c r="A60" s="3" t="s">
        <v>456</v>
      </c>
    </row>
    <row r="61" spans="1:4">
      <c r="A61" s="4" t="s">
        <v>486</v>
      </c>
      <c r="B61" s="4" t="s">
        <v>487</v>
      </c>
    </row>
    <row r="62" spans="1:4">
      <c r="A62" s="4" t="s">
        <v>488</v>
      </c>
    </row>
    <row r="63" spans="1:4">
      <c r="A63" s="3" t="s">
        <v>456</v>
      </c>
    </row>
    <row r="64" spans="1:4">
      <c r="A64" s="4" t="s">
        <v>486</v>
      </c>
      <c r="B64" s="4" t="s">
        <v>489</v>
      </c>
      <c r="C64" s="4" t="s">
        <v>490</v>
      </c>
    </row>
    <row r="65" spans="1:4">
      <c r="A65" s="4" t="s">
        <v>491</v>
      </c>
    </row>
    <row r="66" spans="1:4">
      <c r="A66" s="3" t="s">
        <v>456</v>
      </c>
    </row>
    <row r="67" spans="1:4">
      <c r="A67" s="4" t="s">
        <v>486</v>
      </c>
      <c r="B67" s="4" t="s">
        <v>492</v>
      </c>
      <c r="C67" s="4" t="s">
        <v>493</v>
      </c>
    </row>
    <row r="68" spans="1:4">
      <c r="A68" s="4" t="s">
        <v>494</v>
      </c>
    </row>
    <row r="69" spans="1:4">
      <c r="A69" s="3" t="s">
        <v>456</v>
      </c>
    </row>
    <row r="70" spans="1:4">
      <c r="A70" s="4" t="s">
        <v>486</v>
      </c>
      <c r="B70" s="4" t="s">
        <v>495</v>
      </c>
      <c r="C70" s="4" t="s">
        <v>496</v>
      </c>
    </row>
    <row r="71" spans="1:4">
      <c r="A71" s="4" t="s">
        <v>497</v>
      </c>
    </row>
    <row r="72" spans="1:4">
      <c r="A72" s="3" t="s">
        <v>456</v>
      </c>
    </row>
    <row r="73" spans="1:4">
      <c r="A73" s="4" t="s">
        <v>498</v>
      </c>
      <c r="B73" s="4" t="s">
        <v>499</v>
      </c>
    </row>
    <row r="74" spans="1:4">
      <c r="A74" s="4" t="s">
        <v>500</v>
      </c>
      <c r="B74" s="4" t="s">
        <v>501</v>
      </c>
    </row>
    <row r="75" spans="1:4">
      <c r="A75" s="4" t="s">
        <v>502</v>
      </c>
    </row>
    <row r="76" spans="1:4">
      <c r="A76" s="3" t="s">
        <v>456</v>
      </c>
    </row>
    <row r="77" spans="1:4">
      <c r="A77" s="4" t="s">
        <v>486</v>
      </c>
      <c r="B77" s="4" t="s">
        <v>503</v>
      </c>
    </row>
    <row r="78" spans="1:4">
      <c r="A78" s="4" t="s">
        <v>504</v>
      </c>
    </row>
    <row r="79" spans="1:4">
      <c r="A79" s="3" t="s">
        <v>456</v>
      </c>
    </row>
    <row r="80" spans="1:4">
      <c r="A80" s="4" t="s">
        <v>505</v>
      </c>
      <c r="B80" s="4" t="s">
        <v>506</v>
      </c>
    </row>
    <row r="81" spans="1:4">
      <c r="A81" s="4" t="s">
        <v>507</v>
      </c>
    </row>
    <row r="82" spans="1:4">
      <c r="A82" s="3" t="s">
        <v>456</v>
      </c>
    </row>
    <row r="83" spans="1:4">
      <c r="A83" s="4" t="s">
        <v>505</v>
      </c>
      <c r="B83" s="4" t="s">
        <v>5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8</v>
      </c>
      <c r="B1" s="2" t="s">
        <v>1</v>
      </c>
    </row>
    <row r="2" spans="1:4">
      <c r="B2" s="2" t="s">
        <v>27</v>
      </c>
      <c r="C2" s="2" t="s">
        <v>28</v>
      </c>
      <c r="D2" s="2" t="s">
        <v>29</v>
      </c>
    </row>
    <row r="3" spans="1:4">
      <c r="A3" s="3" t="s">
        <v>509</v>
      </c>
    </row>
    <row r="4" spans="1:4">
      <c r="A4" s="4" t="s">
        <v>510</v>
      </c>
      <c r="B4" s="7" t="n">
        <v>323309</v>
      </c>
      <c r="C4" s="7" t="n">
        <v>178759</v>
      </c>
      <c r="D4" s="7" t="n">
        <v>150218</v>
      </c>
    </row>
    <row r="5" spans="1:4">
      <c r="A5" s="4" t="s">
        <v>511</v>
      </c>
      <c r="B5" s="6" t="n">
        <v>82151</v>
      </c>
      <c r="C5" s="6" t="n">
        <v>-54757</v>
      </c>
      <c r="D5" s="6" t="n">
        <v>-114738</v>
      </c>
    </row>
    <row r="6" spans="1:4">
      <c r="A6" s="4" t="s">
        <v>512</v>
      </c>
      <c r="B6" s="6" t="n">
        <v>405460</v>
      </c>
      <c r="C6" s="6" t="n">
        <v>124002</v>
      </c>
      <c r="D6" s="6" t="n">
        <v>35480</v>
      </c>
    </row>
    <row r="7" spans="1:4">
      <c r="A7" s="4" t="s">
        <v>491</v>
      </c>
    </row>
    <row r="8" spans="1:4">
      <c r="A8" s="3" t="s">
        <v>509</v>
      </c>
    </row>
    <row r="9" spans="1:4">
      <c r="A9" s="4" t="s">
        <v>510</v>
      </c>
      <c r="B9" s="6" t="n">
        <v>58542</v>
      </c>
      <c r="C9" s="6" t="n">
        <v>7397</v>
      </c>
      <c r="D9" s="6" t="n">
        <v>29536</v>
      </c>
    </row>
    <row r="10" spans="1:4">
      <c r="A10" s="4" t="s">
        <v>511</v>
      </c>
      <c r="B10" s="6" t="n">
        <v>31501</v>
      </c>
      <c r="C10" s="6" t="n">
        <v>10259</v>
      </c>
      <c r="D10" s="6" t="n">
        <v>44604</v>
      </c>
    </row>
    <row r="11" spans="1:4">
      <c r="A11" s="4" t="s">
        <v>512</v>
      </c>
      <c r="B11" s="6" t="n">
        <v>90043</v>
      </c>
      <c r="C11" s="6" t="n">
        <v>17656</v>
      </c>
      <c r="D11" s="6" t="n">
        <v>74140</v>
      </c>
    </row>
    <row r="12" spans="1:4">
      <c r="A12" s="4" t="s">
        <v>513</v>
      </c>
    </row>
    <row r="13" spans="1:4">
      <c r="A13" s="3" t="s">
        <v>509</v>
      </c>
    </row>
    <row r="14" spans="1:4">
      <c r="A14" s="4" t="s">
        <v>510</v>
      </c>
      <c r="B14" s="6" t="n">
        <v>13911</v>
      </c>
      <c r="C14" s="6" t="n">
        <v>10503</v>
      </c>
      <c r="D14" s="6" t="n">
        <v>-19089</v>
      </c>
    </row>
    <row r="15" spans="1:4">
      <c r="A15" s="4" t="s">
        <v>514</v>
      </c>
    </row>
    <row r="16" spans="1:4">
      <c r="A16" s="3" t="s">
        <v>509</v>
      </c>
    </row>
    <row r="17" spans="1:4">
      <c r="A17" s="4" t="s">
        <v>510</v>
      </c>
      <c r="B17" s="6" t="n">
        <v>119971</v>
      </c>
      <c r="C17" s="6" t="n">
        <v>136743</v>
      </c>
      <c r="D17" s="6" t="n">
        <v>127523</v>
      </c>
    </row>
    <row r="18" spans="1:4">
      <c r="A18" s="4" t="s">
        <v>511</v>
      </c>
      <c r="B18" s="6" t="n">
        <v>70414</v>
      </c>
      <c r="C18" s="6" t="n">
        <v>71166</v>
      </c>
      <c r="D18" s="6" t="n">
        <v>65393</v>
      </c>
    </row>
    <row r="19" spans="1:4">
      <c r="A19" s="4" t="s">
        <v>515</v>
      </c>
    </row>
    <row r="20" spans="1:4">
      <c r="A20" s="3" t="s">
        <v>509</v>
      </c>
    </row>
    <row r="21" spans="1:4">
      <c r="A21" s="4" t="s">
        <v>510</v>
      </c>
      <c r="B21" s="6" t="n">
        <v>-103949</v>
      </c>
      <c r="C21" s="6" t="n">
        <v>-150724</v>
      </c>
      <c r="D21" s="6" t="n">
        <v>-86148</v>
      </c>
    </row>
    <row r="22" spans="1:4">
      <c r="A22" s="4" t="s">
        <v>511</v>
      </c>
      <c r="B22" s="6" t="n">
        <v>-38913</v>
      </c>
      <c r="C22" s="6" t="n">
        <v>-60907</v>
      </c>
      <c r="D22" s="6" t="n">
        <v>-20789</v>
      </c>
    </row>
    <row r="23" spans="1:4">
      <c r="A23" s="4" t="s">
        <v>516</v>
      </c>
    </row>
    <row r="24" spans="1:4">
      <c r="A24" s="3" t="s">
        <v>509</v>
      </c>
    </row>
    <row r="25" spans="1:4">
      <c r="A25" s="4" t="s">
        <v>510</v>
      </c>
      <c r="B25" s="6" t="n">
        <v>28609</v>
      </c>
      <c r="C25" s="6" t="n">
        <v>10875</v>
      </c>
      <c r="D25" s="6" t="n">
        <v>7250</v>
      </c>
    </row>
    <row r="26" spans="1:4">
      <c r="A26" s="4" t="s">
        <v>488</v>
      </c>
    </row>
    <row r="27" spans="1:4">
      <c r="A27" s="3" t="s">
        <v>509</v>
      </c>
    </row>
    <row r="28" spans="1:4">
      <c r="A28" s="4" t="s">
        <v>510</v>
      </c>
      <c r="B28" s="6" t="n">
        <v>135599</v>
      </c>
      <c r="C28" s="6" t="n">
        <v>130665</v>
      </c>
      <c r="D28" s="6" t="n">
        <v>126059</v>
      </c>
    </row>
    <row r="29" spans="1:4">
      <c r="A29" s="4" t="s">
        <v>511</v>
      </c>
      <c r="B29" s="6" t="n">
        <v>81911</v>
      </c>
      <c r="C29" s="6" t="n">
        <v>88262</v>
      </c>
      <c r="D29" s="6" t="n">
        <v>87256</v>
      </c>
    </row>
    <row r="30" spans="1:4">
      <c r="A30" s="4" t="s">
        <v>512</v>
      </c>
      <c r="B30" s="6" t="n">
        <v>217510</v>
      </c>
      <c r="C30" s="6" t="n">
        <v>218927</v>
      </c>
      <c r="D30" s="6" t="n">
        <v>213315</v>
      </c>
    </row>
    <row r="31" spans="1:4">
      <c r="A31" s="4" t="s">
        <v>517</v>
      </c>
    </row>
    <row r="32" spans="1:4">
      <c r="A32" s="3" t="s">
        <v>509</v>
      </c>
    </row>
    <row r="33" spans="1:4">
      <c r="A33" s="4" t="s">
        <v>510</v>
      </c>
      <c r="B33" s="6" t="n">
        <v>16627</v>
      </c>
      <c r="C33" s="6" t="n">
        <v>13489</v>
      </c>
      <c r="D33" s="6" t="n">
        <v>12073</v>
      </c>
    </row>
    <row r="34" spans="1:4">
      <c r="A34" s="4" t="s">
        <v>518</v>
      </c>
    </row>
    <row r="35" spans="1:4">
      <c r="A35" s="3" t="s">
        <v>509</v>
      </c>
    </row>
    <row r="36" spans="1:4">
      <c r="A36" s="4" t="s">
        <v>510</v>
      </c>
      <c r="B36" s="6" t="n">
        <v>120482</v>
      </c>
      <c r="C36" s="6" t="n">
        <v>143292</v>
      </c>
      <c r="D36" s="6" t="n">
        <v>127087</v>
      </c>
    </row>
    <row r="37" spans="1:4">
      <c r="A37" s="4" t="s">
        <v>511</v>
      </c>
      <c r="B37" s="6" t="n">
        <v>82791</v>
      </c>
      <c r="C37" s="6" t="n">
        <v>101946</v>
      </c>
      <c r="D37" s="6" t="n">
        <v>94253</v>
      </c>
    </row>
    <row r="38" spans="1:4">
      <c r="A38" s="4" t="s">
        <v>519</v>
      </c>
    </row>
    <row r="39" spans="1:4">
      <c r="A39" s="3" t="s">
        <v>509</v>
      </c>
    </row>
    <row r="40" spans="1:4">
      <c r="A40" s="4" t="s">
        <v>510</v>
      </c>
      <c r="B40" s="6" t="n">
        <v>-1510</v>
      </c>
      <c r="C40" s="6" t="n">
        <v>-26116</v>
      </c>
      <c r="D40" s="6" t="n">
        <v>-13101</v>
      </c>
    </row>
    <row r="41" spans="1:4">
      <c r="A41" s="4" t="s">
        <v>511</v>
      </c>
      <c r="B41" s="6" t="n">
        <v>-880</v>
      </c>
      <c r="C41" s="6" t="n">
        <v>-13684</v>
      </c>
      <c r="D41" s="6" t="n">
        <v>-6997</v>
      </c>
    </row>
    <row r="42" spans="1:4">
      <c r="A42" s="4" t="s">
        <v>494</v>
      </c>
    </row>
    <row r="43" spans="1:4">
      <c r="A43" s="3" t="s">
        <v>509</v>
      </c>
    </row>
    <row r="44" spans="1:4">
      <c r="A44" s="4" t="s">
        <v>510</v>
      </c>
      <c r="B44" s="6" t="n">
        <v>129725</v>
      </c>
      <c r="C44" s="6" t="n">
        <v>41048</v>
      </c>
      <c r="D44" s="6" t="n">
        <v>-6096</v>
      </c>
    </row>
    <row r="45" spans="1:4">
      <c r="A45" s="4" t="s">
        <v>511</v>
      </c>
      <c r="B45" s="6" t="n">
        <v>47202</v>
      </c>
      <c r="C45" s="6" t="n">
        <v>16094</v>
      </c>
      <c r="D45" s="6" t="n">
        <v>-2042</v>
      </c>
    </row>
    <row r="46" spans="1:4">
      <c r="A46" s="4" t="s">
        <v>512</v>
      </c>
      <c r="B46" s="6" t="n">
        <v>176927</v>
      </c>
      <c r="C46" s="6" t="n">
        <v>57142</v>
      </c>
      <c r="D46" s="6" t="n">
        <v>-8138</v>
      </c>
    </row>
    <row r="47" spans="1:4">
      <c r="A47" s="4" t="s">
        <v>520</v>
      </c>
    </row>
    <row r="48" spans="1:4">
      <c r="A48" s="3" t="s">
        <v>509</v>
      </c>
    </row>
    <row r="49" spans="1:4">
      <c r="A49" s="4" t="s">
        <v>510</v>
      </c>
      <c r="B49" s="6" t="n">
        <v>129725</v>
      </c>
      <c r="C49" s="6" t="n">
        <v>41048</v>
      </c>
      <c r="D49" s="6" t="n">
        <v>-6096</v>
      </c>
    </row>
    <row r="50" spans="1:4">
      <c r="A50" s="4" t="s">
        <v>511</v>
      </c>
      <c r="B50" s="6" t="n">
        <v>47202</v>
      </c>
      <c r="C50" s="6" t="n">
        <v>16094</v>
      </c>
      <c r="D50" s="6" t="n">
        <v>-2042</v>
      </c>
    </row>
    <row r="51" spans="1:4">
      <c r="A51" s="4" t="s">
        <v>521</v>
      </c>
    </row>
    <row r="52" spans="1:4">
      <c r="A52" s="3" t="s">
        <v>509</v>
      </c>
    </row>
    <row r="53" spans="1:4">
      <c r="A53" s="4" t="s">
        <v>510</v>
      </c>
      <c r="B53" s="6" t="n">
        <v>-557</v>
      </c>
      <c r="C53" s="6" t="n">
        <v>-351</v>
      </c>
      <c r="D53" s="6" t="n">
        <v>719</v>
      </c>
    </row>
    <row r="54" spans="1:4">
      <c r="A54" s="4" t="s">
        <v>522</v>
      </c>
    </row>
    <row r="55" spans="1:4">
      <c r="A55" s="3" t="s">
        <v>509</v>
      </c>
    </row>
    <row r="56" spans="1:4">
      <c r="A56" s="4" t="s">
        <v>510</v>
      </c>
      <c r="B56" s="6" t="n">
        <v>323309</v>
      </c>
      <c r="C56" s="6" t="n">
        <v>178759</v>
      </c>
      <c r="D56" s="6" t="n">
        <v>150218</v>
      </c>
    </row>
    <row r="57" spans="1:4">
      <c r="A57" s="4" t="s">
        <v>523</v>
      </c>
    </row>
    <row r="58" spans="1:4">
      <c r="A58" s="3" t="s">
        <v>509</v>
      </c>
    </row>
    <row r="59" spans="1:4">
      <c r="A59" s="4" t="s">
        <v>510</v>
      </c>
      <c r="B59" s="6" t="n">
        <v>30538</v>
      </c>
      <c r="C59" s="6" t="n">
        <v>23992</v>
      </c>
      <c r="D59" s="6" t="n">
        <v>-7016</v>
      </c>
    </row>
    <row r="60" spans="1:4">
      <c r="A60" s="4" t="s">
        <v>524</v>
      </c>
    </row>
    <row r="61" spans="1:4">
      <c r="A61" s="3" t="s">
        <v>509</v>
      </c>
    </row>
    <row r="62" spans="1:4">
      <c r="A62" s="4" t="s">
        <v>510</v>
      </c>
      <c r="B62" s="6" t="n">
        <v>240453</v>
      </c>
      <c r="C62" s="6" t="n">
        <v>280035</v>
      </c>
      <c r="D62" s="6" t="n">
        <v>254610</v>
      </c>
    </row>
    <row r="63" spans="1:4">
      <c r="A63" s="4" t="s">
        <v>525</v>
      </c>
    </row>
    <row r="64" spans="1:4">
      <c r="A64" s="3" t="s">
        <v>509</v>
      </c>
    </row>
    <row r="65" spans="1:4">
      <c r="A65" s="4" t="s">
        <v>510</v>
      </c>
      <c r="B65" s="6" t="n">
        <v>24266</v>
      </c>
      <c r="C65" s="6" t="n">
        <v>-135792</v>
      </c>
      <c r="D65" s="6" t="n">
        <v>-105345</v>
      </c>
    </row>
    <row r="66" spans="1:4">
      <c r="A66" s="4" t="s">
        <v>526</v>
      </c>
    </row>
    <row r="67" spans="1:4">
      <c r="A67" s="3" t="s">
        <v>509</v>
      </c>
    </row>
    <row r="68" spans="1:4">
      <c r="A68" s="4" t="s">
        <v>510</v>
      </c>
      <c r="B68" s="7" t="n">
        <v>28609</v>
      </c>
      <c r="C68" s="7" t="n">
        <v>10875</v>
      </c>
      <c r="D68" s="7" t="n">
        <v>72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7</v>
      </c>
      <c r="B1" s="2" t="s">
        <v>1</v>
      </c>
    </row>
    <row r="2" spans="1:4">
      <c r="B2" s="2" t="s">
        <v>27</v>
      </c>
      <c r="C2" s="2" t="s">
        <v>28</v>
      </c>
      <c r="D2" s="2" t="s">
        <v>29</v>
      </c>
    </row>
    <row r="3" spans="1:4">
      <c r="A3" s="3" t="s">
        <v>456</v>
      </c>
    </row>
    <row r="4" spans="1:4">
      <c r="A4" s="4" t="s">
        <v>528</v>
      </c>
      <c r="B4" s="7" t="n">
        <v>8106247</v>
      </c>
    </row>
    <row r="5" spans="1:4">
      <c r="A5" s="4" t="s">
        <v>529</v>
      </c>
      <c r="B5" s="6" t="n">
        <v>9366593</v>
      </c>
      <c r="C5" s="7" t="n">
        <v>8106247</v>
      </c>
    </row>
    <row r="6" spans="1:4">
      <c r="A6" s="4" t="s">
        <v>530</v>
      </c>
    </row>
    <row r="7" spans="1:4">
      <c r="A7" s="3" t="s">
        <v>456</v>
      </c>
    </row>
    <row r="8" spans="1:4">
      <c r="A8" s="4" t="s">
        <v>528</v>
      </c>
      <c r="B8" s="6" t="n">
        <v>135331</v>
      </c>
      <c r="C8" s="6" t="n">
        <v>118194</v>
      </c>
      <c r="D8" s="7" t="n">
        <v>100928</v>
      </c>
    </row>
    <row r="9" spans="1:4">
      <c r="A9" s="4" t="s">
        <v>531</v>
      </c>
      <c r="B9" s="6" t="n">
        <v>69927</v>
      </c>
      <c r="C9" s="6" t="n">
        <v>74018</v>
      </c>
      <c r="D9" s="6" t="n">
        <v>72545</v>
      </c>
    </row>
    <row r="10" spans="1:4">
      <c r="A10" s="4" t="s">
        <v>532</v>
      </c>
      <c r="B10" s="6" t="n">
        <v>-47271</v>
      </c>
      <c r="C10" s="6" t="n">
        <v>-50926</v>
      </c>
      <c r="D10" s="6" t="n">
        <v>-50325</v>
      </c>
    </row>
    <row r="11" spans="1:4">
      <c r="A11" s="4" t="s">
        <v>533</v>
      </c>
      <c r="B11" s="6" t="n">
        <v>-7285</v>
      </c>
      <c r="C11" s="6" t="n">
        <v>-5955</v>
      </c>
      <c r="D11" s="6" t="n">
        <v>-4954</v>
      </c>
    </row>
    <row r="12" spans="1:4">
      <c r="A12" s="4" t="s">
        <v>529</v>
      </c>
      <c r="B12" s="7" t="n">
        <v>150702</v>
      </c>
      <c r="C12" s="7" t="n">
        <v>135331</v>
      </c>
      <c r="D12" s="7" t="n">
        <v>1181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4</v>
      </c>
      <c r="B1" s="2" t="s">
        <v>27</v>
      </c>
      <c r="C1" s="2" t="s">
        <v>28</v>
      </c>
    </row>
    <row r="2" spans="1:3">
      <c r="A2" s="3" t="s">
        <v>535</v>
      </c>
    </row>
    <row r="3" spans="1:3">
      <c r="A3" s="4" t="s">
        <v>536</v>
      </c>
      <c r="B3" s="7" t="n">
        <v>684129</v>
      </c>
      <c r="C3" s="7" t="n">
        <v>704953</v>
      </c>
    </row>
    <row r="4" spans="1:3">
      <c r="A4" s="3" t="s">
        <v>307</v>
      </c>
    </row>
    <row r="5" spans="1:3">
      <c r="A5" s="4" t="s">
        <v>537</v>
      </c>
      <c r="B5" s="6" t="n">
        <v>912678</v>
      </c>
      <c r="C5" s="6" t="n">
        <v>1002222</v>
      </c>
    </row>
    <row r="6" spans="1:3">
      <c r="A6" s="4" t="s">
        <v>538</v>
      </c>
    </row>
    <row r="7" spans="1:3">
      <c r="A7" s="3" t="s">
        <v>535</v>
      </c>
    </row>
    <row r="8" spans="1:3">
      <c r="A8" s="4" t="s">
        <v>536</v>
      </c>
      <c r="B8" s="6" t="n">
        <v>684129</v>
      </c>
      <c r="C8" s="6" t="n">
        <v>704953</v>
      </c>
    </row>
    <row r="9" spans="1:3">
      <c r="A9" s="3" t="s">
        <v>307</v>
      </c>
    </row>
    <row r="10" spans="1:3">
      <c r="A10" s="4" t="s">
        <v>539</v>
      </c>
      <c r="B10" s="6" t="n">
        <v>37032</v>
      </c>
      <c r="C10" s="6" t="n">
        <v>43843</v>
      </c>
    </row>
    <row r="11" spans="1:3">
      <c r="A11" s="4" t="s">
        <v>540</v>
      </c>
    </row>
    <row r="12" spans="1:3">
      <c r="A12" s="3" t="s">
        <v>307</v>
      </c>
    </row>
    <row r="13" spans="1:3">
      <c r="A13" s="4" t="s">
        <v>541</v>
      </c>
      <c r="B13" s="7" t="n">
        <v>191517</v>
      </c>
      <c r="C13" s="7" t="n">
        <v>2534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2</v>
      </c>
      <c r="B1" s="2" t="s">
        <v>1</v>
      </c>
    </row>
    <row r="2" spans="1:4">
      <c r="B2" s="2" t="s">
        <v>27</v>
      </c>
      <c r="C2" s="2" t="s">
        <v>28</v>
      </c>
      <c r="D2" s="2" t="s">
        <v>29</v>
      </c>
    </row>
    <row r="3" spans="1:4">
      <c r="A3" s="3" t="s">
        <v>543</v>
      </c>
    </row>
    <row r="4" spans="1:4">
      <c r="A4" s="4" t="s">
        <v>544</v>
      </c>
      <c r="B4" s="7" t="n">
        <v>-28298</v>
      </c>
      <c r="C4" s="7" t="n">
        <v>-17189</v>
      </c>
      <c r="D4" s="7" t="n">
        <v>-14768</v>
      </c>
    </row>
    <row r="5" spans="1:4">
      <c r="A5" s="4" t="s">
        <v>545</v>
      </c>
      <c r="B5" s="6" t="n">
        <v>13407</v>
      </c>
      <c r="C5" s="6" t="n">
        <v>-11109</v>
      </c>
      <c r="D5" s="6" t="n">
        <v>-2421</v>
      </c>
    </row>
    <row r="6" spans="1:4">
      <c r="A6" s="4" t="s">
        <v>546</v>
      </c>
      <c r="B6" s="6" t="n">
        <v>-14891</v>
      </c>
      <c r="C6" s="6" t="n">
        <v>-28298</v>
      </c>
      <c r="D6" s="6" t="n">
        <v>-17189</v>
      </c>
    </row>
    <row r="7" spans="1:4">
      <c r="A7" s="4" t="s">
        <v>547</v>
      </c>
    </row>
    <row r="8" spans="1:4">
      <c r="A8" s="3" t="s">
        <v>543</v>
      </c>
    </row>
    <row r="9" spans="1:4">
      <c r="A9" s="4" t="s">
        <v>544</v>
      </c>
      <c r="B9" s="6" t="n">
        <v>-468</v>
      </c>
      <c r="C9" s="6" t="n">
        <v>17</v>
      </c>
      <c r="D9" s="6" t="n">
        <v>341</v>
      </c>
    </row>
    <row r="10" spans="1:4">
      <c r="A10" s="4" t="s">
        <v>545</v>
      </c>
      <c r="B10" s="6" t="n">
        <v>49</v>
      </c>
      <c r="C10" s="6" t="n">
        <v>-485</v>
      </c>
      <c r="D10" s="6" t="n">
        <v>-324</v>
      </c>
    </row>
    <row r="11" spans="1:4">
      <c r="A11" s="4" t="s">
        <v>546</v>
      </c>
      <c r="B11" s="6" t="n">
        <v>-419</v>
      </c>
      <c r="C11" s="6" t="n">
        <v>-468</v>
      </c>
      <c r="D11" s="6" t="n">
        <v>17</v>
      </c>
    </row>
    <row r="12" spans="1:4">
      <c r="A12" s="4" t="s">
        <v>548</v>
      </c>
    </row>
    <row r="13" spans="1:4">
      <c r="A13" s="3" t="s">
        <v>543</v>
      </c>
    </row>
    <row r="14" spans="1:4">
      <c r="A14" s="4" t="s">
        <v>544</v>
      </c>
      <c r="B14" s="6" t="n">
        <v>-29888</v>
      </c>
      <c r="C14" s="6" t="n">
        <v>-18919</v>
      </c>
      <c r="D14" s="6" t="n">
        <v>-16253</v>
      </c>
    </row>
    <row r="15" spans="1:4">
      <c r="A15" s="4" t="s">
        <v>545</v>
      </c>
      <c r="B15" s="6" t="n">
        <v>14038</v>
      </c>
      <c r="C15" s="6" t="n">
        <v>-10969</v>
      </c>
      <c r="D15" s="6" t="n">
        <v>-2666</v>
      </c>
    </row>
    <row r="16" spans="1:4">
      <c r="A16" s="4" t="s">
        <v>546</v>
      </c>
      <c r="B16" s="6" t="n">
        <v>-15850</v>
      </c>
      <c r="C16" s="6" t="n">
        <v>-29888</v>
      </c>
      <c r="D16" s="6" t="n">
        <v>-18919</v>
      </c>
    </row>
    <row r="17" spans="1:4">
      <c r="A17" s="4" t="s">
        <v>549</v>
      </c>
    </row>
    <row r="18" spans="1:4">
      <c r="A18" s="3" t="s">
        <v>543</v>
      </c>
    </row>
    <row r="19" spans="1:4">
      <c r="A19" s="4" t="s">
        <v>544</v>
      </c>
      <c r="C19" s="6" t="n">
        <v>-171</v>
      </c>
    </row>
    <row r="20" spans="1:4">
      <c r="A20" s="4" t="s">
        <v>545</v>
      </c>
      <c r="B20" s="6" t="n">
        <v>-463</v>
      </c>
      <c r="C20" s="6" t="n">
        <v>171</v>
      </c>
      <c r="D20" s="6" t="n">
        <v>-171</v>
      </c>
    </row>
    <row r="21" spans="1:4">
      <c r="A21" s="4" t="s">
        <v>546</v>
      </c>
      <c r="B21" s="6" t="n">
        <v>-463</v>
      </c>
      <c r="D21" s="6" t="n">
        <v>-171</v>
      </c>
    </row>
    <row r="22" spans="1:4">
      <c r="A22" s="4" t="s">
        <v>550</v>
      </c>
    </row>
    <row r="23" spans="1:4">
      <c r="A23" s="3" t="s">
        <v>543</v>
      </c>
    </row>
    <row r="24" spans="1:4">
      <c r="A24" s="4" t="s">
        <v>544</v>
      </c>
      <c r="B24" s="6" t="n">
        <v>2058</v>
      </c>
      <c r="C24" s="6" t="n">
        <v>1884</v>
      </c>
      <c r="D24" s="6" t="n">
        <v>1144</v>
      </c>
    </row>
    <row r="25" spans="1:4">
      <c r="A25" s="4" t="s">
        <v>545</v>
      </c>
      <c r="B25" s="6" t="n">
        <v>-217</v>
      </c>
      <c r="C25" s="6" t="n">
        <v>174</v>
      </c>
      <c r="D25" s="6" t="n">
        <v>740</v>
      </c>
    </row>
    <row r="26" spans="1:4">
      <c r="A26" s="4" t="s">
        <v>546</v>
      </c>
      <c r="B26" s="7" t="n">
        <v>1841</v>
      </c>
      <c r="C26" s="7" t="n">
        <v>2058</v>
      </c>
      <c r="D26" s="7" t="n">
        <v>18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r="A1" s="1" t="s">
        <v>551</v>
      </c>
      <c r="B1" s="2" t="s">
        <v>1</v>
      </c>
    </row>
    <row r="2" spans="1:2">
      <c r="B2" s="2" t="s">
        <v>552</v>
      </c>
    </row>
    <row r="3" spans="1:2">
      <c r="A3" s="3" t="s">
        <v>553</v>
      </c>
    </row>
    <row r="4" spans="1:2">
      <c r="A4" s="4" t="s">
        <v>554</v>
      </c>
      <c r="B4" s="6" t="n">
        <v>4</v>
      </c>
    </row>
    <row r="5" spans="1:2">
      <c r="A5" s="4" t="s">
        <v>555</v>
      </c>
    </row>
    <row r="6" spans="1:2">
      <c r="A6" s="3" t="s">
        <v>553</v>
      </c>
    </row>
    <row r="7" spans="1:2">
      <c r="A7" s="4" t="s">
        <v>556</v>
      </c>
      <c r="B7"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7</v>
      </c>
      <c r="B1" s="2" t="s">
        <v>1</v>
      </c>
    </row>
    <row r="2" spans="1:4">
      <c r="B2" s="2" t="s">
        <v>27</v>
      </c>
      <c r="C2" s="2" t="s">
        <v>28</v>
      </c>
      <c r="D2" s="2" t="s">
        <v>29</v>
      </c>
    </row>
    <row r="3" spans="1:4">
      <c r="A3" s="3" t="s">
        <v>553</v>
      </c>
    </row>
    <row r="4" spans="1:4">
      <c r="A4" s="4" t="s">
        <v>31</v>
      </c>
      <c r="B4" s="7" t="n">
        <v>2450382</v>
      </c>
      <c r="C4" s="7" t="n">
        <v>1993920</v>
      </c>
      <c r="D4" s="7" t="n">
        <v>1830085</v>
      </c>
    </row>
    <row r="5" spans="1:4">
      <c r="A5" s="4" t="s">
        <v>558</v>
      </c>
      <c r="B5" s="6" t="n">
        <v>625132</v>
      </c>
      <c r="C5" s="6" t="n">
        <v>427159</v>
      </c>
      <c r="D5" s="6" t="n">
        <v>62746</v>
      </c>
    </row>
    <row r="6" spans="1:4">
      <c r="A6" s="4" t="s">
        <v>521</v>
      </c>
    </row>
    <row r="7" spans="1:4">
      <c r="A7" s="3" t="s">
        <v>553</v>
      </c>
    </row>
    <row r="8" spans="1:4">
      <c r="A8" s="4" t="s">
        <v>31</v>
      </c>
      <c r="B8" s="6" t="n">
        <v>-100535</v>
      </c>
      <c r="C8" s="6" t="n">
        <v>-114252</v>
      </c>
      <c r="D8" s="6" t="n">
        <v>-130263</v>
      </c>
    </row>
    <row r="9" spans="1:4">
      <c r="A9" s="4" t="s">
        <v>558</v>
      </c>
      <c r="B9" s="6" t="n">
        <v>6506</v>
      </c>
      <c r="C9" s="6" t="n">
        <v>2570</v>
      </c>
      <c r="D9" s="6" t="n">
        <v>-2700</v>
      </c>
    </row>
    <row r="10" spans="1:4">
      <c r="A10" s="4" t="s">
        <v>559</v>
      </c>
    </row>
    <row r="11" spans="1:4">
      <c r="A11" s="3" t="s">
        <v>553</v>
      </c>
    </row>
    <row r="12" spans="1:4">
      <c r="A12" s="4" t="s">
        <v>31</v>
      </c>
      <c r="B12" s="6" t="n">
        <v>1229413</v>
      </c>
      <c r="C12" s="6" t="n">
        <v>1019539</v>
      </c>
      <c r="D12" s="6" t="n">
        <v>950977</v>
      </c>
    </row>
    <row r="13" spans="1:4">
      <c r="A13" s="4" t="s">
        <v>558</v>
      </c>
      <c r="B13" s="6" t="n">
        <v>283399</v>
      </c>
      <c r="C13" s="6" t="n">
        <v>256218</v>
      </c>
      <c r="D13" s="6" t="n">
        <v>98891</v>
      </c>
    </row>
    <row r="14" spans="1:4">
      <c r="A14" s="4" t="s">
        <v>560</v>
      </c>
    </row>
    <row r="15" spans="1:4">
      <c r="A15" s="3" t="s">
        <v>553</v>
      </c>
    </row>
    <row r="16" spans="1:4">
      <c r="A16" s="4" t="s">
        <v>31</v>
      </c>
      <c r="B16" s="6" t="n">
        <v>667629</v>
      </c>
      <c r="C16" s="6" t="n">
        <v>631455</v>
      </c>
      <c r="D16" s="6" t="n">
        <v>611035</v>
      </c>
    </row>
    <row r="17" spans="1:4">
      <c r="A17" s="4" t="s">
        <v>558</v>
      </c>
      <c r="B17" s="6" t="n">
        <v>108119</v>
      </c>
      <c r="C17" s="6" t="n">
        <v>146756</v>
      </c>
      <c r="D17" s="6" t="n">
        <v>40127</v>
      </c>
    </row>
    <row r="18" spans="1:4">
      <c r="A18" s="4" t="s">
        <v>561</v>
      </c>
    </row>
    <row r="19" spans="1:4">
      <c r="A19" s="3" t="s">
        <v>553</v>
      </c>
    </row>
    <row r="20" spans="1:4">
      <c r="A20" s="4" t="s">
        <v>31</v>
      </c>
      <c r="B20" s="6" t="n">
        <v>531554</v>
      </c>
      <c r="C20" s="6" t="n">
        <v>354518</v>
      </c>
      <c r="D20" s="6" t="n">
        <v>284932</v>
      </c>
    </row>
    <row r="21" spans="1:4">
      <c r="A21" s="4" t="s">
        <v>558</v>
      </c>
      <c r="B21" s="6" t="n">
        <v>165152</v>
      </c>
      <c r="C21" s="6" t="n">
        <v>95991</v>
      </c>
      <c r="D21" s="6" t="n">
        <v>48170</v>
      </c>
    </row>
    <row r="22" spans="1:4">
      <c r="A22" s="4" t="s">
        <v>562</v>
      </c>
    </row>
    <row r="23" spans="1:4">
      <c r="A23" s="3" t="s">
        <v>553</v>
      </c>
    </row>
    <row r="24" spans="1:4">
      <c r="A24" s="4" t="s">
        <v>31</v>
      </c>
      <c r="B24" s="6" t="n">
        <v>30230</v>
      </c>
      <c r="C24" s="6" t="n">
        <v>33566</v>
      </c>
      <c r="D24" s="6" t="n">
        <v>55010</v>
      </c>
    </row>
    <row r="25" spans="1:4">
      <c r="A25" s="4" t="s">
        <v>558</v>
      </c>
      <c r="B25" s="6" t="n">
        <v>10128</v>
      </c>
      <c r="C25" s="6" t="n">
        <v>13471</v>
      </c>
      <c r="D25" s="6" t="n">
        <v>10594</v>
      </c>
    </row>
    <row r="26" spans="1:4">
      <c r="A26" s="4" t="s">
        <v>563</v>
      </c>
    </row>
    <row r="27" spans="1:4">
      <c r="A27" s="3" t="s">
        <v>553</v>
      </c>
    </row>
    <row r="28" spans="1:4">
      <c r="A28" s="4" t="s">
        <v>31</v>
      </c>
      <c r="B28" s="6" t="n">
        <v>397991</v>
      </c>
      <c r="C28" s="6" t="n">
        <v>402928</v>
      </c>
      <c r="D28" s="6" t="n">
        <v>399276</v>
      </c>
    </row>
    <row r="29" spans="1:4">
      <c r="A29" s="4" t="s">
        <v>558</v>
      </c>
      <c r="B29" s="6" t="n">
        <v>181372</v>
      </c>
      <c r="C29" s="6" t="n">
        <v>183823</v>
      </c>
      <c r="D29" s="6" t="n">
        <v>176356</v>
      </c>
    </row>
    <row r="30" spans="1:4">
      <c r="A30" s="4" t="s">
        <v>564</v>
      </c>
    </row>
    <row r="31" spans="1:4">
      <c r="A31" s="3" t="s">
        <v>553</v>
      </c>
    </row>
    <row r="32" spans="1:4">
      <c r="A32" s="4" t="s">
        <v>31</v>
      </c>
      <c r="B32" s="6" t="n">
        <v>92935</v>
      </c>
      <c r="C32" s="6" t="n">
        <v>95502</v>
      </c>
      <c r="D32" s="6" t="n">
        <v>113582</v>
      </c>
    </row>
    <row r="33" spans="1:4">
      <c r="A33" s="4" t="s">
        <v>558</v>
      </c>
      <c r="B33" s="6" t="n">
        <v>30172</v>
      </c>
      <c r="C33" s="6" t="n">
        <v>26955</v>
      </c>
      <c r="D33" s="6" t="n">
        <v>31926</v>
      </c>
    </row>
    <row r="34" spans="1:4">
      <c r="A34" s="4" t="s">
        <v>565</v>
      </c>
    </row>
    <row r="35" spans="1:4">
      <c r="A35" s="3" t="s">
        <v>553</v>
      </c>
    </row>
    <row r="36" spans="1:4">
      <c r="A36" s="4" t="s">
        <v>31</v>
      </c>
      <c r="B36" s="6" t="n">
        <v>305056</v>
      </c>
      <c r="C36" s="6" t="n">
        <v>307426</v>
      </c>
      <c r="D36" s="6" t="n">
        <v>285694</v>
      </c>
    </row>
    <row r="37" spans="1:4">
      <c r="A37" s="4" t="s">
        <v>558</v>
      </c>
      <c r="B37" s="6" t="n">
        <v>151200</v>
      </c>
      <c r="C37" s="6" t="n">
        <v>156868</v>
      </c>
      <c r="D37" s="6" t="n">
        <v>144430</v>
      </c>
    </row>
    <row r="38" spans="1:4">
      <c r="A38" s="4" t="s">
        <v>566</v>
      </c>
    </row>
    <row r="39" spans="1:4">
      <c r="A39" s="3" t="s">
        <v>553</v>
      </c>
    </row>
    <row r="40" spans="1:4">
      <c r="A40" s="4" t="s">
        <v>31</v>
      </c>
      <c r="B40" s="6" t="n">
        <v>504347</v>
      </c>
      <c r="C40" s="6" t="n">
        <v>235593</v>
      </c>
      <c r="D40" s="6" t="n">
        <v>170087</v>
      </c>
    </row>
    <row r="41" spans="1:4">
      <c r="A41" s="4" t="s">
        <v>558</v>
      </c>
      <c r="B41" s="6" t="n">
        <v>184083</v>
      </c>
      <c r="C41" s="6" t="n">
        <v>58271</v>
      </c>
      <c r="D41" s="6" t="n">
        <v>3411</v>
      </c>
    </row>
    <row r="42" spans="1:4">
      <c r="A42" s="4" t="s">
        <v>567</v>
      </c>
    </row>
    <row r="43" spans="1:4">
      <c r="A43" s="3" t="s">
        <v>553</v>
      </c>
    </row>
    <row r="44" spans="1:4">
      <c r="A44" s="4" t="s">
        <v>31</v>
      </c>
      <c r="B44" s="6" t="n">
        <v>419166</v>
      </c>
      <c r="C44" s="6" t="n">
        <v>450112</v>
      </c>
      <c r="D44" s="6" t="n">
        <v>440008</v>
      </c>
    </row>
    <row r="45" spans="1:4">
      <c r="A45" s="4" t="s">
        <v>558</v>
      </c>
      <c r="B45" s="6" t="n">
        <v>-30228</v>
      </c>
      <c r="C45" s="6" t="n">
        <v>-73723</v>
      </c>
      <c r="D45" s="6" t="n">
        <v>-213212</v>
      </c>
    </row>
    <row r="46" spans="1:4">
      <c r="A46" s="4" t="s">
        <v>568</v>
      </c>
    </row>
    <row r="47" spans="1:4">
      <c r="A47" s="3" t="s">
        <v>553</v>
      </c>
    </row>
    <row r="48" spans="1:4">
      <c r="A48" s="4" t="s">
        <v>31</v>
      </c>
      <c r="B48" s="6" t="n">
        <v>277842</v>
      </c>
      <c r="C48" s="6" t="n">
        <v>259945</v>
      </c>
      <c r="D48" s="6" t="n">
        <v>282687</v>
      </c>
    </row>
    <row r="49" spans="1:4">
      <c r="A49" s="4" t="s">
        <v>558</v>
      </c>
      <c r="B49" s="6" t="n">
        <v>-40227</v>
      </c>
      <c r="C49" s="6" t="n">
        <v>-78804</v>
      </c>
      <c r="D49" s="6" t="n">
        <v>-67486</v>
      </c>
    </row>
    <row r="50" spans="1:4">
      <c r="A50" s="4" t="s">
        <v>569</v>
      </c>
    </row>
    <row r="51" spans="1:4">
      <c r="A51" s="3" t="s">
        <v>553</v>
      </c>
    </row>
    <row r="52" spans="1:4">
      <c r="A52" s="4" t="s">
        <v>31</v>
      </c>
      <c r="B52" s="6" t="n">
        <v>65777</v>
      </c>
      <c r="C52" s="6" t="n">
        <v>94376</v>
      </c>
      <c r="D52" s="6" t="n">
        <v>83520</v>
      </c>
    </row>
    <row r="53" spans="1:4">
      <c r="A53" s="4" t="s">
        <v>558</v>
      </c>
      <c r="B53" s="6" t="n">
        <v>4984</v>
      </c>
      <c r="C53" s="6" t="n">
        <v>-12407</v>
      </c>
      <c r="D53" s="6" t="n">
        <v>-158091</v>
      </c>
    </row>
    <row r="54" spans="1:4">
      <c r="A54" s="4" t="s">
        <v>570</v>
      </c>
    </row>
    <row r="55" spans="1:4">
      <c r="A55" s="3" t="s">
        <v>553</v>
      </c>
    </row>
    <row r="56" spans="1:4">
      <c r="A56" s="4" t="s">
        <v>31</v>
      </c>
      <c r="B56" s="6" t="n">
        <v>75547</v>
      </c>
      <c r="C56" s="6" t="n">
        <v>95791</v>
      </c>
      <c r="D56" s="6" t="n">
        <v>73801</v>
      </c>
    </row>
    <row r="57" spans="1:4">
      <c r="A57" s="4" t="s">
        <v>558</v>
      </c>
      <c r="B57" s="7" t="n">
        <v>5015</v>
      </c>
      <c r="C57" s="7" t="n">
        <v>17488</v>
      </c>
      <c r="D57" s="7" t="n">
        <v>123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r="A1" s="1" t="s">
        <v>571</v>
      </c>
      <c r="B1" s="2" t="s">
        <v>1</v>
      </c>
    </row>
    <row r="2" spans="1:4">
      <c r="B2" s="2" t="s">
        <v>27</v>
      </c>
      <c r="C2" s="2" t="s">
        <v>28</v>
      </c>
      <c r="D2" s="2" t="s">
        <v>29</v>
      </c>
    </row>
    <row r="3" spans="1:4">
      <c r="A3" s="3" t="s">
        <v>553</v>
      </c>
    </row>
    <row r="4" spans="1:4">
      <c r="A4" s="4" t="s">
        <v>31</v>
      </c>
      <c r="B4" s="7" t="n">
        <v>2450382000</v>
      </c>
      <c r="C4" s="7" t="n">
        <v>1993920000</v>
      </c>
      <c r="D4" s="7" t="n">
        <v>1830085000</v>
      </c>
    </row>
    <row r="5" spans="1:4">
      <c r="A5" s="4" t="s">
        <v>572</v>
      </c>
    </row>
    <row r="6" spans="1:4">
      <c r="A6" s="3" t="s">
        <v>553</v>
      </c>
    </row>
    <row r="7" spans="1:4">
      <c r="A7" s="4" t="s">
        <v>31</v>
      </c>
      <c r="B7" s="6" t="n">
        <v>108340</v>
      </c>
      <c r="C7" s="6" t="n">
        <v>118317</v>
      </c>
      <c r="D7" s="6" t="n">
        <v>130263</v>
      </c>
    </row>
    <row r="8" spans="1:4">
      <c r="A8" s="4" t="s">
        <v>573</v>
      </c>
    </row>
    <row r="9" spans="1:4">
      <c r="A9" s="3" t="s">
        <v>553</v>
      </c>
    </row>
    <row r="10" spans="1:4">
      <c r="A10" s="4" t="s">
        <v>31</v>
      </c>
      <c r="B10" s="6" t="n">
        <v>38734</v>
      </c>
      <c r="C10" s="6" t="n">
        <v>34603</v>
      </c>
      <c r="D10" s="6" t="n">
        <v>37876</v>
      </c>
    </row>
    <row r="11" spans="1:4">
      <c r="A11" s="4" t="s">
        <v>574</v>
      </c>
    </row>
    <row r="12" spans="1:4">
      <c r="A12" s="3" t="s">
        <v>553</v>
      </c>
    </row>
    <row r="13" spans="1:4">
      <c r="A13" s="4" t="s">
        <v>31</v>
      </c>
      <c r="B13" s="6" t="n">
        <v>29259</v>
      </c>
      <c r="C13" s="6" t="n">
        <v>32411</v>
      </c>
      <c r="D13" s="6" t="n">
        <v>44269</v>
      </c>
    </row>
    <row r="14" spans="1:4">
      <c r="A14" s="4" t="s">
        <v>575</v>
      </c>
    </row>
    <row r="15" spans="1:4">
      <c r="A15" s="3" t="s">
        <v>553</v>
      </c>
    </row>
    <row r="16" spans="1:4">
      <c r="A16" s="4" t="s">
        <v>31</v>
      </c>
      <c r="B16" s="6" t="n">
        <v>35887</v>
      </c>
      <c r="C16" s="6" t="n">
        <v>37596</v>
      </c>
      <c r="D16" s="6" t="n">
        <v>34573</v>
      </c>
    </row>
    <row r="17" spans="1:4">
      <c r="A17" s="4" t="s">
        <v>576</v>
      </c>
    </row>
    <row r="18" spans="1:4">
      <c r="A18" s="3" t="s">
        <v>553</v>
      </c>
    </row>
    <row r="19" spans="1:4">
      <c r="A19" s="4" t="s">
        <v>31</v>
      </c>
      <c r="B19" s="6" t="n">
        <v>1380</v>
      </c>
      <c r="C19" s="6" t="n">
        <v>13707</v>
      </c>
      <c r="D19" s="6" t="n">
        <v>13545</v>
      </c>
    </row>
    <row r="20" spans="1:4">
      <c r="A20" s="4" t="s">
        <v>567</v>
      </c>
    </row>
    <row r="21" spans="1:4">
      <c r="A21" s="3" t="s">
        <v>553</v>
      </c>
    </row>
    <row r="22" spans="1:4">
      <c r="A22" s="4" t="s">
        <v>31</v>
      </c>
      <c r="B22" s="6" t="n">
        <v>419166000</v>
      </c>
      <c r="C22" s="7" t="n">
        <v>450112000</v>
      </c>
      <c r="D22" s="7" t="n">
        <v>440008000</v>
      </c>
    </row>
    <row r="23" spans="1:4">
      <c r="A23" s="4" t="s">
        <v>577</v>
      </c>
    </row>
    <row r="24" spans="1:4">
      <c r="A24" s="3" t="s">
        <v>553</v>
      </c>
    </row>
    <row r="25" spans="1:4">
      <c r="A25" s="4" t="s">
        <v>31</v>
      </c>
      <c r="B25" s="7" t="n">
        <v>30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37</v>
      </c>
      <c r="B1" s="2" t="s">
        <v>1</v>
      </c>
    </row>
    <row r="2" spans="1:4">
      <c r="B2" s="2" t="s">
        <v>27</v>
      </c>
      <c r="C2" s="2" t="s">
        <v>28</v>
      </c>
      <c r="D2" s="2" t="s">
        <v>29</v>
      </c>
    </row>
    <row r="3" spans="1:4">
      <c r="A3" s="3" t="s">
        <v>138</v>
      </c>
    </row>
    <row r="4" spans="1:4">
      <c r="A4" s="4" t="s">
        <v>50</v>
      </c>
      <c r="B4" s="7" t="n">
        <v>405460</v>
      </c>
      <c r="C4" s="7" t="n">
        <v>124002</v>
      </c>
      <c r="D4" s="7" t="n">
        <v>35480</v>
      </c>
    </row>
    <row r="5" spans="1:4">
      <c r="A5" s="3" t="s">
        <v>139</v>
      </c>
    </row>
    <row r="6" spans="1:4">
      <c r="A6" s="4" t="s">
        <v>140</v>
      </c>
      <c r="B6" s="6" t="n">
        <v>509500</v>
      </c>
      <c r="C6" s="6" t="n">
        <v>422904</v>
      </c>
      <c r="D6" s="6" t="n">
        <v>431086</v>
      </c>
    </row>
    <row r="7" spans="1:4">
      <c r="A7" s="4" t="s">
        <v>141</v>
      </c>
      <c r="B7" s="6" t="n">
        <v>-30085</v>
      </c>
      <c r="C7" s="6" t="n">
        <v>-40939</v>
      </c>
      <c r="D7" s="6" t="n">
        <v>-61700</v>
      </c>
    </row>
    <row r="8" spans="1:4">
      <c r="A8" s="4" t="s">
        <v>142</v>
      </c>
      <c r="B8" s="6" t="n">
        <v>51910</v>
      </c>
      <c r="C8" s="6" t="n">
        <v>267830</v>
      </c>
      <c r="D8" s="6" t="n">
        <v>-113344</v>
      </c>
    </row>
    <row r="9" spans="1:4">
      <c r="A9" s="4" t="s">
        <v>143</v>
      </c>
      <c r="B9" s="6" t="n">
        <v>-1466</v>
      </c>
      <c r="C9" s="6" t="n">
        <v>-13509</v>
      </c>
      <c r="D9" s="6" t="n">
        <v>-1995</v>
      </c>
    </row>
    <row r="10" spans="1:4">
      <c r="A10" s="4" t="s">
        <v>144</v>
      </c>
      <c r="B10" s="6" t="n">
        <v>71641</v>
      </c>
      <c r="C10" s="6" t="n">
        <v>2238</v>
      </c>
      <c r="D10" s="6" t="n">
        <v>168353</v>
      </c>
    </row>
    <row r="11" spans="1:4">
      <c r="A11" s="4" t="s">
        <v>145</v>
      </c>
      <c r="B11" s="6" t="n">
        <v>3203</v>
      </c>
      <c r="C11" s="6" t="n">
        <v>-94726</v>
      </c>
      <c r="D11" s="6" t="n">
        <v>-121144</v>
      </c>
    </row>
    <row r="12" spans="1:4">
      <c r="A12" s="4" t="s">
        <v>146</v>
      </c>
      <c r="B12" s="6" t="n">
        <v>-16767</v>
      </c>
      <c r="C12" s="6" t="n">
        <v>10173</v>
      </c>
      <c r="D12" s="6" t="n">
        <v>2872</v>
      </c>
    </row>
    <row r="13" spans="1:4">
      <c r="A13" s="4" t="s">
        <v>147</v>
      </c>
      <c r="B13" s="6" t="n">
        <v>-142416</v>
      </c>
      <c r="C13" s="6" t="n">
        <v>-217908</v>
      </c>
      <c r="D13" s="6" t="n">
        <v>-39003</v>
      </c>
    </row>
    <row r="14" spans="1:4">
      <c r="A14" s="4" t="s">
        <v>148</v>
      </c>
      <c r="B14" s="6" t="n">
        <v>-12291</v>
      </c>
      <c r="C14" s="6" t="n">
        <v>60631</v>
      </c>
      <c r="D14" s="6" t="n">
        <v>64184</v>
      </c>
    </row>
    <row r="15" spans="1:4">
      <c r="A15" s="4" t="s">
        <v>149</v>
      </c>
      <c r="B15" s="6" t="n">
        <v>-68380</v>
      </c>
      <c r="C15" s="6" t="n">
        <v>-74379</v>
      </c>
      <c r="D15" s="6" t="n">
        <v>-72205</v>
      </c>
    </row>
    <row r="16" spans="1:4">
      <c r="A16" s="4" t="s">
        <v>150</v>
      </c>
      <c r="B16" s="6" t="n">
        <v>770309</v>
      </c>
      <c r="C16" s="6" t="n">
        <v>446317</v>
      </c>
      <c r="D16" s="6" t="n">
        <v>292584</v>
      </c>
    </row>
    <row r="17" spans="1:4">
      <c r="A17" s="3" t="s">
        <v>151</v>
      </c>
    </row>
    <row r="18" spans="1:4">
      <c r="A18" s="4" t="s">
        <v>152</v>
      </c>
      <c r="B18" s="6" t="n">
        <v>2452878</v>
      </c>
      <c r="C18" s="6" t="n">
        <v>3365045</v>
      </c>
      <c r="D18" s="6" t="n">
        <v>2451828</v>
      </c>
    </row>
    <row r="19" spans="1:4">
      <c r="A19" s="4" t="s">
        <v>153</v>
      </c>
      <c r="B19" s="6" t="n">
        <v>-554831</v>
      </c>
      <c r="C19" s="6" t="n">
        <v>-1331469</v>
      </c>
      <c r="D19" s="6" t="n">
        <v>-1017818</v>
      </c>
    </row>
    <row r="20" spans="1:4">
      <c r="A20" s="4" t="s">
        <v>154</v>
      </c>
      <c r="B20" s="6" t="n">
        <v>-1040292</v>
      </c>
      <c r="C20" s="6" t="n">
        <v>-1291322</v>
      </c>
      <c r="D20" s="6" t="n">
        <v>-695688</v>
      </c>
    </row>
    <row r="21" spans="1:4">
      <c r="A21" s="4" t="s">
        <v>155</v>
      </c>
      <c r="B21" s="6" t="n">
        <v>-4423</v>
      </c>
      <c r="C21" s="6" t="n">
        <v>-479115</v>
      </c>
      <c r="D21" s="6" t="n">
        <v>-10315</v>
      </c>
    </row>
    <row r="22" spans="1:4">
      <c r="A22" s="4" t="s">
        <v>156</v>
      </c>
      <c r="B22" s="6" t="n">
        <v>-21005</v>
      </c>
      <c r="C22" s="6" t="n">
        <v>380953</v>
      </c>
      <c r="D22" s="6" t="n">
        <v>31776</v>
      </c>
    </row>
    <row r="23" spans="1:4">
      <c r="A23" s="4" t="s">
        <v>157</v>
      </c>
      <c r="B23" s="6" t="n">
        <v>575368</v>
      </c>
      <c r="C23" s="6" t="n">
        <v>452061</v>
      </c>
      <c r="D23" s="6" t="n">
        <v>446893</v>
      </c>
    </row>
    <row r="24" spans="1:4">
      <c r="A24" s="4" t="s">
        <v>158</v>
      </c>
      <c r="B24" s="6" t="n">
        <v>5500</v>
      </c>
      <c r="C24" s="6" t="n">
        <v>27267</v>
      </c>
      <c r="D24" s="6" t="n">
        <v>4934</v>
      </c>
    </row>
    <row r="25" spans="1:4">
      <c r="A25" s="4" t="s">
        <v>159</v>
      </c>
      <c r="B25" s="6" t="n">
        <v>1217</v>
      </c>
      <c r="C25" s="6" t="n">
        <v>55165</v>
      </c>
      <c r="D25" s="6" t="n">
        <v>27219</v>
      </c>
    </row>
    <row r="26" spans="1:4">
      <c r="A26" s="4" t="s">
        <v>160</v>
      </c>
      <c r="B26" s="6" t="n">
        <v>-360392</v>
      </c>
      <c r="C26" s="6" t="n">
        <v>-360820</v>
      </c>
      <c r="D26" s="6" t="n">
        <v>-269987</v>
      </c>
    </row>
    <row r="27" spans="1:4">
      <c r="A27" s="4" t="s">
        <v>161</v>
      </c>
      <c r="B27" s="6" t="n">
        <v>-125881</v>
      </c>
      <c r="C27" s="6" t="n">
        <v>-91004</v>
      </c>
      <c r="D27" s="6" t="n">
        <v>-90265</v>
      </c>
    </row>
    <row r="28" spans="1:4">
      <c r="A28" s="4" t="s">
        <v>162</v>
      </c>
      <c r="B28" s="6" t="n">
        <v>-3682</v>
      </c>
      <c r="D28" s="6" t="n">
        <v>-12000</v>
      </c>
    </row>
    <row r="29" spans="1:4">
      <c r="A29" s="4" t="s">
        <v>163</v>
      </c>
      <c r="B29" s="6" t="n">
        <v>924457</v>
      </c>
      <c r="C29" s="6" t="n">
        <v>726761</v>
      </c>
      <c r="D29" s="6" t="n">
        <v>866577</v>
      </c>
    </row>
    <row r="30" spans="1:4">
      <c r="A30" s="3" t="s">
        <v>164</v>
      </c>
    </row>
    <row r="31" spans="1:4">
      <c r="A31" s="4" t="s">
        <v>165</v>
      </c>
      <c r="B31" s="6" t="n">
        <v>-1795901</v>
      </c>
      <c r="C31" s="6" t="n">
        <v>-994931</v>
      </c>
      <c r="D31" s="6" t="n">
        <v>-753755</v>
      </c>
    </row>
    <row r="32" spans="1:4">
      <c r="A32" s="4" t="s">
        <v>166</v>
      </c>
      <c r="B32" s="6" t="n">
        <v>20472</v>
      </c>
      <c r="C32" s="6" t="n">
        <v>180638</v>
      </c>
      <c r="D32" s="6" t="n">
        <v>47704</v>
      </c>
    </row>
    <row r="33" spans="1:4">
      <c r="A33" s="4" t="s">
        <v>167</v>
      </c>
      <c r="B33" s="6" t="n">
        <v>-46961</v>
      </c>
    </row>
    <row r="34" spans="1:4">
      <c r="A34" s="4" t="s">
        <v>168</v>
      </c>
      <c r="C34" s="6" t="n">
        <v>-2322</v>
      </c>
    </row>
    <row r="35" spans="1:4">
      <c r="A35" s="4" t="s">
        <v>169</v>
      </c>
      <c r="C35" s="6" t="n">
        <v>4090</v>
      </c>
    </row>
    <row r="36" spans="1:4">
      <c r="A36" s="4" t="s">
        <v>170</v>
      </c>
      <c r="B36" s="6" t="n">
        <v>-34290</v>
      </c>
    </row>
    <row r="37" spans="1:4">
      <c r="A37" s="4" t="s">
        <v>171</v>
      </c>
      <c r="C37" s="6" t="n">
        <v>4814</v>
      </c>
      <c r="D37" s="6" t="n">
        <v>-12552</v>
      </c>
    </row>
    <row r="38" spans="1:4">
      <c r="A38" s="4" t="s">
        <v>172</v>
      </c>
      <c r="B38" s="6" t="n">
        <v>-40595</v>
      </c>
      <c r="C38" s="6" t="n">
        <v>-79602</v>
      </c>
      <c r="D38" s="6" t="n">
        <v>-157762</v>
      </c>
    </row>
    <row r="39" spans="1:4">
      <c r="A39" s="4" t="s">
        <v>173</v>
      </c>
      <c r="B39" s="6" t="n">
        <v>53173</v>
      </c>
      <c r="C39" s="6" t="n">
        <v>-87130</v>
      </c>
      <c r="D39" s="6" t="n">
        <v>-14466</v>
      </c>
    </row>
    <row r="40" spans="1:4">
      <c r="A40" s="4" t="s">
        <v>174</v>
      </c>
      <c r="D40" s="6" t="n">
        <v>-307950</v>
      </c>
    </row>
    <row r="41" spans="1:4">
      <c r="A41" s="4" t="s">
        <v>175</v>
      </c>
      <c r="B41" s="6" t="n">
        <v>20824</v>
      </c>
      <c r="C41" s="6" t="n">
        <v>22856</v>
      </c>
      <c r="D41" s="6" t="n">
        <v>17289</v>
      </c>
    </row>
    <row r="42" spans="1:4">
      <c r="A42" s="4" t="s">
        <v>176</v>
      </c>
      <c r="C42" s="6" t="n">
        <v>-25000</v>
      </c>
    </row>
    <row r="43" spans="1:4">
      <c r="A43" s="4" t="s">
        <v>177</v>
      </c>
      <c r="C43" s="6" t="n">
        <v>-4247</v>
      </c>
      <c r="D43" s="6" t="n">
        <v>-2500</v>
      </c>
    </row>
    <row r="44" spans="1:4">
      <c r="A44" s="4" t="s">
        <v>178</v>
      </c>
      <c r="B44" s="6" t="n">
        <v>-1823278</v>
      </c>
      <c r="C44" s="6" t="n">
        <v>-980834</v>
      </c>
      <c r="D44" s="6" t="n">
        <v>-1183992</v>
      </c>
    </row>
    <row r="45" spans="1:4">
      <c r="A45" s="4" t="s">
        <v>179</v>
      </c>
      <c r="B45" s="6" t="n">
        <v>-128512</v>
      </c>
      <c r="C45" s="6" t="n">
        <v>192244</v>
      </c>
      <c r="D45" s="6" t="n">
        <v>-24831</v>
      </c>
    </row>
    <row r="46" spans="1:4">
      <c r="A46" s="4" t="s">
        <v>180</v>
      </c>
      <c r="B46" s="6" t="n">
        <v>806904</v>
      </c>
      <c r="C46" s="6" t="n">
        <v>614660</v>
      </c>
      <c r="D46" s="6" t="n">
        <v>639491</v>
      </c>
    </row>
    <row r="47" spans="1:4">
      <c r="A47" s="4" t="s">
        <v>181</v>
      </c>
      <c r="B47" s="7" t="n">
        <v>678392</v>
      </c>
      <c r="C47" s="7" t="n">
        <v>806904</v>
      </c>
      <c r="D47" s="7" t="n">
        <v>6146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8</v>
      </c>
      <c r="B1" s="2" t="s">
        <v>1</v>
      </c>
    </row>
    <row r="2" spans="1:4">
      <c r="B2" s="2" t="s">
        <v>27</v>
      </c>
      <c r="C2" s="2" t="s">
        <v>28</v>
      </c>
      <c r="D2" s="2" t="s">
        <v>29</v>
      </c>
    </row>
    <row r="3" spans="1:4">
      <c r="A3" s="3" t="s">
        <v>579</v>
      </c>
    </row>
    <row r="4" spans="1:4">
      <c r="A4" s="4" t="s">
        <v>580</v>
      </c>
      <c r="B4" s="7" t="n">
        <v>2450382</v>
      </c>
      <c r="C4" s="7" t="n">
        <v>1993920</v>
      </c>
      <c r="D4" s="7" t="n">
        <v>1830085</v>
      </c>
    </row>
    <row r="5" spans="1:4">
      <c r="A5" s="4" t="s">
        <v>581</v>
      </c>
    </row>
    <row r="6" spans="1:4">
      <c r="A6" s="3" t="s">
        <v>579</v>
      </c>
    </row>
    <row r="7" spans="1:4">
      <c r="A7" s="4" t="s">
        <v>582</v>
      </c>
      <c r="B7" s="4" t="s">
        <v>583</v>
      </c>
    </row>
    <row r="8" spans="1:4">
      <c r="A8" s="4" t="s">
        <v>584</v>
      </c>
    </row>
    <row r="9" spans="1:4">
      <c r="A9" s="3" t="s">
        <v>579</v>
      </c>
    </row>
    <row r="10" spans="1:4">
      <c r="A10" s="4" t="s">
        <v>580</v>
      </c>
      <c r="B10" s="7" t="n">
        <v>263400</v>
      </c>
    </row>
    <row r="11" spans="1:4">
      <c r="A11" s="4" t="s">
        <v>585</v>
      </c>
    </row>
    <row r="12" spans="1:4">
      <c r="A12" s="3" t="s">
        <v>579</v>
      </c>
    </row>
    <row r="13" spans="1:4">
      <c r="A13" s="4" t="s">
        <v>580</v>
      </c>
      <c r="C13" s="7" t="n">
        <v>239800</v>
      </c>
      <c r="D13" s="7" t="n">
        <v>250500</v>
      </c>
    </row>
    <row r="14" spans="1:4">
      <c r="A14" s="4" t="s">
        <v>586</v>
      </c>
    </row>
    <row r="15" spans="1:4">
      <c r="A15" s="3" t="s">
        <v>579</v>
      </c>
    </row>
    <row r="16" spans="1:4">
      <c r="A16" s="4" t="s">
        <v>582</v>
      </c>
      <c r="C16" s="4" t="s">
        <v>587</v>
      </c>
      <c r="D16" s="4" t="s">
        <v>588</v>
      </c>
    </row>
    <row r="17" spans="1:4">
      <c r="A17" s="4" t="s">
        <v>589</v>
      </c>
    </row>
    <row r="18" spans="1:4">
      <c r="A18" s="3" t="s">
        <v>579</v>
      </c>
    </row>
    <row r="19" spans="1:4">
      <c r="A19" s="4" t="s">
        <v>580</v>
      </c>
      <c r="D19" s="7" t="n">
        <v>182500</v>
      </c>
    </row>
    <row r="20" spans="1:4">
      <c r="A20" s="4" t="s">
        <v>590</v>
      </c>
    </row>
    <row r="21" spans="1:4">
      <c r="A21" s="3" t="s">
        <v>579</v>
      </c>
    </row>
    <row r="22" spans="1:4">
      <c r="A22" s="4" t="s">
        <v>582</v>
      </c>
      <c r="D22" s="4" t="s">
        <v>591</v>
      </c>
    </row>
    <row r="23" spans="1:4">
      <c r="A23" s="4" t="s">
        <v>592</v>
      </c>
    </row>
    <row r="24" spans="1:4">
      <c r="A24" s="3" t="s">
        <v>579</v>
      </c>
    </row>
    <row r="25" spans="1:4">
      <c r="A25" s="4" t="s">
        <v>580</v>
      </c>
      <c r="B25" s="7" t="n">
        <v>231800</v>
      </c>
      <c r="C25" s="7" t="n">
        <v>248200</v>
      </c>
      <c r="D25" s="7" t="n">
        <v>244300</v>
      </c>
    </row>
    <row r="26" spans="1:4">
      <c r="A26" s="4" t="s">
        <v>593</v>
      </c>
    </row>
    <row r="27" spans="1:4">
      <c r="A27" s="3" t="s">
        <v>579</v>
      </c>
    </row>
    <row r="28" spans="1:4">
      <c r="A28" s="4" t="s">
        <v>582</v>
      </c>
      <c r="B28" s="4" t="s">
        <v>591</v>
      </c>
      <c r="C28" s="4" t="s">
        <v>587</v>
      </c>
      <c r="D28" s="4" t="s">
        <v>5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5</v>
      </c>
      <c r="B1" s="2" t="s">
        <v>1</v>
      </c>
    </row>
    <row r="2" spans="1:4">
      <c r="B2" s="2" t="s">
        <v>27</v>
      </c>
      <c r="C2" s="2" t="s">
        <v>28</v>
      </c>
      <c r="D2" s="2" t="s">
        <v>29</v>
      </c>
    </row>
    <row r="3" spans="1:4">
      <c r="A3" s="3" t="s">
        <v>579</v>
      </c>
    </row>
    <row r="4" spans="1:4">
      <c r="A4" s="4" t="s">
        <v>596</v>
      </c>
      <c r="B4" s="4" t="s">
        <v>583</v>
      </c>
    </row>
    <row r="5" spans="1:4">
      <c r="A5" s="4" t="s">
        <v>597</v>
      </c>
    </row>
    <row r="6" spans="1:4">
      <c r="A6" s="3" t="s">
        <v>579</v>
      </c>
    </row>
    <row r="7" spans="1:4">
      <c r="A7" s="4" t="s">
        <v>596</v>
      </c>
      <c r="C7" s="4" t="s">
        <v>591</v>
      </c>
      <c r="D7" s="4" t="s">
        <v>591</v>
      </c>
    </row>
    <row r="8" spans="1:4">
      <c r="A8" s="4" t="s">
        <v>598</v>
      </c>
    </row>
    <row r="9" spans="1:4">
      <c r="A9" s="3" t="s">
        <v>579</v>
      </c>
    </row>
    <row r="10" spans="1:4">
      <c r="A10" s="4" t="s">
        <v>596</v>
      </c>
      <c r="C10" s="4" t="s">
        <v>587</v>
      </c>
      <c r="D10" s="4" t="s">
        <v>588</v>
      </c>
    </row>
    <row r="11" spans="1:4">
      <c r="A11" s="4" t="s">
        <v>599</v>
      </c>
    </row>
    <row r="12" spans="1:4">
      <c r="A12" s="3" t="s">
        <v>579</v>
      </c>
    </row>
    <row r="13" spans="1:4">
      <c r="A13" s="4" t="s">
        <v>596</v>
      </c>
      <c r="B13" s="4" t="s">
        <v>591</v>
      </c>
    </row>
    <row r="14" spans="1:4">
      <c r="A14" s="4" t="s">
        <v>600</v>
      </c>
    </row>
    <row r="15" spans="1:4">
      <c r="A15" s="3" t="s">
        <v>579</v>
      </c>
    </row>
    <row r="16" spans="1:4">
      <c r="A16" s="4" t="s">
        <v>596</v>
      </c>
      <c r="D16" s="4" t="s">
        <v>591</v>
      </c>
    </row>
    <row r="17" spans="1:4">
      <c r="A17" s="4" t="s">
        <v>601</v>
      </c>
    </row>
    <row r="18" spans="1:4">
      <c r="A18" s="3" t="s">
        <v>579</v>
      </c>
    </row>
    <row r="19" spans="1:4">
      <c r="A19" s="4" t="s">
        <v>596</v>
      </c>
      <c r="B19" s="4" t="s">
        <v>591</v>
      </c>
      <c r="C19" s="4" t="s">
        <v>5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2</v>
      </c>
      <c r="B1" s="2" t="s">
        <v>1</v>
      </c>
    </row>
    <row r="2" spans="1:4">
      <c r="B2" s="2" t="s">
        <v>27</v>
      </c>
      <c r="C2" s="2" t="s">
        <v>28</v>
      </c>
      <c r="D2" s="2" t="s">
        <v>29</v>
      </c>
    </row>
    <row r="3" spans="1:4">
      <c r="A3" s="3" t="s">
        <v>553</v>
      </c>
    </row>
    <row r="4" spans="1:4">
      <c r="A4" s="4" t="s">
        <v>35</v>
      </c>
      <c r="B4" s="7" t="n">
        <v>-509500</v>
      </c>
      <c r="C4" s="7" t="n">
        <v>-422904</v>
      </c>
      <c r="D4" s="7" t="n">
        <v>-431086</v>
      </c>
    </row>
    <row r="5" spans="1:4">
      <c r="A5" s="4" t="s">
        <v>603</v>
      </c>
      <c r="B5" s="6" t="n">
        <v>-71641</v>
      </c>
      <c r="C5" s="6" t="n">
        <v>-2238</v>
      </c>
      <c r="D5" s="6" t="n">
        <v>-168353</v>
      </c>
    </row>
    <row r="6" spans="1:4">
      <c r="A6" s="4" t="s">
        <v>604</v>
      </c>
      <c r="B6" s="6" t="n">
        <v>102871</v>
      </c>
      <c r="C6" s="6" t="n">
        <v>128114</v>
      </c>
      <c r="D6" s="6" t="n">
        <v>136538</v>
      </c>
    </row>
    <row r="7" spans="1:4">
      <c r="A7" s="4" t="s">
        <v>605</v>
      </c>
    </row>
    <row r="8" spans="1:4">
      <c r="A8" s="3" t="s">
        <v>553</v>
      </c>
    </row>
    <row r="9" spans="1:4">
      <c r="A9" s="4" t="s">
        <v>35</v>
      </c>
      <c r="B9" s="6" t="n">
        <v>690</v>
      </c>
    </row>
    <row r="10" spans="1:4">
      <c r="A10" s="4" t="s">
        <v>604</v>
      </c>
      <c r="B10" s="6" t="n">
        <v>-6798</v>
      </c>
      <c r="C10" s="6" t="n">
        <v>-2082</v>
      </c>
    </row>
    <row r="11" spans="1:4">
      <c r="A11" s="4" t="s">
        <v>559</v>
      </c>
    </row>
    <row r="12" spans="1:4">
      <c r="A12" s="3" t="s">
        <v>553</v>
      </c>
    </row>
    <row r="13" spans="1:4">
      <c r="A13" s="4" t="s">
        <v>35</v>
      </c>
      <c r="B13" s="6" t="n">
        <v>-274599</v>
      </c>
      <c r="C13" s="6" t="n">
        <v>-198553</v>
      </c>
      <c r="D13" s="6" t="n">
        <v>-200242</v>
      </c>
    </row>
    <row r="14" spans="1:4">
      <c r="A14" s="4" t="s">
        <v>603</v>
      </c>
      <c r="B14" s="6" t="n">
        <v>-71641</v>
      </c>
      <c r="C14" s="6" t="n">
        <v>-4759</v>
      </c>
      <c r="D14" s="6" t="n">
        <v>-94946</v>
      </c>
    </row>
    <row r="15" spans="1:4">
      <c r="A15" s="4" t="s">
        <v>604</v>
      </c>
      <c r="B15" s="6" t="n">
        <v>7672</v>
      </c>
      <c r="C15" s="6" t="n">
        <v>10341</v>
      </c>
      <c r="D15" s="6" t="n">
        <v>6731</v>
      </c>
    </row>
    <row r="16" spans="1:4">
      <c r="A16" s="4" t="s">
        <v>560</v>
      </c>
    </row>
    <row r="17" spans="1:4">
      <c r="A17" s="3" t="s">
        <v>553</v>
      </c>
    </row>
    <row r="18" spans="1:4">
      <c r="A18" s="4" t="s">
        <v>35</v>
      </c>
      <c r="B18" s="6" t="n">
        <v>-130102</v>
      </c>
      <c r="C18" s="6" t="n">
        <v>-118968</v>
      </c>
      <c r="D18" s="6" t="n">
        <v>-126091</v>
      </c>
    </row>
    <row r="19" spans="1:4">
      <c r="A19" s="4" t="s">
        <v>603</v>
      </c>
      <c r="B19" s="6" t="n">
        <v>-67744</v>
      </c>
      <c r="C19" s="6" t="n">
        <v>-4759</v>
      </c>
      <c r="D19" s="6" t="n">
        <v>-76782</v>
      </c>
    </row>
    <row r="20" spans="1:4">
      <c r="A20" s="4" t="s">
        <v>561</v>
      </c>
    </row>
    <row r="21" spans="1:4">
      <c r="A21" s="3" t="s">
        <v>553</v>
      </c>
    </row>
    <row r="22" spans="1:4">
      <c r="A22" s="4" t="s">
        <v>35</v>
      </c>
      <c r="B22" s="6" t="n">
        <v>-137914</v>
      </c>
      <c r="C22" s="6" t="n">
        <v>-72905</v>
      </c>
      <c r="D22" s="6" t="n">
        <v>-66404</v>
      </c>
    </row>
    <row r="23" spans="1:4">
      <c r="A23" s="4" t="s">
        <v>604</v>
      </c>
      <c r="B23" s="6" t="n">
        <v>7672</v>
      </c>
      <c r="C23" s="6" t="n">
        <v>10341</v>
      </c>
      <c r="D23" s="6" t="n">
        <v>6731</v>
      </c>
    </row>
    <row r="24" spans="1:4">
      <c r="A24" s="4" t="s">
        <v>562</v>
      </c>
    </row>
    <row r="25" spans="1:4">
      <c r="A25" s="3" t="s">
        <v>553</v>
      </c>
    </row>
    <row r="26" spans="1:4">
      <c r="A26" s="4" t="s">
        <v>35</v>
      </c>
      <c r="B26" s="6" t="n">
        <v>-6583</v>
      </c>
      <c r="C26" s="6" t="n">
        <v>-6680</v>
      </c>
      <c r="D26" s="6" t="n">
        <v>-7747</v>
      </c>
    </row>
    <row r="27" spans="1:4">
      <c r="A27" s="4" t="s">
        <v>603</v>
      </c>
      <c r="B27" s="6" t="n">
        <v>-3897</v>
      </c>
      <c r="D27" s="6" t="n">
        <v>-18164</v>
      </c>
    </row>
    <row r="28" spans="1:4">
      <c r="A28" s="4" t="s">
        <v>563</v>
      </c>
    </row>
    <row r="29" spans="1:4">
      <c r="A29" s="3" t="s">
        <v>553</v>
      </c>
    </row>
    <row r="30" spans="1:4">
      <c r="A30" s="4" t="s">
        <v>35</v>
      </c>
      <c r="B30" s="6" t="n">
        <v>-92253</v>
      </c>
      <c r="C30" s="6" t="n">
        <v>-94127</v>
      </c>
      <c r="D30" s="6" t="n">
        <v>-97884</v>
      </c>
    </row>
    <row r="31" spans="1:4">
      <c r="A31" s="4" t="s">
        <v>604</v>
      </c>
      <c r="B31" s="6" t="n">
        <v>84171</v>
      </c>
      <c r="C31" s="6" t="n">
        <v>115478</v>
      </c>
      <c r="D31" s="6" t="n">
        <v>123282</v>
      </c>
    </row>
    <row r="32" spans="1:4">
      <c r="A32" s="4" t="s">
        <v>564</v>
      </c>
    </row>
    <row r="33" spans="1:4">
      <c r="A33" s="3" t="s">
        <v>553</v>
      </c>
    </row>
    <row r="34" spans="1:4">
      <c r="A34" s="4" t="s">
        <v>35</v>
      </c>
      <c r="B34" s="6" t="n">
        <v>-20930</v>
      </c>
      <c r="C34" s="6" t="n">
        <v>-22416</v>
      </c>
      <c r="D34" s="6" t="n">
        <v>-26399</v>
      </c>
    </row>
    <row r="35" spans="1:4">
      <c r="A35" s="4" t="s">
        <v>565</v>
      </c>
    </row>
    <row r="36" spans="1:4">
      <c r="A36" s="3" t="s">
        <v>553</v>
      </c>
    </row>
    <row r="37" spans="1:4">
      <c r="A37" s="4" t="s">
        <v>35</v>
      </c>
      <c r="B37" s="6" t="n">
        <v>-71323</v>
      </c>
      <c r="C37" s="6" t="n">
        <v>-71711</v>
      </c>
      <c r="D37" s="6" t="n">
        <v>-71485</v>
      </c>
    </row>
    <row r="38" spans="1:4">
      <c r="A38" s="4" t="s">
        <v>604</v>
      </c>
      <c r="B38" s="6" t="n">
        <v>84171</v>
      </c>
      <c r="C38" s="6" t="n">
        <v>115478</v>
      </c>
      <c r="D38" s="6" t="n">
        <v>123282</v>
      </c>
    </row>
    <row r="39" spans="1:4">
      <c r="A39" s="4" t="s">
        <v>566</v>
      </c>
    </row>
    <row r="40" spans="1:4">
      <c r="A40" s="3" t="s">
        <v>553</v>
      </c>
    </row>
    <row r="41" spans="1:4">
      <c r="A41" s="4" t="s">
        <v>35</v>
      </c>
      <c r="B41" s="6" t="n">
        <v>-71429</v>
      </c>
      <c r="C41" s="6" t="n">
        <v>-50152</v>
      </c>
      <c r="D41" s="6" t="n">
        <v>-47833</v>
      </c>
    </row>
    <row r="42" spans="1:4">
      <c r="A42" s="4" t="s">
        <v>604</v>
      </c>
      <c r="B42" s="6" t="n">
        <v>14411</v>
      </c>
      <c r="C42" s="6" t="n">
        <v>5228</v>
      </c>
      <c r="D42" s="6" t="n">
        <v>854</v>
      </c>
    </row>
    <row r="43" spans="1:4">
      <c r="A43" s="4" t="s">
        <v>567</v>
      </c>
    </row>
    <row r="44" spans="1:4">
      <c r="A44" s="3" t="s">
        <v>553</v>
      </c>
    </row>
    <row r="45" spans="1:4">
      <c r="A45" s="4" t="s">
        <v>35</v>
      </c>
      <c r="B45" s="6" t="n">
        <v>-71909</v>
      </c>
      <c r="C45" s="6" t="n">
        <v>-80072</v>
      </c>
      <c r="D45" s="6" t="n">
        <v>-85127</v>
      </c>
    </row>
    <row r="46" spans="1:4">
      <c r="A46" s="4" t="s">
        <v>603</v>
      </c>
      <c r="C46" s="6" t="n">
        <v>2521</v>
      </c>
      <c r="D46" s="6" t="n">
        <v>-73407</v>
      </c>
    </row>
    <row r="47" spans="1:4">
      <c r="A47" s="4" t="s">
        <v>604</v>
      </c>
      <c r="B47" s="6" t="n">
        <v>3415</v>
      </c>
      <c r="C47" s="6" t="n">
        <v>-851</v>
      </c>
      <c r="D47" s="6" t="n">
        <v>5671</v>
      </c>
    </row>
    <row r="48" spans="1:4">
      <c r="A48" s="4" t="s">
        <v>568</v>
      </c>
    </row>
    <row r="49" spans="1:4">
      <c r="A49" s="3" t="s">
        <v>553</v>
      </c>
    </row>
    <row r="50" spans="1:4">
      <c r="A50" s="4" t="s">
        <v>35</v>
      </c>
      <c r="B50" s="6" t="n">
        <v>-69508</v>
      </c>
      <c r="C50" s="6" t="n">
        <v>-78630</v>
      </c>
      <c r="D50" s="6" t="n">
        <v>-77551</v>
      </c>
    </row>
    <row r="51" spans="1:4">
      <c r="A51" s="4" t="s">
        <v>603</v>
      </c>
      <c r="C51" s="6" t="n">
        <v>2521</v>
      </c>
      <c r="D51" s="6" t="n">
        <v>-2634</v>
      </c>
    </row>
    <row r="52" spans="1:4">
      <c r="A52" s="4" t="s">
        <v>604</v>
      </c>
      <c r="B52" s="6" t="n">
        <v>-12196</v>
      </c>
      <c r="C52" s="6" t="n">
        <v>-1357</v>
      </c>
      <c r="D52" s="6" t="n">
        <v>4649</v>
      </c>
    </row>
    <row r="53" spans="1:4">
      <c r="A53" s="4" t="s">
        <v>569</v>
      </c>
    </row>
    <row r="54" spans="1:4">
      <c r="A54" s="3" t="s">
        <v>553</v>
      </c>
    </row>
    <row r="55" spans="1:4">
      <c r="A55" s="4" t="s">
        <v>35</v>
      </c>
      <c r="B55" s="6" t="n">
        <v>-2852</v>
      </c>
      <c r="C55" s="6" t="n">
        <v>-2216</v>
      </c>
      <c r="D55" s="6" t="n">
        <v>-9882</v>
      </c>
    </row>
    <row r="56" spans="1:4">
      <c r="A56" s="4" t="s">
        <v>603</v>
      </c>
      <c r="D56" s="6" t="n">
        <v>-92699</v>
      </c>
    </row>
    <row r="57" spans="1:4">
      <c r="A57" s="4" t="s">
        <v>604</v>
      </c>
      <c r="B57" s="6" t="n">
        <v>16712</v>
      </c>
      <c r="C57" s="6" t="n">
        <v>3052</v>
      </c>
      <c r="D57" s="6" t="n">
        <v>1291</v>
      </c>
    </row>
    <row r="58" spans="1:4">
      <c r="A58" s="4" t="s">
        <v>570</v>
      </c>
    </row>
    <row r="59" spans="1:4">
      <c r="A59" s="3" t="s">
        <v>553</v>
      </c>
    </row>
    <row r="60" spans="1:4">
      <c r="A60" s="4" t="s">
        <v>35</v>
      </c>
      <c r="B60" s="6" t="n">
        <v>451</v>
      </c>
      <c r="C60" s="6" t="n">
        <v>774</v>
      </c>
      <c r="D60" s="6" t="n">
        <v>2306</v>
      </c>
    </row>
    <row r="61" spans="1:4">
      <c r="A61" s="4" t="s">
        <v>603</v>
      </c>
      <c r="D61" s="6" t="n">
        <v>21926</v>
      </c>
    </row>
    <row r="62" spans="1:4">
      <c r="A62" s="4" t="s">
        <v>604</v>
      </c>
      <c r="B62" s="7" t="n">
        <v>-1101</v>
      </c>
      <c r="C62" s="7" t="n">
        <v>-2546</v>
      </c>
      <c r="D62" s="7" t="n">
        <v>-2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6</v>
      </c>
      <c r="B1" s="2" t="s">
        <v>27</v>
      </c>
      <c r="C1" s="2" t="s">
        <v>28</v>
      </c>
    </row>
    <row r="2" spans="1:3">
      <c r="A2" s="3" t="s">
        <v>553</v>
      </c>
    </row>
    <row r="3" spans="1:3">
      <c r="A3" s="4" t="s">
        <v>99</v>
      </c>
      <c r="B3" s="7" t="n">
        <v>13061248</v>
      </c>
      <c r="C3" s="7" t="n">
        <v>11779690</v>
      </c>
    </row>
    <row r="4" spans="1:3">
      <c r="A4" s="4" t="s">
        <v>607</v>
      </c>
    </row>
    <row r="5" spans="1:3">
      <c r="A5" s="3" t="s">
        <v>553</v>
      </c>
    </row>
    <row r="6" spans="1:3">
      <c r="A6" s="4" t="s">
        <v>99</v>
      </c>
      <c r="B6" s="6" t="n">
        <v>678392</v>
      </c>
      <c r="C6" s="6" t="n">
        <v>806904</v>
      </c>
    </row>
    <row r="7" spans="1:3">
      <c r="A7" s="4" t="s">
        <v>608</v>
      </c>
    </row>
    <row r="8" spans="1:3">
      <c r="A8" s="3" t="s">
        <v>553</v>
      </c>
    </row>
    <row r="9" spans="1:3">
      <c r="A9" s="4" t="s">
        <v>99</v>
      </c>
      <c r="B9" s="6" t="n">
        <v>301586</v>
      </c>
      <c r="C9" s="6" t="n">
        <v>394341</v>
      </c>
    </row>
    <row r="10" spans="1:3">
      <c r="A10" s="4" t="s">
        <v>605</v>
      </c>
    </row>
    <row r="11" spans="1:3">
      <c r="A11" s="3" t="s">
        <v>553</v>
      </c>
    </row>
    <row r="12" spans="1:3">
      <c r="A12" s="4" t="s">
        <v>99</v>
      </c>
      <c r="B12" s="6" t="n">
        <v>-145319</v>
      </c>
      <c r="C12" s="6" t="n">
        <v>-89552</v>
      </c>
    </row>
    <row r="13" spans="1:3">
      <c r="A13" s="4" t="s">
        <v>560</v>
      </c>
    </row>
    <row r="14" spans="1:3">
      <c r="A14" s="3" t="s">
        <v>553</v>
      </c>
    </row>
    <row r="15" spans="1:3">
      <c r="A15" s="4" t="s">
        <v>99</v>
      </c>
      <c r="B15" s="6" t="n">
        <v>2591489</v>
      </c>
      <c r="C15" s="6" t="n">
        <v>2186789</v>
      </c>
    </row>
    <row r="16" spans="1:3">
      <c r="A16" s="4" t="s">
        <v>561</v>
      </c>
    </row>
    <row r="17" spans="1:3">
      <c r="A17" s="3" t="s">
        <v>553</v>
      </c>
    </row>
    <row r="18" spans="1:3">
      <c r="A18" s="4" t="s">
        <v>99</v>
      </c>
      <c r="B18" s="6" t="n">
        <v>2717193</v>
      </c>
      <c r="C18" s="6" t="n">
        <v>1261569</v>
      </c>
    </row>
    <row r="19" spans="1:3">
      <c r="A19" s="4" t="s">
        <v>562</v>
      </c>
    </row>
    <row r="20" spans="1:3">
      <c r="A20" s="3" t="s">
        <v>553</v>
      </c>
    </row>
    <row r="21" spans="1:3">
      <c r="A21" s="4" t="s">
        <v>99</v>
      </c>
      <c r="B21" s="6" t="n">
        <v>63900</v>
      </c>
      <c r="C21" s="6" t="n">
        <v>150044</v>
      </c>
    </row>
    <row r="22" spans="1:3">
      <c r="A22" s="4" t="s">
        <v>564</v>
      </c>
    </row>
    <row r="23" spans="1:3">
      <c r="A23" s="3" t="s">
        <v>553</v>
      </c>
    </row>
    <row r="24" spans="1:3">
      <c r="A24" s="4" t="s">
        <v>99</v>
      </c>
      <c r="B24" s="6" t="n">
        <v>360527</v>
      </c>
      <c r="C24" s="6" t="n">
        <v>381175</v>
      </c>
    </row>
    <row r="25" spans="1:3">
      <c r="A25" s="4" t="s">
        <v>565</v>
      </c>
    </row>
    <row r="26" spans="1:3">
      <c r="A26" s="3" t="s">
        <v>553</v>
      </c>
    </row>
    <row r="27" spans="1:3">
      <c r="A27" s="4" t="s">
        <v>99</v>
      </c>
      <c r="B27" s="6" t="n">
        <v>3550396</v>
      </c>
      <c r="C27" s="6" t="n">
        <v>3379279</v>
      </c>
    </row>
    <row r="28" spans="1:3">
      <c r="A28" s="4" t="s">
        <v>566</v>
      </c>
    </row>
    <row r="29" spans="1:3">
      <c r="A29" s="3" t="s">
        <v>553</v>
      </c>
    </row>
    <row r="30" spans="1:3">
      <c r="A30" s="4" t="s">
        <v>99</v>
      </c>
      <c r="B30" s="6" t="n">
        <v>2073059</v>
      </c>
      <c r="C30" s="6" t="n">
        <v>1000864</v>
      </c>
    </row>
    <row r="31" spans="1:3">
      <c r="A31" s="4" t="s">
        <v>568</v>
      </c>
    </row>
    <row r="32" spans="1:3">
      <c r="A32" s="3" t="s">
        <v>553</v>
      </c>
    </row>
    <row r="33" spans="1:3">
      <c r="A33" s="4" t="s">
        <v>99</v>
      </c>
      <c r="B33" s="6" t="n">
        <v>710533</v>
      </c>
      <c r="C33" s="6" t="n">
        <v>2138445</v>
      </c>
    </row>
    <row r="34" spans="1:3">
      <c r="A34" s="4" t="s">
        <v>569</v>
      </c>
    </row>
    <row r="35" spans="1:3">
      <c r="A35" s="3" t="s">
        <v>553</v>
      </c>
    </row>
    <row r="36" spans="1:3">
      <c r="A36" s="4" t="s">
        <v>99</v>
      </c>
      <c r="B36" s="6" t="n">
        <v>142236</v>
      </c>
      <c r="C36" s="6" t="n">
        <v>138504</v>
      </c>
    </row>
    <row r="37" spans="1:3">
      <c r="A37" s="4" t="s">
        <v>570</v>
      </c>
    </row>
    <row r="38" spans="1:3">
      <c r="A38" s="3" t="s">
        <v>553</v>
      </c>
    </row>
    <row r="39" spans="1:3">
      <c r="A39" s="4" t="s">
        <v>99</v>
      </c>
      <c r="B39" s="7" t="n">
        <v>17256</v>
      </c>
      <c r="C39" s="7" t="n">
        <v>313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9</v>
      </c>
      <c r="B1" s="2" t="s">
        <v>1</v>
      </c>
    </row>
    <row r="2" spans="1:3">
      <c r="B2" s="2" t="s">
        <v>27</v>
      </c>
      <c r="C2" s="2" t="s">
        <v>28</v>
      </c>
    </row>
    <row r="3" spans="1:3">
      <c r="A3" s="3" t="s">
        <v>553</v>
      </c>
    </row>
    <row r="4" spans="1:3">
      <c r="A4" s="4" t="s">
        <v>610</v>
      </c>
      <c r="B4" s="7" t="n">
        <v>1770764</v>
      </c>
      <c r="C4" s="7" t="n">
        <v>1039733</v>
      </c>
    </row>
    <row r="5" spans="1:3">
      <c r="A5" s="4" t="s">
        <v>611</v>
      </c>
    </row>
    <row r="6" spans="1:3">
      <c r="A6" s="3" t="s">
        <v>553</v>
      </c>
    </row>
    <row r="7" spans="1:3">
      <c r="A7" s="4" t="s">
        <v>610</v>
      </c>
      <c r="B7" s="6" t="n">
        <v>552219</v>
      </c>
      <c r="C7" s="6" t="n">
        <v>154896</v>
      </c>
    </row>
    <row r="8" spans="1:3">
      <c r="A8" s="4" t="s">
        <v>612</v>
      </c>
    </row>
    <row r="9" spans="1:3">
      <c r="A9" s="3" t="s">
        <v>553</v>
      </c>
    </row>
    <row r="10" spans="1:3">
      <c r="A10" s="4" t="s">
        <v>610</v>
      </c>
      <c r="B10" s="6" t="n">
        <v>120160</v>
      </c>
      <c r="C10" s="6" t="n">
        <v>17022</v>
      </c>
    </row>
    <row r="11" spans="1:3">
      <c r="A11" s="4" t="s">
        <v>613</v>
      </c>
    </row>
    <row r="12" spans="1:3">
      <c r="A12" s="3" t="s">
        <v>553</v>
      </c>
    </row>
    <row r="13" spans="1:3">
      <c r="A13" s="4" t="s">
        <v>610</v>
      </c>
      <c r="B13" s="6" t="n">
        <v>97</v>
      </c>
      <c r="C13" s="6" t="n">
        <v>251</v>
      </c>
    </row>
    <row r="14" spans="1:3">
      <c r="A14" s="4" t="s">
        <v>614</v>
      </c>
    </row>
    <row r="15" spans="1:3">
      <c r="A15" s="3" t="s">
        <v>553</v>
      </c>
    </row>
    <row r="16" spans="1:3">
      <c r="A16" s="4" t="s">
        <v>610</v>
      </c>
      <c r="B16" s="6" t="n">
        <v>327</v>
      </c>
      <c r="C16" s="6" t="n">
        <v>586</v>
      </c>
    </row>
    <row r="17" spans="1:3">
      <c r="A17" s="4" t="s">
        <v>615</v>
      </c>
    </row>
    <row r="18" spans="1:3">
      <c r="A18" s="3" t="s">
        <v>553</v>
      </c>
    </row>
    <row r="19" spans="1:3">
      <c r="A19" s="4" t="s">
        <v>610</v>
      </c>
      <c r="B19" s="6" t="n">
        <v>191642</v>
      </c>
      <c r="C19" s="6" t="n">
        <v>193669</v>
      </c>
    </row>
    <row r="20" spans="1:3">
      <c r="A20" s="4" t="s">
        <v>616</v>
      </c>
    </row>
    <row r="21" spans="1:3">
      <c r="A21" s="3" t="s">
        <v>553</v>
      </c>
    </row>
    <row r="22" spans="1:3">
      <c r="A22" s="4" t="s">
        <v>610</v>
      </c>
      <c r="B22" s="6" t="n">
        <v>848250</v>
      </c>
      <c r="C22" s="6" t="n">
        <v>2063</v>
      </c>
    </row>
    <row r="23" spans="1:3">
      <c r="A23" s="4" t="s">
        <v>617</v>
      </c>
    </row>
    <row r="24" spans="1:3">
      <c r="A24" s="3" t="s">
        <v>553</v>
      </c>
    </row>
    <row r="25" spans="1:3">
      <c r="A25" s="4" t="s">
        <v>610</v>
      </c>
      <c r="B25" s="6" t="n">
        <v>57778</v>
      </c>
      <c r="C25" s="6" t="n">
        <v>671277</v>
      </c>
    </row>
    <row r="26" spans="1:3">
      <c r="A26" s="4" t="s">
        <v>618</v>
      </c>
    </row>
    <row r="27" spans="1:3">
      <c r="A27" s="3" t="s">
        <v>553</v>
      </c>
    </row>
    <row r="28" spans="1:3">
      <c r="A28" s="4" t="s">
        <v>610</v>
      </c>
      <c r="B28" s="6" t="n">
        <v>92</v>
      </c>
      <c r="C28" s="6" t="n">
        <v>-44</v>
      </c>
    </row>
    <row r="29" spans="1:3">
      <c r="A29" s="4" t="s">
        <v>619</v>
      </c>
    </row>
    <row r="30" spans="1:3">
      <c r="A30" s="3" t="s">
        <v>553</v>
      </c>
    </row>
    <row r="31" spans="1:3">
      <c r="A31" s="4" t="s">
        <v>610</v>
      </c>
      <c r="B31" s="7" t="n">
        <v>199</v>
      </c>
      <c r="C31" s="7" t="n">
        <v>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30"/>
    <col customWidth="1" max="3" min="3" width="80"/>
  </cols>
  <sheetData>
    <row r="1" spans="1:3">
      <c r="A1" s="1" t="s">
        <v>620</v>
      </c>
      <c r="B1" s="2" t="s">
        <v>621</v>
      </c>
      <c r="C1" s="2" t="s">
        <v>1</v>
      </c>
    </row>
    <row r="2" spans="1:3">
      <c r="B2" s="2" t="s">
        <v>622</v>
      </c>
      <c r="C2" s="2" t="s">
        <v>623</v>
      </c>
    </row>
    <row r="3" spans="1:3">
      <c r="A3" s="4" t="s">
        <v>624</v>
      </c>
    </row>
    <row r="4" spans="1:3">
      <c r="A4" s="3" t="s">
        <v>625</v>
      </c>
    </row>
    <row r="5" spans="1:3">
      <c r="A5" s="4" t="s">
        <v>626</v>
      </c>
      <c r="C5" s="7" t="n">
        <v>3600</v>
      </c>
    </row>
    <row r="6" spans="1:3">
      <c r="A6" s="4" t="s">
        <v>627</v>
      </c>
    </row>
    <row r="7" spans="1:3">
      <c r="A7" s="3" t="s">
        <v>625</v>
      </c>
    </row>
    <row r="8" spans="1:3">
      <c r="A8" s="4" t="s">
        <v>628</v>
      </c>
      <c r="B8" s="4" t="s">
        <v>482</v>
      </c>
    </row>
    <row r="9" spans="1:3">
      <c r="A9" s="4" t="s">
        <v>629</v>
      </c>
    </row>
    <row r="10" spans="1:3">
      <c r="A10" s="3" t="s">
        <v>625</v>
      </c>
    </row>
    <row r="11" spans="1:3">
      <c r="A11" s="4" t="s">
        <v>630</v>
      </c>
      <c r="C11" s="6" t="n">
        <v>9</v>
      </c>
    </row>
    <row r="12" spans="1:3">
      <c r="A12" s="4" t="s">
        <v>631</v>
      </c>
    </row>
    <row r="13" spans="1:3">
      <c r="A13" s="3" t="s">
        <v>625</v>
      </c>
    </row>
    <row r="14" spans="1:3">
      <c r="A14" s="4" t="s">
        <v>630</v>
      </c>
      <c r="B14" s="6" t="n">
        <v>9</v>
      </c>
    </row>
    <row r="15" spans="1:3">
      <c r="A15" s="4" t="s">
        <v>632</v>
      </c>
    </row>
    <row r="16" spans="1:3">
      <c r="A16" s="3" t="s">
        <v>625</v>
      </c>
    </row>
    <row r="17" spans="1:3">
      <c r="A17" s="4" t="s">
        <v>633</v>
      </c>
      <c r="B17" s="4" t="s">
        <v>634</v>
      </c>
      <c r="C17" s="4" t="s">
        <v>634</v>
      </c>
    </row>
    <row r="18" spans="1:3">
      <c r="A18" s="4" t="s">
        <v>635</v>
      </c>
      <c r="C18" s="4" t="s">
        <v>636</v>
      </c>
    </row>
    <row r="19" spans="1:3">
      <c r="A19" s="4" t="s">
        <v>637</v>
      </c>
    </row>
    <row r="20" spans="1:3">
      <c r="A20" s="3" t="s">
        <v>625</v>
      </c>
    </row>
    <row r="21" spans="1:3">
      <c r="A21" s="4" t="s">
        <v>638</v>
      </c>
      <c r="B21" s="6" t="n">
        <v>1</v>
      </c>
      <c r="C21" s="6" t="n">
        <v>1</v>
      </c>
    </row>
    <row r="22" spans="1:3">
      <c r="A22" s="4" t="s">
        <v>639</v>
      </c>
    </row>
    <row r="23" spans="1:3">
      <c r="A23" s="3" t="s">
        <v>625</v>
      </c>
    </row>
    <row r="24" spans="1:3">
      <c r="A24" s="4" t="s">
        <v>626</v>
      </c>
      <c r="B24" s="7" t="n">
        <v>872</v>
      </c>
      <c r="C24" s="7" t="n">
        <v>872</v>
      </c>
    </row>
    <row r="25" spans="1:3">
      <c r="A25" s="4" t="s">
        <v>640</v>
      </c>
    </row>
    <row r="26" spans="1:3">
      <c r="A26" s="3" t="s">
        <v>625</v>
      </c>
    </row>
    <row r="27" spans="1:3">
      <c r="A27" s="4" t="s">
        <v>628</v>
      </c>
      <c r="C27" s="4" t="s">
        <v>482</v>
      </c>
    </row>
    <row r="28" spans="1:3">
      <c r="A28" s="4" t="s">
        <v>641</v>
      </c>
    </row>
    <row r="29" spans="1:3">
      <c r="A29" s="3" t="s">
        <v>625</v>
      </c>
    </row>
    <row r="30" spans="1:3">
      <c r="A30" s="4" t="s">
        <v>628</v>
      </c>
      <c r="B30" s="4" t="s">
        <v>482</v>
      </c>
      <c r="C30" s="4" t="s">
        <v>482</v>
      </c>
    </row>
    <row r="31" spans="1:3">
      <c r="A31" s="4" t="s">
        <v>642</v>
      </c>
    </row>
    <row r="32" spans="1:3">
      <c r="A32" s="3" t="s">
        <v>625</v>
      </c>
    </row>
    <row r="33" spans="1:3">
      <c r="A33" s="4" t="s">
        <v>643</v>
      </c>
      <c r="B33" s="6" t="n">
        <v>800000000</v>
      </c>
      <c r="C33" s="6" t="n">
        <v>800000000</v>
      </c>
    </row>
    <row r="34" spans="1:3">
      <c r="A34" s="4" t="s">
        <v>644</v>
      </c>
    </row>
    <row r="35" spans="1:3">
      <c r="A35" s="3" t="s">
        <v>625</v>
      </c>
    </row>
    <row r="36" spans="1:3">
      <c r="A36" s="4" t="s">
        <v>633</v>
      </c>
      <c r="B36" s="4" t="s">
        <v>634</v>
      </c>
      <c r="C36" s="4" t="s">
        <v>634</v>
      </c>
    </row>
    <row r="37" spans="1:3">
      <c r="A37" s="4" t="s">
        <v>645</v>
      </c>
    </row>
    <row r="38" spans="1:3">
      <c r="A38" s="3" t="s">
        <v>625</v>
      </c>
    </row>
    <row r="39" spans="1:3">
      <c r="A39" s="4" t="s">
        <v>633</v>
      </c>
      <c r="B39" s="4" t="s">
        <v>646</v>
      </c>
      <c r="C39" s="4" t="s">
        <v>646</v>
      </c>
    </row>
    <row r="40" spans="1:3">
      <c r="A40" s="4" t="s">
        <v>647</v>
      </c>
    </row>
    <row r="41" spans="1:3">
      <c r="A41" s="3" t="s">
        <v>625</v>
      </c>
    </row>
    <row r="42" spans="1:3">
      <c r="A42" s="4" t="s">
        <v>633</v>
      </c>
      <c r="B42" s="4" t="s">
        <v>646</v>
      </c>
      <c r="C42" s="4" t="s">
        <v>6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0"/>
    <col customWidth="1" max="3" min="3" width="33"/>
  </cols>
  <sheetData>
    <row r="1" spans="1:3">
      <c r="A1" s="1" t="s">
        <v>648</v>
      </c>
      <c r="B1" s="2" t="s">
        <v>621</v>
      </c>
      <c r="C1" s="2" t="s">
        <v>1</v>
      </c>
    </row>
    <row r="2" spans="1:3">
      <c r="B2" s="2" t="s">
        <v>649</v>
      </c>
      <c r="C2" s="2" t="s">
        <v>650</v>
      </c>
    </row>
    <row r="3" spans="1:3">
      <c r="A3" s="4" t="s">
        <v>651</v>
      </c>
    </row>
    <row r="4" spans="1:3">
      <c r="A4" s="3" t="s">
        <v>625</v>
      </c>
    </row>
    <row r="5" spans="1:3">
      <c r="A5" s="4" t="s">
        <v>652</v>
      </c>
      <c r="C5" s="12" t="n">
        <v>7.2</v>
      </c>
    </row>
    <row r="6" spans="1:3">
      <c r="A6" s="4" t="s">
        <v>653</v>
      </c>
      <c r="C6" s="7" t="n">
        <v>49300000</v>
      </c>
    </row>
    <row r="7" spans="1:3">
      <c r="A7" s="4" t="s">
        <v>654</v>
      </c>
    </row>
    <row r="8" spans="1:3">
      <c r="A8" s="3" t="s">
        <v>625</v>
      </c>
    </row>
    <row r="9" spans="1:3">
      <c r="A9" s="4" t="s">
        <v>630</v>
      </c>
      <c r="B9" s="6" t="n">
        <v>12</v>
      </c>
    </row>
    <row r="10" spans="1:3">
      <c r="A10" s="4" t="s">
        <v>655</v>
      </c>
      <c r="C10" s="6" t="n">
        <v>12</v>
      </c>
    </row>
    <row r="11" spans="1:3">
      <c r="A11" s="4" t="s">
        <v>656</v>
      </c>
      <c r="C11" s="7" t="n">
        <v>661300000</v>
      </c>
    </row>
    <row r="12" spans="1:3">
      <c r="A12" s="4" t="s">
        <v>657</v>
      </c>
      <c r="C12" s="6" t="n">
        <v>612000000</v>
      </c>
    </row>
    <row r="13" spans="1:3">
      <c r="A13" s="4" t="s">
        <v>658</v>
      </c>
    </row>
    <row r="14" spans="1:3">
      <c r="A14" s="3" t="s">
        <v>625</v>
      </c>
    </row>
    <row r="15" spans="1:3">
      <c r="A15" s="4" t="s">
        <v>659</v>
      </c>
      <c r="C15" s="7" t="n">
        <v>397200000</v>
      </c>
    </row>
    <row r="16" spans="1:3">
      <c r="A16" s="4" t="s">
        <v>660</v>
      </c>
    </row>
    <row r="17" spans="1:3">
      <c r="A17" s="3" t="s">
        <v>625</v>
      </c>
    </row>
    <row r="18" spans="1:3">
      <c r="A18" s="4" t="s">
        <v>652</v>
      </c>
      <c r="C18" s="12" t="n">
        <v>13.6</v>
      </c>
    </row>
    <row r="19" spans="1:3">
      <c r="A19" s="4" t="s">
        <v>661</v>
      </c>
      <c r="C19" s="7" t="n">
        <v>90600000</v>
      </c>
    </row>
    <row r="20" spans="1:3">
      <c r="A20" s="4" t="s">
        <v>662</v>
      </c>
    </row>
    <row r="21" spans="1:3">
      <c r="A21" s="3" t="s">
        <v>625</v>
      </c>
    </row>
    <row r="22" spans="1:3">
      <c r="A22" s="4" t="s">
        <v>652</v>
      </c>
      <c r="C22" s="12" t="n">
        <v>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7"/>
    <col customWidth="1" max="5" min="5" width="21"/>
    <col customWidth="1" max="6" min="6" width="21"/>
  </cols>
  <sheetData>
    <row r="1" spans="1:6">
      <c r="A1" s="1" t="s">
        <v>663</v>
      </c>
      <c r="B1" s="2" t="s">
        <v>664</v>
      </c>
      <c r="C1" s="2" t="s">
        <v>665</v>
      </c>
      <c r="D1" s="2" t="s">
        <v>666</v>
      </c>
      <c r="E1" s="2" t="s">
        <v>667</v>
      </c>
      <c r="F1" s="2" t="s">
        <v>668</v>
      </c>
    </row>
    <row r="2" spans="1:6">
      <c r="A2" s="3" t="s">
        <v>625</v>
      </c>
    </row>
    <row r="3" spans="1:6">
      <c r="A3" s="4" t="s">
        <v>669</v>
      </c>
      <c r="D3" s="7" t="n">
        <v>13600</v>
      </c>
      <c r="E3" s="7" t="n">
        <v>13200</v>
      </c>
      <c r="F3" s="7" t="n">
        <v>18200</v>
      </c>
    </row>
    <row r="4" spans="1:6">
      <c r="A4" s="4" t="s">
        <v>670</v>
      </c>
      <c r="D4" s="4" t="s">
        <v>671</v>
      </c>
    </row>
    <row r="5" spans="1:6">
      <c r="A5" s="4" t="s">
        <v>672</v>
      </c>
      <c r="D5" s="7" t="n">
        <v>102871</v>
      </c>
      <c r="E5" s="7" t="n">
        <v>128114</v>
      </c>
      <c r="F5" s="7" t="n">
        <v>136538</v>
      </c>
    </row>
    <row r="6" spans="1:6">
      <c r="A6" s="4" t="s">
        <v>673</v>
      </c>
    </row>
    <row r="7" spans="1:6">
      <c r="A7" s="3" t="s">
        <v>625</v>
      </c>
    </row>
    <row r="8" spans="1:6">
      <c r="A8" s="4" t="s">
        <v>674</v>
      </c>
      <c r="C8" s="7" t="n">
        <v>47300</v>
      </c>
    </row>
    <row r="9" spans="1:6">
      <c r="A9" s="4" t="s">
        <v>630</v>
      </c>
      <c r="B9" s="6" t="n">
        <v>6</v>
      </c>
    </row>
    <row r="10" spans="1:6">
      <c r="A10" s="4" t="s">
        <v>669</v>
      </c>
      <c r="D10" s="7" t="n">
        <v>1300</v>
      </c>
    </row>
    <row r="11" spans="1:6">
      <c r="A11" s="4" t="s">
        <v>670</v>
      </c>
      <c r="D11" s="4" t="s">
        <v>503</v>
      </c>
    </row>
    <row r="12" spans="1:6">
      <c r="A12" s="4" t="s">
        <v>672</v>
      </c>
      <c r="C12" s="7" t="n">
        <v>8700</v>
      </c>
    </row>
    <row r="13" spans="1:6">
      <c r="A13" s="4" t="s">
        <v>675</v>
      </c>
    </row>
    <row r="14" spans="1:6">
      <c r="A14" s="3" t="s">
        <v>625</v>
      </c>
    </row>
    <row r="15" spans="1:6">
      <c r="A15" s="4" t="s">
        <v>652</v>
      </c>
      <c r="C15" s="12" t="n">
        <v>6.5</v>
      </c>
      <c r="D15" s="12" t="n">
        <v>6.5</v>
      </c>
    </row>
    <row r="16" spans="1:6">
      <c r="A16" s="4" t="s">
        <v>676</v>
      </c>
      <c r="B16" s="8" t="n">
        <v>6.99</v>
      </c>
      <c r="C16" s="8" t="n">
        <v>6.99</v>
      </c>
    </row>
    <row r="17" spans="1:6">
      <c r="A17" s="4" t="s">
        <v>677</v>
      </c>
    </row>
    <row r="18" spans="1:6">
      <c r="A18" s="3" t="s">
        <v>625</v>
      </c>
    </row>
    <row r="19" spans="1:6">
      <c r="A19" s="4" t="s">
        <v>674</v>
      </c>
      <c r="C19" s="7" t="n">
        <v>18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678</v>
      </c>
      <c r="B1" s="2" t="s">
        <v>679</v>
      </c>
    </row>
    <row r="2" spans="1:2">
      <c r="A2" s="3" t="s">
        <v>680</v>
      </c>
    </row>
    <row r="3" spans="1:2">
      <c r="A3" s="4" t="s">
        <v>681</v>
      </c>
      <c r="B3" s="7" t="n">
        <v>1292</v>
      </c>
    </row>
    <row r="4" spans="1:2">
      <c r="A4" s="4" t="s">
        <v>682</v>
      </c>
      <c r="B4" s="6" t="n">
        <v>10332</v>
      </c>
    </row>
    <row r="5" spans="1:2">
      <c r="A5" s="4" t="s">
        <v>683</v>
      </c>
      <c r="B5" s="6" t="n">
        <v>3763</v>
      </c>
    </row>
    <row r="6" spans="1:2">
      <c r="A6" s="4" t="s">
        <v>305</v>
      </c>
      <c r="B6" s="6" t="n">
        <v>6475</v>
      </c>
    </row>
    <row r="7" spans="1:2">
      <c r="A7" s="4" t="s">
        <v>684</v>
      </c>
      <c r="B7" s="6" t="n">
        <v>143</v>
      </c>
    </row>
    <row r="8" spans="1:2">
      <c r="A8" s="3" t="s">
        <v>685</v>
      </c>
    </row>
    <row r="9" spans="1:2">
      <c r="A9" s="4" t="s">
        <v>686</v>
      </c>
      <c r="B9" s="6" t="n">
        <v>30879</v>
      </c>
    </row>
    <row r="10" spans="1:2">
      <c r="A10" s="4" t="s">
        <v>687</v>
      </c>
      <c r="B10" s="6" t="n">
        <v>52884</v>
      </c>
    </row>
    <row r="11" spans="1:2">
      <c r="A11" s="4" t="s">
        <v>100</v>
      </c>
      <c r="B11" s="6" t="n">
        <v>-3650</v>
      </c>
    </row>
    <row r="12" spans="1:2">
      <c r="A12" s="4" t="s">
        <v>688</v>
      </c>
      <c r="B12" s="6" t="n">
        <v>-3276</v>
      </c>
    </row>
    <row r="13" spans="1:2">
      <c r="A13" s="4" t="s">
        <v>689</v>
      </c>
      <c r="B13" s="6" t="n">
        <v>-6926</v>
      </c>
    </row>
    <row r="14" spans="1:2">
      <c r="A14" s="4" t="s">
        <v>690</v>
      </c>
      <c r="B14" s="7" t="n">
        <v>459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91</v>
      </c>
      <c r="B1" s="2" t="s">
        <v>621</v>
      </c>
    </row>
    <row r="2" spans="1:2">
      <c r="B2" s="2" t="s">
        <v>692</v>
      </c>
    </row>
    <row r="3" spans="1:2">
      <c r="A3" s="4" t="s">
        <v>693</v>
      </c>
    </row>
    <row r="4" spans="1:2">
      <c r="A4" s="3" t="s">
        <v>680</v>
      </c>
    </row>
    <row r="5" spans="1:2">
      <c r="A5" s="4" t="s">
        <v>674</v>
      </c>
      <c r="B5" s="13" t="n">
        <v>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2</v>
      </c>
      <c r="B1" s="2" t="s">
        <v>1</v>
      </c>
    </row>
    <row r="2" spans="1:3">
      <c r="B2" s="2" t="s">
        <v>27</v>
      </c>
      <c r="C2" s="2" t="s">
        <v>28</v>
      </c>
    </row>
    <row r="3" spans="1:3">
      <c r="A3" s="4" t="s">
        <v>183</v>
      </c>
    </row>
    <row r="4" spans="1:3">
      <c r="A4" s="4" t="s">
        <v>184</v>
      </c>
      <c r="B4" s="7" t="n">
        <v>377</v>
      </c>
    </row>
    <row r="5" spans="1:3">
      <c r="A5" s="4" t="s">
        <v>185</v>
      </c>
    </row>
    <row r="6" spans="1:3">
      <c r="A6" s="4" t="s">
        <v>184</v>
      </c>
      <c r="C6" s="7" t="n">
        <v>294</v>
      </c>
    </row>
    <row r="7" spans="1:3">
      <c r="A7" s="4" t="s">
        <v>186</v>
      </c>
    </row>
    <row r="8" spans="1:3">
      <c r="A8" s="4" t="s">
        <v>184</v>
      </c>
      <c r="C8" s="7" t="n">
        <v>808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41"/>
    <col customWidth="1" max="5" min="5" width="21"/>
    <col customWidth="1" max="6" min="6" width="14"/>
    <col customWidth="1" max="7" min="7" width="80"/>
  </cols>
  <sheetData>
    <row r="1" spans="1:7">
      <c r="A1" s="1" t="s">
        <v>694</v>
      </c>
      <c r="B1" s="2" t="s">
        <v>695</v>
      </c>
      <c r="C1" s="2" t="s">
        <v>696</v>
      </c>
      <c r="D1" s="2" t="s">
        <v>697</v>
      </c>
      <c r="E1" s="2" t="s">
        <v>698</v>
      </c>
      <c r="F1" s="2" t="s">
        <v>696</v>
      </c>
      <c r="G1" s="2" t="s">
        <v>699</v>
      </c>
    </row>
    <row r="2" spans="1:7">
      <c r="A2" s="4" t="s">
        <v>624</v>
      </c>
    </row>
    <row r="3" spans="1:7">
      <c r="A3" s="3" t="s">
        <v>625</v>
      </c>
    </row>
    <row r="4" spans="1:7">
      <c r="A4" s="4" t="s">
        <v>700</v>
      </c>
      <c r="G4" s="7" t="n">
        <v>3600000000</v>
      </c>
    </row>
    <row r="5" spans="1:7">
      <c r="A5" s="4" t="s">
        <v>359</v>
      </c>
    </row>
    <row r="6" spans="1:7">
      <c r="A6" s="3" t="s">
        <v>625</v>
      </c>
    </row>
    <row r="7" spans="1:7">
      <c r="A7" s="4" t="s">
        <v>701</v>
      </c>
      <c r="B7" s="4" t="s">
        <v>487</v>
      </c>
      <c r="E7" s="4" t="s">
        <v>487</v>
      </c>
    </row>
    <row r="8" spans="1:7">
      <c r="A8" s="4" t="s">
        <v>702</v>
      </c>
      <c r="B8" s="7" t="n">
        <v>4000000</v>
      </c>
      <c r="E8" s="7" t="n">
        <v>4000000</v>
      </c>
    </row>
    <row r="9" spans="1:7">
      <c r="A9" s="4" t="s">
        <v>703</v>
      </c>
      <c r="B9" s="7" t="n">
        <v>27600000</v>
      </c>
      <c r="E9" s="7" t="n">
        <v>27600000</v>
      </c>
    </row>
    <row r="10" spans="1:7">
      <c r="A10" s="4" t="s">
        <v>700</v>
      </c>
      <c r="D10" s="7" t="n">
        <v>596000000</v>
      </c>
    </row>
    <row r="11" spans="1:7">
      <c r="A11" s="4" t="s">
        <v>704</v>
      </c>
      <c r="C11" s="4" t="s">
        <v>705</v>
      </c>
      <c r="F11" s="4" t="s">
        <v>705</v>
      </c>
    </row>
    <row r="12" spans="1:7">
      <c r="A12" s="4" t="s">
        <v>706</v>
      </c>
      <c r="G12" s="4" t="s">
        <v>707</v>
      </c>
    </row>
    <row r="13" spans="1:7">
      <c r="A13" s="4" t="s">
        <v>708</v>
      </c>
      <c r="G13" s="7" t="n">
        <v>10000000</v>
      </c>
    </row>
    <row r="14" spans="1:7">
      <c r="A14" s="4" t="s">
        <v>709</v>
      </c>
    </row>
    <row r="15" spans="1:7">
      <c r="A15" s="3" t="s">
        <v>625</v>
      </c>
    </row>
    <row r="16" spans="1:7">
      <c r="A16" s="4" t="s">
        <v>710</v>
      </c>
      <c r="G16" s="6" t="n">
        <v>2</v>
      </c>
    </row>
    <row r="17" spans="1:7">
      <c r="A17" s="4" t="s">
        <v>711</v>
      </c>
      <c r="D17" s="7" t="n">
        <v>30000000</v>
      </c>
    </row>
    <row r="18" spans="1:7">
      <c r="A18" s="4" t="s">
        <v>712</v>
      </c>
    </row>
    <row r="19" spans="1:7">
      <c r="A19" s="3" t="s">
        <v>625</v>
      </c>
    </row>
    <row r="20" spans="1:7">
      <c r="A20" s="4" t="s">
        <v>710</v>
      </c>
      <c r="D20" s="6" t="n">
        <v>2</v>
      </c>
    </row>
    <row r="21" spans="1:7">
      <c r="A21" s="4" t="s">
        <v>713</v>
      </c>
    </row>
    <row r="22" spans="1:7">
      <c r="A22" s="3" t="s">
        <v>625</v>
      </c>
    </row>
    <row r="23" spans="1:7">
      <c r="A23" s="4" t="s">
        <v>714</v>
      </c>
      <c r="D23" s="4" t="s">
        <v>715</v>
      </c>
    </row>
    <row r="24" spans="1:7">
      <c r="A24" s="4" t="s">
        <v>716</v>
      </c>
    </row>
    <row r="25" spans="1:7">
      <c r="A25" s="3" t="s">
        <v>625</v>
      </c>
    </row>
    <row r="26" spans="1:7">
      <c r="A26" s="4" t="s">
        <v>710</v>
      </c>
      <c r="B26" s="6" t="n">
        <v>3</v>
      </c>
    </row>
    <row r="27" spans="1:7">
      <c r="A27" s="4" t="s">
        <v>717</v>
      </c>
    </row>
    <row r="28" spans="1:7">
      <c r="A28" s="3" t="s">
        <v>625</v>
      </c>
    </row>
    <row r="29" spans="1:7">
      <c r="A29" s="4" t="s">
        <v>718</v>
      </c>
      <c r="C29" s="4" t="s">
        <v>719</v>
      </c>
    </row>
    <row r="30" spans="1:7">
      <c r="A30" s="4" t="s">
        <v>720</v>
      </c>
    </row>
    <row r="31" spans="1:7">
      <c r="A31" s="3" t="s">
        <v>625</v>
      </c>
    </row>
    <row r="32" spans="1:7">
      <c r="A32" s="4" t="s">
        <v>714</v>
      </c>
      <c r="F32" s="4" t="s">
        <v>721</v>
      </c>
    </row>
    <row r="33" spans="1:7">
      <c r="A33" s="4" t="s">
        <v>722</v>
      </c>
      <c r="F33" s="4" t="s">
        <v>723</v>
      </c>
    </row>
    <row r="34" spans="1:7">
      <c r="A34" s="4" t="s">
        <v>724</v>
      </c>
    </row>
    <row r="35" spans="1:7">
      <c r="A35" s="3" t="s">
        <v>625</v>
      </c>
    </row>
    <row r="36" spans="1:7">
      <c r="A36" s="4" t="s">
        <v>725</v>
      </c>
      <c r="D36" s="7" t="n">
        <v>30000000</v>
      </c>
    </row>
    <row r="37" spans="1:7">
      <c r="A37" s="4" t="s">
        <v>726</v>
      </c>
      <c r="G37" s="4" t="s">
        <v>727</v>
      </c>
    </row>
    <row r="38" spans="1:7">
      <c r="A38" s="4" t="s">
        <v>728</v>
      </c>
    </row>
    <row r="39" spans="1:7">
      <c r="A39" s="3" t="s">
        <v>625</v>
      </c>
    </row>
    <row r="40" spans="1:7">
      <c r="A40" s="4" t="s">
        <v>725</v>
      </c>
      <c r="D40" s="6" t="n">
        <v>10000000</v>
      </c>
    </row>
    <row r="41" spans="1:7">
      <c r="A41" s="4" t="s">
        <v>729</v>
      </c>
    </row>
    <row r="42" spans="1:7">
      <c r="A42" s="3" t="s">
        <v>625</v>
      </c>
    </row>
    <row r="43" spans="1:7">
      <c r="A43" s="4" t="s">
        <v>725</v>
      </c>
      <c r="D43" s="7" t="n">
        <v>119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730</v>
      </c>
      <c r="B1" s="2" t="s">
        <v>698</v>
      </c>
      <c r="C1" s="2" t="s">
        <v>698</v>
      </c>
    </row>
    <row r="2" spans="1:3">
      <c r="A2" s="3" t="s">
        <v>731</v>
      </c>
    </row>
    <row r="3" spans="1:3">
      <c r="A3" s="4" t="s">
        <v>297</v>
      </c>
      <c r="B3" s="7" t="n">
        <v>8089</v>
      </c>
      <c r="C3" s="7" t="n">
        <v>8089</v>
      </c>
    </row>
    <row r="4" spans="1:3">
      <c r="A4" s="4" t="s">
        <v>732</v>
      </c>
      <c r="B4" s="6" t="n">
        <v>640</v>
      </c>
      <c r="C4" s="6" t="n">
        <v>640</v>
      </c>
    </row>
    <row r="5" spans="1:3">
      <c r="A5" s="4" t="s">
        <v>733</v>
      </c>
      <c r="B5" s="6" t="n">
        <v>44570</v>
      </c>
      <c r="C5" s="6" t="n">
        <v>44570</v>
      </c>
    </row>
    <row r="6" spans="1:3">
      <c r="A6" s="4" t="s">
        <v>734</v>
      </c>
      <c r="B6" s="6" t="n">
        <v>1000</v>
      </c>
      <c r="C6" s="6" t="n">
        <v>1000</v>
      </c>
    </row>
    <row r="7" spans="1:3">
      <c r="A7" s="4" t="s">
        <v>687</v>
      </c>
      <c r="B7" s="6" t="n">
        <v>54299</v>
      </c>
      <c r="C7" s="6" t="n">
        <v>54299</v>
      </c>
    </row>
    <row r="8" spans="1:3">
      <c r="A8" s="3" t="s">
        <v>735</v>
      </c>
    </row>
    <row r="9" spans="1:3">
      <c r="A9" s="4" t="s">
        <v>688</v>
      </c>
      <c r="B9" s="6" t="n">
        <v>4098</v>
      </c>
      <c r="C9" s="6" t="n">
        <v>4098</v>
      </c>
    </row>
    <row r="10" spans="1:3">
      <c r="A10" s="4" t="s">
        <v>736</v>
      </c>
      <c r="B10" s="6" t="n">
        <v>27600</v>
      </c>
      <c r="C10" s="6" t="n">
        <v>27600</v>
      </c>
    </row>
    <row r="11" spans="1:3">
      <c r="A11" s="4" t="s">
        <v>689</v>
      </c>
      <c r="B11" s="6" t="n">
        <v>31698</v>
      </c>
      <c r="C11" s="6" t="n">
        <v>31698</v>
      </c>
    </row>
    <row r="12" spans="1:3">
      <c r="A12" s="4" t="s">
        <v>690</v>
      </c>
      <c r="B12" s="6" t="n">
        <v>22601</v>
      </c>
      <c r="C12" s="6" t="n">
        <v>22601</v>
      </c>
    </row>
    <row r="13" spans="1:3">
      <c r="A13" s="4" t="s">
        <v>737</v>
      </c>
      <c r="B13" s="6" t="n">
        <v>4000</v>
      </c>
      <c r="C13" s="6" t="n">
        <v>4000</v>
      </c>
    </row>
    <row r="14" spans="1:3">
      <c r="A14" s="4" t="s">
        <v>738</v>
      </c>
      <c r="B14" s="6" t="n">
        <v>18601</v>
      </c>
      <c r="C14" s="6" t="n">
        <v>18601</v>
      </c>
    </row>
    <row r="15" spans="1:3">
      <c r="A15" s="4" t="s">
        <v>739</v>
      </c>
    </row>
    <row r="16" spans="1:3">
      <c r="A16" s="3" t="s">
        <v>731</v>
      </c>
    </row>
    <row r="17" spans="1:3">
      <c r="A17" s="4" t="s">
        <v>297</v>
      </c>
      <c r="B17" s="6" t="n">
        <v>8089</v>
      </c>
      <c r="C17" s="6" t="n">
        <v>8089</v>
      </c>
    </row>
    <row r="18" spans="1:3">
      <c r="A18" s="4" t="s">
        <v>732</v>
      </c>
      <c r="B18" s="6" t="n">
        <v>640</v>
      </c>
      <c r="C18" s="6" t="n">
        <v>640</v>
      </c>
    </row>
    <row r="19" spans="1:3">
      <c r="A19" s="4" t="s">
        <v>733</v>
      </c>
      <c r="B19" s="6" t="n">
        <v>46809</v>
      </c>
      <c r="C19" s="6" t="n">
        <v>46809</v>
      </c>
    </row>
    <row r="20" spans="1:3">
      <c r="A20" s="4" t="s">
        <v>687</v>
      </c>
      <c r="B20" s="6" t="n">
        <v>55538</v>
      </c>
      <c r="C20" s="6" t="n">
        <v>55538</v>
      </c>
    </row>
    <row r="21" spans="1:3">
      <c r="A21" s="3" t="s">
        <v>735</v>
      </c>
    </row>
    <row r="22" spans="1:3">
      <c r="A22" s="4" t="s">
        <v>688</v>
      </c>
      <c r="B22" s="6" t="n">
        <v>4098</v>
      </c>
      <c r="C22" s="6" t="n">
        <v>4098</v>
      </c>
    </row>
    <row r="23" spans="1:3">
      <c r="A23" s="4" t="s">
        <v>736</v>
      </c>
      <c r="B23" s="6" t="n">
        <v>26270</v>
      </c>
      <c r="C23" s="6" t="n">
        <v>26270</v>
      </c>
    </row>
    <row r="24" spans="1:3">
      <c r="A24" s="4" t="s">
        <v>689</v>
      </c>
      <c r="B24" s="6" t="n">
        <v>30368</v>
      </c>
      <c r="C24" s="6" t="n">
        <v>30368</v>
      </c>
    </row>
    <row r="25" spans="1:3">
      <c r="A25" s="4" t="s">
        <v>690</v>
      </c>
      <c r="B25" s="6" t="n">
        <v>25170</v>
      </c>
      <c r="C25" s="6" t="n">
        <v>25170</v>
      </c>
    </row>
    <row r="26" spans="1:3">
      <c r="A26" s="4" t="s">
        <v>737</v>
      </c>
      <c r="B26" s="6" t="n">
        <v>4000</v>
      </c>
    </row>
    <row r="27" spans="1:3">
      <c r="A27" s="4" t="s">
        <v>738</v>
      </c>
      <c r="B27" s="6" t="n">
        <v>21170</v>
      </c>
      <c r="C27" s="6" t="n">
        <v>21170</v>
      </c>
    </row>
    <row r="28" spans="1:3">
      <c r="A28" s="4" t="s">
        <v>740</v>
      </c>
    </row>
    <row r="29" spans="1:3">
      <c r="A29" s="3" t="s">
        <v>731</v>
      </c>
    </row>
    <row r="30" spans="1:3">
      <c r="A30" s="4" t="s">
        <v>733</v>
      </c>
      <c r="B30" s="6" t="n">
        <v>-2239</v>
      </c>
      <c r="C30" s="6" t="n">
        <v>-2239</v>
      </c>
    </row>
    <row r="31" spans="1:3">
      <c r="A31" s="4" t="s">
        <v>734</v>
      </c>
      <c r="B31" s="6" t="n">
        <v>1000</v>
      </c>
      <c r="C31" s="6" t="n">
        <v>1000</v>
      </c>
    </row>
    <row r="32" spans="1:3">
      <c r="A32" s="4" t="s">
        <v>687</v>
      </c>
      <c r="B32" s="6" t="n">
        <v>-1239</v>
      </c>
      <c r="C32" s="6" t="n">
        <v>-1239</v>
      </c>
    </row>
    <row r="33" spans="1:3">
      <c r="A33" s="3" t="s">
        <v>735</v>
      </c>
    </row>
    <row r="34" spans="1:3">
      <c r="A34" s="4" t="s">
        <v>736</v>
      </c>
      <c r="B34" s="6" t="n">
        <v>1330</v>
      </c>
      <c r="C34" s="6" t="n">
        <v>1330</v>
      </c>
    </row>
    <row r="35" spans="1:3">
      <c r="A35" s="4" t="s">
        <v>689</v>
      </c>
      <c r="B35" s="6" t="n">
        <v>1330</v>
      </c>
      <c r="C35" s="6" t="n">
        <v>1330</v>
      </c>
    </row>
    <row r="36" spans="1:3">
      <c r="A36" s="4" t="s">
        <v>690</v>
      </c>
      <c r="B36" s="6" t="n">
        <v>-2569</v>
      </c>
      <c r="C36" s="6" t="n">
        <v>-2569</v>
      </c>
    </row>
    <row r="37" spans="1:3">
      <c r="A37" s="4" t="s">
        <v>738</v>
      </c>
      <c r="B37" s="7" t="n">
        <v>-2569</v>
      </c>
      <c r="C37" s="7" t="n">
        <v>-256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r="A1" s="1" t="s">
        <v>741</v>
      </c>
      <c r="B1" s="2" t="s">
        <v>621</v>
      </c>
      <c r="C1" s="2" t="s">
        <v>1</v>
      </c>
    </row>
    <row r="2" spans="1:4">
      <c r="B2" s="2" t="s">
        <v>742</v>
      </c>
      <c r="C2" s="2" t="s">
        <v>692</v>
      </c>
      <c r="D2" s="2" t="s">
        <v>667</v>
      </c>
    </row>
    <row r="3" spans="1:4">
      <c r="A3" s="3" t="s">
        <v>625</v>
      </c>
    </row>
    <row r="4" spans="1:4">
      <c r="A4" s="4" t="s">
        <v>743</v>
      </c>
      <c r="C4" s="4" t="s">
        <v>671</v>
      </c>
    </row>
    <row r="5" spans="1:4">
      <c r="A5" s="4" t="s">
        <v>744</v>
      </c>
      <c r="C5" s="7" t="n">
        <v>905159</v>
      </c>
      <c r="D5" s="7" t="n">
        <v>873421</v>
      </c>
    </row>
    <row r="6" spans="1:4">
      <c r="A6" s="4" t="s">
        <v>624</v>
      </c>
    </row>
    <row r="7" spans="1:4">
      <c r="A7" s="3" t="s">
        <v>625</v>
      </c>
    </row>
    <row r="8" spans="1:4">
      <c r="A8" s="4" t="s">
        <v>745</v>
      </c>
      <c r="C8" s="7" t="n">
        <v>3600000</v>
      </c>
    </row>
    <row r="9" spans="1:4">
      <c r="A9" s="4" t="s">
        <v>746</v>
      </c>
    </row>
    <row r="10" spans="1:4">
      <c r="A10" s="3" t="s">
        <v>625</v>
      </c>
    </row>
    <row r="11" spans="1:4">
      <c r="A11" s="4" t="s">
        <v>743</v>
      </c>
      <c r="B11" s="4" t="s">
        <v>503</v>
      </c>
      <c r="C11" s="4" t="s">
        <v>503</v>
      </c>
    </row>
    <row r="12" spans="1:4">
      <c r="A12" s="4" t="s">
        <v>747</v>
      </c>
      <c r="B12" s="6" t="n">
        <v>3</v>
      </c>
    </row>
    <row r="13" spans="1:4">
      <c r="A13" s="4" t="s">
        <v>748</v>
      </c>
      <c r="B13" s="12" t="n">
        <v>16.5</v>
      </c>
    </row>
    <row r="14" spans="1:4">
      <c r="A14" s="4" t="s">
        <v>749</v>
      </c>
      <c r="B14" s="12" t="n">
        <v>2.1</v>
      </c>
    </row>
    <row r="15" spans="1:4">
      <c r="A15" s="4" t="s">
        <v>744</v>
      </c>
      <c r="C15" s="7" t="n">
        <v>96900</v>
      </c>
      <c r="D15" s="7" t="n">
        <v>95300</v>
      </c>
    </row>
    <row r="16" spans="1:4">
      <c r="A16" s="4" t="s">
        <v>750</v>
      </c>
    </row>
    <row r="17" spans="1:4">
      <c r="A17" s="3" t="s">
        <v>625</v>
      </c>
    </row>
    <row r="18" spans="1:4">
      <c r="A18" s="4" t="s">
        <v>630</v>
      </c>
      <c r="B18" s="6" t="n">
        <v>6</v>
      </c>
    </row>
    <row r="19" spans="1:4">
      <c r="A19" s="4" t="s">
        <v>751</v>
      </c>
      <c r="B19" s="6" t="n">
        <v>172000</v>
      </c>
    </row>
    <row r="20" spans="1:4">
      <c r="A20" s="4" t="s">
        <v>745</v>
      </c>
      <c r="B20" s="7" t="n">
        <v>2100000</v>
      </c>
    </row>
    <row r="21" spans="1:4">
      <c r="A21" s="4" t="s">
        <v>752</v>
      </c>
    </row>
    <row r="22" spans="1:4">
      <c r="A22" s="3" t="s">
        <v>625</v>
      </c>
    </row>
    <row r="23" spans="1:4">
      <c r="A23" s="4" t="s">
        <v>743</v>
      </c>
      <c r="B23" s="4" t="s">
        <v>503</v>
      </c>
    </row>
    <row r="24" spans="1:4">
      <c r="A24" s="4" t="s">
        <v>753</v>
      </c>
    </row>
    <row r="25" spans="1:4">
      <c r="A25" s="3" t="s">
        <v>625</v>
      </c>
    </row>
    <row r="26" spans="1:4">
      <c r="A26" s="4" t="s">
        <v>633</v>
      </c>
      <c r="B26" s="4" t="s">
        <v>754</v>
      </c>
    </row>
    <row r="27" spans="1:4">
      <c r="A27" s="4" t="s">
        <v>755</v>
      </c>
    </row>
    <row r="28" spans="1:4">
      <c r="A28" s="3" t="s">
        <v>625</v>
      </c>
    </row>
    <row r="29" spans="1:4">
      <c r="A29" s="4" t="s">
        <v>486</v>
      </c>
      <c r="B29" s="4" t="s">
        <v>646</v>
      </c>
    </row>
    <row r="30" spans="1:4">
      <c r="A30" s="4" t="s">
        <v>756</v>
      </c>
    </row>
    <row r="31" spans="1:4">
      <c r="A31" s="3" t="s">
        <v>625</v>
      </c>
    </row>
    <row r="32" spans="1:4">
      <c r="A32" s="4" t="s">
        <v>486</v>
      </c>
      <c r="B32" s="4" t="s">
        <v>6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7"/>
  </cols>
  <sheetData>
    <row r="1" spans="1:4">
      <c r="A1" s="1" t="s">
        <v>757</v>
      </c>
      <c r="B1" s="2" t="s">
        <v>621</v>
      </c>
      <c r="C1" s="2" t="s">
        <v>1</v>
      </c>
    </row>
    <row r="2" spans="1:4">
      <c r="B2" s="2" t="s">
        <v>758</v>
      </c>
      <c r="C2" s="2" t="s">
        <v>692</v>
      </c>
      <c r="D2" s="2" t="s">
        <v>759</v>
      </c>
    </row>
    <row r="3" spans="1:4">
      <c r="A3" s="3" t="s">
        <v>625</v>
      </c>
    </row>
    <row r="4" spans="1:4">
      <c r="A4" s="4" t="s">
        <v>760</v>
      </c>
      <c r="C4" s="7" t="n">
        <v>118690</v>
      </c>
      <c r="D4" s="7" t="n">
        <v>149998</v>
      </c>
    </row>
    <row r="5" spans="1:4">
      <c r="A5" s="4" t="s">
        <v>743</v>
      </c>
      <c r="C5" s="4" t="s">
        <v>671</v>
      </c>
    </row>
    <row r="6" spans="1:4">
      <c r="A6" s="4" t="s">
        <v>624</v>
      </c>
    </row>
    <row r="7" spans="1:4">
      <c r="A7" s="3" t="s">
        <v>625</v>
      </c>
    </row>
    <row r="8" spans="1:4">
      <c r="A8" s="4" t="s">
        <v>700</v>
      </c>
      <c r="C8" s="7" t="n">
        <v>3600000</v>
      </c>
    </row>
    <row r="9" spans="1:4">
      <c r="A9" s="4" t="s">
        <v>761</v>
      </c>
    </row>
    <row r="10" spans="1:4">
      <c r="A10" s="3" t="s">
        <v>625</v>
      </c>
    </row>
    <row r="11" spans="1:4">
      <c r="A11" s="4" t="s">
        <v>760</v>
      </c>
      <c r="C11" s="7" t="n">
        <v>29700</v>
      </c>
      <c r="D11" s="7" t="n">
        <v>33700</v>
      </c>
    </row>
    <row r="12" spans="1:4">
      <c r="A12" s="4" t="s">
        <v>762</v>
      </c>
    </row>
    <row r="13" spans="1:4">
      <c r="A13" s="3" t="s">
        <v>625</v>
      </c>
    </row>
    <row r="14" spans="1:4">
      <c r="A14" s="4" t="s">
        <v>630</v>
      </c>
      <c r="B14" s="6" t="n">
        <v>4</v>
      </c>
      <c r="D14" s="6" t="n">
        <v>4</v>
      </c>
    </row>
    <row r="15" spans="1:4">
      <c r="A15" s="4" t="s">
        <v>751</v>
      </c>
      <c r="B15" s="6" t="n">
        <v>174000</v>
      </c>
    </row>
    <row r="16" spans="1:4">
      <c r="A16" s="4" t="s">
        <v>700</v>
      </c>
      <c r="B16" s="7" t="n">
        <v>1000000</v>
      </c>
    </row>
    <row r="17" spans="1:4">
      <c r="A17" s="4" t="s">
        <v>718</v>
      </c>
      <c r="B17" s="4" t="s">
        <v>482</v>
      </c>
    </row>
    <row r="18" spans="1:4">
      <c r="A18" s="4" t="s">
        <v>760</v>
      </c>
      <c r="B18" s="7" t="n">
        <v>33300</v>
      </c>
    </row>
    <row r="19" spans="1:4">
      <c r="A19" s="4" t="s">
        <v>763</v>
      </c>
      <c r="B19" s="6" t="n">
        <v>16500</v>
      </c>
      <c r="D19" s="7" t="n">
        <v>17100</v>
      </c>
    </row>
    <row r="20" spans="1:4">
      <c r="A20" s="4" t="s">
        <v>764</v>
      </c>
    </row>
    <row r="21" spans="1:4">
      <c r="A21" s="3" t="s">
        <v>625</v>
      </c>
    </row>
    <row r="22" spans="1:4">
      <c r="A22" s="4" t="s">
        <v>760</v>
      </c>
      <c r="B22" s="6" t="n">
        <v>38700</v>
      </c>
    </row>
    <row r="23" spans="1:4">
      <c r="A23" s="4" t="s">
        <v>763</v>
      </c>
      <c r="B23" s="6" t="n">
        <v>16500</v>
      </c>
    </row>
    <row r="24" spans="1:4">
      <c r="A24" s="4" t="s">
        <v>765</v>
      </c>
    </row>
    <row r="25" spans="1:4">
      <c r="A25" s="3" t="s">
        <v>625</v>
      </c>
    </row>
    <row r="26" spans="1:4">
      <c r="A26" s="4" t="s">
        <v>763</v>
      </c>
      <c r="B26" s="7" t="n">
        <v>20300</v>
      </c>
      <c r="D26" s="7" t="n">
        <v>20300</v>
      </c>
    </row>
    <row r="27" spans="1:4">
      <c r="A27" s="4" t="s">
        <v>766</v>
      </c>
    </row>
    <row r="28" spans="1:4">
      <c r="A28" s="3" t="s">
        <v>625</v>
      </c>
    </row>
    <row r="29" spans="1:4">
      <c r="A29" s="4" t="s">
        <v>630</v>
      </c>
      <c r="B29" s="6" t="n">
        <v>2</v>
      </c>
    </row>
    <row r="30" spans="1:4">
      <c r="A30" s="4" t="s">
        <v>743</v>
      </c>
      <c r="B30" s="4" t="s">
        <v>634</v>
      </c>
    </row>
    <row r="31" spans="1:4">
      <c r="A31" s="4" t="s">
        <v>767</v>
      </c>
    </row>
    <row r="32" spans="1:4">
      <c r="A32" s="3" t="s">
        <v>625</v>
      </c>
    </row>
    <row r="33" spans="1:4">
      <c r="A33" s="4" t="s">
        <v>630</v>
      </c>
      <c r="B33" s="6" t="n">
        <v>2</v>
      </c>
    </row>
    <row r="34" spans="1:4">
      <c r="A34" s="4" t="s">
        <v>743</v>
      </c>
      <c r="B34" s="4" t="s">
        <v>646</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 customWidth="1" max="5" min="5" width="80"/>
    <col customWidth="1" max="6" min="6" width="21"/>
  </cols>
  <sheetData>
    <row r="1" spans="1:6">
      <c r="A1" s="1" t="s">
        <v>768</v>
      </c>
      <c r="B1" s="2" t="s">
        <v>769</v>
      </c>
      <c r="C1" s="2" t="s">
        <v>770</v>
      </c>
      <c r="D1" s="2" t="s">
        <v>770</v>
      </c>
      <c r="E1" s="2" t="s">
        <v>692</v>
      </c>
      <c r="F1" s="2" t="s">
        <v>667</v>
      </c>
    </row>
    <row r="2" spans="1:6">
      <c r="A2" s="4" t="s">
        <v>624</v>
      </c>
    </row>
    <row r="3" spans="1:6">
      <c r="A3" s="3" t="s">
        <v>625</v>
      </c>
    </row>
    <row r="4" spans="1:6">
      <c r="A4" s="4" t="s">
        <v>700</v>
      </c>
      <c r="E4" s="7" t="n">
        <v>3600000</v>
      </c>
    </row>
    <row r="5" spans="1:6">
      <c r="A5" s="4" t="s">
        <v>771</v>
      </c>
    </row>
    <row r="6" spans="1:6">
      <c r="A6" s="3" t="s">
        <v>625</v>
      </c>
    </row>
    <row r="7" spans="1:6">
      <c r="A7" s="4" t="s">
        <v>772</v>
      </c>
      <c r="E7" s="7" t="n">
        <v>700</v>
      </c>
      <c r="F7" s="7" t="n">
        <v>500</v>
      </c>
    </row>
    <row r="8" spans="1:6">
      <c r="A8" s="4" t="s">
        <v>356</v>
      </c>
    </row>
    <row r="9" spans="1:6">
      <c r="A9" s="3" t="s">
        <v>625</v>
      </c>
    </row>
    <row r="10" spans="1:6">
      <c r="A10" s="4" t="s">
        <v>701</v>
      </c>
      <c r="B10" s="4" t="s">
        <v>487</v>
      </c>
      <c r="C10" s="4" t="s">
        <v>487</v>
      </c>
      <c r="D10" s="4" t="s">
        <v>487</v>
      </c>
    </row>
    <row r="11" spans="1:6">
      <c r="A11" s="4" t="s">
        <v>700</v>
      </c>
      <c r="C11" s="7" t="n">
        <v>232000</v>
      </c>
    </row>
    <row r="12" spans="1:6">
      <c r="A12" s="4" t="s">
        <v>773</v>
      </c>
      <c r="B12" s="7" t="n">
        <v>2616</v>
      </c>
    </row>
    <row r="13" spans="1:6">
      <c r="A13" s="4" t="s">
        <v>774</v>
      </c>
      <c r="E13" s="4" t="s">
        <v>775</v>
      </c>
    </row>
    <row r="14" spans="1:6">
      <c r="A14" s="4" t="s">
        <v>776</v>
      </c>
      <c r="D14" s="7" t="n">
        <v>1000</v>
      </c>
    </row>
    <row r="15" spans="1:6">
      <c r="A15" s="4" t="s">
        <v>777</v>
      </c>
    </row>
    <row r="16" spans="1:6">
      <c r="A16" s="3" t="s">
        <v>625</v>
      </c>
    </row>
    <row r="17" spans="1:6">
      <c r="A17" s="4" t="s">
        <v>778</v>
      </c>
      <c r="B17" s="6" t="n">
        <v>3</v>
      </c>
    </row>
    <row r="18" spans="1:6">
      <c r="A18" s="4" t="s">
        <v>779</v>
      </c>
    </row>
    <row r="19" spans="1:6">
      <c r="A19" s="3" t="s">
        <v>625</v>
      </c>
    </row>
    <row r="20" spans="1:6">
      <c r="A20" s="4" t="s">
        <v>780</v>
      </c>
      <c r="B20" s="7" t="n">
        <v>2400</v>
      </c>
    </row>
    <row r="21" spans="1:6">
      <c r="A21" s="4" t="s">
        <v>781</v>
      </c>
    </row>
    <row r="22" spans="1:6">
      <c r="A22" s="3" t="s">
        <v>625</v>
      </c>
    </row>
    <row r="23" spans="1:6">
      <c r="A23" s="4" t="s">
        <v>780</v>
      </c>
      <c r="B23" s="7" t="n">
        <v>2600</v>
      </c>
    </row>
    <row r="24" spans="1:6">
      <c r="A24" s="4" t="s">
        <v>782</v>
      </c>
    </row>
    <row r="25" spans="1:6">
      <c r="A25" s="3" t="s">
        <v>625</v>
      </c>
    </row>
    <row r="26" spans="1:6">
      <c r="A26" s="4" t="s">
        <v>630</v>
      </c>
      <c r="B26" s="6" t="n">
        <v>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83</v>
      </c>
      <c r="B1" s="2" t="s">
        <v>784</v>
      </c>
      <c r="C1" s="2" t="s">
        <v>27</v>
      </c>
      <c r="D1" s="2" t="s">
        <v>28</v>
      </c>
      <c r="E1" s="2" t="s">
        <v>29</v>
      </c>
    </row>
    <row r="2" spans="1:5">
      <c r="A2" s="3" t="s">
        <v>731</v>
      </c>
    </row>
    <row r="3" spans="1:5">
      <c r="A3" s="4" t="s">
        <v>785</v>
      </c>
      <c r="C3" s="7" t="n">
        <v>168571</v>
      </c>
      <c r="D3" s="7" t="n">
        <v>168571</v>
      </c>
      <c r="E3" s="7" t="n">
        <v>166539</v>
      </c>
    </row>
    <row r="4" spans="1:5">
      <c r="A4" s="4" t="s">
        <v>356</v>
      </c>
    </row>
    <row r="5" spans="1:5">
      <c r="A5" s="3" t="s">
        <v>731</v>
      </c>
    </row>
    <row r="6" spans="1:5">
      <c r="A6" s="4" t="s">
        <v>297</v>
      </c>
      <c r="B6" s="7" t="n">
        <v>294</v>
      </c>
    </row>
    <row r="7" spans="1:5">
      <c r="A7" s="4" t="s">
        <v>786</v>
      </c>
      <c r="B7" s="6" t="n">
        <v>404</v>
      </c>
    </row>
    <row r="8" spans="1:5">
      <c r="A8" s="4" t="s">
        <v>733</v>
      </c>
      <c r="B8" s="6" t="n">
        <v>164</v>
      </c>
    </row>
    <row r="9" spans="1:5">
      <c r="A9" s="4" t="s">
        <v>787</v>
      </c>
      <c r="B9" s="6" t="n">
        <v>395</v>
      </c>
    </row>
    <row r="10" spans="1:5">
      <c r="A10" s="4" t="s">
        <v>785</v>
      </c>
      <c r="B10" s="6" t="n">
        <v>2032</v>
      </c>
    </row>
    <row r="11" spans="1:5">
      <c r="A11" s="4" t="s">
        <v>687</v>
      </c>
      <c r="B11" s="6" t="n">
        <v>3289</v>
      </c>
    </row>
    <row r="12" spans="1:5">
      <c r="A12" s="3" t="s">
        <v>735</v>
      </c>
    </row>
    <row r="13" spans="1:5">
      <c r="A13" s="4" t="s">
        <v>788</v>
      </c>
      <c r="B13" s="6" t="n">
        <v>387</v>
      </c>
    </row>
    <row r="14" spans="1:5">
      <c r="A14" s="4" t="s">
        <v>789</v>
      </c>
      <c r="B14" s="6" t="n">
        <v>286</v>
      </c>
    </row>
    <row r="15" spans="1:5">
      <c r="A15" s="4" t="s">
        <v>689</v>
      </c>
      <c r="B15" s="6" t="n">
        <v>673</v>
      </c>
    </row>
    <row r="16" spans="1:5">
      <c r="A16" s="4" t="s">
        <v>690</v>
      </c>
      <c r="B16" s="6" t="n">
        <v>2616</v>
      </c>
    </row>
    <row r="17" spans="1:5">
      <c r="A17" s="4" t="s">
        <v>657</v>
      </c>
      <c r="B17" s="7" t="n">
        <v>261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s>
  <sheetData>
    <row r="1" spans="1:4">
      <c r="A1" s="1" t="s">
        <v>790</v>
      </c>
      <c r="B1" s="2" t="s">
        <v>621</v>
      </c>
      <c r="C1" s="2" t="s">
        <v>1</v>
      </c>
    </row>
    <row r="2" spans="1:4">
      <c r="B2" s="2" t="s">
        <v>791</v>
      </c>
      <c r="C2" s="2" t="s">
        <v>27</v>
      </c>
      <c r="D2" s="2" t="s">
        <v>28</v>
      </c>
    </row>
    <row r="3" spans="1:4">
      <c r="A3" s="3" t="s">
        <v>625</v>
      </c>
    </row>
    <row r="4" spans="1:4">
      <c r="A4" s="4" t="s">
        <v>792</v>
      </c>
      <c r="C4" s="7" t="n">
        <v>17844</v>
      </c>
      <c r="D4" s="7" t="n">
        <v>14415</v>
      </c>
    </row>
    <row r="5" spans="1:4">
      <c r="A5" s="4" t="s">
        <v>793</v>
      </c>
      <c r="C5" s="6" t="n">
        <v>0</v>
      </c>
      <c r="D5" s="6" t="n">
        <v>0</v>
      </c>
    </row>
    <row r="6" spans="1:4">
      <c r="A6" s="4" t="s">
        <v>794</v>
      </c>
      <c r="C6" s="4" t="s">
        <v>671</v>
      </c>
    </row>
    <row r="7" spans="1:4">
      <c r="A7" s="4" t="s">
        <v>795</v>
      </c>
    </row>
    <row r="8" spans="1:4">
      <c r="A8" s="3" t="s">
        <v>625</v>
      </c>
    </row>
    <row r="9" spans="1:4">
      <c r="A9" s="4" t="s">
        <v>796</v>
      </c>
      <c r="C9" s="4" t="s">
        <v>797</v>
      </c>
    </row>
    <row r="10" spans="1:4">
      <c r="A10" s="4" t="s">
        <v>798</v>
      </c>
    </row>
    <row r="11" spans="1:4">
      <c r="A11" s="3" t="s">
        <v>625</v>
      </c>
    </row>
    <row r="12" spans="1:4">
      <c r="A12" s="4" t="s">
        <v>792</v>
      </c>
      <c r="C12" s="7" t="n">
        <v>10300</v>
      </c>
    </row>
    <row r="13" spans="1:4">
      <c r="A13" s="4" t="s">
        <v>799</v>
      </c>
    </row>
    <row r="14" spans="1:4">
      <c r="A14" s="3" t="s">
        <v>625</v>
      </c>
    </row>
    <row r="15" spans="1:4">
      <c r="A15" s="4" t="s">
        <v>793</v>
      </c>
      <c r="B15" s="6" t="n">
        <v>1</v>
      </c>
    </row>
    <row r="16" spans="1:4">
      <c r="A16" s="4" t="s">
        <v>800</v>
      </c>
    </row>
    <row r="17" spans="1:4">
      <c r="A17" s="3" t="s">
        <v>625</v>
      </c>
    </row>
    <row r="18" spans="1:4">
      <c r="A18" s="4" t="s">
        <v>793</v>
      </c>
      <c r="B18" s="6" t="n">
        <v>1</v>
      </c>
    </row>
    <row r="19" spans="1:4">
      <c r="A19" s="4" t="s">
        <v>801</v>
      </c>
    </row>
    <row r="20" spans="1:4">
      <c r="A20" s="3" t="s">
        <v>625</v>
      </c>
    </row>
    <row r="21" spans="1:4">
      <c r="A21" s="4" t="s">
        <v>794</v>
      </c>
      <c r="B21" s="4" t="s">
        <v>646</v>
      </c>
    </row>
    <row r="22" spans="1:4">
      <c r="A22" s="4" t="s">
        <v>802</v>
      </c>
    </row>
    <row r="23" spans="1:4">
      <c r="A23" s="3" t="s">
        <v>625</v>
      </c>
    </row>
    <row r="24" spans="1:4">
      <c r="A24" s="4" t="s">
        <v>803</v>
      </c>
      <c r="B24" s="6" t="n">
        <v>15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4"/>
    <col customWidth="1" max="2" min="2" width="27"/>
    <col customWidth="1" max="3" min="3" width="27"/>
    <col customWidth="1" max="4" min="4" width="21"/>
    <col customWidth="1" max="5" min="5" width="30"/>
    <col customWidth="1" max="6" min="6" width="21"/>
    <col customWidth="1" max="7" min="7" width="80"/>
    <col customWidth="1" max="8" min="8" width="27"/>
    <col customWidth="1" max="9" min="9" width="21"/>
  </cols>
  <sheetData>
    <row r="1" spans="1:9">
      <c r="A1" s="1" t="s">
        <v>804</v>
      </c>
      <c r="B1" s="2" t="s">
        <v>621</v>
      </c>
      <c r="F1" s="2" t="s">
        <v>805</v>
      </c>
      <c r="G1" s="2" t="s">
        <v>1</v>
      </c>
    </row>
    <row r="2" spans="1:9">
      <c r="B2" s="2" t="s">
        <v>806</v>
      </c>
      <c r="C2" s="2" t="s">
        <v>807</v>
      </c>
      <c r="D2" s="2" t="s">
        <v>808</v>
      </c>
      <c r="E2" s="2" t="s">
        <v>809</v>
      </c>
      <c r="F2" s="2" t="s">
        <v>770</v>
      </c>
      <c r="G2" s="2" t="s">
        <v>692</v>
      </c>
      <c r="H2" s="2" t="s">
        <v>759</v>
      </c>
      <c r="I2" s="2" t="s">
        <v>668</v>
      </c>
    </row>
    <row r="3" spans="1:9">
      <c r="A3" s="3" t="s">
        <v>625</v>
      </c>
    </row>
    <row r="4" spans="1:9">
      <c r="A4" s="4" t="s">
        <v>810</v>
      </c>
      <c r="D4" s="7" t="n">
        <v>70000</v>
      </c>
    </row>
    <row r="5" spans="1:9">
      <c r="A5" s="4" t="s">
        <v>811</v>
      </c>
      <c r="D5" s="4" t="s">
        <v>812</v>
      </c>
    </row>
    <row r="6" spans="1:9">
      <c r="A6" s="4" t="s">
        <v>813</v>
      </c>
      <c r="I6" s="7" t="n">
        <v>11200</v>
      </c>
    </row>
    <row r="7" spans="1:9">
      <c r="A7" s="4" t="s">
        <v>814</v>
      </c>
      <c r="G7" s="7" t="n">
        <v>1466</v>
      </c>
      <c r="H7" s="7" t="n">
        <v>13509</v>
      </c>
      <c r="I7" s="7" t="n">
        <v>1995</v>
      </c>
    </row>
    <row r="8" spans="1:9">
      <c r="A8" s="4" t="s">
        <v>815</v>
      </c>
    </row>
    <row r="9" spans="1:9">
      <c r="A9" s="3" t="s">
        <v>625</v>
      </c>
    </row>
    <row r="10" spans="1:9">
      <c r="A10" s="4" t="s">
        <v>630</v>
      </c>
      <c r="C10" s="6" t="n">
        <v>3</v>
      </c>
      <c r="H10" s="6" t="n">
        <v>3</v>
      </c>
    </row>
    <row r="11" spans="1:9">
      <c r="A11" s="4" t="s">
        <v>816</v>
      </c>
      <c r="C11" s="7" t="n">
        <v>222000</v>
      </c>
      <c r="F11" s="7" t="n">
        <v>222000</v>
      </c>
    </row>
    <row r="12" spans="1:9">
      <c r="A12" s="4" t="s">
        <v>817</v>
      </c>
      <c r="F12" s="6" t="n">
        <v>15200</v>
      </c>
    </row>
    <row r="13" spans="1:9">
      <c r="A13" s="4" t="s">
        <v>813</v>
      </c>
      <c r="C13" s="7" t="n">
        <v>11200</v>
      </c>
      <c r="F13" s="7" t="n">
        <v>11200</v>
      </c>
    </row>
    <row r="14" spans="1:9">
      <c r="A14" s="4" t="s">
        <v>494</v>
      </c>
    </row>
    <row r="15" spans="1:9">
      <c r="A15" s="3" t="s">
        <v>625</v>
      </c>
    </row>
    <row r="16" spans="1:9">
      <c r="A16" s="4" t="s">
        <v>810</v>
      </c>
      <c r="E16" s="7" t="n">
        <v>115600</v>
      </c>
    </row>
    <row r="17" spans="1:9">
      <c r="A17" s="4" t="s">
        <v>811</v>
      </c>
      <c r="E17" s="4" t="s">
        <v>812</v>
      </c>
    </row>
    <row r="18" spans="1:9">
      <c r="A18" s="4" t="s">
        <v>818</v>
      </c>
      <c r="E18" s="6" t="n">
        <v>2</v>
      </c>
    </row>
    <row r="19" spans="1:9">
      <c r="A19" s="4" t="s">
        <v>819</v>
      </c>
      <c r="E19" s="7" t="n">
        <v>115000</v>
      </c>
    </row>
    <row r="20" spans="1:9">
      <c r="A20" s="4" t="s">
        <v>820</v>
      </c>
      <c r="E20" s="4" t="s">
        <v>591</v>
      </c>
    </row>
    <row r="21" spans="1:9">
      <c r="A21" s="4" t="s">
        <v>821</v>
      </c>
      <c r="E21" s="4" t="s">
        <v>822</v>
      </c>
    </row>
    <row r="22" spans="1:9">
      <c r="A22" s="4" t="s">
        <v>823</v>
      </c>
      <c r="G22" s="4" t="s">
        <v>824</v>
      </c>
    </row>
    <row r="23" spans="1:9">
      <c r="A23" s="4" t="s">
        <v>825</v>
      </c>
    </row>
    <row r="24" spans="1:9">
      <c r="A24" s="3" t="s">
        <v>625</v>
      </c>
    </row>
    <row r="25" spans="1:9">
      <c r="A25" s="4" t="s">
        <v>814</v>
      </c>
      <c r="H25" s="7" t="n">
        <v>10000</v>
      </c>
    </row>
    <row r="26" spans="1:9">
      <c r="A26" s="4" t="s">
        <v>826</v>
      </c>
      <c r="B26" s="7" t="n">
        <v>154000</v>
      </c>
    </row>
    <row r="27" spans="1:9">
      <c r="A27" s="4" t="s">
        <v>827</v>
      </c>
    </row>
    <row r="28" spans="1:9">
      <c r="A28" s="3" t="s">
        <v>625</v>
      </c>
    </row>
    <row r="29" spans="1:9">
      <c r="A29" s="4" t="s">
        <v>630</v>
      </c>
      <c r="B29" s="6" t="n">
        <v>2</v>
      </c>
    </row>
  </sheetData>
  <mergeCells count="3">
    <mergeCell ref="A1:A2"/>
    <mergeCell ref="B1:E1"/>
    <mergeCell ref="G1:I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8</v>
      </c>
      <c r="B1" s="2" t="s">
        <v>1</v>
      </c>
    </row>
    <row r="2" spans="1:4">
      <c r="B2" s="2" t="s">
        <v>27</v>
      </c>
      <c r="C2" s="2" t="s">
        <v>28</v>
      </c>
      <c r="D2" s="2" t="s">
        <v>29</v>
      </c>
    </row>
    <row r="3" spans="1:4">
      <c r="A3" s="3" t="s">
        <v>829</v>
      </c>
    </row>
    <row r="4" spans="1:4">
      <c r="A4" s="4" t="s">
        <v>830</v>
      </c>
      <c r="B4" s="7" t="n">
        <v>575368</v>
      </c>
      <c r="C4" s="7" t="n">
        <v>452061</v>
      </c>
      <c r="D4" s="7" t="n">
        <v>446893</v>
      </c>
    </row>
    <row r="5" spans="1:4">
      <c r="A5" s="4" t="s">
        <v>831</v>
      </c>
    </row>
    <row r="6" spans="1:4">
      <c r="A6" s="3" t="s">
        <v>829</v>
      </c>
    </row>
    <row r="7" spans="1:4">
      <c r="A7" s="4" t="s">
        <v>832</v>
      </c>
      <c r="B7" s="6" t="n">
        <v>125000</v>
      </c>
    </row>
    <row r="8" spans="1:4">
      <c r="A8" s="4" t="s">
        <v>833</v>
      </c>
      <c r="B8" s="6" t="n">
        <v>-4210</v>
      </c>
    </row>
    <row r="9" spans="1:4">
      <c r="A9" s="4" t="s">
        <v>830</v>
      </c>
      <c r="B9" s="6" t="n">
        <v>120790</v>
      </c>
    </row>
    <row r="10" spans="1:4">
      <c r="A10" s="4" t="s">
        <v>834</v>
      </c>
    </row>
    <row r="11" spans="1:4">
      <c r="A11" s="3" t="s">
        <v>829</v>
      </c>
    </row>
    <row r="12" spans="1:4">
      <c r="A12" s="4" t="s">
        <v>832</v>
      </c>
      <c r="B12" s="6" t="n">
        <v>250000</v>
      </c>
    </row>
    <row r="13" spans="1:4">
      <c r="A13" s="4" t="s">
        <v>833</v>
      </c>
      <c r="B13" s="6" t="n">
        <v>-250</v>
      </c>
    </row>
    <row r="14" spans="1:4">
      <c r="A14" s="4" t="s">
        <v>830</v>
      </c>
      <c r="B14" s="6" t="n">
        <v>249750</v>
      </c>
    </row>
    <row r="15" spans="1:4">
      <c r="A15" s="4" t="s">
        <v>835</v>
      </c>
    </row>
    <row r="16" spans="1:4">
      <c r="A16" s="3" t="s">
        <v>829</v>
      </c>
    </row>
    <row r="17" spans="1:4">
      <c r="A17" s="4" t="s">
        <v>832</v>
      </c>
      <c r="B17" s="6" t="n">
        <v>3551</v>
      </c>
      <c r="C17" s="6" t="n">
        <v>7784</v>
      </c>
      <c r="D17" s="6" t="n">
        <v>2819</v>
      </c>
    </row>
    <row r="18" spans="1:4">
      <c r="A18" s="4" t="s">
        <v>836</v>
      </c>
      <c r="B18" s="6" t="n">
        <v>-71</v>
      </c>
      <c r="C18" s="6" t="n">
        <v>-156</v>
      </c>
      <c r="D18" s="6" t="n">
        <v>-59</v>
      </c>
    </row>
    <row r="19" spans="1:4">
      <c r="A19" s="4" t="s">
        <v>833</v>
      </c>
      <c r="B19" s="6" t="n">
        <v>-66</v>
      </c>
      <c r="C19" s="6" t="n">
        <v>-153</v>
      </c>
      <c r="D19" s="6" t="n">
        <v>-449</v>
      </c>
    </row>
    <row r="20" spans="1:4">
      <c r="A20" s="4" t="s">
        <v>830</v>
      </c>
      <c r="B20" s="6" t="n">
        <v>3414</v>
      </c>
      <c r="C20" s="6" t="n">
        <v>7475</v>
      </c>
      <c r="D20" s="6" t="n">
        <v>2311</v>
      </c>
    </row>
    <row r="21" spans="1:4">
      <c r="A21" s="4" t="s">
        <v>837</v>
      </c>
    </row>
    <row r="22" spans="1:4">
      <c r="A22" s="3" t="s">
        <v>829</v>
      </c>
    </row>
    <row r="23" spans="1:4">
      <c r="A23" s="4" t="s">
        <v>832</v>
      </c>
      <c r="C23" s="6" t="n">
        <v>178569</v>
      </c>
      <c r="D23" s="6" t="n">
        <v>115688</v>
      </c>
    </row>
    <row r="24" spans="1:4">
      <c r="A24" s="4" t="s">
        <v>836</v>
      </c>
      <c r="C24" s="6" t="n">
        <v>-3571</v>
      </c>
      <c r="D24" s="6" t="n">
        <v>-2314</v>
      </c>
    </row>
    <row r="25" spans="1:4">
      <c r="A25" s="4" t="s">
        <v>833</v>
      </c>
      <c r="C25" s="6" t="n">
        <v>-75</v>
      </c>
      <c r="D25" s="6" t="n">
        <v>-188</v>
      </c>
    </row>
    <row r="26" spans="1:4">
      <c r="A26" s="4" t="s">
        <v>830</v>
      </c>
      <c r="C26" s="6" t="n">
        <v>174923</v>
      </c>
      <c r="D26" s="6" t="n">
        <v>113186</v>
      </c>
    </row>
    <row r="27" spans="1:4">
      <c r="A27" s="4" t="s">
        <v>838</v>
      </c>
    </row>
    <row r="28" spans="1:4">
      <c r="A28" s="3" t="s">
        <v>829</v>
      </c>
    </row>
    <row r="29" spans="1:4">
      <c r="A29" s="4" t="s">
        <v>832</v>
      </c>
      <c r="D29" s="6" t="n">
        <v>150000</v>
      </c>
    </row>
    <row r="30" spans="1:4">
      <c r="A30" s="4" t="s">
        <v>833</v>
      </c>
      <c r="D30" s="6" t="n">
        <v>-5200</v>
      </c>
    </row>
    <row r="31" spans="1:4">
      <c r="A31" s="4" t="s">
        <v>830</v>
      </c>
      <c r="D31" s="6" t="n">
        <v>144800</v>
      </c>
    </row>
    <row r="32" spans="1:4">
      <c r="A32" s="4" t="s">
        <v>839</v>
      </c>
    </row>
    <row r="33" spans="1:4">
      <c r="A33" s="3" t="s">
        <v>829</v>
      </c>
    </row>
    <row r="34" spans="1:4">
      <c r="A34" s="4" t="s">
        <v>832</v>
      </c>
      <c r="B34" s="6" t="n">
        <v>36274</v>
      </c>
      <c r="C34" s="6" t="n">
        <v>42556</v>
      </c>
      <c r="D34" s="6" t="n">
        <v>5383</v>
      </c>
    </row>
    <row r="35" spans="1:4">
      <c r="A35" s="4" t="s">
        <v>836</v>
      </c>
      <c r="B35" s="6" t="n">
        <v>-725</v>
      </c>
      <c r="C35" s="6" t="n">
        <v>-851</v>
      </c>
      <c r="D35" s="6" t="n">
        <v>-107</v>
      </c>
    </row>
    <row r="36" spans="1:4">
      <c r="A36" s="4" t="s">
        <v>833</v>
      </c>
      <c r="B36" s="6" t="n">
        <v>-900</v>
      </c>
      <c r="C36" s="6" t="n">
        <v>-901</v>
      </c>
      <c r="D36" s="6" t="n">
        <v>-457</v>
      </c>
    </row>
    <row r="37" spans="1:4">
      <c r="A37" s="4" t="s">
        <v>830</v>
      </c>
      <c r="B37" s="6" t="n">
        <v>34649</v>
      </c>
      <c r="C37" s="6" t="n">
        <v>40804</v>
      </c>
      <c r="D37" s="6" t="n">
        <v>4819</v>
      </c>
    </row>
    <row r="38" spans="1:4">
      <c r="A38" s="4" t="s">
        <v>840</v>
      </c>
    </row>
    <row r="39" spans="1:4">
      <c r="A39" s="3" t="s">
        <v>829</v>
      </c>
    </row>
    <row r="40" spans="1:4">
      <c r="A40" s="4" t="s">
        <v>832</v>
      </c>
      <c r="C40" s="6" t="n">
        <v>140784</v>
      </c>
      <c r="D40" s="6" t="n">
        <v>150040</v>
      </c>
    </row>
    <row r="41" spans="1:4">
      <c r="A41" s="4" t="s">
        <v>836</v>
      </c>
      <c r="C41" s="6" t="n">
        <v>-2816</v>
      </c>
      <c r="D41" s="6" t="n">
        <v>-3001</v>
      </c>
    </row>
    <row r="42" spans="1:4">
      <c r="A42" s="4" t="s">
        <v>833</v>
      </c>
      <c r="C42" s="6" t="n">
        <v>-299</v>
      </c>
      <c r="D42" s="6" t="n">
        <v>-5222</v>
      </c>
    </row>
    <row r="43" spans="1:4">
      <c r="A43" s="4" t="s">
        <v>830</v>
      </c>
      <c r="C43" s="6" t="n">
        <v>137669</v>
      </c>
      <c r="D43" s="6" t="n">
        <v>141817</v>
      </c>
    </row>
    <row r="44" spans="1:4">
      <c r="A44" s="4" t="s">
        <v>841</v>
      </c>
    </row>
    <row r="45" spans="1:4">
      <c r="A45" s="3" t="s">
        <v>829</v>
      </c>
    </row>
    <row r="46" spans="1:4">
      <c r="A46" s="4" t="s">
        <v>832</v>
      </c>
      <c r="D46" s="6" t="n">
        <v>40816</v>
      </c>
    </row>
    <row r="47" spans="1:4">
      <c r="A47" s="4" t="s">
        <v>836</v>
      </c>
      <c r="D47" s="6" t="n">
        <v>-816</v>
      </c>
    </row>
    <row r="48" spans="1:4">
      <c r="A48" s="4" t="s">
        <v>833</v>
      </c>
      <c r="D48" s="6" t="n">
        <v>-40</v>
      </c>
    </row>
    <row r="49" spans="1:4">
      <c r="A49" s="4" t="s">
        <v>830</v>
      </c>
      <c r="D49" s="7" t="n">
        <v>39960</v>
      </c>
    </row>
    <row r="50" spans="1:4">
      <c r="A50" s="4" t="s">
        <v>842</v>
      </c>
    </row>
    <row r="51" spans="1:4">
      <c r="A51" s="3" t="s">
        <v>829</v>
      </c>
    </row>
    <row r="52" spans="1:4">
      <c r="A52" s="4" t="s">
        <v>832</v>
      </c>
      <c r="B52" s="6" t="n">
        <v>94595</v>
      </c>
    </row>
    <row r="53" spans="1:4">
      <c r="A53" s="4" t="s">
        <v>833</v>
      </c>
      <c r="B53" s="6" t="n">
        <v>-2155</v>
      </c>
    </row>
    <row r="54" spans="1:4">
      <c r="A54" s="4" t="s">
        <v>830</v>
      </c>
      <c r="B54" s="6" t="n">
        <v>92440</v>
      </c>
    </row>
    <row r="55" spans="1:4">
      <c r="A55" s="4" t="s">
        <v>843</v>
      </c>
    </row>
    <row r="56" spans="1:4">
      <c r="A56" s="3" t="s">
        <v>829</v>
      </c>
    </row>
    <row r="57" spans="1:4">
      <c r="A57" s="4" t="s">
        <v>832</v>
      </c>
      <c r="B57" s="6" t="n">
        <v>13716</v>
      </c>
      <c r="C57" s="6" t="n">
        <v>116000</v>
      </c>
    </row>
    <row r="58" spans="1:4">
      <c r="A58" s="4" t="s">
        <v>836</v>
      </c>
      <c r="C58" s="6" t="n">
        <v>-20000</v>
      </c>
    </row>
    <row r="59" spans="1:4">
      <c r="A59" s="4" t="s">
        <v>833</v>
      </c>
      <c r="B59" s="6" t="n">
        <v>-31</v>
      </c>
      <c r="C59" s="6" t="n">
        <v>-4810</v>
      </c>
    </row>
    <row r="60" spans="1:4">
      <c r="A60" s="4" t="s">
        <v>830</v>
      </c>
      <c r="B60" s="6" t="n">
        <v>13685</v>
      </c>
      <c r="C60" s="7" t="n">
        <v>91190</v>
      </c>
    </row>
    <row r="61" spans="1:4">
      <c r="A61" s="4" t="s">
        <v>844</v>
      </c>
    </row>
    <row r="62" spans="1:4">
      <c r="A62" s="3" t="s">
        <v>829</v>
      </c>
    </row>
    <row r="63" spans="1:4">
      <c r="A63" s="4" t="s">
        <v>832</v>
      </c>
      <c r="B63" s="6" t="n">
        <v>109907</v>
      </c>
    </row>
    <row r="64" spans="1:4">
      <c r="A64" s="4" t="s">
        <v>830</v>
      </c>
      <c r="B64" s="7" t="n">
        <v>1099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21"/>
    <col customWidth="1" max="5" min="5" width="27"/>
    <col customWidth="1" max="6" min="6" width="37"/>
    <col customWidth="1" max="7" min="7" width="33"/>
    <col customWidth="1" max="8" min="8" width="21"/>
    <col customWidth="1" max="9" min="9" width="21"/>
  </cols>
  <sheetData>
    <row r="1" spans="1:9">
      <c r="A1" s="1" t="s">
        <v>845</v>
      </c>
      <c r="B1" s="2" t="s">
        <v>846</v>
      </c>
      <c r="C1" s="2" t="s">
        <v>847</v>
      </c>
      <c r="D1" s="2" t="s">
        <v>848</v>
      </c>
      <c r="E1" s="2" t="s">
        <v>849</v>
      </c>
      <c r="F1" s="2" t="s">
        <v>850</v>
      </c>
      <c r="G1" s="2" t="s">
        <v>650</v>
      </c>
      <c r="H1" s="2" t="s">
        <v>667</v>
      </c>
      <c r="I1" s="2" t="s">
        <v>668</v>
      </c>
    </row>
    <row r="2" spans="1:9">
      <c r="A2" s="3" t="s">
        <v>851</v>
      </c>
    </row>
    <row r="3" spans="1:9">
      <c r="A3" s="4" t="s">
        <v>852</v>
      </c>
      <c r="G3" s="7" t="n">
        <v>535784</v>
      </c>
      <c r="H3" s="7" t="n">
        <v>412792</v>
      </c>
      <c r="I3" s="7" t="n">
        <v>301559</v>
      </c>
    </row>
    <row r="4" spans="1:9">
      <c r="A4" s="4" t="s">
        <v>853</v>
      </c>
      <c r="G4" s="6" t="n">
        <v>-152729</v>
      </c>
      <c r="H4" s="6" t="n">
        <v>68428</v>
      </c>
      <c r="I4" s="6" t="n">
        <v>36703</v>
      </c>
    </row>
    <row r="5" spans="1:9">
      <c r="A5" s="4" t="s">
        <v>192</v>
      </c>
    </row>
    <row r="6" spans="1:9">
      <c r="A6" s="3" t="s">
        <v>851</v>
      </c>
    </row>
    <row r="7" spans="1:9">
      <c r="A7" s="4" t="s">
        <v>853</v>
      </c>
      <c r="G7" s="6" t="n">
        <v>-152729</v>
      </c>
      <c r="H7" s="7" t="n">
        <v>68428</v>
      </c>
      <c r="I7" s="7" t="n">
        <v>36703</v>
      </c>
    </row>
    <row r="8" spans="1:9">
      <c r="A8" s="4" t="s">
        <v>494</v>
      </c>
    </row>
    <row r="9" spans="1:9">
      <c r="A9" s="3" t="s">
        <v>851</v>
      </c>
    </row>
    <row r="10" spans="1:9">
      <c r="A10" s="4" t="s">
        <v>852</v>
      </c>
      <c r="G10" s="7" t="n">
        <v>168100</v>
      </c>
    </row>
    <row r="11" spans="1:9">
      <c r="A11" s="4" t="s">
        <v>361</v>
      </c>
    </row>
    <row r="12" spans="1:9">
      <c r="A12" s="3" t="s">
        <v>851</v>
      </c>
    </row>
    <row r="13" spans="1:9">
      <c r="A13" s="4" t="s">
        <v>630</v>
      </c>
      <c r="B13" s="6" t="n">
        <v>6</v>
      </c>
    </row>
    <row r="14" spans="1:9">
      <c r="A14" s="4" t="s">
        <v>854</v>
      </c>
      <c r="B14" s="7" t="n">
        <v>45958</v>
      </c>
      <c r="E14" s="7" t="n">
        <v>45958</v>
      </c>
    </row>
    <row r="15" spans="1:9">
      <c r="A15" s="4" t="s">
        <v>855</v>
      </c>
      <c r="E15" s="6" t="n">
        <v>47300</v>
      </c>
    </row>
    <row r="16" spans="1:9">
      <c r="A16" s="4" t="s">
        <v>854</v>
      </c>
      <c r="B16" s="7" t="n">
        <v>52884</v>
      </c>
      <c r="E16" s="7" t="n">
        <v>52884</v>
      </c>
    </row>
    <row r="17" spans="1:9">
      <c r="A17" s="4" t="s">
        <v>654</v>
      </c>
    </row>
    <row r="18" spans="1:9">
      <c r="A18" s="3" t="s">
        <v>851</v>
      </c>
    </row>
    <row r="19" spans="1:9">
      <c r="A19" s="4" t="s">
        <v>630</v>
      </c>
      <c r="G19" s="6" t="n">
        <v>12</v>
      </c>
    </row>
    <row r="20" spans="1:9">
      <c r="A20" s="4" t="s">
        <v>856</v>
      </c>
    </row>
    <row r="21" spans="1:9">
      <c r="A21" s="3" t="s">
        <v>851</v>
      </c>
    </row>
    <row r="22" spans="1:9">
      <c r="A22" s="4" t="s">
        <v>857</v>
      </c>
      <c r="G22" s="7" t="n">
        <v>30000</v>
      </c>
    </row>
    <row r="23" spans="1:9">
      <c r="A23" s="4" t="s">
        <v>858</v>
      </c>
    </row>
    <row r="24" spans="1:9">
      <c r="A24" s="3" t="s">
        <v>851</v>
      </c>
    </row>
    <row r="25" spans="1:9">
      <c r="A25" s="4" t="s">
        <v>857</v>
      </c>
      <c r="G25" s="7" t="n">
        <v>45500</v>
      </c>
    </row>
    <row r="26" spans="1:9">
      <c r="A26" s="4" t="s">
        <v>652</v>
      </c>
      <c r="E26" s="12" t="n">
        <v>6.5</v>
      </c>
      <c r="G26" s="12" t="n">
        <v>6.5</v>
      </c>
    </row>
    <row r="27" spans="1:9">
      <c r="A27" s="4" t="s">
        <v>859</v>
      </c>
    </row>
    <row r="28" spans="1:9">
      <c r="A28" s="3" t="s">
        <v>851</v>
      </c>
    </row>
    <row r="29" spans="1:9">
      <c r="A29" s="4" t="s">
        <v>860</v>
      </c>
      <c r="G29" s="7" t="n">
        <v>-168100</v>
      </c>
    </row>
    <row r="30" spans="1:9">
      <c r="A30" s="4" t="s">
        <v>861</v>
      </c>
    </row>
    <row r="31" spans="1:9">
      <c r="A31" s="3" t="s">
        <v>851</v>
      </c>
    </row>
    <row r="32" spans="1:9">
      <c r="A32" s="4" t="s">
        <v>701</v>
      </c>
      <c r="C32" s="4" t="s">
        <v>503</v>
      </c>
    </row>
    <row r="33" spans="1:9">
      <c r="A33" s="4" t="s">
        <v>862</v>
      </c>
      <c r="C33" s="6" t="n">
        <v>3</v>
      </c>
    </row>
    <row r="34" spans="1:9">
      <c r="A34" s="4" t="s">
        <v>854</v>
      </c>
      <c r="C34" s="7" t="n">
        <v>23500</v>
      </c>
    </row>
    <row r="35" spans="1:9">
      <c r="A35" s="4" t="s">
        <v>854</v>
      </c>
      <c r="F35" s="7" t="n">
        <v>16900</v>
      </c>
    </row>
    <row r="36" spans="1:9">
      <c r="A36" s="4" t="s">
        <v>863</v>
      </c>
    </row>
    <row r="37" spans="1:9">
      <c r="A37" s="3" t="s">
        <v>851</v>
      </c>
    </row>
    <row r="38" spans="1:9">
      <c r="A38" s="4" t="s">
        <v>855</v>
      </c>
      <c r="F38" s="7" t="n">
        <v>6500</v>
      </c>
    </row>
    <row r="39" spans="1:9">
      <c r="A39" s="4" t="s">
        <v>864</v>
      </c>
    </row>
    <row r="40" spans="1:9">
      <c r="A40" s="3" t="s">
        <v>851</v>
      </c>
    </row>
    <row r="41" spans="1:9">
      <c r="A41" s="4" t="s">
        <v>865</v>
      </c>
      <c r="F41" s="12" t="n">
        <v>4.2</v>
      </c>
    </row>
    <row r="42" spans="1:9">
      <c r="A42" s="4" t="s">
        <v>866</v>
      </c>
      <c r="F42" s="7" t="n">
        <v>17000</v>
      </c>
    </row>
    <row r="43" spans="1:9">
      <c r="A43" s="4" t="s">
        <v>867</v>
      </c>
      <c r="F43" s="8" t="n">
        <v>4.03</v>
      </c>
    </row>
    <row r="44" spans="1:9">
      <c r="A44" s="4" t="s">
        <v>868</v>
      </c>
    </row>
    <row r="45" spans="1:9">
      <c r="A45" s="3" t="s">
        <v>851</v>
      </c>
    </row>
    <row r="46" spans="1:9">
      <c r="A46" s="4" t="s">
        <v>866</v>
      </c>
      <c r="F46" s="7" t="n">
        <v>15600</v>
      </c>
    </row>
    <row r="47" spans="1:9">
      <c r="A47" s="4" t="s">
        <v>867</v>
      </c>
      <c r="F47" s="8" t="n">
        <v>3.7</v>
      </c>
    </row>
    <row r="48" spans="1:9">
      <c r="A48" s="4" t="s">
        <v>869</v>
      </c>
    </row>
    <row r="49" spans="1:9">
      <c r="A49" s="3" t="s">
        <v>851</v>
      </c>
    </row>
    <row r="50" spans="1:9">
      <c r="A50" s="4" t="s">
        <v>652</v>
      </c>
      <c r="G50" s="12" t="n">
        <v>4.5</v>
      </c>
    </row>
    <row r="51" spans="1:9">
      <c r="A51" s="4" t="s">
        <v>491</v>
      </c>
    </row>
    <row r="52" spans="1:9">
      <c r="A52" s="3" t="s">
        <v>851</v>
      </c>
    </row>
    <row r="53" spans="1:9">
      <c r="A53" s="4" t="s">
        <v>852</v>
      </c>
      <c r="G53" s="7" t="n">
        <v>168100</v>
      </c>
    </row>
    <row r="54" spans="1:9">
      <c r="A54" s="4" t="s">
        <v>870</v>
      </c>
    </row>
    <row r="55" spans="1:9">
      <c r="A55" s="3" t="s">
        <v>851</v>
      </c>
    </row>
    <row r="56" spans="1:9">
      <c r="A56" s="4" t="s">
        <v>871</v>
      </c>
      <c r="D56" s="7" t="n">
        <v>230000</v>
      </c>
    </row>
    <row r="57" spans="1:9">
      <c r="A57" s="4" t="s">
        <v>872</v>
      </c>
      <c r="D57" s="7" t="n">
        <v>253000</v>
      </c>
    </row>
    <row r="58" spans="1:9">
      <c r="A58" s="4" t="s">
        <v>505</v>
      </c>
      <c r="D58" s="4" t="s">
        <v>506</v>
      </c>
    </row>
    <row r="59" spans="1:9">
      <c r="A59" s="4" t="s">
        <v>873</v>
      </c>
      <c r="D59" s="7" t="n">
        <v>44300</v>
      </c>
    </row>
    <row r="60" spans="1:9">
      <c r="A60" s="4" t="s">
        <v>874</v>
      </c>
      <c r="D60" s="6" t="n">
        <v>40000</v>
      </c>
    </row>
    <row r="61" spans="1:9">
      <c r="A61" s="4" t="s">
        <v>875</v>
      </c>
    </row>
    <row r="62" spans="1:9">
      <c r="A62" s="3" t="s">
        <v>851</v>
      </c>
    </row>
    <row r="63" spans="1:9">
      <c r="A63" s="4" t="s">
        <v>857</v>
      </c>
      <c r="G63" s="7" t="n">
        <v>300000</v>
      </c>
    </row>
    <row r="64" spans="1:9">
      <c r="A64" s="4" t="s">
        <v>652</v>
      </c>
      <c r="G64" s="12" t="n">
        <v>14.4</v>
      </c>
    </row>
    <row r="65" spans="1:9">
      <c r="A65" s="4" t="s">
        <v>876</v>
      </c>
    </row>
    <row r="66" spans="1:9">
      <c r="A66" s="3" t="s">
        <v>851</v>
      </c>
    </row>
    <row r="67" spans="1:9">
      <c r="A67" s="4" t="s">
        <v>860</v>
      </c>
      <c r="G67" s="7" t="n">
        <v>-168100</v>
      </c>
    </row>
    <row r="68" spans="1:9">
      <c r="A68" s="4" t="s">
        <v>877</v>
      </c>
    </row>
    <row r="69" spans="1:9">
      <c r="A69" s="3" t="s">
        <v>851</v>
      </c>
    </row>
    <row r="70" spans="1:9">
      <c r="A70" s="4" t="s">
        <v>855</v>
      </c>
      <c r="D70" s="7" t="n">
        <v>54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2"/>
    <col customWidth="1" max="3" min="3" width="45"/>
    <col customWidth="1" max="4" min="4" width="22"/>
    <col customWidth="1" max="5" min="5" width="66"/>
    <col customWidth="1" max="6" min="6" width="40"/>
    <col customWidth="1" max="7" min="7" width="59"/>
    <col customWidth="1" max="8" min="8" width="48"/>
  </cols>
  <sheetData>
    <row r="1" spans="1:8">
      <c r="A1" s="1" t="s">
        <v>187</v>
      </c>
      <c r="B1" s="2" t="s">
        <v>188</v>
      </c>
      <c r="C1" s="2" t="s">
        <v>189</v>
      </c>
      <c r="D1" s="2" t="s">
        <v>190</v>
      </c>
      <c r="E1" s="2" t="s">
        <v>191</v>
      </c>
      <c r="F1" s="2" t="s">
        <v>192</v>
      </c>
      <c r="G1" s="2" t="s">
        <v>193</v>
      </c>
      <c r="H1" s="2" t="s">
        <v>194</v>
      </c>
    </row>
    <row r="2" spans="1:8">
      <c r="A2" s="4" t="s">
        <v>195</v>
      </c>
      <c r="B2" s="7" t="n">
        <v>3191474</v>
      </c>
      <c r="C2" s="7" t="n">
        <v>28815</v>
      </c>
      <c r="E2" s="7" t="n">
        <v>681933</v>
      </c>
      <c r="F2" s="7" t="n">
        <v>648224</v>
      </c>
      <c r="G2" s="7" t="n">
        <v>-14768</v>
      </c>
      <c r="H2" s="7" t="n">
        <v>1876085</v>
      </c>
    </row>
    <row r="3" spans="1:8">
      <c r="A3" s="4" t="s">
        <v>196</v>
      </c>
      <c r="D3" s="6" t="n">
        <v>69704000</v>
      </c>
    </row>
    <row r="4" spans="1:8">
      <c r="A4" s="4" t="s">
        <v>197</v>
      </c>
      <c r="B4" s="6" t="n">
        <v>35480</v>
      </c>
      <c r="F4" s="6" t="n">
        <v>-114738</v>
      </c>
      <c r="H4" s="6" t="n">
        <v>150218</v>
      </c>
    </row>
    <row r="5" spans="1:8">
      <c r="A5" s="4" t="s">
        <v>198</v>
      </c>
      <c r="B5" s="6" t="n">
        <v>6391</v>
      </c>
      <c r="C5" s="6" t="n">
        <v>-6391</v>
      </c>
      <c r="H5" s="6" t="n">
        <v>6391</v>
      </c>
    </row>
    <row r="6" spans="1:8">
      <c r="A6" s="4" t="s">
        <v>68</v>
      </c>
      <c r="B6" s="6" t="n">
        <v>-2271</v>
      </c>
      <c r="G6" s="6" t="n">
        <v>-2421</v>
      </c>
      <c r="H6" s="6" t="n">
        <v>150</v>
      </c>
    </row>
    <row r="7" spans="1:8">
      <c r="A7" s="4" t="s">
        <v>199</v>
      </c>
      <c r="B7" s="6" t="n">
        <v>-353414</v>
      </c>
      <c r="C7" s="6" t="n">
        <v>-5860</v>
      </c>
      <c r="F7" s="6" t="n">
        <v>-90273</v>
      </c>
      <c r="H7" s="6" t="n">
        <v>-263141</v>
      </c>
    </row>
    <row r="8" spans="1:8">
      <c r="A8" s="4" t="s">
        <v>200</v>
      </c>
      <c r="B8" s="6" t="n">
        <v>8</v>
      </c>
      <c r="E8" s="6" t="n">
        <v>8</v>
      </c>
    </row>
    <row r="9" spans="1:8">
      <c r="A9" s="4" t="s">
        <v>201</v>
      </c>
      <c r="D9" s="6" t="n">
        <v>1000</v>
      </c>
    </row>
    <row r="10" spans="1:8">
      <c r="A10" s="4" t="s">
        <v>202</v>
      </c>
      <c r="B10" s="7" t="n">
        <v>27219</v>
      </c>
      <c r="E10" s="6" t="n">
        <v>27219</v>
      </c>
    </row>
    <row r="11" spans="1:8">
      <c r="A11" s="4" t="s">
        <v>203</v>
      </c>
      <c r="B11" s="6" t="n">
        <v>1039000</v>
      </c>
      <c r="D11" s="6" t="n">
        <v>1324000</v>
      </c>
    </row>
    <row r="12" spans="1:8">
      <c r="A12" s="4" t="s">
        <v>204</v>
      </c>
      <c r="B12" s="7" t="n">
        <v>-12000</v>
      </c>
      <c r="E12" s="6" t="n">
        <v>-2722</v>
      </c>
      <c r="F12" s="6" t="n">
        <v>-9278</v>
      </c>
    </row>
    <row r="13" spans="1:8">
      <c r="A13" s="4" t="s">
        <v>205</v>
      </c>
      <c r="D13" s="6" t="n">
        <v>-300000</v>
      </c>
    </row>
    <row r="14" spans="1:8">
      <c r="A14" s="4" t="s">
        <v>206</v>
      </c>
      <c r="B14" s="6" t="n">
        <v>7322</v>
      </c>
      <c r="E14" s="6" t="n">
        <v>7322</v>
      </c>
    </row>
    <row r="15" spans="1:8">
      <c r="A15" s="4" t="s">
        <v>207</v>
      </c>
      <c r="B15" s="6" t="n">
        <v>36703</v>
      </c>
      <c r="F15" s="6" t="n">
        <v>36703</v>
      </c>
    </row>
    <row r="16" spans="1:8">
      <c r="A16" s="4" t="s">
        <v>208</v>
      </c>
      <c r="B16" s="6" t="n">
        <v>-35421</v>
      </c>
      <c r="F16" s="6" t="n">
        <v>-35421</v>
      </c>
    </row>
    <row r="17" spans="1:8">
      <c r="A17" s="4" t="s">
        <v>209</v>
      </c>
      <c r="B17" s="6" t="n">
        <v>301559</v>
      </c>
      <c r="H17" s="6" t="n">
        <v>301559</v>
      </c>
    </row>
    <row r="18" spans="1:8">
      <c r="A18" s="4" t="s">
        <v>210</v>
      </c>
      <c r="B18" s="6" t="n">
        <v>3203050</v>
      </c>
      <c r="C18" s="6" t="n">
        <v>16564</v>
      </c>
      <c r="E18" s="6" t="n">
        <v>713760</v>
      </c>
      <c r="F18" s="6" t="n">
        <v>435217</v>
      </c>
      <c r="G18" s="6" t="n">
        <v>-17189</v>
      </c>
      <c r="H18" s="6" t="n">
        <v>2071262</v>
      </c>
    </row>
    <row r="19" spans="1:8">
      <c r="A19" s="4" t="s">
        <v>211</v>
      </c>
      <c r="D19" s="6" t="n">
        <v>70729000</v>
      </c>
    </row>
    <row r="20" spans="1:8">
      <c r="A20" s="4" t="s">
        <v>197</v>
      </c>
      <c r="B20" s="6" t="n">
        <v>124002</v>
      </c>
      <c r="F20" s="6" t="n">
        <v>-54757</v>
      </c>
      <c r="H20" s="6" t="n">
        <v>178759</v>
      </c>
    </row>
    <row r="21" spans="1:8">
      <c r="A21" s="4" t="s">
        <v>198</v>
      </c>
      <c r="B21" s="6" t="n">
        <v>-7777</v>
      </c>
      <c r="C21" s="6" t="n">
        <v>7777</v>
      </c>
      <c r="H21" s="6" t="n">
        <v>-7777</v>
      </c>
    </row>
    <row r="22" spans="1:8">
      <c r="A22" s="4" t="s">
        <v>68</v>
      </c>
      <c r="B22" s="6" t="n">
        <v>-12155</v>
      </c>
      <c r="G22" s="6" t="n">
        <v>-11109</v>
      </c>
      <c r="H22" s="6" t="n">
        <v>-1046</v>
      </c>
    </row>
    <row r="23" spans="1:8">
      <c r="A23" s="4" t="s">
        <v>199</v>
      </c>
      <c r="B23" s="6" t="n">
        <v>-456706</v>
      </c>
      <c r="C23" s="6" t="n">
        <v>-11499</v>
      </c>
      <c r="F23" s="6" t="n">
        <v>-93021</v>
      </c>
      <c r="H23" s="6" t="n">
        <v>-363685</v>
      </c>
    </row>
    <row r="24" spans="1:8">
      <c r="A24" s="4" t="s">
        <v>200</v>
      </c>
      <c r="B24" s="6" t="n">
        <v>6</v>
      </c>
      <c r="E24" s="6" t="n">
        <v>6</v>
      </c>
    </row>
    <row r="25" spans="1:8">
      <c r="A25" s="4" t="s">
        <v>201</v>
      </c>
      <c r="D25" s="6" t="n">
        <v>1000</v>
      </c>
    </row>
    <row r="26" spans="1:8">
      <c r="A26" s="4" t="s">
        <v>202</v>
      </c>
      <c r="B26" s="7" t="n">
        <v>55165</v>
      </c>
      <c r="E26" s="6" t="n">
        <v>55165</v>
      </c>
    </row>
    <row r="27" spans="1:8">
      <c r="A27" s="4" t="s">
        <v>203</v>
      </c>
      <c r="B27" s="6" t="n">
        <v>1528000</v>
      </c>
      <c r="D27" s="6" t="n">
        <v>1771000</v>
      </c>
    </row>
    <row r="28" spans="1:8">
      <c r="A28" s="4" t="s">
        <v>206</v>
      </c>
      <c r="B28" s="7" t="n">
        <v>1828</v>
      </c>
      <c r="E28" s="6" t="n">
        <v>1828</v>
      </c>
    </row>
    <row r="29" spans="1:8">
      <c r="A29" s="4" t="s">
        <v>207</v>
      </c>
      <c r="B29" s="6" t="n">
        <v>68428</v>
      </c>
      <c r="F29" s="6" t="n">
        <v>68428</v>
      </c>
    </row>
    <row r="30" spans="1:8">
      <c r="A30" s="4" t="s">
        <v>209</v>
      </c>
      <c r="B30" s="6" t="n">
        <v>412792</v>
      </c>
      <c r="H30" s="6" t="n">
        <v>412792</v>
      </c>
    </row>
    <row r="31" spans="1:8">
      <c r="A31" s="4" t="s">
        <v>212</v>
      </c>
      <c r="B31" s="7" t="n">
        <v>3388633</v>
      </c>
      <c r="C31" s="6" t="n">
        <v>12842</v>
      </c>
      <c r="E31" s="6" t="n">
        <v>770759</v>
      </c>
      <c r="F31" s="6" t="n">
        <v>355867</v>
      </c>
      <c r="G31" s="6" t="n">
        <v>-28298</v>
      </c>
      <c r="H31" s="6" t="n">
        <v>2290305</v>
      </c>
    </row>
    <row r="32" spans="1:8">
      <c r="A32" s="4" t="s">
        <v>213</v>
      </c>
      <c r="B32" s="6" t="n">
        <v>72500502</v>
      </c>
      <c r="D32" s="6" t="n">
        <v>72501000</v>
      </c>
    </row>
    <row r="33" spans="1:8">
      <c r="A33" s="4" t="s">
        <v>197</v>
      </c>
      <c r="B33" s="7" t="n">
        <v>405460</v>
      </c>
      <c r="F33" s="6" t="n">
        <v>82151</v>
      </c>
      <c r="H33" s="6" t="n">
        <v>323309</v>
      </c>
    </row>
    <row r="34" spans="1:8">
      <c r="A34" s="4" t="s">
        <v>198</v>
      </c>
      <c r="B34" s="6" t="n">
        <v>-13280</v>
      </c>
      <c r="C34" s="6" t="n">
        <v>13280</v>
      </c>
      <c r="H34" s="6" t="n">
        <v>-13280</v>
      </c>
    </row>
    <row r="35" spans="1:8">
      <c r="A35" s="4" t="s">
        <v>68</v>
      </c>
      <c r="B35" s="6" t="n">
        <v>13407</v>
      </c>
      <c r="G35" s="6" t="n">
        <v>13407</v>
      </c>
    </row>
    <row r="36" spans="1:8">
      <c r="A36" s="4" t="s">
        <v>199</v>
      </c>
      <c r="B36" s="6" t="n">
        <v>-480460</v>
      </c>
      <c r="C36" s="6" t="n">
        <v>-20201</v>
      </c>
      <c r="F36" s="6" t="n">
        <v>-126391</v>
      </c>
      <c r="H36" s="6" t="n">
        <v>-354069</v>
      </c>
    </row>
    <row r="37" spans="1:8">
      <c r="A37" s="4" t="s">
        <v>200</v>
      </c>
      <c r="B37" s="6" t="n">
        <v>10</v>
      </c>
      <c r="E37" s="6" t="n">
        <v>10</v>
      </c>
    </row>
    <row r="38" spans="1:8">
      <c r="A38" s="4" t="s">
        <v>201</v>
      </c>
      <c r="D38" s="6" t="n">
        <v>1000</v>
      </c>
    </row>
    <row r="39" spans="1:8">
      <c r="A39" s="4" t="s">
        <v>202</v>
      </c>
      <c r="B39" s="7" t="n">
        <v>1217</v>
      </c>
      <c r="E39" s="6" t="n">
        <v>1217</v>
      </c>
    </row>
    <row r="40" spans="1:8">
      <c r="A40" s="4" t="s">
        <v>203</v>
      </c>
      <c r="B40" s="6" t="n">
        <v>36000</v>
      </c>
      <c r="D40" s="6" t="n">
        <v>209000</v>
      </c>
    </row>
    <row r="41" spans="1:8">
      <c r="A41" s="4" t="s">
        <v>206</v>
      </c>
      <c r="B41" s="7" t="n">
        <v>3032</v>
      </c>
      <c r="E41" s="6" t="n">
        <v>3032</v>
      </c>
    </row>
    <row r="42" spans="1:8">
      <c r="A42" s="4" t="s">
        <v>207</v>
      </c>
      <c r="B42" s="6" t="n">
        <v>-152729</v>
      </c>
      <c r="F42" s="6" t="n">
        <v>-152729</v>
      </c>
    </row>
    <row r="43" spans="1:8">
      <c r="A43" s="4" t="s">
        <v>209</v>
      </c>
      <c r="B43" s="6" t="n">
        <v>535784</v>
      </c>
      <c r="C43" s="6" t="n">
        <v>249750</v>
      </c>
      <c r="H43" s="6" t="n">
        <v>535784</v>
      </c>
    </row>
    <row r="44" spans="1:8">
      <c r="A44" s="4" t="s">
        <v>214</v>
      </c>
      <c r="B44" s="7" t="n">
        <v>3701074</v>
      </c>
      <c r="C44" s="7" t="n">
        <v>255671</v>
      </c>
      <c r="E44" s="7" t="n">
        <v>775018</v>
      </c>
      <c r="F44" s="7" t="n">
        <v>158898</v>
      </c>
      <c r="G44" s="7" t="n">
        <v>-14891</v>
      </c>
      <c r="H44" s="7" t="n">
        <v>2782049</v>
      </c>
    </row>
    <row r="45" spans="1:8">
      <c r="A45" s="4" t="s">
        <v>215</v>
      </c>
      <c r="B45" s="6" t="n">
        <v>72711371</v>
      </c>
      <c r="D45" s="6" t="n">
        <v>72711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8</v>
      </c>
      <c r="B1" s="2" t="s">
        <v>1</v>
      </c>
    </row>
    <row r="2" spans="1:3">
      <c r="B2" s="2" t="s">
        <v>27</v>
      </c>
      <c r="C2" s="2" t="s">
        <v>28</v>
      </c>
    </row>
    <row r="3" spans="1:3">
      <c r="A3" s="3" t="s">
        <v>879</v>
      </c>
    </row>
    <row r="4" spans="1:3">
      <c r="A4" s="4" t="s">
        <v>880</v>
      </c>
      <c r="B4" s="7" t="n">
        <v>168571</v>
      </c>
      <c r="C4" s="7" t="n">
        <v>166539</v>
      </c>
    </row>
    <row r="5" spans="1:3">
      <c r="A5" s="4" t="s">
        <v>881</v>
      </c>
      <c r="B5" s="4" t="s">
        <v>114</v>
      </c>
      <c r="C5" s="6" t="n">
        <v>2032</v>
      </c>
    </row>
    <row r="6" spans="1:3">
      <c r="A6" s="4" t="s">
        <v>882</v>
      </c>
      <c r="B6" s="7" t="n">
        <v>168571</v>
      </c>
      <c r="C6" s="6" t="n">
        <v>168571</v>
      </c>
    </row>
    <row r="7" spans="1:3">
      <c r="A7" s="4" t="s">
        <v>883</v>
      </c>
    </row>
    <row r="8" spans="1:3">
      <c r="A8" s="3" t="s">
        <v>879</v>
      </c>
    </row>
    <row r="9" spans="1:3">
      <c r="A9" s="4" t="s">
        <v>880</v>
      </c>
      <c r="B9" s="7" t="n">
        <v>132940</v>
      </c>
      <c r="C9" s="6" t="n">
        <v>130908</v>
      </c>
    </row>
    <row r="10" spans="1:3">
      <c r="A10" s="4" t="s">
        <v>881</v>
      </c>
      <c r="B10" s="4" t="s">
        <v>114</v>
      </c>
      <c r="C10" s="6" t="n">
        <v>2032</v>
      </c>
    </row>
    <row r="11" spans="1:3">
      <c r="A11" s="4" t="s">
        <v>882</v>
      </c>
      <c r="B11" s="7" t="n">
        <v>132940</v>
      </c>
      <c r="C11" s="6" t="n">
        <v>132940</v>
      </c>
    </row>
    <row r="12" spans="1:3">
      <c r="A12" s="4" t="s">
        <v>884</v>
      </c>
    </row>
    <row r="13" spans="1:3">
      <c r="A13" s="3" t="s">
        <v>879</v>
      </c>
    </row>
    <row r="14" spans="1:3">
      <c r="A14" s="4" t="s">
        <v>880</v>
      </c>
      <c r="B14" s="7" t="n">
        <v>35631</v>
      </c>
      <c r="C14" s="6" t="n">
        <v>35631</v>
      </c>
    </row>
    <row r="15" spans="1:3">
      <c r="A15" s="4" t="s">
        <v>881</v>
      </c>
      <c r="B15" s="4" t="s">
        <v>114</v>
      </c>
    </row>
    <row r="16" spans="1:3">
      <c r="A16" s="4" t="s">
        <v>882</v>
      </c>
      <c r="B16" s="7" t="n">
        <v>35631</v>
      </c>
      <c r="C16" s="7" t="n">
        <v>356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 customWidth="1" max="7" min="7" width="14"/>
    <col customWidth="1" max="8" min="8" width="14"/>
  </cols>
  <sheetData>
    <row r="1" spans="1:8">
      <c r="A1" s="1" t="s">
        <v>885</v>
      </c>
      <c r="B1" s="2" t="s">
        <v>846</v>
      </c>
      <c r="C1" s="2" t="s">
        <v>679</v>
      </c>
      <c r="D1" s="2" t="s">
        <v>886</v>
      </c>
      <c r="E1" s="2" t="s">
        <v>667</v>
      </c>
      <c r="F1" s="2" t="s">
        <v>668</v>
      </c>
      <c r="G1" s="2" t="s">
        <v>887</v>
      </c>
      <c r="H1" s="2" t="s">
        <v>784</v>
      </c>
    </row>
    <row r="2" spans="1:8">
      <c r="A2" s="3" t="s">
        <v>888</v>
      </c>
    </row>
    <row r="3" spans="1:8">
      <c r="A3" s="4" t="s">
        <v>889</v>
      </c>
      <c r="D3" s="7" t="n">
        <v>348563</v>
      </c>
      <c r="E3" s="7" t="n">
        <v>317684</v>
      </c>
    </row>
    <row r="4" spans="1:8">
      <c r="A4" s="4" t="s">
        <v>890</v>
      </c>
      <c r="D4" s="6" t="n">
        <v>13600</v>
      </c>
      <c r="E4" s="6" t="n">
        <v>13200</v>
      </c>
      <c r="F4" s="7" t="n">
        <v>18200</v>
      </c>
    </row>
    <row r="5" spans="1:8">
      <c r="A5" s="4" t="s">
        <v>891</v>
      </c>
      <c r="D5" s="6" t="n">
        <v>15100</v>
      </c>
    </row>
    <row r="6" spans="1:8">
      <c r="A6" s="4" t="s">
        <v>892</v>
      </c>
      <c r="D6" s="6" t="n">
        <v>12800</v>
      </c>
    </row>
    <row r="7" spans="1:8">
      <c r="A7" s="4" t="s">
        <v>893</v>
      </c>
      <c r="D7" s="6" t="n">
        <v>11800</v>
      </c>
    </row>
    <row r="8" spans="1:8">
      <c r="A8" s="4" t="s">
        <v>894</v>
      </c>
      <c r="D8" s="6" t="n">
        <v>11800</v>
      </c>
    </row>
    <row r="9" spans="1:8">
      <c r="A9" s="4" t="s">
        <v>895</v>
      </c>
      <c r="D9" s="6" t="n">
        <v>11800</v>
      </c>
    </row>
    <row r="10" spans="1:8">
      <c r="A10" s="4" t="s">
        <v>896</v>
      </c>
      <c r="D10" s="6" t="n">
        <v>48600</v>
      </c>
    </row>
    <row r="11" spans="1:8">
      <c r="A11" s="4" t="s">
        <v>897</v>
      </c>
      <c r="D11" s="6" t="n">
        <v>-30085</v>
      </c>
      <c r="E11" s="6" t="n">
        <v>-40939</v>
      </c>
      <c r="F11" s="6" t="n">
        <v>-61700</v>
      </c>
    </row>
    <row r="12" spans="1:8">
      <c r="A12" s="4" t="s">
        <v>898</v>
      </c>
    </row>
    <row r="13" spans="1:8">
      <c r="A13" s="3" t="s">
        <v>888</v>
      </c>
    </row>
    <row r="14" spans="1:8">
      <c r="A14" s="4" t="s">
        <v>889</v>
      </c>
      <c r="D14" s="7" t="n">
        <v>30879</v>
      </c>
    </row>
    <row r="15" spans="1:8">
      <c r="A15" s="4" t="s">
        <v>899</v>
      </c>
    </row>
    <row r="16" spans="1:8">
      <c r="A16" s="3" t="s">
        <v>888</v>
      </c>
    </row>
    <row r="17" spans="1:8">
      <c r="A17" s="4" t="s">
        <v>701</v>
      </c>
      <c r="G17" s="4" t="s">
        <v>487</v>
      </c>
      <c r="H17" s="4" t="s">
        <v>487</v>
      </c>
    </row>
    <row r="18" spans="1:8">
      <c r="A18" s="4" t="s">
        <v>900</v>
      </c>
    </row>
    <row r="19" spans="1:8">
      <c r="A19" s="3" t="s">
        <v>888</v>
      </c>
    </row>
    <row r="20" spans="1:8">
      <c r="A20" s="4" t="s">
        <v>630</v>
      </c>
      <c r="D20" s="6" t="n">
        <v>4</v>
      </c>
    </row>
    <row r="21" spans="1:8">
      <c r="A21" s="4" t="s">
        <v>901</v>
      </c>
    </row>
    <row r="22" spans="1:8">
      <c r="A22" s="3" t="s">
        <v>888</v>
      </c>
    </row>
    <row r="23" spans="1:8">
      <c r="A23" s="4" t="s">
        <v>897</v>
      </c>
      <c r="D23" s="7" t="n">
        <v>30100</v>
      </c>
      <c r="E23" s="7" t="n">
        <v>40900</v>
      </c>
      <c r="F23" s="7" t="n">
        <v>61700</v>
      </c>
    </row>
    <row r="24" spans="1:8">
      <c r="A24" s="4" t="s">
        <v>902</v>
      </c>
      <c r="D24" s="6" t="n">
        <v>32100</v>
      </c>
    </row>
    <row r="25" spans="1:8">
      <c r="A25" s="4" t="s">
        <v>903</v>
      </c>
      <c r="D25" s="6" t="n">
        <v>30700</v>
      </c>
    </row>
    <row r="26" spans="1:8">
      <c r="A26" s="4" t="s">
        <v>904</v>
      </c>
      <c r="D26" s="6" t="n">
        <v>22500</v>
      </c>
    </row>
    <row r="27" spans="1:8">
      <c r="A27" s="4" t="s">
        <v>905</v>
      </c>
      <c r="D27" s="6" t="n">
        <v>14300</v>
      </c>
    </row>
    <row r="28" spans="1:8">
      <c r="A28" s="4" t="s">
        <v>906</v>
      </c>
      <c r="D28" s="6" t="n">
        <v>13800</v>
      </c>
    </row>
    <row r="29" spans="1:8">
      <c r="A29" s="4" t="s">
        <v>907</v>
      </c>
      <c r="D29" s="6" t="n">
        <v>37400</v>
      </c>
    </row>
    <row r="30" spans="1:8">
      <c r="A30" s="4" t="s">
        <v>673</v>
      </c>
    </row>
    <row r="31" spans="1:8">
      <c r="A31" s="3" t="s">
        <v>888</v>
      </c>
    </row>
    <row r="32" spans="1:8">
      <c r="A32" s="4" t="s">
        <v>890</v>
      </c>
      <c r="D32" s="6" t="n">
        <v>1300</v>
      </c>
    </row>
    <row r="33" spans="1:8">
      <c r="A33" s="4" t="s">
        <v>630</v>
      </c>
      <c r="B33" s="6" t="n">
        <v>6</v>
      </c>
    </row>
    <row r="34" spans="1:8">
      <c r="A34" s="4" t="s">
        <v>908</v>
      </c>
    </row>
    <row r="35" spans="1:8">
      <c r="A35" s="3" t="s">
        <v>888</v>
      </c>
    </row>
    <row r="36" spans="1:8">
      <c r="A36" s="4" t="s">
        <v>889</v>
      </c>
      <c r="B36" s="7" t="n">
        <v>30900</v>
      </c>
      <c r="C36" s="7" t="n">
        <v>30900</v>
      </c>
    </row>
    <row r="37" spans="1:8">
      <c r="A37" s="4" t="s">
        <v>909</v>
      </c>
      <c r="C37" s="4" t="s">
        <v>910</v>
      </c>
    </row>
    <row r="38" spans="1:8">
      <c r="A38" s="4" t="s">
        <v>890</v>
      </c>
      <c r="D38" s="7" t="n">
        <v>13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1</v>
      </c>
      <c r="B1" s="2" t="s">
        <v>27</v>
      </c>
      <c r="C1" s="2" t="s">
        <v>28</v>
      </c>
    </row>
    <row r="2" spans="1:3">
      <c r="A2" s="3" t="s">
        <v>912</v>
      </c>
    </row>
    <row r="3" spans="1:3">
      <c r="A3" s="4" t="s">
        <v>889</v>
      </c>
      <c r="B3" s="7" t="n">
        <v>348563</v>
      </c>
      <c r="C3" s="7" t="n">
        <v>317684</v>
      </c>
    </row>
    <row r="4" spans="1:3">
      <c r="A4" s="4" t="s">
        <v>913</v>
      </c>
      <c r="B4" s="6" t="n">
        <v>-236654</v>
      </c>
      <c r="C4" s="6" t="n">
        <v>-223018</v>
      </c>
    </row>
    <row r="5" spans="1:3">
      <c r="A5" s="4" t="s">
        <v>914</v>
      </c>
      <c r="B5" s="6" t="n">
        <v>111909</v>
      </c>
      <c r="C5" s="6" t="n">
        <v>94666</v>
      </c>
    </row>
    <row r="6" spans="1:3">
      <c r="A6" s="4" t="s">
        <v>915</v>
      </c>
    </row>
    <row r="7" spans="1:3">
      <c r="A7" s="3" t="s">
        <v>912</v>
      </c>
    </row>
    <row r="8" spans="1:3">
      <c r="A8" s="4" t="s">
        <v>889</v>
      </c>
      <c r="B8" s="6" t="n">
        <v>316684</v>
      </c>
      <c r="C8" s="6" t="n">
        <v>316684</v>
      </c>
    </row>
    <row r="9" spans="1:3">
      <c r="A9" s="4" t="s">
        <v>913</v>
      </c>
      <c r="B9" s="6" t="n">
        <v>-234894</v>
      </c>
      <c r="C9" s="6" t="n">
        <v>-223018</v>
      </c>
    </row>
    <row r="10" spans="1:3">
      <c r="A10" s="4" t="s">
        <v>914</v>
      </c>
      <c r="B10" s="6" t="n">
        <v>81790</v>
      </c>
      <c r="C10" s="6" t="n">
        <v>93666</v>
      </c>
    </row>
    <row r="11" spans="1:3">
      <c r="A11" s="4" t="s">
        <v>898</v>
      </c>
    </row>
    <row r="12" spans="1:3">
      <c r="A12" s="3" t="s">
        <v>912</v>
      </c>
    </row>
    <row r="13" spans="1:3">
      <c r="A13" s="4" t="s">
        <v>889</v>
      </c>
      <c r="B13" s="6" t="n">
        <v>30879</v>
      </c>
    </row>
    <row r="14" spans="1:3">
      <c r="A14" s="4" t="s">
        <v>913</v>
      </c>
      <c r="B14" s="6" t="n">
        <v>-1260</v>
      </c>
    </row>
    <row r="15" spans="1:3">
      <c r="A15" s="4" t="s">
        <v>914</v>
      </c>
      <c r="B15" s="6" t="n">
        <v>29619</v>
      </c>
    </row>
    <row r="16" spans="1:3">
      <c r="A16" s="4" t="s">
        <v>916</v>
      </c>
    </row>
    <row r="17" spans="1:3">
      <c r="A17" s="3" t="s">
        <v>912</v>
      </c>
    </row>
    <row r="18" spans="1:3">
      <c r="A18" s="4" t="s">
        <v>889</v>
      </c>
      <c r="B18" s="6" t="n">
        <v>1000</v>
      </c>
      <c r="C18" s="6" t="n">
        <v>1000</v>
      </c>
    </row>
    <row r="19" spans="1:3">
      <c r="A19" s="4" t="s">
        <v>913</v>
      </c>
      <c r="B19" s="6" t="n">
        <v>-500</v>
      </c>
    </row>
    <row r="20" spans="1:3">
      <c r="A20" s="4" t="s">
        <v>914</v>
      </c>
      <c r="B20" s="7" t="n">
        <v>500</v>
      </c>
      <c r="C20" s="7" t="n">
        <v>1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7</v>
      </c>
      <c r="B1" s="2" t="s">
        <v>27</v>
      </c>
      <c r="C1" s="2" t="s">
        <v>28</v>
      </c>
    </row>
    <row r="2" spans="1:3">
      <c r="A2" s="3" t="s">
        <v>918</v>
      </c>
    </row>
    <row r="3" spans="1:3">
      <c r="A3" s="4" t="s">
        <v>919</v>
      </c>
      <c r="B3" s="7" t="n">
        <v>168120</v>
      </c>
      <c r="C3" s="7" t="n">
        <v>163155</v>
      </c>
    </row>
    <row r="4" spans="1:3">
      <c r="A4" s="4" t="s">
        <v>920</v>
      </c>
      <c r="B4" s="6" t="n">
        <v>66110</v>
      </c>
      <c r="C4" s="6" t="n">
        <v>60064</v>
      </c>
    </row>
    <row r="5" spans="1:3">
      <c r="A5" s="4" t="s">
        <v>921</v>
      </c>
      <c r="B5" s="6" t="n">
        <v>88239</v>
      </c>
      <c r="C5" s="6" t="n">
        <v>100606</v>
      </c>
    </row>
    <row r="6" spans="1:3">
      <c r="A6" s="4" t="s">
        <v>922</v>
      </c>
      <c r="B6" s="6" t="n">
        <v>76883</v>
      </c>
      <c r="C6" s="6" t="n">
        <v>66027</v>
      </c>
    </row>
    <row r="7" spans="1:3">
      <c r="A7" s="4" t="s">
        <v>923</v>
      </c>
      <c r="B7" s="6" t="n">
        <v>12426</v>
      </c>
      <c r="C7" s="6" t="n">
        <v>4907</v>
      </c>
    </row>
    <row r="8" spans="1:3">
      <c r="A8" s="4" t="s">
        <v>924</v>
      </c>
      <c r="B8" s="6" t="n">
        <v>500</v>
      </c>
    </row>
    <row r="9" spans="1:3">
      <c r="A9" s="4" t="s">
        <v>925</v>
      </c>
      <c r="B9" s="7" t="n">
        <v>412278</v>
      </c>
      <c r="C9" s="7" t="n">
        <v>39475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6</v>
      </c>
      <c r="B1" s="2" t="s">
        <v>27</v>
      </c>
      <c r="C1" s="2" t="s">
        <v>28</v>
      </c>
    </row>
    <row r="2" spans="1:3">
      <c r="A2" s="3" t="s">
        <v>927</v>
      </c>
    </row>
    <row r="3" spans="1:3">
      <c r="A3" s="4" t="s">
        <v>928</v>
      </c>
      <c r="B3" s="7" t="n">
        <v>248984</v>
      </c>
      <c r="C3" s="7" t="n">
        <v>253639</v>
      </c>
    </row>
    <row r="4" spans="1:3">
      <c r="A4" s="4" t="s">
        <v>929</v>
      </c>
      <c r="B4" s="6" t="n">
        <v>26467</v>
      </c>
      <c r="C4" s="6" t="n">
        <v>24880</v>
      </c>
    </row>
    <row r="5" spans="1:3">
      <c r="A5" s="4" t="s">
        <v>317</v>
      </c>
      <c r="B5" s="6" t="n">
        <v>25484</v>
      </c>
      <c r="C5" s="6" t="n">
        <v>25006</v>
      </c>
    </row>
    <row r="6" spans="1:3">
      <c r="A6" s="4" t="s">
        <v>930</v>
      </c>
      <c r="B6" s="6" t="n">
        <v>14953</v>
      </c>
      <c r="C6" s="6" t="n">
        <v>31365</v>
      </c>
    </row>
    <row r="7" spans="1:3">
      <c r="A7" s="4" t="s">
        <v>931</v>
      </c>
      <c r="B7" s="6" t="n">
        <v>6225</v>
      </c>
      <c r="C7" s="6" t="n">
        <v>18969</v>
      </c>
    </row>
    <row r="8" spans="1:3">
      <c r="A8" s="4" t="s">
        <v>932</v>
      </c>
      <c r="B8" s="6" t="n">
        <v>21967</v>
      </c>
      <c r="C8" s="6" t="n">
        <v>21779</v>
      </c>
    </row>
    <row r="9" spans="1:3">
      <c r="A9" s="4" t="s">
        <v>933</v>
      </c>
      <c r="B9" s="6" t="n">
        <v>8298</v>
      </c>
      <c r="C9" s="6" t="n">
        <v>7451</v>
      </c>
    </row>
    <row r="10" spans="1:3">
      <c r="A10" s="4" t="s">
        <v>934</v>
      </c>
      <c r="B10" s="7" t="n">
        <v>352378</v>
      </c>
      <c r="C10" s="7" t="n">
        <v>38308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935</v>
      </c>
      <c r="B1" s="2" t="s">
        <v>692</v>
      </c>
      <c r="C1" s="2" t="s">
        <v>936</v>
      </c>
      <c r="D1" s="2" t="s">
        <v>667</v>
      </c>
      <c r="E1" s="2" t="s">
        <v>937</v>
      </c>
    </row>
    <row r="2" spans="1:5">
      <c r="A2" s="3" t="s">
        <v>938</v>
      </c>
    </row>
    <row r="3" spans="1:5">
      <c r="A3" s="4" t="s">
        <v>188</v>
      </c>
      <c r="B3" s="7" t="n">
        <v>7480374</v>
      </c>
      <c r="D3" s="7" t="n">
        <v>6741625</v>
      </c>
    </row>
    <row r="4" spans="1:5">
      <c r="A4" s="4" t="s">
        <v>939</v>
      </c>
      <c r="B4" s="6" t="n">
        <v>-96288</v>
      </c>
      <c r="D4" s="6" t="n">
        <v>-89649</v>
      </c>
    </row>
    <row r="5" spans="1:5">
      <c r="A5" s="4" t="s">
        <v>188</v>
      </c>
      <c r="B5" s="6" t="n">
        <v>7384086</v>
      </c>
      <c r="D5" s="6" t="n">
        <v>6651976</v>
      </c>
    </row>
    <row r="6" spans="1:5">
      <c r="A6" s="4" t="s">
        <v>940</v>
      </c>
      <c r="B6" s="6" t="n">
        <v>6277982</v>
      </c>
      <c r="D6" s="6" t="n">
        <v>5999331</v>
      </c>
    </row>
    <row r="7" spans="1:5">
      <c r="A7" s="4" t="s">
        <v>941</v>
      </c>
      <c r="B7" s="6" t="n">
        <v>-1106104</v>
      </c>
      <c r="D7" s="6" t="n">
        <v>-652645</v>
      </c>
    </row>
    <row r="8" spans="1:5">
      <c r="A8" s="4" t="s">
        <v>188</v>
      </c>
      <c r="B8" s="6" t="n">
        <v>7384086</v>
      </c>
      <c r="D8" s="6" t="n">
        <v>6651976</v>
      </c>
    </row>
    <row r="9" spans="1:5">
      <c r="A9" s="4" t="s">
        <v>942</v>
      </c>
    </row>
    <row r="10" spans="1:5">
      <c r="A10" s="3" t="s">
        <v>938</v>
      </c>
    </row>
    <row r="11" spans="1:5">
      <c r="A11" s="4" t="s">
        <v>188</v>
      </c>
      <c r="B11" s="6" t="n">
        <v>592657</v>
      </c>
      <c r="D11" s="6" t="n">
        <v>392657</v>
      </c>
    </row>
    <row r="12" spans="1:5">
      <c r="A12" s="4" t="s">
        <v>943</v>
      </c>
    </row>
    <row r="13" spans="1:5">
      <c r="A13" s="3" t="s">
        <v>938</v>
      </c>
    </row>
    <row r="14" spans="1:5">
      <c r="A14" s="4" t="s">
        <v>188</v>
      </c>
      <c r="B14" s="6" t="n">
        <v>621957</v>
      </c>
      <c r="D14" s="6" t="n">
        <v>697798</v>
      </c>
    </row>
    <row r="15" spans="1:5">
      <c r="A15" s="4" t="s">
        <v>944</v>
      </c>
    </row>
    <row r="16" spans="1:5">
      <c r="A16" s="3" t="s">
        <v>938</v>
      </c>
    </row>
    <row r="17" spans="1:5">
      <c r="A17" s="4" t="s">
        <v>188</v>
      </c>
      <c r="B17" s="6" t="n">
        <v>4020665</v>
      </c>
      <c r="D17" s="6" t="n">
        <v>3103255</v>
      </c>
    </row>
    <row r="18" spans="1:5">
      <c r="A18" s="4" t="s">
        <v>945</v>
      </c>
    </row>
    <row r="19" spans="1:5">
      <c r="A19" s="3" t="s">
        <v>938</v>
      </c>
    </row>
    <row r="20" spans="1:5">
      <c r="A20" s="4" t="s">
        <v>188</v>
      </c>
      <c r="B20" s="6" t="n">
        <v>502449</v>
      </c>
      <c r="D20" s="6" t="n">
        <v>496098</v>
      </c>
    </row>
    <row r="21" spans="1:5">
      <c r="A21" s="4" t="s">
        <v>946</v>
      </c>
    </row>
    <row r="22" spans="1:5">
      <c r="A22" s="3" t="s">
        <v>938</v>
      </c>
    </row>
    <row r="23" spans="1:5">
      <c r="A23" s="4" t="s">
        <v>188</v>
      </c>
      <c r="B23" s="6" t="n">
        <v>241798</v>
      </c>
      <c r="C23" s="14" t="n">
        <v>222.7</v>
      </c>
      <c r="D23" s="6" t="n">
        <v>284993</v>
      </c>
      <c r="E23" s="14" t="n">
        <v>235.6</v>
      </c>
    </row>
    <row r="24" spans="1:5">
      <c r="A24" s="4" t="s">
        <v>947</v>
      </c>
    </row>
    <row r="25" spans="1:5">
      <c r="A25" s="3" t="s">
        <v>938</v>
      </c>
    </row>
    <row r="26" spans="1:5">
      <c r="A26" s="4" t="s">
        <v>188</v>
      </c>
      <c r="B26" s="7" t="n">
        <v>1500848</v>
      </c>
      <c r="D26" s="7" t="n">
        <v>176682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948</v>
      </c>
      <c r="B1" s="2" t="s">
        <v>1</v>
      </c>
    </row>
    <row r="2" spans="1:3">
      <c r="B2" s="2" t="s">
        <v>949</v>
      </c>
      <c r="C2" s="2" t="s">
        <v>28</v>
      </c>
    </row>
    <row r="3" spans="1:3">
      <c r="A3" s="4" t="s">
        <v>494</v>
      </c>
    </row>
    <row r="4" spans="1:3">
      <c r="A4" s="3" t="s">
        <v>938</v>
      </c>
    </row>
    <row r="5" spans="1:3">
      <c r="A5" s="4" t="s">
        <v>823</v>
      </c>
      <c r="B5" s="4" t="s">
        <v>824</v>
      </c>
    </row>
    <row r="6" spans="1:3">
      <c r="A6" s="4" t="s">
        <v>947</v>
      </c>
    </row>
    <row r="7" spans="1:3">
      <c r="A7" s="3" t="s">
        <v>938</v>
      </c>
    </row>
    <row r="8" spans="1:3">
      <c r="A8" s="4" t="s">
        <v>950</v>
      </c>
      <c r="B8" s="6" t="n">
        <v>12</v>
      </c>
    </row>
    <row r="9" spans="1:3">
      <c r="A9" s="4" t="s">
        <v>951</v>
      </c>
      <c r="B9" s="7" t="n">
        <v>1700000000</v>
      </c>
    </row>
    <row r="10" spans="1:3">
      <c r="A10" s="4" t="s">
        <v>952</v>
      </c>
      <c r="B10" s="7" t="n">
        <v>200000000</v>
      </c>
    </row>
    <row r="11" spans="1:3">
      <c r="A11" s="4" t="s">
        <v>953</v>
      </c>
      <c r="B11" s="4" t="s">
        <v>954</v>
      </c>
    </row>
    <row r="12" spans="1:3">
      <c r="A12" s="4" t="s">
        <v>955</v>
      </c>
      <c r="B12" s="7" t="n">
        <v>662700000</v>
      </c>
    </row>
    <row r="13" spans="1:3">
      <c r="A13" s="4" t="s">
        <v>956</v>
      </c>
      <c r="B13" s="6" t="n">
        <v>512600000</v>
      </c>
    </row>
    <row r="14" spans="1:3">
      <c r="A14" s="4" t="s">
        <v>957</v>
      </c>
      <c r="B14" s="6" t="n">
        <v>460500000</v>
      </c>
    </row>
    <row r="15" spans="1:3">
      <c r="A15" s="4" t="s">
        <v>958</v>
      </c>
      <c r="B15" s="7" t="n">
        <v>47400000</v>
      </c>
    </row>
    <row r="16" spans="1:3">
      <c r="A16" s="4" t="s">
        <v>823</v>
      </c>
      <c r="B16" s="4" t="s">
        <v>959</v>
      </c>
    </row>
    <row r="17" spans="1:3">
      <c r="A17" s="4" t="s">
        <v>960</v>
      </c>
    </row>
    <row r="18" spans="1:3">
      <c r="A18" s="3" t="s">
        <v>938</v>
      </c>
    </row>
    <row r="19" spans="1:3">
      <c r="A19" s="4" t="s">
        <v>951</v>
      </c>
      <c r="B19" s="7" t="n">
        <v>300000000</v>
      </c>
    </row>
    <row r="20" spans="1:3">
      <c r="A20" s="4" t="s">
        <v>952</v>
      </c>
      <c r="B20" s="6" t="n">
        <v>13500000</v>
      </c>
    </row>
    <row r="21" spans="1:3">
      <c r="A21" s="4" t="s">
        <v>961</v>
      </c>
      <c r="B21" s="6" t="n">
        <v>-200000000</v>
      </c>
    </row>
    <row r="22" spans="1:3">
      <c r="A22" s="4" t="s">
        <v>951</v>
      </c>
      <c r="B22" s="6" t="n">
        <v>28200000</v>
      </c>
    </row>
    <row r="23" spans="1:3">
      <c r="A23" s="4" t="s">
        <v>962</v>
      </c>
      <c r="B23" s="7" t="n">
        <v>41700000</v>
      </c>
    </row>
    <row r="24" spans="1:3">
      <c r="A24" s="4" t="s">
        <v>963</v>
      </c>
    </row>
    <row r="25" spans="1:3">
      <c r="A25" s="3" t="s">
        <v>938</v>
      </c>
    </row>
    <row r="26" spans="1:3">
      <c r="A26" s="4" t="s">
        <v>964</v>
      </c>
      <c r="B26" s="4" t="s">
        <v>965</v>
      </c>
      <c r="C26" s="4" t="s">
        <v>966</v>
      </c>
    </row>
    <row r="27" spans="1:3">
      <c r="A27" s="4" t="s">
        <v>967</v>
      </c>
    </row>
    <row r="28" spans="1:3">
      <c r="A28" s="3" t="s">
        <v>938</v>
      </c>
    </row>
    <row r="29" spans="1:3">
      <c r="A29" s="4" t="s">
        <v>968</v>
      </c>
      <c r="B29" s="12" t="n">
        <v>38.2</v>
      </c>
    </row>
    <row r="30" spans="1:3">
      <c r="A30" s="4" t="s">
        <v>969</v>
      </c>
    </row>
    <row r="31" spans="1:3">
      <c r="A31" s="3" t="s">
        <v>938</v>
      </c>
    </row>
    <row r="32" spans="1:3">
      <c r="A32" s="4" t="s">
        <v>968</v>
      </c>
      <c r="B32" s="12" t="n">
        <v>25.2</v>
      </c>
    </row>
    <row r="33" spans="1:3">
      <c r="A33" s="4" t="s">
        <v>970</v>
      </c>
    </row>
    <row r="34" spans="1:3">
      <c r="A34" s="3" t="s">
        <v>938</v>
      </c>
    </row>
    <row r="35" spans="1:3">
      <c r="A35" s="4" t="s">
        <v>968</v>
      </c>
      <c r="B35" s="12" t="n">
        <v>16.8</v>
      </c>
    </row>
    <row r="36" spans="1:3">
      <c r="A36" s="4" t="s">
        <v>971</v>
      </c>
    </row>
    <row r="37" spans="1:3">
      <c r="A37" s="3" t="s">
        <v>938</v>
      </c>
    </row>
    <row r="38" spans="1:3">
      <c r="A38" s="4" t="s">
        <v>972</v>
      </c>
      <c r="B38" s="4" t="s">
        <v>973</v>
      </c>
      <c r="C38" s="4" t="s">
        <v>973</v>
      </c>
    </row>
    <row r="39" spans="1:3">
      <c r="A39" s="4" t="s">
        <v>974</v>
      </c>
    </row>
    <row r="40" spans="1:3">
      <c r="A40" s="3" t="s">
        <v>938</v>
      </c>
    </row>
    <row r="41" spans="1:3">
      <c r="A41" s="4" t="s">
        <v>972</v>
      </c>
      <c r="B41" s="4" t="s">
        <v>975</v>
      </c>
      <c r="C41" s="4" t="s">
        <v>97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976</v>
      </c>
      <c r="B1" s="2" t="s">
        <v>621</v>
      </c>
      <c r="D1" s="2" t="s">
        <v>1</v>
      </c>
    </row>
    <row r="2" spans="1:6">
      <c r="B2" s="2" t="s">
        <v>977</v>
      </c>
      <c r="C2" s="2" t="s">
        <v>978</v>
      </c>
      <c r="D2" s="2" t="s">
        <v>27</v>
      </c>
      <c r="E2" s="2" t="s">
        <v>28</v>
      </c>
      <c r="F2" s="2" t="s">
        <v>29</v>
      </c>
    </row>
    <row r="3" spans="1:6">
      <c r="A3" s="3" t="s">
        <v>938</v>
      </c>
    </row>
    <row r="4" spans="1:6">
      <c r="A4" s="4" t="s">
        <v>979</v>
      </c>
      <c r="E4" s="7" t="n">
        <v>-7699</v>
      </c>
      <c r="F4" s="7" t="n">
        <v>-1759</v>
      </c>
    </row>
    <row r="5" spans="1:6">
      <c r="A5" s="4" t="s">
        <v>942</v>
      </c>
    </row>
    <row r="6" spans="1:6">
      <c r="A6" s="3" t="s">
        <v>938</v>
      </c>
    </row>
    <row r="7" spans="1:6">
      <c r="A7" s="4" t="s">
        <v>980</v>
      </c>
      <c r="B7" s="4" t="s">
        <v>981</v>
      </c>
      <c r="D7" s="4" t="s">
        <v>981</v>
      </c>
    </row>
    <row r="8" spans="1:6">
      <c r="A8" s="4" t="s">
        <v>982</v>
      </c>
      <c r="B8" s="7" t="n">
        <v>200000</v>
      </c>
      <c r="D8" s="7" t="n">
        <v>450000</v>
      </c>
    </row>
    <row r="9" spans="1:6">
      <c r="A9" s="4" t="s">
        <v>983</v>
      </c>
      <c r="B9" s="4" t="s">
        <v>984</v>
      </c>
      <c r="C9" s="4" t="s">
        <v>985</v>
      </c>
    </row>
    <row r="10" spans="1:6">
      <c r="A10" s="4" t="s">
        <v>986</v>
      </c>
      <c r="D10" s="4" t="s">
        <v>987</v>
      </c>
    </row>
    <row r="11" spans="1:6">
      <c r="A11" s="4" t="s">
        <v>988</v>
      </c>
      <c r="D11" s="7" t="n">
        <v>13300</v>
      </c>
    </row>
    <row r="12" spans="1:6">
      <c r="A12" s="4" t="s">
        <v>989</v>
      </c>
      <c r="D12" s="7" t="n">
        <v>7400</v>
      </c>
    </row>
    <row r="13" spans="1:6">
      <c r="A13" s="4" t="s">
        <v>990</v>
      </c>
      <c r="D13" s="4" t="s">
        <v>487</v>
      </c>
    </row>
    <row r="14" spans="1:6">
      <c r="A14" s="4" t="s">
        <v>991</v>
      </c>
      <c r="D14" s="4" t="s">
        <v>992</v>
      </c>
    </row>
    <row r="15" spans="1:6">
      <c r="A15" s="4" t="s">
        <v>993</v>
      </c>
      <c r="D15" s="7" t="n">
        <v>57300</v>
      </c>
    </row>
    <row r="16" spans="1:6">
      <c r="A16" s="4" t="s">
        <v>979</v>
      </c>
      <c r="D16" s="7" t="n">
        <v>7700</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 customWidth="1" max="6" min="6" width="17"/>
  </cols>
  <sheetData>
    <row r="1" spans="1:6">
      <c r="A1" s="1" t="s">
        <v>994</v>
      </c>
      <c r="B1" s="2" t="s">
        <v>1</v>
      </c>
    </row>
    <row r="2" spans="1:6">
      <c r="B2" s="2" t="s">
        <v>692</v>
      </c>
      <c r="C2" s="2" t="s">
        <v>995</v>
      </c>
      <c r="D2" s="2" t="s">
        <v>996</v>
      </c>
      <c r="E2" s="2" t="s">
        <v>997</v>
      </c>
      <c r="F2" s="2" t="s">
        <v>998</v>
      </c>
    </row>
    <row r="3" spans="1:6">
      <c r="A3" s="4" t="s">
        <v>999</v>
      </c>
    </row>
    <row r="4" spans="1:6">
      <c r="A4" s="3" t="s">
        <v>938</v>
      </c>
    </row>
    <row r="5" spans="1:6">
      <c r="A5" s="4" t="s">
        <v>1000</v>
      </c>
      <c r="C5" s="15" t="n">
        <v>4500</v>
      </c>
      <c r="F5" s="15" t="n">
        <v>5200</v>
      </c>
    </row>
    <row r="6" spans="1:6">
      <c r="A6" s="4" t="s">
        <v>1001</v>
      </c>
    </row>
    <row r="7" spans="1:6">
      <c r="A7" s="3" t="s">
        <v>938</v>
      </c>
    </row>
    <row r="8" spans="1:6">
      <c r="A8" s="4" t="s">
        <v>1000</v>
      </c>
      <c r="D8" s="15" t="n">
        <v>700</v>
      </c>
    </row>
    <row r="9" spans="1:6">
      <c r="A9" s="4" t="s">
        <v>1002</v>
      </c>
    </row>
    <row r="10" spans="1:6">
      <c r="A10" s="3" t="s">
        <v>938</v>
      </c>
    </row>
    <row r="11" spans="1:6">
      <c r="A11" s="4" t="s">
        <v>1003</v>
      </c>
      <c r="B11" s="7" t="n">
        <v>508900000</v>
      </c>
    </row>
    <row r="12" spans="1:6">
      <c r="A12" s="4" t="s">
        <v>1004</v>
      </c>
      <c r="B12" s="7" t="n">
        <v>771800000</v>
      </c>
    </row>
    <row r="13" spans="1:6">
      <c r="A13" s="4" t="s">
        <v>1005</v>
      </c>
    </row>
    <row r="14" spans="1:6">
      <c r="A14" s="3" t="s">
        <v>938</v>
      </c>
    </row>
    <row r="15" spans="1:6">
      <c r="A15" s="4" t="s">
        <v>972</v>
      </c>
      <c r="B15" s="4" t="s">
        <v>1006</v>
      </c>
    </row>
    <row r="16" spans="1:6">
      <c r="A16" s="4" t="s">
        <v>1007</v>
      </c>
      <c r="B16" s="4" t="s">
        <v>1008</v>
      </c>
      <c r="C16" s="4" t="s">
        <v>1008</v>
      </c>
    </row>
    <row r="17" spans="1:6">
      <c r="A17" s="4" t="s">
        <v>1009</v>
      </c>
    </row>
    <row r="18" spans="1:6">
      <c r="A18" s="3" t="s">
        <v>938</v>
      </c>
    </row>
    <row r="19" spans="1:6">
      <c r="A19" s="4" t="s">
        <v>972</v>
      </c>
      <c r="B19" s="4" t="s">
        <v>1010</v>
      </c>
    </row>
    <row r="20" spans="1:6">
      <c r="A20" s="4" t="s">
        <v>1007</v>
      </c>
      <c r="B20" s="4" t="s">
        <v>1011</v>
      </c>
      <c r="C20" s="4" t="s">
        <v>1011</v>
      </c>
    </row>
    <row r="21" spans="1:6">
      <c r="A21" s="4" t="s">
        <v>1012</v>
      </c>
    </row>
    <row r="22" spans="1:6">
      <c r="A22" s="3" t="s">
        <v>938</v>
      </c>
    </row>
    <row r="23" spans="1:6">
      <c r="A23" s="4" t="s">
        <v>1000</v>
      </c>
      <c r="E23" s="15" t="n">
        <v>1000</v>
      </c>
    </row>
    <row r="24" spans="1:6">
      <c r="A24" s="4" t="s">
        <v>1003</v>
      </c>
      <c r="B24" s="7" t="n">
        <v>113100000</v>
      </c>
    </row>
    <row r="25" spans="1:6">
      <c r="A25" s="4" t="s">
        <v>972</v>
      </c>
      <c r="B25" s="4" t="s">
        <v>1013</v>
      </c>
    </row>
    <row r="26" spans="1:6">
      <c r="A26" s="4" t="s">
        <v>1007</v>
      </c>
      <c r="B26" s="4" t="s">
        <v>1014</v>
      </c>
      <c r="C26" s="4" t="s">
        <v>1014</v>
      </c>
    </row>
    <row r="27" spans="1:6">
      <c r="A27" s="4" t="s">
        <v>1004</v>
      </c>
      <c r="B27" s="7" t="n">
        <v>134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27"/>
  </cols>
  <sheetData>
    <row r="1" spans="1:3">
      <c r="A1" s="1" t="s">
        <v>1015</v>
      </c>
      <c r="B1" s="2" t="s">
        <v>1</v>
      </c>
    </row>
    <row r="2" spans="1:3">
      <c r="B2" s="2" t="s">
        <v>1016</v>
      </c>
      <c r="C2" s="2" t="s">
        <v>759</v>
      </c>
    </row>
    <row r="3" spans="1:3">
      <c r="A3" s="3" t="s">
        <v>938</v>
      </c>
    </row>
    <row r="4" spans="1:3">
      <c r="A4" s="4" t="s">
        <v>1017</v>
      </c>
      <c r="B4" s="7" t="n">
        <v>7480374</v>
      </c>
      <c r="C4" s="7" t="n">
        <v>6741625</v>
      </c>
    </row>
    <row r="5" spans="1:3">
      <c r="A5" s="4" t="s">
        <v>1018</v>
      </c>
      <c r="B5" s="4" t="s">
        <v>1019</v>
      </c>
      <c r="C5" s="4" t="s">
        <v>1020</v>
      </c>
    </row>
    <row r="6" spans="1:3">
      <c r="A6" s="4" t="s">
        <v>1021</v>
      </c>
    </row>
    <row r="7" spans="1:3">
      <c r="A7" s="3" t="s">
        <v>938</v>
      </c>
    </row>
    <row r="8" spans="1:3">
      <c r="A8" s="4" t="s">
        <v>1022</v>
      </c>
      <c r="B8" s="6" t="n">
        <v>26</v>
      </c>
    </row>
    <row r="9" spans="1:3">
      <c r="A9" s="4" t="s">
        <v>1017</v>
      </c>
      <c r="B9" s="7" t="n">
        <v>4000000</v>
      </c>
      <c r="C9" s="7" t="n">
        <v>3100000</v>
      </c>
    </row>
    <row r="10" spans="1:3">
      <c r="A10" s="4" t="s">
        <v>1023</v>
      </c>
      <c r="B10" s="6" t="n">
        <v>23</v>
      </c>
    </row>
    <row r="11" spans="1:3">
      <c r="A11" s="4" t="s">
        <v>630</v>
      </c>
      <c r="B11" s="6" t="n">
        <v>67</v>
      </c>
      <c r="C11" s="6" t="n">
        <v>34</v>
      </c>
    </row>
    <row r="12" spans="1:3">
      <c r="A12" s="4" t="s">
        <v>1024</v>
      </c>
      <c r="B12" s="7" t="n">
        <v>64600</v>
      </c>
      <c r="C12" s="7" t="n">
        <v>79300</v>
      </c>
    </row>
    <row r="13" spans="1:3">
      <c r="A13" s="4" t="s">
        <v>1025</v>
      </c>
      <c r="B13" s="4" t="s">
        <v>1026</v>
      </c>
    </row>
    <row r="14" spans="1:3">
      <c r="A14" s="4" t="s">
        <v>1027</v>
      </c>
    </row>
    <row r="15" spans="1:3">
      <c r="A15" s="3" t="s">
        <v>938</v>
      </c>
    </row>
    <row r="16" spans="1:3">
      <c r="A16" s="4" t="s">
        <v>1017</v>
      </c>
      <c r="B16" s="7" t="n">
        <v>48600</v>
      </c>
      <c r="C16" s="7" t="n">
        <v>37800</v>
      </c>
    </row>
    <row r="17" spans="1:3">
      <c r="A17" s="4" t="s">
        <v>1018</v>
      </c>
      <c r="B17" s="4" t="s">
        <v>1006</v>
      </c>
      <c r="C17" s="4" t="s">
        <v>1028</v>
      </c>
    </row>
    <row r="18" spans="1:3">
      <c r="A18" s="4" t="s">
        <v>1029</v>
      </c>
    </row>
    <row r="19" spans="1:3">
      <c r="A19" s="3" t="s">
        <v>938</v>
      </c>
    </row>
    <row r="20" spans="1:3">
      <c r="A20" s="4" t="s">
        <v>1030</v>
      </c>
      <c r="B20" s="4" t="s">
        <v>1031</v>
      </c>
    </row>
    <row r="21" spans="1:3">
      <c r="A21" s="4" t="s">
        <v>1032</v>
      </c>
    </row>
    <row r="22" spans="1:3">
      <c r="A22" s="3" t="s">
        <v>938</v>
      </c>
    </row>
    <row r="23" spans="1:3">
      <c r="A23" s="4" t="s">
        <v>964</v>
      </c>
      <c r="B23" s="4" t="s">
        <v>965</v>
      </c>
      <c r="C23" s="4" t="s">
        <v>966</v>
      </c>
    </row>
    <row r="24" spans="1:3">
      <c r="A24" s="4" t="s">
        <v>1033</v>
      </c>
    </row>
    <row r="25" spans="1:3">
      <c r="A25" s="3" t="s">
        <v>938</v>
      </c>
    </row>
    <row r="26" spans="1:3">
      <c r="A26" s="4" t="s">
        <v>972</v>
      </c>
      <c r="B26" s="4" t="s">
        <v>1034</v>
      </c>
      <c r="C26" s="4" t="s">
        <v>1034</v>
      </c>
    </row>
    <row r="27" spans="1:3">
      <c r="A27" s="4" t="s">
        <v>1035</v>
      </c>
    </row>
    <row r="28" spans="1:3">
      <c r="A28" s="3" t="s">
        <v>938</v>
      </c>
    </row>
    <row r="29" spans="1:3">
      <c r="A29" s="4" t="s">
        <v>972</v>
      </c>
      <c r="B29" s="4" t="s">
        <v>1036</v>
      </c>
      <c r="C29" s="4" t="s">
        <v>1036</v>
      </c>
    </row>
    <row r="30" spans="1:3">
      <c r="A30" s="4" t="s">
        <v>1037</v>
      </c>
    </row>
    <row r="31" spans="1:3">
      <c r="A31" s="3" t="s">
        <v>938</v>
      </c>
    </row>
    <row r="32" spans="1:3">
      <c r="A32" s="4" t="s">
        <v>823</v>
      </c>
      <c r="B32" s="4" t="s">
        <v>10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14"/>
  </cols>
  <sheetData>
    <row r="1" spans="1:7">
      <c r="A1" s="1" t="s">
        <v>1039</v>
      </c>
      <c r="B1" s="2" t="s">
        <v>1</v>
      </c>
    </row>
    <row r="2" spans="1:7">
      <c r="B2" s="2" t="s">
        <v>27</v>
      </c>
      <c r="C2" s="2" t="s">
        <v>1040</v>
      </c>
      <c r="D2" s="2" t="s">
        <v>28</v>
      </c>
      <c r="E2" s="2" t="s">
        <v>1041</v>
      </c>
      <c r="F2" s="2" t="s">
        <v>1042</v>
      </c>
      <c r="G2" s="2" t="s">
        <v>1043</v>
      </c>
    </row>
    <row r="3" spans="1:7">
      <c r="A3" s="3" t="s">
        <v>938</v>
      </c>
    </row>
    <row r="4" spans="1:7">
      <c r="A4" s="4" t="s">
        <v>1017</v>
      </c>
      <c r="B4" s="7" t="n">
        <v>7480374000</v>
      </c>
      <c r="D4" s="7" t="n">
        <v>6741625000</v>
      </c>
    </row>
    <row r="5" spans="1:7">
      <c r="A5" s="4" t="s">
        <v>1044</v>
      </c>
    </row>
    <row r="6" spans="1:7">
      <c r="A6" s="3" t="s">
        <v>938</v>
      </c>
    </row>
    <row r="7" spans="1:7">
      <c r="A7" s="4" t="s">
        <v>982</v>
      </c>
      <c r="B7" s="6" t="n">
        <v>20000000</v>
      </c>
    </row>
    <row r="8" spans="1:7">
      <c r="A8" s="4" t="s">
        <v>1003</v>
      </c>
      <c r="B8" s="7" t="n">
        <v>18800000</v>
      </c>
    </row>
    <row r="9" spans="1:7">
      <c r="A9" s="4" t="s">
        <v>1045</v>
      </c>
    </row>
    <row r="10" spans="1:7">
      <c r="A10" s="3" t="s">
        <v>938</v>
      </c>
    </row>
    <row r="11" spans="1:7">
      <c r="A11" s="4" t="s">
        <v>982</v>
      </c>
      <c r="C11" s="7" t="n">
        <v>30000000</v>
      </c>
    </row>
    <row r="12" spans="1:7">
      <c r="A12" s="4" t="s">
        <v>964</v>
      </c>
      <c r="B12" s="4" t="s">
        <v>1046</v>
      </c>
    </row>
    <row r="13" spans="1:7">
      <c r="A13" s="4" t="s">
        <v>823</v>
      </c>
      <c r="B13" s="4" t="s">
        <v>1047</v>
      </c>
    </row>
    <row r="14" spans="1:7">
      <c r="A14" s="4" t="s">
        <v>1017</v>
      </c>
      <c r="B14" s="7" t="n">
        <v>27100000</v>
      </c>
    </row>
    <row r="15" spans="1:7">
      <c r="A15" s="4" t="s">
        <v>1048</v>
      </c>
    </row>
    <row r="16" spans="1:7">
      <c r="A16" s="3" t="s">
        <v>938</v>
      </c>
    </row>
    <row r="17" spans="1:7">
      <c r="A17" s="4" t="s">
        <v>982</v>
      </c>
      <c r="E17" s="7" t="n">
        <v>300000000</v>
      </c>
    </row>
    <row r="18" spans="1:7">
      <c r="A18" s="4" t="s">
        <v>1003</v>
      </c>
      <c r="B18" s="7" t="n">
        <v>300000000</v>
      </c>
    </row>
    <row r="19" spans="1:7">
      <c r="A19" s="4" t="s">
        <v>964</v>
      </c>
      <c r="E19" s="4" t="s">
        <v>1049</v>
      </c>
    </row>
    <row r="20" spans="1:7">
      <c r="A20" s="4" t="s">
        <v>1050</v>
      </c>
    </row>
    <row r="21" spans="1:7">
      <c r="A21" s="3" t="s">
        <v>938</v>
      </c>
    </row>
    <row r="22" spans="1:7">
      <c r="A22" s="4" t="s">
        <v>982</v>
      </c>
      <c r="F22" s="7" t="n">
        <v>174200000</v>
      </c>
      <c r="G22" s="7" t="n">
        <v>174200000</v>
      </c>
    </row>
    <row r="23" spans="1:7">
      <c r="A23" s="4" t="s">
        <v>964</v>
      </c>
      <c r="F23" s="4" t="s">
        <v>1051</v>
      </c>
      <c r="G23" s="4" t="s">
        <v>1051</v>
      </c>
    </row>
    <row r="24" spans="1:7">
      <c r="A24" s="4" t="s">
        <v>823</v>
      </c>
      <c r="B24" s="4" t="s">
        <v>1052</v>
      </c>
    </row>
    <row r="25" spans="1:7">
      <c r="A25" s="4" t="s">
        <v>1003</v>
      </c>
      <c r="B25" s="7" t="n">
        <v>155300000</v>
      </c>
    </row>
    <row r="26" spans="1:7">
      <c r="A26" s="4" t="s">
        <v>1025</v>
      </c>
      <c r="B26" s="4" t="s">
        <v>105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r="A1" s="1" t="s">
        <v>1054</v>
      </c>
      <c r="B1" s="2" t="s">
        <v>1</v>
      </c>
    </row>
    <row r="2" spans="1:6">
      <c r="B2" s="2" t="s">
        <v>1055</v>
      </c>
      <c r="C2" s="2" t="s">
        <v>667</v>
      </c>
      <c r="D2" s="2" t="s">
        <v>668</v>
      </c>
      <c r="E2" s="2" t="s">
        <v>936</v>
      </c>
      <c r="F2" s="2" t="s">
        <v>937</v>
      </c>
    </row>
    <row r="3" spans="1:6">
      <c r="A3" s="3" t="s">
        <v>938</v>
      </c>
    </row>
    <row r="4" spans="1:6">
      <c r="A4" s="4" t="s">
        <v>1017</v>
      </c>
      <c r="B4" s="7" t="n">
        <v>7480374</v>
      </c>
      <c r="C4" s="7" t="n">
        <v>6741625</v>
      </c>
    </row>
    <row r="5" spans="1:6">
      <c r="A5" s="4" t="s">
        <v>1056</v>
      </c>
      <c r="B5" s="7" t="n">
        <v>-2195</v>
      </c>
      <c r="C5" s="6" t="n">
        <v>13431</v>
      </c>
      <c r="D5" s="7" t="n">
        <v>-13304</v>
      </c>
    </row>
    <row r="6" spans="1:6">
      <c r="A6" s="4" t="s">
        <v>946</v>
      </c>
    </row>
    <row r="7" spans="1:6">
      <c r="A7" s="3" t="s">
        <v>938</v>
      </c>
    </row>
    <row r="8" spans="1:6">
      <c r="A8" s="4" t="s">
        <v>1022</v>
      </c>
      <c r="B8" s="6" t="n">
        <v>2</v>
      </c>
    </row>
    <row r="9" spans="1:6">
      <c r="A9" s="4" t="s">
        <v>953</v>
      </c>
      <c r="B9" s="4" t="s">
        <v>1057</v>
      </c>
    </row>
    <row r="10" spans="1:6">
      <c r="A10" s="4" t="s">
        <v>1017</v>
      </c>
      <c r="B10" s="7" t="n">
        <v>241798</v>
      </c>
      <c r="C10" s="7" t="n">
        <v>284993</v>
      </c>
      <c r="E10" s="14" t="n">
        <v>222.7</v>
      </c>
      <c r="F10" s="14" t="n">
        <v>235.6</v>
      </c>
    </row>
    <row r="11" spans="1:6">
      <c r="A11" s="4" t="s">
        <v>823</v>
      </c>
      <c r="B11" s="4" t="s">
        <v>1058</v>
      </c>
    </row>
    <row r="12" spans="1:6">
      <c r="A12" s="4" t="s">
        <v>1059</v>
      </c>
    </row>
    <row r="13" spans="1:6">
      <c r="A13" s="3" t="s">
        <v>938</v>
      </c>
    </row>
    <row r="14" spans="1:6">
      <c r="A14" s="4" t="s">
        <v>972</v>
      </c>
      <c r="B14" s="4" t="s">
        <v>1060</v>
      </c>
      <c r="C14" s="4" t="s">
        <v>1060</v>
      </c>
    </row>
    <row r="15" spans="1:6">
      <c r="A15" s="4" t="s">
        <v>1061</v>
      </c>
    </row>
    <row r="16" spans="1:6">
      <c r="A16" s="3" t="s">
        <v>938</v>
      </c>
    </row>
    <row r="17" spans="1:6">
      <c r="A17" s="4" t="s">
        <v>972</v>
      </c>
      <c r="B17" s="4" t="s">
        <v>1062</v>
      </c>
      <c r="C17" s="4" t="s">
        <v>1062</v>
      </c>
    </row>
    <row r="18" spans="1:6">
      <c r="A18" s="4" t="s">
        <v>1063</v>
      </c>
    </row>
    <row r="19" spans="1:6">
      <c r="A19" s="3" t="s">
        <v>938</v>
      </c>
    </row>
    <row r="20" spans="1:6">
      <c r="A20" s="4" t="s">
        <v>964</v>
      </c>
      <c r="B20" s="4" t="s">
        <v>1064</v>
      </c>
      <c r="C20" s="4" t="s">
        <v>1065</v>
      </c>
      <c r="E20" s="4" t="s">
        <v>1064</v>
      </c>
      <c r="F20" s="4" t="s">
        <v>10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2"/>
    <col customWidth="1" max="3" min="3" width="33"/>
    <col customWidth="1" max="4" min="4" width="21"/>
  </cols>
  <sheetData>
    <row r="1" spans="1:4">
      <c r="A1" s="1" t="s">
        <v>1066</v>
      </c>
      <c r="B1" s="2" t="s">
        <v>621</v>
      </c>
      <c r="C1" s="2" t="s">
        <v>1</v>
      </c>
    </row>
    <row r="2" spans="1:4">
      <c r="B2" s="2" t="s">
        <v>1067</v>
      </c>
      <c r="C2" s="2" t="s">
        <v>1068</v>
      </c>
      <c r="D2" s="2" t="s">
        <v>667</v>
      </c>
    </row>
    <row r="3" spans="1:4">
      <c r="A3" s="3" t="s">
        <v>938</v>
      </c>
    </row>
    <row r="4" spans="1:4">
      <c r="A4" s="4" t="s">
        <v>1018</v>
      </c>
      <c r="C4" s="4" t="s">
        <v>1019</v>
      </c>
      <c r="D4" s="4" t="s">
        <v>1020</v>
      </c>
    </row>
    <row r="5" spans="1:4">
      <c r="A5" s="4" t="s">
        <v>1069</v>
      </c>
      <c r="C5" s="7" t="n">
        <v>1100000000</v>
      </c>
    </row>
    <row r="6" spans="1:4">
      <c r="A6" s="4" t="s">
        <v>1070</v>
      </c>
      <c r="C6" s="6" t="n">
        <v>1100000000</v>
      </c>
    </row>
    <row r="7" spans="1:4">
      <c r="A7" s="4" t="s">
        <v>1071</v>
      </c>
      <c r="C7" s="6" t="n">
        <v>1600000000</v>
      </c>
    </row>
    <row r="8" spans="1:4">
      <c r="A8" s="4" t="s">
        <v>1072</v>
      </c>
      <c r="C8" s="6" t="n">
        <v>900000000</v>
      </c>
    </row>
    <row r="9" spans="1:4">
      <c r="A9" s="4" t="s">
        <v>1073</v>
      </c>
      <c r="C9" s="6" t="n">
        <v>1100000000</v>
      </c>
    </row>
    <row r="10" spans="1:4">
      <c r="A10" s="4" t="s">
        <v>1074</v>
      </c>
      <c r="C10" s="7" t="n">
        <v>1700000000</v>
      </c>
    </row>
    <row r="11" spans="1:4">
      <c r="A11" s="4" t="s">
        <v>1075</v>
      </c>
      <c r="C11" s="6" t="n">
        <v>11</v>
      </c>
    </row>
    <row r="12" spans="1:4">
      <c r="A12" s="4" t="s">
        <v>1076</v>
      </c>
      <c r="C12" s="7" t="n">
        <v>100000000</v>
      </c>
      <c r="D12" s="7" t="n">
        <v>100000000</v>
      </c>
    </row>
    <row r="13" spans="1:4">
      <c r="A13" s="4" t="s">
        <v>1077</v>
      </c>
      <c r="C13" s="7" t="n">
        <v>410500000</v>
      </c>
      <c r="D13" s="7" t="n">
        <v>368100000</v>
      </c>
    </row>
    <row r="14" spans="1:4">
      <c r="A14" s="4" t="s">
        <v>1078</v>
      </c>
    </row>
    <row r="15" spans="1:4">
      <c r="A15" s="3" t="s">
        <v>938</v>
      </c>
    </row>
    <row r="16" spans="1:4">
      <c r="A16" s="4" t="s">
        <v>1079</v>
      </c>
      <c r="B16" s="7" t="n">
        <v>894400000</v>
      </c>
    </row>
    <row r="17" spans="1:4">
      <c r="A17" s="4" t="s">
        <v>1080</v>
      </c>
    </row>
    <row r="18" spans="1:4">
      <c r="A18" s="3" t="s">
        <v>938</v>
      </c>
    </row>
    <row r="19" spans="1:4">
      <c r="A19" s="4" t="s">
        <v>1081</v>
      </c>
      <c r="B19" s="6" t="n">
        <v>2</v>
      </c>
    </row>
    <row r="20" spans="1:4">
      <c r="A20" s="4" t="s">
        <v>1082</v>
      </c>
    </row>
    <row r="21" spans="1:4">
      <c r="A21" s="3" t="s">
        <v>938</v>
      </c>
    </row>
    <row r="22" spans="1:4">
      <c r="A22" s="4" t="s">
        <v>1083</v>
      </c>
      <c r="B22" s="7" t="n">
        <v>845800000</v>
      </c>
    </row>
    <row r="23" spans="1:4">
      <c r="A23" s="4" t="s">
        <v>132</v>
      </c>
    </row>
    <row r="24" spans="1:4">
      <c r="A24" s="3" t="s">
        <v>938</v>
      </c>
    </row>
    <row r="25" spans="1:4">
      <c r="A25" s="4" t="s">
        <v>1084</v>
      </c>
      <c r="C25" s="4" t="s">
        <v>1085</v>
      </c>
    </row>
    <row r="26" spans="1:4">
      <c r="A26" s="4" t="s">
        <v>1086</v>
      </c>
      <c r="C26" s="4" t="s">
        <v>1087</v>
      </c>
    </row>
    <row r="27" spans="1:4">
      <c r="A27" s="4" t="s">
        <v>1088</v>
      </c>
      <c r="C27" s="4" t="s">
        <v>705</v>
      </c>
    </row>
    <row r="28" spans="1:4">
      <c r="A28" s="4" t="s">
        <v>1089</v>
      </c>
      <c r="C28" s="4" t="s">
        <v>1090</v>
      </c>
    </row>
    <row r="29" spans="1:4">
      <c r="A29" s="4" t="s">
        <v>1091</v>
      </c>
    </row>
    <row r="30" spans="1:4">
      <c r="A30" s="3" t="s">
        <v>938</v>
      </c>
    </row>
    <row r="31" spans="1:4">
      <c r="A31" s="4" t="s">
        <v>1084</v>
      </c>
      <c r="C31" s="4" t="s">
        <v>1092</v>
      </c>
    </row>
    <row r="32" spans="1:4">
      <c r="A32" s="4" t="s">
        <v>1086</v>
      </c>
      <c r="C32" s="4" t="s">
        <v>1093</v>
      </c>
    </row>
    <row r="33" spans="1:4">
      <c r="A33" s="4" t="s">
        <v>1088</v>
      </c>
      <c r="C33" s="4" t="s">
        <v>109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95</v>
      </c>
      <c r="B1" s="2" t="s">
        <v>692</v>
      </c>
    </row>
    <row r="2" spans="1:2">
      <c r="A2" s="3" t="s">
        <v>1096</v>
      </c>
    </row>
    <row r="3" spans="1:2">
      <c r="A3" s="4" t="s">
        <v>1097</v>
      </c>
      <c r="B3" s="13" t="n">
        <v>185.5</v>
      </c>
    </row>
    <row r="4" spans="1:2">
      <c r="A4" s="4" t="s">
        <v>1098</v>
      </c>
      <c r="B4" s="12" t="n">
        <v>106.8</v>
      </c>
    </row>
    <row r="5" spans="1:2">
      <c r="A5" s="4" t="s">
        <v>1099</v>
      </c>
      <c r="B5" s="12" t="n">
        <v>52.1</v>
      </c>
    </row>
    <row r="6" spans="1:2">
      <c r="A6" s="4" t="s">
        <v>1100</v>
      </c>
      <c r="B6" s="12" t="n">
        <v>8.699999999999999</v>
      </c>
    </row>
    <row r="7" spans="1:2">
      <c r="A7" s="4" t="s">
        <v>1101</v>
      </c>
      <c r="B7" s="12" t="n">
        <v>8.300000000000001</v>
      </c>
    </row>
    <row r="8" spans="1:2">
      <c r="A8" s="4" t="s">
        <v>1102</v>
      </c>
      <c r="B8" s="12" t="n">
        <v>8.300000000000001</v>
      </c>
    </row>
    <row r="9" spans="1:2">
      <c r="A9" s="4" t="s">
        <v>1103</v>
      </c>
      <c r="B9" s="13" t="n">
        <v>1.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4</v>
      </c>
      <c r="B1" s="2" t="s">
        <v>27</v>
      </c>
      <c r="C1" s="2" t="s">
        <v>28</v>
      </c>
    </row>
    <row r="2" spans="1:3">
      <c r="A2" s="3" t="s">
        <v>1096</v>
      </c>
    </row>
    <row r="3" spans="1:3">
      <c r="A3" s="4" t="s">
        <v>1105</v>
      </c>
      <c r="B3" s="13" t="n">
        <v>7.1</v>
      </c>
      <c r="C3" s="13" t="n">
        <v>6.8</v>
      </c>
    </row>
    <row r="4" spans="1:3">
      <c r="A4" s="4" t="s">
        <v>1106</v>
      </c>
      <c r="B4" s="12" t="n">
        <v>9.6</v>
      </c>
      <c r="C4" s="12" t="n">
        <v>8.9</v>
      </c>
    </row>
    <row r="5" spans="1:3">
      <c r="A5" s="4" t="s">
        <v>1107</v>
      </c>
      <c r="B5" s="12" t="n">
        <v>2.5</v>
      </c>
      <c r="C5" s="13" t="n">
        <v>2.1</v>
      </c>
    </row>
    <row r="6" spans="1:3">
      <c r="A6" s="4" t="s">
        <v>1108</v>
      </c>
    </row>
    <row r="7" spans="1:3">
      <c r="A7" s="3" t="s">
        <v>1096</v>
      </c>
    </row>
    <row r="8" spans="1:3">
      <c r="A8" s="4" t="s">
        <v>1109</v>
      </c>
      <c r="B8" s="12" t="n">
        <v>9.199999999999999</v>
      </c>
    </row>
    <row r="9" spans="1:3">
      <c r="A9" s="4" t="s">
        <v>1110</v>
      </c>
      <c r="B9" s="12" t="n">
        <v>1.5</v>
      </c>
    </row>
    <row r="10" spans="1:3">
      <c r="A10" s="4" t="s">
        <v>1111</v>
      </c>
      <c r="B10" s="12" t="n">
        <v>1.4</v>
      </c>
    </row>
    <row r="11" spans="1:3">
      <c r="A11" s="4" t="s">
        <v>1112</v>
      </c>
      <c r="B11" s="12" t="n">
        <v>1.3</v>
      </c>
    </row>
    <row r="12" spans="1:3">
      <c r="A12" s="4" t="s">
        <v>1113</v>
      </c>
      <c r="B12" s="12" t="n">
        <v>1.2</v>
      </c>
    </row>
    <row r="13" spans="1:3">
      <c r="A13" s="4" t="s">
        <v>1114</v>
      </c>
      <c r="B13" s="12" t="n">
        <v>1.1</v>
      </c>
    </row>
    <row r="14" spans="1:3">
      <c r="A14" s="4" t="s">
        <v>1115</v>
      </c>
      <c r="B14" s="13" t="n">
        <v>2.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1116</v>
      </c>
      <c r="B1" s="2" t="s">
        <v>1</v>
      </c>
    </row>
    <row r="2" spans="1:3">
      <c r="B2" s="2" t="s">
        <v>886</v>
      </c>
      <c r="C2" s="2" t="s">
        <v>667</v>
      </c>
    </row>
    <row r="3" spans="1:3">
      <c r="A3" s="3" t="s">
        <v>1096</v>
      </c>
    </row>
    <row r="4" spans="1:3">
      <c r="A4" s="4" t="s">
        <v>630</v>
      </c>
      <c r="B4" s="6" t="n">
        <v>2</v>
      </c>
    </row>
    <row r="5" spans="1:3">
      <c r="A5" s="4" t="s">
        <v>1117</v>
      </c>
      <c r="B5" s="7" t="n">
        <v>8</v>
      </c>
      <c r="C5" s="13" t="n">
        <v>8.4</v>
      </c>
    </row>
    <row r="6" spans="1:3">
      <c r="A6" s="4" t="s">
        <v>1118</v>
      </c>
      <c r="B6" s="4" t="s">
        <v>1119</v>
      </c>
    </row>
    <row r="7" spans="1:3">
      <c r="A7" s="4" t="s">
        <v>1120</v>
      </c>
      <c r="B7" s="4" t="s">
        <v>1121</v>
      </c>
    </row>
    <row r="8" spans="1:3">
      <c r="A8" s="4" t="s">
        <v>1120</v>
      </c>
      <c r="B8" s="4" t="s">
        <v>112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1122</v>
      </c>
      <c r="B1" s="2" t="s">
        <v>692</v>
      </c>
    </row>
    <row r="2" spans="1:2">
      <c r="A2" s="4" t="s">
        <v>1123</v>
      </c>
    </row>
    <row r="3" spans="1:2">
      <c r="A3" s="3" t="s">
        <v>1124</v>
      </c>
    </row>
    <row r="4" spans="1:2">
      <c r="A4" s="6" t="n">
        <v>2016</v>
      </c>
      <c r="B4" s="7" t="n">
        <v>21242</v>
      </c>
    </row>
    <row r="5" spans="1:2">
      <c r="A5" s="6" t="n">
        <v>2017</v>
      </c>
      <c r="B5" s="6" t="n">
        <v>21242</v>
      </c>
    </row>
    <row r="6" spans="1:2">
      <c r="A6" s="6" t="n">
        <v>2018</v>
      </c>
      <c r="B6" s="6" t="n">
        <v>21242</v>
      </c>
    </row>
    <row r="7" spans="1:2">
      <c r="A7" s="6" t="n">
        <v>2019</v>
      </c>
      <c r="B7" s="6" t="n">
        <v>21242</v>
      </c>
    </row>
    <row r="8" spans="1:2">
      <c r="A8" s="6" t="n">
        <v>2020</v>
      </c>
      <c r="B8" s="6" t="n">
        <v>21242</v>
      </c>
    </row>
    <row r="9" spans="1:2">
      <c r="A9" s="4" t="s">
        <v>1125</v>
      </c>
      <c r="B9" s="6" t="n">
        <v>175337</v>
      </c>
    </row>
    <row r="10" spans="1:2">
      <c r="A10" s="4" t="s">
        <v>188</v>
      </c>
      <c r="B10" s="6" t="n">
        <v>281547</v>
      </c>
    </row>
    <row r="11" spans="1:2">
      <c r="A11" s="4" t="s">
        <v>1126</v>
      </c>
    </row>
    <row r="12" spans="1:2">
      <c r="A12" s="3" t="s">
        <v>1124</v>
      </c>
    </row>
    <row r="13" spans="1:2">
      <c r="A13" s="6" t="n">
        <v>2016</v>
      </c>
      <c r="B13" s="6" t="n">
        <v>24113</v>
      </c>
    </row>
    <row r="14" spans="1:2">
      <c r="A14" s="6" t="n">
        <v>2017</v>
      </c>
      <c r="B14" s="6" t="n">
        <v>24113</v>
      </c>
    </row>
    <row r="15" spans="1:2">
      <c r="A15" s="6" t="n">
        <v>2018</v>
      </c>
      <c r="B15" s="6" t="n">
        <v>24113</v>
      </c>
    </row>
    <row r="16" spans="1:2">
      <c r="A16" s="6" t="n">
        <v>2019</v>
      </c>
      <c r="B16" s="6" t="n">
        <v>24113</v>
      </c>
    </row>
    <row r="17" spans="1:2">
      <c r="A17" s="6" t="n">
        <v>2020</v>
      </c>
      <c r="B17" s="6" t="n">
        <v>24113</v>
      </c>
    </row>
    <row r="18" spans="1:2">
      <c r="A18" s="4" t="s">
        <v>1125</v>
      </c>
      <c r="B18" s="6" t="n">
        <v>199072</v>
      </c>
    </row>
    <row r="19" spans="1:2">
      <c r="A19" s="4" t="s">
        <v>188</v>
      </c>
      <c r="B19" s="7" t="n">
        <v>31963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127</v>
      </c>
      <c r="B1" s="2" t="s">
        <v>692</v>
      </c>
    </row>
    <row r="2" spans="1:2">
      <c r="A2" s="3" t="s">
        <v>1124</v>
      </c>
    </row>
    <row r="3" spans="1:2">
      <c r="A3" s="4" t="s">
        <v>1128</v>
      </c>
      <c r="B3" s="13" t="n">
        <v>228.8</v>
      </c>
    </row>
    <row r="4" spans="1:2">
      <c r="A4" s="4" t="s">
        <v>1129</v>
      </c>
      <c r="B4" s="12" t="n">
        <v>163.7</v>
      </c>
    </row>
    <row r="5" spans="1:2">
      <c r="A5" s="4" t="s">
        <v>1130</v>
      </c>
    </row>
    <row r="6" spans="1:2">
      <c r="A6" s="3" t="s">
        <v>1124</v>
      </c>
    </row>
    <row r="7" spans="1:2">
      <c r="A7" s="4" t="s">
        <v>1131</v>
      </c>
      <c r="B7" s="12" t="n">
        <v>40.4</v>
      </c>
    </row>
    <row r="8" spans="1:2">
      <c r="A8" s="4" t="s">
        <v>1132</v>
      </c>
    </row>
    <row r="9" spans="1:2">
      <c r="A9" s="3" t="s">
        <v>1124</v>
      </c>
    </row>
    <row r="10" spans="1:2">
      <c r="A10" s="4" t="s">
        <v>1131</v>
      </c>
      <c r="B10" s="13" t="n">
        <v>3.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9"/>
  </cols>
  <sheetData>
    <row r="1" spans="1:2">
      <c r="A1" s="1" t="s">
        <v>1133</v>
      </c>
      <c r="B1" s="2" t="s">
        <v>1</v>
      </c>
    </row>
    <row r="2" spans="1:2">
      <c r="B2" s="2" t="s">
        <v>1134</v>
      </c>
    </row>
    <row r="3" spans="1:2">
      <c r="A3" s="4" t="s">
        <v>1135</v>
      </c>
    </row>
    <row r="4" spans="1:2">
      <c r="A4" s="3" t="s">
        <v>1096</v>
      </c>
    </row>
    <row r="5" spans="1:2">
      <c r="A5" s="4" t="s">
        <v>1136</v>
      </c>
      <c r="B5" s="7" t="n">
        <v>205</v>
      </c>
    </row>
    <row r="6" spans="1:2">
      <c r="A6" s="4" t="s">
        <v>1137</v>
      </c>
      <c r="B6" s="6" t="n">
        <v>51</v>
      </c>
    </row>
    <row r="7" spans="1:2">
      <c r="A7" s="4" t="s">
        <v>1138</v>
      </c>
      <c r="B7" s="6" t="n">
        <v>1</v>
      </c>
    </row>
    <row r="8" spans="1:2">
      <c r="A8" s="4" t="s">
        <v>1139</v>
      </c>
      <c r="B8" s="12" t="n">
        <v>83.90000000000001</v>
      </c>
    </row>
    <row r="9" spans="1:2">
      <c r="A9" s="4" t="s">
        <v>1140</v>
      </c>
      <c r="B9" s="12" t="n">
        <v>207.9</v>
      </c>
    </row>
    <row r="10" spans="1:2">
      <c r="A10" s="4" t="s">
        <v>1141</v>
      </c>
      <c r="B10" s="12" t="n">
        <v>173.7</v>
      </c>
    </row>
    <row r="11" spans="1:2">
      <c r="A11" s="4" t="s">
        <v>1142</v>
      </c>
      <c r="B11" s="12" t="n">
        <v>39.1</v>
      </c>
    </row>
    <row r="12" spans="1:2">
      <c r="A12" s="4" t="s">
        <v>1143</v>
      </c>
      <c r="B12" s="13" t="n">
        <v>39.2</v>
      </c>
    </row>
    <row r="13" spans="1:2">
      <c r="A13" s="4" t="s">
        <v>472</v>
      </c>
    </row>
    <row r="14" spans="1:2">
      <c r="A14" s="3" t="s">
        <v>1096</v>
      </c>
    </row>
    <row r="15" spans="1:2">
      <c r="A15" s="4" t="s">
        <v>1144</v>
      </c>
      <c r="B15" s="6" t="n">
        <v>2</v>
      </c>
    </row>
    <row r="16" spans="1:2">
      <c r="A16" s="4" t="s">
        <v>1145</v>
      </c>
    </row>
    <row r="17" spans="1:2">
      <c r="A17" s="3" t="s">
        <v>1096</v>
      </c>
    </row>
    <row r="18" spans="1:2">
      <c r="A18" s="4" t="s">
        <v>1144</v>
      </c>
      <c r="B18" s="6" t="n">
        <v>1</v>
      </c>
    </row>
    <row r="19" spans="1:2">
      <c r="A19" s="4" t="s">
        <v>1146</v>
      </c>
    </row>
    <row r="20" spans="1:2">
      <c r="A20" s="3" t="s">
        <v>1096</v>
      </c>
    </row>
    <row r="21" spans="1:2">
      <c r="A21" s="4" t="s">
        <v>630</v>
      </c>
      <c r="B21" s="6" t="n">
        <v>2</v>
      </c>
    </row>
    <row r="22" spans="1:2">
      <c r="A22" s="4" t="s">
        <v>751</v>
      </c>
      <c r="B22" s="6" t="n">
        <v>155900</v>
      </c>
    </row>
    <row r="23" spans="1:2">
      <c r="A23" s="4" t="s">
        <v>1147</v>
      </c>
      <c r="B23" s="4" t="s">
        <v>715</v>
      </c>
    </row>
    <row r="24" spans="1:2">
      <c r="A24" s="4" t="s">
        <v>1148</v>
      </c>
    </row>
    <row r="25" spans="1:2">
      <c r="A25" s="3" t="s">
        <v>1096</v>
      </c>
    </row>
    <row r="26" spans="1:2">
      <c r="A26" s="4" t="s">
        <v>1149</v>
      </c>
      <c r="B26" s="4" t="s">
        <v>1150</v>
      </c>
    </row>
    <row r="27" spans="1:2">
      <c r="A27" s="4" t="s">
        <v>1151</v>
      </c>
    </row>
    <row r="28" spans="1:2">
      <c r="A28" s="3" t="s">
        <v>1096</v>
      </c>
    </row>
    <row r="29" spans="1:2">
      <c r="A29" s="4" t="s">
        <v>1149</v>
      </c>
      <c r="B29" s="4" t="s">
        <v>115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3</v>
      </c>
      <c r="B1" s="2" t="s">
        <v>27</v>
      </c>
      <c r="C1" s="2" t="s">
        <v>28</v>
      </c>
    </row>
    <row r="2" spans="1:3">
      <c r="A2" s="3" t="s">
        <v>243</v>
      </c>
    </row>
    <row r="3" spans="1:3">
      <c r="A3" s="4" t="s">
        <v>1154</v>
      </c>
      <c r="B3" s="7" t="n">
        <v>855655</v>
      </c>
      <c r="C3" s="7" t="n">
        <v>936164</v>
      </c>
    </row>
    <row r="4" spans="1:3">
      <c r="A4" s="4" t="s">
        <v>1155</v>
      </c>
      <c r="B4" s="6" t="n">
        <v>203465</v>
      </c>
      <c r="C4" s="6" t="n">
        <v>203465</v>
      </c>
    </row>
    <row r="5" spans="1:3">
      <c r="A5" s="4" t="s">
        <v>1156</v>
      </c>
      <c r="B5" s="6" t="n">
        <v>428</v>
      </c>
      <c r="C5" s="6" t="n">
        <v>461</v>
      </c>
    </row>
    <row r="6" spans="1:3">
      <c r="A6" s="4" t="s">
        <v>1157</v>
      </c>
      <c r="B6" s="6" t="n">
        <v>-375419</v>
      </c>
      <c r="C6" s="6" t="n">
        <v>-435137</v>
      </c>
    </row>
    <row r="7" spans="1:3">
      <c r="A7" s="4" t="s">
        <v>188</v>
      </c>
      <c r="B7" s="6" t="n">
        <v>684129</v>
      </c>
      <c r="C7" s="6" t="n">
        <v>704953</v>
      </c>
    </row>
    <row r="8" spans="1:3">
      <c r="A8" s="4" t="s">
        <v>188</v>
      </c>
      <c r="B8" s="6" t="n">
        <v>684129</v>
      </c>
      <c r="C8" s="6" t="n">
        <v>704953</v>
      </c>
    </row>
    <row r="9" spans="1:3">
      <c r="A9" s="4" t="s">
        <v>941</v>
      </c>
      <c r="B9" s="6" t="n">
        <v>-26542</v>
      </c>
      <c r="C9" s="6" t="n">
        <v>-20823</v>
      </c>
    </row>
    <row r="10" spans="1:3">
      <c r="A10" s="4" t="s">
        <v>940</v>
      </c>
      <c r="B10" s="7" t="n">
        <v>657587</v>
      </c>
      <c r="C10" s="7" t="n">
        <v>68413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0</vt:i4>
      </vt:variant>
    </vt:vector>
  </ns0:HeadingPairs>
  <ns0:TitlesOfParts>
    <vt:vector xmlns:vt="http://schemas.openxmlformats.org/officeDocument/2006/docPropsVTypes" baseType="lpstr" size="160">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as7</vt:lpstr>
      <vt:lpstr>Consolidated Statement of Chang</vt:lpstr>
      <vt:lpstr>Summary of Significant Accounti</vt:lpstr>
      <vt:lpstr>Segment Reporting</vt:lpstr>
      <vt:lpstr>Investments</vt:lpstr>
      <vt:lpstr>Investment in Term Loans</vt:lpstr>
      <vt:lpstr>Equity Financing Transactions</vt:lpstr>
      <vt:lpstr>Goodwill, Intangible Assets and</vt:lpstr>
      <vt:lpstr>Accrued Liabilities and Other L</vt:lpstr>
      <vt:lpstr>Long-Term Debt</vt:lpstr>
      <vt:lpstr>Operating and Direct Financing </vt:lpstr>
      <vt:lpstr>Capital Lease Obligations</vt:lpstr>
      <vt:lpstr>Fair Value Measurements</vt:lpstr>
      <vt:lpstr>Capital Stock</vt:lpstr>
      <vt:lpstr>Related Party Transactions</vt:lpstr>
      <vt:lpstr>Other Income (Loss)</vt:lpstr>
      <vt:lpstr>Derivative Instruments and Hedg</vt:lpstr>
      <vt:lpstr>Commitments and Contingencies</vt:lpstr>
      <vt:lpstr>Supplemental Cash Flow Informat</vt:lpstr>
      <vt:lpstr>Vessel Sales, Asset Impairments</vt:lpstr>
      <vt:lpstr>Income (Loss) Per Share</vt:lpstr>
      <vt:lpstr>Restructuring Charges</vt:lpstr>
      <vt:lpstr>Income Taxes</vt:lpstr>
      <vt:lpstr>Pension Benefits</vt:lpstr>
      <vt:lpstr>Equity Accounted Investments</vt:lpstr>
      <vt:lpstr>Subsequent Events</vt:lpstr>
      <vt:lpstr>Summary of Significant Accoun33</vt:lpstr>
      <vt:lpstr>Summary of Significant Accoun34</vt:lpstr>
      <vt:lpstr>Segment Reporting (Tables)</vt:lpstr>
      <vt:lpstr>Investments (Tables)</vt:lpstr>
      <vt:lpstr>Equity Financing Transactions (</vt:lpstr>
      <vt:lpstr>Goodwill, Intangible Assets a38</vt:lpstr>
      <vt:lpstr>Accrued Liabilities and Other39</vt:lpstr>
      <vt:lpstr>Long-Term Debt (Tables)</vt:lpstr>
      <vt:lpstr>Operating and Direct Financin41</vt:lpstr>
      <vt:lpstr>Capital Lease Obligations (Tabl</vt:lpstr>
      <vt:lpstr>Fair Value Measurements (Tables</vt:lpstr>
      <vt:lpstr>Capital Stock (Tables)</vt:lpstr>
      <vt:lpstr>Other Income (Loss) (Tables)</vt:lpstr>
      <vt:lpstr>Derivative Instruments and He46</vt:lpstr>
      <vt:lpstr>Supplemental Cash Flow Inform47</vt:lpstr>
      <vt:lpstr>Income (Loss) Per Share (Tables</vt:lpstr>
      <vt:lpstr>Income Taxes (Tables)</vt:lpstr>
      <vt:lpstr>Pension Benefits (Tables)</vt:lpstr>
      <vt:lpstr>Equity Accounted Investments (T</vt:lpstr>
      <vt:lpstr>Summary of Significant Accoun52</vt:lpstr>
      <vt:lpstr>Summary of Significant Accoun53</vt:lpstr>
      <vt:lpstr>Summary of Significant Accoun54</vt:lpstr>
      <vt:lpstr>Summary of Significant Accoun55</vt:lpstr>
      <vt:lpstr>Summary of Significant Accoun56</vt:lpstr>
      <vt:lpstr>Segment Reporting - Additional </vt:lpstr>
      <vt:lpstr>Segment Reporting - Revenue and</vt:lpstr>
      <vt:lpstr>Segment Reporting - Revenue a59</vt:lpstr>
      <vt:lpstr>Segment Reporting - Revenues an</vt:lpstr>
      <vt:lpstr>Segment Reporting - Revenues 61</vt:lpstr>
      <vt:lpstr>Segment Reporting - Other Incom</vt:lpstr>
      <vt:lpstr>Segment Reporting - Reconciliat</vt:lpstr>
      <vt:lpstr>Segment Reporting - Capital Exp</vt:lpstr>
      <vt:lpstr>Investments - Teekay LNG - Bahr</vt:lpstr>
      <vt:lpstr>Investments - Teekay Tankers - </vt:lpstr>
      <vt:lpstr>Investments - Teekay Tankers 67</vt:lpstr>
      <vt:lpstr>Investments - Summary of Prelim</vt:lpstr>
      <vt:lpstr>Investments - Summary of Prel69</vt:lpstr>
      <vt:lpstr>Investments - Teekay Offshore -</vt:lpstr>
      <vt:lpstr>Investments - Acquisition of Lo</vt:lpstr>
      <vt:lpstr>Investments - Teekay LNG-Yamal </vt:lpstr>
      <vt:lpstr>Investments - Teekay LNG - BG I</vt:lpstr>
      <vt:lpstr>Investments - Teekay Offshore74</vt:lpstr>
      <vt:lpstr>Investments - Teekay Offshore A</vt:lpstr>
      <vt:lpstr>Investments - Tanker Investment</vt:lpstr>
      <vt:lpstr>Investment in Term Loans - Addi</vt:lpstr>
      <vt:lpstr>Equity Financing Transactions -</vt:lpstr>
      <vt:lpstr>Equity Financing Transactions79</vt:lpstr>
      <vt:lpstr>Goodwill, Intangible Assets a80</vt:lpstr>
      <vt:lpstr>Goodwill, Intangible Assets a81</vt:lpstr>
      <vt:lpstr>Goodwill, Intangible Assets a82</vt:lpstr>
      <vt:lpstr>Accrued Liabilities and Other83</vt:lpstr>
      <vt:lpstr>Accrued Liabilities and Other84</vt:lpstr>
      <vt:lpstr>Long-Term Debt - Summary of Lon</vt:lpstr>
      <vt:lpstr>Long-Term Debt - Additional Inf</vt:lpstr>
      <vt:lpstr>Long-Term Debt - Additional I87</vt:lpstr>
      <vt:lpstr>Long-Term Debt - Additional I88</vt:lpstr>
      <vt:lpstr>Long-Term Debt - Additional I89</vt:lpstr>
      <vt:lpstr>Long-Term Debt - Additional I90</vt:lpstr>
      <vt:lpstr>Long-Term Debt - Additional I91</vt:lpstr>
      <vt:lpstr>Long-Term Debt - Additional I92</vt:lpstr>
      <vt:lpstr>Operating and Direct Financin93</vt:lpstr>
      <vt:lpstr>Operating and Direct Financin94</vt:lpstr>
      <vt:lpstr>Operating and Direct Financin95</vt:lpstr>
      <vt:lpstr>Operating and Direct Financin96</vt:lpstr>
      <vt:lpstr>Operating and Direct Financin97</vt:lpstr>
      <vt:lpstr>Operating and Direct Financin98</vt:lpstr>
      <vt:lpstr>Operating and Direct Financin99</vt:lpstr>
      <vt:lpstr>Capital Lease Obligations - Cap</vt:lpstr>
      <vt:lpstr>Capital Lease Obligations - Add</vt:lpstr>
      <vt:lpstr>Capital Lease Obligations - Sch</vt:lpstr>
      <vt:lpstr>Fair Value Measurements - Fair </vt:lpstr>
      <vt:lpstr>Fair Value Measurements - Fa104</vt:lpstr>
      <vt:lpstr>Fair Value Measurements - Addit</vt:lpstr>
      <vt:lpstr>Fair Value Measurements - Chang</vt:lpstr>
      <vt:lpstr>Fair Value Measurements - Ch107</vt:lpstr>
      <vt:lpstr>Capital Stock - Additional Info</vt:lpstr>
      <vt:lpstr>Capital Stock - Summary of Stoc</vt:lpstr>
      <vt:lpstr>Capital Stock - Non-Vested Stoc</vt:lpstr>
      <vt:lpstr>Capital Stock - Details Regardi</vt:lpstr>
      <vt:lpstr>Related Party Transactions - Ad</vt:lpstr>
      <vt:lpstr>Other Income (Loss) - Summary o</vt:lpstr>
      <vt:lpstr>Derivative Instruments and H114</vt:lpstr>
      <vt:lpstr>Derivative Instruments and H115</vt:lpstr>
      <vt:lpstr>Derivative Instruments and H116</vt:lpstr>
      <vt:lpstr>Derivative Instruments and H117</vt:lpstr>
      <vt:lpstr>Derivative Instruments and H118</vt:lpstr>
      <vt:lpstr>Derivative Instruments and H119</vt:lpstr>
      <vt:lpstr>Derivative Instruments - Effect</vt:lpstr>
      <vt:lpstr>Derivative Instruments and H121</vt:lpstr>
      <vt:lpstr>Derivative Instruments and H122</vt:lpstr>
      <vt:lpstr>Commitments and Contingencies -</vt:lpstr>
      <vt:lpstr>Commitments and Contingencie124</vt:lpstr>
      <vt:lpstr>Commitments and Contingencie125</vt:lpstr>
      <vt:lpstr>Commitments and Contingencie126</vt:lpstr>
      <vt:lpstr>Commitments and Contingencie127</vt:lpstr>
      <vt:lpstr>Commitments and Contingencie128</vt:lpstr>
      <vt:lpstr>Commitments and Contingencie129</vt:lpstr>
      <vt:lpstr>Commitments and Contingencie130</vt:lpstr>
      <vt:lpstr>Commitments and Contingencie131</vt:lpstr>
      <vt:lpstr>Supplemental Cash Flow Infor132</vt:lpstr>
      <vt:lpstr>Supplemental Cash Flow Infor133</vt:lpstr>
      <vt:lpstr>Vessel Sales, Asset Impairme134</vt:lpstr>
      <vt:lpstr>Vessel Sales, Asset Impairme135</vt:lpstr>
      <vt:lpstr>Income (Loss) Per Share - Sched</vt:lpstr>
      <vt:lpstr>Income (Loss) Per Share - Addit</vt:lpstr>
      <vt:lpstr>Restructuring Charges - Additio</vt:lpstr>
      <vt:lpstr>Income Taxes - Components of Co</vt:lpstr>
      <vt:lpstr>Income Taxes - Components of140</vt:lpstr>
      <vt:lpstr>Income Taxes - Components of Pr</vt:lpstr>
      <vt:lpstr>Income Taxes - Reconciliations </vt:lpstr>
      <vt:lpstr>Income Taxes - Unrecognized Tax</vt:lpstr>
      <vt:lpstr>Income Taxes - Additional Infor</vt:lpstr>
      <vt:lpstr>Pension Benefits - Additional I</vt:lpstr>
      <vt:lpstr>Pension Benefits - Changes in B</vt:lpstr>
      <vt:lpstr>Pension Benefits - Changes i147</vt:lpstr>
      <vt:lpstr>Pension Benefits - Pension Plan</vt:lpstr>
      <vt:lpstr>Pension Benefits - Components o</vt:lpstr>
      <vt:lpstr>Pension Benefits - Component150</vt:lpstr>
      <vt:lpstr>Pension Benefits - Estimated Fu</vt:lpstr>
      <vt:lpstr>Pension Benefits - Fair Value o</vt:lpstr>
      <vt:lpstr>Pension Benefits - Fair Valu153</vt:lpstr>
      <vt:lpstr>Pension Benefits - Schedule of </vt:lpstr>
      <vt:lpstr>Equity Accounted Investments - </vt:lpstr>
      <vt:lpstr>Equity Accounted Investments156</vt:lpstr>
      <vt:lpstr>Equity Accounted Investments157</vt:lpstr>
      <vt:lpstr>Equity Accounted Investments158</vt:lpstr>
      <vt:lpstr>Equity- Accounted Investment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6:40:57Z</dcterms:created>
  <dcterms:modified xmlns:dcterms="http://purl.org/dc/terms/" xmlns:xsi="http://www.w3.org/2001/XMLSchema-instance" xsi:type="dcterms:W3CDTF">2016-04-26T16:40:57Z</dcterms:modified>
  <dc:title xmlns:dc="http://purl.org/dc/elements/1.1/">Untitled</dc:title>
  <dc:description xmlns:dc="http://purl.org/dc/elements/1.1/"/>
  <dc:subject xmlns:dc="http://purl.org/dc/elements/1.1/"/>
  <cp:keywords/>
  <cp:category/>
</cp:coreProperties>
</file>